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comprehensive inco"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Statements of changes in consol" sheetId="6" state="visible" r:id="rId6"/>
    <sheet xmlns:r="http://schemas.openxmlformats.org/officeDocument/2006/relationships" name="Accounting principles and other" sheetId="7" state="visible" r:id="rId7"/>
    <sheet xmlns:r="http://schemas.openxmlformats.org/officeDocument/2006/relationships" name="Financial risk management and f" sheetId="8" state="visible" r:id="rId8"/>
    <sheet xmlns:r="http://schemas.openxmlformats.org/officeDocument/2006/relationships" name="Exchange rate effects" sheetId="9" state="visible" r:id="rId9"/>
    <sheet xmlns:r="http://schemas.openxmlformats.org/officeDocument/2006/relationships" name="Revenue" sheetId="10" state="visible" r:id="rId10"/>
    <sheet xmlns:r="http://schemas.openxmlformats.org/officeDocument/2006/relationships" name="Segment reporting" sheetId="11" state="visible" r:id="rId11"/>
    <sheet xmlns:r="http://schemas.openxmlformats.org/officeDocument/2006/relationships" name="Depreciation_amortization and i" sheetId="12" state="visible" r:id="rId12"/>
    <sheet xmlns:r="http://schemas.openxmlformats.org/officeDocument/2006/relationships" name="Other operating income" sheetId="13" state="visible" r:id="rId13"/>
    <sheet xmlns:r="http://schemas.openxmlformats.org/officeDocument/2006/relationships" name="Other operating expenses" sheetId="14" state="visible" r:id="rId14"/>
    <sheet xmlns:r="http://schemas.openxmlformats.org/officeDocument/2006/relationships" name="Interest income" sheetId="15" state="visible" r:id="rId15"/>
    <sheet xmlns:r="http://schemas.openxmlformats.org/officeDocument/2006/relationships" name="Interest expense" sheetId="16" state="visible" r:id="rId16"/>
    <sheet xmlns:r="http://schemas.openxmlformats.org/officeDocument/2006/relationships" name="Other financial items" sheetId="17" state="visible" r:id="rId17"/>
    <sheet xmlns:r="http://schemas.openxmlformats.org/officeDocument/2006/relationships" name="Taxes" sheetId="18" state="visible" r:id="rId18"/>
    <sheet xmlns:r="http://schemas.openxmlformats.org/officeDocument/2006/relationships" name="Intangible assets" sheetId="19" state="visible" r:id="rId19"/>
    <sheet xmlns:r="http://schemas.openxmlformats.org/officeDocument/2006/relationships" name="Tangible assets" sheetId="20" state="visible" r:id="rId20"/>
    <sheet xmlns:r="http://schemas.openxmlformats.org/officeDocument/2006/relationships" name="Business acquisitions and dives" sheetId="21" state="visible" r:id="rId21"/>
    <sheet xmlns:r="http://schemas.openxmlformats.org/officeDocument/2006/relationships" name="Joint ventures and associated c" sheetId="22" state="visible" r:id="rId22"/>
    <sheet xmlns:r="http://schemas.openxmlformats.org/officeDocument/2006/relationships" name="Other financial assets" sheetId="23" state="visible" r:id="rId23"/>
    <sheet xmlns:r="http://schemas.openxmlformats.org/officeDocument/2006/relationships" name="Capitalized contract costs" sheetId="24" state="visible" r:id="rId24"/>
    <sheet xmlns:r="http://schemas.openxmlformats.org/officeDocument/2006/relationships" name="Inventories" sheetId="25" state="visible" r:id="rId25"/>
    <sheet xmlns:r="http://schemas.openxmlformats.org/officeDocument/2006/relationships" name="Accounts receivable" sheetId="26" state="visible" r:id="rId26"/>
    <sheet xmlns:r="http://schemas.openxmlformats.org/officeDocument/2006/relationships" name="Other current receivables" sheetId="27" state="visible" r:id="rId27"/>
    <sheet xmlns:r="http://schemas.openxmlformats.org/officeDocument/2006/relationships" name="Prepaid expenses and accrued in" sheetId="28" state="visible" r:id="rId28"/>
    <sheet xmlns:r="http://schemas.openxmlformats.org/officeDocument/2006/relationships" name="Current investments" sheetId="29" state="visible" r:id="rId29"/>
    <sheet xmlns:r="http://schemas.openxmlformats.org/officeDocument/2006/relationships" name="Cash and cash equivalents and u" sheetId="30" state="visible" r:id="rId30"/>
    <sheet xmlns:r="http://schemas.openxmlformats.org/officeDocument/2006/relationships" name="Shares, equity and appropriatio" sheetId="31" state="visible" r:id="rId31"/>
    <sheet xmlns:r="http://schemas.openxmlformats.org/officeDocument/2006/relationships" name="Financial liabilities" sheetId="32" state="visible" r:id="rId32"/>
    <sheet xmlns:r="http://schemas.openxmlformats.org/officeDocument/2006/relationships" name="Provisions" sheetId="33" state="visible" r:id="rId33"/>
    <sheet xmlns:r="http://schemas.openxmlformats.org/officeDocument/2006/relationships" name="Accrued expenses and deferred i" sheetId="34" state="visible" r:id="rId34"/>
    <sheet xmlns:r="http://schemas.openxmlformats.org/officeDocument/2006/relationships" name="Pledged assets" sheetId="35" state="visible" r:id="rId35"/>
    <sheet xmlns:r="http://schemas.openxmlformats.org/officeDocument/2006/relationships" name="Contingent liabilities and othe" sheetId="36" state="visible" r:id="rId36"/>
    <sheet xmlns:r="http://schemas.openxmlformats.org/officeDocument/2006/relationships" name="Leases" sheetId="37" state="visible" r:id="rId37"/>
    <sheet xmlns:r="http://schemas.openxmlformats.org/officeDocument/2006/relationships" name="Supplementary cash flow informa" sheetId="38" state="visible" r:id="rId38"/>
    <sheet xmlns:r="http://schemas.openxmlformats.org/officeDocument/2006/relationships" name="Personnel costs" sheetId="39" state="visible" r:id="rId39"/>
    <sheet xmlns:r="http://schemas.openxmlformats.org/officeDocument/2006/relationships" name="Fees to the appointed auditor" sheetId="40" state="visible" r:id="rId40"/>
    <sheet xmlns:r="http://schemas.openxmlformats.org/officeDocument/2006/relationships" name="Restatements and changes in acc" sheetId="41" state="visible" r:id="rId41"/>
    <sheet xmlns:r="http://schemas.openxmlformats.org/officeDocument/2006/relationships" name="Discontinued operations" sheetId="42" state="visible" r:id="rId42"/>
    <sheet xmlns:r="http://schemas.openxmlformats.org/officeDocument/2006/relationships" name="Joint operations and other rela" sheetId="43" state="visible" r:id="rId43"/>
    <sheet xmlns:r="http://schemas.openxmlformats.org/officeDocument/2006/relationships" name="Events after the end of the fin" sheetId="44" state="visible" r:id="rId44"/>
    <sheet xmlns:r="http://schemas.openxmlformats.org/officeDocument/2006/relationships" name="Legal structure" sheetId="45" state="visible" r:id="rId45"/>
    <sheet xmlns:r="http://schemas.openxmlformats.org/officeDocument/2006/relationships" name="Accounting principles and oth_2" sheetId="46" state="visible" r:id="rId46"/>
    <sheet xmlns:r="http://schemas.openxmlformats.org/officeDocument/2006/relationships" name="Accounting principles and oth_3" sheetId="47" state="visible" r:id="rId47"/>
    <sheet xmlns:r="http://schemas.openxmlformats.org/officeDocument/2006/relationships" name="Financial risk management and_2" sheetId="48" state="visible" r:id="rId48"/>
    <sheet xmlns:r="http://schemas.openxmlformats.org/officeDocument/2006/relationships" name="Exchange rate effects (Tables)" sheetId="49" state="visible" r:id="rId49"/>
    <sheet xmlns:r="http://schemas.openxmlformats.org/officeDocument/2006/relationships" name="Revenue (Tables)" sheetId="50" state="visible" r:id="rId50"/>
    <sheet xmlns:r="http://schemas.openxmlformats.org/officeDocument/2006/relationships" name="Segment reporting (Tables)" sheetId="51" state="visible" r:id="rId51"/>
    <sheet xmlns:r="http://schemas.openxmlformats.org/officeDocument/2006/relationships" name="Depreciation_amortization and_2" sheetId="52" state="visible" r:id="rId52"/>
    <sheet xmlns:r="http://schemas.openxmlformats.org/officeDocument/2006/relationships" name="Other operating income (Tables)" sheetId="53" state="visible" r:id="rId53"/>
    <sheet xmlns:r="http://schemas.openxmlformats.org/officeDocument/2006/relationships" name="Other operating expenses (Table" sheetId="54" state="visible" r:id="rId54"/>
    <sheet xmlns:r="http://schemas.openxmlformats.org/officeDocument/2006/relationships" name="Interest income (Tables)" sheetId="55" state="visible" r:id="rId55"/>
    <sheet xmlns:r="http://schemas.openxmlformats.org/officeDocument/2006/relationships" name="Interest expense (Tables)" sheetId="56" state="visible" r:id="rId56"/>
    <sheet xmlns:r="http://schemas.openxmlformats.org/officeDocument/2006/relationships" name="Other financial items (Tables)" sheetId="57" state="visible" r:id="rId57"/>
    <sheet xmlns:r="http://schemas.openxmlformats.org/officeDocument/2006/relationships" name="Taxes (Tables)" sheetId="58" state="visible" r:id="rId58"/>
    <sheet xmlns:r="http://schemas.openxmlformats.org/officeDocument/2006/relationships" name="Intangible assets (Tables)" sheetId="59" state="visible" r:id="rId59"/>
    <sheet xmlns:r="http://schemas.openxmlformats.org/officeDocument/2006/relationships" name="Tangible assets (Tables)" sheetId="60" state="visible" r:id="rId60"/>
    <sheet xmlns:r="http://schemas.openxmlformats.org/officeDocument/2006/relationships" name="Business acquisitions and div_2" sheetId="61" state="visible" r:id="rId61"/>
    <sheet xmlns:r="http://schemas.openxmlformats.org/officeDocument/2006/relationships" name="Joint ventures and associated_2" sheetId="62" state="visible" r:id="rId62"/>
    <sheet xmlns:r="http://schemas.openxmlformats.org/officeDocument/2006/relationships" name="Other financial assets (Tables)" sheetId="63" state="visible" r:id="rId63"/>
    <sheet xmlns:r="http://schemas.openxmlformats.org/officeDocument/2006/relationships" name="Capitalized contract costs (Tab" sheetId="64" state="visible" r:id="rId64"/>
    <sheet xmlns:r="http://schemas.openxmlformats.org/officeDocument/2006/relationships" name="Inventories (Tables)" sheetId="65" state="visible" r:id="rId65"/>
    <sheet xmlns:r="http://schemas.openxmlformats.org/officeDocument/2006/relationships" name="Accounts receivable (Tables)" sheetId="66" state="visible" r:id="rId66"/>
    <sheet xmlns:r="http://schemas.openxmlformats.org/officeDocument/2006/relationships" name="Other current receivables (Tabl" sheetId="67" state="visible" r:id="rId67"/>
    <sheet xmlns:r="http://schemas.openxmlformats.org/officeDocument/2006/relationships" name="Prepaid expenses and accrued _2" sheetId="68" state="visible" r:id="rId68"/>
    <sheet xmlns:r="http://schemas.openxmlformats.org/officeDocument/2006/relationships" name="Current investments (Tables)" sheetId="69" state="visible" r:id="rId69"/>
    <sheet xmlns:r="http://schemas.openxmlformats.org/officeDocument/2006/relationships" name="Cash and cash equivalents and_2" sheetId="70" state="visible" r:id="rId70"/>
    <sheet xmlns:r="http://schemas.openxmlformats.org/officeDocument/2006/relationships" name="Shares, equity and appropriat_2" sheetId="71" state="visible" r:id="rId71"/>
    <sheet xmlns:r="http://schemas.openxmlformats.org/officeDocument/2006/relationships" name="Financial liabilities (Tables)" sheetId="72" state="visible" r:id="rId72"/>
    <sheet xmlns:r="http://schemas.openxmlformats.org/officeDocument/2006/relationships" name="Provisions (Tables)" sheetId="73" state="visible" r:id="rId73"/>
    <sheet xmlns:r="http://schemas.openxmlformats.org/officeDocument/2006/relationships" name="Accrued expenses and deferred_2" sheetId="74" state="visible" r:id="rId74"/>
    <sheet xmlns:r="http://schemas.openxmlformats.org/officeDocument/2006/relationships" name="Pledged assets (Tables)" sheetId="75" state="visible" r:id="rId75"/>
    <sheet xmlns:r="http://schemas.openxmlformats.org/officeDocument/2006/relationships" name="Contingent liabilities and ot_2" sheetId="76" state="visible" r:id="rId76"/>
    <sheet xmlns:r="http://schemas.openxmlformats.org/officeDocument/2006/relationships" name="Leases (Tables)" sheetId="77" state="visible" r:id="rId77"/>
    <sheet xmlns:r="http://schemas.openxmlformats.org/officeDocument/2006/relationships" name="Supplementary cash flow infor_2" sheetId="78" state="visible" r:id="rId78"/>
    <sheet xmlns:r="http://schemas.openxmlformats.org/officeDocument/2006/relationships" name="Personnel costs (Tables)" sheetId="79" state="visible" r:id="rId79"/>
    <sheet xmlns:r="http://schemas.openxmlformats.org/officeDocument/2006/relationships" name="Fees to the appointed auditor (" sheetId="80" state="visible" r:id="rId80"/>
    <sheet xmlns:r="http://schemas.openxmlformats.org/officeDocument/2006/relationships" name="Restatements and changes in a_2" sheetId="81" state="visible" r:id="rId81"/>
    <sheet xmlns:r="http://schemas.openxmlformats.org/officeDocument/2006/relationships" name="Discontinued operations (Tables" sheetId="82" state="visible" r:id="rId82"/>
    <sheet xmlns:r="http://schemas.openxmlformats.org/officeDocument/2006/relationships" name="Joint operations and other re_2" sheetId="83" state="visible" r:id="rId83"/>
    <sheet xmlns:r="http://schemas.openxmlformats.org/officeDocument/2006/relationships" name="Legal structure (Tables)" sheetId="84" state="visible" r:id="rId84"/>
    <sheet xmlns:r="http://schemas.openxmlformats.org/officeDocument/2006/relationships" name="Accounting principles and oth_4" sheetId="85" state="visible" r:id="rId85"/>
    <sheet xmlns:r="http://schemas.openxmlformats.org/officeDocument/2006/relationships" name="Accounting principles and oth_5" sheetId="86" state="visible" r:id="rId86"/>
    <sheet xmlns:r="http://schemas.openxmlformats.org/officeDocument/2006/relationships" name="Accounting principles and oth_6" sheetId="87" state="visible" r:id="rId87"/>
    <sheet xmlns:r="http://schemas.openxmlformats.org/officeDocument/2006/relationships" name="Financial risk management and_3" sheetId="88" state="visible" r:id="rId88"/>
    <sheet xmlns:r="http://schemas.openxmlformats.org/officeDocument/2006/relationships" name="Financial risk management and_4" sheetId="89" state="visible" r:id="rId89"/>
    <sheet xmlns:r="http://schemas.openxmlformats.org/officeDocument/2006/relationships" name="Financial risk management and_5" sheetId="90" state="visible" r:id="rId90"/>
    <sheet xmlns:r="http://schemas.openxmlformats.org/officeDocument/2006/relationships" name="Financial risk management and_6" sheetId="91" state="visible" r:id="rId91"/>
    <sheet xmlns:r="http://schemas.openxmlformats.org/officeDocument/2006/relationships" name="Financial risk management and_7" sheetId="92" state="visible" r:id="rId92"/>
    <sheet xmlns:r="http://schemas.openxmlformats.org/officeDocument/2006/relationships" name="Financial risk management and_8" sheetId="93" state="visible" r:id="rId93"/>
    <sheet xmlns:r="http://schemas.openxmlformats.org/officeDocument/2006/relationships" name="Exchange rate effects (Details)" sheetId="94" state="visible" r:id="rId94"/>
    <sheet xmlns:r="http://schemas.openxmlformats.org/officeDocument/2006/relationships" name="Revenue - Revenue and internal " sheetId="95" state="visible" r:id="rId95"/>
    <sheet xmlns:r="http://schemas.openxmlformats.org/officeDocument/2006/relationships" name="Revenue - Revenue split per cat" sheetId="96" state="visible" r:id="rId96"/>
    <sheet xmlns:r="http://schemas.openxmlformats.org/officeDocument/2006/relationships" name="Revenue - Unsatisfied long-term" sheetId="97" state="visible" r:id="rId97"/>
    <sheet xmlns:r="http://schemas.openxmlformats.org/officeDocument/2006/relationships" name="Segment reporting (Details)" sheetId="98" state="visible" r:id="rId98"/>
    <sheet xmlns:r="http://schemas.openxmlformats.org/officeDocument/2006/relationships" name="Segment reporting - Reconciling" sheetId="99" state="visible" r:id="rId99"/>
    <sheet xmlns:r="http://schemas.openxmlformats.org/officeDocument/2006/relationships" name="Depreciation_amortization and_3" sheetId="100" state="visible" r:id="rId100"/>
    <sheet xmlns:r="http://schemas.openxmlformats.org/officeDocument/2006/relationships" name="Depreciation_amortization and_4" sheetId="101" state="visible" r:id="rId101"/>
    <sheet xmlns:r="http://schemas.openxmlformats.org/officeDocument/2006/relationships" name="Other Operating Income (Details" sheetId="102" state="visible" r:id="rId102"/>
    <sheet xmlns:r="http://schemas.openxmlformats.org/officeDocument/2006/relationships" name="Other Operating Expenses (Detai" sheetId="103" state="visible" r:id="rId103"/>
    <sheet xmlns:r="http://schemas.openxmlformats.org/officeDocument/2006/relationships" name="Interest income (Details)" sheetId="104" state="visible" r:id="rId104"/>
    <sheet xmlns:r="http://schemas.openxmlformats.org/officeDocument/2006/relationships" name="Interest expense (Details)" sheetId="105" state="visible" r:id="rId105"/>
    <sheet xmlns:r="http://schemas.openxmlformats.org/officeDocument/2006/relationships" name="Other financial items (Details)" sheetId="106" state="visible" r:id="rId106"/>
    <sheet xmlns:r="http://schemas.openxmlformats.org/officeDocument/2006/relationships" name="Taxes - Tax expense_income (Det" sheetId="107" state="visible" r:id="rId107"/>
    <sheet xmlns:r="http://schemas.openxmlformats.org/officeDocument/2006/relationships" name="Taxes - Theoretical Tax Expense" sheetId="108" state="visible" r:id="rId108"/>
    <sheet xmlns:r="http://schemas.openxmlformats.org/officeDocument/2006/relationships" name="Taxes - Deferred tax assets and" sheetId="109" state="visible" r:id="rId109"/>
    <sheet xmlns:r="http://schemas.openxmlformats.org/officeDocument/2006/relationships" name="Taxes - Deferred tax assets a_2" sheetId="110" state="visible" r:id="rId110"/>
    <sheet xmlns:r="http://schemas.openxmlformats.org/officeDocument/2006/relationships" name="Taxes - Tax loss carry-forwards" sheetId="111" state="visible" r:id="rId111"/>
    <sheet xmlns:r="http://schemas.openxmlformats.org/officeDocument/2006/relationships" name="Taxes - Deferred tax assets by " sheetId="112" state="visible" r:id="rId112"/>
    <sheet xmlns:r="http://schemas.openxmlformats.org/officeDocument/2006/relationships" name="Intangible assets (Details)" sheetId="113" state="visible" r:id="rId113"/>
    <sheet xmlns:r="http://schemas.openxmlformats.org/officeDocument/2006/relationships" name="Intangible assets - Goodwill an" sheetId="114" state="visible" r:id="rId114"/>
    <sheet xmlns:r="http://schemas.openxmlformats.org/officeDocument/2006/relationships" name="Intangible assets - Changes to " sheetId="115" state="visible" r:id="rId115"/>
    <sheet xmlns:r="http://schemas.openxmlformats.org/officeDocument/2006/relationships" name="Tangible assets (Details)" sheetId="116" state="visible" r:id="rId116"/>
    <sheet xmlns:r="http://schemas.openxmlformats.org/officeDocument/2006/relationships" name="Business acquisitions and div_3" sheetId="117" state="visible" r:id="rId117"/>
    <sheet xmlns:r="http://schemas.openxmlformats.org/officeDocument/2006/relationships" name="Business acquisitions and div_4" sheetId="118" state="visible" r:id="rId118"/>
    <sheet xmlns:r="http://schemas.openxmlformats.org/officeDocument/2006/relationships" name="Business acquisitions and div_5" sheetId="119" state="visible" r:id="rId119"/>
    <sheet xmlns:r="http://schemas.openxmlformats.org/officeDocument/2006/relationships" name="Business acquisitions and div_6" sheetId="120" state="visible" r:id="rId120"/>
    <sheet xmlns:r="http://schemas.openxmlformats.org/officeDocument/2006/relationships" name="Joint ventures and associated_3" sheetId="121" state="visible" r:id="rId121"/>
    <sheet xmlns:r="http://schemas.openxmlformats.org/officeDocument/2006/relationships" name="Joint ventures and associated_4" sheetId="122" state="visible" r:id="rId122"/>
    <sheet xmlns:r="http://schemas.openxmlformats.org/officeDocument/2006/relationships" name="Joint ventures and associated_5" sheetId="123" state="visible" r:id="rId123"/>
    <sheet xmlns:r="http://schemas.openxmlformats.org/officeDocument/2006/relationships" name="Joint ventures and associated_6" sheetId="124" state="visible" r:id="rId124"/>
    <sheet xmlns:r="http://schemas.openxmlformats.org/officeDocument/2006/relationships" name="Other financial assets (Details" sheetId="125" state="visible" r:id="rId125"/>
    <sheet xmlns:r="http://schemas.openxmlformats.org/officeDocument/2006/relationships" name="Other financial assets - Non-cu" sheetId="126" state="visible" r:id="rId126"/>
    <sheet xmlns:r="http://schemas.openxmlformats.org/officeDocument/2006/relationships" name="Capitalized contract costs (Det" sheetId="127" state="visible" r:id="rId127"/>
    <sheet xmlns:r="http://schemas.openxmlformats.org/officeDocument/2006/relationships" name="Inventories (Details)" sheetId="128" state="visible" r:id="rId128"/>
    <sheet xmlns:r="http://schemas.openxmlformats.org/officeDocument/2006/relationships" name="Accounts receivable (Details)" sheetId="129" state="visible" r:id="rId129"/>
    <sheet xmlns:r="http://schemas.openxmlformats.org/officeDocument/2006/relationships" name="Accounts receivable - Receivabl" sheetId="130" state="visible" r:id="rId130"/>
    <sheet xmlns:r="http://schemas.openxmlformats.org/officeDocument/2006/relationships" name="Accounts receivable - Loss allo" sheetId="131" state="visible" r:id="rId131"/>
    <sheet xmlns:r="http://schemas.openxmlformats.org/officeDocument/2006/relationships" name="Other current receivables (Deta" sheetId="132" state="visible" r:id="rId132"/>
    <sheet xmlns:r="http://schemas.openxmlformats.org/officeDocument/2006/relationships" name="Prepaid expenses and accrued _3" sheetId="133" state="visible" r:id="rId133"/>
    <sheet xmlns:r="http://schemas.openxmlformats.org/officeDocument/2006/relationships" name="Prepaid expenses and accrued _4" sheetId="134" state="visible" r:id="rId134"/>
    <sheet xmlns:r="http://schemas.openxmlformats.org/officeDocument/2006/relationships" name="Current investments (Details)" sheetId="135" state="visible" r:id="rId135"/>
    <sheet xmlns:r="http://schemas.openxmlformats.org/officeDocument/2006/relationships" name="Cash and cash equivalents and_3" sheetId="136" state="visible" r:id="rId136"/>
    <sheet xmlns:r="http://schemas.openxmlformats.org/officeDocument/2006/relationships" name="Cash and cash equivalents and_4" sheetId="137" state="visible" r:id="rId137"/>
    <sheet xmlns:r="http://schemas.openxmlformats.org/officeDocument/2006/relationships" name="Shares, equity and appropriat_3" sheetId="138" state="visible" r:id="rId138"/>
    <sheet xmlns:r="http://schemas.openxmlformats.org/officeDocument/2006/relationships" name="Shares, equity and appropriat_4" sheetId="139" state="visible" r:id="rId139"/>
    <sheet xmlns:r="http://schemas.openxmlformats.org/officeDocument/2006/relationships" name="Shares, equity and appropriat_5" sheetId="140" state="visible" r:id="rId140"/>
    <sheet xmlns:r="http://schemas.openxmlformats.org/officeDocument/2006/relationships" name="Shares, equity and appropriat_6" sheetId="141" state="visible" r:id="rId141"/>
    <sheet xmlns:r="http://schemas.openxmlformats.org/officeDocument/2006/relationships" name="Shares, equity and appropriat_7" sheetId="142" state="visible" r:id="rId142"/>
    <sheet xmlns:r="http://schemas.openxmlformats.org/officeDocument/2006/relationships" name="Shares, equity and appropriat_8" sheetId="143" state="visible" r:id="rId143"/>
    <sheet xmlns:r="http://schemas.openxmlformats.org/officeDocument/2006/relationships" name="Shares, equity and appropriat_9" sheetId="144" state="visible" r:id="rId144"/>
    <sheet xmlns:r="http://schemas.openxmlformats.org/officeDocument/2006/relationships" name="Financial liabilities (Details)" sheetId="145" state="visible" r:id="rId145"/>
    <sheet xmlns:r="http://schemas.openxmlformats.org/officeDocument/2006/relationships" name="Financial liabilities - Financi" sheetId="146" state="visible" r:id="rId146"/>
    <sheet xmlns:r="http://schemas.openxmlformats.org/officeDocument/2006/relationships" name="Financial liabilities - Interes" sheetId="147" state="visible" r:id="rId147"/>
    <sheet xmlns:r="http://schemas.openxmlformats.org/officeDocument/2006/relationships" name="Financial liabilities - Liabili" sheetId="148" state="visible" r:id="rId148"/>
    <sheet xmlns:r="http://schemas.openxmlformats.org/officeDocument/2006/relationships" name="Financial liabilities - Other i" sheetId="149" state="visible" r:id="rId149"/>
    <sheet xmlns:r="http://schemas.openxmlformats.org/officeDocument/2006/relationships" name="Financial liabilities - Liabi_2" sheetId="150" state="visible" r:id="rId150"/>
    <sheet xmlns:r="http://schemas.openxmlformats.org/officeDocument/2006/relationships" name="Financial liabilities - Other c" sheetId="151" state="visible" r:id="rId151"/>
    <sheet xmlns:r="http://schemas.openxmlformats.org/officeDocument/2006/relationships" name="Provisions (Details)" sheetId="152" state="visible" r:id="rId152"/>
    <sheet xmlns:r="http://schemas.openxmlformats.org/officeDocument/2006/relationships" name="Provisions - Current and non-cu" sheetId="153" state="visible" r:id="rId153"/>
    <sheet xmlns:r="http://schemas.openxmlformats.org/officeDocument/2006/relationships" name="Provisions - Timing schedule (D" sheetId="154" state="visible" r:id="rId154"/>
    <sheet xmlns:r="http://schemas.openxmlformats.org/officeDocument/2006/relationships" name="Accrued expenses and deferred_3" sheetId="155" state="visible" r:id="rId155"/>
    <sheet xmlns:r="http://schemas.openxmlformats.org/officeDocument/2006/relationships" name="Pledged assets (Details)" sheetId="156" state="visible" r:id="rId156"/>
    <sheet xmlns:r="http://schemas.openxmlformats.org/officeDocument/2006/relationships" name="Contingent liabilities and ot_3" sheetId="157" state="visible" r:id="rId157"/>
    <sheet xmlns:r="http://schemas.openxmlformats.org/officeDocument/2006/relationships" name="Leases - Finance leases (Detail" sheetId="158" state="visible" r:id="rId158"/>
    <sheet xmlns:r="http://schemas.openxmlformats.org/officeDocument/2006/relationships" name="Leases - Operating leases (Deta" sheetId="159" state="visible" r:id="rId159"/>
    <sheet xmlns:r="http://schemas.openxmlformats.org/officeDocument/2006/relationships" name="Leases - Operating leases as le" sheetId="160" state="visible" r:id="rId160"/>
    <sheet xmlns:r="http://schemas.openxmlformats.org/officeDocument/2006/relationships" name="Supplementary cash flow infor_3" sheetId="161" state="visible" r:id="rId161"/>
    <sheet xmlns:r="http://schemas.openxmlformats.org/officeDocument/2006/relationships" name="Personnel costs - Total salarie" sheetId="162" state="visible" r:id="rId162"/>
    <sheet xmlns:r="http://schemas.openxmlformats.org/officeDocument/2006/relationships" name="Personnel costs - Pensions (Det" sheetId="163" state="visible" r:id="rId163"/>
    <sheet xmlns:r="http://schemas.openxmlformats.org/officeDocument/2006/relationships" name="Personnel costs - Additional in" sheetId="164" state="visible" r:id="rId164"/>
    <sheet xmlns:r="http://schemas.openxmlformats.org/officeDocument/2006/relationships" name="Personnel costs - Important act" sheetId="165" state="visible" r:id="rId165"/>
    <sheet xmlns:r="http://schemas.openxmlformats.org/officeDocument/2006/relationships" name="Personnel costs - Remuneration " sheetId="166" state="visible" r:id="rId166"/>
    <sheet xmlns:r="http://schemas.openxmlformats.org/officeDocument/2006/relationships" name="Personnel costs - Integration a" sheetId="167" state="visible" r:id="rId167"/>
    <sheet xmlns:r="http://schemas.openxmlformats.org/officeDocument/2006/relationships" name="Personnel costs - Number of sha" sheetId="168" state="visible" r:id="rId168"/>
    <sheet xmlns:r="http://schemas.openxmlformats.org/officeDocument/2006/relationships" name="Personnel costs - Fee to board " sheetId="169" state="visible" r:id="rId169"/>
    <sheet xmlns:r="http://schemas.openxmlformats.org/officeDocument/2006/relationships" name="Personnel costs - Average fair " sheetId="170" state="visible" r:id="rId170"/>
    <sheet xmlns:r="http://schemas.openxmlformats.org/officeDocument/2006/relationships" name="Personnel costs - Cost before t" sheetId="171" state="visible" r:id="rId171"/>
    <sheet xmlns:r="http://schemas.openxmlformats.org/officeDocument/2006/relationships" name="Personnel costs - Categories of" sheetId="172" state="visible" r:id="rId172"/>
    <sheet xmlns:r="http://schemas.openxmlformats.org/officeDocument/2006/relationships" name="Personnel costs - Variables to " sheetId="173" state="visible" r:id="rId173"/>
    <sheet xmlns:r="http://schemas.openxmlformats.org/officeDocument/2006/relationships" name="Personnel costs - Cumulative ou" sheetId="174" state="visible" r:id="rId174"/>
    <sheet xmlns:r="http://schemas.openxmlformats.org/officeDocument/2006/relationships" name="Personnel costs - Retention and" sheetId="175" state="visible" r:id="rId175"/>
    <sheet xmlns:r="http://schemas.openxmlformats.org/officeDocument/2006/relationships" name="Personnel costs - Synthetic opt" sheetId="176" state="visible" r:id="rId176"/>
    <sheet xmlns:r="http://schemas.openxmlformats.org/officeDocument/2006/relationships" name="Fees to the appointed auditor_2" sheetId="177" state="visible" r:id="rId177"/>
    <sheet xmlns:r="http://schemas.openxmlformats.org/officeDocument/2006/relationships" name="Restatements and changes in a_3" sheetId="178" state="visible" r:id="rId178"/>
    <sheet xmlns:r="http://schemas.openxmlformats.org/officeDocument/2006/relationships" name="Restatements and changes in a_4" sheetId="179" state="visible" r:id="rId179"/>
    <sheet xmlns:r="http://schemas.openxmlformats.org/officeDocument/2006/relationships" name="Restatements and changes in a_5" sheetId="180" state="visible" r:id="rId180"/>
    <sheet xmlns:r="http://schemas.openxmlformats.org/officeDocument/2006/relationships" name="Discontinued operations - Tele2" sheetId="181" state="visible" r:id="rId181"/>
    <sheet xmlns:r="http://schemas.openxmlformats.org/officeDocument/2006/relationships" name="Discontinued operations - Tel_2" sheetId="182" state="visible" r:id="rId182"/>
    <sheet xmlns:r="http://schemas.openxmlformats.org/officeDocument/2006/relationships" name="Discontinued operations (Detail" sheetId="183" state="visible" r:id="rId183"/>
    <sheet xmlns:r="http://schemas.openxmlformats.org/officeDocument/2006/relationships" name="Discontinued operations - Incom" sheetId="184" state="visible" r:id="rId184"/>
    <sheet xmlns:r="http://schemas.openxmlformats.org/officeDocument/2006/relationships" name="Discontinued operations - Balan" sheetId="185" state="visible" r:id="rId185"/>
    <sheet xmlns:r="http://schemas.openxmlformats.org/officeDocument/2006/relationships" name="Joint operations and other re_3" sheetId="186" state="visible" r:id="rId186"/>
    <sheet xmlns:r="http://schemas.openxmlformats.org/officeDocument/2006/relationships" name="Joint operations and other re_4" sheetId="187" state="visible" r:id="rId187"/>
    <sheet xmlns:r="http://schemas.openxmlformats.org/officeDocument/2006/relationships" name="Events after the end of the f_2" sheetId="188" state="visible" r:id="rId188"/>
    <sheet xmlns:r="http://schemas.openxmlformats.org/officeDocument/2006/relationships" name="Legal structure (Details)" sheetId="189" state="visible" r:id="rId189"/>
  </sheets>
  <definedNames/>
  <calcPr calcId="124519" fullCalcOnLoad="1"/>
</workbook>
</file>

<file path=xl/sharedStrings.xml><?xml version="1.0" encoding="utf-8"?>
<sst xmlns="http://schemas.openxmlformats.org/spreadsheetml/2006/main" uniqueCount="2135">
  <si>
    <t>Document and Entity Information</t>
  </si>
  <si>
    <t>12 Months Ended</t>
  </si>
  <si>
    <t>Dec. 31, 2018shares</t>
  </si>
  <si>
    <t>Entity Registrant Name</t>
  </si>
  <si>
    <t>TELE2 AB</t>
  </si>
  <si>
    <t>Entity Central Index Key</t>
  </si>
  <si>
    <t>0001122535</t>
  </si>
  <si>
    <t>Document Type</t>
  </si>
  <si>
    <t>20-F</t>
  </si>
  <si>
    <t>Document Period End Date</t>
  </si>
  <si>
    <t>Dec. 31,
		2018</t>
  </si>
  <si>
    <t>Amendment Flag</t>
  </si>
  <si>
    <t>false</t>
  </si>
  <si>
    <t>Current Fiscal Year End Date</t>
  </si>
  <si>
    <t>--12-31</t>
  </si>
  <si>
    <t>Entity Well-known Seasoned Issuer</t>
  </si>
  <si>
    <t>No</t>
  </si>
  <si>
    <t>Entity Current Reporting Status</t>
  </si>
  <si>
    <t>Yes</t>
  </si>
  <si>
    <t>Entity Filer Category</t>
  </si>
  <si>
    <t>Non-accelerated Filer</t>
  </si>
  <si>
    <t>Entity Common Stock, Shares Outstanding</t>
  </si>
  <si>
    <t>Entity Emerging Growth Company</t>
  </si>
  <si>
    <t>Entity Shell Company</t>
  </si>
  <si>
    <t>Document Fiscal Year Focus</t>
  </si>
  <si>
    <t>2018</t>
  </si>
  <si>
    <t>Document Fiscal Period Focus</t>
  </si>
  <si>
    <t>FY</t>
  </si>
  <si>
    <t>Consolidated income statement - SEK (kr) kr in Millions</t>
  </si>
  <si>
    <t>Dec. 31, 2018</t>
  </si>
  <si>
    <t>Dec. 31, 2017</t>
  </si>
  <si>
    <t>Dec. 31, 2016</t>
  </si>
  <si>
    <t>CONTINUING OPERATIONS</t>
  </si>
  <si>
    <t>Revenue</t>
  </si>
  <si>
    <t>Cost of services provided and equipment sold</t>
  </si>
  <si>
    <t>Gross profit</t>
  </si>
  <si>
    <t>Selling expenses</t>
  </si>
  <si>
    <t>Administrative expenses</t>
  </si>
  <si>
    <t>Result from shares in joint ventures and associated companies</t>
  </si>
  <si>
    <t>Other operating income</t>
  </si>
  <si>
    <t>Other operating expenses</t>
  </si>
  <si>
    <t>Operating profit</t>
  </si>
  <si>
    <t>Interest income</t>
  </si>
  <si>
    <t>Interest expenses</t>
  </si>
  <si>
    <t>Other financial items</t>
  </si>
  <si>
    <t>Profit after financial items</t>
  </si>
  <si>
    <t>Income tax</t>
  </si>
  <si>
    <t>NET PROFIT FROM CONTINUING OPERATIONS</t>
  </si>
  <si>
    <t>DISCONTINUED OPERATIONS</t>
  </si>
  <si>
    <t>Net loss from discontinued operations</t>
  </si>
  <si>
    <t>NET PROFIT/(LOSS)</t>
  </si>
  <si>
    <t>ATTRIBUTABLE TO</t>
  </si>
  <si>
    <t>Equity holders of the parent company</t>
  </si>
  <si>
    <t>Non-controlling interests</t>
  </si>
  <si>
    <t>Earnings per share, SEK</t>
  </si>
  <si>
    <t>Earnings per share, after dilution, SEK</t>
  </si>
  <si>
    <t>FROM CONTINUING OPERATIONS ATTRIBUTABLE TO</t>
  </si>
  <si>
    <t>Consolidated comprehensive income - SEK (kr) kr in Millions</t>
  </si>
  <si>
    <t>Consolidated comprehensive income</t>
  </si>
  <si>
    <t>Net profit/(loss)</t>
  </si>
  <si>
    <t>COMPONENTS NOT TO BE RECLASSIFIED TO NET PROFIT/(LOSS)</t>
  </si>
  <si>
    <t>Pensions, actuarial gains/losses</t>
  </si>
  <si>
    <t>Pensions, actuarial gains/losses, tax effect</t>
  </si>
  <si>
    <t>Total components not to be reclassified to net profit/(loss)</t>
  </si>
  <si>
    <t>Exchange rate differences</t>
  </si>
  <si>
    <t>Translation differences in foreign operations</t>
  </si>
  <si>
    <t>Tax effect on above</t>
  </si>
  <si>
    <t>Reversed cumulative translation differences from divested companies</t>
  </si>
  <si>
    <t>Translation differences</t>
  </si>
  <si>
    <t>Hedge of net investments in foreign operations</t>
  </si>
  <si>
    <t>Hedge of net investments</t>
  </si>
  <si>
    <t>Total exchange rate differences</t>
  </si>
  <si>
    <t>Cash flow hedges</t>
  </si>
  <si>
    <t>Gain/loss arising on changes in fair value of hedging instruments</t>
  </si>
  <si>
    <t>Reclassified cumulative loss to income statement</t>
  </si>
  <si>
    <t>Tax effect on cash flow hedges</t>
  </si>
  <si>
    <t>Total cash flow hedges</t>
  </si>
  <si>
    <t>Total components that may be reclassified to net profit/(loss)</t>
  </si>
  <si>
    <t>TOTAL OTHER COMPREHENSIVE INCOME FOR THE YEAR, NET OF TAX</t>
  </si>
  <si>
    <t>TOTAL COMPREHENSIVE INCOME FOR THE YEAR</t>
  </si>
  <si>
    <t>Consolidated balance sheet - SEK (kr) kr in Millions</t>
  </si>
  <si>
    <t>Intangible assets</t>
  </si>
  <si>
    <t>Goodwill</t>
  </si>
  <si>
    <t>Other intangible assets</t>
  </si>
  <si>
    <t>Total intangible assets</t>
  </si>
  <si>
    <t>Tangible assets</t>
  </si>
  <si>
    <t>Machinery and technical plant</t>
  </si>
  <si>
    <t>Other tangible assets</t>
  </si>
  <si>
    <t>Total tangible assets</t>
  </si>
  <si>
    <t>Financial assets</t>
  </si>
  <si>
    <t>Shares in joint ventures and associated companies</t>
  </si>
  <si>
    <t>Other financial assets</t>
  </si>
  <si>
    <t>Total financial assets</t>
  </si>
  <si>
    <t>Capitalized contract costs</t>
  </si>
  <si>
    <t>Deferred tax assets</t>
  </si>
  <si>
    <t>TOTAL NON-CURRENT ASSETS</t>
  </si>
  <si>
    <t>CURRENT ASSETS</t>
  </si>
  <si>
    <t>Inventories</t>
  </si>
  <si>
    <t>Current receivables</t>
  </si>
  <si>
    <t>Accounts receivable</t>
  </si>
  <si>
    <t>Other current receivables</t>
  </si>
  <si>
    <t>Prepaid expenses and accrued income</t>
  </si>
  <si>
    <t>Total current receivables</t>
  </si>
  <si>
    <t>Current investments</t>
  </si>
  <si>
    <t>Cash and cash equivalents</t>
  </si>
  <si>
    <t>TOTAL CURRENT ASSETS</t>
  </si>
  <si>
    <t>ASSETS CLASSIFIED AS HELD FOR SALE</t>
  </si>
  <si>
    <t>TOTAL ASSETS</t>
  </si>
  <si>
    <t>Attributable to equity holders of the parent company</t>
  </si>
  <si>
    <t>Share capital</t>
  </si>
  <si>
    <t>Other paid-in capital</t>
  </si>
  <si>
    <t>Reserves</t>
  </si>
  <si>
    <t>Retained earnings</t>
  </si>
  <si>
    <t>Total attributable to equity holders of the parent company</t>
  </si>
  <si>
    <t>Non-controlling interest</t>
  </si>
  <si>
    <t>TOTAL EQUITY</t>
  </si>
  <si>
    <t>Interest-bearing</t>
  </si>
  <si>
    <t>Liabilities to financial institutions and similar liabilities</t>
  </si>
  <si>
    <t>Provisions</t>
  </si>
  <si>
    <t>Other interest-bearing liabilities</t>
  </si>
  <si>
    <t>Total interest-bearing liabilities</t>
  </si>
  <si>
    <t>Non-interest-bearing</t>
  </si>
  <si>
    <t>Deferred tax liability</t>
  </si>
  <si>
    <t>Other non-interest-bearing liabilities</t>
  </si>
  <si>
    <t>Total non-interest-bearing liabilities</t>
  </si>
  <si>
    <t>TOTAL NON-CURRENT LIABILITIES</t>
  </si>
  <si>
    <t>Accounts payable</t>
  </si>
  <si>
    <t>Current tax liabilities</t>
  </si>
  <si>
    <t>Other current liabilities</t>
  </si>
  <si>
    <t>Accrued expenses and deferred income</t>
  </si>
  <si>
    <t>TOTAL CURRENT LIABILITIES</t>
  </si>
  <si>
    <t>LIABILITIES DIRECTLY ASSOCIATED WITH ASSETS CLASSIFIED AS HELD FOR SALE</t>
  </si>
  <si>
    <t>TOTAL EQUITY AND LIABILITIES</t>
  </si>
  <si>
    <t>Consolidated cash flow statement - SEK (kr) kr in Millions</t>
  </si>
  <si>
    <t>OPERATING ACTIVITIES</t>
  </si>
  <si>
    <t>Adjustments for non-cash items in net profit/(loss)</t>
  </si>
  <si>
    <t>Depreciation/amortization and impairment</t>
  </si>
  <si>
    <t>Gain/loss on sale of tangible assets</t>
  </si>
  <si>
    <t>Gain/loss on sale of operations</t>
  </si>
  <si>
    <t>Incentive program</t>
  </si>
  <si>
    <t>Financial items</t>
  </si>
  <si>
    <t>Dividend from associated companies</t>
  </si>
  <si>
    <t>Deferred tax expense</t>
  </si>
  <si>
    <t>Changes in working capital</t>
  </si>
  <si>
    <t>CASH FLOW FROM OPERATING ACTIVITIES</t>
  </si>
  <si>
    <t>INVESTING ACTIVITIES</t>
  </si>
  <si>
    <t>Acquisition of intangible assets</t>
  </si>
  <si>
    <t>Sale of intangible assets</t>
  </si>
  <si>
    <t>Acquisition of tangible assets</t>
  </si>
  <si>
    <t>Sale of tangible assets</t>
  </si>
  <si>
    <t>Acquisition of shares in group companies</t>
  </si>
  <si>
    <t>Sale of shares in group companies</t>
  </si>
  <si>
    <t>Acquisition of shares in associated companies</t>
  </si>
  <si>
    <t>Capital (contribution to)/repayment from associated companies</t>
  </si>
  <si>
    <t>Sale of associated companies and holdings of securities</t>
  </si>
  <si>
    <t>Other financial assets, received payments</t>
  </si>
  <si>
    <t>Cash flow from investing activities</t>
  </si>
  <si>
    <t>FINANCING ACTIVITIES</t>
  </si>
  <si>
    <t>Proceeds from credit institutions and similar liabilities</t>
  </si>
  <si>
    <t>Repayment of loans from credit institutions and similar liabilities</t>
  </si>
  <si>
    <t>Proceeds from other interest-bearing liabilities</t>
  </si>
  <si>
    <t>Repayment of other interest-bearing lending</t>
  </si>
  <si>
    <t>Dividends paid</t>
  </si>
  <si>
    <t>Proceeds from issuances of shares</t>
  </si>
  <si>
    <t>Acquisition of non-controlling interests</t>
  </si>
  <si>
    <t>Cash flow from financing activities</t>
  </si>
  <si>
    <t>NET CHANGE IN CASH AND CASH EQUIVALENTS</t>
  </si>
  <si>
    <t>Cash and cash equivalents at beginning of the year</t>
  </si>
  <si>
    <t>Exchange rate differences in cash and cash equivalents</t>
  </si>
  <si>
    <t>CASH AND CASH EQUIVALENTS AT END OF THE YEAR</t>
  </si>
  <si>
    <t>Statements of changes in consolidated equity - SEK (kr) kr in Millions</t>
  </si>
  <si>
    <t>Hedge reserve</t>
  </si>
  <si>
    <t>Translation reserve</t>
  </si>
  <si>
    <t>Total equity holders of parent company</t>
  </si>
  <si>
    <t>Total</t>
  </si>
  <si>
    <t>Equity at the beginning of the year at Dec. 31, 2015</t>
  </si>
  <si>
    <t>Other comprehensive income for the year, net of tax</t>
  </si>
  <si>
    <t>Total comprehensive income for the year</t>
  </si>
  <si>
    <t>OTHER CHANGES IN EQUITY</t>
  </si>
  <si>
    <t>Share-based payments</t>
  </si>
  <si>
    <t>Share-based payments, tax effect</t>
  </si>
  <si>
    <t>Taxes on new share issue costs</t>
  </si>
  <si>
    <t>Dividends</t>
  </si>
  <si>
    <t>Contribution to non-controlling interests</t>
  </si>
  <si>
    <t>Changed accounting principle in acquired company, TDC</t>
  </si>
  <si>
    <t>Equity at the end of the year at Dec. 31, 2016</t>
  </si>
  <si>
    <t>Equity at the end of the year at Dec. 31, 2017</t>
  </si>
  <si>
    <t>Change in accounting principle, IFRS 9</t>
  </si>
  <si>
    <t>Adjusted equity at January 1, 2018</t>
  </si>
  <si>
    <t>Equity at the end of the year at Dec. 31, 2018</t>
  </si>
  <si>
    <t>Accounting principles and other information</t>
  </si>
  <si>
    <t>Note 1 Accounting principles and other information
The consolidated financial statements are prepared in accordance with International Financial Reporting Standards and interpretations of the IFRS Interpretations Committee (IFRS IC) as issued by the International Accounting Standards Board (IFRS).
The consolidated financial statements are prepared on the basis of historical cost, apart from financial instruments which are normally carried at amortized cost, with the exception of other non-current securities, contingent considerations and derivatives which are carried at fair value.
The Consolidated Financial Statements previously issued and prepared in accordance with the International Financial Reporting Standards as of and for the year ended December 31, 2017 have been restated with respect to certain items within the consolidated income statement and the consolidated statements of cash flow. The effects are stated in Note 35.
As a result of Tele2's merger with Com Hem on November 5, 2018, and the subsequent changes in Tele2's management structure and the financial information regularly evaluated by the Leadership Team, Tele2's operating segments have changed. The prior segment Tele2 Sweden has been split on Sweden Consumer and Sweden Business. Tele2 has also separated its IoT (internet-of-things) operations from the segment Other. The comparable numbers have been recasted.
Standards and interpretations applied for the first-time
The Group adopted the requirements of IFRS 9 Financial instruments, effective for annual periods beginning on January 1, 2018. Tele2 has chosen to apply the reliefs in the standard and not restate prior periods. The main impact of adopting IFRS 9 on the Group's consolidated financial statements resulted in a decrease of equity of SEK -42 million related to loss allowance reserves for accounts receivable and other financial assets. In addition, financial assets have changed to the new measurement categories under IFRS 9 but with no effect to Tele2's financial statements. Description of the changes as a result of applying IFRS 9 and the effects on the opening balance January 1, 2018 are presented in Note 35.
Other amended standards and new IFRICs (Amendments to: IFRS 2 Classification and Measurement of Sharebased Payment Transactions, IFRS 4 Applying IFRS 9 Financial Instruments with IFRS 4 Insurance Contracts, IAS 40 Transfers of Investment Property and annual improvements to IFRSs 2014-2016 and IFRIC 22 Foreign Currency Transactions and Advance Consideration ) which became effective January 1, 2018, have had no material effect on the consolidated financial statements or are not applicable for Tele2.
New and revised accounting standards not yet adopted
The following new and revised standards have been issued by the International Accounting Standards Board (IASB) but are not yet adopted by Tele2:
·
IFRS 16 Leases (effective for annual periods beginning on January 1, 2019),
·
Amendments to: IFRS 9 Prepayment Features with Negative Compensation , IAS 19 Plan Amendment, Curtailment or Settlement and IAS 28 Long-term Interests in Associates and Joint Ventures (effective for annual periods beginning on or after January 1, 2019),
·
Annual improvements to IFRSs 2015‑2017 Cycle (effective for annual periods beginning on or after January 1, 2019),
·
IFRIC 23 Uncertainty over Income Tax Treatments (effective for annual periods beginning on or after January 1, 2019),
·
Amendments to: References to the Conceptual Framework in IFRS Standards, IFRS 3 Business Combinations and IAS 1 and IAS 8 Definition of Material (effective for annual periods beginning on or after January 1, 2020),
·
IFRS 17 Insurance Contracts (effective for annual periods beginning on or after January 1, 2021), and
·
Amendments to: IFRS 10 and IAS 28 Sale or Contribution of Assets between an Investor and its Associate or Joint Venture (postponed, no decided effective date).
IFRS 16 replaces the previous leasing standard IAS 17 Leases and related interpretations and introduces a new definition of a lease that will be used to identify whether a contract contains a lease. For a lessee, IFRS 16 introduces a single accounting treatment; the recognition of a right-of-use asset and a lease liability. For lessors, the finance and operating lease distinction and accounting remains largely unchanged. IFRS 16 will bring a large number of new assets and liabilities onto the balance sheet and will have an impact on reported profit and performance measures. Description of the expected accounting policy choices to be applied, including those relating to the transition approach and the use of practical expedients as a result of applying IFRS 16, and the effects on the opening balance January 1, 2019 are presented in Note 35.
With the exception of IFRS 16, the other new and revised standards are estimated to have no significant effect for Tele2.
Consolidation
Subsidiaries
The consolidated financial statements include the parent company and companies in which the parent company directly or indirectly holds more than 50 percent of the voting rights or in any other way has control. All intercompany balances and transactions have been eliminated. Control is achieved when Tele2 is exposed, or has rights, to variable returns from its involvement with an entity and has the ability to affect those returns through its power over the entity.
The consolidated financial statements are prepared in accordance with the acquisition method. This means that consolidated equity only includes the subsidiary’s equity that has arisen after the acquisition and the consolidated income statements only include earnings from the date of acquisition until the date of divestment, if the subsidiary is sold. The Group’s acquisition value of the shares in subsidiaries consists of the total of the fair value at the time of the acquisition of what was paid in cash, incurred liabilities to former owners or emitted shares, the value of the non-controlling interests in the acquired subsidiary and the fair value of the previously owned share. Contingent consideration is included in the acquisition value and is reported at its fair value at the time of the acquisition. Subsequent effects from the revaluation of contingent consideration are reported in the income statement. Acquired identifiable assets and assumed liabilities are reported initially at their fair value at the time of the acquisition. Exemptions from this principle are made for acquired tax assets/liabilities, employee benefits, share-based payment awards and assets held for sale which are measured according to the principles described below for each item. Exemptions are also made for indemnity assets and reacquired rights. Indemnity rights are valued according to the same principle as the indemnified item. Reacquired rights are valued based on the remaining contractual period even if other market participants would consider the possibilities for contract renewal when doing the valuation. Reported goodwill is measured as the difference between the total purchase price for the shares in the subsidiary, the value of the non-controlling interests in the acquired subsidiary and the fair value of the previously owned share compared to the fair value of acquired assets and assumed liabilities. Acquisition related costs (transaction costs) are recognized as expenses in the period in which they arise.
Non-controlling interest is reported at the time of the acquisition either at its fair value or at its proportional share of the Group’s reported value of the acquired subsidiary’s identified assets and liabilities. The choice of valuation method is made for each business combination. Subsequent profit or loss and other comprehensive income that are related to the non-controlling interests are allocated to the non-controlling interest even if it leads to a negative value for the non-controlling interest.
The acquisition of a non-controlling interest is accounted for as a transaction between the equity holders of the parent company and the non-controlling interest. The difference between paid purchase price and the proportional share of the acquired net assets is reported in equity. Thus no goodwill arises in connection with such transactions.
When the Group loses control of a subsidiary, a gain or loss is calculated as the difference between:
·
the aggregate of the fair value of the consideration received and the fair value of any retained interests and
·
the previous carrying amount of the assets (including goodwill), and liabilities and any non-controlling interests
Any gain or loss is recognized in profit or loss. All amounts previously recognized in other comprehensive income in relation to that subsidiary are reclassified to profit or loss.
Joint arrangements
Joint arrangements are arrangements of which two or more parties have a joint control. Joint arrangements are classified either as joint operation or joint venture. For joint operations, Tele2 reports its part of assets, liabilities, revenues and expenses and its share of joint assets, liabilities, revenues and expenses line by line in the consolidated financial statements. Sales and other transactions with joint operations are eliminated in the consolidated financial statements. For Tele2, joint operations consists of jointly owned companies. Joint ventures are arrangements where Tele2 has right to the net assets and are accounted for under the equity method. This means that the Group’s carrying amount of the shares in the joint venture corresponds to the Group’s share of equity after application of the Group’s accounting principles as well as any residual value of consolidated surplus values. The Group’s share of the joint venture’s profit or loss after tax is reported under “Operating profit”, along with depreciation of the acquired surplus value.
At the acquisition of a share in a joint arrangement, a purchase price allocation is prepared at the acquisition date. The acquisition date is the date when the Group becomes a part to and jointly shares the control of the joint arrangement. The starting-point for the purchase price allocation consists of the acquisition value of the share in the joint arrangement. The acquisition value is allocated on the Group’s share of the acquisition date fair values of acquired assets and assumed liabilities including related deferred taxes and any implied goodwill.
Associated companies
Associated companies are companies in which Tele2 has a voting power of between 20 percent and 50 percent or has significant influence in some other way.
Associated companies are accounted for in accordance with the equity method. This means that the Group’s carrying amount of the shares in the company corresponds to the Group’s share of equity after application of the Group’s accounting principles as well as any residual value of consolidated surplus values. The share of the company’s profit or loss after tax is reported under “Operating profit”, along with depreciation of the acquired surplus value.
Foreign currency
The accounts of all foreign group companies, joint arrangements and associated companies are prepared in the currency used in the primary economic environment of each company, i.e. the functional currency which for all group companies, joint arrangements and associated companies is the local currency.
The assets and liabilities of foreign group companies, joint arrangements and associated companies are translated into Tele2’s reporting currency (SEK) at the closing exchange rates, while revenues and expenses are translated at the period’s average exchange rates. Exchange rate differences arising from translation are reported in other comprehensive income. When foreign group companies, joint arrangements and associated companies are divested, the accumulated exchange rate difference attributable to the sold operation is recognized in the income statement.
Goodwill and adjustments at fair value that are made in connection with the acquisition of a foreign operation are treated as assets and liabilities in the functional currency of the acquired operation.
Discontinued operations
A discontinued operation is a component of the Group which either has been disposed of or is classified as held for sale, and represents a separate line of business or geographical area of operation. A discontinued operation is reported separately from continuing operations in the income statement, and comparable information for prior periods is re-presented.
Assets classified as held for sale and associated liabilities are presented separately on the face of the balance sheet. Prior periods are not affected. Assets classified as held for sale are valued at the lower of carrying value and fair value less costs to sell ( Note 36).
Revenue recognition
Revenues include services to consumers, business to business (B2B), landlords and other operators from mobile and fixed telephony, broadband, digital-TV and basic television services. This includes subscription and periodic charges, call charges, interconnect revenue from other operators, sale of cash cards, sale of products such as mobile phones and modems, connection and installation charges, data and information services and service revenues. Revenues are recognized less discounts and VAT.
Subscription and periodic charges for mobile and fixed telephony services, digital-TV, basic television services, ADSL, leased capacity and internet connection for direct access customers are transferred over time and the revenue is recognized on a straight line basis over the period. The fees are invoiced in advance or monthly after the service has been transferred to the customer, the payment term is typically up to 30 days. Periodic charges for basic television services to landlords are invoiced largely quarterly. When the fees are invoiced in advance and Tele2 has received the consideration or has and unconditional right to the consideration, Tele2 account for a contract liability which is recognized as revenue when the service has been transferred to the customer.
Call charges and interconnect revenue are recognized in the period during which the service is provided.
Revenue from the sale of cash cards and similar prepayments are recognized based on the actual use of the card up until the expiry date. The timing of revenue recognition related to the portion expected not to be exercised by the customer will be recognized as revenue in proportion to the customer use pattern. The timing difference between the payment and the revenue recognized is accounted for as a contract liability.
Revenue from sale of equipment is recognized when control of the equipment and significant risk and rewards of the ownership has been transferred to the customer and the group has the right to payment. The payment is made through monthly instalments or at the time of delivery. When there is a difference in timing between the payment and the revenue recognized for the equipment, the group adjust the transaction prices allocated to the equipment, for the time value of money.
Connection and installation charges and other upfront fees are recognized at the time of the sale to the extent that Tele2 delivered goods or service according to the same principles as for customer contracts containing multiple performance obligations as described above.
Revenues from data and information services such as data buckets, text messages and third party services are recognized when the service is provided.
Services to B2B customers, including functional based solutions for complete telecom and network services that may include switchboard services, fixed and mobile telephony, data communication and other customized services as well as system installations, are recognized over time using the percentage of completion method at which the revenues are recognized gradually during the contract as the services are performed as the customer simultaneously receives and consumes the benefits provided. The stage of completion is determined by services performed to date as a percentage of total services to be performed, based on cost incurred in relation to estimated total cost.
For customer agreements containing multiple deliverables or parts, the contracted revenue is allocated to each part, based on its relative fair value. Services invoiced based on usage are not included in the allocation. Revenues for each part are recognized in the period when control of the goods or service is transferred to the customer. When re-allocating revenue between equipment and services is made it can result in revenue recognition taking place at different time (earlier or later) than the goods or service is paid for. The time difference between the payment and the revenue recognized for the performance obligation is recognized as a contract asset or contract liability, for further information refer to Note 17, 21 and 28.
When Tele2 acts as an agent for another supplier, such as handset sales through third party resellers and content services, the revenue is reported net, i.e. only the part of the revenue that is allocated to Tele2 is reported as revenue when control of the goods is transferred to the customer or in the period during which the service is provided.
Most goods or subscriptions are sold with a right of return. Right to return is normally 14 days for goods and 30 days for subscriptions. If the right to return is expected to be utilized the revenue is recognized when the right has expired. Right to return does not apply for Tele2 when the good or subscription is sold through a third party.
Contract modifications occur due to changes in the price plan or when adding value added services. A change in the price plan will result in a new recognized revenue going forward. The value added services are distinct and priced at fair value and recognized as a new contract.
Operating expenses
Operating expenses are classified according to function, as described below. Depreciation and amortization and personnel costs are stated by function. Total costs for depreciation and amortization are presented in Note 6 and total personnel costs are presented in Note 33.
Cost of services provided and equipment sold
Cost of services provided and equipment sold consists of broadcaster costs, costs for renting networks and capacity, interconnect charges as well as costs for equipment sold (e.g. handsets) to the extent the costs are covered by recognized revenues. The cost of services provided and equipment sold also includes the part of the cost for personnel, premises, purchased services and depreciation and amortization of non-current assets attributable to the production of sold services.
Selling expenses
Selling expenses include costs for the internal sales organization, purchased services, personnel costs, rental costs, bad debt losses as well as depreciation and amortization of non-current assets attributable to sales activities. Advertising and other marketing activities are also included and are expensed as incurred. Selling expenses also include the portion of Tele2’s cost for handsets and other equipment for which Tele2 does not get full cost coverage.
Administrative expenses
Administrative expenses consist of the part of the personnel costs, rental costs, purchased services as well as depreciation and amortization of non-current assets attributable to the other joint functions. Costs associated with the Board of Directors, executive management and corporate functions are included in administrative expenses.
Other operating income and other operating expenses
Other operating income and other operating expenses include secondary activities, exchange rate differences in operating activities and gain/loss on the sale of tangible and intangible assets.
Employee benefits
Share-based payments
Tele2 grants share-based payments to certain employees. Share-based payments are mainly settled with the company’s own shares, so called equity-settled payments. Certain share-based payments are settled in cash, so called cash-settled payments.
The costs for equity-settled payments are based on the fair value of the share rights calculated by an independent party at the date of grant. These payments are reported as employee costs during the vesting period with a corresponding increase in equity. To the extent the vesting conditions in the program are linked to market conditions (TSR), these factors are taken into consideration when determining the fair value of the share rights. Non-market performance conditions (return on capital employed) and service conditions (employment period) are taken into account in employee cost during the vesting period by the change in the number of shares that are expected to finally vest.
Cash-settled share-based incentive programs are measured in the same way as equity-settled share-based payments with the difference that the share-based payment is remeasured at the end of each reporting period. Instead of recognizing an increase in equity the vested fair value is recognized as a liability in the balance sheet up until settlement.
Tele2 records a liability for social security expenses, at each reporting period, for all outstanding share-based payments. The liability is revalued at the end of each reporting period and is based on the share-based payment’s fair value at the end of the reporting date distributed over the vesting period.
Post-employment benefits
The Group has a number of pension schemes. The main part of Tele2's pension plans consist of defined-contribution plans (Note 33) for which the Group makes payments to public and private pension institutions. Amounts paid or payable to defined-contribution pension plans are reported as an expense during the period in which the employees perform the services to which the contribution relates. The defined-contribution plans ensure a certain predefined payment of premiums and negative changes in the value of investments are not compensated by Tele2. Therefore Tele2 does not bear the risk at the time of pension payment. Only a small part of the Group’s pension commitments relate to defined benefit plans. The net present value of the obligation for these are calculated separately for each defined benefit plan on the basis of assumptions of the future benefits earned during previous and current periods. The obligation is reported in the balance sheet as the net present value of the obligation less the fair value of any plan assets. The defined-benefit pension plans may be funded (partly or wholly) and non-funded. In the funded plans, assets have been separated in a pension trust. These plan assets may only be used to pay benefits under pension agreements.
The cost for the defined-benefit plans are calculated by application of the Projected Unit Credit Method, which means that the cost is distributed over to the employee’s period of service. The calculation is performed annually by an independent actuary. The obligation is valued at the net present value of the expected future payments, taking into account assumptions such as expected future increases in salaries, inflation, health expenses and life span. Expected future payments are discounted with an interest rate that is effective on the closing day for first class corporate bonds, if available, considering the estimated remaining tenor for each obligation. In Sweden, in line with prior years, mortgage bonds are used for determining the discount rate. Actuarial gains and losses are reported in other comprehensive income. For a number of the Group’s employees in Sweden, the retirement pension and family pension are secured by a pension plan in Alecta. According to an announcement from the Swedish Financial Reporting Board, UFR 10, this is a defined-benefit multi-employer plan. In situations when Alecta cannot provide sufficient information to determine an individual company’s share of the total obligation and its plan assets, these pensions plans are being reported as defined-contribution plans. The plans are financed by pension insurances.
Termination benefits
A cost for termination benefits is recognized only if the Group is committed by a formal plan to prematurely terminate an employee’s employment without any possibility of withdrawing the commitment.
Income tax
Income taxes consist of current and deferred tax. Income tax is reported in the income statement except when the underlying transaction is reported in other comprehensive income or in equity. In those cases the related tax effect is also reported in other comprehensive income or in equity.
Current tax is tax that is to be paid or received in respect of the taxable profit (tax loss) for the year including any adjustment of current tax related to previous periods and tax on dividends from subsidiaries.
When accounting for deferred taxes, the balance sheet method is applied. The method implies that deferred tax liabilities and assets are recognized for all temporary differences between the carrying amount of an asset or liability and its tax base, as well as other tax-related deductions or deficits. Such assets and liabilities are not recognized if the temporary difference arises at the initial recognition of goodwill or the initial recognition of assets and liabilities that are not part of a business combination and at the time of the transaction affect neither accounting nor taxable profit/loss. An item which alters the time when an item is taxable or deductible is considered a temporary difference. Deferred tax liabilities and assets are measured at the tax rates that are expected to apply to the period when the asset is realized or the liability settled, based on the tax rates (and tax laws) that have been enacted or substantially enacted by the end of the reporting period.
The recognition of deferred tax assets takes into account tax loss carry-forwards and temporary differences where it is probable that losses and temporary differences will be utilized against future taxable profits. In cases where a company reports losses, an assessment is made of whether there is any convincing evidence that there will be sufficient future profits.
Valuation and accounting of deferred taxes in connection with business combinations is made as part of the measurement of assets and liabilities at the time of acquisition. In these circumstances, the deferred tax assets are assessed at a value corresponding to what the Group expects to utilize. Deferred income tax liabilities are recognized on temporary differences related to subsidiaries, joint arrangements and associates, except when the timing of the reversal of the temporary difference is controlled by the Group and it is probable that the temporary difference will not reverse in the foreseeable future.
If a deferred tax liability exists and tax loss carry-forwards exist for which a deferred tax asset previously hasn’t been recognized, a deferred tax asset is recognized for at least the extent it can be netted against the deferred tax liability.
Current and deferred tax assets and liabilities are netted only among group companies within the same tax jurisdiction. This form of reporting is only applied when Tele2 intends to offset tax assets and liabilities.
Non-current assets
Intangible assets (Note 13) and tangible assets (Note 14) with a finite useful life are reported at acquisition value with deductions for accumulated depreciation and amortization. Depreciation and amortization are based on the acquisition value of the assets less estimated residual value at the end of the useful life and are recognized on a straight-line basis throughout the asset’s estimated useful life. Useful lives and residual values are subject to annual assessments. Useful lives for intangible and tangible assets are presented below.
Intangible assets
Licenses, utilization rights and software
2–25 years
Trademarks
5 years
Customer agreements
5–15 years
Tangible assets
Buildings
5–30 years
Modems
2–5 years
Machinery and technical plant
2–30 years
Equipment and installations
2–10 years
At the end of each reporting period, an assessment is made of whether there is any indication of impairment of any of the Group’s assets over and above the depreciation according to plans. If there is any indication that a non-current asset has declined in value, a calculation of its recoverable amount is made.
The recoverable amount is the higher of the asset’s value in use and its fair value less costs to sell, which is the value that is obtainable from the sale of the asset to an independent party less costs of disposal. The value in use consists of the present value of all cash flows from the asset during the utilization period as well as the addition of the present value of the fair value less costs to sell at the end of the utilization period. If the estimated recoverable amount is less than the carrying amount, the asset is written down to its recoverable amount.
Impairments are reported in the income statement. Impairments that have been recorded are reversed if changes are made in the assumptions that led to the original impairment. The impairment reversal is limited to the carrying amount, net of depreciation according to plan, had the original impairment not occurred. A reversal of impairment is reported in the income statement. Impairment of goodwill is not reversed.
Intangible assets
Tele2 holds a number of licenses entitling it to conduct telephony operations. The expenses related to the acquisition of these licenses are recognized as an asset and amortized on a straight-line basis through the duration of the license agreements.
Goodwill is measured as the difference between the total purchase price for the shares in the subsidiary alternatively the acquired assets and liabilities, the value of the non-controlling interest in the acquired subsidiary and the fair value of the previously owned share, and the Group’s reported value of acquired assets and assumed liabilities less any write-downs.
Goodwill is allocated to the cash generating units that are expected to obtain benefits as a result of the acquisition and is, along with the intangible assets with indefinite lives and intangible assets that are not yet ready to use, subject to at least an annual impairment testing even if there is no indication of a decline in value. Impairment testing of goodwill is at the lowest level at which goodwill is monitored for internal management purposes and for which there are separately identifiable cash flows (cash generating units). The recoverable value of the respective cash generating unit is based on the higher of estimated value in use and fair value less costs to sell. The most important factors that have influenced this year’s impairment testing are presented in Note 13.
In the case of reorganization or divestment involving a change in the composition of cash generating units to which goodwill has been allocated, the goodwill is allocated to the relevant units. The allocation is based on the relative value of the part of the cash generating unit to which the reorganization or divestment relates, and the part that remains after the reorganization or the divestment.
Customer agreements are valued at fair value in conjunction with business combinations. Tele2 applies a model where the average historical customer acquisition cost or, alternatively, the present value of expected future cash flows, is applied to value customer agreements.
Tele2 capitalizes direct development expenses for software which are specific to its operations if the recognition criteria are fulfilled. These expenses are amortized over the utilization period, which begins when the asset is ready for use. Expenses relating to the planning phase of the projects as well as expenses of maintenance and training are expensed as incurred. Other expenses relating to development work are expensed as they arise, since they do not meet the criteria for being reported as an asset. Tele2 doesn’t conduct own research activities.
Tangible assets
Buildings relate to assets intended for use in operations. The acquisition value includes the direct costs attributable to the building.
Machinery and technical plant include equipment and machinery intended for use in operations, such as network installations. The acquisition value includes the direct costs attributable to the construction and installation of networks.
Additional costs for extension and value-increasing improvements are reported as an asset, while additional costs for repairs and maintenance are expensed during the period in which they arise.
Equipment and installations comprise assets used in administration, sales and operations.</t>
  </si>
  <si>
    <t>Financial risk management and financial instruments</t>
  </si>
  <si>
    <t>Note 2 Financial risk management and financial instruments
Through its operations, the Group is exposed to various financial risks such as currency risk, interest risk, liquidity risk and credit risk. Financial risk management is mainly centralized to the treasury function. The aim is to control and minimize the Group’s financial risks as well as financial costs, and optimize the relationship between risk and cost.
Tele2’s financial assets consist mainly of receivables from end customers, other operators and resellers and cash and cash equivalents. Tele2’s financial liabilities consist mainly of loans, bonds and accounts payables. Classification of financial assets and liabilities including their fair value is presented below.
Dec 31, 2018
Assets and liabilities
at fair value through
profit/loss
Derivative
instruments
designated for
Other
Assets at
Financial
Total
hedge
instruments
amortized
liabilities at
reported
Fair
SEK million
accounting
(level 3)
cost
amortized cost
value
value
Other financial assets
—
7
(1)
898
—
905
905
Accounts receivables
—
—
2,509
—
2,509
2,509
Other current receivables
33
(3)
—
2,364
—
2,397
2,397
Current investments
—
—
2
—
2
2
Cash and cash equivalents
—
—
404
—
404
404
Assets classified as held for sale
—
—
2,659
—
2,659
2,659
Total financial assets
33
7
8,836
—
8,876
8,876
Liabilities to financial institutions and similar liabilities
—
—
—
28,069
28,069
28,136
(3)
Other interest-bearing liabilities
113
(3)
15
(2)
—
109
237
237
(2),(3)
Accounts payable
—
—
—
3,004
3,004
3,004
Other current liabilities
—
—
—
689
689
689
Liabilities directly associated with assets classified as held for sale
—
764
(2)
—
1,361
2,125
2,113
(2),(3)
Total financial liabilities
113
779
—
33,232
34,124
34,179
Dec 31, 2017
Assets and
Derivative
liabilities
instruments
at fair value
designated for
Financial
Total
through
Loans and
hedge
liabilities at
reported
Fair
SEK million
profit/loss
receivables
accounting
amortized cost
value
value
Other financial assets
1
(1)
658
—
—
659
659
Accounts receivables
—
2,224
—
—
2,224
2,224
Other current receivables
—
2,902
17
(3)
—
2,919
2,919
Current investments
—
3
—
—
3
3
Cash and cash equivalents
—
802
—
—
802
802
Assets classified as held for sale
—
2,243
—
—
2,243
2,243
Total financial assets
1
8,832
17
—
8,850
8,850
Liabilities to financial institutions and similar liabilities
—
—
—
10,546
10,546
10,629
(3)
Other interest-bearing liabilities
456
(2)
—
156
(3)
147
759
790
(2),(3)
Accounts payable
—
—
—
1,937
1,937
1,937
Other current liabilities
—
—
—
1,405
1,405
1,405
Liabilities directly associated with assets classified as held for sale
—
—
—
967
967
967
Total financial liabilities
456
—
156
15,002
15,614
15,728
Dec 31, 2016
Assets and
Derivative
liabilities
instruments
at fair value
designated for
Financial
Total
through
Loans and
hedge
liabilities at
reported
Fair
profit/loss
receivables
accounting
amortized cost
value
value
Other financial assets
1
(1)
1,407
—
—
1,408
1,408
Accounts receivables
—
2,784
—
—
2,784
2,784
Other current receivables
—
3,616
55
(3)
—
3,671
3,671
Current investments
—
21
—
—
21
21
Cash and cash equivalents
—
257
—
—
257
257
Total financial assets
1
8,085
55
—
8,141
8,141
Liabilities to financial institutions and similar liabilities
—
—
—
10,449
10,449
10,343
(3)
Other interest-bearing liabilities
124
(2)
—
217
(3)
242
583
597
(2,3)
Accounts payable
—
—
—
3,202
3,202
3,202
Other current liabilities
—
—
—
1,172
1,172
1,172
Total financial liabilities
124
—
217
15,065
15,406
15,314
For the determination of fair values on financial assets and liabilities the following levels, according to IFRS 13, and inputs have been used:
(1)
Level 3: measured at fair value through profit/loss, which on initial recognition were designated for this type of measurement. Discounted future cash flow models are used to estimate the fair value.
(2)
Level 3:
·
earn out Tele2 Kazakhstan. The fair value is based on the transaction entered into with Asianet and Kazakhtelecom. The valuation is based on discounted future cash flows on the assumptions further described in Note 36.
·
deferred consideration for business acquisitions is based on expected future cash flows, please refer to Note 26.
·
for the long-term incentive program IoTP, the fair value of the liability is determined with support from an independent valuation institute, please refer to Note 33 for information concerning the program.
(3)
Level 2: observable market data have been used as input to determine the fair value of interest-, fair value- and foreign exchange rate derivatives, loans with fixed interest rate and other non-current interest bearing liabilities valued at fair value at initial recognition with subsequent measurement at amortized cost.
Changes in financial assets and liabilities valued at fair value through profit/loss in level 3 is presented below.
Dec 31, 2018
Dec 31, 2017
Dec 31, 2016
SEK million
Assets
Liabilities
Assets
Liabilities
Assets
Liabilities
As of January 1
1
456
1
124
9
541
Business combinations, Com Hem
6
—
—
—
—
—
Changes in fair value:
- earn-out Kazakhstan (1)
—
332
—
332
—
100
- put-option Kazakhstan
—
—
—
—
—
(413)
Divestment of shares
—
—
—
—
(8)
—
Payment of liability
—
—
—
—
—
(125)
Other contingent considerations:
- paid
—
(12)
—
(8)
—
—
- other changes
—
3
—
8
—
24
Exchange rate differences (2)
—
—
—
—
—
(3)
As of the end of the period
7
779
1
456
1
124
(1)
Reported as discontinued operations, please refer to Note 36
(2)
Recognized in other comprehensive income
Since accounts receivables, accounts payables and other current liabilities are short-term, discounting of cash flows does not cause any material differences between the fair value and carrying value.
During the year no transfers were made between the different levels in the fair value hierarchy and no significant changes were made to valuation techniques, inputs used or assumptions.
From January 1, 2018, Tele2 adopted an expected credit loss model for financial assets triggered by IFRS 9. Please refer to Note 35 for more information on the changes due to the adoption of IFRS 9.
Tele2 Sweden transfers the right for payment of certain operating receivables to financial institutions. During 2018 the right of payment transferred to third parties without recourse or remaining credit exposure for Tele2 corresponded to SEK 1 516 (2017: 1,327 and 2016: 1,447) million and resulted in a positive effect on cash flow.
Net gains/losses on financial instruments, including assets- and liabilities directly associated with assets classified as held for sale, amounted to SEK (509) (2017: (712) and 2016: 133) million, of which loan and trade receivables amounted to SEK (176) (2017: (378) and 2016: (173)) million, derivatives to SEK (1) (2017: (3) and 2016: (5)) million and financial assets and liabilities at fair value through profit/loss to SEK (332) (2017: (331) and 2016: 311) million.
The Group has derivative contracts which are covered by master netting agreements. That means a right exists to set off assets and liabilities with the same party, which is not reflected in the accounting where gross accounting is applied. The value of reported derivatives at December 31, 2018 amounted on the asset side to SEK 33 (2017: 17 and 2016: 55) million and on the liabilities side to SEK 113 (2017: 156 and 2016: 217) million of which SEK 7 (2017: - and 2016: 8) million can be netted against the asset side.
Capital structure management
The Tele2 Group’s view on capital structure management (equity and net debt) incorporates several inputs, of which the main items are listed below.
·
The Board of Directors of Tele2 have set the following policies for financial leverage and shareholder remuneration:
·
Tele2 will seek to operate within an economic net debt/adjusted EBITDA range of between 2.5-3. 0 x and maintain investment grade credit metrics
·
Tele2’s policy will aim to maintain target leverage by distributing capital to shareholders through:
·
An ordinary dividend of at least 80 percent of equity free cash flow; and
·
Extraordinary dividends and/or share repurchases, based on remaining equity free cash flow, proceeds from asset sales and re-leveraging of EBITDA growth
·
On a continuous basis, Tele2 will diversify its financing both in terms of duration and funding sources. A stable financial position is important in order to minimize refinancing risk.
The Board of Directors reviews the capital structure annually and as needed.
Currency risk
Currency risk is the risk of changes in exchange rates having a negative impact on the Group’s result and equity. Currency exposure is associated with payment flows in foreign currency (transaction exposure) and the translation of foreign subsidiaries’ balance sheets and income statements to SEK (translation exposure).
The Group does not generally hedge transaction exposure. When considered appropriate, the translation exposure related to some investments in foreign operations is hedged by issuing debt or entering into derivative transactions in the currencies involved. The hedges of net investments in foreign operations were 100 percentage effective in 2017 and 2018 and hence no ineffectiveness was recognized in the income statement. In the hedge reserve in equity the total amount related to net investment hedges amounts to SEK (714) (2017: (592) and 2016: (516)) million. On December 31, 2017 Tele2 had outstanding currency swaps designated for net investment hedging amounting to EUR 215 (2016: 215) million. The reported fair value on the currency swaps amounted to SEK 17 (2016: 51) million and became due in 2018. Tele2 had on December 31, 2016, an outstanding bond of NOK 178 million which was hedged for currency exposure via currency swaps, which reported fair value amounted to SEK -4 million. The NOK bond as well as the currency swaps became due in 2017.
On December 31, 2018 the Group had outstanding currency derivatives as economic hedges of loans in EUR amounting to EUR 830 million. The derivatives hedge monetary items thus hedge accounting is not applied. The reported fair value on the derivatives amounted to SEK 16 (2017: - and 2016: -) million net.
After taking into account currency derivatives, the borrowings in SEK million are carried in the following currencies (equivalent SEK amounts).
Dec 31, 2018
Dec 31, 2017
Dec 31, 2016
SEK (1),(3)
23,606
6,914
6,928
EUR (1)
4,403
3,386
3,454
HRK
60
—
67
KZT (2)
—
246
—
Total loans
28,069
10,546
10,449
(1)
Including adjustment for currency derivatives designated to swap loans in SEK to EUR of SEK - (2017: 2,113 and 2016: 2,052) million and EUR to SEK of SEK 8,528 (2017: - and 2016: -) million
(2)
Loans guaranteed by the shareholder with non-controlling interest, which in 2018 were reclassified to “Liabilities directly associated with assets classified as held for sale”
(3)
Dec 31, 2016, including adjustment for currency swaps designated to swap loans in NOK to SEK of SEK (188)
In 2018, 71 (2017: 71 and 2016: 69) percent of net sales is related to SEK and 21 (2017: 21 and 2016: 23) percent to EUR. For other currencies please refer to Note 3 . During the year, Tele2’s results were foremost affected by fluctuations in EUR.
The Group’s total net assets on December 31, 2018 of SEK 36,362 (2017: 17,132 and 2016: 18,473) million were distributed by currency in SEK million as follows (including loan and currency derivatives).
Dec 31, 2018
Dec 31, 2017
Dec 31, 2016
SEK
23,132
2,844
3,178
EUR (1)
9,726
10,906
12,170
KZT
2,050
2,511
2,272
HRK
1,324
888
853
USD
130
-17
—
Total
36,362
17,132
18,473
(1)
Loans and derivatives denominated in EUR designated for net investment hedging are included by SEK 3,339 (2017: 3,393 and 2016: 3,463) million
A five percent currency fluctuation against the Swedish krona would affect the Group’s total net assets by SEK 662 (2017: 714 and 2016: 765) million. A strengthening of the SEK towards other currencies would impact net assets negatively.
Interest rate risk
Tele2 monitors interest market trends and decisions to change the interest duration strategy are assessed regularly. Loans exposed to changes in interest rates over the next 12-months (i.e. short fixed interest rates) amounted to SEK 12,492 (2017: 4,318 and 2016: 5,393) million, carrying value, corresponding to 44 (2017: 38 and 2016: 49) percent of outstanding debt balance at the end of the year. Calculated at variable interest-bearing liabilities at December 31, 2018 and assuming that loans carrying short fixed interest rates were traded per January 1, 2018 to 1 percent higher interest rate and this rate was constant for 12 months, this would result in an additional interest expense for 2018 of SEK 125 (2017: 43 and 2016: 42) million, and affect profit/loss after tax by SEK 97 (2017: 34 and 2016: 42) million and other comprehensive income positively in 2018 by SEK 54 million. For additional information please refer to Note 26.
The capital amount of outstanding interest rate derivatives on December 31, 2018 amounts to SEK 3.2 billion converting variable interest rate to fixed interest rate and EUR 250 million (SEK 2.6 billion) converting fixed rate to floating. The cash flows related to outstanding interest rate derivative is expected to affect the income statement during the remaining duration of the interest rate swaps. Official market listings have been used to determine the fair value of interest rate derivatives. The Group will settle the difference between the fixed and floating interest rate on a net basis.
Outstanding interest rate derivatives for cash flow and fair value hedging are presented below.
Fixed
Dec 31, 2018
Dec 31, 2017
Dec 31, 2016
interest
Capital
Capital
Capital
rate terms
amount,
Reported
amount,
Reported
amount,
Reported
Type of hedge
Currency
%
Maturity
nominal
fair value
nominal
fair value
nominal
fair value
Cash flow
SEK
2.6125
(1)
1,400
(73)
1,400
(108)
1,400
(144)
Cash flow
SEK
1.9695
(1)
300
(12)
300
(18)
300
(23)
Cash flow
SEK
0.695
(1)
300
(4)
300
(6)
300
(8)
Cash flow
SEK
1.9495
(1)
200
(8)
200
(12)
200
(15)
Cash flow
SEK
2.1575
250
(7)
250
(12)
250
(18)
Cash flow
SEK
0.148
700
(1)
700
—
700
(1)
Summary of cash flow hedges
SEK
3,150
(105)
3,150
(156)
3,150
(209)
Fair value
EUR
125
4
—
—
Fair value
EUR
125
5
—
—
Summary of fair value hedges
EUR
250
9
—
—
Total outstanding interest rate derivatives
(96)
(156)
(209)
(1)
The interest rate derivatives have been renegotiated in 2016
The total effective change in fair values on the interest rate derivatives designated for cash flow hedging recognized in other comprehensive income amounted to SEK (16) (2017: 16 and 2016: (52)) million. Of the total change in fair value SEK 67 (2017: 37 and 2016: 38) million including ineffectiveness was reclassified to the income statement and included in interest expenses for the year.
Liquidity risk
The Group’s excess liquidity is invested on a short-term basis or used for loan repayments. Liquidity reserves consist of available cash, undrawn committed credit facilities and committed overdraft facilities. At the end of 2018, the Group had available liquidity reserves of SEK 9.5 (2017: 10.7 and 2016: 10.0) billion, for the short-term current assets are included. For additional information please refer to Note 24.
At present, Tele2 has a credit facility with a syndicate of ten banks. In January 2019, the facility was extended by one year to 2024 and has one remaining one year extension option. The facility amounts to EUR 760 million and was unutilized on December 31, 2018.
Tele2 AB’s EUR 5 billion Euro Medium-Term Note (EMTN) Program forms the basis for Tele2’s medium and long term debt issuance in both international and domestic bond markets. On December 31, 2018 issued bonds under the Program amounted to SEK 20,580 (2017: 8,534 and 2016: 8,390) million. For additional information please refer to Note 26.
Undiscounted contractual commitments are presented below. The contractual maturity is based on the earliest date on which the Group may be required to pay.
Dec 31, 2018
Within
Note
1 year
1-3 years
3-5 years
After 5 years
Total
Financial liabilities (1)
26
10,548
5,961
4,972
12,419
33,900
Commitments, other
30
4,323
1,948
34
60
6,365
Operating leases
31
1,546
1,311
799
970
4,626
Total contractual commitments
16,417
9,220
5,805
13,449
44,891
Dec 31, 2017
Within
Note
1 year
1-3 years
3-5 years
After 5 years
Total
Financial liabilities (1)
26
4,217
2,544
6,108
2,616
15,485
Commitments, other (2)
30
2,187
4,535
56
80
6,858
Operating leases (2)
31
891
955
516
1,143
3,505
Total contractual commitments
7,295
8,034
6,680
3,839
25,848
Dec 31, 2016
Within
Note
1 year
1-3 years
3-5 years
After 5 years
Total
Financial liabilities (1)
26
7,918
1,854
3,721
2,838
16,331
Commitments, other (2)
30
1,200
157
59
136
1,552
Operating leases (2)
31
866
893
465
1,114
3,338
Total contractual commitments
9,984
2,904
4,245
4,088
21,221
(1)
including future interest payments. Within 1 year includes derivatives of SEK 113 (2017: 156 and 2016: 217) million
(2)
Dec 31, 2017 and Dec 31, 2016, have been adjusted to exclude commitments and operating leases related to the operations in Kazakhstan held for sale. In addition, operating leases have been restated (Note 31).
Credit risk
Tele2’s credit risk is mainly associated with accounts receivables, receivables related to sold equipment (handsets) and cash and cash equivalents. The Group regularly assesses its credit risk arising from accounts receivables and receivables related to sold equipment. As the customer base is highly diversified and includes individuals and companies, the exposure and associated overall credit risk is limited. Whenever favourable, companies within the Group are entitled to sell overdue receivables to debt collection agencies either as a one-time occasion or on ongoing basis. The Group makes provisions for expected credit losses, please refer to Note 20.
Maximum credit exposure for accounts receivables amounts to SEK 2,509 (2017: 2,224 and 2016: 2,784) million and receivables related to sold equipment to SEK 2,745 (2017: 2,429 and 2016 3,811) million. In addition assets classified as held for sale includes accounts receivables and receivables related to sold equipment by maximum credit exposure of SEK 406 (2017: 385 and 2016: -) and 1,599 (2017: 1,426 and 2016: -) million respectively.
The credit risk on liquid funds and derivative financial instruments is limited because the counterparty are banks with high credit-ratings assigned by international credit-rating agencies. The company has entered into ISDA agreements for derivative contracts with all counterpart banks that have derivatives with the company. Under the terms of these arrangements, only where certain credit events occur (such as default), the net position owing/receivable to a single counterparty in the same currency will be taken as owing and all the relevant arrangements terminated. As Tele2 presently does not have legally enforceable right to set off, these amounts have not been offset in the balance sheet. A Credit Support Annex (CSA) has in some cases also been entered into with counterparts. Under CSA agreements the parties agree to exchange collateral corresponding to the market value of outstanding derivatives. Maximum credit exposure for liquid funds amounts to SEK 404 (2017: 802 and 2016: 257) million and derivatives to SEK 33 (2017: 17 and 2016: 47) million.</t>
  </si>
  <si>
    <t>Exchange rate effects</t>
  </si>
  <si>
    <t>Note 3 Exchange rate effects
The consolidated balance sheet and income statement are affected by fluctuations in subsidiaries’ currencies against the Swedish krona. Revenues and operating profit are distributed among the following currencies.
Revenue
2018
2017
2016
SEK
16,765
71
%
15,336
71
%
12,503
69
%
EUR
5,010
21
%
4,443
21
%
4,094
23
%
HRK
1,929
8
%
1,687
8
%
1,534
8
%
Total
23,704
100
%
21,466
100
%
18,131
100
%
Operating profit
2018
2017
2016
SEK
2,040
55
%
2,272
65
%
2,124
68
%
EUR
1,250
33
%
1,196
35
%
978
31
%
HRK
460
12
%
1
0
%
31
1
%
Total
3,750
100
%
3,469
100
%
3,133
100
%
Net assets per currency is presented in Note 2.
A five percent currency movement of all currencies against the Swedish krona would affect the Group’s revenues and operating profit/loss on an annual basis by SEK 347 (2017: 307 and 2016: 281) million and SEK 85 (2017: 60 and 2016: 50) million, respectively.
Exchange rate differences which arise in operations are reported in the income statement and totals to the following amounts.
2018
2017
2016
Other operating income
77
30
34
Other operating expenses
(100)
(38)
(24)
Other financial items
(8)
14
(2)
Total exchange rate differences in income statement
(31)
6
8</t>
  </si>
  <si>
    <t>Note 4 Revenue
Revenue and internal sales
Revenue
of which Internal Sales
2018
2017
2016
2018
2017
2016
Sweden Consumer
10,000
8,632
8,507
—
—
—
Sweden Business
6,417
6,425
3,767
4
3
1
Lithuania
2,430
1,957
1,709
30
20
16
Latvia
1,308
1,178
1,022
18
22
23
Estonia
787
743
695
6
5
1
Croatia
1,937
1,694
1,534
8
7
—
Germany
539
612
708
—
—
—
IoT
200
147
75
—
—
—
Other
152
135
158
—
—
3
23,770
21,523
18,175
66
57
44
Internal sales, elimination
(66)
(57)
(44)
TOTAL
23,704
21,466
18,131
66
57
44
Revenue in the segment Other are invoiced from Swedish companies.
Revenue by currency is presented in Note 3.
Revenue split per category
Revenue can be split into the following categories of revenues.
2018
2017
2016
Sweden Consumer
End-user service revenue
7,220
6,260
6,137
Operator revenue
644
624
657
Equipment revenue
2,136
1,748
1,713
10,000
8,632
8,507
Sweden Business
End-user service revenue
3,979
4,103
2,725
Operator revenue
700
778
451
Equipment revenue
1,734
1,541
590
Internal sales
4
3
1
6,417
6,425
3,767
Lithuania
End-user service revenue
1,329
1,119
967
Operator revenue
249
223
220
Equipment revenue
822
595
506
Internal sales
30
20
16
2,430
1,957
1,709
Latvia
End-user service revenue
768
672
587
Operator revenue
201
213
200
Equipment revenue
321
271
212
Internal sales
18
22
23
1,308
1,178
1,022
Estonia
End-user service revenue
451
455
432
Operator revenue
133
121
123
Equipment revenue
197
162
139
Internal sales
6
5
1
787
743
695
Croatia
End-user service revenue
1,110
903
837
Operator revenue
269
245
235
Equipment revenue
550
539
462
Internal sales
8
7
—
1,937
1,694
1,534
Germany
End-user service revenue
536
608
702
Operator revenue
1
1
2
Equipment revenue
2
3
4
539
612
708
IoT
End-user service revenue
200
147
75
200
147
75
Other
End-user service revenue
—
—
25
Operator revenue
152
135
130
Internal sales
—
—
3
152
135
158
TOTAL
End-user service revenue
15,593
14,267
12,487
Operator revenue
2,349
2,340
2,018
Equipment revenue
5,762
4,859
3,626
Internal sales
66
57
44
TOTAL REVENUE
23,770
21,523
18,175
Sweden
Revenue in Sweden can be split into additional categories of revenues.
2018
2017
2016
Sweden Consumer
Mobile
5,881
5,859
5,626
Fixed
1,230
401
511
Landlord &amp; Other
109
—
—
End-user service revenue
7,220
6,260
6,137
Operator revenue
644
624
657
Equipment revenue
2,136
1,748
1,713
Sweden Consumer
10,000
8,632
8,507
Sweden Business
Mobile
1,864
1,894
1,687
Fixed
1,075
1,188
701
Solutions
1,040
1,021
337
End-user service revenue
3,979
4,103
2,725
Operator revenue, excluding Wholesale
127
123
129
Equipment revenue
1,734
1,541
590
Wholesale
573
655
322
Internal sales
4
3
1
Sweden Business
6,417
6,425
3,767
TOTAL REVENUE IN SWEDEN
16,417
15,057
12,274
Unsatisfied long-term outstanding customer contracts
Dec 31, 2018
Dec 31, 2017
Outstanding amount of non-cancellable customer contracts that are (partly) unsatisfied
5,228
3,228
As of December 31, 2018 Tele2 had non-cancellable customer contracts with a duration up to 132 months, which resulted in partly unsatisfied performance obligations at year-end. Management expect that 57 percent of the transaction price allocated to the partly unsatisfied contracts as of December 31, 2018 will be recognized as revenue during the year 2019. The remaining 29 percent is expected to be recognized during 2020 and 14 percent during 2021-2029. As of December 31, 2017 Tele2 had non-cancellable customer contracts with a duration up to 72 months, which resulted in partly unsatisfied performance obligations at year-end. Management expect that 63 percent of the transaction price allocated to the partly unsatisfied contracts as of December 31, 2017 were to be recognized as revenue during the year 2018. The remaining 30 percent was expected to be recognized during 2019 and 7 percent during 2020‑2022.
All usage based revenue is excluded from this disclosure as the revenue is not fixed in a contract. Tele2 does not include binding revenue with an outstanding contract period of 12 months or less. Since Tele2 does not include all contracts and has primarily cancellable subscriptions, the amount of outstanding unsatisfied performance obligation does not amount to expected revenue for future periods.
In accordance with the expedient for the IFRS 15 transition, Tele2 has not disclosed the transaction price allocated to (partly) unsatisfied performance obligations to previous periods.</t>
  </si>
  <si>
    <t>Segment reporting</t>
  </si>
  <si>
    <t>Note 5 Segment reporting
The segment reporting is primarily based on country level. However, as a result of Tele2's merger with Com Hem on November 5, 2018, and the subsequent changes in Tele2's management structure and the financial information regularly evaluated by the Leadership Team, Tele2's operating segments have changed. The prior segment Tele2 Sweden has been split into Sweden Consumer and Sweden Business. Tele2 has also separated its IoT (internet-of-things) operations from the segment Other. The comparable numbers have been recasted.
The segment Other mainly includes the parent company Tele2 AB and central functions. For additional information please refer to section Segment reporting in Note 1.
2018
Undistributed
Sweden
Sweden
and internal
Consumer
Business
Lithuania
Latvia
Estonia
Croatia
Germany
IoT
Other
elimination
Total
INCOME STATEMENT
Revenue
-External
10,000
6,413
2,400
1,290
781
1,929
539
200
152
—
23,704
-Internal
—
4
30
18
6
8
—
—
—
(66)
—
Revenue
10,000
6,417
2,430
1,308
787
1,937
539
200
152
(66)
23,704
Adjusted EBITDA
3,369
1,373
816
474
167
425
249
(112)
(106)
—
6,655
Reconciling items to reported operating profit/loss:
-Depreciation/amortization and other impairment
-2,446
-2,446
-Result from shares in joint ventures and associated companies
9
9
-Reversal of impairment
149
149
-Acquisition costs
(306)
(306)
-Integration costs
(311)
(311)
Operating profit
3,750
Interest income
15
15
Interest expenses
(327)
-327
Other financial items
(66)
(66)
Income tax
(1,762)
(1,762)
NET PROFIT FROM CONTINUING OPERATIONS
1,610
2018
Sweden
Sweden
Consumer
Business
Sweden (1)
Lithuania
Latvia
Estonia
Croatia
IoT
Other
Total
OTHER INFORMATION
Additions to intangible and tangible assets
1,938
144
113
87
128
29
393
2,832
Non-cash-generating adjusted EBITDA items
-Sales of fixed assets and operations
(21)
(55)
(1)
—
—
—
(8)
(17)
(102)
-Incentive program
—
—
—
—
—
—
—
(42)
(42)
(1)
This is internally not reported on the segments Sweden Consumer and Sweden Business.
December 31, 2018
Sweden
Lithuania
Latvia
Estonia
Croatia
Germany
Total
BALANCE SHEET
Intangible assets
46,524
1,021
1,265
831
122
—
49,763
Tangible assets
6,756
683
593
451
707
2
9,192
Capital contract costs
273
39
7
15
39
—
373
2017
Undistributed
Sweden
Sweden
and internal
Consumer
Business
Lithuania
Latvia
Estonia
Croatia
Germany
IoT
Other
elimination
Total
INCOME STATEMENT
Revenue
-External
8,632
6,422
1,937
1,156
738
1,687
612
147
135
—
21,466
-Internal
—
3
20
22
5
7
—
—
—
(57)
—
Revenue
8,632
6,425
1,957
1,178
743
1,694
612
147
135
(57)
21,466
Adjusted EBITDA
2,969
1,383
651
417
185
93
265
(101)
(64)
—
5,798
Reconciling items to reported operating profit/loss:
-Depreciation/amortization and other impairment
(2,086)
(2,086)
-Acquisition costs
(20)
(20)
-Integration costs
(145)
(145)
-Challenger program
(78)
(78)
Operating profit
3,469
Interest income
11
11
Interest expenses
(314)
(314)
Other financial items
(1)
(1)
Income tax
(734)
(734)
NET PROFIT FROM CONTINUING OPERATIONS
2,431
2017
Sweden
Sweden
Consumer
Business
Sweden (1)
Lithuania
Latvia
Estonia
Croatia
IoT
Other
Total
OTHER INFORMATION
Additions to intangible and tangible assets
743
114
83
83
90
30
289
1,432
Non-cash-generating adjusted EBITDA items
-Sales of fixed assets and operations
4
2
(1)
—
—
—
—
(1)
4
-Incentive program
—
—
—
—
—
—
(3)
(27)
(30)
(1)
This is internally not reported on the segments Sweden Consumer and Sweden Business.
December 31, 2017
Sweden
Lithuania
Latvia
Estonia
Croatia
Germany
Kazakhstan
Total
BALANCE SHEET
Intangible assets
6,040
970
1,215
808
46
—
482
9,561
Tangible assets
4,180
643
575
462
550
3
2,279
8,692
Capital contract costs
245
48
19
19
49
—
—
380
2016
Undistributed
Sweden
Sweden
and internal
consumer
Business
Lithuania
Latvia
Estonia
Croatia
Germany
IoT
Other
elimination
Total
INCOME STATEMENT
Revenue
-External
8,507
3,766
1,693
999
694
1,534
708
75
155
—
18,131
-Internal
—
1
16
23
1
—
—
—
3
(44)
—
Revenue
8,507
3,767
1,709
1,022
695
1,534
708
75
158
(44)
18,131
Adjusted EBITDA
2,782
969
589
320
172
107
276
(64)
(32)
—
5,119
Reconciling items to reported operating profit/loss:
-Depreciation/amortization and other impairment
(1,677)
(1,677)
-Sale of operations
(1)
(1)
-Acquisition costs
(37)
(37)
-Integration costs
(36)
(36)
-Challenger program
(235)
(235)
Operating profit
3,133
Interest income
11
11
Interest expenses
(333)
(333)
Other financial items
(20)
(20)
Income tax
(1,010)
(1,010)
NET PROFIT FROM CONTINUING OPERATIONS
1,781
2016
Sweden
Sweden
Consumer
Business
Sweden (1)
Lithuania
Latvia
Estonia
Croatia
Germany
Other
Total
OTHER INFORMATION
Additions to intangible and tangible assets
898
228
68
71
130
3
409
1,807
Non-cash-generating adjusted EBITDA items
-Sales of fixed assets and operations
5
7
—
—
—
—
5
(6)
11
-Incentive program
—
—
—
—
—
—
—
(1)
(1)
(1)
This is internally not reported on the segments Sweden Consumer and Sweden Business.
December 31, 2016
Sweden
Lithuania
Latvia
Estonia
Croatia
Germany
Kazakhstan
Netherlands
Austria
Total
BALANCE SHEET
Intangible assets
6,267
951
1,188
793
48
—
596
3,469
58
13,370
Tangible assets
4,682
637
577
473
498
9
2,409
4,872
172
14,329
Capital contract costs
249
52
16
16
35
6
—
219
24
617
Tele2 Croatia has as part of its ordinary course of business entered into factoring agreements with Croatian banks, whereby Tele2 assigns to the banks some of its accounts receivables relating to third party distribution of prepaid vouchers. One of the third-party distributors, Tisak, is part of the Croatian Agrokor Group that currently is facing liquidity and solvency problems. Since the banks have not been able to collect payment for assigned and due accounts receivables from Tisak, they have instead requested payment from Tele2. In 2017, a provision for doubtful receivables was recorded affecting the operating profit/loss in Croatia negatively by SEK 89 million related to this factoring dispute and receivables on Tisak. The collection process is still ongoing with a number of different activities in process.
Reconciling items to reported operating profit
Reversal of impairment
The impairment loss of non-current assets other than goodwill recognized in Croatia during 2012 and 2013 has been reversed during 2018, with SEK 149 million as a result of the business performing better than management's previous estimates. The reversal has been recognized in cost of service provided and equipment sold and is based on an estimated value in use of SEK 1.7 billion by using a pre-tax discount rate (WACC) of 13 (13) percent.
Acquisition costs and integration costs
Acquisition costs
Integration costs
2018
2017
2016
2018
2017
2016
Com Hem, Sweden
(306)
(20)
—
(210)
—
—
TDC, Sweden
—
—
(35)
(101)
(145)
(36)
Other acquisitions
—
—
(2)
—
—
—
Total
(306)
(20)
(37)
(311)
(145)
(36)
of which:
-cost of service provided and equipment sold
—
—
—
(24)
(19)
(1)
-selling expenses
—
—
—
(43)
(23)
—
-administrative expenses
—
—
—
(244)
(103)
(35)
-other operating expenses
(306)
(20)
(37)
—
—
—
of which:
-redundancy costs
(181)
(62)
(20)
-other employee and consultancy costs
(102)
(72)
(14)
-exit of contracts and other costs
(28)
(11)
(2)
Additional information is presented in Note 15.
Challenger program
At the end of 2014, Tele2 announced its Challenger program, which is a program to step change productivity in the Tele2 Group. The program will strengthen the organization further and enable it to continue to challenge the industry. The costs associated with the program are included in the income statement on the following line items. The Challenger program ended on December 31, 2017.
2018
2017
2016
Cost of services provided and equipment sold
—
(7)
(16)
Selling expenses
—
(1)
(8)
Administrative expenses
—
(70)
(211)
Total Challenger program costs
—
(78)
(235)
of which:
-redundancy costs
—
(31)
(128)
-other employee and consultancy costs
—
(46)
(97)
-exit of contracts and other costs
—
(1)
(10)</t>
  </si>
  <si>
    <t>Note 6 Depreciation/amortization and impairment
By function
2018
2017
2016
Depreciation/amortization
Cost of services provided and equipment sold
(1,795)
(1,441)
(1,253)
Selling expenses
(131)
(82)
(80)
Administrative expenses
(520)
(566)
(339)
Total depreciation/amortization
(2,446)
(2,089)
(1,672)
Impairment/reversal of impairment
Cost of services provided and equipment sold
149
3
(7)
Total impairment/reversal of impairment
149
3
(7)
TOTAL DEPRECIATION/AMORTIZATION AND IMPAIRMENT/REVERSAL OF IMPAIRMENT FOR THE YEAR
(2,297)
(2,086)
(1,679)
By type of asset
2018
2017
2016
Depreciation/amortization
Utilization rights, trademarks and software
(567)
(475)
(366)
Licenses (frequency)
(160)
(177)
(174)
Customer agreements
(272)
(146)
(26)
Buildings
(9)
(8)
(9)
Machinery and technical plant
(1,307)
(1,140)
(998)
Equipment and installations
(131)
(143)
(99)
Total depreciation/amortization
(2,446)
(2,089)
(1,672)
Impairment/reversal of impairment
Licenses (frequency)
73
—
—
Machinery and technical plant
76
—
(2)
Construction in progress, tangible assets
—
3
(5)
Total impairment/reversal of impairment
149
3
(7)
TOTAL DEPRECIATION/AMORTIZATION AND IMPAIRMENT/REVERSAL OF IMPAIRMENT FOR THE YEAR
(2,297)
(2,086)
(1,679)</t>
  </si>
  <si>
    <t>Other Operating Income</t>
  </si>
  <si>
    <t>Note 7 Other Operating Income
2018
2017
2016
Sale to joint operations
79
75
72
Exchange rate gains from operations
77
30
34
Sale of non-current assets
5
2
17
Sale of residential cable and fiber operations, Sweden
—
—
3
Service level agreements, for sold operations
16
3
4
Other income
19
18
5
Total other operating income
196
128
135</t>
  </si>
  <si>
    <t>Other Operating Expenses</t>
  </si>
  <si>
    <t>Note 8 Other Operating Expenses
2018
2017
2016
Exchange rate loss from operations
(100)
(38)
(24)
Acquisition costs (Note 5)
(306)
(20)
(37)
Sale/scrapping of non-current assets
(63)
—
(3)
Sale of operation, Procure IT Right
—
—
(4)
Service level agreements, for sold operations
(11)
(3)
(3)
Other expenses
—
(1)
(1)
Total other operating expenses
(480)
(62)
(72)</t>
  </si>
  <si>
    <t>Note 9 Interest income
2018
2017
2016
Interest, penalty interest
8
6
10
Interest, other receivables
7
5
1
Total interest income
15
11
11
All interest income is for financial assets reported at amortized cost. Interest income related to impaired financial assets, such as accounts receivable, are not significant.</t>
  </si>
  <si>
    <t>Interest expense</t>
  </si>
  <si>
    <t>Interest expense.</t>
  </si>
  <si>
    <t>Note 10 Interest expense
2018
2017
2016
Interest, financial institutions and similar liabilities
(275)
(272)
(295)
Interest, other interest-bearing liabilities
(39)
(31)
(33)
Interest, penalty interest
(13)
(11)
(5)
Total interest costs
(327)
(314)
(333)
All interest costs are for financial instruments not valued at fair value through the income statement, except for interest costs related to derivatives amounting to SEK (68) (2017: (104) and 2016: (99)) million.</t>
  </si>
  <si>
    <t>Note 11 Other financial items
2018
2017
2016
Exchange rate differences
(8)
14
(2)
EUR net investment hedge, interest component
(1)
(3)
(5)
Sale of Modern Holding Inc
—
—
(2)
Other finance expenses
(57)
(12)
(11)
Total other financial items
(66)
(1)
(20)
In 2018, other finance expenses mainly consist of costs associated with the bridge facility Tele2 obtained earlier in the year to finance the acquisition of Com Hem.
For information regarding EUR net investment hedges please refer to Note 2 and Note 26.</t>
  </si>
  <si>
    <t>Taxes</t>
  </si>
  <si>
    <t>Note 12 Taxes
Tax expense/income
2018
2017
2016
Current tax expense, on profit/loss current year
(609)
(607)
(519)
Current tax expense/income, on profit prior periods
(20)
(11)
3
Current tax expense
(629)
(618)
(516)
Deferred tax expense/income
(1,133)
(116)
(494)
Total tax on profit for the year
(1,762)
(734)
(1,010)
Theoretical Tax Expense
The difference between recorded tax expense for the Group and the tax expense based on prevailing tax rates in each country consists of the below listed components.
2018
2017
2016
Profit before tax
3,372
3,165
2,791
Tax expense/income
Theoretic tax according to prevailing tax rate in each country
(768)
(22.8)
%
(769)
(24.3)
%
(715)
(25.6)
%
Tax effect of
Reversal of write-down of shares in group companies
—
—
—
—
(113)
(4.0)
%
Result from associated companies
2
0.1
%
—
—
—
—
Interest costs
(60)
(1.8)
%
(56)
(1.8)
%
(59)
(2.1)
%
Recognition of tax assets relating to tax loss carry-forwards and temporary differences from previous years
102
3.0
%
82
2.6
%
40
1.4
%
Write-down of previously recognized deferred tax assets
(1,134)
(33.6)
%
—
—
—
—
Release of deferred tax liabilities due to new tax rules in Latvia
—
—
39
1.2
%
—
—
Adjustment due to changed tax rate
59
1.7
%
(1)
—
(160)
(5.7)
%
Adjustment of tax assets from previous years
(17)
(0.5)
%
(23)
(0.7)
%
(13)
(0.5)
%
Utilized previously not recognized tax credits
77
2.3
%
5
0.2
%
32
1.1
%
Effect from changes in not recognized tax on loss-carry forwards and temporary differences
—
—
(4)
(0.2)
%
(34)
(1.2)
%
Other
(23)
(0.7)
%
(7)
(0.2)
%
12
0.4
%
Tax expense/income and effective tax rate for the year
(1,762)
(52.3)
%
(734)
(23.2)
%
(1,010)
(36.2)
%
In 2018, taxes were positively affected by a recognition of deferred tax assets in Croatia of SEK 51 million as well as in Germany of SEK 51 (2017: 82 in Germany and 2016: 40 in Germany) million, and negatively by an impairment of deferred tax assets in Luxembourg of SEK 1,134 million due to a decision to reorganize the operation in Luxembourg in 2020.
In 2016, net taxes were negatively impacted by SEK 160 million due to revaluation of deferred tax assets in Luxembourg as a consequence of reduced tax rates in Luxembourg from January 1, 2017.
The theoretical tax rate was 22.8 (2017: 24.3 and 2016: 25.6) percent. The decrease on the previous year's theoretical tax rate was mainly due to the fact that countries with a lower tax rate, such as the Baltics and Croatia, having a relatively higher impact on the result than countries with higher tax rate, such as Sweden.
New tax rules in Sweden
On June 13, 2018 new tax rules and tax rates were enacted in Sweden. The new rules include a general limitation on interest deduction and a decrease of the corporate income tax rate from 22 to 20.6 percent. The decrease of the tax rate will take place in two steps and the new tax rules will be effective from January 1, 2019. For the years 2019 and 2020 the tax rate is 21.4 percent and for 2021 and onwards the tax rate is 20.6 percent. Tele2 has in 2018 recognized a positive one time effect due to the changed tax rules of SEK 59 million.
Deferred tax assets and liabilities
Deferred tax assets and liabilities are attributable to the following items.
Dec 31, 2018
Dec 31, 2017
Dec 31, 2016
Deferred tax assets
Unutilized loss carry-forwards
185
1,602
1,726
Tangible and intangible assets
42
193
29
Receivables
30
10
5
Liabilities
78
103
66
Pensions
65
11
11
Other
40
1
2
Total deferred tax assets
440
1,920
1,839
Netted against deferred liabilities
(72)
(9)
(73)
Total deferred tax assets according to the balance sheet
368
1,911
1,766
Deferred tax liabilities
Intangible assets
(3,154)
(31)
(63)
Tangible assets
(568)
(545)
(579)
Receivables
—
(1)
(14)
Tax allocation reserve
(365)
(215)
(114)
Liabilities
(188)
(215)
(216)
Total deferred tax liabilities
(4,275)
(1,007)
(986)
Netted against deferred assets
72
9
73
Total deferred tax liabilities according to the balance sheet
(4,203)
(998)
(913)
NET OF DEFERRED TAX ASSETS AND TAX LIABILITIES
(3,835)
913
853
The movement in deferred income tax assets and liabilities during the year is as follows.
2018
Temporary
Temporary
Loss carry
differences
differences
forwards
DTA
DTL
Total
Deferred tax assets/-liabilities as of January 1
1,601
310
(998)
913
Changed accounting principle, IFRS 9 (Note 35)
—
—
1
1
Adjusted deferred tax assets/-liabilities as of January 1
1,601
310
(997)
914
Netted against deferred liabilities, opening balance
1
8
(9)
—
Reported in income statement
(1,212)
58
21
(1,133)
Reported in income statement, discontinued operations
(193)
126
8
(59)
Reported in other comprehensive income
(86)
(9)
(1)
(96)
Reported in equity
—
4
10
14
Acquired companies
41
141
(3,309)
(3,127)
Assets classified as held for sale
(25)
(368)
11
(382)
Exchange rate differences
58
(15)
(9)
34
Netted against deferred liabilities
—
(72)
72
—
Deferred tax assets/-liabilities as of December 31
185
183
(4,203)
(3,835)
2017
Temporary
Temporary
Loss carry
differences
differences
forwards
DTA
DTL
Total
Deferred tax assets/-liabilities as of January 1
1,701
65
(913)
853
Netted against deferred liabilities, opening balance
—
48
(48)
—
Reported in income statement
(68)
10
(58)
(116)
Reported in income statement, discontinued operations (Note 35)
(50)
(307)
—
(357)
Reported in other comprehensive income (Note 35)
229
532
—
761
Reported in equity
—
4
—
4
Divested companies
(243)
(19)
17
(245)
Exchange rate differences
33
(15)
(5)
13
Netted against deferred liabilities
(1)
(8)
9
—
Deferred tax assets/-liabilities as of December 31
1,601
310
(998)
913
2016
Temporary
Temporary
Loss carry
differences
differences
forwards
DTA
DTL
Total
Deferred tax assets/-liabilities as of January 1
2,105
42
(592)
1,555
Netted against deferred liabilities, opening balance
—
42
(42)
—
Reported in income statement
(438)
(10)
(46)
(494)
Reported in income statement, discontinued operations
7
(28)
—
(21)
Reported in other comprehensive income
(57)
(1)
—
(58)
Reported in equity
—
12
—
12
Acquired companies
—
—
(5)
(5)
Divested companies
35
36
(287)
(216)
Exchange rate differences
74
20
(14)
80
Netted against deferred liabilities
(25)
(48)
73
—
Deferred tax assets/-liabilities as of December 31
1,701
65
(913)
853
Tax loss carry-forwards
The Group’s total tax loss carry-forwards as of December 31, 2018 were SEK 5,831 (2017: 7,553 and 2016: 11,811) million of which SEK 728 (2017: 6,426 and 2016: 6,725) million for which deferred tax asset were recognized and the remaining part, SEK 5,103 (2017: 1,127 and 2016: 5,086) million, were not recognized. Total tax loss carry-forwards expire according to below.
Recognized
Not recognized
Total
Dec 31,
Dec 31,
Dec 31,
Dec 31,
Dec 31,
Dec 31,
Dec 31,
Dec 31,
Dec 31,
2018
2017
2016
2018
2017
2016
2018
2017
2016
Expires in five years
—
—
—
1
266
592
1
266
592
Expires after five years
—
1,080
123
2
2
3,398
2
1,082
3,521
With expiration date
—
1,080
123
3
268
3,990
3
1,348
4,113
No expiration date
728
5,346
6,602
5,100
859
1,096
5,828
6,205
7,698
Total tax loss carry-forwards
728
6,426
6,725
5,103
1,127
5,086
5,831
7,553
11,811
Dec 31, 2018
Dec 31, 2017
Dec 31, 2016
Deferred tax assets
Companies reported a profit this year and previous year
315
1,438
1,760
Companies reported a profit this year but a loss the previous year
53
—
—
Companies reported a loss this year
—
473
6
Total deferred tax assets
368
1,911
1,766
Deferred tax assets were reported for deductible temporary differences and tax loss carry-forwards to the extent convincing evidence showed that these can be utilized against future taxable profits. Deferred tax assets concerning operations which reported losses in 2017 were related to Kazakhstan. The operation in Kazakhstan is in a tax position and has during 2017 started to utilize its loss carry forwards.
Tax disputes
Tele2 Sweden has made a provision of 361 (2017: 305 2016: 247) million related the years 2013-2018 as a result of tax disputes regarding the right to deduct interest expenses on intra-group loans. Tele2 Sweden has appealed decisions by the Swedish Tax Agency related to the years 2015 and 2016 and rulings from the Administrative Court in Stockholm related to the years 2013 and 2014.</t>
  </si>
  <si>
    <t>Note 13 Intangible assets
Dec 31, 2018
Utilization
rights,
Total other
trademarks
Licenses
Customer
Construction
intangible
Note
and software
(frequency)
agreements
in progress
assets
Goodwill
Total
Cost
Cost at January 1
4,840
3,186
1,483
410
9,919
7,656
17,575
Cost for assets classified as held for sale
36
(232)
(556)
(264)
(26)
(1,078)
(457)
(1,535)
Acquisitions through business combinations
15
6,092
36
8,962
12
15,102
24,657
39,759
Additions
109
798
—
909
1,816
—
1,816
Disposals
(420)
(218)
(9)
(66)
(713)
—
(713)
Reclassification
507
41
—
(480)
68
—
68
Exchange rate differences
15
15
(6)
1
25
181
206
Total cost
10,911
3,302
10,166
760
25,139
32,037
57,176
Accumulated amortization
Accumulated amortization at January 1
(3,013)
(1,799)
(663)
—
(5,475)
(5,475)
Accumulated amortization for assets classified as held for sale
36
106
378
264
—
748
748
Amortization
(605)
(217)
(272)
—
(1,094)
(1,094)
Disposals
410
209
9
—
628
628
Exchange rate differences
(13)
(1)
7
—
(7)
(7)
Total accumulated amortization
(3,115)
(1,430)
(655)
—
(5,200)
(5,200)
Accumulated impairment
Accumulated impairment at January 1
(273)
(127)
—
—
(400)
(2,139)
(2,539)
Accumulated impairment for assets classified as held for sale
36
—
—
—
—
—
328
328
Reversal of impairment
5
—
73
—
—
73
—
73
Exchange rate differences
(1)
(7)
—
—
(8)
(67)
(75)
Total accumulated impairment
(274)
(61)
—
—
(335)
(1,878)
(2,213)
TOTAL INTANGIBLE ASSETS
7,522
1,811
9,511
760
19,604
30,159
49,763
Of the total 2018 additions in intangible assets, SEK 197 (2017: 127) million consist of internally generated intangibles. Internally generated intangible assets and construction in progress mainly consist of software.
Dec 31, 2017
Utilization
rights,
Total other
trademarks
Licenses
Customer
Construction
intangible
and software
(frequency)
agreements
in progress
assets
Goodwill
Total
Cost
Cost at January 1
4,591
4,789
3,458
407
13,245
15,054
28,299
Cost for assets classified as held for sale
(6)
(1,635)
(1,320)
—
(2,961)
(5,514)
(8,475)
Acquisitions through business combinations
—
—
—
—
—
(4)
(4)
Cost in divested companies
(222)
—
(672)
(21)
(915)
(2,135)
(3,050)
Additions
131
1
—
492
624
—
624
Disposals
(81)
(8)
—
—
(89)
—
(89)
Reclassification
427
31
—
(469)
(11)
—
(11)
Exchange rate differences
—
8
17
1
26
255
281
Total cost
4,840
3,186
1,483
410
9,919
7,656
17,575
Accumulated amortization
Accumulated amortization at January 1
(2,756)
(1,844)
(2,430)
—
(7,030)
(7,030)
Accumulated amortization for assets classified as held for sale
6
364
1,320
—
1,690
1,690
Accumulated amortization in divested companies
196
—
624
—
820
820
Amortization
(530)
(340)
(161)
—
(1,031)
(1,031)
Disposals
76
8
—
—
84
84
Reclassification
2
—
—
—
2
2
Exchange rate differences
(7)
13
(16)
—
(10)
(10)
Total accumulated amortization
(3,013)
(1,799)
(663)
—
(5,475)
(5,475)
Accumulated impairment
Adjusted accumulated impairment at January 1
(273)
(123)
(47)
—
(443)
(7,456)
(7,899)
Accumulated impairment for assets classified as held for sale
—
—
—
—
—
4,541
4,541
Accumulated impairment in divested companies
—
—
47
—
47
2,126
2,173
Impairment
—
—
—
—
—
(1,194)
(1,194)
Exchange rate differences
—
(4)
—
—
(4)
(156)
(160)
Total accumulated impairment
(273)
(127)
—
—
(400)
(2,139)
(2,539)
TOTAL INTANGIBLE ASSETS
1,554
1,260
820
410
4,044
5,517
9,561
Dec 31, 2016
Utilization
rights,
Total other
trademarks
Licenses
Customer
Construction
intangible
and software
(frequency)
agreements
in progress
assets
Goodwill
Total
Cost
Cost at January 1
3,847
4,266
2,265
420
10,798
12,910
23,708
Acquisitions through business combinations
208
148
1,073
—
1,429
1,561
2,990
Additions
122
141
—
395
658
—
658
Disposals
2
—
—
40
42
—
42
Reclassification
364
73
—
(451)
(14)
—
(14)
Exchange rate differences
48
161
120
3
332
583
915
Total cost
4,591
4,789
3,458
407
13,245
15,054
28,299
Accumulated amortization
Accumulated amortization at January 1
(2,302)
(1,464)
(2,200)
—
(5,966)
(5,966)
Amortization
(431)
(331)
(115)
—
(877)
(877)
Disposals
3
1
—
—
4
4
Reclassification
6
—
—
—
6
6
Exchange rate differences
(32)
(50)
(115)
—
(197)
(197)
Total accumulated amortization
(2,756)
(1,844)
(2,430)
—
(7,030)
(7,030)
Accumulated impairment
Accumulated impairment at January 1
(273)
(117)
(45)
—
(435)
(4,249)
(4,684)
Impairment
—
—
—
—
—
(2,954)
(2,954)
Exchange rate differences
—
(6)
(2)
—
(8)
(253)
(261)
Total accumulated impairment
(273)
(123)
(47)
—
(443)
(7,456)
(7,899)
TOTAL INTANGIBLE ASSETS
1,562
2,822
981
407
5,772
7,598
13,370
Goodwill and other intangible assets with indefinite useful lives
In connection with the acquisition of operations, goodwill is allocated to the cash generating units that are expected to receive future financial benefits such as for example synergies as a result of the acquired operations. In the event that separate cash generating units cannot be identified, goodwill is allocated to the lowest level at which the operation and its assets are controlled and monitored internally, which is on operating segment level. In 2018, Sweden has been divided into two operating segments (Consumer and Business), and the goodwill has been reallocated accordingly. The goodwill allocation has been based on the nature of the operations acquired to which the goodwill relates.
Goodwill
Trademark
Cash generating units and operating segments
Dec 31, 2018
Dec 31, 2017
Dec 31, 2016
Dec 31, 2018
Sweden Consumer
25,459
5,383
Sweden Business
1,857
—
Sweden
2,668
2,672
—
Lithuania
868
832
808
—
Latvia
1,244
1,193
1,158
—
Estonia
721
691
672
—
Netherlands
2,132
Kazakhstan
133
147
Austria
—
—
9
—
IoT
10
—
—
—
Total
30,159
5,517
7,598
5,383
Allocation of goodwill and test for goodwill impairment
Tele2 tests goodwill and other intangible assets with indefinite useful lives for impairment annually by calculating the recoverable value for the cash-generating units to which these assets are allocated. As of December 31, 2018 the Com Hem trademark of SEK 5,383 million is assessed to have an indefinite useful life as it is expected to be used for an indefinite period. The Com Hem trademark is tested for impairment as part of Sweden Consumer operating segment. The recoverable value of the respective cash generating unit is based on the higher of estimated value in use and fair value less costs of disposal. For all cash-generating units the recoverable values have been determined based on value in use, except for Tele2 Netherlands. For further information about impairment for Tele2 Netherlands and Tele2 Kazakhstan, please refer to Note 36.
The assumptions used in the calculations of values in use are growth rates, profit margins, investment levels and discount rates. The expected revenue growth rate, profit margin and investment level are based on sector data as well as management’s assessment of market-specific risks and opportunities, including expected changes in competition, the business model used by Tele2 and the regulatory environment. Management’s assessment of the range of revenues, profits and investments are limited to Tele2’s current telecom licenses and assets. The discount rate takes into account the prevailing interest rates and specific risk factors in a particular cash-generating unit. The discount rate before tax (WACC) varies between 10 and 19 (2017: 10 and 2016: 9 and 10) percent.
Tele2 calculates future cash flows based on the most recently presented three-year plan. In one case we extend the business case for an additional seven years until the forecasted cash flow growth is considered more stable. For the period after this, annual growth of up to 2 (2017: up to 2 and 2016: up to 2) percent is assumed. These rates do not exceed the average long-term growth for the sector as a whole nor do they exceed the expected long term GDP growth rates in the markets.
Changes to assumptions
The carrying amounts of cash-generating units for which impairment losses were recognized in 2016, i.e. Netherlands and Kazakhstan, have been written down to its value in use. A subsequent negative development to any important assumption after the end of those years would therefore give rise to further impairment losses.
For the other cash-generating units to which goodwill have been allocated Tele2 assesses that reasonable possible changes in the major assumptions should not have such significant effects that they individually would reduce the value in use to a value that is lower than the carrying value on the cash generating units.
The value in use calculations, used for all cash-generating units, are based on the following assumptions per operating segment.
WACC pre tax
Forecast period, in years
Growth rate after the forecast period
2018
2017
2016
2018
2017
2016
2018
2017
2016
Sweden Consumer
10
%
3
0
%
Sweden Business
10
%
3
0
%
Sweden
10
%
10
%
3
3
0
%
0
%
Lithuania
11
%
10
%
10
%
3
3
3
2
%
2
%
2
%
Latvia
11
%
10
%
9
%
3
3
3
2
%
2
%
2
%
Estonia
11
%
10
%
9
%
3
3
3
2
%
2
%
2
%
IoT
19
%
10
1
%</t>
  </si>
  <si>
    <t>Tangible assets.</t>
  </si>
  <si>
    <t>Note 14 Tangible assets
Dec 31, 2018
Total
Machinery
other
and
of which
Equipment and
Construction in
tangible
technical
finance
Note
Buildings
installations
progress
assets
plant
leases
Total
Cost
Cost at January 1
405
1,687
1,568
3,660
24,917
401
28,577
Cost for assets classified as held for sale
36
(217)
(153)
(516)
(886)
(2,449)
—
(3,335)
Acquisitions through business combinations
—
43
144
187
2,827
—
3,014
Additions
10
103
661
774
516
—
1,290
Dismantling costs
—
—
—
—
64
—
64
Disposals
(2)
(301)
—
(303)
(5,195)
—
(5,498)
Reclassification
21
(75)
(1,135)
(1,189)
1,121
—
(68)
Exchange rate differences
1
21
(7)
15
145
—
160
Total cost
218
1,325
715
2,258
21,946
401
24,204
Accumulated depreciation
Accumulated depreciation at January 1
(177)
(1,239)
—
(1,416)
(17,479)
(279)
(18,895)
Accumulated depreciation for assets classified as held for sale
36
31
112
—
143
1,061
—
1,204
Depreciation
(19)
(155)
—
(174)
(1,649)
(18)
(1,823)
Disposals
2
294
—
296
5,171
—
5,467
Reclassification
(1)
17
—
16
(16)
—
—
Exchange rate differences
(5)
(18)
—
(23)
(67)
—
(90)
Total accumulated depreciation
(169)
(989)
—
(1,158)
(12,979)
(297)
(14,137)
Accumulated impairment
Accumulated impairment at January 1
—
(7)
(3)
(10)
(980)
—
(990)
Accumulated impairment for assets classified as held for sale
—
—
—
—
73
—
73
Reversal of impairment
5
—
—
—
—
76
—
76
Disposals
—
—
1
1
—
—
1
Exchange rate differences
—
(1)
—
(1)
(34)
—
(35)
Total accumulated impairment
—
(8)
(2)
(10)
(865)
—
(875)
TOTAL TANGIBLE ASSETS
49
328
713
1,090
8,102
104
9,192
Finance leases relate to the expansion of transmission capacity in Sweden (2016: also Austria), please refer to Note 31.
Dec 31, 2017
Total
Machinery
other
and
of which
Equipment and
Construction in
tangible
technical
finance
Note
Buildings
installations
progress
assets
plant
leases
Total
Cost
Adjusted cost at January 1
344
2,515
2,224
5,083
35,752
627
40,835
Cost for assets classified as held for sale
(13)
(1,286)
(492)
(1,791)
(10,032)
—
(11,823)
Cost in divested companies
—
(44)
(13)
(57)
(1,164)
(248)
(1,221)
Additions
—
17
2,021
2,038
299
17
2,337
Dismantling costs
—
148
—
148
(187)
—
(39)
Disposals
(5)
(59)
(10)
(74)
(1,637)
(1)
(1,711)
Reclassification
91
365
(2,113)
(1,657)
1,668
4
11
Exchange rate differences
(12)
31
(49)
(30)
218
2
188
Total cost
405
1,687
1,568
3,660
24,917
401
28,577
Accumulated depreciation
Accumulated depreciation at January 1
(162)
(1,763)
—
(1,925)
(23,563)
(481)
(25,488)
Accumulated depreciation for assets classified as held for sale
36
11
882
—
893
5,903
—
6,796
Accumulated depreciation in divested companies
36
—
43
—
43
1,016
231
1,059
Depreciation
(24)
(426)
—
(450)
(2,284)
(27)
(2,734)
Disposals
1
55
—
56
1,614
—
1,670
Reclassification
(1)
(2)
—
(3)
1
—
(2)
Exchange rate differences
(2)
(28)
—
(30)
(166)
(2)
(196)
Total accumulated depreciation
(177)
(1,239)
—
(1,416)
(17,479)
(279)
(18,895)
Accumulated impairment
Accumulated impairment at January 1
(4)
(7)
(10)
(21)
(997)
—
(1,018)
Impairment
—
—
3
3
—
—
3
Disposals
4
—
4
8
29
—
37
Exchange rate differences
—
—
—
—
(12)
—
(12)
Total accumulated impairment
—
(7)
(3)
(10)
(980)
—
(990)
TOTAL TANGIBLE ASSETS
228
441
1,565
2,234
6,458
122
8,692
Dec 31, 2016
Total
Machinery
other
and
of which
Equipment and
Construction in
tangible
technical
finance
Buildings
installations
progress
assets
plant
leases
Total
Cost
Cost at January 1
259
2,068
2,113
4,440
31,740
574
36,180
Acquisitions through business combinations
175
36
58
269
962
—
1,231
Cost in divested companies
—
(1)
—
(1)
—
—
(1)
Additions
9
66
2,822
2,897
278
43
3,175
Dismantling costs
—
(72)
—
(72)
288
—
216
Disposals
(6)
(55)
(47)
(108)
(939)
(1)
(1,047)
Reclassification
(119)
391
(2,833)
(2,561)
2,575
—
14
Exchange rate differences
26
82
111
219
848
11
1,067
Total cost
344
2,515
2,224
5,083
35,752
627
40,835
Accumulated depreciation
Accumulated depreciation at January 1
(143)
(1,405)
—
(1,548)
(22,039)
(446)
(23,587)
Accumulated depreciation in divested companies
—
1
—
1
—
—
1
Depreciation
(18)
(340)
—
(358)
(2,025)
(26)
(2,383)
Disposals
5
54
—
59
908
1
967
Reclassification
1
(19)
—
(18)
12
—
(6)
Exchange rate differences
(7)
(54)
—
(61)
(419)
(10)
(480)
Total accumulated depreciation
(162)
(1,763)
—
(1,925)
(23,563)
(481)
(25,488)
Accumulated impairment
Accumulated impairment at January 1
(4)
(7)
(12)
(23)
(955)
—
(978)
Note 5
—
—
(5)
(5)
(2)
—
(7)
Disposals
—
—
8
8
2
—
10
Exchange rate differences
—
—
(1)
(1)
(42)
—
(43)
Total accumulated impairment
(4)
(7)
(10)
(21)
(997)
—
(1,018)
TOTAL TANGIBLE ASSETS
178
745
2,214
3,137
11,192
146
14,329</t>
  </si>
  <si>
    <t>Business acquisitions and divestments</t>
  </si>
  <si>
    <t>Note 15 Business acquisitions and divestments
Acquisitions and divestments of shares and participations affecting cash flow were as follows:
2018
2017
2016
ACQUISITIONS
Com Hem, Sweden
(6,400)
—
—
TDC, Sweden
—
(8)
(2,910)
Altel, Kazakhstan
—
—
42
Kombridge, Sweden
—
—
(9)
Total group companies
(6,400)
(8)
(2,877)
Mobile payment, Lithuania
—
(7)
—
Capital contributions to joint ventures and associated companies
(7)
—
(1)
Repayment of capital contributions from associated companies
1
—
—
Total joint ventures and associated companies
(6)
(7)
(1)
TOTAL ACQUISITION OF SHARES AND PARTICIPATIONS
(6,406)
(15)
(2,878)
DIVESTMENTS
Tele2 Austria
—
676
—
Other divestments
—
—
(2)
Total group companies
—
676
(2)
Other divestments of other securities
—
—
4
Total associated companies and other securities
—
—
4
TOTAL SALE OF SHARES AND PARTICIPATIONS
—
676
2
TOTAL CASH FLOW EFFECT
(6,406)
661
(2,876)
Acquisitions
Com Hem, Sweden
On January 10, 2018 Tele2 announced the merger plan with Com Hem in Sweden through a statutory merger in accordance with the Swedish Companies Act, creating a leading integrated connectivity provider. The merger was approved by the shareholders in respective companies on September 21, 2018, unconditionally by the European Commission on October 8, 2018, and was implemented on November 5, 2018 by Tele2 absorbing Com Hem. Com Hem's shareholders received as merger consideration SEK 37.02 in cash plus 1.0374 B shares in Tele2 for each share in Com Hem outstanding as at completion of the merger. Hence, Com Hem's shareholders received 26.6 percent economic ownership in Tele2 and a total cash consideration of SEK 6,546 million. The number of shares issued by Tele2 as merger consideration amounted to 183,441,585 B shares. The fair value of these shares was determined based on the closing price of Tele2's B shares on November 5, 2018, amounting to SEK 107.75 per share.
Com Hem is one of Sweden's largest fixed telecom service providers, selling services to approximately 1.5 million customers in both apartment buildings and houses through Com Hem's vertically integrated FiberCoax network, third party fiberLAN networks, and the digital terrestrial network. Com Hem is a leading supplier of high-speed broadband, TV and fixed-line telephony to Swedish homes and businesses to all major cities in Sweden through the Com Hem, Boxer and Phonera brands delivering net sales in 2017 of SEK 7.1 billion. The operations had 1,108 employees at the end of 2017.
Goodwill in connection with the acquisition, which is not deductible for income tax purposes, is related to Tele2's expectation to obtain both revenue and cost synergies resulting from the coordination of the operations of Com Hem and Tele2. The majority of the cost synergies are anticipated to arise from network, IT and infrastructure efficiencies, optimization of customer care, sales and marketing as well as management and administrative function. It is expected that the full run-rate savings of the cost synergies will be achieved within three years after the merger. In addition to the cost synergies, it is also expected that the merger will result in reduced investments including optimization of investments in IT and network. The size of these investment benefits is expected to vary between years.
The majority of the expected revenue synergies are anticipated to arise as a result of, inter alia, the opportunity to offer a full range of complementary connectivity and digital services to the Swedish market, increased customer loyalty resulting in a reduction of customer churn rates, and by cross-selling to each company's customer base. It is projected that the full effect of the revenue synergies will be achieved five years after the merger.
Acquisition costs and integration costs have been reported as operating costs in the income statement and are stated in Note 5. Com Hem affected Tele2's net sales in 2018 by SEK 1,110 million.
TDC, Sweden
On June 21, 2016 Tele2 announced that Tele2 had signed a contract to acquire 100 percent of TDC Sweden for SEK 2.9 billion on a debt free basis. The transaction was approved by regulatory authorities on October 7, 2016 and the acquisition was completed on October 31, 2016.
The acquired company is a provider of B2B services in Sweden, serving both the public sector and many Swedish blue chip customers with their entire end-to-end connectivity and communication needs with a strong position in attractive product segments. Revenues in 2015 amounted to SEK 3.4 billion. TDC Sweden had 809 full time employees.
Goodwill in connection with the acquisition is related to Tele2’s expectation to obtain synergies and positive effects of cross-selling. Acquisition costs and integration costs have been reported as operating costs in the income statement and is stated in Note 5. TDC Sweden affected Tele2’s revenues in 2016 by SEK 735 million and is included in the segment Sweden Business.
Combination of operations, Kazakhstan
On November 4, 2015 Tele2 announced the agreement with Kazakhtelecom to combine the two businesses’ mobile operations in Kazakhstan, Tele2 Kazakhstan and Altel, in a jointly owned company. Necessary regulatory approvals for the transactions were received end of January 2016 and the transaction was completed on February 29, 2016. Prior to the transaction Tele2 owned 51 percent of Tele2 Kazakhstan with the remaining shares owned by Asianet.
Kazakhtelecom subscribed for newly issued shares in the Dutch holding company Khan Tengri Holding B.V. (previously 100 percent owned by Tele2 after the buyout of Asianet), being the owner of Tele2 Kazakhstan, in exchange for 100 percent of the shares in Altel. The estimated fair value of identifiable net assets in Altel was SEK 840 million.
The transaction was made to strengthen the position of both companies in the Kazakhstan market by combining Tele2’s existing operations in Kazakhstan with Kazakhtelecom’s mobile business, Altel. The business combination with Kazakhtelecoms mobile operation has created a more sustainable and significant player in the market. On December 28, 2018 Tele2 announced that Tele2 has given notice to exercise the put option stipulated in the shareholder agreement between Tele2 and Kazakhtelecom with respect to their jointly owned company in Kazakhstan. Following the decision to exercise the put option, the operations in Kazakhstan have been reported as discontinued operation. For additional information, please refer to Note 36.
Kombridge, Sweden
On August 22, 2016 Tele2 acquired 100 percent in the Sweden based company Kombridge AB. Since 2010, Kombridge has offered security services, connected device management and application management for Internet of Things (IoT) applications and services. The goodwill of SEK 9 million consists of the value Tele2 gets by adding and integrating the expertise, the product and the platform from Kombridge with Tele2’s business.
Net assets at the time of acquisition
Assets, liabilities and contingent liabilities included in the acquired operations are stated below. The valuations of acquired assets and assumed liabilities are still preliminary.
Com Hem, Sweden (2018)
Utilization rights and software
468
Licenses
36
Customer agreements
8,962
Trademarks
5,624
Construction in progress, intangible assets
12
Tangible assets
3,014
Financial assets
9
Capitalized contract cost
37
Deferred tax assets
127
Inventories
9
Current receivables
427
Cash and cash equivalents
146
Non-current provisions
(494)
Other non-current interest-bearing liabilities
(10,598)
Deferred tax liabilities
(3,254)
Current provisions
(40)
Other current interest-bearing liabilities
(892)
Current non-interest-bearing liabilities
(1,938)
Acquired net assets
1,655
Goodwill
24,657
Purchase price shares
26,312
Paid with own shares
(19,766)
6,546
Less: cash and cash equivalents in acquired companies
(146)
NET CASH OUTFLOW (+)
6,400
TDC,
Altel,
Kombridge,
Sweden
Kazakhstan
Sweden
(2016)
(2016)
(2016)
Total
Patents and software
127
7
8
142
Licenses
—
148
—
148
Customer agreements
990
81
2
1,073
Trademarks
—
66
—
66
Tangible assets
573
658
—
1,231
Financial assets
26
14
—
40
Deferred tax assets
—
31
1
32
Inventories
140
37
—
177
Current receivables
776
152
2
930
Cash and cash equivalents
130
42
1
173
Non-current interest-bearing liabilities
(21)
(55)
—
(76)
Deferred tax liabilities
(217)
(29)
(2)
(248)
Current liabilities
(1,354)
(312)
(2)
(1,668)
Acquired net assets
1,170
840
10
2,020
Goodwill
1,552
—
9
1,561
Purchase price shares
2,722
840
19
3,581
Fair value of equity interest 51 percent in Khan Tengri Holding at acquisition
—
(840)
—
(840)
Payment of debt to former owner
330
—
—
330
3,052
—
19
3,071
Deferred contingent consideration
(12)
—
(9)
(21)
Less: cash and cash equivalents in acquired companies
(130)
(42)
(1)
(173)
NET CASH OUTFLOW (+)
2,910
(42)
9
2,877
Effects from acquisitions
The table below shows how the acquired companies would have affected Tele2’s revenues and result if they had been acquired the first day of each reporting period.
Tele2
Acquired
Tele2 Group, if
Group,
operations,
acquisition on
reported
Com Hem Sweden
January 1
Revenue
23,704
6,057
29,761
Net profit
1,610
26
1,636
2016
Tele2 Group, if
Tele2 Group,
acquisition on
reported
Acquired operations
January 1
Tele2 Group
TDC, Sweden
Altel, Kazakhstan
Kombridge, Sweden
Tele2 Group
Revenue
18,131
2,848
137
7
21,123
Net profit/loss
1,781
8
(22)
—
1,767
Divestments
Procure IT Right, Sweden
On August 31, 2016 Tele2 sold its Swedish procurement consulting operation for a sales price of SEK 1 million. The sale resulted in a capital loss of SEK 4 million. The operation affected Tele2’s revenues in 2016 by SEK 28 million.
Discontinued operations
Please refer to Note 36 for information regarding operations in Austria, Netherlands and Kazakhstan reported as discontinued operations.</t>
  </si>
  <si>
    <t>Joint ventures and associated companies</t>
  </si>
  <si>
    <t>Joint ventures and associated companies.</t>
  </si>
  <si>
    <t>Note 16 Joint ventures and associated companies
Holding
Book value of shares
Result from shares
Dec 31,
Dec 31,
Dec 31,
Dec 31,
Dec 31,
Dec 31,
2018
2017
2016
2018
2017
2016
2018
2017
2016
UAB Mobilieji mokéjimai, Lithuania
33.3
%
33.3
%
—
6
7
—
(7)
—
—
SNPAC Swedish Nr Portability Adm.Centre AB, Sweden
40
%
40
%
40
%
5
7
7
—
—
—
Triangelbolaget D4 AB, Sweden
25
%
25
%
25
%
2
—
—
2
—
—
Altlorenscheuerhof SA, Luxembourg
33.3
%
33.3
%
33.3
%
—
2
2
14
—
—
Total joint ventures and associated companies
13
16
9
9
—
—
Shares in joint ventures and associated companies
Dec 31,
Dec 31,
Dec 31,
2018
2017
2016
Cost
Cost at January 1
16
9
7
Investments
7
7
5
Repayment of capital contribution
(1)
—
—
Dividend
(16)
—
—
Share of profit for the year
9
—
—
Divestments
—
—
(3)
Exchange rate differences
(2)
—
—
Total shares in joint ventures and associated companies
13
16
9
Extracts from the income statements of joint ventures and associated companies
2018
2017
2016
Revenue
65
51
88
Operating profit
29
1
2
Profit before tax
29
—
—
Net profit
27
—
—
Extracts from the balance sheets of joint ventures and associated companies
Dec 31, 2018
Dec 31, 2017
Dec 31, 2016
Intangible assets
19
8
—
Tangible assets
1
1
1
Current assets
47
42
56
Total assets
67
51
57
Equity
39
40
20
Deferred tax liability
1
1
—
Current liabilities
27
10
37
Total equity and liabilities
67
51
57</t>
  </si>
  <si>
    <t>Note 17 Other financial assets
Dec 31, 2018
Dec 31, 2017
Dec 31, 2016
Receivable from sold equipment
898
649
1,084
Prepayment T-Mobile Netherlands, Mobile site access
—
—
205
VAT receivable, Kazakhstan
—
8
117
Pension funds
110
119
143
Non-current holdings of securities
7
1
1
Restricted bank deposits
—
1
1
Total other financial assets
1,015
778
1,551
Receivable from sold equipment consists of instalment which is referring to equipment sold, such as handsets and other equipment. The equipment has been supplied to the customer and for which the revenue have been recognized. None of these receivables were due on the closing date. When the invoicing occurs, the amount invoiced is transferred from receivable from sold equipment to accounts receivable. The item also consists of effects of the time difference between when the performance obligation is satisfied and revenue recognized for the goods or service and the payments to be received. The contract asset arises due to sales of bundles. For information regarding loss allowance please refer to Note 20.
Non-current securities consist of shares in the companies listed below.
Holding (capital/
votes)
Dec 31, 2018
Dec 31, 2017
Dec 31, 2016
Estonian Broadband Development Foundation, Estonia
12.5
%
1
1
1
TMPL Solutions AB, Sweden
12.1
%
6
—
—
Total non-current securities
7
1
1</t>
  </si>
  <si>
    <t>Note 18 Capitalized contract costs
Dec 31, 2018
Dec 31, 2017
Dec 31, 2016
Capitalized contract costs
373
380
617
Total capitalized contract costs
373
380
617
2018
2017
2016
Expensed contract costs
355
314
435
Expensed contract costs consists of amortized capitalized contract costs. Amortization is recognized as an operating cost, in order for this cost to be reflected in the operational business.</t>
  </si>
  <si>
    <t>Note 19 Inventories
Dec 31, 2018
Dec 31, 2017
Dec 31, 2016
Finished products &amp; goods for resale
636
641
612
Other
33
48
56
Total inventories
669
689
668
Tele2’s inventories mainly consist of mobile phones. In 2018 inventories were expensed by SEK 5,134 (2017: 4,732 and 2016: 5,065) million, of which SEK 25 (2017: 19 and 2016: 38) million was related to write-downs.</t>
  </si>
  <si>
    <t>Accounts receivable.</t>
  </si>
  <si>
    <t xml:space="preserve">Note 20 Accounts receivable
Accounts receivable
Dec 31, 2018
Dec 31, 2017
Dec 31, 2016
(IFRS 9)
(IAS 39)
(IAS 39)
Gross carrying amount
2,961
2,723
3,444
Loss allowance
(452)
(499)
(660)
Total accounts receivable, net
2,509
2,224
2,784
Dec 31, 2018
Dec 31, 2017
Dec 31, 2016
(IFRS 9)
(IAS 39)
(IAS 39)
Loss allowance
Loss allowance at January 1 (IAS 39)
499
660
623
Assets classified as held for sale at January 1 (IAS 39)
264
Change in accounting principle, IFRS 9 (Note 35)
(10)
Adjusted loss allowance at January 1 (IFRS 9)
753
Assets classified as held for sale
(267)
(264)
—
Companies acquired during the year
9
—
14
Companies divested during the year
—
(8)
—
Net change in loss allowance
(74)
95
(4)
Exchange rate differences
31
16
27
Total reserve for loss allowance
452
499
660
Dec 31, 2017
Dec 31, 2016
(IAS 39)
(IAS 39)
Accounts receivable, overdue with no reserve
Overdue between 1-30 days
320
365
Overdue between 31-60 days
63
94
Overdue more than 60 days
81
46
Total accounts receivable, overdue with no reserve
464
505
Receivable from sold equipment
Dec 31,2018
Dec 31,2017
Dec 31,2016
(IFRS 9)
(IAS 39)
(IAS 39)
Gross carrying amount
2,791
2,429
3,811
Loss allowance
(46)
—
—
Total receivable from sold equipment, net
2,745
2,429
3,811
of which non-current
898
649
1,084
of which current
1,847
1,780
2,727
Dec 31, 2018
(IFRS 9)
Loss allowance
Change in accounting principle, IFRS 9 (Note 35)
51
Adjusted loss allowance at January 1 (IFRS 9)
51
Net change in loss allowance
(5)
Total reserve for loss allowance
46
Loss allowance
Tele2 applies the simplified approach of IFRS 9 measuring expected credit losses for trade receivables and receivable from sold equipment. The simplified approach is always based on lifetime expected credit losses considering information about historical data adjusted for current conditions and forecasts of future events and economic conditions. Receivable from sold equipment consists of receivables on customers for equipment, such as handsets and other equipment, which have been supplied to the customer and for which the revenues have been recognized.
To measure the expected credit losses, accounts receivable and receivable from sold equipment have been grouped by credit risk characteristics and past due status. Tele2 have chosen to report the expected credit losses based on
customer type since the risk is considered to be diverse. Business customers are defined as a customer that uses Tele2s services primarily for business purposes, including public sector and non-profit organizations. A consumer is a customer which is not defined as a business customer. The expected credit losses are based on customers payment history during a period between 6 to 24 months together with the historical credit losses during the same period. The historical losses are adjusted to reflect macroeconomic and forward-looking information that can affect the customers’ ability to pay, such as changed market expectations and the ability to sell outstanding account receivables.
Tele2 have identified and made specific reservations for customers whose ability to pay are considered to be differentiated from other receivables. Account receivables and receivable from sold equipment are written off when a payment no longer is considered to be likely. An indication is that the payment is more than 90 days overdue.
The table below shows the loss allowance based on the information above.
Past due
Not due
1-30 days
31-60 days
61-90 days
&gt; 90 days
Total
Accounts receivable
Consumer
Expected credit loss rate
1.67
%
2.03
%
8.16
%
35.17
%
79.09
%
Gross carrying amount
614
306
57
19
305
1,301
Loss allowance
(10)
(6)
(5)
(7)
(241)
(269)
Business
Expected credit loss rate
0.21
%
0.59
%
2.41
%
63.52
%
64.78
%
Gross carrying amount
1,216
136
31
23
254
1,660
Loss allowance
(2)
(1)
(1)
(15)
(164)
(183)
Total loss allowance
(452)
Receivable from sold equipment
Consumer
Expected credit loss rate
1.69
%
—
—
—
—
Gross carrying amount
2,547
—
—
—
—
2,547
Loss allowance
(43)
—
—
—
—
(43)
Business
Expected credit loss rate
1.23
%
—
—
—
—
Gross carrying amount
244
—
—
—
—
244
Loss allowance
(3)
—
—
—
—
(3)
Total loss allowance
(46)
When the receivable from sold equipment is invoiced, it is reclassified to accounts receivable. </t>
  </si>
  <si>
    <t xml:space="preserve">Note 21 Other current receivables
Dec 31, 2018
Dec 31, 2017
Dec 31, 2016
Receivable from sold equipment
1,847
1,780
2,727
Receivable on Kazakhtelecom
—
548
405
VAT receivable
38
217
69
Receivable on Net4Mobility, joint operation in Sweden
171
166
144
Receivable on suppliers
208
134
193
Receivable on Svenska UMTS-nät, joint operation in Sweden
14
19
17
Derivatives
33
17
55
Current tax receivables
16
22
75
Prepayment T-Mobile Netherlands, Mobile site access
—
—
35
Other
86
38
26
Total other current receivables
2,413
2,941
3,746
Receivable from sold equipment consists of instalment which is referring to equipment sold, such as handsets and other equipment. The equipment has been supplied to the customer and for which the revenue have been recognized. None of these receivables were due on the closing date. When the invoicing occurs, the amount invoiced is transferred from receivable from sold equipment to accounts receivable. The item also consists of effects of the time difference between when the performance obligation is satisfied and revenue recognized for the goods or service and the payments to be received. The contract asset arises due to sales of bundles. For information regarding loss allowance please refer to Note 20.
Derivatives consists of currency deal contracts and fair value interest rate swaps valued at fair value. The effective part of the currency swaps was reported in the hedge reserve in other comprehensive income and the ineffective part was reported as other financial items in the income statement. Changes in the fair value of other currency deal contracts and fair value interest rate swaps were reported as other financial items and interest costs, respectively, in the income statement. The Group has derivative contracts which are covered by master netting agreements. That means a right exists to set off assets and liabilities with the same party, which is not reflected in the accounting where gross accounting is applied. For additional information please refer to Note 2. </t>
  </si>
  <si>
    <t xml:space="preserve">Note 22 Prepaid expenses and accrued income
Dec 31, 2018
Dec 31, 2017
Dec 31, 2016
Prepaid expenses
Rental costs
211
208
291
Frequency usage
160
129
181
Interest expenses
90
—
—
Other prepaid expenses
213
163
273
Total prepaid expenses
674
500
745
Accrued income
Customers
681
457
697
Other telecom operators
497
548
518
Other accrued income
51
56
64
Total accrued income
1,229
1,061
1,279
Total prepaid expenses and accrued income
1,903
1,561
2,024
SEK 46 (2017: 38 and 2016: 43) million of accrued income is estimated to be paid more than 12 months after the closing date. </t>
  </si>
  <si>
    <t>Note 23 Current investments
Dec 31, 2018
Dec 31, 2017
Dec 31, 2016
Restricted funds
1
1
21
Shares in other companies
1
2
—
Total current investments
2
3
21</t>
  </si>
  <si>
    <t>Cash and cash equivalents and unutilized overdraft facilities</t>
  </si>
  <si>
    <t>Note 24 Cash and cash equivalents and unutilized overdraft facilities
Available liquidity
Dec 31, 2018
Dec 31, 2017
Dec 31, 2016
Cash and cash equivalents
404
802
257
Unutilized overdraft facilities and credit lines
9,116
9,935
9,785
Total available liquidity
9,520
10,737
10,042
Dec 31, 2018
Dec 31, 2017
Dec 31, 2016
Unutilized overdraft facilities and credit lines
Overdraft facilities granted
1,662
1,240
1,240
Overdraft facilities utilized
(355)
(22)
(305)
Total unutilized overdraft facilities
1,307
1,218
935
Unutilized credit lines
7,809
8,717
8,850
TOTAL UNUTILIZED OVERDRAFT FACILITIES AND CREDIT LINES
9,116
9,935
9,785
Tele2’s share of liquid funds in joint operations, for which Tele2 has limited disposal rights, amounted at December 31, 2018 to SEK 60 (2017: 67 and 2016: 60) million and was included in the Group’s cash and cash equivalents.
No specific collateral is provided for overdraft facilities or unutilized credit lines.
Exchange rate difference in cash and cash equivalents
Dec 31, 2018
Dec 31, 2017
Dec 31, 2016
Exchange rate differences in cash and cash equivalents at January 1
(2)
(8)
3
Exchange rate differences in cash flow for the year
28
28
47
Total exchange rate differences in cash and cash equivalents for the year
26
20
50</t>
  </si>
  <si>
    <t>Shares, equity and appropriation of profit</t>
  </si>
  <si>
    <t>Note 25 Shares, equity and appropriation of profit
Number of shares
A shares
B shares
C shares
Total
As of January 1, 2016
20,260,910
428,923,429
1,899,000
451,083,339
New share issue
2,532,613
53,284,060
—
55,816,673
As of December 31, 2016
22,793,523
482,207,489
1,899,000
506,900,012
As of December 31, 2017
22,793,523
482,207,489
1,899,000
506,900,012
Reclassification of A shares to B shares
-145,831
145,831
—
—
New share issue
—
183,441,585
—
183,441,585
Total number of shares as of December 31, 2018
22,647,692
665,794,905
1,899,000
690,341,597
2018
2017
2016
Total number of shares
690,341,597
506,900,012
506,900,012
Number of treasury shares
(3,338,529)
(4,144,459)
(4,549,947)
Number of outstanding shares
687,003,068
502,755,553
502,350,065
Number of shares, weighted average
531,098,522
502,614,759
452,146,472
Number of shares after dilution
690,115,713
505,931,001
505,041,442
Number of shares after dilution, weighted average
534,505,915
505,637,139
454,887,620
On November 5, 2018, Tele2 has performed a new issue of 183,441,585 class B shares as merger consideration in connection with the acquisition of Com Hem (please refer to Note 15). As a result, equity has increased with SEK 19,766 million.
On September 10, 2018, 145,831 class A shares were reclassified into class B shares.
On November 28, 2016, Tele2 issued, with preferential rights for existing shareholders, 55,816,673 new shares (2,532,613 A-shares and 53,284,060 B-shares) corresponding to a total amount of SEK 2,910 million, after new issue costs of SEK (48) million, of which SEK 70 million is reported as an increase in share capital. The terms of the right issue entailed that every existing share entitled the holder to one subscription right of a share. Eight subscription rights of shares entitled the holder to subscribe for one new share of the corresponding share class to a subscription price of SEK 53 per share. The new issue was carried out in order to maintain the Tele2’s financial strength, in connection with the acquisition of TDC Sweden.
In 2017, Tele2 released SEK 7 million of the 2016‑year accrual for new share issue costs.
The share capital in Tele2 AB is divided into three classes of shares: Class A, B and C shares. All types of shares have a par value of SEK 1.25 per share and Class A and B shares have the same rights in the company’s net assets and profits while Class C shares are not entitled to dividend. Shares of Class A entitle the holder to 10 voting rights per share and Class B and C shares to one voting right per share.
There are no limitations regarding how many votes each shareholder may vote for at general meetings of shareholders. The Articles of Association make no stipulation that limits the right to transfer the shares.
In the case of a bid for all shares or a controlling part of the shares in Tele2, the financing facilities may be accelerated and due for immediate repayment. In addition, some other agreements may be terminated.
Number of treasury shares
B shares
C shares
Total
As of January 1, 2016
2,995,972
1,899,000
4,894,972
Delivery of own shares under LTI program
(345,025)
—
(345,025)
As of December 31, 2016
2,650,947
1,899,000
4,549,947
Delivery of own shares under LTI program
(405,488)
—
(405,488)
As of December 31, 2017
2,245,459
1,899,000
4,144,459
Delivery of own shares under LTI program
(449,039)
—
(449,039)
Delivery of own shares under LTI program, early vesting
(356,891)
—
(356,891)
Total number of treasury shares as of December 31, 2018
1,439,529
1,899,000
3,338,529
Number of treasury shares amount to 0.5 (2017: 0.8 and 2016: 0.9) percent of the share capital.
As a result of share rights in the LTI 2016, LTI 2017 and LTI 2018 being exercised on December 7, 2018, Tele2 delivered 356,891 B-shares in treasury shares to some of the participants in the program. This was an early vesting of the programs following the merger with Com Hem.
As a result of share rights in the LTI 2015 (2017: LTI 2014 and 2016: LTIP 2013) being exercised on May 4, 2018, Tele2 delivered 449,039 (May 5, 2017: 405,488 and May 9, 2016: 345,025) B-shares in treasury shares to the participants in the program.
Outstanding share rights
Dec 31, 2018
Dec 31, 2017
Dec 31, 2016
Incentive program 2018-2021
1,482,420
Incentive program 2017-2020
1,050,018
1,373,574
Incentive program 2016-2019
801,040
1,065,265
1,195,370
Incentive program 2015-2018
—
736,609
837,616
Incentive program 2014-2017
—
—
668,560
Total number of outstanding share rights
3,333,478
3,175,448
2,701,546
of which will be settled in cash
220,833
—
10,169
Further information is provided in Note 33.
Number of shares after dilution
Dec 31, 2018
Dec 31, 2017
Dec 31, 2016
Number of shares
690,341,597
506,900,012
506,900,012
Number of treasury shares
(3,338,529)
(4,144,459)
(4,549,947)
Number of outstanding shares, basic
687,003,068
502,755,553
502,350,065
Number of outstanding share rights
3,333,478
3,175,448
2,701,546
Excluding share rights to be settled in cash
(220,833)
—
(10,169)
Total number of shares after dilution
690,115,713
505,931,001
505,041,442
Earnings per share
Earnings per share
Earnings per share, after dilution
2018
2017
2016
2018
2017
2016
Net profit/loss attributable to equity holders of the parent company
853
192
(2,269)
853
192
(2,269)
Weighted average number of outstanding shares
531,098,522
502,614,759
452,146,472
531,098,522
502,614,759
452,146,472
Incentive program 2018-2021
829,239
Incentive program 2017-2020
1,327,443
909,312
Incentive program 2016-2019
1,023,804
1,125,670
804,813
Incentive program 2015-2018
226,907
783,348
970,707
Incentive program 2014-2017
—
204,050
777,542
Incentive program 2013-2016
—
—
188,086
Weighted average number of share rights
3,407,393
3,022,380
2,741,148
Weighted average number of outstanding shares after dilution
534,505,915
505,637,139
454,887,620
EARNINGS PER SHARE*), SEK
1.61
0.38
(5.02)
1.59
0.37
(5.02)
*) When reporting a loss, earnings per share after dilution is calculated based on weighted average number of shares as the weighted average number of outstanding shares after dilution is anti-dilutive.
Proposed appropriation of profit
The Board propose that, from the SEK 28,873,578,326 at the disposal of the Annual General Meeting, a dividend of SEK 4.40 per share should be paid to shareholders in two equal tranches during 2019, corresponding on December 31, 2018 to SEK 3,022,813,499, and that the remaining amount, SEK 25,850,764,827, should be carried forward.
Based on this annual report, the consolidated financial statements and other information which has become known, the Board has considered all aspects of the parent company’s and the Group’s financial position. This evaluation has led the Board to the conclusion that the dividend is justifiable in view of the requirements that the nature and scope of and risks involved in Tele2’s operations have on the size of the company’s and the Group’s equity as well as on its consolidation needs, liquidity and financial position in general.
For information regarding dividend policy please refer to Note 2.</t>
  </si>
  <si>
    <t>Financial liabilities</t>
  </si>
  <si>
    <t>Financial liabilities.</t>
  </si>
  <si>
    <t>Note 26 Financial liabilities
Dec 31, 2018
Dec 31, 2017
Dec 31, 2016
Liabilities to financial institutions and similar liabilities
Other interest-bearing liabilities
Total interest-bearing financial liabilities
Accounts payable
Other non-interest-bearing liabilities
Total non-interest-bearing financial liabilities
TOTAL FINANCIAL LIABILITIES
Financial risk management and financial instruments are presented in Note 2.
Financial liabilities fall due for payment according to below.
Dec 31, 2018
Dec 31, 2017
Dec 31, 2016
Nominal
Recorded
Nominal
Recorded
Nominal
Recorded
value
value
value
value
value
value
Within 3 months
9,950
9,952
3,096
3,096
4,828
4,703
Within 3 - 12 months
280
280
969
969
2,925
2,925
Within 1 - 2 years
2,023
2,023
1,986
1,986
42
42
Within 2 - 3 years
3,384
3,384
294
294
1,624
1,624
Within 3 - 4 years
2,588
2,588
3,401
3,401
271
271
Within 4 - 5 years
1,959
1,959
2,577
2,577
3,328
3,328
Within 5 - 10 years
11,788
11,796
2,273
2,272
2,456
2,456
Within 10 - 15 years
23
20
318
52
356
57
Total financial liabilities
31,995
32,002
14,914
14,647
15,830
15,406
Interest-bearing financial liabilities
Interest-bearing financial liabilities fall due for payments as follows:
Within 1
Within 1 -
Within 2 -
Within 3 -
Within 4 -
Within 5 -
year
2 years
3 years
4 years
5 years
15 years
Total
Variable interest rates (1)
6,471
1,763
2
1,301
376
2,579
12,492
Fixed interest rates
68
257
3,382
1,287
1,584
9,236
15,814
Total interest-bearing liabilities
6,539
2,020
3,384
2,588
1,960
11,815
28,306
(1)
exposed to changes in interest rates over the next 12 months
Liabilities to financial institutions and similar liabilities
Dec 31, 2018
Dec 31, 2017
Dec 31, 2016
Interest rate
Maturity
Current
Non-current
Current
Non-current
Current
Non-current
Creditors
terms
date
liabilities
liabilities
liabilities
liabilities
liabilities
liabilities
Bonds EUR
fixed 1.125
%
—
5,137
—
—
—
—
Bonds EUR
fixed 2.125
%
—
5,147
—
—
—
—
Bonds NOK
—
—
—
—
188
—
Bonds SEK
—
—
—
—
1,389
—
Bonds SEK
—
—
—
—
764
—
Bonds SEK
variable interest rates
500
—
—
500
—
499
Bonds SEK
STIBOR +0.87
%
1,000
—
—
1,000
—
999
Bonds SEK
STIBOR +0.51
%
—
1,757
—
—
—
—
Bonds SEK
STIBOR +2.45
%
—
250
—
250
—
250
Bonds SEK
fixed 1.875
%
—
1,000
—
1,000
—
1,000
Bonds SEK
STIBOR +1.65
%
—
1,995
—
1,993
—
1,991
Bonds SEK
STIBOR +1.55
%
—
1,699
—
1,699
—
999
Bonds SEK
variable interest rates
—
500
—
499
—
499
Bonds SEK
STIBOR +1.45
%
—
400
—
399
—
—
Bonds SEK
STIBOR +2
%
—
1,195
—
1,194
—
—
Total bonds
1,500
19,080
—
8,534
2,341
6,237
Commercial paper
fixed interest rates
4,491
—
500
—
300
—
European Investment Bank (EIB)
fixed interest rates
—
1,283
—
—
—
—
Nordic Investment Bank (NIB)
fixed interest rates
2021-2024
—
1,324
—
1,273
—
1,235
Syndicated loan facilities
variable interest rates
—
(24)
—
(29)
—
(36)
Development Bank of Kazakhstan (1)
fixed interest rate
2019-2024
—
—
17
229
—
67
Erste Bank
fixed interest rate
2019-2024
60
—
—
—
—
—
Utilized bank overdraft facility
variable interest rates
355
—
22
—
305
—
6,406
21,663
539
10,007
2,946
7,503
Total liabilities to financial institutions and similar liabilities
28,069
10,546
10,449
(1)
Tele2 Kazakhstan liabilities are per December 31, 2018 reported as discontinued operations. Please refer to Note 36.
As of the date of this report, Tele2 has a credit facility with a syndicate of ten banks. In January 2019, the facility was extended with one year to 2024 and has a remaining one year extension option. The loans can be drawn in several currencies and the interest base is the relevant IBOR for that currency. The facility amounts to EUR 760 million and was unutilized on December 31, 2018 and prepaid upfront fees to be recognized in profit/loss over the remaining contract period amounted to SEK (24) (2017: (29) and 2016: (36)) million. The facility is conditioned by covenant requirements which Tele2 expects to fulfil.
Tele2 AB’s Euro Medium-Term Note (EMTN) Program forms the basis for Tele2’s medium and long term debt issuance in both international and domestic bond markets. The program enables Tele2 to issue bonds and notes up to a total aggregate amount of EUR 5 billion. On December 31, 2018 issued bonds under the program amounted to SEK 20.6 (2017: 8.5 and 2016: 8.4) billion.
Tele2 AB has issued bonds on the Norwegian bond market. During 2017 all Norwegian bonds were due and repaid (NOK 0.2 billion).
Tele2 AB’s established Swedish commercial paper program enables Tele2 to issue commercial papers up to a total amount of SEK 5 billion. Commercial papers can be issued with a tenor up to 12 months under the program. The commercial paper program is a complement to Tele2’s core funding. On December 31, 2018 outstanding commercial papers amounted to SEK 4.5 (2017: 0.5 and 2016: 0.3) billion.
As a further step towards the diversification of Tele2’s funding sources, Tele2 AB has entered into loan agreements with Nordic Investment Bank (NIB) of EUR 130 (2017: 130 and 2016: 130) million and the European Investment Bank (EIB) of EUR 125 (2017: 125 and 2016: 125) million. During 2018 a new loan agreement in an amount of SEK 2 billion was entered into with NIB which in January 2019 replaced the EUR 130 million agreement.
The average interest rate on loans during the year was 2.6 (2017: 2.6 and 2016: 3.0) percent.
Other interest-bearing liabilities
Dec 31, 2018
Dec 31, 2017
Dec 31, 2016
Current
Non-current
Current
Non-current
Current
Non-current
liabilities
liabilities
liabilities
liabilities
liabilities
liabilities
Earn-out, Kazakhstan
—
—
—
432
—
100
Loan from Kazakhtelecom
—
—
—
26
—
24
Derivatives
113
—
156
—
217
—
Finance leases
2
14
2
15
16
32
Supplier financing, Lithuania license
7
86
7
89
7
93
Equipment financing
—
—
6
2
56
14
Deferred consideration for acquisitions
11
—
13
8
12
12
Incentive program, IoT
—
4
—
3
—
—
133
104
184
575
308
275
Total other interest-bearing liabilities
237
759
583
Asianet, the former non-controlling shareholder of Tele2 Kazakhstan, has a right to 18 percent of the economic interest in the jointly owned company with Kazakhtelecom in Kazakhstan. The estimated fair value of the deferred consideration amounted on December 31, 2018 to SEK 764 (2017: 432 and 2016: 100) million. The fair value was calculated based on expected future cash flows of the jointly owned company and was in 2018 reclassified to liabilities directly associated with assets classified as held for sale, please refer to Note 36.
Derivatives consist of interest swaps and currency swaps, valued at fair value. The effective part of the swaps was reported in the hedge reserve in other comprehensive income and the ineffective part was reported as interest costs and other financial items, respectively, in the income statement. The Group has derivative contracts which are covered by master netting agreements. That means a right exists to set off assets and liabilities with the same party, which is not reflected in the accounting where gross accounting is applied. For additional information please refer to Note 2.
For information on finance leases, supplier financing and equipment financing please refer to Note 31 and Note 14, respectively.
On December 31, 2016, a liability was reported for estimated deferred consideration to the former owner of TDC, Sweden. The estimated fair value of the deferred consideration amounted at December 31, 2016 to SEK 12 million. The fair value was calculated based on expected future cash flows. In 2017, the deferred consideration was settled. In 2016, a liability was reported for contingent deferred consideration to the former owners of Kombridge, Sweden. In 2018, SEK 12 million of the consideration was settled. The estimated fair value of the deferred consideration amounted on December 31, 2018 to SEK 11 (2017: 21 and 2016: 12) million. The fair value was calculated based on expected future cash flows at which a maximum turnout has been assumed.
At December 31, 2017, a liability was reported for long-term incentive program (IoTP) for Tele2 employees of Tele2’s IoT business (internet-of-things). The estimated fair value of the program amounted on December 31, 2018 to SEK 4 (December 31, 2017: 3) million. The program is built on transferrable synthetic options. The fair value of the program is determined with support from an independent valuation institute. During 2018, Tele2 decided to close down the incentive program for IoTP during 2019 by settlement in cash.
Liabilities attributable to financing activities
Cash flow
Reclassification
Non-cash changes
from
for assets
Accrued
Liabilities
financing
held for sale
Acquisition
Exchange
Fair
interest and
Liabilities
Dec 31, 2017
activities
(Note 36)
(Note 15)
Reclassification
rate
value
fees
Payment
Dec 31, 2018
Bonds
8,534
8,020
—
4,000
—
13
9
4
—
20,580
Commercial paper
500
3,191
—
800
—
—
—
—
—
4,491
Nordic Investment Bank (NIB)
1,273
(5)
—
—
—
55
—
1
—
1,324
European Investment Bank (EIB)
—
1,289
—
—
—
(6)
—
—
—
1,283
Syndicated loan facilities
(29)
(6,552)
—
6,525
—
—
—
32
—
(24)
Development Bank of Kazakhstan
246
(18)
(220)
—
—
(8)
—
—
—
—
Erste Bank
—
—
—
—
60
—
—
—
—
60
Utilized bank overdraft facility
22
333
—
—
—
—
—
—
—
355
Total liabilities to financial institutions and similar liabilities
10,546
6,258
(220)
11,325
60
54
9
37
—
28,069
Earn-out, Kazakhstan
432
—
(764)
—
—
—
332
—
—
—
Loan from Kazakhtelecom
26
—
(30)
—
—
4
—
—
—
—
Derivatives
156
—
—
—
—
—
(43)
—
—
113
Finance leases
17
(1)
—
—
—
—
—
—
—
16
Deferred consideration for acquisitions
21
(4)
—
—
—
—
2
—
(8)
11
Equipment financing
8
(8)
—
—
—
—
—
—
—
—
Supplier financing, Lithuania license
96
(7)
—
—
—
4
—
—
—
93
Incentive program, IoT
3
—
—
—
—
—
1
—
—
4
Total other interest-bearing liabilities
759
(20)
(794)
—
—
8
292
—
(8)
237
Total interest-bearing financial liabilities
11,305
6,238
(1,014)
11,325
60
62
301
37
(8)
28,306
Cash flow
Non-cash changes
from
Accrued
Liabilities
financing
Divestments
interest and
Liabilities
Dec 31, 2016
activities
(Note 36)
Exchange rate
Fair value
fees
Payment
Dec 31, 2017
Bonds
8,578
(58)
—
4
—
10
—
8,534
Commercial paper
300
200
—
—
—
—
—
500
Nordic Investment Bank (NIB)
1,235
—
—
37
—
1
—
1,273
Syndicated loan facilities
(36)
(18)
—
—
—
25
—
(29)
Development Bank of Kazakhstan
67
196
—
(17)
—
—
—
246
Utilized bank overdraft facility
305
(283)
—
—
—
—
—
22
—
Total liabilities to financial institutions and similar liabilities
10,449
37
—
24
—
36
—
10,546
Earn-out, Kazakhstan
100
—
—
—
332
—
—
432
Loan from Kazakhtelecom
24
—
—
(1)
—
3
—
26
Derivatives
217
—
—
—
41
—
(102)
156
Finance leases
48
(14)
(21)
—
—
4
—
17
Deferred consideration for acquisitions
24
—
—
—
5
—
(8)
21
Equipment financing
70
(62)
—
—
—
—
—
8
Supplier financing, Lithuania license
100
(7)
—
3
—
—
—
96
Incentive program, IoT
—
—
—
—
3
—
—
3
Total other interest-bearing liabilities
583
(83)
(21)
2
381
7
(110)
759
Total interest-bearing financial liabilities
11,032
(46)
(21)
26
381
43
(110)
11,305
Other current liabilities
Dec 31, 2018
Dec 31, 2017
Dec 31, 2016
Liability to Kazakhtelecom
—
608
399
VAT liability
306
396
361
Liability to Net4Mobility, joint operation in Sweden
122
132
115
Liability related to recourse on receivables from Tisak (Note 5)
54
125
135
Liability to Svenska UMTS-nät, joint operation in Sweden
46
54
36
Employee withholding tax
101
54
80
Debt to customers
30
13
13
Debt to content suppliers
23
12
13
Customer deposit
6
6
11
Other
1
5
9
Total current liabilities
689
1,405
1,172</t>
  </si>
  <si>
    <t>Note 27 Provisions
2018
Rented
Claims and
buildings,
guarantees
Pension and
Dismantling
fiber and
for divested
Other
similar
costs
cables
Disputes
operations
provisions
commitments
Total
Provisions as of January 1
847
29
2
54
36
112
1,080
Provisions in acquired companies
—
—
—
—
266
268
534
Provisions directly associated with assets classified as held for sale
(176)
—
(5)
—
(7)
—
(188)
Additional provisions
39
1
2
—
157
15
214
Utilized/paid provisions
(2)
(13)
—
(15)
(40)
—
(70)
Reversed unused provisions
(7)
—
—
(1)
—
—
(8)
Effect from discounting
29
—
—
—
—
—
29
Changed inflation and discount rate
82
—
—
—
—
—
82
Exchange rate differences
18
—
3
1
—
—
22
Total provisions as of December 31
830
17
2
39
412
395
1,695
In connection with the merger with Com Hem a provision of SEK 266 million was recognized for an unfavourable fixed-price contract for the supply of transmission. The provision amounted to SEK 226 million as of December 31, 2018 and will be released over the contract period ending December 31, 2024. In addition, other provisions consist of a court case regarding copy right levies of SEK 157 (2017: 24) million.
2017
Rented
Claims and
buildings,
guarantees
Pension and
Dismantling
fiber and
for divested
Other
similar
costs
cables
Disputes
operations
provisions
commitments
Total
Provisions as of January 1
1,071
45
3
75
6
110
1,310
Provisions in divested companies
(31)
—
—
—
—
—
(31)
Provisions directly associated with assets classified as held for sale
(173)
—
(78)
—
—
—
(251)
Additional provisions
57
—
78
18
30
2
185
Utilized/paid provisions
(5)
(16)
—
(40)
—
—
(61)
Reversed unused provisions
—
—
(2)
—
—
—
(2)
Effect from discounting
23
—
—
—
—
—
23
Changed inflation and discount rate
(96)
—
—
—
—
—
(96)
Exchange rate differences
1
—
1
1
—
—
3
Total provisions as of December 31
847
29
2
54
36
112
1,080
2016
Rented
Claims and
buildings,
guarantees
Pension and
Dismantling
fiber and
for divested
Other
similar
costs
cables
Disputes
operations
provisions
commitments
Total
Provisions as of January 1
765
12
12
72
—
59
920
Provisions in acquired companies
51
31
—
—
—
—
82
Additional provisions
113
6
—
1
6
51
177
Utilized/paid provisions
(10)
(1)
—
—
—
—
(11)
Reversed unused provisions
(2)
(3)
(10)
—
—
—
(15)
Effect from discounting
26
—
—
—
—
—
26
Changed inflation and discount rate
102
—
—
—
—
—
102
Exchange rate differences
26
—
1
2
—
—
29
Total provisions as of December 31
1,071
45
3
75
6
110
1,310
Dec 31, 2018
Dec 31, 2017
Dec 31, 2016
Provisions, current
224
97
134
Provisions, non-current
1,471
983
1,176
Total provisions
1,695
1,080
1,310
Provisions are expected to fall due for payment according to below:
Dec 31, 2018
Dec 31, 2017
Dec 31, 2016
Within 1 year
224
97
134
Within 1 - 3 years
22
35
76
Within 3 - 5 years
88
2
26
More than 5 years
1,361
946
1,074
Total provisions
1,695
1,080
1,310
Dismantling costs refer to dismantling and restoration of mobile and fixed network sites. Remaining provision as of December 31, 2018 is expected to be fully utilized during the coming 30 years.</t>
  </si>
  <si>
    <t>Note 28 Accrued expenses and deferred income
Dec 31, 2018
Dec 31, 2017
Dec 31, 2016
Accrued expenses
Personnel-related expenses
794
596
876
External service expenses
364
360
756
Investments in non-current assets
231
271
530
Other telecom operators
396
532
458
Dealer commissions
91
117
219
Leasing and rental expenses
94
110
181
Interest costs
78
63
71
Other accrued expenses
280
174
183
Total accrued expenses
2,328
2,223
3,274
Deferred income
Contracts
909
794
1,040
Prepaid cards
217
325
402
Subscription fees
594
46
44
Total deferred income
1,720
1,165
1,486
Total accrued expenses and deferred income
4,048
3,388
4,760
When Tele2 receives a payment but has not delivered the promised goods or service a contract liability arise, which consist of deferred income for prepaid card and contracts. A contract liability is accounted for until the performance obligation is performed or fall due for the customer to use, and is then reported as a revenue.
2018
2017
2016
Revenue recognized included in the opening contract liability balance
731
760
788</t>
  </si>
  <si>
    <t>Pledged assets</t>
  </si>
  <si>
    <t>Note 29 Pledged assets
Dec 31, 2018
Dec 31, 2017
Dec 31, 2016
Current investments, bank deposits
1
1
21
Other non-current financial assets, bank deposits
—
1
1
Total pledged assets
1
2
22
The opposite parties can only take over the pledged items in case Tele2 neglects its duty to pay its debts according to the agreements.</t>
  </si>
  <si>
    <t>Contingent liabilities and other commitments</t>
  </si>
  <si>
    <t>Note 30 Contingent liabilities and other commitments
Contingent liabilities
Dec 31, 2018
Dec 31, 2017
Dec 31, 2016
Asset dismantling obligation, discontinued operations
159
149
151
KPN dispute, Netherlands
—
—
222
Total contingent liabilities
159
149
373
Tele2 has obligations to dismantle assets and restore premises within fixed telephony and fixed broadband in the Netherlands. Tele2 assesses such dismantling as unlikely and consequently only reported this obligation as contingent liabilities.
Tele2 Netherlands is, in the ordinary course of its business, involved in several regulatory complaints and disputes pending with the appropriate governmental authorities. In a specific case regarding the rental fees of copper lines, which Tele2 Netherlands uses as part of its fixed operations, the regulator (ACM) has determined that the rental fees are to be adjusted with retroactive effect from 2009. On July 21, 2015 the Supreme Administrative Court (CBb) ruled that ACM had no powers to impose any deduction on the WPC IIA price caps from 2009 till now. This resulted in an additional claim from KPN of EUR 14.5 million for the first 3 years (2009‑2011), which were previously deducted by ACM in their ruling. Together with the claim for the period 2012‑July 2014 this has resulted in a total claim from KPN for the time period 2009‑July 2014 amounting to EUR 23.2 million (SEK 229 million) excluding interest, which is subject to pending appeals and court cases expected to go on for several years. On April 12, 2017 the Rotterdam Civil Court passed a ruling in which the court in principle ruled in favor of KPN. Although the ruling will be appealed by Tele2 and that ACM is in a position to reduce KPN’s potential claims based on regulatory grounds, Tele2 reported a provision of EUR 7.8 million (SEK 75 million) in 2017, including interest of EUR 1.1 million (SEK 11 million). Tele2 will continue to challenge the aforementioned case as it is of the opinion that there is no legal basis for charging the adjusted rental fees with retroactive effect.
Other contractual commitments
Dec 31, 2018
Dec 31, 2017
Dec 31, 2016
Commitments, investments
94
89
63
Commitments, other
6,271
6,769
1,489
Total future fees for other contractual commitments
6,365
6,858
1,552
Other commitments mainly relate to commitments for ordered and contracted goods and services that cannot be cancelled without economic effects.</t>
  </si>
  <si>
    <t>Leases</t>
  </si>
  <si>
    <t>Note 31 Leases
Finance leases
Finance leases relate to the expansion of transmission capacity in Sweden. The carrying value of the lease assets is stated in Note 14. The contract periods are running for 25 years and contain index clauses.
Total future minimum lease payments and their present value amount to:
Dec 31, 2018
Dec 31, 2017
Dec 31, 2016
Nominal
Nominal
Nominal
Present value
value
Present value
value
Present value
value
Within 1 year
2
2
2
2
17
17
Within 1 - 2 years
2
2
2
2
10
10
Within 2 - 3 years
2
2
2
2
4
5
Within 3 - 4 years
2
2
2
2
4
5
Within 4 - 5 years
2
3
2
3
4
4
Within 5 - 10 years
6
7
7
8
8
10
Within 10 - 15 years
—
—
—
—
1
1
Total loan liability and interest
18
19
52
Less interest portion
(2)
(2)
(4)
TOTAL FINANCE LEASES
16
16
17
17
48
48
Operating Leases
2018
2017
2016
Leased lines
907
773
561
Other operating leases
587
543
496
Annual leasing expenses for operating leases
1,494
1,316
1,057
The cost of operating leases relates mainly to leased lines. Other assets that are held under operating leases relate to sites and base stations, rented premises, machines and office equipment. Tele2 has a multitude of agreements relating to leased lines. The majority of these involve some type of initiation fee and thereafter monthly or quarterly fees. Most of the agreements have terms ranging from six months to three years with the option of extending the terms. Generally these agreements have index clauses but no possibilities to acquire the asset.
Contractual future lease expenses are stated below. Future lease expenses as of December 31, 2017 and 2016 has been restated.
Dec 31, 2018
Dec 31, 2017
Dec 31, 2016
Within 1 year
1,546
891
866
Within 1 - 2 years
721
569
525
Within 2 - 3 years
590
386
368
Within 3 - 4 years
434
286
264
Within 4 - 5 years
365
230
201
Within 5 - 10 years
847
704
639
Within 10 - 15 years
78
255
297
More than 15 years
45
184
178
Total future lease expenses for operating leases
4,626
3,505
3,338
Operating leases with Tele2 as the lessor
Leasing income during the year amount to SEK 95 (2017: 89 and 2016: 92) million and relates mainly to rent from other operators placing equipment on Tele2 sites as well as leased equipment (mainly modems) to customers. Contract periods range from 3 to 25 years.
Contractual future lease income is stated below:
Dec 31, 2018
Dec 31, 2017
Dec 31, 2016
Within 1 year
95
88
87
Within 1 - 2 years
26
22
24
Within 2 - 3 years
23
20
19
Within 3 - 4 years
20
19
18
Within 4 - 5 years
31
18
16
Within 5 - 10 years
53
61
58
Within 10 - 15 years
49
48
42
More than 15 years
45
51
45
Total future lease income for operating leases
342
327
309</t>
  </si>
  <si>
    <t>Supplementary cash flow information</t>
  </si>
  <si>
    <t>Note 32 Supplementary cash flow information
2018
2017
2016
Interest received
—
24
17
Interest paid
(482)
(276)
(236)
Finance items paid
(138)
(34)
(53)
Dividend received
17
—
—
Taxes paid
(643)
(485)
(403)
(1,246)
(771)
(675)</t>
  </si>
  <si>
    <t>Personnel costs</t>
  </si>
  <si>
    <t>Note 33 Personnel costs
2018
2017
2016
Board of
Board of
Board of
Directors
of which
Other
Directors
of which
Other
Directors
of which
Other
Note
and CEO
bonus
employees
and CEO
bonus
employees
and CEO
bonus
employees
Sweden
74
25
1,800
40
9
1,655
31
6
1,395
Lithuania
6
1
144
5
1
113
4
—
81
Latvia
5
1
181
4
1
195
3
1
162
Estonia
3
1
78
2
1
66
2
2
58
Croatia
4
2
76
3
2
50
3
1
46
Germany
3
—
38
2
—
39
2
—
68
Netherlands
1
—
2
—
—
—
—
—
—
Austria
1
—
6
—
—
1
—
—
—
Luxembourg
3
—
4
3
—
3
3
1
3
100
30
2,329
59
14
2,122
48
11
1,813
Discontinued operations
36
36
18
890
19
8
849
25
3
987
Total salaries and remuneration
136
48
3,219
78
22
2,971
73
14
2,800
2018
2017
2016
Social
of which
Social
of which
Social
of which
Salaries and
security
pension
Salaries and
security
pension
Salaries and
security
pension
Note
remunerations
expenses
expenses
remunerations
expenses
expenses
remunerations
expenses
expenses
Board and President
100
38
5
59
19
4
48
13
3
Other employees
2,329
1,073
306
2,122
947
273
1,813
759
202
2,429
1,111
311
2,181
966
277
1,861
772
205
Discontinued operations
36
926
135
26
868
175
24
1,012
164
23
Total
3,355
1,246
337
3,049
1,141
301
2,873
936
228
Pensions
2018
2017
2016
Defined-benefit plans, retirement pension
28
33
31
Defined-benefit plans, survivors’ and disability pension
—
5
3
Defined-contribution plans
283
239
171
Total pension expenses
311
277
205
The defined benefit plans essentially related to Sweden where companies included in the Group are affiliated to PRI Pensionsgaranti or Skandia. For companies affiliated to PRI Pensionsgaranti, the companies’ obligation under the ITP-plan (ITP2) retirement pension is recognized as a liability in the balance sheet. The liability for retirement pension assigned to Com Hem is closed for new entries and premiums are instead paid to Alecta. At 31 December, 2018 the present value of Com Hem’s share of the total group liability for the retirement pension amounted to SEK 450 million. Additional information regarding defined-benefit retirement plans is shown in the table below.
2018
2017
2016
Income statement
Current service costs
(27)
(33)
(27)
Net interest cost
—
(7)
2
Curtailments/settlements
(1)
7
(6)
(28)
(33)
(31)
Special employer’s contribution
1
(3)
(10)
Net cost recognized in the income statement
(27)
(36)
(41)
Dec 31, 2018
Dec 31, 2017
Dec 31, 2016
Balance sheet
Present value of funded obligations
(717)
(257)
(249)
Present value of non-funded obligations
(7)
—
—
Fair value of plan assets
466
286
303
Net
(258)
29
54
Special employer’s contribution
(27)
(22)
(21)
Net asset (+) / obligation (-) in balance sheet
(285)
7
33
of which assets
110
119
143
of which liabilities
(395)
(112)
(110)
2018
2017
2016
Net asset (+) / obligation (-) at beginning of year
7
33
39
Net asset/obligation at beginning of year, acquired operations
(266)
—
—
Net cost
(27)
(36)
(41)
Payments
40
39
51
Actuarial gains/losses in other comprehensive income
(39)
(29)
(16)
Net asset (+) / obligation (-) in balance sheet at end of year
(285)
7
33
The defined-benefit pension plans under ITP2 are partly funded through Tele2’s assets has been invested in Skandia and Com Hem's in Telia Company AB’s (publ) pension fund. At December 31, 2018 the market value of Tele2’s assets in Skandia amounted to SEK 288 (2017: 286 and 2016: 303) million.
At December 31, 2018 the market value of the Com Hem share of the asset in the pension trust amounted to SEK 178 million. Two smaller defined benefit plans of SEK 7 million for management pension and conditional early retirement pension are non-funded.
The defined benefit pension obligation in Sweden is calculated using a discount rate based on interest on mortgage bonds. The Swedish covered mortgage bonds are considered high-quality bonds, the market is considered deep and the bonds are issued by large banks, thereby meeting IAS 19 requirements. The following material actuarial assumptions have been applied to calculate the commitments.
Dec 31, 2018
Dec 31, 2017
Dec 31, 2016
Important actuarial assumptions
Discount rate
%
%
%
Annual salary increases
%
%
%
Annual pension increases
%
%
%
Long-term inflation assumption
%
%
%
Average expected remaining years of employment
10 years
10 years
8 years
Remuneration for senior executives
2018
Basic
Variable
Share based
Other
Termination
Pension
Total
salary
remuneration
payment costs
benefits
benefit
expenses
remuneration
CEO and President,
-Anders Nilsson
1.2
0.8
0.1
0.3
—
0.3
2.7
-Allison Kirkby
7.4
17.3
5.9
3.8
16.0
—
50.4
Other senior executives
30.9
43.1
12.6
5.2
10.6
11.9
114.3
Total salaries and remuneration to senior executives
39.5
61.2
18.6
9.3
26.6
12.2
167.4
At the end of the year, the group Other senior executives comprises of 14 (2017: 9 and 2016: 8) persons.
2017
Basic
Variable
Share based
Other
Termination
Pension
Total
salary
remuneration
payment costs
benefits
benefit
expenses
remuneration
CEO and President,
-Allison Kirkby
7.8
6.4
2.5
3.0
—
—
19.7
Other senior executives
26.0
17.9
5.8
5.0
6.0
6.3
67.0
Total salaries and remuneration to senior executives
33.8
24.3
8.3
8.0
6.0
6.3
86.7
2016
Basic
Variable
Share based
Other
Termination
Pension
Total
salary
remuneration
payment costs
benefits
benefit
expenses
remuneration
CEO and President,
-Allison Kirkby
7.7
6.2
0.4
2.3
—
—
16.6
Other senior executives
25.1
15.8
(3.0)
(1)
5.2
12.0
7.9
63.0
Total salaries and remuneration to senior executives
32.8
22.0
(2.6)
7.5
12.0
7.9
79.6
(1)
Including reversal of previous years’ costs for terminated share based programs of SEK (4.5) due to terminated employment.
As previously announced by Tele2 and as described in Tele2’s 2017 Annual Report, the Board of Directors of Tele2 decided to introduce an Integration and Retention Incentive plan, including 10 senior executives in Tele2’s leadership team due to the merger between Tele2 and Com Hem. Payment under the Integration and Retention Incentive plan corresponds to 12 — 24 months base salary per participant paid out in two tranches, (i) at completion of the merger in November 2018, and (ii) one year after the completion of the merger i.e. November 2019.
The Group CEO and the former Group CEO of Tele2, have not participated in the Integration and Retention Incentive plan. Instead, the former Group CEO was entitled to an integration incentive award of 18 months base salary which was paid out in full when she left Tele2 in December 2018. The Group CEO was entitled to a similar integration incentive bonus of SEK 8.5 million, and did also receive SEK 8.1 million in cash compensation from early vesting of Com Hem Holding’s long-term incentive plans at closing of the merger in line with the Plan Rules and as decided by the Com Hem Board of Directors which has been paid out in full by Tele2 when assuming Com Hem Holding AB in November 2018. Furthermore, the Tele2 Board of Directors have decided to introduce an Incentive Award to the Group CEO corresponding to up to 24 months base salary, with payment in three tranches in November 2019-2021. The Incentive Award is conditional upon that the Group CEO being continuously employed as the managing director of Tele2 and that Tele2 achieves established objectives in relation to synergy execution. In addition, the Incentive Award to the Group CEO include an extra incentive, which entitles him to 12 months base salary in November 2021 in case of exceptional performance of the Tele2 share.
The following deviations have been made to the remuneration guidelines for senior executives in 2018: the Integration and Retention Incentive plan for the senior executives and the incentive awards to the former Group CEO and the Group CEO have led to variable remunerations exceeding 100 percent of their respective fixed salary for 2018. The Integration and Retention Incentive plan for the senior executives and the Incentive Award to the Group CEO can also lead to variable remunerations exceeding 100 percent of their respective fixed salary for 2019, and, applicable only to the Incentive Award to the Group CEO, 2020 and 2021. The Board of Directors' reasons for introducing these integration and retention incentives were to incentivize a successful integration of Com Hem and achievement of synergy execution targets for the combined company post-closing and ensure retention among key employees.
During 2018 the senior executives received 641,000 (2017: 422,000 and 2016: 442,500) share rights in the new incentive program for the year, 29,406 (2017: 22,135 and 2016: 16,199) share rights in previous years incentive programs as compensation for dividend and in 2016 of 27,433 share rights as compensation for dilution due to new share issue. No premium was paid for the share rights.
LTI 2018
LTI 2017
Other senior
Other senior
CEO
executives
CEO
executives
Number of share rights
Outstanding as of January 1, 2018
100,000
322,000
Reclassification of opening balances due to changes in leadership team
—
40,000
Allocated
200,000
441,000
Allocated, compensation for dividend
—
—
3,658
13,255
Adjustments for outcome of the performance conditions
(77,300)
(95,077)
(45,609)
(56,097)
Exercised
(22,700)
(27,923)
(58,049)
(71,404)
Total outstanding rights as of December 31, 2018
100,000
318,000
—
247,754
LTI 2016
LTI 2015
Other senior
Other senior
CEO
executives
CEO
executives
Number of share rights
Outstanding as of January 1, 2018
109,322
213,187
36,950
35,227
Reclassification of opening balances due to changes in leadership team
—
17,494
—
9,393
Allocated, compensation for dividend
4,003
8,490
—
—
Adjustments for outcome of the performance conditions
(45,558)
(40,615)
(15,835)
(16,731)
Exercised
(67,767)
(63,083)
(21,115)
(27,889)
Total outstanding rights as of December 31, 2018
—
135,473
—
—
Board of directors
Fees to the board
Fees to the board committees
Total fees
SEK
2018
2017
2016
2018
2017
2016
2018
2017
2016
Georgi Ganev
1,575,000
575,000
550,000
200,000
90,000
145,000
1,775,000
665,000
695,000
Andrew Barron
287,500
—
—
22,500
—
—
310,000
—
—
Sofia Arhall Bergendorff
575,000
575,000
550,000
—
—
—
575,000
575,000
550,000
Anders Björkman
575,000
575,000
—
45,000
45,000
—
620,000
620,000
—
Cynthia Gordon
575,000
575,000
550,000
55,000
110,000
—
630,000
685,000
550,000
Lorenzo Grabau
—
—
550,000
—
—
79,000
—
—
629,000
Irina Hemmers
—
575,000
550,000
—
110,000
105,000
—
685,000
655,000
Eva Lindqvist
287,500
—
—
55,000
—
—
342,500
—
—
Lars-Åke Norling
359,375
—
—
96,875
—
—
456,250
—
—
Eamonn O’Hare
575,000
575,000
550,000
—
—
—
575,000
575,000
550,000
Mike Parton
—
1,575,000
1,430,000
—
155,000
145,000
—
1,730,000
1,575,000
Carla Smits-Nusteling
575,000
575,000
550,000
220,000
220,000
210,000
795,000
795,000
760,000
Total fee to board members
5,384,375
5,600,000
5,280,000
694,375
730,000
684,000
6,078,750
6,330,000
5,964,000
Share-based payments
Share rights
The objective of the long-term incentive programs (LTI) is to create conditions for retaining competent employees in the Tele2 Group. The program has been designed based on the view that it is desirable that senior executives and other key employees within the Group are shareholders in Tele2 AB. Participation in the Plan requires a personal investment in Tele2 shares, by shares already held or shares purchased on the market in connection with the application to participate in the Plan.
By offering an allotment of retention rights and performance rights which are based on profits and other retention and performance-based conditions, the participants are rewarded for increasing shareholder value. Furthermore, the program rewards employees’ loyalty and long-term growth in the Group. In that context, the Board of Directors is of the opinion that the program will have a positive effect on the future development of the Tele2 Group and thus be beneficial to both the company and its shareholders.
Average fair
value/share
Number of
rights at grant
participants at
Measure
date (in SEK)
grant date
period
Dec 31, 2018
Dec 31, 2017
Dec 31, 2016
LTI 2018
66 and 65
242
Apr 1, 2018 - Mar 31, 2021
1,482,420
—
—
LTI 2017
70
206
Apr 1, 2017 - Mar 31, 2020
1,050,018
1,373,574
—
LTI 2016
51
193
Apr 1, 2016 - Mar 31, 2019
801,040
1,065,265
1,195,370
LTI 2015
71
197
Apr 1, 2015 - Mar 31, 2018
—
736,609
837,616
LTI 2014
54
198
Apr 1, 2014 - Mar 31, 2017
—
—
668,560
Total number of outstanding share rights
3,333,478
3,175,448
2,701,546
of which will be settled in cash
—
No share rights were exercisable at the end of the year.
Cost before tax and liabilities for outstanding incentive programs are stated below. The increased cost in 2018 was due to cash settled part during 2018 and increased number of participants in the program. The lower cost in 2016 was an effect of the negative impact that the impairment in Tele2 Netherlands had on the vesting conditions in the LTI programs.
Expected cumulative cost
Actual costs before tax
during the vesting period
Liability
2018
2017
2016
2018
2017
2016
Dec 31, 2018
Dec 31, 2017
Dec 31, 2016
LTI 2018
30
—
—
110
—
—
6
—
—
LTI 2017
31
18
—
74
92
—
10
5
—
LTI 2016
18
13
6
25
52
34
11
8
2
LTI 2015
11
9
2
31
47
30
—
5
2
LTI 2014
—
5
(7)
—
18
20
—
—
6
LTI 2013
—
—
(2)
—
-
37
—
—
—
Total
90
45
(1)
240
209
121
27
18
10
of which cash based programs
16
—
(2)
—
—
1
—
—
—
During the Annual General Meeting held on May 21, 2018, the shareholders approved a retention and performance-based incentive program (LTI 2018) for senior executives and other key employees in the Tele2 Group. The program has the same structure as last year’s incentive program, except for that LTI 2018 does not have a ROCE measure. The measurement period for retention and performance-based conditions for LTI 2018 is from April 1, 2018 until March 31, 2021.
In general, the participants in the program are required to own shares in Tele2.
Thereafter, the participants were granted retention rights and performance rights free of charge. In the event delivery of shares under the program cannot be achieved at reasonable costs, with reasonable administrative efforts or due to market conditions, participants may instead be offered a cash-based settlement. Outstanding share rights that will be settled in cash are remeasured to fair value in each period and the obligation is reported as a liability.
Subject to the fulfilment of certain retention and performance-based conditions during the period April 1, 2018 - March 31, 2021 (the measure period), the participant maintaining employment within the Tele2 Group at the release of the interim report January - March 2021 and subject to the participant maintaining the invested shares (where applicable) during the vesting period, each right entitles the employee to receive one Class B share in the company. Dividends paid on the underlying share will increase the number of shares that each retention and performance right entitles to in order to treat the shareholders and the participants equally.
The rights are divided into Series A (retention rights) and Series B (performance rights). The number of shares the participant will receive depends on which category the participant belongs to and on the fulfilment of the following defined conditions:
·
Series A: Tele2’s total shareholder return on the Tele2 shares (TSR) during the measure period exceeding 0 percent as entry level.
·
Series B: Tele2’s total shareholder return on the Tele2 shares (TSR) during the measure period being equal to the median TSR for a peer Group, as entry level, and exceeding the median TSR for the peer Group with 20 percentage points as the stretch target.
If the entry level is reached, the number of rights that vests is 100 percent for Series A and 50 percent for series B.
The program comprised a total number of 448,500 shares held by the participants of which 75,500 relates to additional allocation due to the acquisition of Com Hem. In total this resulted in an allotment of 1,765,100 share rights, of which 368,525 Series A and 1,396,575 Series B.
Total costs before tax for outstanding rights in the incentive program are expensed over the three-year vesting period. These costs, together with the additional cost from the allotment in connection with the Com Hem merger, were initially expected to amount to SEK 112 million, of which social security costs to SEK 35 million.
The participant’s maximum profit per share right in the program is limited to SEK 388, four times the average closing share price of the Tele2 Class B shares during February 2018 with deduction for the dividend paid in May 2018.
The estimated average fair value of the granted rights was SEK 66 on the grant date, June 5, 2018 and SEK 65 on the grant date for the Com Hem participants, December 14, 2018. The following variables were used:
Original program
Additional allotment
Series A
Series B
Series A
Series B
Expected annual turnover of personnel
7.0
%
7.0
%
7.0
%
7.0
%
Weighted average share price
SEK 109.55
SEK 109.55
SEK 111.52
SEK 111.52
Expected life
2.92 years
2.92 years
2.36 years
2.36 years
Expected value reduction parameter market condition
87
%
53
%
86
%
52
%
Estimated fair value
SEK 95.10
SEK 58.55
SEK 95.50
SEK 58.50
To ensure the delivery of Class B shares under the program, the Annual General Meeting decided to authorize the Board of Directors to resolve on a directed share issue of a maximum of 1,750,000 Class C shares and subsequently to repurchase the Class C shares. The Board of Directors has not yet used its mandate.
LTI 2018
LTI 2017
2018
Cumulative
2018
Cumulative
Number of rights
Allocated at grant date
1,765,100
1,765,100
1,432,558
Outstanding as of January 1, 2018
1,373,574
Allocated, compensation for dividend
—
—
47,647
47,647
Forfeited
(221,914)
(221,914)
(207,918)
(261,081)
Exercised
(60,766)
(60,766)
(163,285)
(169,106)
Total outstanding rights as of December 31, 2018
1,482,420
1,482,420
1,050,018
1,050,018
of which will be settled in cash
86,472
86,472
67,391
67,391
LTI 2016
LTI 2015
2018
Cumulative
2018
Cumulative
Number of rights
Allocated at grant date
1,324,968
1,241,935
Outstanding as of January 1, 2018
1,065,265
736,609
Allocated, compensation for dividend
38,640
104,845
(159)
119,953
Allocated, compensation for new issue
—
37,211
-
26,210
Forfeited
(157,399)
(507,560)
(280,067)
(920,505)
Exercised
(145,466)
(158,424)
(456,383)
(467,593)
Total outstanding rights as of December 31, 2018
801,040
801,040
—
—
of which will be settled in cash
66,970
66,970
—
—
Corresponding principles and conditions have been used for 2016, 2017 and 2018 year incentive program except for the measure period and levels for retention and performance based conditions.
Retention and performance based
conditions
Maximum
Series B
Series C TSR
profit/right
Series A TSR
ROCE
peer group
LTI 2016
SEK 256
&gt;
0
%
5.5
-
8
%
&gt;
10
%
LTI 2017
SEK 315
&gt;
0
%
5.5
-
8
%
&gt;
10
%
Series B TSR
peer group
LTI 2018
SEK 388
&gt;
0
%
&gt;
20
%
As a result of the Com Hem merger and the following reorganization, an early vesting was performed for some of the participants in LTI 2016, LTI 2017 and LTI 2018 programs. The exercise of the share rights was conditional upon the fulfilment of certain retention and performance-based conditions. To determine the number of share rights allowed for early vesting the actual outcome of the conditions as of the early vesting date has been compared with the conditions in the programs. If the conditions were fulfilled the number of share rights have been reduced proportionally with the remaining vesting period to the initial vesting period of three years. If the conditions were partly met the number of share rights have been reduced in proportion to the fulfilment level. The number of share rights exchanged on December 7, 2018 for shares in Tele2 amounts to 356,891 share rights at a weighted average share price of SEK 110.86.
The exercise of the share rights in LTI 2015 was conditional upon the fulfilment of certain retention and performance based conditions, measured from April 1, 2015 until March 31, 2018. The outcome of these performance conditions was in accordance with below and the outstanding share rights of 449,039 have been exchanged for shares in Tele2 and 7,344 share rights have been exchanged for cash during 2018. The weighted average share price for share rights for the LTI 2015 at date of exercise amounted to SEK 113.41.
Minimum
Stretch
hurdle
target
Performance
Series
Retention and performance based conditions
(20%)
(100%)
outcome
Allotment
A
Total Shareholder Return Tele2 (TSR)
≥
0
%
36.7
%
100
%
B
Average normalized Return on Capital Employed (ROCE)
9
%
12
%
4.7
%
0
%
C
Total Shareholder Return Tele2 (TSR) compared to a peer group
&gt;
0
%
≥
10
%
34.2
%
100
%
Synthetic options
At December 31, 2017, a liability was reported for long-term incentive program (IoTP) for Tele2 employees of Tele2’s IoT business (internet-of-things). The estimated fair value of the program amounted on December 31, 2018 to SEK 4 (December 31, 2017: 3) million. The program is built on transferrable synthetic options. The fair value of the program is determined with support from an independent valuation institute. During 2018, Tele2 decided to close down the incentive program for IoTP during 2019 by settlement in cash.</t>
  </si>
  <si>
    <t>Fees to the appointed auditor</t>
  </si>
  <si>
    <t>Note 34 Fees to the appointed auditor
2018
2017
2016
Other
Other
Other
elected
elected
elected
Deloitte
auditors
Deloitte
auditors
Deloitte
auditors
Audit fees
121
1
10
—
10
—
Audit-related fees
1
—
1
—
1
—
Consultation, all other fees
1
—
3
—
6
—
123
1
14
—
17
—
Total fees to the appointed auditor
124
Total fees to the appointed auditors during the year related to continuing operations amounted to SEK 105 (2017: 10 and 2016: 12) million of which audit fees amounted to SEK 103 (2017: 7 and 2016: 5) million, audit-related fees amounted to SEK 1 (2017: 0 and 2016: 1) million and other consultation fees amounted to SEK 1 (2017: 3 and 2016: 6) million. There were no tax-related consultation fees. In addition, audit fees and audit-related fees for discontinued operations amounted to SEK 19 (2017: 4 and 2016: 5) million. The increase from 2017 to 2018 is related to the audit performed in accordance with standards established by the Public Company Accounting Oversight Board (PCAOB) in the United States for the years ended December 31, 2015 to 2018 as required due to the merger of Com Hem.</t>
  </si>
  <si>
    <t>Restatements and changes in accounting principles</t>
  </si>
  <si>
    <t>Note 35 Restatements and changes in accounting principles
Restatements
The consolidated income statement has been adjusted retroactively as a result of joint operations’ revenue and related expenses to the owners previously have not been fully eliminated. The effect of the adjustments for the full year 2016 and 2017 was a decrease in revenue and expenses of SEK 634 and SEK 599 million respectively, and are stated in the table below.
In addition, a reclassification of SEK (546) million between line items has been performed in the cash flow statement for 2017 as a result of a tax effect on exchange rates differences from sale of Austria. This was previously included in gain/loss on sale of operations in the cash flow statement and was moved to deferred tax expense in the cash flow statement, please refer to Note 36.
Income statement
The impact of restatements on the 2016 and 2017 income statement are presented below.
2017
2016
Reported
Reported
pre-
pre-
Restated
Restatements
restatements
Restated
Restatements
restatements
CONTINUING OPERATIONS
Revenue
21,466
(599)
22,065
18,131
(634)
18,765
Cost of services provided and equipment sold
(11,903)
599
(12,502)
(9,616)
634
(10,250)
Gross profit
9,563
—
9,563
8,515
—
8,515
Impact of IFRS 9
On January 1, 2018 Tele2 changed the accounting principles for financial instruments, by applying IFRS 9. Tele2 has chosen to apply the reliefs in the standard and not restate prior periods. Accordingly, these financial statements have not been restated to reflect the adoption of IFRS 9.
For Tele2, the new standard implies new basis for the classification and measurement of financial instruments, a forward-looking impairment model for financial assets and greater flexibility for hedge accounting.
All financial assets and financial liabilities will continue to be measured on the same basis as was previously adopted under IAS 39.
Tele2’s accounts receivables and other receivables are categorized as “Assets at amortized cost” initially reported at fair value and subsequently at amortized cost. An allowance for expected credit losses is calculated no matter if a loss event has occurred or not. Tele2 applies the simplified approach to recognize expected credit losses for trade receivables and receivable form sold equipment that result from transactions within the scope of IFRS 15 (Revenues from contracts with customers) and for finance lease receivables. The simplified approach is always based on lifetime expected credit losses considering information about historical data adjusted for current conditions and forecasts of future events and economic conditions. Any impairment loss is reported as an operating expense.
IFRS 9 allows Tele2 to continue to apply IAS 39 for hedge accounting. Tele2 has chosen to apply IFRS 9 for hedge accounting at which hedge effectiveness testing is changed to only include forward looking testing. Any ineffective part in a hedging relationship is calculated and reported in profit or loss in the same way as previously. The Group’s current hedging relationships will qualify as continuing hedging relationships under IFRS 9.
Summary of changes to classification of financial assets is presented below.
IAS 39
IFRS 9
Type of asset
Classification
Measurement model
Classification and
Reason for IFRS 9
Equity instruments
Fair value through profit or loss
Fair value through profit or loss
Fair value through profit or loss
This is an accounting policy choice under IFRS 9
Accounts receivable
Loans and receivables
Amortized cost
Amortized cost
Trade receivables are managed in a business model whose objective is achieved through collection of contractual cash flows
Receivable from sold equipment
Loans and receivables
Amortized cost
Amortized cost
Receivables from sold equipment are managed in a business model whose objective is achieved through collection of contractual cash flows
Interest- and currency derivatives
Fair value through profit or loss
Fair value through profit or loss
Fair value through profit or loss
These assets are not held for trading but are managed and evaluated on a fair value basis
Other non-current and current receivables
Loans and receivables
Amortized cost
Amortized cost
These assets are held to collect contractual cash flows
Restricted cash
Loans and receivables
Amortized cost
Amortized cost
These assets are held to collect contractual cash flows
Cash and cash equivalents
Loans and receivables
Amortized cost
Amortized cost
These assets are held to collect contractual cash flows
The impacts of IFRS 9 on January 1, 2018 are presented below.
Jan 1, 2018
ASSETS
Receivable from sold equipment
(7)
TOTAL NON-CURRENT ASSETS
(7)
Receivable from sold equipment
(21)
Accounts receivable
45
TOTAL CURRENT ASSETS
24
ASSETS CLASSIFIED AS HELD FOR SALE
(47)
TOTAL ASSETS
(30)
EQUITY AND LIABILITIES
Attributable to equity holders of the parent company
(42)
TOTAL EQUITY
(42)
Deferred tax liability
1
TOTAL NON-CURRENT LIABILITIES
1
Current tax liabilities
11
TOTAL CURRENT LIABILITIES
11
TOTAL EQUITY AND LIABILITIES
(30)
Expected impact of IFRS 16 Leases
On January 1, 2019 Tele2 changed the accounting principles for leases, by applying IFRS 16 Leases. Tele2 has chosen to apply the modified retrospective approach in the standard and not restate prior periods. The cumulative effect of applying IFRS 16 will be recognized at January 1, 2019.
IFRS 16 replaces the previous leasing standard IAS 17 and related interpretations and brings in a new definition of a lease that will be used to identify whether a contract contains a lease, distinguishing between lease contracts and service contracts on the basis of whether there is an identified asset controlled by the lessee or not. For a lessee IFRS 16 introduces a single accounting treatment; the recognition of a right-of-use asset during the estimated lease term and, if payments are made over time, a lease liability (financing). Tele2 will thus recognize its long-term currently classified as operating leases as assets and liabilities. Instead of operating lease expenses, Tele2 will recognize depreciation and interest expenses in the income statement. In the cash flow statement the amortization of the lease liability will be presented in the financing activities while the interest component will be presented in the operating cash flow. Short-term lease payments, payments for leases of low-value assets and variable lease payments not included in the measurement of the lease liability will be presented within operating cash flow. For lessors the finance and operating lease distinction and accounting remains largely unchanged.
Tele2’s leases consists mainly of lease of sites and base stations (including land), leased lines, premises, vehicles and other equipment. Tele2 will not apply IFRS 16 for intangible assets. Tele2 will apply the practical expedients in IFRS 16 and exclude short-term leases (lease term 12 months or less at commencement date) and leases for which the underlying asset is of low value (with a value as new below EUR 5,000) in the calculation of the lease liability and right-of-use asset and instead report the lease payments for those contracts as current operating expenses in the income statement. In addition, Tele2 will apply the practical expedient to not separate lease and non-lease components in a lease contract for the lease categories Sites and base stations (typically non-lease component is electricity) and Leased lines (typically non-lease component is repair and maintenance). For all other lease categories Tele2 will separate the lease components and exclude the service component at calculation of the lease liability. For the transition the incremental borrowing rate calculated at the initial date of application will be used. After the transition the implicit rate, to the extent available, will be used for any signed new leases or modifications to existing leases. When determining the incremental borrowing rate considerations will take into account the country where the asset is leased, the tenor of the contract and the underlying cashflows which the lease generates.
The main judgements for leases concerns determination of whether a contract contains a lease and the lease terms. Regarding the lease terms, a majority of the lease contracts in Tele2 includes options either to extend or to terminate the contract. When determining the lease term, Tele2 considers all relevant facts and circumstances that creates an economic incentive to exercise an extension option, or not to exercise a termination option. Economic incentive includes for example strategic plans, assessment of future technology changes, original capital invested and consideration of cost of finding and moving to a new location, any consideration of penalties Tele2 may be charged to terminate the contract and past practice regarding the period over which Tele2 has typically used particular types of assets (whether leased or owned), and economic reasons for doing so.
At transition to the new standard Tele2 will make a reassessment under IFRS 16 whether a contract is a lease or not which may differ from the assessment made under IAS 17. This concerns mainly leased capacity in the form of IRU which is included in the minimum lease payments under IAS 17 but not assessed to be a lease under IFRS 16. In addition, Tele2 will at transition to the new standard apply the practical expedients and exclude any initial direct costs from the measurement of the right-of-use asset. The lease liability is calculated by discounting the remaining leasing payments using the estimated incremental borrowing rate per transition date January 1, 2019. Tele2 will account for a right-of-use asset that corresponds to the leasing liability adjusted for any prepayments attributable to the lease. For leases that were classified as finance leases applying IAS 17, the carrying amount of the right-of-use asset and the lease liability at transition to IFRS 16, will be the carrying amount of the lease asset and lease liability as of December 31, 2018. The transition to IFRS 16 will have no effect on the Group's consolidated equity.
The estimated effects of applying IFRS 16 on the opening balance January 1, 2019 is presented below. The data exclude the Dutch operations since Tele2 considers the effects of IFRS 16 on Tele2 Netherlands to have no or negligible impact going forward.
Balance sheet
IFRS 16
Effect
ASSETS
Other intangible assets
(44)
Machinery and technical plant
(104)
Right-of-use assets
5,944
Current receivables
(33)
ASSETS CLASSIFIED AS HELD FOR SALE
644
TOTAL ASSETS
6,407
EQUITY AND LIABILITIES
Interest-bearing non-current liabilities
4,704
Interest-bearing current liabilities
1,059
LIABILITIES DIRECTLY ASSOCIATED WITH ASSETS CLASSIFIED AS HELD FOR SALE
644
TOTAL EQUITY AND LIABILITIES
6,407
The bridge between future minimum expenses according current IAS 17 Leases standard (please refer to Note 31) and the expected change in the lease liability due to adoption of IFRS 16 is presented below.
Total future lease expenses for operating leases as of December 31, 2018 (Note 31)
Adjustments for:
Discounting
(264)
Not determined as leases according to IFRS 16 (mainly lease capacity)
(585)
Short term leases
(114)
Low value leases
(14)
Extension options
2,114
Total adjustments
1,137
Estimated change in lease liability due to adoption of IFRS 16
5,763</t>
  </si>
  <si>
    <t>Discontinued operations</t>
  </si>
  <si>
    <t>Discontinued operations.</t>
  </si>
  <si>
    <t>Note 36 Discontinued operations
Tele2 Kazakhstan
On December 28, 2018 Tele2 announced that Tele2 has given notice to exercise the put option stipulated in the shareholder agreement between Tele2 and Kazakhtelecom with respect to their jointly owned company in Kazakhstan. Following the decision to exercise the put option, the operations in Kazakhstan have been reported as discontinued operation.
The transaction between Kazakhtelecom, Telia Company and Fintur announced on December 12, 2018 in which Kazakhtelecom acquired control of Kcell, triggered the possibility for Tele2 to exercise its put option and sell its shares in the jointly owned company to Kazakhtelecom, as the shareholder agreement includes customary non-compete clauses.
Tele2 owns 49 percent of the economic interest and 51 percent of the votes in the jointly owned company Tele2 Kazakhstan. The expected financial consideration to Tele2 will reflect a fully diluted economic interest of 31 percent, taking into account Asianet’s 18 percent earn-out. A shareholder loan from Tele2 to the jointly owned company is to be fully repaid at the time of the closing. On December 31, 2018 the loan amounted to KZT 88 billion (SEK 2.1 billion).
The put option price is based on a fair market value principle and will be determined through an agreed valuation process, based on standard methodology, including independent third-party advisors.
Closing is expected in approximately six months from the date the put option was served.
The previous put option obligation in Kazakhstan was in 2016 replaced with an earn-out obligation representing 18 percent economic interest in the jointly owned company in Kazakhstan. To cover for the estimated earn-out obligation, that is based on fair value, the earn-out obligation was on December 31, 2018 valued at SEK 764 (December 31, 2017: 432 and December 31, 2016: 100) million and reported as a financial liability with fair value changes reported as financial items in the income statement. The change in fair value on December 31, 2018 is related to a continuation of the positive trend in the Kazakhstan operation. The fair value estimate is sensitive to changes in key assumptions supporting the expected future cash flows for the jointly owned company in Kazakhstan. A deviation from the current assumptions regarding the fair value would impact the earn-out liability. In the goodwill impairment test and in the valuation of the earn-out obligation a pre tax WACC has been used of 19 (2017: 18 and 2016: 18) percent as well as a forecast period of 10 years and a growth rate after the forecast period of 1 percent for all three years.
At the time of the acquisition of Tele2 Kazakhstan the company had an existing interest free liability to the former owner Kazakhtelecom. On December 31, 2018 the reported debt amounted to SEK 30 (December 31, 2017: 26 and December 31, 2016: 24) million and the nominal value to SEK 279 (December 31, 2017: 289 and December 31, 2016: 319) million.
In 2016, an impairment loss on goodwill of SEK 344 million was recognized referring to the cash generating unit Kazakhstan. The impairment was due to a weakening in the macro environment, including the Tenge devaluation which implied weaker consumer purchase power and higher expenses. In addition, intense competitive pressure eroded pricing power for all market participants. This also resulted in the beginning of the year in a decrease in the value of the put option obligation to the former non-controlling interest in Tele2 Kazakhstan, which represents an 18 percent economic interest in the new jointly owned company, with a positive effect in the income statement of SEK 413 million reported under financial items.
On November 4, 2015 Tele2 announced the agreement with Kazakhtelecom to combine the two businesses’ mobile operations in Kazakhstan, Tele2 Kazakhstan and Altel, in a jointly owned company. Necessary regulatory approvals for the transactions were received end of January 2016 and the transaction was completed on February 29, 2016.
In order to complete the transaction with Kazakhtelecom, Tele2 acquired Asianet’s 49 percent stake in Tele2 Kazakhstan. The purchase price amounted to an initial payment of SEK 125 million and a deferred consideration equivalent to an 18 percent economic interest in the jointly owned company during a three year period. After three years Asianet has a put option on its 18 percent earn out interest and Tele2 has a symmetrical call option. The exercise price of the put and call options will be the fair market value of the 18 percent interest in the jointly owned company, where Asianet will receive, as deferred payment, the first KZT 8.4 billion (SEK 216 million) of any equity value attributable to a 49 percent stake. Therefore, the purchase agreement with Asianet means that Tele2's effective economic interest in the jointly owned company during the first three years will be 31 percent.
Tele2 has a 49 percent economic ownership in the jointly owned company in Kazakhstan and 51 percent of the voting rights. Tele2 has the right to appoint the CEO and all other management roles except for the CFO. Tele2 has concluded that Tele2 has the control over the jointly owned company as defined by IFRS and consequently the company is consolidated by Tele2. Through agreements Kazakhtelecom has protective rights in matters such as changes in the ownership structure, approval of dividends, financing and certain shareholder-related matters.
In 2016 the transaction with Kazakhtelecom in which the jointly owned company was established resulted in an increased effect on total equity of SEK 1,189 million. The effect at the time of the transaction was recognized in equity on the following line items and referred to:
·
Acquisition of non-controlling interests: The contribution from Kazakhtelecom to the jointly owned company in the form of the net assets in Altel was recognized at its fair value of SEK 840 million. In addition, as the fair value of the net assets in Altel at the time was lower than the fair value of the net assets in Tele2 Kazakhstan, the jointly owned company also obtained a receivable due from Kazakhtelecom of SEK 118 million. In total the value contribution from Kazakhtelecom therefore amounted to a fair value of SEK 958 million which represented the fair value of Tele2 Kazakhstan. The total value contribution was recognized in equity based on each party’s economic ownership in the jointly owned company, i.e. SEK 469 million (49 percent) was recognized as attributable to equity holders of Tele2 and SEK 489 million (51 percent) was recognized as attributable to non-controlling interests.
·
Contribution to non-controlling interests: At the point of the transaction Tele2's consolidated carrying value of the net assets in Tele2 Kazakhstan amounted to SEK (1,123) million and as part of the transaction a loan from Kazakhtelecom to Tele2 Kazakhstan with a nominal value of KZT 11.7 billion was renegotiated extending its maturity from 2014-2018 to 2031. The renegotiated terms of the loan triggered a revaluation of the loan and decreased its fair value by SEK 231 million. The contribution of Tele2 Kazakhstan to the jointly owned company hence had an increased effect attributable to equity holders of Tele2 of SEK 697 million representing 51 percent of the carrying value of the contributed net assets and 49 percent of the gain on the renegotiated loan. On the non-controlling interest the contribution of Tele2 Kazakhstan had a decrease effect of SEK (466) million representing 51 percent of the carrying value of the contributed net assets in Tele2 Kazakhstan and 51 percent of the gain on the renegotiated loan.
The tables below show summarized financial information for Tele2 Kazakhstan before intra-group eliminations. No other non-controlling interests exist.
Tele2 Kazakhstan
2018
2017
2016
Income statement
Revenue
3,084
2,721
2,126
Operating profit/loss
586
117
(680)
Profit/loss before tax
330
(159)
(1,038)
Net profit/loss
271
56
(1,048)
Tele2 Kazakhstan
Dec 31, 2018
Dec 31, 2017
Dec 31, 2016
Balance sheet
Intangible assets
384
463
596
Tangible assets
2,057
2,279
2,409
Financial assets
8
10
118
Deferred tax assets
393
473
6
Current assets
538
1,008
795
Total assets
3,380
4,233
3,924
Non-current liabilities
2,431
3,245
3,088
Current liabilities
894
1,212
1,425
Total liabilities
3,325
4,457
4,513
Net assets
55
(224)
(589)
Tele2 Kazakhstan
2018
2017
2016
Cash flow statement
Cash flow from operating activities
852
458
36
Cash flow from investing activities
(308)
(728)
(383)
Cash flow from financing activities
(691)
375
447
NET CHANGE IN CASH AND CASH EQUIVALENTS
(147)
105
100
Cash and cash equivalents at beginning of the year
199
110
1
Exchange rate differences in cash and cash equivalents
1
(16)
9
CASH AND CASH EQUIVALENTS AT END OF THE YEAR
53
199
110
Tele2 Netherlands
On December 15, 2017 Tele2 announced that Tele2 and Deutsche Telekom have agreed to combine Tele2 Netherlands and T-Mobile Netherlands. On January 2, 2019, the transaction was completed after approval by the European Commission without conditions. For additional information, please refer to Note 38. Netherlands is reported as discontinued operation.
In 2017, a goodwill impairment loss of SEK 1,194 million was recognized (as cost of service provided) related to the cash generating unit Netherlands. The impairment was based on a valuation of Tele2’s share in the combined Tele2 and T-Mobile operations, a merger which was announced in December 2017. In the latest assessment of the standalone plan, the investments needed to reach a sustainable operation were deemed to be more challenging than previously expected. This was not fully balanced by the incremental value created by the announced merger with T-Mobile. The fair value measurement of the asset is categorized as level 3 unobservable input in the fair value hierarchy. The valuation has been based on the cash flow expected to reach Tele2 through an upfront payment, dividend and a potential future exit. The valuation is supported by 1) a business plan for the combined entity, jointly agreed with the partner Deutsche Telekom, along with 2) a peer group analysis of values assigned to equivalent players on the European telecom market. The discount rate assigned to the combined operation is 8 percent on a post-tax basis.
In 2016, an impairment loss on goodwill of SEK 2,610 million was recognized in cost of service provided referring to the cash generating unit Netherlands. The impairment loss was based on the estimated value in use of SEK 9.0 billion by using a pre-tax discount rate (WACC) of 13 percent. The impairment was recognized as a result of reassessment of future cash flow generation in Netherlands. The value in use calculation was based on assumptions of forecast period of 10 years and growth rate after the forecast period of 2 percent.
Tele2 Austria
On October 10, 2017 the Austrian competition authority announced that they have approved Tele2’s divestment of its Austrian operations to Hutchison Drei Austria GmbH (Three Austria) announced in July 2017. The divestment was closed on October 31, 2017. The Austrian operation was sold for SEK 867 million and resulted in a capital gain of SEK 316 million, including costs for central support system for the Austrian operation and other transaction costs. In addition, the capital gain was affected negatively with SEK 530 million related to recycling of exchange rate differences previously reported in other comprehensive income, which was reversed over the income statement but with no effect on total equity or cash flow. In addition to the purchase price, there is a possibility to receive an earn-out of EUR 10 million (SEK 98 million), that will be paid after 24 months depending on the development of the business. No portion of the earn-out has been recognized as of December 31, 2018. The divested operations, including capital gain, has been reported separately under discontinued operations in the income statement, with a retrospective effect on previous periods.
Assets, liabilities and contingent liabilities included in the divested operation in Austria at the time of divestment are stated below.
Austria
(Oct 31, 2017)
Goodwill
9
Other intangible assets
48
Tangible assets
162
Deferred tax assets
245
Current receivables
172
Cash and cash equivalents
202
Non-current provisions
(31)
Non-current interest-bearing liabilities
(13)
Current interest-bearing liabilities
(8)
Current non-interest-bearing liabilities
(249)
Divested net assets
537
Capital gain, excluding sales costs
330
Sales price
867
Price adjustments, non-cash
11
Less: cash in divested operations
(202)
TOTAL CASH FLOW EFFECT
676
Other discontinued operations
Discontinued operations also refer to provisions for Russian tax disputes related to the previously sold operations in Russia, with a positive effect on net profit/loss in 2018 of SEK 47 (2017: (17) and 2016: (100)) million.
In 2017, discontinued operations were positively affected by SEK 38 million related to a resolved provision for a VAT dispute related to the previously sold operations in Italy.
Income statement
All discontinued operations are stated below. Discontinued operation also includes transactions during 2016, 2017 and 2018 regarding Tele2 Austria which was sold on October 31, 2017, Tele2 Russia which was sold in 2013 and Tele2 Italy which was sold in 2007.
2018
2017
2016
Revenue
9,461
9,297
8,439
Cost of services provided and equipment sold
(6,371)
(7,994)
(9,609)
Gross profit/loss
3,090
1,303
(1,170)
Selling expenses
(2,006)
(2,141)
(2,124)
Administrative expenses
(1,220)
(931)
(1,206)
Other operating income
7
9
18
Other operating expenses
(28)
(11)
(56)
Operating loss
(157)
(1,771)
(4,538)
Interest income
8
36
7
Interest expenses
(41)
(43)
(25)
Other financial items
(330)
(337)
317
Loss after financial items
(520)
(2,115)
(4,239)
Income tax from the operation
(59)
188
(23)
NET LOSS FROM THE OPERATION
(579)
(1,927)
(4,262)
Profit/loss on disposal of operation including sales costs and cumulative exchange rate gain
(40)
262
(100)
of which Netherlands
(88)
(71)
—
of which Austria, sold 2017
1
312
—
of which Russia, sold 2013
47
(17)
(100)
of which Italy, sold 2007
—
38
—
Income tax from capital gain
—
(546)
—
of which Austria, sold 2017
—
(546)
—
(40)
(284)
(100)
NET LOSS
(619)
(2,211)
(4,362)
ATTRIBUTABLE TO
Equity holders of the parent company
(757)
(2,239)
(4,050)
Non-controlling interests
138
28
(312)
NET LOSS
(619)
(2,211)
(4,362)
Earnings per share, SEK
(1.42)
(4.50)
(8.96)
Earnings per share, after dilution, SEK
(1.42)
(4.50)
(8.96)
Balance Sheet
Assets held for sale refer to Tele2 Netherlands (from December 31, 2017) and Tele2 Kazakhstan (from December 31, 2018).
Dec 31,
Dec 31,
Dec 31,
2018
2017
2016
ASSETS
NON-CURRENT ASSETS
Goodwill
1,144
973
—
Other intangible assets
1,545
1,271
—
Intangible assets
2,689
2,244
—
Machinery and technical plant
5,616
4,129
—
Other tangible assets
1,741
898
—
Tangible assets
7,357
5,027
—
Financial assets
720
550
—
Capitalized contract costs
177
191
—
Deferred tax assets
393
—
—
NON-CURRENT ASSETS
11,336
8,012
—
CURRENT ASSETS
Inventories
181
130
—
Accounts receivable
406
385
—
Other current receivables
1,533
1,308
—
Prepaid expenses and accrued income
564
331
—
Current receivables
2,503
2,024
—
CURRENT ASSETS
2,684
2,154
—
ASSETS CLASSIFIED AS HELD FOR SALE
14,020
10,166
—
LIABILITIES
NON-CURRENT LIABILITIES
Interest-bearing
641
251
—
Non-interest-bearing
99
—
—
NON-CURRENT LIABILITIES
740
251
—
CURRENT LIABILITIES
Interest-bearing
813
—
—
Non-interest-bearing
2,434
1,884
—
CURRENT LIABILITIES
3,247
1,884
—
LIABILITIES DIRECTLY ASSOCIATED WITH ASSETS CLASSIFIED AS HELD FOR SALE
3,987
2,135
—
2018
2017
Amounts recognised in other comprehensive income and accumulated in equity relating to assets held for sale attributable to:
Equity holders of the parent company
(339)
(23)
Non-controlling interests
152
—
Total
(187)
(23)
Cash flow statement
2018
2017
2016
Cash flow from operating activities
1,189
1,080
(264)
Cash flow from investing activities
(1,504)
(982)
(2,036)
Cash flow from financing activities
(106)
184
(75)
NET CHANGE IN CASH AND CASH EQUIVALENTS
(421)
282
(2,375)</t>
  </si>
  <si>
    <t>Joint operations and other related parties</t>
  </si>
  <si>
    <t>Note 37 Joint operations and other related parties
Business relations and pricing between Tele2 and all related parties are based on commercial terms and conditions. During 2018, Tele2 engaged in transactions with the following related companies/persons.
Joint operations
Svenska UMTS-nät AB, Sweden
Tele2 is one of two turnkey contractors which plan, expand and operate the joint operation Svenska UMTS-nät AB’s 3G network. Tele2 and Telia Company each own 50 percent and both companies have contributed capital to the 3G company. In addition to this, the build-out has owner financing.
Net4Mobility HB, Sweden
Net4Mobility is an infrastructure joint operation between Tele2 Sweden and Telenor Sweden, where each party owns 50 percent. The company’s mission is to build and operate the combined 2G, 4G and coming 5G network. The network enable Tele2 and Telenor to offer their customers mobile services for data communications and voice. The build-out has owner financing. In December 2018 Net4Mobility acquired licenses for 700 MHZ bandwidth to increase the capacity in the existing net but also for 5G over time.
Extracts from the income statements, balance sheets and cash flow statements
Amounts below show summarized financial information for joint operations before inter-company eliminations.
2018
2017
2016
Sv UMTS-
Sv UMTS-
Sv UMTS-
nät
Net4Mobility
nät
Net4Mobility
nät
Net4Mobility
Sweden
Sweden
Sweden
Sweden
Sweden
Sweden
Income statement
Revenue
1,026
1,256
1,115
1,217
1,211
1,202
Operating profit
66
62
68
78
74
80
Profit/loss before tax
49
195
44
23
41
(318)
Net profit/loss
33
195
34
23
32
(318)
Dec 31, 2018
Dec 31, 2017
Dec 31, 2016
Sv UMTS-
Sv UMTS-
Sv UMTS-
nät
Net4Mobility
nät
Net4Mobility
nät
Net4Mobility
Sweden
Sweden
Sweden
Sweden
Sweden
Sweden
Balance sheet
Intangible assets
—
3,114
—
1,874
—
2,075
Tangible assets
1,485
2,354
1,854
2,434
2,247
2,566
Deferred tax assets
94
—
110
—
120
—
Current assets
280
517
396
562
410
488
Total assets
1,859
5,985
2,360
4,870
2,777
5,129
Equity
638
(130)
605
(325)
571
(348)
Untaxed reserves
—
2,459
—
2,614
—
2,581
Non-current liabilities
924
1,501
1,375
1,806
1,822
2,014
Current liabilities
297
2,155
380
775
384
882
Total equity and liabilities
1,859
5,985
2,360
4,870
2,777
5,129
2018
2017
2016
Sv UMTS-
Sv UMTS
Sv UMTS-
nät
Net4Mobility
nät
Net4Mobility
nät
Net4Mobility
Sweden
Sweden
Sweden
Sweden
Sweden
Sweden
Cash flow statement
Cash flow from operating activities
475
636
502
615
522
466
Cash flow from investing activities
(26)
(329)
(32)
(418)
(60)
(550)
Cash flow from financing activities
(449)
(329)
(470)
(218)
(462)
185
NET CHANGE IN CASH AND CASH EQUIVALENTS
—
(22)
—
(21)
—
101
Cash and cash equivalents at beginning of the year
—
80
—
101
—
—
CASH AND CASH EQUIVALENTS AT END OF THE YEAR
—
58
—
80
—
101
Other related parties
Senior executives and Board members
Information for senior executives and Board members is presented in Note 33.
Kinnevik Group
Tele2 rents premises from Kinnevik.
Kazakhtelecom Group
Kazakhtelecom has 49 percent of the voting rights in the jointly owned company in Kazakhstan. Tele2 and Kazakhtelecom sell and purchases telecommunication services to and from each other. Business relations and pricing between the parties are based on commercial terms and conditions. On December 28, 2018, Tele2 gave Kazakhtelecom notice to exercise Tele2’s put option on its shares in Tele2 Kazakhstan. Hence, the sale process has started. Additional information is presented in Note 36.
Joint ventures and associated companies
Information about joint ventures and associated companies is presented in Note 16.
Transactions and balances
Transactions between Tele2 and joint operations are below included to 100 percent. In the consolidated financial statements the joint operations are however based on Tele2’s share of assets, liabilities, revenues and expenses (50 percent).
Revenue
Operating expenses
Interest revenue
2018
2017
2016
2018
2017
2016
2018
2017
2016
Kinnevik
—
1
1
(3)
(4)
(11)
—
—
—
Kazakhtelecom
291
242
178
(615)
(602)
(456)
—
—
—
Joint ventures and associated companies
1
—
9
(12)
(10)
(4)
—
—
—
Joint operations
233
227
227
(1,111)
(1,135)
(1,146)
19
23
28
Total
525
470
415
(1,741)
(1,751)
(1,617)
19
23
28
Non-interest-bearing
Interest-bearing
Other receivables
Interest-bearing receivables
liabilities
liabilities
Dec 31,
Dec 31,
Dec 31,
Dec 31,
Dec 31,
Dec 31,
Dec 31,
Dec 31,
Dec 31,
Dec 31,
Dec 31,
Dec 31,
2018
2017
2016
2018
2017
2016
2018
2017
2016
2018
2017
2016
Kinnevik
—
—
—
—
—
—
—
—
1
—
—
—
Kazakhtelecom
156
433
405
—
—
—
305
611
399
30
27
24
Joint ventures and associated companies
—
—
—
—
—
—
1
—
—
—
—
—
Joint operations
369
370
322
1,137
1,533
1,870
275
312
242
—
—
—
Total
525
803
727
1,137
1,533
1,870
581
923
642
30
27
24</t>
  </si>
  <si>
    <t>Events after the end of the financial year</t>
  </si>
  <si>
    <t>Note 38 Events after the end of the financial year
Tele2 Netherlands
The divestment of Tele2 Netherlands was closed on January 2, 2019. The Dutch operation was sold for approximately SEK 1.9 billion and 25 percent share in the combined company. The capital gain in 2019 is estimated to be approximately SEK 0.1 billion, including costs for central support system for the Dutch operation and other transaction costs. In addition, the capital gain will be affected positively with approximately SEK 0.2 billion related to reversal of exchange rate differences previously reported in other comprehensive income, which will be reversed into the income statement but with no effect on total equity or cash flow.</t>
  </si>
  <si>
    <t>Legal structure</t>
  </si>
  <si>
    <t>Note 39 Legal structure
The table below lists all the subsidiaries, associated companies, joint ventures and other holdings that are not dormant companies or branches.
Company, reg. No., reg’d office
Holding (capital/votes)
SECUREVALUE CONSULTING LTD , 9908070, London, UK
25
%
COM HEM SWEDEN AB , 556859-4195, Stockholm, Sweden
100
%
Com Hem AB , 556181-8724, Stockholm, Sweden
100
%
TMPL Solutions AB , 559079-9341, Uppsala, Sweden
12.1
%
iTUX Communication AB , 556699-4843, Stockholm, Sweden
100
%
TELE2 HOLDING AB , 556579-7700, Stockholm, Sweden
100
%
Tele2 Treasury AB , 556606-7764, Stockholm, Sweden
100
%
Tele2 Sverige AB , 556267-5164, Stockholm, Sweden
100
%
SNPAC Swedish Nr Portability Adm.Centre AB , 556595-2925, Stockholm, Sweden
40
%
Triangelbolaget D4 AB , 556007-9799, Stockholm, Sweden
25
%
Svenska UMTS-nät Holding AB , 556606-7988, Stockholm, Sweden
100
%
Svenska UMTS-nat AB, 556606-7996, Stockholm, Sweden
50
%
Interloop AB , 556450-2606, Stockholm, Sweden
100
%
Net4Mobility HB, 969739-0293, Stockholm, Sweden
50
%
Tele2 IoT AB , 556078-0598, Kista, Sweden
100
%
Kombridge AB, 556817-2059, Gothenburg, Sweden
100
%
Tele2 IoT Latvia SIA, 40003681691, Riga, Latvia
100
%
Tele2 IoT Austria GmbH, FN463093w, Vienna, Austria
100
%
Tele2 IoT Netherlands, 72180137, Amsterdam, Netherlands
100
%
UAB Tele2 , 111471645, Vilnius, Lithuania
100
%
UAB Tele2 prekyba, 302473332, Vilnius, Lithuania
100
%
UAB Mobilieji mokejimai, 304431143, Vilnius, Lithuania
33.3
%
Viesoji istaiga Numerio perkelimas, 303386211, Vilnius, Lithuania
25
%
UAB Tele2 Fiksuotas Rysys , 111793742, Vilnius, Lithuania
100
%
SIA Tele2 , 40003272854, Riga, Latvia
100
%
SIA Tele2 Shared Service Center , 40003690571, Riga, Latvia
100
%
Tele2 Eesti AS , 10069046, Tallinn, Estonia
100
%
Estonian Broadband Development Foundation, Estonia
12.5
%
Tele2 Netherlands Holding NV , 33272606, Amsterdam, Netherlands
100
%
Tele2 Nederlands BV, 33303418, Amsterdam, Netherlands
100
%
Tele2 Retail BV, 63201488, Amsterdam, Netherlands
100
%
Tele2 Finance BV, 66209218, Amsterdam, Netherlands
100
%
Khan Tengri Holding B.V. , 27313531, Amsterdam, Netherlands
49%/50.52
%
Mobile Telecom Service LLP, 66497-1910-TOO, Almaty, Kazakhstan
100
%
Tele2 d.o.o. Za telekomunikacijske usulge , 1849018, Zagreb, Croatia
100
%
Tele2 Europe SA , R.C.B56944, Luxembourg
100
%
Tele2 Telecommunication GmbH s.r.o., 35820616, Bratislava, Slovakia
100
%
Communication Services Tele2 GmbH, 36232, Dusseldorf, Germany
100
%
Collecta Forderungsmanagement GmbH , HRB 67126, Dusseldorf, Germany
100
%
Tele2 Beteiligungs GmbH , HRB64230, Dusseldorf, Germany
100
%
T&amp;Q Netz GmbH Co KB, HRA21263, Dusseldorf, Germany
50
%
Tele2 Service GmbH, HRB79647, Dusseldorf, Germany
100
%
IntelliNet Holding BV, 34126307, Amsterdam, Netherlands
100
%
010033 Telecom GmbH , HRB 48344, Frankfurt, Germany
100
%
Tele2 Luxembourg S.A., R.C. B-84.649, Luxembourg
100
%
SEC Finance SA, B104730, Luxembourg
100
%
Tele2 Luxembourg AB, 556304-7025, Stockholm, Sweden
100
%
Tele2 Finance Luxembourg SARL , RCB112873, Luxembourg
100
%</t>
  </si>
  <si>
    <t>Accounting principles and other information (Policies)</t>
  </si>
  <si>
    <t>Statement of IFRS compliance</t>
  </si>
  <si>
    <t>The consolidated financial statements are prepared in accordance with International Financial Reporting Standards and interpretations of the IFRS Interpretations Committee (IFRS IC) as issued by the International Accounting Standards Board (IFRS).</t>
  </si>
  <si>
    <t>Standards and interpretations applied for the first-time</t>
  </si>
  <si>
    <t xml:space="preserve">Standards and interpretations applied for the first-time
The Group adopted the requirements of IFRS 9 Financial instruments, effective for annual periods beginning on January 1, 2018. Tele2 has chosen to apply the reliefs in the standard and not restate prior periods. The main impact of adopting IFRS 9 on the Group's consolidated financial statements resulted in a decrease of equity of SEK -42 million related to loss allowance reserves for accounts receivable and other financial assets. In addition, financial assets have changed to the new measurement categories under IFRS 9 but with no effect to Tele2's financial statements. Description of the changes as a result of applying IFRS 9 and the effects on the opening balance January 1, 2018 are presented in Note 35.
Other amended standards and new IFRICs (Amendments to: IFRS 2 Classification and Measurement of Sharebased Payment Transactions, IFRS 4 Applying IFRS 9 Financial Instruments with IFRS 4 Insurance Contracts, IAS 40 Transfers of Investment Property and annual improvements to IFRSs 2014-2016 and IFRIC 22 Foreign Currency Transactions and Advance Consideration ) which became effective January 1, 2018, have had no material effect on the consolidated financial statements or are not applicable for Tele2. </t>
  </si>
  <si>
    <t>New and revised accounting standards not yet adopted</t>
  </si>
  <si>
    <t>New and revised accounting standards not yet adopted
The following new and revised standards have been issued by the International Accounting Standards Board (IASB) but are not yet adopted by Tele2:
·
IFRS 16 Leases (effective for annual periods beginning on January 1, 2019),
·
Amendments to: IFRS 9 Prepayment Features with Negative Compensation , IAS 19 Plan Amendment, Curtailment or Settlement and IAS 28 Long-term Interests in Associates and Joint Ventures (effective for annual periods beginning on or after January 1, 2019),
·
Annual improvements to IFRSs 2015‑2017 Cycle (effective for annual periods beginning on or after January 1, 2019),
·
IFRIC 23 Uncertainty over Income Tax Treatments (effective for annual periods beginning on or after January 1, 2019),
·
Amendments to: References to the Conceptual Framework in IFRS Standards, IFRS 3 Business Combinations and IAS 1 and IAS 8 Definition of Material (effective for annual periods beginning on or after January 1, 2020),
·
IFRS 17 Insurance Contracts (effective for annual periods beginning on or after January 1, 2021), and
·
Amendments to: IFRS 10 and IAS 28 Sale or Contribution of Assets between an Investor and its Associate or Joint Venture (postponed, no decided effective date).
IFRS 16 replaces the previous leasing standard IAS 17 Leases and related interpretations and introduces a new definition of a lease that will be used to identify whether a contract contains a lease. For a lessee, IFRS 16 introduces a single accounting treatment; the recognition of a right-of-use asset and a lease liability. For lessors, the finance and operating lease distinction and accounting remains largely unchanged. IFRS 16 will bring a large number of new assets and liabilities onto the balance sheet and will have an impact on reported profit and performance measures. Description of the expected accounting policy choices to be applied, including those relating to the transition approach and the use of practical expedients as a result of applying IFRS 16, and the effects on the opening balance January 1, 2019 are presented in Note 35.
With the exception of IFRS 16, the other new and revised standards are estimated to have no significant effect for Tele2.</t>
  </si>
  <si>
    <t>Consolidation</t>
  </si>
  <si>
    <t>Consolidation
Subsidiaries
The consolidated financial statements include the parent company and companies in which the parent company directly or indirectly holds more than 50 percent of the voting rights or in any other way has control. All intercompany balances and transactions have been eliminated. Control is achieved when Tele2 is exposed, or has rights, to variable returns from its involvement with an entity and has the ability to affect those returns through its power over the entity.
The consolidated financial statements are prepared in accordance with the acquisition method. This means that consolidated equity only includes the subsidiary’s equity that has arisen after the acquisition and the consolidated income statements only include earnings from the date of acquisition until the date of divestment, if the subsidiary is sold. The Group’s acquisition value of the shares in subsidiaries consists of the total of the fair value at the time of the acquisition of what was paid in cash, incurred liabilities to former owners or emitted shares, the value of the non-controlling interests in the acquired subsidiary and the fair value of the previously owned share. Contingent consideration is included in the acquisition value and is reported at its fair value at the time of the acquisition. Subsequent effects from the revaluation of contingent consideration are reported in the income statement. Acquired identifiable assets and assumed liabilities are reported initially at their fair value at the time of the acquisition. Exemptions from this principle are made for acquired tax assets/liabilities, employee benefits, share-based payment awards and assets held for sale which are measured according to the principles described below for each item. Exemptions are also made for indemnity assets and reacquired rights. Indemnity rights are valued according to the same principle as the indemnified item. Reacquired rights are valued based on the remaining contractual period even if other market participants would consider the possibilities for contract renewal when doing the valuation. Reported goodwill is measured as the difference between the total purchase price for the shares in the subsidiary, the value of the non-controlling interests in the acquired subsidiary and the fair value of the previously owned share compared to the fair value of acquired assets and assumed liabilities. Acquisition related costs (transaction costs) are recognized as expenses in the period in which they arise.
Non-controlling interest is reported at the time of the acquisition either at its fair value or at its proportional share of the Group’s reported value of the acquired subsidiary’s identified assets and liabilities. The choice of valuation method is made for each business combination. Subsequent profit or loss and other comprehensive income that are related to the non-controlling interests are allocated to the non-controlling interest even if it leads to a negative value for the non-controlling interest.
The acquisition of a non-controlling interest is accounted for as a transaction between the equity holders of the parent company and the non-controlling interest. The difference between paid purchase price and the proportional share of the acquired net assets is reported in equity. Thus no goodwill arises in connection with such transactions.
When the Group loses control of a subsidiary, a gain or loss is calculated as the difference between:
·
the aggregate of the fair value of the consideration received and the fair value of any retained interests and
·
the previous carrying amount of the assets (including goodwill), and liabilities and any non-controlling interests
Any gain or loss is recognized in profit or loss. All amounts previously recognized in other comprehensive income in relation to that subsidiary are reclassified to profit or loss.
Joint arrangements
Joint arrangements are arrangements of which two or more parties have a joint control. Joint arrangements are classified either as joint operation or joint venture. For joint operations, Tele2 reports its part of assets, liabilities, revenues and expenses and its share of joint assets, liabilities, revenues and expenses line by line in the consolidated financial statements. Sales and other transactions with joint operations are eliminated in the consolidated financial statements. For Tele2, joint operations consists of jointly owned companies. Joint ventures are arrangements where Tele2 has right to the net assets and are accounted for under the equity method. This means that the Group’s carrying amount of the shares in the joint venture corresponds to the Group’s share of equity after application of the Group’s accounting principles as well as any residual value of consolidated surplus values. The Group’s share of the joint venture’s profit or loss after tax is reported under “Operating profit”, along with depreciation of the acquired surplus value.
At the acquisition of a share in a joint arrangement, a purchase price allocation is prepared at the acquisition date. The acquisition date is the date when the Group becomes a part to and jointly shares the control of the joint arrangement. The starting-point for the purchase price allocation consists of the acquisition value of the share in the joint arrangement. The acquisition value is allocated on the Group’s share of the acquisition date fair values of acquired assets and assumed liabilities including related deferred taxes and any implied goodwill.
Associated companies
Associated companies are companies in which Tele2 has a voting power of between 20 percent and 50 percent or has significant influence in some other way.
Associated companies are accounted for in accordance with the equity method. This means that the Group’s carrying amount of the shares in the company corresponds to the Group’s share of equity after application of the Group’s accounting principles as well as any residual value of consolidated surplus values. The share of the company’s profit or loss after tax is reported under “Operating profit”, along with depreciation of the acquired surplus value.
Foreign currency
The accounts of all foreign group companies, joint arrangements and associated companies are prepared in the currency used in the primary economic environment of each company, i.e. the functional currency which for all group companies, joint arrangements and associated companies is the local currency.
The assets and liabilities of foreign group companies, joint arrangements and associated companies are translated into Tele2’s reporting currency (SEK) at the closing exchange rates, while revenues and expenses are translated at the period’s average exchange rates. Exchange rate differences arising from translation are reported in other comprehensive income. When foreign group companies, joint arrangements and associated companies are divested, the accumulated exchange rate difference attributable to the sold operation is recognized in the income statement.
Goodwill and adjustments at fair value that are made in connection with the acquisition of a foreign operation are treated as assets and liabilities in the functional currency of the acquired operation.</t>
  </si>
  <si>
    <t>Subsidiaries</t>
  </si>
  <si>
    <t>Subsidiaries
The consolidated financial statements include the parent company and companies in which the parent company directly or indirectly holds more than 50 percent of the voting rights or in any other way has control. All intercompany balances and transactions have been eliminated. Control is achieved when Tele2 is exposed, or has rights, to variable returns from its involvement with an entity and has the ability to affect those returns through its power over the entity.
The consolidated financial statements are prepared in accordance with the acquisition method. This means that consolidated equity only includes the subsidiary’s equity that has arisen after the acquisition and the consolidated income statements only include earnings from the date of acquisition until the date of divestment, if the subsidiary is sold. The Group’s acquisition value of the shares in subsidiaries consists of the total of the fair value at the time of the acquisition of what was paid in cash, incurred liabilities to former owners or emitted shares, the value of the non-controlling interests in the acquired subsidiary and the fair value of the previously owned share. Contingent consideration is included in the acquisition value and is reported at its fair value at the time of the acquisition. Subsequent effects from the revaluation of contingent consideration are reported in the income statement. Acquired identifiable assets and assumed liabilities are reported initially at their fair value at the time of the acquisition. Exemptions from this principle are made for acquired tax assets/liabilities, employee benefits, share-based payment awards and assets held for sale which are measured according to the principles described below for each item. Exemptions are also made for indemnity assets and reacquired rights. Indemnity rights are valued according to the same principle as the indemnified item. Reacquired rights are valued based on the remaining contractual period even if other market participants would consider the possibilities for contract renewal when doing the valuation. Reported goodwill is measured as the difference between the total purchase price for the shares in the subsidiary, the value of the non-controlling interests in the acquired subsidiary and the fair value of the previously owned share compared to the fair value of acquired assets and assumed liabilities. Acquisition related costs (transaction costs) are recognized as expenses in the period in which they arise.
Non-controlling interest is reported at the time of the acquisition either at its fair value or at its proportional share of the Group’s reported value of the acquired subsidiary’s identified assets and liabilities. The choice of valuation method is made for each business combination. Subsequent profit or loss and other comprehensive income that are related to the non-controlling interests are allocated to the non-controlling interest even if it leads to a negative value for the non-controlling interest.
The acquisition of a non-controlling interest is accounted for as a transaction between the equity holders of the parent company and the non-controlling interest. The difference between paid purchase price and the proportional share of the acquired net assets is reported in equity. Thus no goodwill arises in connection with such transactions.
When the Group loses control of a subsidiary, a gain or loss is calculated as the difference between:
·
the aggregate of the fair value of the consideration received and the fair value of any retained interests and
·
the previous carrying amount of the assets (including goodwill), and liabilities and any non-controlling interests
Any gain or loss is recognized in profit or loss. All amounts previously recognized in other comprehensive income in relation to that subsidiary are reclassified to profit or loss.</t>
  </si>
  <si>
    <t>Joint arrangements</t>
  </si>
  <si>
    <t>Joint arrangements
Joint arrangements are arrangements of which two or more parties have a joint control. Joint arrangements are classified either as joint operation or joint venture. For joint operations, Tele2 reports its part of assets, liabilities, revenues and expenses and its share of joint assets, liabilities, revenues and expenses line by line in the consolidated financial statements. Sales and other transactions with joint operations are eliminated in the consolidated financial statements. For Tele2, joint operations consists of jointly owned companies. Joint ventures are arrangements where Tele2 has right to the net assets and are accounted for under the equity method. This means that the Group’s carrying amount of the shares in the joint venture corresponds to the Group’s share of equity after application of the Group’s accounting principles as well as any residual value of consolidated surplus values. The Group’s share of the joint venture’s profit or loss after tax is reported under “Operating profit”, along with depreciation of the acquired surplus value.
At the acquisition of a share in a joint arrangement, a purchase price allocation is prepared at the acquisition date. The acquisition date is the date when the Group becomes a part to and jointly shares the control of the joint arrangement. The starting-point for the purchase price allocation consists of the acquisition value of the share in the joint arrangement. The acquisition value is allocated on the Group’s share of the acquisition date fair values of acquired assets and assumed liabilities including related deferred taxes and any implied goodwill.</t>
  </si>
  <si>
    <t>Associated companies</t>
  </si>
  <si>
    <t>Associated companies
Associated companies are companies in which Tele2 has a voting power of between 20 percent and 50 percent or has significant influence in some other way.
Associated companies are accounted for in accordance with the equity method. This means that the Group’s carrying amount of the shares in the company corresponds to the Group’s share of equity after application of the Group’s accounting principles as well as any residual value of consolidated surplus values. The share of the company’s profit or loss after tax is reported under “Operating profit”, along with depreciation of the acquired surplus value.</t>
  </si>
  <si>
    <t>Foreign currency</t>
  </si>
  <si>
    <t>Foreign currency
The accounts of all foreign group companies, joint arrangements and associated companies are prepared in the currency used in the primary economic environment of each company, i.e. the functional currency which for all group companies, joint arrangements and associated companies is the local currency.
The assets and liabilities of foreign group companies, joint arrangements and associated companies are translated into Tele2’s reporting currency (SEK) at the closing exchange rates, while revenues and expenses are translated at the period’s average exchange rates. Exchange rate differences arising from translation are reported in other comprehensive income. When foreign group companies, joint arrangements and associated companies are divested, the accumulated exchange rate difference attributable to the sold operation is recognized in the income statement.
Goodwill and adjustments at fair value that are made in connection with the acquisition of a foreign operation are treated as assets and liabilities in the functional currency of the acquired operation.</t>
  </si>
  <si>
    <t>Discontinued operations
A discontinued operation is a component of the Group which either has been disposed of or is classified as held for sale, and represents a separate line of business or geographical area of operation. A discontinued operation is reported separately from continuing operations in the income statement, and comparable information for prior periods is re-presented.
Assets classified as held for sale and associated liabilities are presented separately on the face of the balance sheet. Prior periods are not affected. Assets classified as held for sale are valued at the lower of carrying value and fair value less costs to sell ( Note 36).</t>
  </si>
  <si>
    <t>Revenue recognition</t>
  </si>
  <si>
    <t>Revenue recognition
Revenues include services to consumers, business to business (B2B), landlords and other operators from mobile and fixed telephony, broadband, digital-TV and basic television services. This includes subscription and periodic charges, call charges, interconnect revenue from other operators, sale of cash cards, sale of products such as mobile phones and modems, connection and installation charges, data and information services and service revenues. Revenues are recognized less discounts and VAT.
Subscription and periodic charges for mobile and fixed telephony services, digital-TV, basic television services, ADSL, leased capacity and internet connection for direct access customers are transferred over time and the revenue is recognized on a straight line basis over the period. The fees are invoiced in advance or monthly after the service has been transferred to the customer, the payment term is typically up to 30 days. Periodic charges for basic television services to landlords are invoiced largely quarterly. When the fees are invoiced in advance and Tele2 has received the consideration or has and unconditional right to the consideration, Tele2 account for a contract liability which is recognized as revenue when the service has been transferred to the customer.
Call charges and interconnect revenue are recognized in the period during which the service is provided.
Revenue from the sale of cash cards and similar prepayments are recognized based on the actual use of the card up until the expiry date. The timing of revenue recognition related to the portion expected not to be exercised by the customer will be recognized as revenue in proportion to the customer use pattern. The timing difference between the payment and the revenue recognized is accounted for as a contract liability.
Revenue from sale of equipment is recognized when control of the equipment and significant risk and rewards of the ownership has been transferred to the customer and the group has the right to payment. The payment is made through monthly instalments or at the time of delivery. When there is a difference in timing between the payment and the revenue recognized for the equipment, the group adjust the transaction prices allocated to the equipment, for the time value of money.
Connection and installation charges and other upfront fees are recognized at the time of the sale to the extent that Tele2 delivered goods or service according to the same principles as for customer contracts containing multiple performance obligations as described above.
Revenues from data and information services such as data buckets, text messages and third party services are recognized when the service is provided.
Services to B2B customers, including functional based solutions for complete telecom and network services that may include switchboard services, fixed and mobile telephony, data communication and other customized services as well as system installations, are recognized over time using the percentage of completion method at which the revenues are recognized gradually during the contract as the services are performed as the customer simultaneously receives and consumes the benefits provided. The stage of completion is determined by services performed to date as a percentage of total services to be performed, based on cost incurred in relation to estimated total cost.
For customer agreements containing multiple deliverables or parts, the contracted revenue is allocated to each part, based on its relative fair value. Services invoiced based on usage are not included in the allocation. Revenues for each part are recognized in the period when control of the goods or service is transferred to the customer. When re-allocating revenue between equipment and services is made it can result in revenue recognition taking place at different time (earlier or later) than the goods or service is paid for. The time difference between the payment and the revenue recognized for the performance obligation is recognized as a contract asset or contract liability, for further information refer to Note 17, 21 and 28.
When Tele2 acts as an agent for another supplier, such as handset sales through third party resellers and content services, the revenue is reported net, i.e. only the part of the revenue that is allocated to Tele2 is reported as revenue when control of the goods is transferred to the customer or in the period during which the service is provided.
Most goods or subscriptions are sold with a right of return. Right to return is normally 14 days for goods and 30 days for subscriptions. If the right to return is expected to be utilized the revenue is recognized when the right has expired. Right to return does not apply for Tele2 when the good or subscription is sold through a third party.
Contract modifications occur due to changes in the price plan or when adding value added services. A change in the price plan will result in a new recognized revenue going forward. The value added services are distinct and priced at fair value and recognized as a new contract.</t>
  </si>
  <si>
    <t>Operating expenses</t>
  </si>
  <si>
    <t>Operating expenses
Operating expenses are classified according to function, as described below. Depreciation and amortization and personnel costs are stated by function. Total costs for depreciation and amortization are presented in Note 6 and total personnel costs are presented in Note 33.
Cost of services provided and equipment sold
Cost of services provided and equipment sold consists of broadcaster costs, costs for renting networks and capacity, interconnect charges as well as costs for equipment sold (e.g. handsets) to the extent the costs are covered by recognized revenues. The cost of services provided and equipment sold also includes the part of the cost for personnel, premises, purchased services and depreciation and amortization of non-current assets attributable to the production of sold services.
Selling expenses
Selling expenses include costs for the internal sales organization, purchased services, personnel costs, rental costs, bad debt losses as well as depreciation and amortization of non-current assets attributable to sales activities. Advertising and other marketing activities are also included and are expensed as incurred. Selling expenses also include the portion of Tele2’s cost for handsets and other equipment for which Tele2 does not get full cost coverage.
Administrative expenses
Administrative expenses consist of the part of the personnel costs, rental costs, purchased services as well as depreciation and amortization of non-current assets attributable to the other joint functions. Costs associated with the Board of Directors, executive management and corporate functions are included in administrative expenses.
Other operating income and other operating expenses
Other operating income and other operating expenses include secondary activities, exchange rate differences in operating activities and gain/loss on the sale of tangible and intangible assets.</t>
  </si>
  <si>
    <t>Cost of services provided and equipment sold
Cost of services provided and equipment sold consists of broadcaster costs, costs for renting networks and capacity, interconnect charges as well as costs for equipment sold (e.g. handsets) to the extent the costs are covered by recognized revenues. The cost of services provided and equipment sold also includes the part of the cost for personnel, premises, purchased services and depreciation and amortization of non-current assets attributable to the production of sold services.</t>
  </si>
  <si>
    <t>Selling expenses
Selling expenses include costs for the internal sales organization, purchased services, personnel costs, rental costs, bad debt losses as well as depreciation and amortization of non-current assets attributable to sales activities. Advertising and other marketing activities are also included and are expensed as incurred. Selling expenses also include the portion of Tele2’s cost for handsets and other equipment for which Tele2 does not get full cost coverage.</t>
  </si>
  <si>
    <t>Administrative expenses
Administrative expenses consist of the part of the personnel costs, rental costs, purchased services as well as depreciation and amortization of non-current assets attributable to the other joint functions. Costs associated with the Board of Directors, executive management and corporate functions are included in administrative expenses.</t>
  </si>
  <si>
    <t>Other operating income and other operating expenses</t>
  </si>
  <si>
    <t>Other operating income and other operating expenses
Other operating income and other operating expenses include secondary activities, exchange rate differences in operating activities and gain/loss on the sale of tangible and intangible assets.</t>
  </si>
  <si>
    <t>Employee benefits</t>
  </si>
  <si>
    <t>Employee benefits
Share-based payments
Tele2 grants share-based payments to certain employees. Share-based payments are mainly settled with the company’s own shares, so called equity-settled payments. Certain share-based payments are settled in cash, so called cash-settled payments.
The costs for equity-settled payments are based on the fair value of the share rights calculated by an independent party at the date of grant. These payments are reported as employee costs during the vesting period with a corresponding increase in equity. To the extent the vesting conditions in the program are linked to market conditions (TSR), these factors are taken into consideration when determining the fair value of the share rights. Non-market performance conditions (return on capital employed) and service conditions (employment period) are taken into account in employee cost during the vesting period by the change in the number of shares that are expected to finally vest.
Cash-settled share-based incentive programs are measured in the same way as equity-settled share-based payments with the difference that the share-based payment is remeasured at the end of each reporting period. Instead of recognizing an increase in equity the vested fair value is recognized as a liability in the balance sheet up until settlement.
Tele2 records a liability for social security expenses, at each reporting period, for all outstanding share-based payments. The liability is revalued at the end of each reporting period and is based on the share-based payment’s fair value at the end of the reporting date distributed over the vesting period.
Post-employment benefits
The Group has a number of pension schemes. The main part of Tele2's pension plans consist of defined-contribution plans (Note 33) for which the Group makes payments to public and private pension institutions. Amounts paid or payable to defined-contribution pension plans are reported as an expense during the period in which the employees perform the services to which the contribution relates. The defined-contribution plans ensure a certain predefined payment of premiums and negative changes in the value of investments are not compensated by Tele2. Therefore Tele2 does not bear the risk at the time of pension payment. Only a small part of the Group’s pension commitments relate to defined benefit plans. The net present value of the obligation for these are calculated separately for each defined benefit plan on the basis of assumptions of the future benefits earned during previous and current periods. The obligation is reported in the balance sheet as the net present value of the obligation less the fair value of any plan assets. The defined-benefit pension plans may be funded (partly or wholly) and non-funded. In the funded plans, assets have been separated in a pension trust. These plan assets may only be used to pay benefits under pension agreements.
The cost for the defined-benefit plans are calculated by application of the Projected Unit Credit Method, which means that the cost is distributed over to the employee’s period of service. The calculation is performed annually by an independent actuary. The obligation is valued at the net present value of the expected future payments, taking into account assumptions such as expected future increases in salaries, inflation, health expenses and life span. Expected future payments are discounted with an interest rate that is effective on the closing day for first class corporate bonds, if available, considering the estimated remaining tenor for each obligation. In Sweden, in line with prior years, mortgage bonds are used for determining the discount rate. Actuarial gains and losses are reported in other comprehensive income. For a number of the Group’s employees in Sweden, the retirement pension and family pension are secured by a pension plan in Alecta. According to an announcement from the Swedish Financial Reporting Board, UFR 10, this is a defined-benefit multi-employer plan. In situations when Alecta cannot provide sufficient information to determine an individual company’s share of the total obligation and its plan assets, these pensions plans are being reported as defined-contribution plans. The plans are financed by pension insurances.
Termination benefits
A cost for termination benefits is recognized only if the Group is committed by a formal plan to prematurely terminate an employee’s employment without any possibility of withdrawing the commitment.</t>
  </si>
  <si>
    <t>Share-based payments
Tele2 grants share-based payments to certain employees. Share-based payments are mainly settled with the company’s own shares, so called equity-settled payments. Certain share-based payments are settled in cash, so called cash-settled payments.
The costs for equity-settled payments are based on the fair value of the share rights calculated by an independent party at the date of grant. These payments are reported as employee costs during the vesting period with a corresponding increase in equity. To the extent the vesting conditions in the program are linked to market conditions (TSR), these factors are taken into consideration when determining the fair value of the share rights. Non-market performance conditions (return on capital employed) and service conditions (employment period) are taken into account in employee cost during the vesting period by the change in the number of shares that are expected to finally vest.
Cash-settled share-based incentive programs are measured in the same way as equity-settled share-based payments with the difference that the share-based payment is remeasured at the end of each reporting period. Instead of recognizing an increase in equity the vested fair value is recognized as a liability in the balance sheet up until settlement.
Tele2 records a liability for social security expenses, at each reporting period, for all outstanding share-based payments. The liability is revalued at the end of each reporting period and is based on the share-based payment’s fair value at the end of the reporting date distributed over the vesting period.</t>
  </si>
  <si>
    <t>Post-employment benefits</t>
  </si>
  <si>
    <t>Post-employment benefits
The Group has a number of pension schemes. The main part of Tele2's pension plans consist of defined-contribution plans (Note 33) for which the Group makes payments to public and private pension institutions. Amounts paid or payable to defined-contribution pension plans are reported as an expense during the period in which the employees perform the services to which the contribution relates. The defined-contribution plans ensure a certain predefined payment of premiums and negative changes in the value of investments are not compensated by Tele2. Therefore Tele2 does not bear the risk at the time of pension payment. Only a small part of the Group’s pension commitments relate to defined benefit plans. The net present value of the obligation for these are calculated separately for each defined benefit plan on the basis of assumptions of the future benefits earned during previous and current periods. The obligation is reported in the balance sheet as the net present value of the obligation less the fair value of any plan assets. The defined-benefit pension plans may be funded (partly or wholly) and non-funded. In the funded plans, assets have been separated in a pension trust. These plan assets may only be used to pay benefits under pension agreements.
The cost for the defined-benefit plans are calculated by application of the Projected Unit Credit Method, which means that the cost is distributed over to the employee’s period of service. The calculation is performed annually by an independent actuary. The obligation is valued at the net present value of the expected future payments, taking into account assumptions such as expected future increases in salaries, inflation, health expenses and life span. Expected future payments are discounted with an interest rate that is effective on the closing day for first class corporate bonds, if available, considering the estimated remaining tenor for each obligation. In Sweden, in line with prior years, mortgage bonds are used for determining the discount rate. Actuarial gains and losses are reported in other comprehensive income. For a number of the Group’s employees in Sweden, the retirement pension and family pension are secured by a pension plan in Alecta. According to an announcement from the Swedish Financial Reporting Board, UFR 10, this is a defined-benefit multi-employer plan. In situations when Alecta cannot provide sufficient information to determine an individual company’s share of the total obligation and its plan assets, these pensions plans are being reported as defined-contribution plans. The plans are financed by pension insurances.</t>
  </si>
  <si>
    <t>Termination benefits</t>
  </si>
  <si>
    <t>Termination benefits
A cost for termination benefits is recognized only if the Group is committed by a formal plan to prematurely terminate an employee’s employment without any possibility of withdrawing the commitment.</t>
  </si>
  <si>
    <t>Income tax
Income taxes consist of current and deferred tax. Income tax is reported in the income statement except when the underlying transaction is reported in other comprehensive income or in equity. In those cases the related tax effect is also reported in other comprehensive income or in equity.
Current tax is tax that is to be paid or received in respect of the taxable profit (tax loss) for the year including any adjustment of current tax related to previous periods and tax on dividends from subsidiaries.
When accounting for deferred taxes, the balance sheet method is applied. The method implies that deferred tax liabilities and assets are recognized for all temporary differences between the carrying amount of an asset or liability and its tax base, as well as other tax-related deductions or deficits. Such assets and liabilities are not recognized if the temporary difference arises at the initial recognition of goodwill or the initial recognition of assets and liabilities that are not part of a business combination and at the time of the transaction affect neither accounting nor taxable profit/loss. An item which alters the time when an item is taxable or deductible is considered a temporary difference. Deferred tax liabilities and assets are measured at the tax rates that are expected to apply to the period when the asset is realized or the liability settled, based on the tax rates (and tax laws) that have been enacted or substantially enacted by the end of the reporting period.
The recognition of deferred tax assets takes into account tax loss carry-forwards and temporary differences where it is probable that losses and temporary differences will be utilized against future taxable profits. In cases where a company reports losses, an assessment is made of whether there is any convincing evidence that there will be sufficient future profits.
Valuation and accounting of deferred taxes in connection with business combinations is made as part of the measurement of assets and liabilities at the time of acquisition. In these circumstances, the deferred tax assets are assessed at a value corresponding to what the Group expects to utilize. Deferred income tax liabilities are recognized on temporary differences related to subsidiaries, joint arrangements and associates, except when the timing of the reversal of the temporary difference is controlled by the Group and it is probable that the temporary difference will not reverse in the foreseeable future.
If a deferred tax liability exists and tax loss carry-forwards exist for which a deferred tax asset previously hasn’t been recognized, a deferred tax asset is recognized for at least the extent it can be netted against the deferred tax liability.
Current and deferred tax assets and liabilities are netted only among group companies within the same tax jurisdiction. This form of reporting is only applied when Tele2 intends to offset tax assets and liabilities.</t>
  </si>
  <si>
    <t>Non-current assets</t>
  </si>
  <si>
    <t>Non-current assets
Intangible assets (Note 13) and tangible assets (Note 14) with a finite useful life are reported at acquisition value with deductions for accumulated depreciation and amortization. Depreciation and amortization are based on the acquisition value of the assets less estimated residual value at the end of the useful life and are recognized on a straight-line basis throughout the asset’s estimated useful life. Useful lives and residual values are subject to annual assessments. Useful lives for intangible and tangible assets are presented below.
Intangible assets
Licenses, utilization rights and software
2–25 years
Trademarks
5 years
Customer agreements
5–15 years
Tangible assets
Buildings
5–30 years
Modems
2–5 years
Machinery and technical plant
2–30 years
Equipment and installations
2–10 years
At the end of each reporting period, an assessment is made of whether there is any indication of impairment of any of the Group’s assets over and above the depreciation according to plans. If there is any indication that a non-current asset has declined in value, a calculation of its recoverable amount is made.
The recoverable amount is the higher of the asset’s value in use and its fair value less costs to sell, which is the value that is obtainable from the sale of the asset to an independent party less costs of disposal. The value in use consists of the present value of all cash flows from the asset during the utilization period as well as the addition of the present value of the fair value less costs to sell at the end of the utilization period. If the estimated recoverable amount is less than the carrying amount, the asset is written down to its recoverable amount.
Impairments are reported in the income statement. Impairments that have been recorded are reversed if changes are made in the assumptions that led to the original impairment. The impairment reversal is limited to the carrying amount, net of depreciation according to plan, had the original impairment not occurred. A reversal of impairment is reported in the income statement. Impairment of goodwill is not reversed.
Intangible assets
Tele2 holds a number of licenses entitling it to conduct telephony operations. The expenses related to the acquisition of these licenses are recognized as an asset and amortized on a straight-line basis through the duration of the license agreements.
Goodwill is measured as the difference between the total purchase price for the shares in the subsidiary alternatively the acquired assets and liabilities, the value of the non-controlling interest in the acquired subsidiary and the fair value of the previously owned share, and the Group’s reported value of acquired assets and assumed liabilities less any write-downs.
Goodwill is allocated to the cash generating units that are expected to obtain benefits as a result of the acquisition and is, along with the intangible assets with indefinite lives and intangible assets that are not yet ready to use, subject to at least an annual impairment testing even if there is no indication of a decline in value. Impairment testing of goodwill is at the lowest level at which goodwill is monitored for internal management purposes and for which there are separately identifiable cash flows (cash generating units). The recoverable value of the respective cash generating unit is based on the higher of estimated value in use and fair value less costs to sell. The most important factors that have influenced this year’s impairment testing are presented in Note 13.
In the case of reorganization or divestment involving a change in the composition of cash generating units to which goodwill has been allocated, the goodwill is allocated to the relevant units. The allocation is based on the relative value of the part of the cash generating unit to which the reorganization or divestment relates, and the part that remains after the reorganization or the divestment.
Customer agreements are valued at fair value in conjunction with business combinations. Tele2 applies a model where the average historical customer acquisition cost or, alternatively, the present value of expected future cash flows, is applied to value customer agreements.
Tele2 capitalizes direct development expenses for software which are specific to its operations if the recognition criteria are fulfilled. These expenses are amortized over the utilization period, which begins when the asset is ready for use. Expenses relating to the planning phase of the projects as well as expenses of maintenance and training are expensed as incurred. Other expenses relating to development work are expensed as they arise, since they do not meet the criteria for being reported as an asset. Tele2 doesn’t conduct own research activities.
Tangible assets
Buildings relate to assets intended for use in operations. The acquisition value includes the direct costs attributable to the building.
Machinery and technical plant include equipment and machinery intended for use in operations, such as network installations. The acquisition value includes the direct costs attributable to the construction and installation of networks.
Additional costs for extension and value-increasing improvements are reported as an asset, while additional costs for repairs and maintenance are expensed during the period in which they arise.
Equipment and installations comprise assets used in administration, sales and operations.
Costs for modems that are rented to or used for free by customers are capitalized.
Borrowing costs
Borrowing costs which are directly attributable to the acquisition, construction or production of an asset which requires considerable time to complete for its intended use are included in the acquisition value of the asset. Other borrowing costs are expensed in the period in which they arise.
Leases
Leases are classified as finance or operating leases.
Tele2 as finance lessee
A lease is classified as a finance lease if it transfers substantially all the economic risks and rewards of ownership of an asset to the lessee. When reporting a financial lease in the consolidated financial statements, the leased object is recognized as a tangible asset at the lower of its fair value and the present value of the minimum lease payments, and a corresponding amount is recognized as a lease obligation under financial liabilities (Note 14, Note 26 and Note 31). The asset is depreciated on a straight-line basis over the shorter of the lease term and its useful life, with the estimated residual value deducted at the end of the utilization period. Lease payments are apportioned between interest and repayment of the outstanding liability.
Tele2 as operating lessee
A lease is classified as an operating lease if substantially all the economic risks and rewards of ownership of an asset remain with the leasing company. Payments are expensed in the income statement on a straight-line basis over the leasing period.
Tele2 as finance lessor
When Tele2 act as finance lessor the assets in a financial lease contract are reported in the balance sheet as a financial receivable to an amount equal to the net investment in the lease contract corresponding to the discounted net present value and a sale. The financial income arising from a finance lease is accounted for in accordance with a constant remuneration (fixed interest rate).
Tele2 as operating lessor
Rental revenues from operating leases are recognized on a straight-line basis over the term of the relevant lease. The leased asset is kept on the balance sheet and depreciated over its estimated useful life.
Dismantling costs
When there is a legal or constructive obligation to a third party, the estimated cost of dismantling and removing the asset and restoring the site/area is included in the acquisition value. Any change to the estimated cost of dismantling and removing an asset and restoring the site is added to or subtracted from the carrying amount of the particular asset.</t>
  </si>
  <si>
    <t>Intangible assets
Tele2 holds a number of licenses entitling it to conduct telephony operations. The expenses related to the acquisition of these licenses are recognized as an asset and amortized on a straight-line basis through the duration of the license agreements.
Goodwill is measured as the difference between the total purchase price for the shares in the subsidiary alternatively the acquired assets and liabilities, the value of the non-controlling interest in the acquired subsidiary and the fair value of the previously owned share, and the Group’s reported value of acquired assets and assumed liabilities less any write-downs.
Goodwill is allocated to the cash generating units that are expected to obtain benefits as a result of the acquisition and is, along with the intangible assets with indefinite lives and intangible assets that are not yet ready to use, subject to at least an annual impairment testing even if there is no indication of a decline in value. Impairment testing of goodwill is at the lowest level at which goodwill is monitored for internal management purposes and for which there are separately identifiable cash flows (cash generating units). The recoverable value of the respective cash generating unit is based on the higher of estimated value in use and fair value less costs to sell. The most important factors that have influenced this year’s impairment testing are presented in Note 13.
In the case of reorganization or divestment involving a change in the composition of cash generating units to which goodwill has been allocated, the goodwill is allocated to the relevant units. The allocation is based on the relative value of the part of the cash generating unit to which the reorganization or divestment relates, and the part that remains after the reorganization or the divestment.
Customer agreements are valued at fair value in conjunction with business combinations. Tele2 applies a model where the average historical customer acquisition cost or, alternatively, the present value of expected future cash flows, is applied to value customer agreements.
Tele2 capitalizes direct development expenses for software which are specific to its operations if the recognition criteria are fulfilled. These expenses are amortized over the utilization period, which begins when the asset is ready for use. Expenses relating to the planning phase of the projects as well as expenses of maintenance and training are expensed as incurred. Other expenses relating to development work are expensed as they arise, since they do not meet the criteria for being reported as an asset. Tele2 doesn’t conduct own research activities.</t>
  </si>
  <si>
    <t>Tangible assets
Buildings relate to assets intended for use in operations. The acquisition value includes the direct costs attributable to the building.
Machinery and technical plant include equipment and machinery intended for use in operations, such as network installations. The acquisition value includes the direct costs attributable to the construction and installation of networks.
Additional costs for extension and value-increasing improvements are reported as an asset, while additional costs for repairs and maintenance are expensed during the period in which they arise.
Equipment and installations comprise assets used in administration, sales and operations.
Costs for modems that are rented to or used for free by customers are capitalized.</t>
  </si>
  <si>
    <t>Borrowing costs</t>
  </si>
  <si>
    <t>Borrowing costs
Borrowing costs which are directly attributable to the acquisition, construction or production of an asset which requires considerable time to complete for its intended use are included in the acquisition value of the asset. Other borrowing costs are expensed in the period in which they arise.</t>
  </si>
  <si>
    <t>Leases
Leases are classified as finance or operating leases.
Tele2 as finance lessee
A lease is classified as a finance lease if it transfers substantially all the economic risks and rewards of ownership of an asset to the lessee. When reporting a financial lease in the consolidated financial statements, the leased object is recognized as a tangible asset at the lower of its fair value and the present value of the minimum lease payments, and a corresponding amount is recognized as a lease obligation under financial liabilities (Note 14, Note 26 and Note 31). The asset is depreciated on a straight-line basis over the shorter of the lease term and its useful life, with the estimated residual value deducted at the end of the utilization period. Lease payments are apportioned between interest and repayment of the outstanding liability.
Tele2 as operating lessee
A lease is classified as an operating lease if substantially all the economic risks and rewards of ownership of an asset remain with the leasing company. Payments are expensed in the income statement on a straight-line basis over the leasing period.
Tele2 as finance lessor
When Tele2 act as finance lessor the assets in a financial lease contract are reported in the balance sheet as a financial receivable to an amount equal to the net investment in the lease contract corresponding to the discounted net present value and a sale. The financial income arising from a finance lease is accounted for in accordance with a constant remuneration (fixed interest rate).
Tele2 as operating lessor
Rental revenues from operating leases are recognized on a straight-line basis over the term of the relevant lease. The leased asset is kept on the balance sheet and depreciated over its estimated useful life.</t>
  </si>
  <si>
    <t>Dismantling costs</t>
  </si>
  <si>
    <t>Dismantling costs
When there is a legal or constructive obligation to a third party, the estimated cost of dismantling and removing the asset and restoring the site/area is included in the acquisition value. Any change to the estimated cost of dismantling and removing an asset and restoring the site is added to or subtracted from the carrying amount of the particular asset.</t>
  </si>
  <si>
    <t>Inventories
Inventories of materials and supplies are valued in accordance with the first-in, first-out principle at the lower of acquisition value and net realizable value. Tele2’s inventories essentially consist of telephones, SIM cards, modems and other equipment held for sale.</t>
  </si>
  <si>
    <t>Contract assets and contract liabilities</t>
  </si>
  <si>
    <t>Contract assets and contract liabilities
A contract asset is Tele2’s right to payment for goods and services already transferred to the customer if that right to payment is conditional on something other than the passage of time. For example in bundled contracts that include both equipment such as handset and telecom services, Tele2 will recognize a contract asset when it has fulfilled the contract obligation to deliver the handset but must perform the telecom service obligations before being entitled to payment. This is in contrast to a receivable, which is the right to payment that is unconditional, except for the passage of time. A contract liability is Tele2’s obligation to transfer goods or services to a customer at the earlier of when the customer prepays consideration or the time that the customer’s consideration is due for goods and services Tele2 will yet provide. Contract assets are included in the balance sheet items Receivable from sold equipment Note 17 and Note 21 and accrued income Note 22. Contract liabilities are included in the balance sheet item Deferred income Note 28.</t>
  </si>
  <si>
    <t>Financial assets and liabilities</t>
  </si>
  <si>
    <t>Financial assets and liabilities
The Group has adopted the requirements of IFRS 9 Financial instruments , effective for annual periods beginning on January 1, 2018. Tele2 has chosen to apply the reliefs in the standard and not restate prior periods, as a consequence, the accounting principles for financial instruments are presented according to IFRS 9 below as well as IAS 39 separately further below.
Accounting principles according to IFRS 9 adopted from January 1, 2018
Financial assets recognized in the balance sheet include other financial assets, accounts receivable, other current receivables, current investments and cash and cash equivalents. Financial liabilities recognized in the balance sheet include liabilities to credit institutions and similar liabilities, other interest-bearing liabilities, accounts payable and other current liabilities. Financial assets and liabilities due for payment more than one year after the end of the reporting period is reported as non-current. Other financial assets and liabilities are reported as current.
Acquisitions and sales of financial assets are recognized on the trade date, which is the date that the Group has an undertaking to acquire or sell the asset. Financial liabilities are recognized in the balance sheet when Tele2 becomes a party to the contractual provisions of the instrument.
A financial asset is derecognized when the rights to receive benefits have been realized, expired or the company loses control over the asset. The same applies to components of a financial asset. In instances where Tele2 retains the contractual rights to the cash flows from a financial asset but assumes a contractual obligation to pass on those cash flows to a third party (a pass through obligation), the financial asset is only derecognized when substantially all risks and rewards of ownership of the financial asset has been transferred and the following conditions exist:
·
Tele2 has no obligation to pay amounts to the third party unless Tele2 collects equivalent amounts from the original asset,
·
Tele2 is prohibited by the terms of the transfer arrangement from selling or pledging the original asset other than as security to the third party for the obligation to pay it cash flows, and
·
Tele2 has an obligation to pass on or remit the cash flows that it has collected on behalf of the third party without material delay.
A financial liability is derecognized when the contractual obligation is discharged or extinguished in some other way. The same applies to components of a financial liability.
Financial instruments are initially recognized at the acquisition date fair value and subsequently to either fair value or amortized cost based on the initial categorization. The categorization reflects both the Group's business model for managing the assets and the contractual cash flow characteristics of the financial assets and is determined on initial recognition.
Measurement of the fair value of financial instruments
Various measurement methods are used to estimate the fair value of financial instruments not traded on an active market. When determining the fair value of interest swaps and currency derivatives official market listings are used as input in calculations of discounted cash flows. The fair value of loan liabilities is measured using generally accepted methods, such as discounting expected future cash flows at prevailing interest rates.
Calculation of amortized cost of financial instruments
Amortized cost is calculated by using the effective interest method, which means that any premiums or discounts and directly attributable costs or income are recognized on an accrual basis over the life of the contract using the calculated effective interest rate. The effective interest rate is the rate that exactly discounts estimated future cash payments or receipts through the expected life of the financial asset or financial liability to the gross carrying amount of a financial asset or to the amortized cost of a financial liability.
Offsetting financial assets and liabilities
Financial assets and liabilities are offset and the net amount is presented in the balance sheet when a legal right of set-off exists and the Group intends to settle on a net basis or to realize the asset and settle the liability simultaneously.
Financial assets
Tele2's other non-current securities mainly consist of holdings of unlisted shares, and these are classified as “Assets at fair value through profit or loss”. Assets in this category are initially reported at acquisition value, i.e. fair value at the time of acquisition, and valued thereafter on a continuous basis at fair value. Transaction costs are recognized in the income statement. The fair value change is reported in the income statement among other financial items.
Tele2's accounts receivables and other receivables are categorized as “Assets at amortized cost” initially reported at fair value and subsequently at amortized cost. An allowance for expected credit losses has to be calculated according to IFRS 9, no matter if a loss event has occurred or not. Tele2 applies the simplified approach to recognize expected credit losses for trade receivables and contract assets that result from transactions within the scope of IFRS 15 (Revenues from contracts with customers) and for finance lease receivables. For finance lease receivables this is a policy choice. The simplified approach applies a matrix model and is always based on lifetime expected credit losses considering information about historical data adjusted for current conditions and forecasts of future events and economic conditions, please refer to Note 20. Any impairment loss is reported as an operating expense.
Cash and cash equivalents are categorized as "Assets at amortized cost" initially reported at fair value and subsequently at amortized cost. Cash and cash equivalents consist of cash and bank balances as well as current investments with a maturity of less than three months from the time of acquisition. The general impairment model in IFRS 9 is applied to cash and cash equivalents and the identified impairment loss was immaterial.
Restricted cash and cash equivalents are reported as current investments if they may be released within 12 months and as non-current financial assets if they are to be restricted for more than 12 months.
Financial liabilities
Financial liabilities are categorized as "Financial liabilities at amortized cost". These are initially measured at fair value and then at amortized cost using the effective interest method. Direct costs related to the origination of loans are included in the acquisition value. For accounts payables and other financial debts, with a short maturity, the subsequent valuation is done at the nominal amount.
Derivatives and hedge accounting
The Group designates certain derivatives as hedging instruments in respect of cash flow hedges, interest rate risk in fair value hedges, and hedges of net investments in foreign operations.
At the inception of the hedge relationship, the Group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effective in offsetting changes in cash flows or fair value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Group actually hedges and the quantity of the hedging instrument that the Group actually uses to hedge that quantity of hedged item
If a hedging relationship ceases to meet the hedge effectiveness requirement relating to the hedge ratio but the risk management objective for that designated hedging relationship remains the same, the Group adjusts the hedge ratio of the hedging relationship (i.e. rebalances the hedge) so that it meets the qualifying criteria again.
Furthermore, if the Group expects that some or all of the loss accumulated in cost of hedging reserve will not be recovered in the future, that amount is immediately reclassified to profit or loss. Note 2 describes the details of the fair values of the derivative instruments used for hedging purposes as well as the changes in the hedging reserve in equity.
Exchange rate fluctuations on loans in foreign currency and changes in value of other financial instruments (currency derivatives) that meet the hedge accounting requirements of net investment in foreign operations are reported on a continuous basis in other comprehensive income. The Group designates only the intrinsic value of currency swap contracts, designated for hedging of net investments in foreign operations, as a hedged item, i.e. excluding the time value of the swap. The changes in the fair value of the aligned time value of the swap are recognized in the income statement. The ineffective portion of the exchange rate fluctuation and the change in value are reported in the income statement under other financial items. When divesting foreign operations, the previously recognized accumulated exchange rate difference attributable to the divested operation is recycled to the income statement.
Cash flow hedges are reported in the same way as hedges of net investments in foreign operations. This means that the effective portion of the gain or loss on an interest swap which meets the criteria for cash-flow hedge accounting is recognized in other comprehensive income and the ineffective portion is recognized in profit or loss within financial items. When cash flows relating to the hedged item are reported in profit or loss, amounts are transferred from equity to offset them. For more information regarding cash flow hedges, please refer to Note 2 and Note 26.
The Group discontinues hedge accounting only when the hedging relationship (or a part thereof) ceases to meet the qualifying criteria (after rebalancing, if applicable).When a hedging instrument related to future cash flows is due, sold, divested or settled or the Group discontinues the hedge relation before the hedged transaction has occurred and the forecasted transaction is still expected to occur, the accumulated reported gain or loss remains in the hedge reserve in equity and is reported in the income statement when the transaction occurs. If the hedged transaction is no longer expected to occur, the hedging instrument's accumulated gain or loss is immediately reported in the income statement.
For fair value hedges, the effective and ineffective portions of the change in fair value of the derivative, along with the gain or loss on the hedged item attributable to the risk being hedged, are recognized in the income statement in the same line.
Other derivatives are measured at their fair value through profit or loss.
Receivables and liabilities in foreign currency
Receivables and liabilities of the Group denominated in foreign currencies are translated into Swedish crowns by applying the period-end rates.
Gains or losses on foreign exchanges relating to regular operations are included in the income statement under Other operating income/expenses. Gains or losses on foreign exchanges in financial assets and liabilities are reported within profit/loss from financial items.
When long-term lending to/borrowing from Tele2's foreign operations is regarded as a permanent part of the parent company's financing of/borrowing from foreign operations, and thus as an expansion/reduction of the parent company's investment in the foreign operations, the exchange rate changes of these intra-group balances are reported in Other comprehensive income.
A summary of the exchange rate differences reported in other comprehensive income is presented in the statement of comprehensive income and the differences which affected profit or loss for the year are presented in Note 3.
Accounting principles according to IAS 39 applied until December 31, 2017
Financial assets recognized in the balance sheet include other financial assets, accounts receivable, other current receivables, current investments and cash and cash equivalents. Financial liabilities recognized in the balance sheet include liabilities to credit institutions and similar liabilities, other interest-bearing liabilities, accounts payable and other current liabilities. Financial assets and liabilities due for payment more than one year after the end of the reporting period is reported as non-current. Other financial assets and liabilities are reported as current.
Acquisitions and sales of financial assets are recognized on the trade date, which is the date that the Group has an undertaking to acquire or sell the asset. Financial liabilities are recognized in the balance sheet when Tele2 becomes a party to the contractual provisions of the instrument.
A financial asset is derecognized when the rights to receive benefits have been realized, expired or the company loses control over the asset. The same applies to components of a financial asset. In instances where Tele2 retains the contractual rights to the cash flows from a financial asset but assumes a contractual obligation to pass on those cash flows to a third party (a pass through obligation), the financial asset is only derecognized when substantially all risks and rewards of ownership of the financial asset has been transferred and the following conditions exist:
·
Tele2 has no obligation to pay amounts to the third party unless Tele2 collects equivalent amounts from the original asset,
·
Tele2 is prohibited by the terms of the transfer arrangement from selling or pledging the original asset other than as security to the third party for the obligation to pay it cash flows, and
·
Tele2 has an obligation to pass on or remit the cash flows that it has collected on behalf of the third party without material delay.
A financial liability is derecognized when the contractual obligation is discharged or extinguished in some other way. The same applies to components of a financial liability.
Financial instruments are initially recognized at the acquisition date fair value and subsequently to either fair value or amortized cost based on the initial categorization. The categorization reflects the purpose of the holding and is determined on initial recognition.
Measurement of the fair value of financial instruments
Various measurement methods are used to estimate the fair value of financial instruments not traded on an active market. When determining the fair value of interest swaps and currency derivatives official market listings are used as input in calculations of discounted cash flows. The fair value of loan liabilities is measured using generally accepted methods, such as discounting expected future cash flows at prevailing interest rates.
Calculation of amortized cost of financial instruments
Amortized cost is calculated by using the effective interest method, which means that any premiums or discounts and directly attributable costs or income are recognized on an accrual basis over the life of the contract using the calculated effective interest rate. The effective interest rate is the rate which gives the instrument’s cost of acquisition as a result when discounting the future cash flows.
Offsetting financial assets and liabilities
Financial assets and liabilities are offset and the net amount is presented in the balance sheet when a legal right of set-off exists and the Group intends to settle on a net basis or to realize the asset and settle the liability simultaneously.
Financial assets
Tele2’s other non-current securities mainly consist of holdings of unlisted shares, and these are classified as “Assets at fair value through profit or loss”. Assets in this category are initially reported at acquisition value, i.e. fair value at the time of acquisition, and valued thereafter on a continuous basis at fair value. Transaction costs are recognized in the income statement. The fair value change is reported in the income statement among other financial items.
Tele2’s accounts receivables and other receivables are categorized as “Loans and receivables” initially reported at fair value and subsequently at amortized cost. For accounts receivables and other receivables, with a short maturity, the subsequent valuation is done at the nominal amount. On each closing day, an impairment assessment of these assets is made based on the time each individual accounts receivable has been overdue. Any impairment loss is reported as an operating expense.
Cash and cash equivalents are categorized as “Assets at amortized cost” initially reported at fair value and subsequently at amortized cost. Cash and cash equivalents consist of cash and bank balances as well as current investments with a maturity of less than three months from the time of acquisition.
Restricted cash and cash equivalents are reported as current investments if they may be released within 12 months and as non-current financial assets if they are to be restricted for more than 12 months.
Financial liabilities
Financial liabilities are categorized as “Financial liabilities at amortized cost”. These are initially measured at fair value and then at amortized cost using the effective interest method. Direct costs related to the origination of loans are included in the acquisition value. For accounts payables and other financial debts, with a short maturity, the subsequent valuation is done at the nominal amount.
Derivatives and hedge accounting
Exchange rate fluctuations on loans in foreign currency and changes in value of other financial instruments (currency derivatives) that meet the hedge accounting requirements of net investment in foreign operations are reported on a continuous basis in other comprehensive income. The ineffective portion of the exchange rate fluctuation and the change in value are reported in the income statement under other financial items. When divesting foreign operations, the previously recognized accumulated exchange rate difference attributable to the divested operation is recycled to the income statement.
Cash flow hedges are reported in the same way as hedges of net investments in foreign operations. This means that the effective portion of the gain or loss on an interest swap which meets the criteria for cash-flow hedge accounting is recognized in other comprehensive income and the ineffective portion is recognized in profit or loss within financial items. When cash flows relating to the hedged item are reported in profit or loss, amounts are transferred from equity to offset them. For more information regarding cash flow hedges, please refer to Note 2 and Note 26.
When a hedging instrument related to future cash flows is due, sold, divested or settled or the Group discontinues the hedge relation before the hedged transaction has occurred and the forecasted transaction is still expected to occur, the accumulated reported gain or loss remains in the hedge reserve in equity and is reported in the income statement when the transaction occurs. If the hedged transaction is no longer expected to occur, the hedging instrument’s accumulated gain or loss is immediately reported in the income statement.
The hedges are judged to be effective when there is an economic relationship between the hedged item and the hedging instrument; the effect of credit risk does not dominate the value changes; and the hedge ratio of the hedging relationship is the same as that resulting from the actual quantity of the hedged item that the Group hedges and the quantity of the hedging instrument that the Group actually uses to hedge that quantity of hedged item
Other derivatives are measured at their fair value through profit or loss.
Receivables and liabilities in foreign currency
Receivables and liabilities of the Group denominated in foreign currencies are translated into Swedish crowns by applying the period-end rates.
Gains or losses on foreign exchanges relating to regular operations are included in the income statement under Other operating income/expenses. Gains or losses on foreign exchanges in financial assets and liabilities are reported within profit/loss from financial items.
When long-term lending to/borrowing from Tele2’s foreign operations is regarded as a permanent part of the parent company’s financing of/borrowing from foreign operations, and thus as an expansion/reduction of the parent company’s investment in the foreign operations, the exchange rate changes of these intra-group balances are reported in Other comprehensive income.
A summary of the exchange rate differences reported in other comprehensive income is presented in the statement of comprehensive income and the differences which affected profit or loss for the year are presented in Note 3.</t>
  </si>
  <si>
    <t>Measurement of the fair value of financial instruments</t>
  </si>
  <si>
    <t>Measurement of the fair value of financial instruments
Various measurement methods are used to estimate the fair value of financial instruments not traded on an active market. When determining the fair value of interest swaps and currency derivatives official market listings are used as input in calculations of discounted cash flows. The fair value of loan liabilities is measured using generally accepted methods, such as discounting expected future cash flows at prevailing interest rates.</t>
  </si>
  <si>
    <t>Calculation of amortized cost of financial instruments</t>
  </si>
  <si>
    <t>Calculation of amortized cost of financial instruments
Amortized cost is calculated by using the effective interest method, which means that any premiums or discounts and directly attributable costs or income are recognized on an accrual basis over the life of the contract using the calculated effective interest rate. The effective interest rate is the rate that exactly discounts estimated future cash payments or receipts through the expected life of the financial asset or financial liability to the gross carrying amount of a financial asset or to the amortized cost of a financial liability.</t>
  </si>
  <si>
    <t>Calculation of amortized cost of financial instruments
Amortized cost is calculated by using the effective interest method, which means that any premiums or discounts and directly attributable costs or income are recognized on an accrual basis over the life of the contract using the calculated effective interest rate. The effective interest rate is the rate which gives the instrument’s cost of acquisition as a result when discounting the future cash flows.</t>
  </si>
  <si>
    <t>Offsetting financial assets and liabilities</t>
  </si>
  <si>
    <t>Offsetting financial assets and liabilities
Financial assets and liabilities are offset and the net amount is presented in the balance sheet when a legal right of set-off exists and the Group intends to settle on a net basis or to realize the asset and settle the liability simultaneously.</t>
  </si>
  <si>
    <t>Financial assets
Tele2's other non-current securities mainly consist of holdings of unlisted shares, and these are classified as “Assets at fair value through profit or loss”. Assets in this category are initially reported at acquisition value, i.e. fair value at the time of acquisition, and valued thereafter on a continuous basis at fair value. Transaction costs are recognized in the income statement. The fair value change is reported in the income statement among other financial items.
Tele2's accounts receivables and other receivables are categorized as “Assets at amortized cost” initially reported at fair value and subsequently at amortized cost. An allowance for expected credit losses has to be calculated according to IFRS 9, no matter if a loss event has occurred or not. Tele2 applies the simplified approach to recognize expected credit losses for trade receivables and contract assets that result from transactions within the scope of IFRS 15 (Revenues from contracts with customers) and for finance lease receivables. For finance lease receivables this is a policy choice. The simplified approach applies a matrix model and is always based on lifetime expected credit losses considering information about historical data adjusted for current conditions and forecasts of future events and economic conditions, please refer to Note 20. Any impairment loss is reported as an operating expense.
Cash and cash equivalents are categorized as "Assets at amortized cost" initially reported at fair value and subsequently at amortized cost. Cash and cash equivalents consist of cash and bank balances as well as current investments with a maturity of less than three months from the time of acquisition. The general impairment model in IFRS 9 is applied to cash and cash equivalents and the identified impairment loss was immaterial.
Restricted cash and cash equivalents are reported as current investments if they may be released within 12 months and as non-current financial assets if they are to be restricted for more than 12 months.</t>
  </si>
  <si>
    <t>Financial assets
Tele2’s other non-current securities mainly consist of holdings of unlisted shares, and these are classified as “Assets at fair value through profit or loss”. Assets in this category are initially reported at acquisition value, i.e. fair value at the time of acquisition, and valued thereafter on a continuous basis at fair value. Transaction costs are recognized in the income statement. The fair value change is reported in the income statement among other financial items.
Tele2’s accounts receivables and other receivables are categorized as “Loans and receivables” initially reported at fair value and subsequently at amortized cost. For accounts receivables and other receivables, with a short maturity, the subsequent valuation is done at the nominal amount. On each closing day, an impairment assessment of these assets is made based on the time each individual accounts receivable has been overdue. Any impairment loss is reported as an operating expense.
Cash and cash equivalents are categorized as “Assets at amortized cost” initially reported at fair value and subsequently at amortized cost. Cash and cash equivalents consist of cash and bank balances as well as current investments with a maturity of less than three months from the time of acquisition.
Restricted cash and cash equivalents are reported as current investments if they may be released within 12 months and as non-current financial assets if they are to be restricted for more than 12 months.</t>
  </si>
  <si>
    <t>Financial liabilities
Financial liabilities are categorized as "Financial liabilities at amortized cost". These are initially measured at fair value and then at amortized cost using the effective interest method. Direct costs related to the origination of loans are included in the acquisition value. For accounts payables and other financial debts, with a short maturity, the subsequent valuation is done at the nominal amount.</t>
  </si>
  <si>
    <t>Financial liabilities
Financial liabilities are categorized as “Financial liabilities at amortized cost”. These are initially measured at fair value and then at amortized cost using the effective interest method. Direct costs related to the origination of loans are included in the acquisition value. For accounts payables and other financial debts, with a short maturity, the subsequent valuation is done at the nominal amount.</t>
  </si>
  <si>
    <t>Derivatives and hedge accounting</t>
  </si>
  <si>
    <t>Derivatives and hedge accounting
The Group designates certain derivatives as hedging instruments in respect of cash flow hedges, interest rate risk in fair value hedges, and hedges of net investments in foreign operations.
At the inception of the hedge relationship, the Group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effective in offsetting changes in cash flows or fair value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Group actually hedges and the quantity of the hedging instrument that the Group actually uses to hedge that quantity of hedged item
If a hedging relationship ceases to meet the hedge effectiveness requirement relating to the hedge ratio but the risk management objective for that designated hedging relationship remains the same, the Group adjusts the hedge ratio of the hedging relationship (i.e. rebalances the hedge) so that it meets the qualifying criteria again.
Furthermore, if the Group expects that some or all of the loss accumulated in cost of hedging reserve will not be recovered in the future, that amount is immediately reclassified to profit or loss. Note 2 describes the details of the fair values of the derivative instruments used for hedging purposes as well as the changes in the hedging reserve in equity.
Exchange rate fluctuations on loans in foreign currency and changes in value of other financial instruments (currency derivatives) that meet the hedge accounting requirements of net investment in foreign operations are reported on a continuous basis in other comprehensive income. The Group designates only the intrinsic value of currency swap contracts, designated for hedging of net investments in foreign operations, as a hedged item, i.e. excluding the time value of the swap. The changes in the fair value of the aligned time value of the swap are recognized in the income statement. The ineffective portion of the exchange rate fluctuation and the change in value are reported in the income statement under other financial items. When divesting foreign operations, the previously recognized accumulated exchange rate difference attributable to the divested operation is recycled to the income statement.
Cash flow hedges are reported in the same way as hedges of net investments in foreign operations. This means that the effective portion of the gain or loss on an interest swap which meets the criteria for cash-flow hedge accounting is recognized in other comprehensive income and the ineffective portion is recognized in profit or loss within financial items. When cash flows relating to the hedged item are reported in profit or loss, amounts are transferred from equity to offset them. For more information regarding cash flow hedges, please refer to Note 2 and Note 26.
The Group discontinues hedge accounting only when the hedging relationship (or a part thereof) ceases to meet the qualifying criteria (after rebalancing, if applicable).When a hedging instrument related to future cash flows is due, sold, divested or settled or the Group discontinues the hedge relation before the hedged transaction has occurred and the forecasted transaction is still expected to occur, the accumulated reported gain or loss remains in the hedge reserve in equity and is reported in the income statement when the transaction occurs. If the hedged transaction is no longer expected to occur, the hedging instrument's accumulated gain or loss is immediately reported in the income statement.
For fair value hedges, the effective and ineffective portions of the change in fair value of the derivative, along with the gain or loss on the hedged item attributable to the risk being hedged, are recognized in the income statement in the same line.
Other derivatives are measured at their fair value through profit or loss.</t>
  </si>
  <si>
    <t>Derivatives and hedge accounting
Exchange rate fluctuations on loans in foreign currency and changes in value of other financial instruments (currency derivatives) that meet the hedge accounting requirements of net investment in foreign operations are reported on a continuous basis in other comprehensive income. The ineffective portion of the exchange rate fluctuation and the change in value are reported in the income statement under other financial items. When divesting foreign operations, the previously recognized accumulated exchange rate difference attributable to the divested operation is recycled to the income statement.
Cash flow hedges are reported in the same way as hedges of net investments in foreign operations. This means that the effective portion of the gain or loss on an interest swap which meets the criteria for cash-flow hedge accounting is recognized in other comprehensive income and the ineffective portion is recognized in profit or loss within financial items. When cash flows relating to the hedged item are reported in profit or loss, amounts are transferred from equity to offset them. For more information regarding cash flow hedges, please refer to Note 2 and Note 26.
When a hedging instrument related to future cash flows is due, sold, divested or settled or the Group discontinues the hedge relation before the hedged transaction has occurred and the forecasted transaction is still expected to occur, the accumulated reported gain or loss remains in the hedge reserve in equity and is reported in the income statement when the transaction occurs. If the hedged transaction is no longer expected to occur, the hedging instrument’s accumulated gain or loss is immediately reported in the income statement.
The hedges are judged to be effective when there is an economic relationship between the hedged item and the hedging instrument; the effect of credit risk does not dominate the value changes; and the hedge ratio of the hedging relationship is the same as that resulting from the actual quantity of the hedged item that the Group hedges and the quantity of the hedging instrument that the Group actually uses to hedge that quantity of hedged item
Other derivatives are measured at their fair value through profit or loss.</t>
  </si>
  <si>
    <t>Receivables and liabilities in foreign currency</t>
  </si>
  <si>
    <t>Receivables and liabilities in foreign currency
Receivables and liabilities of the Group denominated in foreign currencies are translated into Swedish crowns by applying the period-end rates.
Gains or losses on foreign exchanges relating to regular operations are included in the income statement under Other operating income/expenses. Gains or losses on foreign exchanges in financial assets and liabilities are reported within profit/loss from financial items.
When long-term lending to/borrowing from Tele2's foreign operations is regarded as a permanent part of the parent company's financing of/borrowing from foreign operations, and thus as an expansion/reduction of the parent company's investment in the foreign operations, the exchange rate changes of these intra-group balances are reported in Other comprehensive income.
A summary of the exchange rate differences reported in other comprehensive income is presented in the statement of comprehensive income and the differences which affected profit or loss for the year are presented in Note 3.</t>
  </si>
  <si>
    <t>Receivables and liabilities in foreign currency
Receivables and liabilities of the Group denominated in foreign currencies are translated into Swedish crowns by applying the period-end rates.
Gains or losses on foreign exchanges relating to regular operations are included in the income statement under Other operating income/expenses. Gains or losses on foreign exchanges in financial assets and liabilities are reported within profit/loss from financial items.
When long-term lending to/borrowing from Tele2’s foreign operations is regarded as a permanent part of the parent company’s financing of/borrowing from foreign operations, and thus as an expansion/reduction of the parent company’s investment in the foreign operations, the exchange rate changes of these intra-group balances are reported in Other comprehensive income.
A summary of the exchange rate differences reported in other comprehensive income is presented in the statement of comprehensive income and the differences which affected profit or loss for the year are presented in Note 3.</t>
  </si>
  <si>
    <t>Capitalized contract costs
Costs to obtain a contract are capitalized as contract costs assets. These costs are incremental costs incurred when obtaining a contract with a customer and are typically internal and external sales provisions. When businesses are acquired, customer agreements acquired as part of the acquisition are fair valued and capitalized as intangible assets.
The asset is amortized on a straight-line basis over the average customer life period if the cost is assessed as recoverable at portfolio level. Amortization is recognized as an operating cost, in order for this cost to be reflected in the operational business.
Amortization periods:
Consumer contracts
3 - 24 months
Business contracts
3 - 36 months
The asset is impaired in accordance with IFRS 15. An impairment exists if the carrying amount exceeds the amount of consideration Tele2 expects to receive in exchange for providing the associated goods and services, less the remaining costs that relate directly to providing those good and services.</t>
  </si>
  <si>
    <t>Equity</t>
  </si>
  <si>
    <t xml:space="preserve">Equity
Equity consists of registered share capital, other paid-in capital, hedge reserve, translation reserve, retained earnings, profit/loss for the year and non-controlling interests.
Other paid-in capital relates to share premiums from the issues of new shares. Additional direct costs attributable to the issue of new shares are reported directly against equity as a reduction, net after taxes, of proceeds from the share issue.
The hedge reserve includes translation differences on external loans in foreign currencies and changes in values of financial instruments (currency derivatives) which are used to hedge net investments in foreign operations and the effective portion of gains or losses on interest swaps used to hedge future interest payments.
Translation reserve includes translation differences attributable to the translation of foreign operations into Tele2’s reporting currency as well as translation differences on intra-group balances which are considered an expansion/reduction of the parent company’s net investment in foreign operations.
Non-controlling interests represent the value of minority shares in subsidiaries included in the consolidated accounts. The accounting policies relating to non-controlling interests are described in the section regarding consolidation above. </t>
  </si>
  <si>
    <t>Number of shares and earnings per share</t>
  </si>
  <si>
    <t>Number of shares and earnings per share
Basic earnings per share are calculated by dividing the profit or loss of the year attributable to the parent company's owners by the weighted average number of outstanding shares during the period. To calculate diluted earnings per share the weighted average numbers of outstanding shares are adjusted for the dilutive effect of the total potential number of shares consisting of share based instruments settled with shares. Share based instruments have a dilutive effect if the exercise price plus the fair value of future services is below the quoted price and the dilutive effect increases when the size of this difference increases (Note 25).</t>
  </si>
  <si>
    <t>Provisions
Provisions are reported when a company within the Group has a legal or constructive obligation as a result of past events, and it is probable that payments, which can be reliably estimated, will be required in order to settle the obligation.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t>
  </si>
  <si>
    <t>Contingent liabilities</t>
  </si>
  <si>
    <t>Contingent liabilities
A contingent liability exists if there is a possible obligation related to a past event and whose existence is confirmed only by one or several uncertain future events, and when there is an obligation that is not reported as a liability or a provision because it is not probable that an outflow of resources will be required, or the amount of the obligation cannot be calculated with sufficient reliability. Disclosure is presented unless the probability of an outflow of resources is remote</t>
  </si>
  <si>
    <t>Segment reporting
Segment
Since the risks in Tele2's operations are mainly linked to the various markets in which the company operates, Tele2 follows up and analyses its business on country level. Hence each country represents Tele2's operating segments, apart from Tele2 Sweden which is split on Sweden Consumer and Sweden Business and the segments IoT (internet-of-things) and Other which are reported separately. Tele2 has chosen Adjusted EBITDA as the profit or loss measure for the reportable segments. The segment reporting is in line with the internal reporting to the chief operating decision maker, which is Tele2's "Leadership Team" (LT).
The segment Other mainly includes the parent company Tele2 AB and central functions, and other minor operations.
Tele2 Sweden (Tele2 Sverige AB) is split into core operations and central group functions. Core operations is reported in the segments Sweden Consumer and Sweden Business and central functions are included in the segment Other. The core operations of Tele2 Sweden comprise the commercial activities within Sweden Consumer and Sweden Business, including the communications services of mobile, fixed telephony, fixed broadband, business solutions and domestic carrier business. The central functions of Tele2 Sweden comprise the activities which provide services for the benefit of Tele2 AB's shareholders, other group companies (including the core operations of Sweden Consumer and Sweden Business), and to divested operations. These services are provided for example from group-wide departments such as finance, procurement, legal, product development, shared service center, network and IT, and international carrier.
Segment information is presented in Note 5.
The same accounting principles are applied to the segments and the Group.
Internal pricing
The sales of services in the Tele2 Group are made on market terms. Group-wide costs are invoiced to operations that have used the services.
Services
Services that are offered within the segments are mobile telephony, digital-TV, fixed broadband, fixed telephony and DSL, business solutions and other operations.
The mobile service comprises various types of subscriptions for residential and business customers as well as prepaid cards. Mobile also includes mobile broadband, fixed telephony via mobile network (FVM), IoT (internet-of-things), and mobile carrier. Tele2 either owns the networks or rents them from other operators a set-up called MVNO.
Digital-TV includes digital-TV delivered via fixed infrastructure and digital terrestrial television.
Fixed broadband includes any fixed Internet service for end-customer that is not xDSL-based (copper telephone cables) for the "last mile" connection. For Tele2 this mostly means either Vertical Fibre Coax, Fibre-to-the-Home (FTTH), or Fibre-to-the-Building (FTTB). Connection to customer can be direct access, local-loop unbundling (if not xDSL), or Open network (where Tele2 is Communication service provider).
Fixed telephony and DSL includes resold products within fixed telephony and xDSL-based subscriber services via copper telephone cables and internet via dial-up modem.
Business solutions consists of services to business customers that are complex and custom made, such as managed hardware, hosting, PBX services, consultancy, business LAN networks, services for landlords (ex. basic TV) and communication provider in open networks.</t>
  </si>
  <si>
    <t>Segment</t>
  </si>
  <si>
    <t>Segment
Since the risks in Tele2's operations are mainly linked to the various markets in which the company operates, Tele2 follows up and analyses its business on country level. Hence each country represents Tele2's operating segments, apart from Tele2 Sweden which is split on Sweden Consumer and Sweden Business and the segments IoT (internet-of-things) and Other which are reported separately. Tele2 has chosen Adjusted EBITDA as the profit or loss measure for the reportable segments. The segment reporting is in line with the internal reporting to the chief operating decision maker, which is Tele2's "Leadership Team" (LT).
The segment Other mainly includes the parent company Tele2 AB and central functions, and other minor operations.
Tele2 Sweden (Tele2 Sverige AB) is split into core operations and central group functions. Core operations is reported in the segments Sweden Consumer and Sweden Business and central functions are included in the segment Other. The core operations of Tele2 Sweden comprise the commercial activities within Sweden Consumer and Sweden Business, including the communications services of mobile, fixed telephony, fixed broadband, business solutions and domestic carrier business. The central functions of Tele2 Sweden comprise the activities which provide services for the benefit of Tele2 AB's shareholders, other group companies (including the core operations of Sweden Consumer and Sweden Business), and to divested operations. These services are provided for example from group-wide departments such as finance, procurement, legal, product development, shared service center, network and IT, and international carrier.
Segment information is presented in Note 5.
The same accounting principles are applied to the segments and the Group.</t>
  </si>
  <si>
    <t>Internal pricing</t>
  </si>
  <si>
    <t>Internal pricing
The sales of services in the Tele2 Group are made on market terms. Group-wide costs are invoiced to operations that have used the services.</t>
  </si>
  <si>
    <t>Services</t>
  </si>
  <si>
    <t>Services
Services that are offered within the segments are mobile telephony, digital-TV, fixed broadband, fixed telephony and DSL, business solutions and other operations.
The mobile service comprises various types of subscriptions for residential and business customers as well as prepaid cards. Mobile also includes mobile broadband, fixed telephony via mobile network (FVM), IoT (internet-of-things), and mobile carrier. Tele2 either owns the networks or rents them from other operators a set-up called MVNO.
Digital-TV includes digital-TV delivered via fixed infrastructure and digital terrestrial television.
Fixed broadband includes any fixed Internet service for end-customer that is not xDSL-based (copper telephone cables) for the "last mile" connection. For Tele2 this mostly means either Vertical Fibre Coax, Fibre-to-the-Home (FTTH), or Fibre-to-the-Building (FTTB). Connection to customer can be direct access, local-loop unbundling (if not xDSL), or Open network (where Tele2 is Communication service provider).
Fixed telephony and DSL includes resold products within fixed telephony and xDSL-based subscriber services via copper telephone cables and internet via dial-up modem.
Business solutions consists of services to business customers that are complex and custom made, such as managed hardware, hosting, PBX services, consultancy, business LAN networks, services for landlords (ex. basic TV) and communication provider in open networks.</t>
  </si>
  <si>
    <t>Judgement of accounting principles</t>
  </si>
  <si>
    <t>Judgement of accounting principles
When choosing and applying Tele2’s accounting principles, the Board and the President have made the following choices:
Choice of accounting principle for put options
Put options issued or received by Tele2 in connection with business combinations, where the put options give the minority owner a right to sell its shares or part of its shares to Tele2, are initially, at the acquisition date, recognized as a non-controlling interest. The non-controlling interest is then immediately reclassified as a financial liability. The financial liability is subsequently recognized at its fair value at each reporting date, with the fair value changes reported within financial items in profit or loss.
An alternative method, not chosen by Tele2, would be to initially report both a non-controlling interest and a financial liability with opposite booking of the liability directly to equity and the following changes in the liability’s fair value reported in profit or loss. Another alternative is to report on a current basis a non-controlling interest which is reclassified as a financial liability at each reporting period. The difference between the reclassified non-controlling interest and the fair value of the financial liability would be reported as a change of the non-controlling interest within equity.
Goodwill - level for goodwill impairment testing
Goodwill arising from business combinations is allocated to the cash-generating units which are expected to receive future economic benefits, in the form of synergies, for example, from the acquired operation. If separate cash-generating units cannot be identified, goodwill is allocated to the lowest level at which the operation and its assets are monitored for internal management purposes, which is the operating segment.</t>
  </si>
  <si>
    <t>Estimates and judgments</t>
  </si>
  <si>
    <t>Estimates and judgments
As part of preparing the consolidated financial statements management is required to make certain estimates and judgments. The estimates and judgments are based on historical experience and a number of other assumptions aimed at providing a decision regarding the value of the assets or liabilities which cannot be determined in any other way. The actual outcome may vary from these estimates and judgments.
The most crucial assessments and estimates used in preparing the Group’s consolidated financial statements are as follows:
Joint arrangements
In Sweden, Tele2 is part of two joint arrangements concerning mobile networks that are classified as joint operations, Svenska UMTS-nät AB (together with Telia Company) and Net4Mobility HB (together with Telenor). Tele2 has chosen to classify these two joint arrangements as joint operations as Tele2 considered that, through the agreements between the parties, they have the rights to the assets and obligations for the liabilities as well as corresponding revenues and expenses related to each arrangement. As basis for the classification, additional decisive factors are that the parties in each arrangement have the rights to substantially all of the economic benefits from the assets in each operation and the jointly owned companies are dependent on its owners for settling its liabilities on a continuous basis.
Revenue recognition
Revenue recognition in Tele2 requires management to make judgments and estimates in a number of cases, mainly to determine fair values and the period in which the revenue should be recognized. Many agreements bundle products and services into one customer offering which for accounting purposes requires allocating revenue to each part based on its relative fair value using accounting estimates. Determining whether revenues should be recognized immediately or be deferred require management to make judgments as to when the services and equipment have been provided, the fair value of each part as well as estimates regarding the remaining contract period. Please refer to Note 17 and 21 concerning receivables for sold equipment and Note 22 for other accrued revenues.
Valuation of acquired intangible assets
When acquiring businesses, intangible assets are measured at fair value. If there is an active market for the acquired assets, the fair value is measured based on the prices on this market. Since there are often no active markets for these assets, valuation models have been developed to estimate the fair value. Examples of valuation models are discounted cash flows models and estimates of Tele2’s historical costs of acquiring equivalent assets. Please refer to Note 15 for acquisitions during the year.
Impairment test goodwill
When estimating the recoverable amount of cash generating units for goodwill impairment purposes, the Group makes assumptions regarding future events and key parameters. The assumptions made and sensitivity analyses are disclosed in Note 13. These kinds of assessments, by nature, include some uncertainty related to projected growth rates, profit margins, investment levels and discount rates. Should the actual outcome for a specific period differ from the expected outcome, the expected future cash flows may need to be reconsidered, which could lead to a write-down.
Valuation of non-current assets with a finite useful life
If the recoverable amount falls below the book value, an impairment loss is recognized. At each balance sheet date, a number of factors are analyzed in order to assess whether there is any indication of impairment. If such indication exists, an impairment test is prepared based on management’s estimate of future cash flows including the applied discount rate. Please refer to Note 13 and Note 14.
Useful lives of non-current assets
When determining the useful life of groups of assets, historical experience and assumptions about future technical development are taken into account. Depreciation rates are based on the acquisition value of the non-current assets and the estimated utilization period less the estimated residual value at the end of the utilization period. If technology develops faster than expected or competition, regulatory or market conditions develop differently than expected, the Group’s evaluation of utilization periods and residual values will be influenced.
Valuation of deferred income tax receivables and uncertain tax positions
Recognition of deferred income tax takes into consideration temporary differences and unutilized loss carry-forwards. Deferred tax assets are reported for deductible temporary differences and loss carry-forwards only to the extent that it is considered probable that they can be utilized to offset future taxable profits. Management updates its assessments on items related to deferred income taxes and uncertain tax positions at regular intervals. The valuation of deferred tax assets is based on expectations of future results and market conditions, which are naturally subjective. The actual outcome may differ from the assessments, partly as a result of future changes in business circumstances, which were not known at the time of the assessments, changes in tax laws or interpretations or the result of the taxation authorities' or courts' final examination of submitted tax returns. Please refer to Note 12.
Provisions for disputes and damages
Tele2 is party to a number of disputes. For each separate dispute, an assessment of the most likely outcome is made, and reported in the consolidated financial statements accordingly, see Note 27 and Note 30.
Valuation of accounts receivable
Accounts receivables are valued on a current basis and reported at amortized cost. Reserves for doubtful accounts are based on lifetime expected credit losses considering information about historical data adjusted for current conditions and forecasts of future events and economic conditions, see Note 20.</t>
  </si>
  <si>
    <t>Accounting principles and other information (Tables)</t>
  </si>
  <si>
    <t>Schedule of useful lives of intangible and tangible assets</t>
  </si>
  <si>
    <t>Intangible assets
Licenses, utilization rights and software
2–25 years
Trademarks
5 years
Customer agreements
5–15 years
Tangible assets
Buildings
5–30 years
Modems
2–5 years
Machinery and technical plant
2–30 years
Equipment and installations
2–10 years</t>
  </si>
  <si>
    <t>Schedule of amortization period of capitalized contract cost</t>
  </si>
  <si>
    <t>Amortization periods:
Consumer contracts
3 - 24 months
Business contracts
3 - 36 months</t>
  </si>
  <si>
    <t>Financial risk management and financial instruments (Tables)</t>
  </si>
  <si>
    <t>Schedule of categories of financial instruments</t>
  </si>
  <si>
    <t>Dec 31, 2018
Assets and liabilities
at fair value through
profit/loss
Derivative
instruments
designated for
Other
Assets at
Financial
Total
hedge
instruments
amortized
liabilities at
reported
Fair
SEK million
accounting
(level 3)
cost
amortized cost
value
value
Other financial assets
—
7
(1)
898
—
905
905
Accounts receivables
—
—
2,509
—
2,509
2,509
Other current receivables
33
(3)
—
2,364
—
2,397
2,397
Current investments
—
—
2
—
2
2
Cash and cash equivalents
—
—
404
—
404
404
Assets classified as held for sale
—
—
2,659
—
2,659
2,659
Total financial assets
33
7
8,836
—
8,876
8,876
Liabilities to financial institutions and similar liabilities
—
—
—
28,069
28,069
28,136
(3)
Other interest-bearing liabilities
113
(3)
15
(2)
—
109
237
237
(2),(3)
Accounts payable
—
—
—
3,004
3,004
3,004
Other current liabilities
—
—
—
689
689
689
Liabilities directly associated with assets classified as held for sale
—
764
(2)
—
1,361
2,125
2,113
(2),(3)
Total financial liabilities
113
779
—
33,232
34,124
34,179
Dec 31, 2017
Assets and
Derivative
liabilities
instruments
at fair value
designated for
Financial
Total
through
Loans and
hedge
liabilities at
reported
Fair
SEK million
profit/loss
receivables
accounting
amortized cost
value
value
Other financial assets
1
(1)
658
—
—
659
659
Accounts receivables
—
2,224
—
—
2,224
2,224
Other current receivables
—
2,902
17
(3)
—
2,919
2,919
Current investments
—
3
—
—
3
3
Cash and cash equivalents
—
802
—
—
802
802
Assets classified as held for sale
—
2,243
—
—
2,243
2,243
Total financial assets
1
8,832
17
—
8,850
8,850
Liabilities to financial institutions and similar liabilities
—
—
—
10,546
10,546
10,629
(3)
Other interest-bearing liabilities
456
(2)
—
156
(3)
147
759
790
(2),(3)
Accounts payable
—
—
—
1,937
1,937
1,937
Other current liabilities
—
—
—
1,405
1,405
1,405
Liabilities directly associated with assets classified as held for sale
—
—
—
967
967
967
Total financial liabilities
456
—
156
15,002
15,614
15,728
Dec 31, 2016
Assets and
Derivative
liabilities
instruments
at fair value
designated for
Financial
Total
through
Loans and
hedge
liabilities at
reported
Fair
profit/loss
receivables
accounting
amortized cost
value
value
Other financial assets
1
(1)
1,407
—
—
1,408
1,408
Accounts receivables
—
2,784
—
—
2,784
2,784
Other current receivables
—
3,616
55
(3)
—
3,671
3,671
Current investments
—
21
—
—
21
21
Cash and cash equivalents
—
257
—
—
257
257
Total financial assets
1
8,085
55
—
8,141
8,141
Liabilities to financial institutions and similar liabilities
—
—
—
10,449
10,449
10,343
(3)
Other interest-bearing liabilities
124
(2)
—
217
(3)
242
583
597
(2,3)
Accounts payable
—
—
—
3,202
3,202
3,202
Other current liabilities
—
—
—
1,172
1,172
1,172
Total financial liabilities
124
—
217
15,065
15,406
15,314
For the determination of fair values on financial assets and liabilities the following levels, according to IFRS 13, and inputs have been used:
(1)
Level 3: measured at fair value through profit/loss, which on initial recognition were designated for this type of measurement. Discounted future cash flow models are used to estimate the fair value.
(2)
Level 3:
·
earn out Tele2 Kazakhstan. The fair value is based on the transaction entered into with Asianet and Kazakhtelecom. The valuation is based on discounted future cash flows on the assumptions further described in Note 36.
·
deferred consideration for business acquisitions is based on expected future cash flows, please refer to Note 26.
·
for the long-term incentive program IoTP, the fair value of the liability is determined with support from an independent valuation institute, please refer to Note 33 for information concerning the program.
(3)
Level 2: observable market data have been used as input to determine the fair value of interest-, fair value- and foreign exchange rate derivatives, loans with fixed interest rate and other non-current interest bearing liabilities valued at fair value at initial recognition with subsequent measurement at amortized cost.</t>
  </si>
  <si>
    <t>Schedule of changes in financial assets and liabilities valued at fair value through profit/loss in level 3</t>
  </si>
  <si>
    <t>Dec 31, 2018
Dec 31, 2017
Dec 31, 2016
SEK million
Assets
Liabilities
Assets
Liabilities
Assets
Liabilities
As of January 1
1
456
1
124
9
541
Business combinations, Com Hem
6
—
—
—
—
—
Changes in fair value:
- earn-out Kazakhstan (1)
—
332
—
332
—
100
- put-option Kazakhstan
—
—
—
—
—
(413)
Divestment of shares
—
—
—
—
(8)
—
Payment of liability
—
—
—
—
—
(125)
Other contingent considerations:
- paid
—
(12)
—
(8)
—
—
- other changes
—
3
—
8
—
24
Exchange rate differences (2)
—
—
—
—
—
(3)
As of the end of the period
7
779
1
456
1
124
(1)
Reported as discontinued operations, please refer to Note 36
(2)
Recognized in other comprehensive income</t>
  </si>
  <si>
    <t>Schedule of borrowings</t>
  </si>
  <si>
    <t>Dec 31, 2018
Dec 31, 2017
Dec 31, 2016
SEK (1),(3)
23,606
6,914
6,928
EUR (1)
4,403
3,386
3,454
HRK
60
—
67
KZT (2)
—
246
—
Total loans
28,069
10,546
10,449
(1)
Including adjustment for currency derivatives designated to swap loans in SEK to EUR of SEK - (2017: 2,113 and 2016: 2,052) million and EUR to SEK of SEK 8,528 (2017: - and 2016: -) million
(2)
Loans guaranteed by the shareholder with non-controlling interest, which in 2018 were reclassified to “Liabilities directly associated with assets classified as held for sale”
(3)
Dec 31, 2016, including adjustment for currency swaps designated to swap loans in NOK to SEK of SEK (188)</t>
  </si>
  <si>
    <t>Schedule of Group's total net assets distributed by currency</t>
  </si>
  <si>
    <t>Dec 31, 2018
Dec 31, 2017
Dec 31, 2016
SEK
23,132
2,844
3,178
EUR (1)
9,726
10,906
12,170
KZT
2,050
2,511
2,272
HRK
1,324
888
853
USD
130
-17
—
Total
36,362
17,132
18,473
(1)
Loans and derivatives denominated in EUR designated for net investment hedging are included by SEK 3,339 (2017: 3,393 and 2016: 3,463) million</t>
  </si>
  <si>
    <t>Schedule of outstanding interest rate derivatives for cash flow hedging and fair value hedging</t>
  </si>
  <si>
    <t>Fixed
Dec 31, 2018
Dec 31, 2017
Dec 31, 2016
interest
Capital
Capital
Capital
rate terms
amount,
Reported
amount,
Reported
amount,
Reported
Type of hedge
Currency
%
Maturity
nominal
fair value
nominal
fair value
nominal
fair value
Cash flow
SEK
2.6125
(1)
1,400
(73)
1,400
(108)
1,400
(144)
Cash flow
SEK
1.9695
(1)
300
(12)
300
(18)
300
(23)
Cash flow
SEK
0.695
(1)
300
(4)
300
(6)
300
(8)
Cash flow
SEK
1.9495
(1)
200
(8)
200
(12)
200
(15)
Cash flow
SEK
2.1575
250
(7)
250
(12)
250
(18)
Cash flow
SEK
0.148
700
(1)
700
—
700
(1)
Summary of cash flow hedges
SEK
3,150
(105)
3,150
(156)
3,150
(209)
Fair value
EUR
125
4
—
—
Fair value
EUR
125
5
—
—
Summary of fair value hedges
EUR
250
9
—
—
Total outstanding interest rate derivatives
(96)
(156)
(209)
(1)
The interest rate derivatives have been renegotiated in 2016</t>
  </si>
  <si>
    <t>Schedule of maturity period for payment of undiscounted contractual commitments</t>
  </si>
  <si>
    <t>Dec 31, 2018
Within
Note
1 year
1-3 years
3-5 years
After 5 years
Total
Financial liabilities (1)
26
10,548
5,961
4,972
12,419
33,900
Commitments, other
30
4,323
1,948
34
60
6,365
Operating leases
31
1,546
1,311
799
970
4,626
Total contractual commitments
16,417
9,220
5,805
13,449
44,891
Dec 31, 2017
Within
Note
1 year
1-3 years
3-5 years
After 5 years
Total
Financial liabilities (1)
26
4,217
2,544
6,108
2,616
15,485
Commitments, other (2)
30
2,187
4,535
56
80
6,858
Operating leases (2)
31
891
955
516
1,143
3,505
Total contractual commitments
7,295
8,034
6,680
3,839
25,848
Dec 31, 2016
Within
Note
1 year
1-3 years
3-5 years
After 5 years
Total
Financial liabilities (1)
26
7,918
1,854
3,721
2,838
16,331
Commitments, other (2)
30
1,200
157
59
136
1,552
Operating leases (2)
31
866
893
465
1,114
3,338
Total contractual commitments
9,984
2,904
4,245
4,088
21,221
(1)
including future interest payments. Within 1 year includes derivatives of SEK 113 (2017: 156 and 2016: 217) million
(2)
Dec 31, 2017 and Dec 31, 2016, have been adjusted to exclude commitments and operating leases related to the operations in Kazakhstan held for sale. In addition, operating leases have been restated (Note 31).</t>
  </si>
  <si>
    <t>Exchange rate effects (Tables)</t>
  </si>
  <si>
    <t>Schedule of revenue distributed among currencies</t>
  </si>
  <si>
    <t>Revenue
2018
2017
2016
SEK
16,765
71
%
15,336
71
%
12,503
69
%
EUR
5,010
21
%
4,443
21
%
4,094
23
%
HRK
1,929
8
%
1,687
8
%
1,534
8
%
Total
23,704
100
%
21,466
100
%
18,131
100
%</t>
  </si>
  <si>
    <t>Schedule of operating profit/loss distributed among currencies</t>
  </si>
  <si>
    <t>Operating profit
2018
2017
2016
SEK
2,040
55
%
2,272
65
%
2,124
68
%
EUR
1,250
33
%
1,196
35
%
978
31
%
HRK
460
12
%
1
0
%
31
1
%
Total
3,750
100
%
3,469
100
%
3,133
100
%</t>
  </si>
  <si>
    <t>Schedule of exchange rate differences of operations reported in income statement</t>
  </si>
  <si>
    <t>2018
2017
2016
Other operating income
77
30
34
Other operating expenses
(100)
(38)
(24)
Other financial items
(8)
14
(2)
Total exchange rate differences in income statement
(31)
6
8</t>
  </si>
  <si>
    <t>Revenue (Tables)</t>
  </si>
  <si>
    <t>Products and services</t>
  </si>
  <si>
    <t>Schedule of revenue and internal sales</t>
  </si>
  <si>
    <t>Revenue
of which Internal Sales
2018
2017
2016
2018
2017
2016
Sweden Consumer
10,000
8,632
8,507
—
—
—
Sweden Business
6,417
6,425
3,767
4
3
1
Lithuania
2,430
1,957
1,709
30
20
16
Latvia
1,308
1,178
1,022
18
22
23
Estonia
787
743
695
6
5
1
Croatia
1,937
1,694
1,534
8
7
—
Germany
539
612
708
—
—
—
IoT
200
147
75
—
—
—
Other
152
135
158
—
—
3
23,770
21,523
18,175
66
57
44
Internal sales, elimination
(66)
(57)
(44)
TOTAL
23,704
21,466
18,131
66
57
44</t>
  </si>
  <si>
    <t>Schedule of revenue by categories</t>
  </si>
  <si>
    <t>2018
2017
2016
Sweden Consumer
End-user service revenue
7,220
6,260
6,137
Operator revenue
644
624
657
Equipment revenue
2,136
1,748
1,713
10,000
8,632
8,507
Sweden Business
End-user service revenue
3,979
4,103
2,725
Operator revenue
700
778
451
Equipment revenue
1,734
1,541
590
Internal sales
4
3
1
6,417
6,425
3,767
Lithuania
End-user service revenue
1,329
1,119
967
Operator revenue
249
223
220
Equipment revenue
822
595
506
Internal sales
30
20
16
2,430
1,957
1,709
Latvia
End-user service revenue
768
672
587
Operator revenue
201
213
200
Equipment revenue
321
271
212
Internal sales
18
22
23
1,308
1,178
1,022
Estonia
End-user service revenue
451
455
432
Operator revenue
133
121
123
Equipment revenue
197
162
139
Internal sales
6
5
1
787
743
695
Croatia
End-user service revenue
1,110
903
837
Operator revenue
269
245
235
Equipment revenue
550
539
462
Internal sales
8
7
—
1,937
1,694
1,534
Germany
End-user service revenue
536
608
702
Operator revenue
1
1
2
Equipment revenue
2
3
4
539
612
708
IoT
End-user service revenue
200
147
75
200
147
75
Other
End-user service revenue
—
—
25
Operator revenue
152
135
130
Internal sales
—
—
3
152
135
158
TOTAL
End-user service revenue
15,593
14,267
12,487
Operator revenue
2,349
2,340
2,018
Equipment revenue
5,762
4,859
3,626
Internal sales
66
57
44
TOTAL REVENUE
23,770
21,523
18,175</t>
  </si>
  <si>
    <t>Schedule of unsatisfied long-term outstanding contracts</t>
  </si>
  <si>
    <t>Dec 31, 2018
Dec 31, 2017
Outstanding amount of non-cancellable customer contracts that are (partly) unsatisfied
5,228
3,228</t>
  </si>
  <si>
    <t>Sweden</t>
  </si>
  <si>
    <t>2018
2017
2016
Sweden Consumer
Mobile
5,881
5,859
5,626
Fixed
1,230
401
511
Landlord &amp; Other
109
—
—
End-user service revenue
7,220
6,260
6,137
Operator revenue
644
624
657
Equipment revenue
2,136
1,748
1,713
Sweden Consumer
10,000
8,632
8,507
Sweden Business
Mobile
1,864
1,894
1,687
Fixed
1,075
1,188
701
Solutions
1,040
1,021
337
End-user service revenue
3,979
4,103
2,725
Operator revenue, excluding Wholesale
127
123
129
Equipment revenue
1,734
1,541
590
Wholesale
573
655
322
Internal sales
4
3
1
Sweden Business
6,417
6,425
3,767
TOTAL REVENUE IN SWEDEN
16,417
15,057
12,274</t>
  </si>
  <si>
    <t>Segment reporting (Tables)</t>
  </si>
  <si>
    <t>Schedule of segment reporting</t>
  </si>
  <si>
    <t>2018
Undistributed
Sweden
Sweden
and internal
Consumer
Business
Lithuania
Latvia
Estonia
Croatia
Germany
IoT
Other
elimination
Total
INCOME STATEMENT
Revenue
-External
10,000
6,413
2,400
1,290
781
1,929
539
200
152
—
23,704
-Internal
—
4
30
18
6
8
—
—
—
(66)
—
Revenue
10,000
6,417
2,430
1,308
787
1,937
539
200
152
(66)
23,704
Adjusted EBITDA
3,369
1,373
816
474
167
425
249
(112)
(106)
—
6,655
Reconciling items to reported operating profit/loss:
-Depreciation/amortization and other impairment
-2,446
-2,446
-Result from shares in joint ventures and associated companies
9
9
-Reversal of impairment
149
149
-Acquisition costs
(306)
(306)
-Integration costs
(311)
(311)
Operating profit
3,750
Interest income
15
15
Interest expenses
(327)
-327
Other financial items
(66)
(66)
Income tax
(1,762)
(1,762)
NET PROFIT FROM CONTINUING OPERATIONS
1,610
2018
Sweden
Sweden
Consumer
Business
Sweden (1)
Lithuania
Latvia
Estonia
Croatia
IoT
Other
Total
OTHER INFORMATION
Additions to intangible and tangible assets
1,938
144
113
87
128
29
393
2,832
Non-cash-generating adjusted EBITDA items
-Sales of fixed assets and operations
(21)
(55)
(1)
—
—
—
(8)
(17)
(102)
-Incentive program
—
—
—
—
—
—
—
(42)
(42)
(1)
This is internally not reported on the segments Sweden Consumer and Sweden Business.
December 31, 2018
Sweden
Lithuania
Latvia
Estonia
Croatia
Germany
Total
BALANCE SHEET
Intangible assets
46,524
1,021
1,265
831
122
—
49,763
Tangible assets
6,756
683
593
451
707
2
9,192
Capital contract costs
273
39
7
15
39
—
373
2017
Undistributed
Sweden
Sweden
and internal
Consumer
Business
Lithuania
Latvia
Estonia
Croatia
Germany
IoT
Other
elimination
Total
INCOME STATEMENT
Revenue
-External
8,632
6,422
1,937
1,156
738
1,687
612
147
135
—
21,466
-Internal
—
3
20
22
5
7
—
—
—
(57)
—
Revenue
8,632
6,425
1,957
1,178
743
1,694
612
147
135
(57)
21,466
Adjusted EBITDA
2,969
1,383
651
417
185
93
265
(101)
(64)
—
5,798
Reconciling items to reported operating profit/loss:
-Depreciation/amortization and other impairment
(2,086)
(2,086)
-Acquisition costs
(20)
(20)
-Integration costs
(145)
(145)
-Challenger program
(78)
(78)
Operating profit
3,469
Interest income
11
11
Interest expenses
(314)
(314)
Other financial items
(1)
(1)
Income tax
(734)
(734)
NET PROFIT FROM CONTINUING OPERATIONS
2,431
2017
Sweden
Sweden
Consumer
Business
Sweden (1)
Lithuania
Latvia
Estonia
Croatia
IoT
Other
Total
OTHER INFORMATION
Additions to intangible and tangible assets
743
114
83
83
90
30
289
1,432
Non-cash-generating adjusted EBITDA items
-Sales of fixed assets and operations
4
2
(1)
—
—
—
—
(1)
4
-Incentive program
—
—
—
—
—
—
(3)
(27)
(30)
(1)
This is internally not reported on the segments Sweden Consumer and Sweden Business.
December 31, 2017
Sweden
Lithuania
Latvia
Estonia
Croatia
Germany
Kazakhstan
Total
BALANCE SHEET
Intangible assets
6,040
970
1,215
808
46
—
482
9,561
Tangible assets
4,180
643
575
462
550
3
2,279
8,692
Capital contract costs
245
48
19
19
49
—
—
380
2016
Undistributed
Sweden
Sweden
and internal
consumer
Business
Lithuania
Latvia
Estonia
Croatia
Germany
IoT
Other
elimination
Total
INCOME STATEMENT
Revenue
-External
8,507
3,766
1,693
999
694
1,534
708
75
155
—
18,131
-Internal
—
1
16
23
1
—
—
—
3
(44)
—
Revenue
8,507
3,767
1,709
1,022
695
1,534
708
75
158
(44)
18,131
Adjusted EBITDA
2,782
969
589
320
172
107
276
(64)
(32)
—
5,119
Reconciling items to reported operating profit/loss:
-Depreciation/amortization and other impairment
(1,677)
(1,677)
-Sale of operations
(1)
(1)
-Acquisition costs
(37)
(37)
-Integration costs
(36)
(36)
-Challenger program
(235)
(235)
Operating profit
3,133
Interest income
11
11
Interest expenses
(333)
(333)
Other financial items
(20)
(20)
Income tax
(1,010)
(1,010)
NET PROFIT FROM CONTINUING OPERATIONS
1,781
2016
Sweden
Sweden
Consumer
Business
Sweden (1)
Lithuania
Latvia
Estonia
Croatia
Germany
Other
Total
OTHER INFORMATION
Additions to intangible and tangible assets
898
228
68
71
130
3
409
1,807
Non-cash-generating adjusted EBITDA items
-Sales of fixed assets and operations
5
7
—
—
—
—
5
(6)
11
-Incentive program
—
—
—
—
—
—
—
(1)
(1)
(1)
This is internally not reported on the segments Sweden Consumer and Sweden Business.
December 31, 2016
Sweden
Lithuania
Latvia
Estonia
Croatia
Germany
Kazakhstan
Netherlands
Austria
Total
BALANCE SHEET
Intangible assets
6,267
951
1,188
793
48
—
596
3,469
58
13,370
Tangible assets
4,682
637
577
473
498
9
2,409
4,872
172
14,329
Capital contract costs
249
52
16
16
35
6
—
219
24
617</t>
  </si>
  <si>
    <t>Schedule of acquisition costs and integration costs</t>
  </si>
  <si>
    <t>Acquisition costs
Integration costs
2018
2017
2016
2018
2017
2016
Com Hem, Sweden
(306)
(20)
—
(210)
—
—
TDC, Sweden
—
—
(35)
(101)
(145)
(36)
Other acquisitions
—
—
(2)
—
—
—
Total
(306)
(20)
(37)
(311)
(145)
(36)
of which:
-cost of service provided and equipment sold
—
—
—
(24)
(19)
(1)
-selling expenses
—
—
—
(43)
(23)
—
-administrative expenses
—
—
—
(244)
(103)
(35)
-other operating expenses
(306)
(20)
(37)
—
—
—
of which:
-redundancy costs
(181)
(62)
(20)
-other employee and consultancy costs
(102)
(72)
(14)
-exit of contracts and other costs
(28)
(11)
(2)</t>
  </si>
  <si>
    <t>Schedule of Challenger program</t>
  </si>
  <si>
    <t>2018
2017
2016
Cost of services provided and equipment sold
—
(7)
(16)
Selling expenses
—
(1)
(8)
Administrative expenses
—
(70)
(211)
Total Challenger program costs
—
(78)
(235)
of which:
-redundancy costs
—
(31)
(128)
-other employee and consultancy costs
—
(46)
(97)
-exit of contracts and other costs
—
(1)
(10)</t>
  </si>
  <si>
    <t>Depreciation/amortization and impairment (Tables)</t>
  </si>
  <si>
    <t>Schedule of depreciation, amortization and impairment</t>
  </si>
  <si>
    <t>By function
2018
2017
2016
Depreciation/amortization
Cost of services provided and equipment sold
(1,795)
(1,441)
(1,253)
Selling expenses
(131)
(82)
(80)
Administrative expenses
(520)
(566)
(339)
Total depreciation/amortization
(2,446)
(2,089)
(1,672)
Impairment/reversal of impairment
Cost of services provided and equipment sold
149
3
(7)
Total impairment/reversal of impairment
149
3
(7)
TOTAL DEPRECIATION/AMORTIZATION AND IMPAIRMENT/REVERSAL OF IMPAIRMENT FOR THE YEAR
(2,297)
(2,086)
(1,679)
By type of asset
2018
2017
2016
Depreciation/amortization
Utilization rights, trademarks and software
(567)
(475)
(366)
Licenses (frequency)
(160)
(177)
(174)
Customer agreements
(272)
(146)
(26)
Buildings
(9)
(8)
(9)
Machinery and technical plant
(1,307)
(1,140)
(998)
Equipment and installations
(131)
(143)
(99)
Total depreciation/amortization
(2,446)
(2,089)
(1,672)
Impairment/reversal of impairment
Licenses (frequency)
73
—
—
Machinery and technical plant
76
—
(2)
Construction in progress, tangible assets
—
3
(5)
Total impairment/reversal of impairment
149
3
(7)
TOTAL DEPRECIATION/AMORTIZATION AND IMPAIRMENT/REVERSAL OF IMPAIRMENT FOR THE YEAR
(2,297)
(2,086)
(1,679)</t>
  </si>
  <si>
    <t>Other operating income (Tables)</t>
  </si>
  <si>
    <t>Schedule of other operating income</t>
  </si>
  <si>
    <t>2018
2017
2016
Sale to joint operations
79
75
72
Exchange rate gains from operations
77
30
34
Sale of non-current assets
5
2
17
Sale of residential cable and fiber operations, Sweden
—
—
3
Service level agreements, for sold operations
16
3
4
Other income
19
18
5
Total other operating income
196
128
135</t>
  </si>
  <si>
    <t>Other operating expenses (Tables)</t>
  </si>
  <si>
    <t>Schedule of other operating expenses</t>
  </si>
  <si>
    <t>2018
2017
2016
Exchange rate loss from operations
(100)
(38)
(24)
Acquisition costs (Note 5)
(306)
(20)
(37)
Sale/scrapping of non-current assets
(63)
—
(3)
Sale of operation, Procure IT Right
—
—
(4)
Service level agreements, for sold operations
(11)
(3)
(3)
Other expenses
—
(1)
(1)
Total other operating expenses
(480)
(62)
(72)</t>
  </si>
  <si>
    <t>Interest income (Tables)</t>
  </si>
  <si>
    <t>Schedule of interest income</t>
  </si>
  <si>
    <t>2018
2017
2016
Interest, penalty interest
8
6
10
Interest, other receivables
7
5
1
Total interest income
15
11
11</t>
  </si>
  <si>
    <t>Interest expense (Tables)</t>
  </si>
  <si>
    <t>Schedule of interest expense</t>
  </si>
  <si>
    <t>2018
2017
2016
Interest, financial institutions and similar liabilities
(275)
(272)
(295)
Interest, other interest-bearing liabilities
(39)
(31)
(33)
Interest, penalty interest
(13)
(11)
(5)
Total interest costs
(327)
(314)
(333)</t>
  </si>
  <si>
    <t>Other financial items (Tables)</t>
  </si>
  <si>
    <t>Schedule of other financial items</t>
  </si>
  <si>
    <t>2018
2017
2016
Exchange rate differences
(8)
14
(2)
EUR net investment hedge, interest component
(1)
(3)
(5)
Sale of Modern Holding Inc
—
—
(2)
Other finance expenses
(57)
(12)
(11)
Total other financial items
(66)
(1)
(20)</t>
  </si>
  <si>
    <t>Taxes (Tables)</t>
  </si>
  <si>
    <t>Schedule of tax expense/income</t>
  </si>
  <si>
    <t>2018
2017
2016
Current tax expense, on profit/loss current year
(609)
(607)
(519)
Current tax expense/income, on profit prior periods
(20)
(11)
3
Current tax expense
(629)
(618)
(516)
Deferred tax expense/income
(1,133)
(116)
(494)
Total tax on profit for the year
(1,762)
(734)
(1,010)</t>
  </si>
  <si>
    <t>Schedule of theoretical tax expense</t>
  </si>
  <si>
    <t>2018
2017
2016
Profit before tax
3,372
3,165
2,791
Tax expense/income
Theoretic tax according to prevailing tax rate in each country
(768)
(22.8)
%
(769)
(24.3)
%
(715)
(25.6)
%
Tax effect of
Reversal of write-down of shares in group companies
—
—
—
—
(113)
(4.0)
%
Result from associated companies
2
0.1
%
—
—
—
—
Interest costs
(60)
(1.8)
%
(56)
(1.8)
%
(59)
(2.1)
%
Recognition of tax assets relating to tax loss carry-forwards and temporary differences from previous years
102
3.0
%
82
2.6
%
40
1.4
%
Write-down of previously recognized deferred tax assets
(1,134)
(33.6)
%
—
—
—
—
Release of deferred tax liabilities due to new tax rules in Latvia
—
—
39
1.2
%
—
—
Adjustment due to changed tax rate
59
1.7
%
(1)
—
(160)
(5.7)
%
Adjustment of tax assets from previous years
(17)
(0.5)
%
(23)
(0.7)
%
(13)
(0.5)
%
Utilized previously not recognized tax credits
77
2.3
%
5
0.2
%
32
1.1
%
Effect from changes in not recognized tax on loss-carry forwards and temporary differences
—
—
(4)
(0.2)
%
(34)
(1.2)
%
Other
(23)
(0.7)
%
(7)
(0.2)
%
12
0.4
%
Tax expense/income and effective tax rate for the year
(1,762)
(52.3)
%
(734)
(23.2)
%
(1,010)
(36.2)
%</t>
  </si>
  <si>
    <t>Schedule of deferred tax assets and liabilities and movement</t>
  </si>
  <si>
    <t>Deferred tax assets and liabilities are attributable to the following items.
Dec 31, 2018
Dec 31, 2017
Dec 31, 2016
Deferred tax assets
Unutilized loss carry-forwards
185
1,602
1,726
Tangible and intangible assets
42
193
29
Receivables
30
10
5
Liabilities
78
103
66
Pensions
65
11
11
Other
40
1
2
Total deferred tax assets
440
1,920
1,839
Netted against deferred liabilities
(72)
(9)
(73)
Total deferred tax assets according to the balance sheet
368
1,911
1,766
Deferred tax liabilities
Intangible assets
(3,154)
(31)
(63)
Tangible assets
(568)
(545)
(579)
Receivables
—
(1)
(14)
Tax allocation reserve
(365)
(215)
(114)
Liabilities
(188)
(215)
(216)
Total deferred tax liabilities
(4,275)
(1,007)
(986)
Netted against deferred assets
72
9
73
Total deferred tax liabilities according to the balance sheet
(4,203)
(998)
(913)
NET OF DEFERRED TAX ASSETS AND TAX LIABILITIES
(3,835)
913
853
The movement in deferred income tax assets and liabilities during the year is as follows.
2018
Temporary
Temporary
Loss carry
differences
differences
forwards
DTA
DTL
Total
Deferred tax assets/-liabilities as of January 1
1,601
310
(998)
913
Changed accounting principle, IFRS 9 (Note 35)
—
—
1
1
Adjusted deferred tax assets/-liabilities as of January 1
1,601
310
(997)
914
Netted against deferred liabilities, opening balance
1
8
(9)
—
Reported in income statement
(1,212)
58
21
(1,133)
Reported in income statement, discontinued operations
(193)
126
8
(59)
Reported in other comprehensive income
(86)
(9)
(1)
(96)
Reported in equity
—
4
10
14
Acquired companies
41
141
(3,309)
(3,127)
Assets classified as held for sale
(25)
(368)
11
(382)
Exchange rate differences
58
(15)
(9)
34
Netted against deferred liabilities
—
(72)
72
—
Deferred tax assets/-liabilities as of December 31
185
183
(4,203)
(3,835)
2017
Temporary
Temporary
Loss carry
differences
differences
forwards
DTA
DTL
Total
Deferred tax assets/-liabilities as of January 1
1,701
65
(913)
853
Netted against deferred liabilities, opening balance
—
48
(48)
—
Reported in income statement
(68)
10
(58)
(116)
Reported in income statement, discontinued operations (Note 35)
(50)
(307)
—
(357)
Reported in other comprehensive income (Note 35)
229
532
—
761
Reported in equity
—
4
—
4
Divested companies
(243)
(19)
17
(245)
Exchange rate differences
33
(15)
(5)
13
Netted against deferred liabilities
(1)
(8)
9
—
Deferred tax assets/-liabilities as of December 31
1,601
310
(998)
913
2016
Temporary
Temporary
Loss carry
differences
differences
forwards
DTA
DTL
Total
Deferred tax assets/-liabilities as of January 1
2,105
42
(592)
1,555
Netted against deferred liabilities, opening balance
—
42
(42)
—
Reported in income statement
(438)
(10)
(46)
(494)
Reported in income statement, discontinued operations
7
(28)
—
(21)
Reported in other comprehensive income
(57)
(1)
—
(58)
Reported in equity
—
12
—
12
Acquired companies
—
—
(5)
(5)
Divested companies
35
36
(287)
(216)
Exchange rate differences
74
20
(14)
80
Netted against deferred liabilities
(25)
(48)
73
—
Deferred tax assets/-liabilities as of December 31
1,701
65
(913)
853</t>
  </si>
  <si>
    <t>Schedule of tax loss carry-forwards</t>
  </si>
  <si>
    <t>Recognized
Not recognized
Total
Dec 31,
Dec 31,
Dec 31,
Dec 31,
Dec 31,
Dec 31,
Dec 31,
Dec 31,
Dec 31,
2018
2017
2016
2018
2017
2016
2018
2017
2016
Expires in five years
—
—
—
1
266
592
1
266
592
Expires after five years
—
1,080
123
2
2
3,398
2
1,082
3,521
With expiration date
—
1,080
123
3
268
3,990
3
1,348
4,113
No expiration date
728
5,346
6,602
5,100
859
1,096
5,828
6,205
7,698
Total tax loss carry-forwards
728
6,426
6,725
5,103
1,127
5,086
5,831
7,553
11,811</t>
  </si>
  <si>
    <t>Schedule of deferred tax assets by companies reporting profit or loss</t>
  </si>
  <si>
    <t>Dec 31, 2018
Dec 31, 2017
Dec 31, 2016
Deferred tax assets
Companies reported a profit this year and previous year
315
1,438
1,760
Companies reported a profit this year but a loss the previous year
53
—
—
Companies reported a loss this year
—
473
6
Total deferred tax assets
368
1,911
1,766</t>
  </si>
  <si>
    <t>Intangible assets (Tables)</t>
  </si>
  <si>
    <t>Schedule of intangible assets and goodwill</t>
  </si>
  <si>
    <t>Dec 31, 2018
Utilization
rights,
Total other
trademarks
Licenses
Customer
Construction
intangible
Note
and software
(frequency)
agreements
in progress
assets
Goodwill
Total
Cost
Cost at January 1
4,840
3,186
1,483
410
9,919
7,656
17,575
Cost for assets classified as held for sale
36
(232)
(556)
(264)
(26)
(1,078)
(457)
(1,535)
Acquisitions through business combinations
15
6,092
36
8,962
12
15,102
24,657
39,759
Additions
109
798
—
909
1,816
—
1,816
Disposals
(420)
(218)
(9)
(66)
(713)
—
(713)
Reclassification
507
41
—
(480)
68
—
68
Exchange rate differences
15
15
(6)
1
25
181
206
Total cost
10,911
3,302
10,166
760
25,139
32,037
57,176
Accumulated amortization
Accumulated amortization at January 1
(3,013)
(1,799)
(663)
—
(5,475)
(5,475)
Accumulated amortization for assets classified as held for sale
36
106
378
264
—
748
748
Amortization
(605)
(217)
(272)
—
(1,094)
(1,094)
Disposals
410
209
9
—
628
628
Exchange rate differences
(13)
(1)
7
—
(7)
(7)
Total accumulated amortization
(3,115)
(1,430)
(655)
—
(5,200)
(5,200)
Accumulated impairment
Accumulated impairment at January 1
(273)
(127)
—
—
(400)
(2,139)
(2,539)
Accumulated impairment for assets classified as held for sale
36
—
—
—
—
—
328
328
Reversal of impairment
5
—
73
—
—
73
—
73
Exchange rate differences
(1)
(7)
—
—
(8)
(67)
(75)
Total accumulated impairment
(274)
(61)
—
—
(335)
(1,878)
(2,213)
TOTAL INTANGIBLE ASSETS
7,522
1,811
9,511
760
19,604
30,159
49,763
Of the total 2018 additions in intangible assets, SEK 197 (2017: 127) million consist of internally generated intangibles. Internally generated intangible assets and construction in progress mainly consist of software.
Dec 31, 2017
Utilization
rights,
Total other
trademarks
Licenses
Customer
Construction
intangible
and software
(frequency)
agreements
in progress
assets
Goodwill
Total
Cost
Cost at January 1
4,591
4,789
3,458
407
13,245
15,054
28,299
Cost for assets classified as held for sale
(6)
(1,635)
(1,320)
—
(2,961)
(5,514)
(8,475)
Acquisitions through business combinations
—
—
—
—
—
(4)
(4)
Cost in divested companies
(222)
—
(672)
(21)
(915)
(2,135)
(3,050)
Additions
131
1
—
492
624
—
624
Disposals
(81)
(8)
—
—
(89)
—
(89)
Reclassification
427
31
—
(469)
(11)
—
(11)
Exchange rate differences
—
8
17
1
26
255
281
Total cost
4,840
3,186
1,483
410
9,919
7,656
17,575
Accumulated amortization
Accumulated amortization at January 1
(2,756)
(1,844)
(2,430)
—
(7,030)
(7,030)
Accumulated amortization for assets classified as held for sale
6
364
1,320
—
1,690
1,690
Accumulated amortization in divested companies
196
—
624
—
820
820
Amortization
(530)
(340)
(161)
—
(1,031)
(1,031)
Disposals
76
8
—
—
84
84
Reclassification
2
—
—
—
2
2
Exchange rate differences
(7)
13
(16)
—
(10)
(10)
Total accumulated amortization
(3,013)
(1,799)
(663)
—
(5,475)
(5,475)
Accumulated impairment
Adjusted accumulated impairment at January 1
(273)
(123)
(47)
—
(443)
(7,456)
(7,899)
Accumulated impairment for assets classified as held for sale
—
—
—
—
—
4,541
4,541
Accumulated impairment in divested companies
—
—
47
—
47
2,126
2,173
Impairment
—
—
—
—
—
(1,194)
(1,194)
Exchange rate differences
—
(4)
—
—
(4)
(156)
(160)
Total accumulated impairment
(273)
(127)
—
—
(400)
(2,139)
(2,539)
TOTAL INTANGIBLE ASSETS
1,554
1,260
820
410
4,044
5,517
9,561
Dec 31, 2016
Utilization
rights,
Total other
trademarks
Licenses
Customer
Construction
intangible
and software
(frequency)
agreements
in progress
assets
Goodwill
Total
Cost
Cost at January 1
3,847
4,266
2,265
420
10,798
12,910
23,708
Acquisitions through business combinations
208
148
1,073
—
1,429
1,561
2,990
Additions
122
141
—
395
658
—
658
Disposals
2
—
—
40
42
—
42
Reclassification
364
73
—
(451)
(14)
—
(14)
Exchange rate differences
48
161
120
3
332
583
915
Total cost
4,591
4,789
3,458
407
13,245
15,054
28,299
Accumulated amortization
Accumulated amortization at January 1
(2,302)
(1,464)
(2,200)
—
(5,966)
(5,966)
Amortization
(431)
(331)
(115)
—
(877)
(877)
Disposals
3
1
—
—
4
4
Reclassification
6
—
—
—
6
6
Exchange rate differences
(32)
(50)
(115)
—
(197)
(197)
Total accumulated amortization
(2,756)
(1,844)
(2,430)
—
(7,030)
(7,030)
Accumulated impairment
Accumulated impairment at January 1
(273)
(117)
(45)
—
(435)
(4,249)
(4,684)
Impairment
—
—
—
—
—
(2,954)
(2,954)
Exchange rate differences
—
(6)
(2)
—
(8)
(253)
(261)
Total accumulated impairment
(273)
(123)
(47)
—
(443)
(7,456)
(7,899)
TOTAL INTANGIBLE ASSETS
1,562
2,822
981
407
5,772
7,598
13,370</t>
  </si>
  <si>
    <t>Schedule of goodwill and trademark allocation to cash generating units</t>
  </si>
  <si>
    <t>Goodwill
Trademark
Cash generating units and operating segments
Dec 31, 2018
Dec 31, 2017
Dec 31, 2016
Dec 31, 2018
Sweden Consumer
25,459
5,383
Sweden Business
1,857
—
Sweden
2,668
2,672
—
Lithuania
868
832
808
—
Latvia
1,244
1,193
1,158
—
Estonia
721
691
672
—
Netherlands
2,132
Kazakhstan
133
147
Austria
—
—
9
—
IoT
10
—
—
—
Total
30,159
5,517
7,598
5,383</t>
  </si>
  <si>
    <t>Schedule of assumptions for value in use calculations used for all cash generating units</t>
  </si>
  <si>
    <t>WACC pre tax
Forecast period, in years
Growth rate after the forecast period
2018
2017
2016
2018
2017
2016
2018
2017
2016
Sweden Consumer
10
%
3
0
%
Sweden Business
10
%
3
0
%
Sweden
10
%
10
%
3
3
0
%
0
%
Lithuania
11
%
10
%
10
%
3
3
3
2
%
2
%
2
%
Latvia
11
%
10
%
9
%
3
3
3
2
%
2
%
2
%
Estonia
11
%
10
%
9
%
3
3
3
2
%
2
%
2
%
IoT
19
%
10
1
%</t>
  </si>
  <si>
    <t>Tangible assets (Tables)</t>
  </si>
  <si>
    <t>Schedule of tangible assets</t>
  </si>
  <si>
    <t>Dec 31, 2018
Total
Machinery
other
and
of which
Equipment and
Construction in
tangible
technical
finance
Note
Buildings
installations
progress
assets
plant
leases
Total
Cost
Cost at January 1
405
1,687
1,568
3,660
24,917
401
28,577
Cost for assets classified as held for sale
36
(217)
(153)
(516)
(886)
(2,449)
—
(3,335)
Acquisitions through business combinations
—
43
144
187
2,827
—
3,014
Additions
10
103
661
774
516
—
1,290
Dismantling costs
—
—
—
—
64
—
64
Disposals
(2)
(301)
—
(303)
(5,195)
—
(5,498)
Reclassification
21
(75)
(1,135)
(1,189)
1,121
—
(68)
Exchange rate differences
1
21
(7)
15
145
—
160
Total cost
218
1,325
715
2,258
21,946
401
24,204
Accumulated depreciation
Accumulated depreciation at January 1
(177)
(1,239)
—
(1,416)
(17,479)
(279)
(18,895)
Accumulated depreciation for assets classified as held for sale
36
31
112
—
143
1,061
—
1,204
Depreciation
(19)
(155)
—
(174)
(1,649)
(18)
(1,823)
Disposals
2
294
—
296
5,171
—
5,467
Reclassification
(1)
17
—
16
(16)
—
—
Exchange rate differences
(5)
(18)
—
(23)
(67)
—
(90)
Total accumulated depreciation
(169)
(989)
—
(1,158)
(12,979)
(297)
(14,137)
Accumulated impairment
Accumulated impairment at January 1
—
(7)
(3)
(10)
(980)
—
(990)
Accumulated impairment for assets classified as held for sale
—
—
—
—
73
—
73
Reversal of impairment
5
—
—
—
—
76
—
76
Disposals
—
—
1
1
—
—
1
Exchange rate differences
—
(1)
—
(1)
(34)
—
(35)
Total accumulated impairment
—
(8)
(2)
(10)
(865)
—
(875)
TOTAL TANGIBLE ASSETS
49
328
713
1,090
8,102
104
9,192
Finance leases relate to the expansion of transmission capacity in Sweden (2016: also Austria), please refer to Note 31.
Dec 31, 2017
Total
Machinery
other
and
of which
Equipment and
Construction in
tangible
technical
finance
Note
Buildings
installations
progress
assets
plant
leases
Total
Cost
Adjusted cost at January 1
344
2,515
2,224
5,083
35,752
627
40,835
Cost for assets classified as held for sale
(13)
(1,286)
(492)
(1,791)
(10,032)
—
(11,823)
Cost in divested companies
—
(44)
(13)
(57)
(1,164)
(248)
(1,221)
Additions
—
17
2,021
2,038
299
17
2,337
Dismantling costs
—
148
—
148
(187)
—
(39)
Disposals
(5)
(59)
(10)
(74)
(1,637)
(1)
(1,711)
Reclassification
91
365
(2,113)
(1,657)
1,668
4
11
Exchange rate differences
(12)
31
(49)
(30)
218
2
188
Total cost
405
1,687
1,568
3,660
24,917
401
28,577
Accumulated depreciation
Accumulated depreciation at January 1
(162)
(1,763)
—
(1,925)
(23,563)
(481)
(25,488)
Accumulated depreciation for assets classified as held for sale
36
11
882
—
893
5,903
—
6,796
Accumulated depreciation in divested companies
36
—
43
—
43
1,016
231
1,059
Depreciation
(24)
(426)
—
(450)
(2,284)
(27)
(2,734)
Disposals
1
55
—
56
1,614
—
1,670
Reclassification
(1)
(2)
—
(3)
1
—
(2)
Exchange rate differences
(2)
(28)
—
(30)
(166)
(2)
(196)
Total accumulated depreciation
(177)
(1,239)
—
(1,416)
(17,479)
(279)
(18,895)
Accumulated impairment
Accumulated impairment at January 1
(4)
(7)
(10)
(21)
(997)
—
(1,018)
Impairment
—
—
3
3
—
—
3
Disposals
4
—
4
8
29
—
37
Exchange rate differences
—
—
—
—
(12)
—
(12)
Total accumulated impairment
—
(7)
(3)
(10)
(980)
—
(990)
TOTAL TANGIBLE ASSETS
228
441
1,565
2,234
6,458
122
8,692
Dec 31, 2016
Total
Machinery
other
and
of which
Equipment and
Construction in
tangible
technical
finance
Buildings
installations
progress
assets
plant
leases
Total
Cost
Cost at January 1
259
2,068
2,113
4,440
31,740
574
36,180
Acquisitions through business combinations
175
36
58
269
962
—
1,231
Cost in divested companies
—
(1)
—
(1)
—
—
(1)
Additions
9
66
2,822
2,897
278
43
3,175
Dismantling costs
—
(72)
—
(72)
288
—
216
Disposals
(6)
(55)
(47)
(108)
(939)
(1)
(1,047)
Reclassification
(119)
391
(2,833)
(2,561)
2,575
—
14
Exchange rate differences
26
82
111
219
848
11
1,067
Total cost
344
2,515
2,224
5,083
35,752
627
40,835
Accumulated depreciation
Accumulated depreciation at January 1
(143)
(1,405)
—
(1,548)
(22,039)
(446)
(23,587)
Accumulated depreciation in divested companies
—
1
—
1
—
—
1
Depreciation
(18)
(340)
—
(358)
(2,025)
(26)
(2,383)
Disposals
5
54
—
59
908
1
967
Reclassification
1
(19)
—
(18)
12
—
(6)
Exchange rate differences
(7)
(54)
—
(61)
(419)
(10)
(480)
Total accumulated depreciation
(162)
(1,763)
—
(1,925)
(23,563)
(481)
(25,488)
Accumulated impairment
Accumulated impairment at January 1
(4)
(7)
(12)
(23)
(955)
—
(978)
Note 5
—
—
(5)
(5)
(2)
—
(7)
Disposals
—
—
8
8
2
—
10
Exchange rate differences
—
—
(1)
(1)
(42)
—
(43)
Total accumulated impairment
(4)
(7)
(10)
(21)
(997)
—
(1,018)
TOTAL TANGIBLE ASSETS
178
745
2,214
3,137
11,192
146
14,329</t>
  </si>
  <si>
    <t>Business acquisitions and divestments (Tables)</t>
  </si>
  <si>
    <t>Schedule of acquisitions and divestments of shares and participations affecting cash flow</t>
  </si>
  <si>
    <t>2018
2017
2016
ACQUISITIONS
Com Hem, Sweden
(6,400)
—
—
TDC, Sweden
—
(8)
(2,910)
Altel, Kazakhstan
—
—
42
Kombridge, Sweden
—
—
(9)
Total group companies
(6,400)
(8)
(2,877)
Mobile payment, Lithuania
—
(7)
—
Capital contributions to joint ventures and associated companies
(7)
—
(1)
Repayment of capital contributions from associated companies
1
—
—
Total joint ventures and associated companies
(6)
(7)
(1)
TOTAL ACQUISITION OF SHARES AND PARTICIPATIONS
(6,406)
(15)
(2,878)
DIVESTMENTS
Tele2 Austria
—
676
—
Other divestments
—
—
(2)
Total group companies
—
676
(2)
Other divestments of other securities
—
—
4
Total associated companies and other securities
—
—
4
TOTAL SALE OF SHARES AND PARTICIPATIONS
—
676
2
TOTAL CASH FLOW EFFECT
(6,406)
661
(2,876)</t>
  </si>
  <si>
    <t>Schedule of assets acquired and associated liabilities assumed</t>
  </si>
  <si>
    <t>The valuations of acquired assets and assumed liabilities are still preliminary.
Com Hem, Sweden (2018)
Utilization rights and software
468
Licenses
36
Customer agreements
8,962
Trademarks
5,624
Construction in progress, intangible assets
12
Tangible assets
3,014
Financial assets
9
Capitalized contract cost
37
Deferred tax assets
127
Inventories
9
Current receivables
427
Cash and cash equivalents
146
Non-current provisions
(494)
Other non-current interest-bearing liabilities
(10,598)
Deferred tax liabilities
(3,254)
Current provisions
(40)
Other current interest-bearing liabilities
(892)
Current non-interest-bearing liabilities
(1,938)
Acquired net assets
1,655
Goodwill
24,657
Purchase price shares
26,312
Paid with own shares
(19,766)
6,546
Less: cash and cash equivalents in acquired companies
(146)
NET CASH OUTFLOW (+)
6,400
TDC,
Altel,
Kombridge,
Sweden
Kazakhstan
Sweden
(2016)
(2016)
(2016)
Total
Patents and software
127
7
8
142
Licenses
—
148
—
148
Customer agreements
990
81
2
1,073
Trademarks
—
66
—
66
Tangible assets
573
658
—
1,231
Financial assets
26
14
—
40
Deferred tax assets
—
31
1
32
Inventories
140
37
—
177
Current receivables
776
152
2
930
Cash and cash equivalents
130
42
1
173
Non-current interest-bearing liabilities
(21)
(55)
—
(76)
Deferred tax liabilities
(217)
(29)
(2)
(248)
Current liabilities
(1,354)
(312)
(2)
(1,668)
Acquired net assets
1,170
840
10
2,020
Goodwill
1,552
—
9
1,561
Purchase price shares
2,722
840
19
3,581
Fair value of equity interest 51 percent in Khan Tengri Holding at acquisition
—
(840)
—
(840)
Payment of debt to former owner
330
—
—
330
3,052
—
19
3,071
Deferred contingent consideration
(12)
—
(9)
(21)
Less: cash and cash equivalents in acquired companies
(130)
(42)
(1)
(173)
NET CASH OUTFLOW (+)
2,910
(42)
9
2,877</t>
  </si>
  <si>
    <t>Schedule of effects from acquisitions</t>
  </si>
  <si>
    <t>Tele2
Acquired
Tele2 Group, if
Group,
operations,
acquisition on
reported
Com Hem Sweden
January 1
Revenue
23,704
6,057
29,761
Net profit
1,610
26
1,636
2016
Tele2 Group, if
Tele2 Group,
acquisition on
reported
Acquired operations
January 1
Tele2 Group
TDC, Sweden
Altel, Kazakhstan
Kombridge, Sweden
Tele2 Group
Revenue
18,131
2,848
137
7
21,123
Net profit/loss
1,781
8
(22)
—
1,767</t>
  </si>
  <si>
    <t>Joint ventures and associated companies (Tables)</t>
  </si>
  <si>
    <t>Schedule of joint ventures and associated companies</t>
  </si>
  <si>
    <t>Joint ventures and associated companies
Holding
Book value of shares
Result from shares
Dec 31,
Dec 31,
Dec 31,
Dec 31,
Dec 31,
Dec 31,
2018
2017
2016
2018
2017
2016
2018
2017
2016
UAB Mobilieji mokéjimai, Lithuania
33.3
%
33.3
%
—
6
7
—
(7)
—
—
SNPAC Swedish Nr Portability Adm.Centre AB, Sweden
40
%
40
%
40
%
5
7
7
—
—
—
Triangelbolaget D4 AB, Sweden
25
%
25
%
25
%
2
—
—
2
—
—
Altlorenscheuerhof SA, Luxembourg
33.3
%
33.3
%
33.3
%
—
2
2
14
—
—
Total joint ventures and associated companies
13
16
9
9
—
—</t>
  </si>
  <si>
    <t>Schedule of shares in joint ventures and associated companies</t>
  </si>
  <si>
    <t>Shares in joint ventures and associated companies
Dec 31,
Dec 31,
Dec 31,
2018
2017
2016
Cost
Cost at January 1
16
9
7
Investments
7
7
5
Repayment of capital contribution
(1)
—
—
Dividend
(16)
—
—
Share of profit for the year
9
—
—
Divestments
—
—
(3)
Exchange rate differences
(2)
—
—
Total shares in joint ventures and associated companies
13
16
9</t>
  </si>
  <si>
    <t>Schedule of extracts from the income statements of joint ventures and associated companies</t>
  </si>
  <si>
    <t>Extracts from the income statements of joint ventures and associated companies
2018
2017
2016
Revenue
65
51
88
Operating profit
29
1
2
Profit before tax
29
—
—
Net profit
27
—
—</t>
  </si>
  <si>
    <t>Schedule of extracts from the balance sheets of joint ventures and associated companies</t>
  </si>
  <si>
    <t>Extracts from the balance sheets of joint ventures and associated companies
Dec 31, 2018
Dec 31, 2017
Dec 31, 2016
Intangible assets
19
8
—
Tangible assets
1
1
1
Current assets
47
42
56
Total assets
67
51
57
Equity
39
40
20
Deferred tax liability
1
1
—
Current liabilities
27
10
37
Total equity and liabilities
67
51
57</t>
  </si>
  <si>
    <t>Other financial assets (Tables)</t>
  </si>
  <si>
    <t>Schedule of other financial assets</t>
  </si>
  <si>
    <t>Dec 31, 2018
Dec 31, 2017
Dec 31, 2016
Receivable from sold equipment
898
649
1,084
Prepayment T-Mobile Netherlands, Mobile site access
—
—
205
VAT receivable, Kazakhstan
—
8
117
Pension funds
110
119
143
Non-current holdings of securities
7
1
1
Restricted bank deposits
—
1
1
Total other financial assets
1,015
778
1,551</t>
  </si>
  <si>
    <t>Schedule of non-current securities</t>
  </si>
  <si>
    <t>Holding (capital/
votes)
Dec 31, 2018
Dec 31, 2017
Dec 31, 2016
Estonian Broadband Development Foundation, Estonia
12.5
%
1
1
1
TMPL Solutions AB, Sweden
12.1
%
6
—
—
Total non-current securities
7
1
1</t>
  </si>
  <si>
    <t>Capitalized contract costs (Tables)</t>
  </si>
  <si>
    <t>Schedule of capitalized contract costs</t>
  </si>
  <si>
    <t>Dec 31, 2018
Dec 31, 2017
Dec 31, 2016
Capitalized contract costs
373
380
617
Total capitalized contract costs
373
380
617
2018
2017
2016
Expensed contract costs
355
314
435</t>
  </si>
  <si>
    <t>Inventories (Tables)</t>
  </si>
  <si>
    <t>Schedule of components of inventory</t>
  </si>
  <si>
    <t>Dec 31, 2018
Dec 31, 2017
Dec 31, 2016
Finished products &amp; goods for resale
636
641
612
Other
33
48
56
Total inventories
669
689
668</t>
  </si>
  <si>
    <t>Accounts receivable (Tables)</t>
  </si>
  <si>
    <t>Schedule of accounts receivable</t>
  </si>
  <si>
    <t>Dec 31, 2018
Dec 31, 2017
Dec 31, 2016
(IFRS 9)
(IAS 39)
(IAS 39)
Gross carrying amount
2,961
2,723
3,444
Loss allowance
(452)
(499)
(660)
Total accounts receivable, net
2,509
2,224
2,784
Dec 31, 2018
Dec 31, 2017
Dec 31, 2016
(IFRS 9)
(IAS 39)
(IAS 39)
Loss allowance
Loss allowance at January 1 (IAS 39)
499
660
623
Assets classified as held for sale at January 1 (IAS 39)
264
Change in accounting principle, IFRS 9 (Note 35)
(10)
Adjusted loss allowance at January 1 (IFRS 9)
753
Assets classified as held for sale
(267)
(264)
—
Companies acquired during the year
9
—
14
Companies divested during the year
—
(8)
—
Net change in loss allowance
(74)
95
(4)
Exchange rate differences
31
16
27
Total reserve for loss allowance
452
499
660</t>
  </si>
  <si>
    <t>Schedule of overdue accounts receivable with no reserve</t>
  </si>
  <si>
    <t>Dec 31, 2017
Dec 31, 2016
(IAS 39)
(IAS 39)
Accounts receivable, overdue with no reserve
Overdue between 1-30 days
320
365
Overdue between 31-60 days
63
94
Overdue more than 60 days
81
46
Total accounts receivable, overdue with no reserve
464
505</t>
  </si>
  <si>
    <t>Schedule of receivable from sold equipment</t>
  </si>
  <si>
    <t>Dec 31,2018
Dec 31,2017
Dec 31,2016
(IFRS 9)
(IAS 39)
(IAS 39)
Gross carrying amount
2,791
2,429
3,811
Loss allowance
(46)
—
—
Total receivable from sold equipment, net
2,745
2,429
3,811
of which non-current
898
649
1,084
of which current
1,847
1,780
2,727
Dec 31, 2018
(IFRS 9)
Loss allowance
Change in accounting principle, IFRS 9 (Note 35)
51
Adjusted loss allowance at January 1 (IFRS 9)
51
Net change in loss allowance
(5)
Total reserve for loss allowance
46</t>
  </si>
  <si>
    <t>Schedule of loss allowance</t>
  </si>
  <si>
    <t>Past due
Not due
1-30 days
31-60 days
61-90 days
&gt; 90 days
Total
Accounts receivable
Consumer
Expected credit loss rate
1.67
%
2.03
%
8.16
%
35.17
%
79.09
%
Gross carrying amount
614
306
57
19
305
1,301
Loss allowance
(10)
(6)
(5)
(7)
(241)
(269)
Business
Expected credit loss rate
0.21
%
0.59
%
2.41
%
63.52
%
64.78
%
Gross carrying amount
1,216
136
31
23
254
1,660
Loss allowance
(2)
(1)
(1)
(15)
(164)
(183)
Total loss allowance
(452)
Receivable from sold equipment
Consumer
Expected credit loss rate
1.69
%
—
—
—
—
Gross carrying amount
2,547
—
—
—
—
2,547
Loss allowance
(43)
—
—
—
—
(43)
Business
Expected credit loss rate
1.23
%
—
—
—
—
Gross carrying amount
244
—
—
—
—
244
Loss allowance
(3)
—
—
—
—
(3)
Total loss allowance
(46)</t>
  </si>
  <si>
    <t>Other current receivables (Tables)</t>
  </si>
  <si>
    <t>Schedule of other current receivables</t>
  </si>
  <si>
    <t>Dec 31, 2018
Dec 31, 2017
Dec 31, 2016
Receivable from sold equipment
1,847
1,780
2,727
Receivable on Kazakhtelecom
—
548
405
VAT receivable
38
217
69
Receivable on Net4Mobility, joint operation in Sweden
171
166
144
Receivable on suppliers
208
134
193
Receivable on Svenska UMTS-nät, joint operation in Sweden
14
19
17
Derivatives
33
17
55
Current tax receivables
16
22
75
Prepayment T-Mobile Netherlands, Mobile site access
—
—
35
Other
86
38
26
Total other current receivables
2,413
2,941
3,746</t>
  </si>
  <si>
    <t>Prepaid expenses and accrued income (Tables)</t>
  </si>
  <si>
    <t>Schedule of prepaid expenses and accrued income</t>
  </si>
  <si>
    <t>Dec 31, 2018
Dec 31, 2017
Dec 31, 2016
Prepaid expenses
Rental costs
211
208
291
Frequency usage
160
129
181
Interest expenses
90
—
—
Other prepaid expenses
213
163
273
Total prepaid expenses
674
500
745
Accrued income
Customers
681
457
697
Other telecom operators
497
548
518
Other accrued income
51
56
64
Total accrued income
1,229
1,061
1,279
Total prepaid expenses and accrued income
1,903
1,561
2,024</t>
  </si>
  <si>
    <t>Current investments (Tables)</t>
  </si>
  <si>
    <t>Schedule of current investments</t>
  </si>
  <si>
    <t>Dec 31, 2018
Dec 31, 2017
Dec 31, 2016
Restricted funds
1
1
21
Shares in other companies
1
2
—
Total current investments
2
3
21</t>
  </si>
  <si>
    <t>Cash and cash equivalents and unutilized overdraft facilities (Tables)</t>
  </si>
  <si>
    <t>Schedule of available liquidity and unutilized overdraft facilities and credit lines</t>
  </si>
  <si>
    <t>Dec 31, 2018
Dec 31, 2017
Dec 31, 2016
Cash and cash equivalents
404
802
257
Unutilized overdraft facilities and credit lines
9,116
9,935
9,785
Total available liquidity
9,520
10,737
10,042
Dec 31, 2018
Dec 31, 2017
Dec 31, 2016
Unutilized overdraft facilities and credit lines
Overdraft facilities granted
1,662
1,240
1,240
Overdraft facilities utilized
(355)
(22)
(305)
Total unutilized overdraft facilities
1,307
1,218
935
Unutilized credit lines
7,809
8,717
8,850
TOTAL UNUTILIZED OVERDRAFT FACILITIES AND CREDIT LINES
9,116
9,935
9,785</t>
  </si>
  <si>
    <t>Schedule of exchange rate difference in cash and cash equivalents</t>
  </si>
  <si>
    <t>Dec 31, 2018
Dec 31, 2017
Dec 31, 2016
Exchange rate differences in cash and cash equivalents at January 1
(2)
(8)
3
Exchange rate differences in cash flow for the year
28
28
47
Total exchange rate differences in cash and cash equivalents for the year
26
20
50</t>
  </si>
  <si>
    <t>Shares, equity and appropriation of profit (Tables)</t>
  </si>
  <si>
    <t>Schedule of number of shares</t>
  </si>
  <si>
    <t>Number of shares
A shares
B shares
C shares
Total
As of January 1, 2016
20,260,910
428,923,429
1,899,000
451,083,339
New share issue
2,532,613
53,284,060
—
55,816,673
As of December 31, 2016
22,793,523
482,207,489
1,899,000
506,900,012
As of December 31, 2017
22,793,523
482,207,489
1,899,000
506,900,012
Reclassification of A shares to B shares
-145,831
145,831
—
—
New share issue
—
183,441,585
—
183,441,585
Total number of shares as of December 31, 2018
22,647,692
665,794,905
1,899,000
690,341,597
2018
2017
2016
Total number of shares
690,341,597
506,900,012
506,900,012
Number of treasury shares
(3,338,529)
(4,144,459)
(4,549,947)
Number of outstanding shares
687,003,068
502,755,553
502,350,065
Number of shares, weighted average
531,098,522
502,614,759
452,146,472
Number of shares after dilution
690,115,713
505,931,001
505,041,442
Number of shares after dilution, weighted average
534,505,915
505,637,139
454,887,620</t>
  </si>
  <si>
    <t>Schedule of number of treasury shares</t>
  </si>
  <si>
    <t>B shares
C shares
Total
As of January 1, 2016
2,995,972
1,899,000
4,894,972
Delivery of own shares under LTI program
(345,025)
—
(345,025)
As of December 31, 2016
2,650,947
1,899,000
4,549,947
Delivery of own shares under LTI program
(405,488)
—
(405,488)
As of December 31, 2017
2,245,459
1,899,000
4,144,459
Delivery of own shares under LTI program
(449,039)
—
(449,039)
Delivery of own shares under LTI program, early vesting
(356,891)
—
(356,891)
Total number of treasury shares as of December 31, 2018
1,439,529
1,899,000
3,338,529</t>
  </si>
  <si>
    <t>Schedule of outstanding share rights</t>
  </si>
  <si>
    <t>Dec 31, 2018
Dec 31, 2017
Dec 31, 2016
Incentive program 2018-2021
1,482,420
Incentive program 2017-2020
1,050,018
1,373,574
Incentive program 2016-2019
801,040
1,065,265
1,195,370
Incentive program 2015-2018
—
736,609
837,616
Incentive program 2014-2017
—
—
668,560
Total number of outstanding share rights
3,333,478
3,175,448
2,701,546
of which will be settled in cash
220,833
—
10,169</t>
  </si>
  <si>
    <t>Schedule of number of shares after dilution</t>
  </si>
  <si>
    <t>Dec 31, 2018
Dec 31, 2017
Dec 31, 2016
Number of shares
690,341,597
506,900,012
506,900,012
Number of treasury shares
(3,338,529)
(4,144,459)
(4,549,947)
Number of outstanding shares, basic
687,003,068
502,755,553
502,350,065
Number of outstanding share rights
3,333,478
3,175,448
2,701,546
Excluding share rights to be settled in cash
(220,833)
—
(10,169)
Total number of shares after dilution
690,115,713
505,931,001
505,041,442</t>
  </si>
  <si>
    <t>Schedule of earnings per share</t>
  </si>
  <si>
    <t>Earnings per share
Earnings per share, after dilution
2018
2017
2016
2018
2017
2016
Net profit/loss attributable to equity holders of the parent company
853
192
(2,269)
853
192
(2,269)
Weighted average number of outstanding shares
531,098,522
502,614,759
452,146,472
531,098,522
502,614,759
452,146,472
Incentive program 2018-2021
829,239
Incentive program 2017-2020
1,327,443
909,312
Incentive program 2016-2019
1,023,804
1,125,670
804,813
Incentive program 2015-2018
226,907
783,348
970,707
Incentive program 2014-2017
—
204,050
777,542
Incentive program 2013-2016
—
—
188,086
Weighted average number of share rights
3,407,393
3,022,380
2,741,148
Weighted average number of outstanding shares after dilution
534,505,915
505,637,139
454,887,620
EARNINGS PER SHARE*), SEK
1.61
0.38
(5.02)
1.59
0.37
(5.02)
*) When reporting a loss, earnings per share after dilution is calculated based on weighted average number of shares as the weighted average number of outstanding shares after dilution is anti-dilutive.</t>
  </si>
  <si>
    <t>Financial liabilities (Tables)</t>
  </si>
  <si>
    <t>Schedule of financial liabilities</t>
  </si>
  <si>
    <t>Dec 31, 2018
Dec 31, 2017
Dec 31, 2016
Liabilities to financial institutions and similar liabilities
Other interest-bearing liabilities
Total interest-bearing financial liabilities
Accounts payable
Other non-interest-bearing liabilities
Total non-interest-bearing financial liabilities
TOTAL FINANCIAL LIABILITIES</t>
  </si>
  <si>
    <t>Schedule of financial liabilities fall due for payment</t>
  </si>
  <si>
    <t>Dec 31, 2018
Dec 31, 2017
Dec 31, 2016
Nominal
Recorded
Nominal
Recorded
Nominal
Recorded
value
value
value
value
value
value
Within 3 months
9,950
9,952
3,096
3,096
4,828
4,703
Within 3 - 12 months
280
280
969
969
2,925
2,925
Within 1 - 2 years
2,023
2,023
1,986
1,986
42
42
Within 2 - 3 years
3,384
3,384
294
294
1,624
1,624
Within 3 - 4 years
2,588
2,588
3,401
3,401
271
271
Within 4 - 5 years
1,959
1,959
2,577
2,577
3,328
3,328
Within 5 - 10 years
11,788
11,796
2,273
2,272
2,456
2,456
Within 10 - 15 years
23
20
318
52
356
57
Total financial liabilities
31,995
32,002
14,914
14,647
15,830
15,406</t>
  </si>
  <si>
    <t>Schedule of interest-bearing financial liabilities fall due for payment</t>
  </si>
  <si>
    <t>Within 1
Within 1 -
Within 2 -
Within 3 -
Within 4 -
Within 5 -
year
2 years
3 years
4 years
5 years
15 years
Total
Variable interest rates (1)
6,471
1,763
2
1,301
376
2,579
12,492
Fixed interest rates
68
257
3,382
1,287
1,584
9,236
15,814
Total interest-bearing liabilities
6,539
2,020
3,384
2,588
1,960
11,815
28,306
(1)
exposed to changes in interest rates over the next 12 months</t>
  </si>
  <si>
    <t>Schedule of liabilities to financial institutions and similar liabilities</t>
  </si>
  <si>
    <t>Dec 31, 2018
Dec 31, 2017
Dec 31, 2016
Interest rate
Maturity
Current
Non-current
Current
Non-current
Current
Non-current
Creditors
terms
date
liabilities
liabilities
liabilities
liabilities
liabilities
liabilities
Bonds EUR
fixed 1.125
%
—
5,137
—
—
—
—
Bonds EUR
fixed 2.125
%
—
5,147
—
—
—
—
Bonds NOK
—
—
—
—
188
—
Bonds SEK
—
—
—
—
1,389
—
Bonds SEK
—
—
—
—
764
—
Bonds SEK
variable interest rates
500
—
—
500
—
499
Bonds SEK
STIBOR +0.87
%
1,000
—
—
1,000
—
999
Bonds SEK
STIBOR +0.51
%
—
1,757
—
—
—
—
Bonds SEK
STIBOR +2.45
%
—
250
—
250
—
250
Bonds SEK
fixed 1.875
%
—
1,000
—
1,000
—
1,000
Bonds SEK
STIBOR +1.65
%
—
1,995
—
1,993
—
1,991
Bonds SEK
STIBOR +1.55
%
—
1,699
—
1,699
—
999
Bonds SEK
variable interest rates
—
500
—
499
—
499
Bonds SEK
STIBOR +1.45
%
—
400
—
399
—
—
Bonds SEK
STIBOR +2
%
—
1,195
—
1,194
—
—
Total bonds
1,500
19,080
—
8,534
2,341
6,237
Commercial paper
fixed interest rates
4,491
—
500
—
300
—
European Investment Bank (EIB)
fixed interest rates
—
1,283
—
—
—
—
Nordic Investment Bank (NIB)
fixed interest rates
2021-2024
—
1,324
—
1,273
—
1,235
Syndicated loan facilities
variable interest rates
—
(24)
—
(29)
—
(36)
Development Bank of Kazakhstan (1)
fixed interest rate
2019-2024
—
—
17
229
—
67
Erste Bank
fixed interest rate
2019-2024
60
—
—
—
—
—
Utilized bank overdraft facility
variable interest rates
355
—
22
—
305
—
6,406
21,663
539
10,007
2,946
7,503
Total liabilities to financial institutions and similar liabilities
28,069
10,546
10,449
(1)
Tele2 Kazakhstan liabilities are per December 31, 2018 reported as discontinued operations. Please refer to Note 36.</t>
  </si>
  <si>
    <t>Schedule of other interest-bearing liabilities</t>
  </si>
  <si>
    <t>Dec 31, 2018
Dec 31, 2017
Dec 31, 2016
Current
Non-current
Current
Non-current
Current
Non-current
liabilities
liabilities
liabilities
liabilities
liabilities
liabilities
Earn-out, Kazakhstan
—
—
—
432
—
100
Loan from Kazakhtelecom
—
—
—
26
—
24
Derivatives
113
—
156
—
217
—
Finance leases
2
14
2
15
16
32
Supplier financing, Lithuania license
7
86
7
89
7
93
Equipment financing
—
—
6
2
56
14
Deferred consideration for acquisitions
11
—
13
8
12
12
Incentive program, IoT
—
4
—
3
—
—
133
104
184
575
308
275
Total other interest-bearing liabilities
237
759
583</t>
  </si>
  <si>
    <t>Schedule of liabilities attributable to financing activities</t>
  </si>
  <si>
    <t>Cash flow
Reclassification
Non-cash changes
from
for assets
Accrued
Liabilities
financing
held for sale
Acquisition
Exchange
Fair
interest and
Liabilities
Dec 31, 2017
activities
(Note 36)
(Note 15)
Reclassification
rate
value
fees
Payment
Dec 31, 2018
Bonds
8,534
8,020
—
4,000
—
13
9
4
—
20,580
Commercial paper
500
3,191
—
800
—
—
—
—
—
4,491
Nordic Investment Bank (NIB)
1,273
(5)
—
—
—
55
—
1
—
1,324
European Investment Bank (EIB)
—
1,289
—
—
—
(6)
—
—
—
1,283
Syndicated loan facilities
(29)
(6,552)
—
6,525
—
—
—
32
—
(24)
Development Bank of Kazakhstan
246
(18)
(220)
—
—
(8)
—
—
—
—
Erste Bank
—
—
—
—
60
—
—
—
—
60
Utilized bank overdraft facility
22
333
—
—
—
—
—
—
—
355
Total liabilities to financial institutions and similar liabilities
10,546
6,258
(220)
11,325
60
54
9
37
—
28,069
Earn-out, Kazakhstan
432
—
(764)
—
—
—
332
—
—
—
Loan from Kazakhtelecom
26
—
(30)
—
—
4
—
—
—
—
Derivatives
156
—
—
—
—
—
(43)
—
—
113
Finance leases
17
(1)
—
—
—
—
—
—
—
16
Deferred consideration for acquisitions
21
(4)
—
—
—
—
2
—
(8)
11
Equipment financing
8
(8)
—
—
—
—
—
—
—
—
Supplier financing, Lithuania license
96
(7)
—
—
—
4
—
—
—
93
Incentive program, IoT
3
—
—
—
—
—
1
—
—
4
Total other interest-bearing liabilities
759
(20)
(794)
—
—
8
292
—
(8)
237
Total interest-bearing financial liabilities
11,305
6,238
(1,014)
11,325
60
62
301
37
(8)
28,306
Cash flow
Non-cash changes
from
Accrued
Liabilities
financing
Divestments
interest and
Liabilities
Dec 31, 2016
activities
(Note 36)
Exchange rate
Fair value
fees
Payment
Dec 31, 2017
Bonds
8,578
(58)
—
4
—
10
—
8,534
Commercial paper
300
200
—
—
—
—
—
500
Nordic Investment Bank (NIB)
1,235
—
—
37
—
1
—
1,273
Syndicated loan facilities
(36)
(18)
—
—
—
25
—
(29)
Development Bank of Kazakhstan
67
196
—
(17)
—
—
—
246
Utilized bank overdraft facility
305
(283)
—
—
—
—
—
22
—
Total liabilities to financial institutions and similar liabilities
10,449
37
—
24
—
36
—
10,546
Earn-out, Kazakhstan
100
—
—
—
332
—
—
432
Loan from Kazakhtelecom
24
—
—
(1)
—
3
—
26
Derivatives
217
—
—
—
41
—
(102)
156
Finance leases
48
(14)
(21)
—
—
4
—
17
Deferred consideration for acquisitions
24
—
—
—
5
—
(8)
21
Equipment financing
70
(62)
—
—
—
—
—
8
Supplier financing, Lithuania license
100
(7)
—
3
—
—
—
96
Incentive program, IoT
—
—
—
—
3
—
—
3
Total other interest-bearing liabilities
583
(83)
(21)
2
381
7
(110)
759
Total interest-bearing financial liabilities
11,032
(46)
(21)
26
381
43
(110)
11,305</t>
  </si>
  <si>
    <t>Schedule of other current liabilities</t>
  </si>
  <si>
    <t>Dec 31, 2018
Dec 31, 2017
Dec 31, 2016
Liability to Kazakhtelecom
—
608
399
VAT liability
306
396
361
Liability to Net4Mobility, joint operation in Sweden
122
132
115
Liability related to recourse on receivables from Tisak (Note 5)
54
125
135
Liability to Svenska UMTS-nät, joint operation in Sweden
46
54
36
Employee withholding tax
101
54
80
Debt to customers
30
13
13
Debt to content suppliers
23
12
13
Customer deposit
6
6
11
Other
1
5
9
Total current liabilities
689
1,405
1,172</t>
  </si>
  <si>
    <t>Provisions (Tables)</t>
  </si>
  <si>
    <t>Schedule of provisions</t>
  </si>
  <si>
    <t>2018
Rented
Claims and
buildings,
guarantees
Pension and
Dismantling
fiber and
for divested
Other
similar
costs
cables
Disputes
operations
provisions
commitments
Total
Provisions as of January 1
847
29
2
54
36
112
1,080
Provisions in acquired companies
—
—
—
—
266
268
534
Provisions directly associated with assets classified as held for sale
(176)
—
(5)
—
(7)
—
(188)
Additional provisions
39
1
2
—
157
15
214
Utilized/paid provisions
(2)
(13)
—
(15)
(40)
—
(70)
Reversed unused provisions
(7)
—
—
(1)
—
—
(8)
Effect from discounting
29
—
—
—
—
—
29
Changed inflation and discount rate
82
—
—
—
—
—
82
Exchange rate differences
18
—
3
1
—
—
22
Total provisions as of December 31
830
17
2
39
412
395
1,695
In connection with the merger with Com Hem a provision of SEK 266 million was recognized for an unfavourable fixed-price contract for the supply of transmission. The provision amounted to SEK 226 million as of December 31, 2018 and will be released over the contract period ending December 31, 2024. In addition, other provisions consist of a court case regarding copy right levies of SEK 157 (2017: 24) million.
2017
Rented
Claims and
buildings,
guarantees
Pension and
Dismantling
fiber and
for divested
Other
similar
costs
cables
Disputes
operations
provisions
commitments
Total
Provisions as of January 1
1,071
45
3
75
6
110
1,310
Provisions in divested companies
(31)
—
—
—
—
—
(31)
Provisions directly associated with assets classified as held for sale
(173)
—
(78)
—
—
—
(251)
Additional provisions
57
—
78
18
30
2
185
Utilized/paid provisions
(5)
(16)
—
(40)
—
—
(61)
Reversed unused provisions
—
—
(2)
—
—
—
(2)
Effect from discounting
23
—
—
—
—
—
23
Changed inflation and discount rate
(96)
—
—
—
—
—
(96)
Exchange rate differences
1
—
1
1
—
—
3
Total provisions as of December 31
847
29
2
54
36
112
1,080
2016
Rented
Claims and
buildings,
guarantees
Pension and
Dismantling
fiber and
for divested
Other
similar
costs
cables
Disputes
operations
provisions
commitments
Total
Provisions as of January 1
765
12
12
72
—
59
920
Provisions in acquired companies
51
31
—
—
—
—
82
Additional provisions
113
6
—
1
6
51
177
Utilized/paid provisions
(10)
(1)
—
—
—
—
(11)
Reversed unused provisions
(2)
(3)
(10)
—
—
—
(15)
Effect from discounting
26
—
—
—
—
—
26
Changed inflation and discount rate
102
—
—
—
—
—
102
Exchange rate differences
26
—
1
2
—
—
29
Total provisions as of December 31
1,071
45
3
75
6
110
1,310</t>
  </si>
  <si>
    <t>Schedule of current and non-current provisions</t>
  </si>
  <si>
    <t>Dec 31, 2018
Dec 31, 2017
Dec 31, 2016
Provisions, current
224
97
134
Provisions, non-current
1,471
983
1,176
Total provisions
1,695
1,080
1,310</t>
  </si>
  <si>
    <t>Schedule of provisions expected to fall due for payment</t>
  </si>
  <si>
    <t>Dec 31, 2018
Dec 31, 2017
Dec 31, 2016
Within 1 year
224
97
134
Within 1 - 3 years
22
35
76
Within 3 - 5 years
88
2
26
More than 5 years
1,361
946
1,074
Total provisions
1,695
1,080
1,310</t>
  </si>
  <si>
    <t>Accrued expenses and deferred income (Tables)</t>
  </si>
  <si>
    <t>Schedule of accrued expenses and deferred income</t>
  </si>
  <si>
    <t>Dec 31, 2018
Dec 31, 2017
Dec 31, 2016
Accrued expenses
Personnel-related expenses
794
596
876
External service expenses
364
360
756
Investments in non-current assets
231
271
530
Other telecom operators
396
532
458
Dealer commissions
91
117
219
Leasing and rental expenses
94
110
181
Interest costs
78
63
71
Other accrued expenses
280
174
183
Total accrued expenses
2,328
2,223
3,274
Deferred income
Contracts
909
794
1,040
Prepaid cards
217
325
402
Subscription fees
594
46
44
Total deferred income
1,720
1,165
1,486
Total accrued expenses and deferred income
4,048
3,388
4,760</t>
  </si>
  <si>
    <t>Schedule of revenue recognised included in opening contract liability</t>
  </si>
  <si>
    <t>2018
2017
2016
Revenue recognized included in the opening contract liability balance
731
760
788</t>
  </si>
  <si>
    <t>Pledged assets (Tables)</t>
  </si>
  <si>
    <t>Schedule of pledged assets</t>
  </si>
  <si>
    <t>Dec 31, 2018
Dec 31, 2017
Dec 31, 2016
Current investments, bank deposits
1
1
21
Other non-current financial assets, bank deposits
—
1
1
Total pledged assets
1
2
22</t>
  </si>
  <si>
    <t>Contingent liabilities and other commitments (Tables)</t>
  </si>
  <si>
    <t>Schedule of contingent liabilities</t>
  </si>
  <si>
    <t>Dec 31, 2018
Dec 31, 2017
Dec 31, 2016
Asset dismantling obligation, discontinued operations
159
149
151
KPN dispute, Netherlands
—
—
222
Total contingent liabilities
159
149
373</t>
  </si>
  <si>
    <t>Schedule of other contractual commitments</t>
  </si>
  <si>
    <t>Dec 31, 2018
Dec 31, 2017
Dec 31, 2016
Commitments, investments
94
89
63
Commitments, other
6,271
6,769
1,489
Total future fees for other contractual commitments
6,365
6,858
1,552</t>
  </si>
  <si>
    <t>Leases (Tables)</t>
  </si>
  <si>
    <t>Schedule of future minimum lease payments for finance leases</t>
  </si>
  <si>
    <t>Dec 31, 2018
Dec 31, 2017
Dec 31, 2016
Nominal
Nominal
Nominal
Present value
value
Present value
value
Present value
value
Within 1 year
2
2
2
2
17
17
Within 1 - 2 years
2
2
2
2
10
10
Within 2 - 3 years
2
2
2
2
4
5
Within 3 - 4 years
2
2
2
2
4
5
Within 4 - 5 years
2
3
2
3
4
4
Within 5 - 10 years
6
7
7
8
8
10
Within 10 - 15 years
—
—
—
—
1
1
Total loan liability and interest
18
19
52
Less interest portion
(2)
(2)
(4)
TOTAL FINANCE LEASES
16
16
17
17
48
48</t>
  </si>
  <si>
    <t>Schedule of operating lease expenses</t>
  </si>
  <si>
    <t>2018
2017
2016
Leased lines
907
773
561
Other operating leases
587
543
496
Annual leasing expenses for operating leases
1,494
1,316
1,057</t>
  </si>
  <si>
    <t>Schedule of future lease expenses for operating leases</t>
  </si>
  <si>
    <t>Dec 31, 2018
Dec 31, 2017
Dec 31, 2016
Within 1 year
1,546
891
866
Within 1 - 2 years
721
569
525
Within 2 - 3 years
590
386
368
Within 3 - 4 years
434
286
264
Within 4 - 5 years
365
230
201
Within 5 - 10 years
847
704
639
Within 10 - 15 years
78
255
297
More than 15 years
45
184
178
Total future lease expenses for operating leases
4,626
3,505
3,338</t>
  </si>
  <si>
    <t>Schedule of future operating lease income</t>
  </si>
  <si>
    <t>Dec 31, 2018
Dec 31, 2017
Dec 31, 2016
Within 1 year
95
88
87
Within 1 - 2 years
26
22
24
Within 2 - 3 years
23
20
19
Within 3 - 4 years
20
19
18
Within 4 - 5 years
31
18
16
Within 5 - 10 years
53
61
58
Within 10 - 15 years
49
48
42
More than 15 years
45
51
45
Total future lease income for operating leases
342
327
309</t>
  </si>
  <si>
    <t>Supplementary cash flow information (Table)</t>
  </si>
  <si>
    <t>Schedule of supplementary cash flow information</t>
  </si>
  <si>
    <t>2018
2017
2016
Interest received
—
24
17
Interest paid
(482)
(276)
(236)
Finance items paid
(138)
(34)
(53)
Dividend received
17
—
—
Taxes paid
(643)
(485)
(403)
(1,246)
(771)
(675)</t>
  </si>
  <si>
    <t>Personnel costs (Tables)</t>
  </si>
  <si>
    <t>Schedule of salaries, remuneration, social securities expenses and pension expenses</t>
  </si>
  <si>
    <t>Note 33 Personnel costs
2018
2017
2016
Board of
Board of
Board of
Directors
of which
Other
Directors
of which
Other
Directors
of which
Other
Note
and CEO
bonus
employees
and CEO
bonus
employees
and CEO
bonus
employees
Sweden
74
25
1,800
40
9
1,655
31
6
1,395
Lithuania
6
1
144
5
1
113
4
—
81
Latvia
5
1
181
4
1
195
3
1
162
Estonia
3
1
78
2
1
66
2
2
58
Croatia
4
2
76
3
2
50
3
1
46
Germany
3
—
38
2
—
39
2
—
68
Netherlands
1
—
2
—
—
—
—
—
—
Austria
1
—
6
—
—
1
—
—
—
Luxembourg
3
—
4
3
—
3
3
1
3
100
30
2,329
59
14
2,122
48
11
1,813
Discontinued operations
36
36
18
890
19
8
849
25
3
987
Total salaries and remuneration
136
48
3,219
78
22
2,971
73
14
2,800
2018
2017
2016
Social
of which
Social
of which
Social
of which
Salaries and
security
pension
Salaries and
security
pension
Salaries and
security
pension
Note
remunerations
expenses
expenses
remunerations
expenses
expenses
remunerations
expenses
expenses
Board and President
100
38
5
59
19
4
48
13
3
Other employees
2,329
1,073
306
2,122
947
273
1,813
759
202
2,429
1,111
311
2,181
966
277
1,861
772
205
Discontinued operations
36
926
135
26
868
175
24
1,012
164
23
Total
3,355
1,246
337
3,049
1,141
301
2,873
936
228</t>
  </si>
  <si>
    <t>Schedule of total pension expenses</t>
  </si>
  <si>
    <t>2018
2017
2016
Defined-benefit plans, retirement pension
28
33
31
Defined-benefit plans, survivors’ and disability pension
—
5
3
Defined-contribution plans
283
239
171
Total pension expenses
311
277
205</t>
  </si>
  <si>
    <t>Schedule of defined benefit plans</t>
  </si>
  <si>
    <t>2018
2017
2016
Income statement
Current service costs
(27)
(33)
(27)
Net interest cost
—
(7)
2
Curtailments/settlements
(1)
7
(6)
(28)
(33)
(31)
Special employer’s contribution
1
(3)
(10)
Net cost recognized in the income statement
(27)
(36)
(41)
Dec 31, 2018
Dec 31, 2017
Dec 31, 2016
Balance sheet
Present value of funded obligations
(717)
(257)
(249)
Present value of non-funded obligations
(7)
—
—
Fair value of plan assets
466
286
303
Net
(258)
29
54
Special employer’s contribution
(27)
(22)
(21)
Net asset (+) / obligation (-) in balance sheet
(285)
7
33
of which assets
110
119
143
of which liabilities
(395)
(112)
(110)
2018
2017
2016
Net asset (+) / obligation (-) at beginning of year
7
33
39
Net asset/obligation at beginning of year, acquired operations
(266)
—
—
Net cost
(27)
(36)
(41)
Payments
40
39
51
Actuarial gains/losses in other comprehensive income
(39)
(29)
(16)
Net asset (+) / obligation (-) in balance sheet at end of year
(285)
7
33</t>
  </si>
  <si>
    <t>Schedule of important actuarial assumptions</t>
  </si>
  <si>
    <t>Dec 31, 2018
Dec 31, 2017
Dec 31, 2016
Important actuarial assumptions
Discount rate
%
%
%
Annual salary increases
%
%
%
Annual pension increases
%
%
%
Long-term inflation assumption
%
%
%
Average expected remaining years of employment
10 years
10 years
8 years</t>
  </si>
  <si>
    <t>Schedule of remuneration for senior executives</t>
  </si>
  <si>
    <t>2018
Basic
Variable
Share based
Other
Termination
Pension
Total
salary
remuneration
payment costs
benefits
benefit
expenses
remuneration
CEO and President,
-Anders Nilsson
1.2
0.8
0.1
0.3
—
0.3
2.7
-Allison Kirkby
7.4
17.3
5.9
3.8
16.0
—
50.4
Other senior executives
30.9
43.1
12.6
5.2
10.6
11.9
114.3
Total salaries and remuneration to senior executives
39.5
61.2
18.6
9.3
26.6
12.2
167.4
At the end of the year, the group Other senior executives comprises of 14 (2017: 9 and 2016: 8) persons.
2017
Basic
Variable
Share based
Other
Termination
Pension
Total
salary
remuneration
payment costs
benefits
benefit
expenses
remuneration
CEO and President,
-Allison Kirkby
7.8
6.4
2.5
3.0
—
—
19.7
Other senior executives
26.0
17.9
5.8
5.0
6.0
6.3
67.0
Total salaries and remuneration to senior executives
33.8
24.3
8.3
8.0
6.0
6.3
86.7
2016
Basic
Variable
Share based
Other
Termination
Pension
Total
salary
remuneration
payment costs
benefits
benefit
expenses
remuneration
CEO and President,
-Allison Kirkby
7.7
6.2
0.4
2.3
—
—
16.6
Other senior executives
25.1
15.8
(3.0)
(1)
5.2
12.0
7.9
63.0
Total salaries and remuneration to senior executives
32.8
22.0
(2.6)
7.5
12.0
7.9
79.6
(1)
Including reversal of previous years’ costs for terminated share based programs of SEK (4.5) due to terminated employment.</t>
  </si>
  <si>
    <t>Schedule of LTI rights for senior executives</t>
  </si>
  <si>
    <t>LTI 2018
LTI 2017
Other senior
Other senior
CEO
executives
CEO
executives
Number of share rights
Outstanding as of January 1, 2018
100,000
322,000
Reclassification of opening balances due to changes in leadership team
—
40,000
Allocated
200,000
441,000
Allocated, compensation for dividend
—
—
3,658
13,255
Adjustments for outcome of the performance conditions
(77,300)
(95,077)
(45,609)
(56,097)
Exercised
(22,700)
(27,923)
(58,049)
(71,404)
Total outstanding rights as of December 31, 2018
100,000
318,000
—
247,754
LTI 2016
LTI 2015
Other senior
Other senior
CEO
executives
CEO
executives
Number of share rights
Outstanding as of January 1, 2018
109,322
213,187
36,950
35,227
Reclassification of opening balances due to changes in leadership team
—
17,494
—
9,393
Allocated, compensation for dividend
4,003
8,490
—
—
Adjustments for outcome of the performance conditions
(45,558)
(40,615)
(15,835)
(16,731)
Exercised
(67,767)
(63,083)
(21,115)
(27,889)
Total outstanding rights as of December 31, 2018
—
135,473
—
—</t>
  </si>
  <si>
    <t>Schedule of total fee to board of directors</t>
  </si>
  <si>
    <t>Fees to the board
Fees to the board committees
Total fees
SEK
2018
2017
2016
2018
2017
2016
2018
2017
2016
Georgi Ganev
1,575,000
575,000
550,000
200,000
90,000
145,000
1,775,000
665,000
695,000
Andrew Barron
287,500
—
—
22,500
—
—
310,000
—
—
Sofia Arhall Bergendorff
575,000
575,000
550,000
—
—
—
575,000
575,000
550,000
Anders Björkman
575,000
575,000
—
45,000
45,000
—
620,000
620,000
—
Cynthia Gordon
575,000
575,000
550,000
55,000
110,000
—
630,000
685,000
550,000
Lorenzo Grabau
—
—
550,000
—
—
79,000
—
—
629,000
Irina Hemmers
—
575,000
550,000
—
110,000
105,000
—
685,000
655,000
Eva Lindqvist
287,500
—
—
55,000
—
—
342,500
—
—
Lars-Åke Norling
359,375
—
—
96,875
—
—
456,250
—
—
Eamonn O’Hare
575,000
575,000
550,000
—
—
—
575,000
575,000
550,000
Mike Parton
—
1,575,000
1,430,000
—
155,000
145,000
—
1,730,000
1,575,000
Carla Smits-Nusteling
575,000
575,000
550,000
220,000
220,000
210,000
795,000
795,000
760,000
Total fee to board members
5,384,375
5,600,000
5,280,000
694,375
730,000
684,000
6,078,750
6,330,000
5,964,000</t>
  </si>
  <si>
    <t>Schedule of average fair value of share rights and participants at grant date</t>
  </si>
  <si>
    <t>Average fair
value/share
Number of
rights at grant
participants at
Measure
date (in SEK)
grant date
period
Dec 31, 2018
Dec 31, 2017
Dec 31, 2016
LTI 2018
66 and 65
242
Apr 1, 2018 - Mar 31, 2021
1,482,420
—
—
LTI 2017
70
206
Apr 1, 2017 - Mar 31, 2020
1,050,018
1,373,574
—
LTI 2016
51
193
Apr 1, 2016 - Mar 31, 2019
801,040
1,065,265
1,195,370
LTI 2015
71
197
Apr 1, 2015 - Mar 31, 2018
—
736,609
837,616
LTI 2014
54
198
Apr 1, 2014 - Mar 31, 2017
—
—
668,560
Total number of outstanding share rights
3,333,478
3,175,448
2,701,546
of which will be settled in cash
—</t>
  </si>
  <si>
    <t>Schedule of cost before tax for outstanding incentive programs and liability</t>
  </si>
  <si>
    <t>Expected cumulative cost
Actual costs before tax
during the vesting period
Liability
2018
2017
2016
2018
2017
2016
Dec 31, 2018
Dec 31, 2017
Dec 31, 2016
LTI 2018
30
—
—
110
—
—
6
—
—
LTI 2017
31
18
—
74
92
—
10
5
—
LTI 2016
18
13
6
25
52
34
11
8
2
LTI 2015
11
9
2
31
47
30
—
5
2
LTI 2014
—
5
(7)
—
18
20
—
—
6
LTI 2013
—
—
(2)
—
-
37
—
—
—
Total
90
45
(1)
240
209
121
27
18
10
of which cash based programs
16
—
(2)
—
—
1
—
—
—</t>
  </si>
  <si>
    <t>Schedule of variables used to estimate the fair value</t>
  </si>
  <si>
    <t>Original program
Additional allotment
Series A
Series B
Series A
Series B
Expected annual turnover of personnel
7.0
%
7.0
%
7.0
%
7.0
%
Weighted average share price
SEK 109.55
SEK 109.55
SEK 111.52
SEK 111.52
Expected life
2.92 years
2.92 years
2.36 years
2.36 years
Expected value reduction parameter market condition
87
%
53
%
86
%
52
%
Estimated fair value
SEK 95.10
SEK 58.55
SEK 95.50
SEK 58.50</t>
  </si>
  <si>
    <t>Schedule of annual and cumulative LTI program rights</t>
  </si>
  <si>
    <t>LTI 2018
LTI 2017
2018
Cumulative
2018
Cumulative
Number of rights
Allocated at grant date
1,765,100
1,765,100
1,432,558
Outstanding as of January 1, 2018
1,373,574
Allocated, compensation for dividend
—
—
47,647
47,647
Forfeited
(221,914)
(221,914)
(207,918)
(261,081)
Exercised
(60,766)
(60,766)
(163,285)
(169,106)
Total outstanding rights as of December 31, 2018
1,482,420
1,482,420
1,050,018
1,050,018
of which will be settled in cash
86,472
86,472
67,391
67,391
LTI 2016
LTI 2015
2018
Cumulative
2018
Cumulative
Number of rights
Allocated at grant date
1,324,968
1,241,935
Outstanding as of January 1, 2018
1,065,265
736,609
Allocated, compensation for dividend
38,640
104,845
(159)
119,953
Allocated, compensation for new issue
—
37,211
-
26,210
Forfeited
(157,399)
(507,560)
(280,067)
(920,505)
Exercised
(145,466)
(158,424)
(456,383)
(467,593)
Total outstanding rights as of December 31, 2018
801,040
801,040
—
—
of which will be settled in cash
66,970
66,970
—
—</t>
  </si>
  <si>
    <t>Schedule of maximum profit/right and stretch target percentage for retention and performance based conditions</t>
  </si>
  <si>
    <t>Retention and performance based
conditions
Maximum
Series B
Series C TSR
profit/right
Series A TSR
ROCE
peer group
LTI 2016
SEK 256
&gt;
0
%
5.5
-
8
%
&gt;
10
%
LTI 2017
SEK 315
&gt;
0
%
5.5
-
8
%
&gt;
10
%
Series B TSR
peer group
LTI 2018
SEK 388
&gt;
0
%
&gt;
20
%</t>
  </si>
  <si>
    <t>Schedule of retention and performance based conditions</t>
  </si>
  <si>
    <t>Minimum
Stretch
hurdle
target
Performance
Series
Retention and performance based conditions
(20%)
(100%)
outcome
Allotment
A
Total Shareholder Return Tele2 (TSR)
≥
0
%
36.7
%
100
%
B
Average normalized Return on Capital Employed (ROCE)
9
%
12
%
4.7
%
0
%
C
Total Shareholder Return Tele2 (TSR) compared to a peer group
&gt;
0
%
≥
10
%
34.2
%
100
%</t>
  </si>
  <si>
    <t>Fees to the appointed auditor (Tables)</t>
  </si>
  <si>
    <t>Schedule of fees to the appointed auditors</t>
  </si>
  <si>
    <t>2018
2017
2016
Other
Other
Other
elected
elected
elected
Deloitte
auditors
Deloitte
auditors
Deloitte
auditors
Audit fees
121
1
10
—
10
—
Audit-related fees
1
—
1
—
1
—
Consultation, all other fees
1
—
3
—
6
—
123
1
14
—
17
—
Total fees to the appointed auditor
124</t>
  </si>
  <si>
    <t>Restatements and changes in accounting principles (Tables)</t>
  </si>
  <si>
    <t>Disclosure of initial application of standards or interpretations</t>
  </si>
  <si>
    <t>Schedule of impact of restatements on income statement</t>
  </si>
  <si>
    <t>2017
2016
Reported
Reported
pre-
pre-
Restated
Restatements
restatements
Restated
Restatements
restatements
CONTINUING OPERATIONS
Revenue
21,466
(599)
22,065
18,131
(634)
18,765
Cost of services provided and equipment sold
(11,903)
599
(12,502)
(9,616)
634
(10,250)
Gross profit
9,563
—
9,563
8,515
—
8,515</t>
  </si>
  <si>
    <t>Schedule of impact of IFRS 9</t>
  </si>
  <si>
    <t>Schedule of expected impact of IFRS 16 Leases</t>
  </si>
  <si>
    <t>IFRS 9</t>
  </si>
  <si>
    <t>Jan 1, 2018
ASSETS
Receivable from sold equipment
(7)
TOTAL NON-CURRENT ASSETS
(7)
Receivable from sold equipment
(21)
Accounts receivable
45
TOTAL CURRENT ASSETS
24
ASSETS CLASSIFIED AS HELD FOR SALE
(47)
TOTAL ASSETS
(30)
EQUITY AND LIABILITIES
Attributable to equity holders of the parent company
(42)
TOTAL EQUITY
(42)
Deferred tax liability
1
TOTAL NON-CURRENT LIABILITIES
1
Current tax liabilities
11
TOTAL CURRENT LIABILITIES
11
TOTAL EQUITY AND LIABILITIES
(30)</t>
  </si>
  <si>
    <t>IFRS 16</t>
  </si>
  <si>
    <t>IFRS 16
Effect
ASSETS
Other intangible assets
(44)
Machinery and technical plant
(104)
Right-of-use assets
5,944
Current receivables
(33)
ASSETS CLASSIFIED AS HELD FOR SALE
644
TOTAL ASSETS
6,407
EQUITY AND LIABILITIES
Interest-bearing non-current liabilities
4,704
Interest-bearing current liabilities
1,059
LIABILITIES DIRECTLY ASSOCIATED WITH ASSETS CLASSIFIED AS HELD FOR SALE
644
TOTAL EQUITY AND LIABILITIES
6,407
The bridge between future minimum expenses according current IAS 17 Leases standard (please refer to Note 31) and the expected change in the lease liability due to adoption of IFRS 16 is presented below.
Total future lease expenses for operating leases as of December 31, 2018 (Note 31)
Adjustments for:
Discounting
(264)
Not determined as leases according to IFRS 16 (mainly lease capacity)
(585)
Short term leases
(114)
Low value leases
(14)
Extension options
2,114
Total adjustments
1,137
Estimated change in lease liability due to adoption of IFRS 16
5,763</t>
  </si>
  <si>
    <t>Discontinued operations (Tables)</t>
  </si>
  <si>
    <t>Noncurrent assets or disposal groups classified as held for sale</t>
  </si>
  <si>
    <t>Schedule of discontinued operations and assets held for sale</t>
  </si>
  <si>
    <t>Income statement
All discontinued operations are stated below. Discontinued operation also includes transactions during 2016, 2017 and 2018 regarding Tele2 Austria which was sold on October 31, 2017, Tele2 Russia which was sold in 2013 and Tele2 Italy which was sold in 2007.
2018
2017
2016
Revenue
9,461
9,297
8,439
Cost of services provided and equipment sold
(6,371)
(7,994)
(9,609)
Gross profit/loss
3,090
1,303
(1,170)
Selling expenses
(2,006)
(2,141)
(2,124)
Administrative expenses
(1,220)
(931)
(1,206)
Other operating income
7
9
18
Other operating expenses
(28)
(11)
(56)
Operating loss
(157)
(1,771)
(4,538)
Interest income
8
36
7
Interest expenses
(41)
(43)
(25)
Other financial items
(330)
(337)
317
Loss after financial items
(520)
(2,115)
(4,239)
Income tax from the operation
(59)
188
(23)
NET LOSS FROM THE OPERATION
(579)
(1,927)
(4,262)
Profit/loss on disposal of operation including sales costs and cumulative exchange rate gain
(40)
262
(100)
of which Netherlands
(88)
(71)
—
of which Austria, sold 2017
1
312
—
of which Russia, sold 2013
47
(17)
(100)
of which Italy, sold 2007
—
38
—
Income tax from capital gain
—
(546)
—
of which Austria, sold 2017
—
(546)
—
(40)
(284)
(100)
NET LOSS
(619)
(2,211)
(4,362)
ATTRIBUTABLE TO
Equity holders of the parent company
(757)
(2,239)
(4,050)
Non-controlling interests
138
28
(312)
NET LOSS
(619)
(2,211)
(4,362)
Earnings per share, SEK
(1.42)
(4.50)
(8.96)
Earnings per share, after dilution, SEK
(1.42)
(4.50)
(8.96)
Balance Sheet
Assets held for sale refer to Tele2 Netherlands (from December 31, 2017) and Tele2 Kazakhstan (from December 31, 2018).
Dec 31,
Dec 31,
Dec 31,
2018
2017
2016
ASSETS
NON-CURRENT ASSETS
Goodwill
1,144
973
—
Other intangible assets
1,545
1,271
—
Intangible assets
2,689
2,244
—
Machinery and technical plant
5,616
4,129
—
Other tangible assets
1,741
898
—
Tangible assets
7,357
5,027
—
Financial assets
720
550
—
Capitalized contract costs
177
191
—
Deferred tax assets
393
—
—
NON-CURRENT ASSETS
11,336
8,012
—
CURRENT ASSETS
Inventories
181
130
—
Accounts receivable
406
385
—
Other current receivables
1,533
1,308
—
Prepaid expenses and accrued income
564
331
—
Current receivables
2,503
2,024
—
CURRENT ASSETS
2,684
2,154
—
ASSETS CLASSIFIED AS HELD FOR SALE
14,020
10,166
—
LIABILITIES
NON-CURRENT LIABILITIES
Interest-bearing
641
251
—
Non-interest-bearing
99
—
—
NON-CURRENT LIABILITIES
740
251
—
CURRENT LIABILITIES
Interest-bearing
813
—
—
Non-interest-bearing
2,434
1,884
—
CURRENT LIABILITIES
3,247
1,884
—
LIABILITIES DIRECTLY ASSOCIATED WITH ASSETS CLASSIFIED AS HELD FOR SALE
3,987
2,135
—
2018
2017
Amounts recognised in other comprehensive income and accumulated in equity relating to assets held for sale attributable to:
Equity holders of the parent company
(339)
(23)
Non-controlling interests
152
—
Total
(187)
(23)
Cash flow statement
2018
2017
2016
Cash flow from operating activities
1,189
1,080
(264)
Cash flow from investing activities
(1,504)
(982)
(2,036)
Cash flow from financing activities
(106)
184
(75)
NET CHANGE IN CASH AND CASH EQUIVALENTS
(421)
282
(2,375)</t>
  </si>
  <si>
    <t>Kazakhstan discontinued operation</t>
  </si>
  <si>
    <t>Tele2 Kazakhstan
2018
2017
2016
Income statement
Revenue
3,084
2,721
2,126
Operating profit/loss
586
117
(680)
Profit/loss before tax
330
(159)
(1,038)
Net profit/loss
271
56
(1,048)
Tele2 Kazakhstan
Dec 31, 2018
Dec 31, 2017
Dec 31, 2016
Balance sheet
Intangible assets
384
463
596
Tangible assets
2,057
2,279
2,409
Financial assets
8
10
118
Deferred tax assets
393
473
6
Current assets
538
1,008
795
Total assets
3,380
4,233
3,924
Non-current liabilities
2,431
3,245
3,088
Current liabilities
894
1,212
1,425
Total liabilities
3,325
4,457
4,513
Net assets
55
(224)
(589)
Tele2 Kazakhstan
2018
2017
2016
Cash flow statement
Cash flow from operating activities
852
458
36
Cash flow from investing activities
(308)
(728)
(383)
Cash flow from financing activities
(691)
375
447
NET CHANGE IN CASH AND CASH EQUIVALENTS
(147)
105
100
Cash and cash equivalents at beginning of the year
199
110
1
Exchange rate differences in cash and cash equivalents
1
(16)
9
CASH AND CASH EQUIVALENTS AT END OF THE YEAR
53
199
110</t>
  </si>
  <si>
    <t>Austria</t>
  </si>
  <si>
    <t>Schedule of assets, liabilities and contingent liabilities included in the divested operation in Austria</t>
  </si>
  <si>
    <t>Austria
(Oct 31, 2017)
Goodwill
9
Other intangible assets
48
Tangible assets
162
Deferred tax assets
245
Current receivables
172
Cash and cash equivalents
202
Non-current provisions
(31)
Non-current interest-bearing liabilities
(13)
Current interest-bearing liabilities
(8)
Current non-interest-bearing liabilities
(249)
Divested net assets
537
Capital gain, excluding sales costs
330
Sales price
867
Price adjustments, non-cash
11
Less: cash in divested operations
(202)
TOTAL CASH FLOW EFFECT
676</t>
  </si>
  <si>
    <t>Joint operations and other related parties (Tables)</t>
  </si>
  <si>
    <t>Schedule of extracts from the income statements, balance sheets and cash flow statements of joint operations</t>
  </si>
  <si>
    <t>2018
2017
2016
Sv UMTS-
Sv UMTS-
Sv UMTS-
nät
Net4Mobility
nät
Net4Mobility
nät
Net4Mobility
Sweden
Sweden
Sweden
Sweden
Sweden
Sweden
Income statement
Revenue
1,026
1,256
1,115
1,217
1,211
1,202
Operating profit
66
62
68
78
74
80
Profit/loss before tax
49
195
44
23
41
(318)
Net profit/loss
33
195
34
23
32
(318)
Dec 31, 2018
Dec 31, 2017
Dec 31, 2016
Sv UMTS-
Sv UMTS-
Sv UMTS-
nät
Net4Mobility
nät
Net4Mobility
nät
Net4Mobility
Sweden
Sweden
Sweden
Sweden
Sweden
Sweden
Balance sheet
Intangible assets
—
3,114
—
1,874
—
2,075
Tangible assets
1,485
2,354
1,854
2,434
2,247
2,566
Deferred tax assets
94
—
110
—
120
—
Current assets
280
517
396
562
410
488
Total assets
1,859
5,985
2,360
4,870
2,777
5,129
Equity
638
(130)
605
(325)
571
(348)
Untaxed reserves
—
2,459
—
2,614
—
2,581
Non-current liabilities
924
1,501
1,375
1,806
1,822
2,014
Current liabilities
297
2,155
380
775
384
882
Total equity and liabilities
1,859
5,985
2,360
4,870
2,777
5,129
2018
2017
2016
Sv UMTS-
Sv UMTS
Sv UMTS-
nät
Net4Mobility
nät
Net4Mobility
nät
Net4Mobility
Sweden
Sweden
Sweden
Sweden
Sweden
Sweden
Cash flow statement
Cash flow from operating activities
475
636
502
615
522
466
Cash flow from investing activities
(26)
(329)
(32)
(418)
(60)
(550)
Cash flow from financing activities
(449)
(329)
(470)
(218)
(462)
185
NET CHANGE IN CASH AND CASH EQUIVALENTS
—
(22)
—
(21)
—
101
Cash and cash equivalents at beginning of the year
—
80
—
101
—
—
CASH AND CASH EQUIVALENTS AT END OF THE YEAR
—
58
—
80
—
101</t>
  </si>
  <si>
    <t>Schedule of transactions and balances of related parties</t>
  </si>
  <si>
    <t>Revenue
Operating expenses
Interest revenue
2018
2017
2016
2018
2017
2016
2018
2017
2016
Kinnevik
—
1
1
(3)
(4)
(11)
—
—
—
Kazakhtelecom
291
242
178
(615)
(602)
(456)
—
—
—
Joint ventures and associated companies
1
—
9
(12)
(10)
(4)
—
—
—
Joint operations
233
227
227
(1,111)
(1,135)
(1,146)
19
23
28
Total
525
470
415
(1,741)
(1,751)
(1,617)
19
23
28
Non-interest-bearing
Interest-bearing
Other receivables
Interest-bearing receivables
liabilities
liabilities
Dec 31,
Dec 31,
Dec 31,
Dec 31,
Dec 31,
Dec 31,
Dec 31,
Dec 31,
Dec 31,
Dec 31,
Dec 31,
Dec 31,
2018
2017
2016
2018
2017
2016
2018
2017
2016
2018
2017
2016
Kinnevik
—
—
—
—
—
—
—
—
1
—
—
—
Kazakhtelecom
156
433
405
—
—
—
305
611
399
30
27
24
Joint ventures and associated companies
—
—
—
—
—
—
1
—
—
—
—
—
Joint operations
369
370
322
1,137
1,533
1,870
275
312
242
—
—
—
Total
525
803
727
1,137
1,533
1,870
581
923
642
30
27
24</t>
  </si>
  <si>
    <t>Legal structure (Tables)</t>
  </si>
  <si>
    <t>Schedule of legal structure</t>
  </si>
  <si>
    <t>Company, reg. No., reg’d office
Holding (capital/votes)
SECUREVALUE CONSULTING LTD , 9908070, London, UK
25
%
COM HEM SWEDEN AB , 556859-4195, Stockholm, Sweden
100
%
Com Hem AB , 556181-8724, Stockholm, Sweden
100
%
TMPL Solutions AB , 559079-9341, Uppsala, Sweden
12.1
%
iTUX Communication AB , 556699-4843, Stockholm, Sweden
100
%
TELE2 HOLDING AB , 556579-7700, Stockholm, Sweden
100
%
Tele2 Treasury AB , 556606-7764, Stockholm, Sweden
100
%
Tele2 Sverige AB , 556267-5164, Stockholm, Sweden
100
%
SNPAC Swedish Nr Portability Adm.Centre AB , 556595-2925, Stockholm, Sweden
40
%
Triangelbolaget D4 AB , 556007-9799, Stockholm, Sweden
25
%
Svenska UMTS-nät Holding AB , 556606-7988, Stockholm, Sweden
100
%
Svenska UMTS-nat AB, 556606-7996, Stockholm, Sweden
50
%
Interloop AB , 556450-2606, Stockholm, Sweden
100
%
Net4Mobility HB, 969739-0293, Stockholm, Sweden
50
%
Tele2 IoT AB , 556078-0598, Kista, Sweden
100
%
Kombridge AB, 556817-2059, Gothenburg, Sweden
100
%
Tele2 IoT Latvia SIA, 40003681691, Riga, Latvia
100
%
Tele2 IoT Austria GmbH, FN463093w, Vienna, Austria
100
%
Tele2 IoT Netherlands, 72180137, Amsterdam, Netherlands
100
%
UAB Tele2 , 111471645, Vilnius, Lithuania
100
%
UAB Tele2 prekyba, 302473332, Vilnius, Lithuania
100
%
UAB Mobilieji mokejimai, 304431143, Vilnius, Lithuania
33.3
%
Viesoji istaiga Numerio perkelimas, 303386211, Vilnius, Lithuania
25
%
UAB Tele2 Fiksuotas Rysys , 111793742, Vilnius, Lithuania
100
%
SIA Tele2 , 40003272854, Riga, Latvia
100
%
SIA Tele2 Shared Service Center , 40003690571, Riga, Latvia
100
%
Tele2 Eesti AS , 10069046, Tallinn, Estonia
100
%
Estonian Broadband Development Foundation, Estonia
12.5
%
Tele2 Netherlands Holding NV , 33272606, Amsterdam, Netherlands
100
%
Tele2 Nederlands BV, 33303418, Amsterdam, Netherlands
100
%
Tele2 Retail BV, 63201488, Amsterdam, Netherlands
100
%
Tele2 Finance BV, 66209218, Amsterdam, Netherlands
100
%
Khan Tengri Holding B.V. , 27313531, Amsterdam, Netherlands
49%/50.52
%
Mobile Telecom Service LLP, 66497-1910-TOO, Almaty, Kazakhstan
100
%
Tele2 d.o.o. Za telekomunikacijske usulge , 1849018, Zagreb, Croatia
100
%
Tele2 Europe SA , R.C.B56944, Luxembourg
100
%
Tele2 Telecommunication GmbH s.r.o., 35820616, Bratislava, Slovakia
100
%
Communication Services Tele2 GmbH, 36232, Dusseldorf, Germany
100
%
Collecta Forderungsmanagement GmbH , HRB 67126, Dusseldorf, Germany
100
%
Tele2 Beteiligungs GmbH , HRB64230, Dusseldorf, Germany
100
%
T&amp;Q Netz GmbH Co KB, HRA21263, Dusseldorf, Germany
50
%
Tele2 Service GmbH, HRB79647, Dusseldorf, Germany
100
%
IntelliNet Holding BV, 34126307, Amsterdam, Netherlands
100
%
010033 Telecom GmbH , HRB 48344, Frankfurt, Germany
100
%
Tele2 Luxembourg S.A., R.C. B-84.649, Luxembourg
100
%
SEC Finance SA, B104730, Luxembourg
100
%
Tele2 Luxembourg AB, 556304-7025, Stockholm, Sweden
100
%
Tele2 Finance Luxembourg SARL , RCB112873, Luxembourg
100
%</t>
  </si>
  <si>
    <t>Accounting principles and other information - General (Details) kr in Millions</t>
  </si>
  <si>
    <t>Dec. 31, 2018item</t>
  </si>
  <si>
    <t>Dec. 31, 2017SEK (kr)</t>
  </si>
  <si>
    <t>Decrease of equity due to adoption of IFRS 9 | kr</t>
  </si>
  <si>
    <t>Typical maximum payment term for subscription and periodic charges</t>
  </si>
  <si>
    <t>30 days</t>
  </si>
  <si>
    <t>Right to return period for goods</t>
  </si>
  <si>
    <t>14 days</t>
  </si>
  <si>
    <t>Right to return period for subscriptions</t>
  </si>
  <si>
    <t>Number of joint arrangements | item</t>
  </si>
  <si>
    <t>Accounting principles and other information - Useful lives (Details)</t>
  </si>
  <si>
    <t>Trademarks</t>
  </si>
  <si>
    <t>Disclosure of detailed information about tangible and intangible assets</t>
  </si>
  <si>
    <t>Useful lives for intangible and tangible assets</t>
  </si>
  <si>
    <t>5 years</t>
  </si>
  <si>
    <t>Minimum | Buildings</t>
  </si>
  <si>
    <t>Minimum | Modems</t>
  </si>
  <si>
    <t>2 years</t>
  </si>
  <si>
    <t>Minimum | Machinery and technical plant</t>
  </si>
  <si>
    <t>Minimum | Equipment and installations</t>
  </si>
  <si>
    <t>Minimum | Licenses, utilization rights and software</t>
  </si>
  <si>
    <t>Minimum | Customer agreements</t>
  </si>
  <si>
    <t>Maximum | Buildings</t>
  </si>
  <si>
    <t>30 years</t>
  </si>
  <si>
    <t>Maximum | Modems</t>
  </si>
  <si>
    <t>Maximum | Machinery and technical plant</t>
  </si>
  <si>
    <t>Maximum | Equipment and installations</t>
  </si>
  <si>
    <t>10 years</t>
  </si>
  <si>
    <t>Maximum | Licenses, utilization rights and software</t>
  </si>
  <si>
    <t>25 years</t>
  </si>
  <si>
    <t>Maximum | Customer agreements</t>
  </si>
  <si>
    <t>15 years</t>
  </si>
  <si>
    <t>Accounting principles and other information - Capitalized contract costs (Details)</t>
  </si>
  <si>
    <t>Consumer contracts | Minimum</t>
  </si>
  <si>
    <t>Amortization period</t>
  </si>
  <si>
    <t>3 months</t>
  </si>
  <si>
    <t>Consumer contracts | Maximum</t>
  </si>
  <si>
    <t>24 months</t>
  </si>
  <si>
    <t>Business contracts | Minimum</t>
  </si>
  <si>
    <t>Business contracts | Maximum</t>
  </si>
  <si>
    <t>36 months</t>
  </si>
  <si>
    <t>Financial risk management and financial instruments - Classification of financial assets and liabilities including their fair value (Details) - SEK (kr) kr in Millions</t>
  </si>
  <si>
    <t>Categories of financial instruments:</t>
  </si>
  <si>
    <t>Reported value, assets</t>
  </si>
  <si>
    <t>Reported value, liabilities</t>
  </si>
  <si>
    <t>Fair value, assets</t>
  </si>
  <si>
    <t>Fair value, liabilities</t>
  </si>
  <si>
    <t>Assets and liabilities classified as held for sale</t>
  </si>
  <si>
    <t>Assets and liabilities, including classified as held for sale</t>
  </si>
  <si>
    <t>Liabilities at fair value through profit/loss</t>
  </si>
  <si>
    <t>Liabilities at fair value through profit/loss | Assets and liabilities, including classified as held for sale</t>
  </si>
  <si>
    <t>Derivative instruments designated for hedge accounting</t>
  </si>
  <si>
    <t>Derivative instruments designated for hedge accounting | Assets and liabilities, including classified as held for sale</t>
  </si>
  <si>
    <t>Other instruments | Assets and liabilities classified as held for sale</t>
  </si>
  <si>
    <t>Other instruments | Assets and liabilities, including classified as held for sale</t>
  </si>
  <si>
    <t>Financial liabilities at amortized cost</t>
  </si>
  <si>
    <t>Financial liabilities at amortized cost | Assets and liabilities classified as held for sale</t>
  </si>
  <si>
    <t>Financial liabilities at amortized cost | Assets and liabilities, including classified as held for sale</t>
  </si>
  <si>
    <t>Assets at fair value through profit/loss</t>
  </si>
  <si>
    <t>Assets at fair value through profit/loss | Assets and liabilities, including classified as held for sale</t>
  </si>
  <si>
    <t>Financial assets at amortised cost | Assets and liabilities classified as held for sale</t>
  </si>
  <si>
    <t>Financial assets at amortised cost | Assets and liabilities, including classified as held for sale</t>
  </si>
  <si>
    <t>Loans and receivables</t>
  </si>
  <si>
    <t>Loans and receivables | Assets and liabilities classified as held for sale</t>
  </si>
  <si>
    <t>Loans and receivables | Assets and liabilities, including classified as held for sale</t>
  </si>
  <si>
    <t>Liabilities to financial institutions and similar liabilities | Financial liabilities at amortized cost</t>
  </si>
  <si>
    <t>Other interest-bearing liabilities | Liabilities at fair value through profit/loss</t>
  </si>
  <si>
    <t>Other interest-bearing liabilities | Derivative instruments designated for hedge accounting</t>
  </si>
  <si>
    <t>Other interest-bearing liabilities | Other instruments</t>
  </si>
  <si>
    <t>Other interest-bearing liabilities | Financial liabilities at amortized cost</t>
  </si>
  <si>
    <t>Accounts payable | Financial liabilities at amortized cost</t>
  </si>
  <si>
    <t>Other current liabilities | Financial liabilities at amortized cost</t>
  </si>
  <si>
    <t>Other financial assets | Assets at fair value through profit/loss</t>
  </si>
  <si>
    <t>Other financial assets | Other instruments</t>
  </si>
  <si>
    <t>Other financial assets | Financial assets at amortised cost</t>
  </si>
  <si>
    <t>Other financial assets | Loans and receivables</t>
  </si>
  <si>
    <t>Accounts receivable | Financial assets at amortised cost</t>
  </si>
  <si>
    <t>Accounts receivable | Loans and receivables</t>
  </si>
  <si>
    <t>Other current receivables | Derivative instruments designated for hedge accounting</t>
  </si>
  <si>
    <t>Other current receivables | Financial assets at amortised cost</t>
  </si>
  <si>
    <t>Other current receivables | Loans and receivables</t>
  </si>
  <si>
    <t>Current investments | Financial assets at amortised cost</t>
  </si>
  <si>
    <t>Current investments | Loans and receivables</t>
  </si>
  <si>
    <t>Cash and cash equivalents | Financial assets at amortised cost</t>
  </si>
  <si>
    <t>Cash and cash equivalents | Loans and receivables</t>
  </si>
  <si>
    <t>Financial risk management and financial instruments - Changes in financial assets and liabilities valued at fair value through profit/loss in level 3 and Capital structure management (Details) - SEK (kr) kr in Millions</t>
  </si>
  <si>
    <t>Changes in financial assets at fair value</t>
  </si>
  <si>
    <t>Balance at beginning</t>
  </si>
  <si>
    <t>Balance at end</t>
  </si>
  <si>
    <t>Changes in fair value:</t>
  </si>
  <si>
    <t>Transfers from Level 1 to Level 2, fair value assets</t>
  </si>
  <si>
    <t>Transfers from Level 2 to Level 1, fair value assets</t>
  </si>
  <si>
    <t>Transfers into Level 3, fair value assets</t>
  </si>
  <si>
    <t>Transfers out of Level 3, fair value assets</t>
  </si>
  <si>
    <t>Transfers from Level 1 to Level 2, fair value liabilities</t>
  </si>
  <si>
    <t>Transfers from Level 2 to Level 1, fair value liabilities</t>
  </si>
  <si>
    <t>Transfers into Level 3, fair value liabilities</t>
  </si>
  <si>
    <t>Transfers out of Level 3, fair value liabilities</t>
  </si>
  <si>
    <t>Right of payment without recourse or remaining credit exposure transferred to third parties</t>
  </si>
  <si>
    <t>Net gains/losses on financial instruments, including held for sale</t>
  </si>
  <si>
    <t>Net gains/losses on loans and trade receivables</t>
  </si>
  <si>
    <t>Net gains/losses on derivatives</t>
  </si>
  <si>
    <t>Net gains/losses on financial assets and liabilities at fair value through profit or loss</t>
  </si>
  <si>
    <t>Reported value of derivative financial assets held for hedging</t>
  </si>
  <si>
    <t>Reported value of derivative financial liabilities held for hedging</t>
  </si>
  <si>
    <t>Derivative liabilities that can be netted against assets</t>
  </si>
  <si>
    <t>Capital structure management</t>
  </si>
  <si>
    <t>Minimum percentage of equity free cash flows to be distributed as ordinary dividend</t>
  </si>
  <si>
    <t>80.00%</t>
  </si>
  <si>
    <t>Minimum</t>
  </si>
  <si>
    <t>Net debt to EBITDA ratio sought</t>
  </si>
  <si>
    <t>Maximum</t>
  </si>
  <si>
    <t>Assets at fair value through profit/loss | Level 3</t>
  </si>
  <si>
    <t>Business combinations, Com Hem</t>
  </si>
  <si>
    <t>Divestment of shares</t>
  </si>
  <si>
    <t>Liabilities at fair value through profit/loss | Level 3</t>
  </si>
  <si>
    <t>Changes in financial liabilities at fair value</t>
  </si>
  <si>
    <t>- earn-out Kazakhstan</t>
  </si>
  <si>
    <t>- put-option Kazakhstan</t>
  </si>
  <si>
    <t>Payment of liability</t>
  </si>
  <si>
    <t>Other contingent considerations, paid</t>
  </si>
  <si>
    <t>Other contingent considerations, other changes</t>
  </si>
  <si>
    <t>Financial risk management and financial instruments - Currency risk (Details) € in Millions, kr in Millions, kr in Millions</t>
  </si>
  <si>
    <t>Dec. 31, 2018EUR (€)</t>
  </si>
  <si>
    <t>Dec. 31, 2017SEK (kr)EUR (€)</t>
  </si>
  <si>
    <t>Dec. 31, 2016NOK (kr)EUR (€)</t>
  </si>
  <si>
    <t>Dec. 31, 2018SEK (kr)</t>
  </si>
  <si>
    <t>Dec. 31, 2016SEK (kr)EUR (€)</t>
  </si>
  <si>
    <t>Financial risk management</t>
  </si>
  <si>
    <t>Borrowings</t>
  </si>
  <si>
    <t>Currency derivatives held as economic hedges, nominal amount | €</t>
  </si>
  <si>
    <t>Currency derivatives held as economic hedges, net fair value</t>
  </si>
  <si>
    <t>Revenue (as a percentage)</t>
  </si>
  <si>
    <t>100.00%</t>
  </si>
  <si>
    <t>Net assets</t>
  </si>
  <si>
    <t>Movement in foreign currencies (as a percent)</t>
  </si>
  <si>
    <t>5.00%</t>
  </si>
  <si>
    <t>Decrease in net assets due to strengthening of SEK</t>
  </si>
  <si>
    <t>Bonds NOK</t>
  </si>
  <si>
    <t>Currency swap | Bonds NOK</t>
  </si>
  <si>
    <t>Reported fair value of financial instruments</t>
  </si>
  <si>
    <t>Net investment hedging</t>
  </si>
  <si>
    <t>Percentage of hedge effectiveness</t>
  </si>
  <si>
    <t>Net investment hedging | Currency swap</t>
  </si>
  <si>
    <t>Nominal amount of hedging instrument (in EUR) | €</t>
  </si>
  <si>
    <t>SEK</t>
  </si>
  <si>
    <t>71.00%</t>
  </si>
  <si>
    <t>69.00%</t>
  </si>
  <si>
    <t>SEK | Currency swaps from EUR to SEK</t>
  </si>
  <si>
    <t>Adjustment for currency swaps</t>
  </si>
  <si>
    <t>SEK | Currency swap from NOK to SEK</t>
  </si>
  <si>
    <t>EUR</t>
  </si>
  <si>
    <t>21.00%</t>
  </si>
  <si>
    <t>23.00%</t>
  </si>
  <si>
    <t>EUR | Currency swap from SEK to EUR</t>
  </si>
  <si>
    <t>EUR | Net investment hedging</t>
  </si>
  <si>
    <t>KZT</t>
  </si>
  <si>
    <t>HRK</t>
  </si>
  <si>
    <t>8.00%</t>
  </si>
  <si>
    <t>USD</t>
  </si>
  <si>
    <t>Financial risk management and financial instruments - Interest rate risk (Details) € in Millions, kr in Millions</t>
  </si>
  <si>
    <t>Dec. 31, 2016SEK (kr)</t>
  </si>
  <si>
    <t>Carrying value of short fixed interest rates loans</t>
  </si>
  <si>
    <t>Percentage of loans exposed to changes in interest rates</t>
  </si>
  <si>
    <t>38.00%</t>
  </si>
  <si>
    <t>49.00%</t>
  </si>
  <si>
    <t>44.00%</t>
  </si>
  <si>
    <t>Assumed percentage of increase in short fixed interest rate</t>
  </si>
  <si>
    <t>1.00%</t>
  </si>
  <si>
    <t>Additional interest expense due to assumed percentage of increase in interest rates</t>
  </si>
  <si>
    <t>Decrease in profit/loss after tax due to assumed percentage of increase in interest rates</t>
  </si>
  <si>
    <t>Increase in other comprehensive income due to assumed percentage of increase in interest rates</t>
  </si>
  <si>
    <t>Gain (loss) on change in fair value recognized in other comprehensive income</t>
  </si>
  <si>
    <t>Change in fair value reclassified to income statement</t>
  </si>
  <si>
    <t>Interest rate swap</t>
  </si>
  <si>
    <t>Reported fair value</t>
  </si>
  <si>
    <t>SEK | Cash flow hedge | Interest rate swap</t>
  </si>
  <si>
    <t>Capital amount, nominal</t>
  </si>
  <si>
    <t>SEK | Cash flow hedge | Interest rate swap | 2.6125 % Fixed interest rate contracts Maturing 2021</t>
  </si>
  <si>
    <t>Fixed interest rate terms</t>
  </si>
  <si>
    <t>2.6125%</t>
  </si>
  <si>
    <t>SEK | Cash flow hedge | Interest rate swap | 1.9695 % Fixed interest rate contracts Maturing 2021</t>
  </si>
  <si>
    <t>1.9695%</t>
  </si>
  <si>
    <t>SEK | Cash flow hedge | Interest rate swap | 0.695 % Fixed interest rate contracts Maturing 2021</t>
  </si>
  <si>
    <t>0.695%</t>
  </si>
  <si>
    <t>SEK | Cash flow hedge | Interest rate swap | 1.9495 % Fixed interest rate contracts Maturing 2021</t>
  </si>
  <si>
    <t>1.9495%</t>
  </si>
  <si>
    <t>SEK | Cash flow hedge | Interest rate swap | 2.1575 % Fixed interest rate contracts Maturing 2020</t>
  </si>
  <si>
    <t>2.1575%</t>
  </si>
  <si>
    <t>SEK | Cash flow hedge | Interest rate swap | 0.148 % Fixed interest rate contracts Maturing 2021</t>
  </si>
  <si>
    <t>0.148%</t>
  </si>
  <si>
    <t>EUR | Fair value hedges | Interest rate swap</t>
  </si>
  <si>
    <t>EUR | Fair value hedges | Interest rate swap | 2.125 % Fixed interest rate contracts Maturing 2028 one</t>
  </si>
  <si>
    <t>Capital amount, nominal | €</t>
  </si>
  <si>
    <t>2.125%</t>
  </si>
  <si>
    <t>EUR | Fair value hedges | Interest rate swap | 2.125 % Fixed interest rate contracts Maturing 2028 two</t>
  </si>
  <si>
    <t>Financial risk management and financial instruments - Liquidity risk (Details) € in Millions, kr in Millions</t>
  </si>
  <si>
    <t>1 Months Ended</t>
  </si>
  <si>
    <t>Jan. 31, 2019item</t>
  </si>
  <si>
    <t>Dec. 31, 2018EUR (€)item</t>
  </si>
  <si>
    <t>Dec. 31, 2018SEK (kr)item</t>
  </si>
  <si>
    <t>Available liquidity</t>
  </si>
  <si>
    <t>Commitments, other</t>
  </si>
  <si>
    <t>Operating leases</t>
  </si>
  <si>
    <t>Total contractual commitments</t>
  </si>
  <si>
    <t>Syndicated loan facilities</t>
  </si>
  <si>
    <t>Number of banks providing credit facility | item</t>
  </si>
  <si>
    <t>Period of extension of credit facility</t>
  </si>
  <si>
    <t>1 year</t>
  </si>
  <si>
    <t>Number of one year extension options | item</t>
  </si>
  <si>
    <t>Length of extension option</t>
  </si>
  <si>
    <t>Remaining facility amount | €</t>
  </si>
  <si>
    <t>Euro Medium-Term Note (EMTN) Program</t>
  </si>
  <si>
    <t>Maximum issuing capacity | €</t>
  </si>
  <si>
    <t>Bonds issued</t>
  </si>
  <si>
    <t>Within 1 year</t>
  </si>
  <si>
    <t>Derivative financial liabilities</t>
  </si>
  <si>
    <t>Within 1 - 3 years</t>
  </si>
  <si>
    <t>Within 3 - 5 years</t>
  </si>
  <si>
    <t>More than five years</t>
  </si>
  <si>
    <t>Financial risk management and financial instruments - Credit risk (Details) - SEK (kr) kr in Millions</t>
  </si>
  <si>
    <t>Maximum credit exposure</t>
  </si>
  <si>
    <t>Accounts receivable | Assets classified as held for sale</t>
  </si>
  <si>
    <t>Receivables from sold equipment</t>
  </si>
  <si>
    <t>Receivables from sold equipment | Assets classified as held for sale</t>
  </si>
  <si>
    <t>Liquid funds</t>
  </si>
  <si>
    <t>Derivatives</t>
  </si>
  <si>
    <t>Exchange rate effects (Details) - SEK (kr) kr in Millions</t>
  </si>
  <si>
    <t>Operating profit (as a percentage)</t>
  </si>
  <si>
    <t>Effect on Group's revenue</t>
  </si>
  <si>
    <t>Effect on Group's operating profit/loss</t>
  </si>
  <si>
    <t>Exchange rate differences in income statement</t>
  </si>
  <si>
    <t>55.00%</t>
  </si>
  <si>
    <t>65.00%</t>
  </si>
  <si>
    <t>68.00%</t>
  </si>
  <si>
    <t>33.00%</t>
  </si>
  <si>
    <t>35.00%</t>
  </si>
  <si>
    <t>31.00%</t>
  </si>
  <si>
    <t>12.00%</t>
  </si>
  <si>
    <t>0.00%</t>
  </si>
  <si>
    <t>Revenue - Revenue and internal sales (Details) - SEK (kr) kr in Millions</t>
  </si>
  <si>
    <t>Operating segment</t>
  </si>
  <si>
    <t>Internal elimination</t>
  </si>
  <si>
    <t>Sweden Consumer</t>
  </si>
  <si>
    <t>Sweden Consumer | Operating segment</t>
  </si>
  <si>
    <t>Sweden Business</t>
  </si>
  <si>
    <t>Sweden Business | Operating segment</t>
  </si>
  <si>
    <t>Sweden Business | Internal elimination</t>
  </si>
  <si>
    <t>Lithuania</t>
  </si>
  <si>
    <t>Lithuania | Operating segment</t>
  </si>
  <si>
    <t>Lithuania | Internal elimination</t>
  </si>
  <si>
    <t>Latvia</t>
  </si>
  <si>
    <t>Latvia | Operating segment</t>
  </si>
  <si>
    <t>Latvia | Internal elimination</t>
  </si>
  <si>
    <t>Estonia</t>
  </si>
  <si>
    <t>Estonia | Operating segment</t>
  </si>
  <si>
    <t>Estonia | Internal elimination</t>
  </si>
  <si>
    <t>Croatia</t>
  </si>
  <si>
    <t>Croatia | Operating segment</t>
  </si>
  <si>
    <t>Croatia | Internal elimination</t>
  </si>
  <si>
    <t>Germany</t>
  </si>
  <si>
    <t>Germany | Operating segment</t>
  </si>
  <si>
    <t>IoT</t>
  </si>
  <si>
    <t>IoT | Operating segment</t>
  </si>
  <si>
    <t>Other</t>
  </si>
  <si>
    <t>Other | Operating segment</t>
  </si>
  <si>
    <t>Other | Internal elimination</t>
  </si>
  <si>
    <t>Revenue - Revenue split per category and revenue in Sweden (Details) - SEK (kr) kr in Millions</t>
  </si>
  <si>
    <t>End-user service revenue</t>
  </si>
  <si>
    <t>Operator revenue</t>
  </si>
  <si>
    <t>Equipment revenue</t>
  </si>
  <si>
    <t>Sweden | Operating segment</t>
  </si>
  <si>
    <t>Sweden Consumer | End-user service revenue</t>
  </si>
  <si>
    <t>Sweden Consumer | Mobile</t>
  </si>
  <si>
    <t>Sweden Consumer | Fixed</t>
  </si>
  <si>
    <t>Sweden Consumer | Landlord and Other</t>
  </si>
  <si>
    <t>Sweden Consumer | Operator revenue</t>
  </si>
  <si>
    <t>Sweden Consumer | Equipment revenue</t>
  </si>
  <si>
    <t>Sweden Business | End-user service revenue</t>
  </si>
  <si>
    <t>Sweden Business | Mobile</t>
  </si>
  <si>
    <t>Sweden Business | Fixed</t>
  </si>
  <si>
    <t>Sweden Business | Solutions</t>
  </si>
  <si>
    <t>Sweden Business | Operator revenue</t>
  </si>
  <si>
    <t>Sweden Business | Operator revenue, excluding Wholesale</t>
  </si>
  <si>
    <t>Sweden Business | Wholesale</t>
  </si>
  <si>
    <t>Sweden Business | Equipment revenue</t>
  </si>
  <si>
    <t>Lithuania | End-user service revenue</t>
  </si>
  <si>
    <t>Lithuania | Operator revenue</t>
  </si>
  <si>
    <t>Lithuania | Equipment revenue</t>
  </si>
  <si>
    <t>Latvia | End-user service revenue</t>
  </si>
  <si>
    <t>Latvia | Operator revenue</t>
  </si>
  <si>
    <t>Latvia | Equipment revenue</t>
  </si>
  <si>
    <t>Estonia | End-user service revenue</t>
  </si>
  <si>
    <t>Estonia | Operator revenue</t>
  </si>
  <si>
    <t>Estonia | Equipment revenue</t>
  </si>
  <si>
    <t>Croatia | End-user service revenue</t>
  </si>
  <si>
    <t>Croatia | Operator revenue</t>
  </si>
  <si>
    <t>Croatia | Equipment revenue</t>
  </si>
  <si>
    <t>Germany | End-user service revenue</t>
  </si>
  <si>
    <t>Germany | Operator revenue</t>
  </si>
  <si>
    <t>Germany | Equipment revenue</t>
  </si>
  <si>
    <t>IoT | End-user service revenue</t>
  </si>
  <si>
    <t>Other | End-user service revenue</t>
  </si>
  <si>
    <t>Other | Operator revenue</t>
  </si>
  <si>
    <t>Revenue - Unsatisfied long-term outstanding customer contracts (Details) - SEK (kr) kr in Millions</t>
  </si>
  <si>
    <t>Unsatisfied long-term outstanding customer contracts</t>
  </si>
  <si>
    <t>Outstanding amount of non-cancellable customer contracts that are (partly) unsatisfied</t>
  </si>
  <si>
    <t>Percentage of outstanding amount of non-cancellable contracts that are (partly) unsatisfied</t>
  </si>
  <si>
    <t>57.00%</t>
  </si>
  <si>
    <t>63.00%</t>
  </si>
  <si>
    <t>Within 1 - 2 years</t>
  </si>
  <si>
    <t>29.00%</t>
  </si>
  <si>
    <t>30.00%</t>
  </si>
  <si>
    <t>Within 2 - 5 years</t>
  </si>
  <si>
    <t>7.00%</t>
  </si>
  <si>
    <t>Within 2 - 11 years</t>
  </si>
  <si>
    <t>14.00%</t>
  </si>
  <si>
    <t>Duration of non-cancelable customer contracts</t>
  </si>
  <si>
    <t>132 months</t>
  </si>
  <si>
    <t>72 months</t>
  </si>
  <si>
    <t>Outstanding contract period for which binding revenue is not included</t>
  </si>
  <si>
    <t>12 months</t>
  </si>
  <si>
    <t>Segment reporting (Details) - SEK (kr) kr in Millions</t>
  </si>
  <si>
    <t>Disclosure of operating segments</t>
  </si>
  <si>
    <t>Adjusted EBITDA</t>
  </si>
  <si>
    <t>Reconciling items to reported operating profit/loss:</t>
  </si>
  <si>
    <t>Depreciation/amortization and other impairment</t>
  </si>
  <si>
    <t>Reversal of impairment</t>
  </si>
  <si>
    <t>Sale of operations</t>
  </si>
  <si>
    <t>Acquisition costs</t>
  </si>
  <si>
    <t>Integration costs</t>
  </si>
  <si>
    <t>Challenger program costs</t>
  </si>
  <si>
    <t>OTHER INFORMATION CONTINUING OPERATIONS</t>
  </si>
  <si>
    <t>Additions to intangible and tangible assets</t>
  </si>
  <si>
    <t>Non-cash-generating adjusted EBITDA items</t>
  </si>
  <si>
    <t>Sales of fixed assets and operations</t>
  </si>
  <si>
    <t>Balance sheet</t>
  </si>
  <si>
    <t>Capital contract costs</t>
  </si>
  <si>
    <t>Kazakhstan</t>
  </si>
  <si>
    <t>Netherlands</t>
  </si>
  <si>
    <t>Operating segment | Sweden</t>
  </si>
  <si>
    <t>Operating segment | Sweden Consumer</t>
  </si>
  <si>
    <t>Operating segment | Sweden Business</t>
  </si>
  <si>
    <t>Operating segment | Lithuania</t>
  </si>
  <si>
    <t>Operating segment | Latvia</t>
  </si>
  <si>
    <t>Operating segment | Estonia</t>
  </si>
  <si>
    <t>Operating segment | Croatia</t>
  </si>
  <si>
    <t>Operating segment | Germany</t>
  </si>
  <si>
    <t>Operating segment | IoT</t>
  </si>
  <si>
    <t>Operating segment | Other</t>
  </si>
  <si>
    <t>Internal elimination | Sweden Business</t>
  </si>
  <si>
    <t>Internal elimination | Lithuania</t>
  </si>
  <si>
    <t>Internal elimination | Latvia</t>
  </si>
  <si>
    <t>Internal elimination | Estonia</t>
  </si>
  <si>
    <t>Internal elimination | Croatia</t>
  </si>
  <si>
    <t>Internal elimination | Other</t>
  </si>
  <si>
    <t>Undistributed</t>
  </si>
  <si>
    <t>Segment reporting - Reconciling items to reported operating profit/loss (Details) - SEK (kr) kr in Millions</t>
  </si>
  <si>
    <t>Reversal of impairment loss</t>
  </si>
  <si>
    <t>Redundancy costs</t>
  </si>
  <si>
    <t>Other employee and consultancy costs</t>
  </si>
  <si>
    <t>Exit of contracts and other costs</t>
  </si>
  <si>
    <t>COM HEM SWEDEN AB</t>
  </si>
  <si>
    <t>TDC, Sweden</t>
  </si>
  <si>
    <t>Other acquisitions</t>
  </si>
  <si>
    <t>Recorded provision for doubtful receivables</t>
  </si>
  <si>
    <t>Estimated value in use</t>
  </si>
  <si>
    <t>WACC pre tax (as a percent)</t>
  </si>
  <si>
    <t>13.00%</t>
  </si>
  <si>
    <t>Depreciation/amortization and impairment - By function (Details) - SEK (kr) kr in Millions</t>
  </si>
  <si>
    <t>Depreciation/amortization</t>
  </si>
  <si>
    <t>Impairment/reversal of impairment</t>
  </si>
  <si>
    <t>TOTAL DEPRECIATION/AMORTIZATION AND IMPAIRMENT/REVERSAL OF IMPAIRMENT FOR THE YEAR</t>
  </si>
  <si>
    <t>Depreciation/amortization and impairment - By type of assets (Details) - SEK (kr) kr in Millions</t>
  </si>
  <si>
    <t>Buildings</t>
  </si>
  <si>
    <t>Equipment and installations</t>
  </si>
  <si>
    <t>Construction in progress, tangible assets</t>
  </si>
  <si>
    <t>Utilization rights, trademarks and software</t>
  </si>
  <si>
    <t>Licenses (frequency)</t>
  </si>
  <si>
    <t>Customer agreements</t>
  </si>
  <si>
    <t>Other Operating Income (Details) - SEK (kr) kr in Millions</t>
  </si>
  <si>
    <t>Sale to joint operations</t>
  </si>
  <si>
    <t>Exchange rate gains from operations</t>
  </si>
  <si>
    <t>Sale of non-current assets</t>
  </si>
  <si>
    <t>Sale of residential cable and fiber operations, Sweden</t>
  </si>
  <si>
    <t>Service level agreements, for sold operations</t>
  </si>
  <si>
    <t>Other income</t>
  </si>
  <si>
    <t>Total other operating income</t>
  </si>
  <si>
    <t>Other Operating Expenses (Details) - SEK (kr) kr in Millions</t>
  </si>
  <si>
    <t>Exchange rate loss from operations</t>
  </si>
  <si>
    <t>Acquisition costs (Note 5)</t>
  </si>
  <si>
    <t>Sale/scrapping of non-current assets</t>
  </si>
  <si>
    <t>Sale of operation, Procure IT Right</t>
  </si>
  <si>
    <t>Other expenses</t>
  </si>
  <si>
    <t>Total other operating expenses</t>
  </si>
  <si>
    <t>Interest income (Details) - SEK (kr) kr in Millions</t>
  </si>
  <si>
    <t>Interest, penalty interest</t>
  </si>
  <si>
    <t>Interest, other receivables</t>
  </si>
  <si>
    <t>Total interest income</t>
  </si>
  <si>
    <t>Interest expense (Details) - SEK (kr) kr in Millions</t>
  </si>
  <si>
    <t>Interest, financial institutions and similar liabilities</t>
  </si>
  <si>
    <t>Interest, other interest-bearing liabilities</t>
  </si>
  <si>
    <t>Total interest costs</t>
  </si>
  <si>
    <t>Interest expense on derivatives valued at fair value through income statement</t>
  </si>
  <si>
    <t>Other financial items (Details) - SEK (kr) kr in Millions</t>
  </si>
  <si>
    <t>EUR net investment hedge, interest component</t>
  </si>
  <si>
    <t>Sale of Modern Holding Inc</t>
  </si>
  <si>
    <t>Other finance expenses</t>
  </si>
  <si>
    <t>Total other financial items</t>
  </si>
  <si>
    <t>Taxes - Tax expense/income (Details) - SEK (kr) kr in Millions</t>
  </si>
  <si>
    <t>Current tax expense, on profit/loss current year</t>
  </si>
  <si>
    <t>Current tax expense/income, on profit prior periods</t>
  </si>
  <si>
    <t>Current tax expense</t>
  </si>
  <si>
    <t>Deferred tax expense/income</t>
  </si>
  <si>
    <t>Total income tax (expense) credit</t>
  </si>
  <si>
    <t>Taxes - Theoretical Tax Expense (Details) - SEK (kr) kr in Millions</t>
  </si>
  <si>
    <t>Dec. 31, 2021</t>
  </si>
  <si>
    <t>Dec. 31, 2020</t>
  </si>
  <si>
    <t>Dec. 31, 2019</t>
  </si>
  <si>
    <t>Reconciliation of accounting profit multiplied by applicable tax rates</t>
  </si>
  <si>
    <t>Profit before tax</t>
  </si>
  <si>
    <t>Theoretic tax according to prevailing tax rate in each country</t>
  </si>
  <si>
    <t>Reversal of write-down of shares in group companies</t>
  </si>
  <si>
    <t>Result from associated companies</t>
  </si>
  <si>
    <t>Interest costs</t>
  </si>
  <si>
    <t>Recognition of tax assets relating to tax loss carry-forwards and temporary differences from previous years</t>
  </si>
  <si>
    <t>Write-down of previously recognized deferred tax assets</t>
  </si>
  <si>
    <t>Release of deferred tax liabilities due to new tax rules in Latvia</t>
  </si>
  <si>
    <t>Adjustment due to changed tax rate</t>
  </si>
  <si>
    <t>Adjustment of tax assets from previous years</t>
  </si>
  <si>
    <t>Utilized previously not recognized tax credits</t>
  </si>
  <si>
    <t>Effect from changes in not recognized tax on loss-carry forwards and temporary differences</t>
  </si>
  <si>
    <t>Reconciliation of average effective tax rate and applicable tax rate</t>
  </si>
  <si>
    <t>(22.80%)</t>
  </si>
  <si>
    <t>(24.30%)</t>
  </si>
  <si>
    <t>(25.60%)</t>
  </si>
  <si>
    <t>(4.00%)</t>
  </si>
  <si>
    <t>0.10%</t>
  </si>
  <si>
    <t>(1.80%)</t>
  </si>
  <si>
    <t>(2.10%)</t>
  </si>
  <si>
    <t>Valuation of tax assets relating to tax loss carry-forwards from previous years</t>
  </si>
  <si>
    <t>3.00%</t>
  </si>
  <si>
    <t>2.60%</t>
  </si>
  <si>
    <t>1.40%</t>
  </si>
  <si>
    <t>(33.60%)</t>
  </si>
  <si>
    <t>1.20%</t>
  </si>
  <si>
    <t>1.70%</t>
  </si>
  <si>
    <t>(5.70%)</t>
  </si>
  <si>
    <t>(0.50%)</t>
  </si>
  <si>
    <t>(0.70%)</t>
  </si>
  <si>
    <t>2.30%</t>
  </si>
  <si>
    <t>0.20%</t>
  </si>
  <si>
    <t>1.10%</t>
  </si>
  <si>
    <t>(0.20%)</t>
  </si>
  <si>
    <t>(1.20%)</t>
  </si>
  <si>
    <t>0.40%</t>
  </si>
  <si>
    <t>Total average effective tax rate</t>
  </si>
  <si>
    <t>(52.30%)</t>
  </si>
  <si>
    <t>(23.20%)</t>
  </si>
  <si>
    <t>(36.20%)</t>
  </si>
  <si>
    <t>Luxembourg</t>
  </si>
  <si>
    <t>(20.60%)</t>
  </si>
  <si>
    <t>(21.40%)</t>
  </si>
  <si>
    <t>(22.00%)</t>
  </si>
  <si>
    <t>Taxes - Deferred tax assets and liabilities breakdown (Details) - SEK (kr) kr in Millions</t>
  </si>
  <si>
    <t>Dec. 31, 2015</t>
  </si>
  <si>
    <t>Deferred tax assets and liabilities</t>
  </si>
  <si>
    <t>Netted against deferred liabilities</t>
  </si>
  <si>
    <t>Total deferred tax assets according to the balance sheet</t>
  </si>
  <si>
    <t>Deferred tax liabilities</t>
  </si>
  <si>
    <t>Netted against deferred assets</t>
  </si>
  <si>
    <t>Total deferred tax liabilities according to the balance sheet</t>
  </si>
  <si>
    <t>NET OF DEFERRED TAX ASSETS AND TAX LIABILITIES</t>
  </si>
  <si>
    <t>Loss carry forwards</t>
  </si>
  <si>
    <t>Tangible and intangible assets</t>
  </si>
  <si>
    <t>Intangible assets other than goodwill</t>
  </si>
  <si>
    <t>Receivables</t>
  </si>
  <si>
    <t>Tax allocation reserve</t>
  </si>
  <si>
    <t>Liabilities</t>
  </si>
  <si>
    <t>Pensions</t>
  </si>
  <si>
    <t>Other temporary differences</t>
  </si>
  <si>
    <t>Taxes - Deferred tax assets and liabilities (Details) - SEK (kr) kr in Millions</t>
  </si>
  <si>
    <t>Reconciliation of changes in deferred tax liability (asset)</t>
  </si>
  <si>
    <t>Balance at the beginning of the period</t>
  </si>
  <si>
    <t>Changed accounting principle, IFRS 9 (Note 35)</t>
  </si>
  <si>
    <t>Adjusted deferred tax assets/-liabilities as of January 1</t>
  </si>
  <si>
    <t>Reported in income statement</t>
  </si>
  <si>
    <t>Reported in income statement, discontinued operations</t>
  </si>
  <si>
    <t>Reported in other comprehensive income</t>
  </si>
  <si>
    <t>Reported in equity</t>
  </si>
  <si>
    <t>Acquired companies</t>
  </si>
  <si>
    <t>Divested companies</t>
  </si>
  <si>
    <t>Assets classified as held for sale</t>
  </si>
  <si>
    <t>Exchange differences</t>
  </si>
  <si>
    <t>Balance at the end of the period</t>
  </si>
  <si>
    <t>Netted against deferred liabilities, opening balance</t>
  </si>
  <si>
    <t>Temporary differences DTA</t>
  </si>
  <si>
    <t>Temporary differences DTL</t>
  </si>
  <si>
    <t>Netted against deferred assets, opening balance</t>
  </si>
  <si>
    <t>Taxes - Tax loss carry-forwards (Details) - SEK (kr) kr in Millions</t>
  </si>
  <si>
    <t>Deferred income tax assets and liabilities</t>
  </si>
  <si>
    <t>Total tax loss carry-forwards recognized</t>
  </si>
  <si>
    <t>Total tax loss carry-forwards unrecognized</t>
  </si>
  <si>
    <t>Total tax loss carry-forwards</t>
  </si>
  <si>
    <t>With expiration date</t>
  </si>
  <si>
    <t>Expires in five years</t>
  </si>
  <si>
    <t>No expiration date</t>
  </si>
  <si>
    <t>Taxes - Deferred tax assets by companies (Details) - SEK (kr) kr in Millions</t>
  </si>
  <si>
    <t>Net deferred tax assets, companies that reported profit this and previous year</t>
  </si>
  <si>
    <t>Net deferred tax assets, companies that reported profit this year but loss previous year</t>
  </si>
  <si>
    <t>Net deferred tax assets, companies that reported loss this year</t>
  </si>
  <si>
    <t>Tax disputes interest expenses provision</t>
  </si>
  <si>
    <t>Intangible assets (Details) - SEK (kr) kr in Millions</t>
  </si>
  <si>
    <t>Balance at the beginning of the year</t>
  </si>
  <si>
    <t>Balance at the end of the year</t>
  </si>
  <si>
    <t>Internally generated</t>
  </si>
  <si>
    <t>Additions</t>
  </si>
  <si>
    <t>Cost</t>
  </si>
  <si>
    <t>Reclassified as held for sale</t>
  </si>
  <si>
    <t>Acquisitions through business combinations</t>
  </si>
  <si>
    <t>Decrease through divested companies</t>
  </si>
  <si>
    <t>Disposals</t>
  </si>
  <si>
    <t>Reclassification</t>
  </si>
  <si>
    <t>Accumulated depreciation and amortization</t>
  </si>
  <si>
    <t>Amortization</t>
  </si>
  <si>
    <t>Accumulated impairment</t>
  </si>
  <si>
    <t>Impairment</t>
  </si>
  <si>
    <t>Intangible assets other than goodwill | Cost</t>
  </si>
  <si>
    <t>Intangible assets other than goodwill | Accumulated depreciation and amortization</t>
  </si>
  <si>
    <t>Intangible assets other than goodwill | Accumulated impairment</t>
  </si>
  <si>
    <t>Utilization rights, trademarks and software | Cost</t>
  </si>
  <si>
    <t>Utilization rights, trademarks and software | Accumulated depreciation and amortization</t>
  </si>
  <si>
    <t>Utilization rights, trademarks and software | Accumulated impairment</t>
  </si>
  <si>
    <t>Licenses (frequency) | Cost</t>
  </si>
  <si>
    <t>Licenses (frequency) | Accumulated depreciation and amortization</t>
  </si>
  <si>
    <t>Licenses (frequency) | Accumulated impairment</t>
  </si>
  <si>
    <t>Customer agreements | Cost</t>
  </si>
  <si>
    <t>Customer agreements | Accumulated depreciation and amortization</t>
  </si>
  <si>
    <t>Customer agreements | Accumulated impairment</t>
  </si>
  <si>
    <t>Construction in progress, intangible assets</t>
  </si>
  <si>
    <t>Construction in progress, intangible assets | Cost</t>
  </si>
  <si>
    <t>Goodwill | Cost</t>
  </si>
  <si>
    <t>Goodwill | Accumulated impairment</t>
  </si>
  <si>
    <t>Intangible assets - Goodwill and other intangible assets with indefinite useful lives (Details) kr in Millions</t>
  </si>
  <si>
    <t>Dec. 31, 2018SEK (kr)case</t>
  </si>
  <si>
    <t>Discount rate before tax (WACC) (as a percent)</t>
  </si>
  <si>
    <t>10.00%</t>
  </si>
  <si>
    <t>Forecast period (in years)</t>
  </si>
  <si>
    <t>3 years</t>
  </si>
  <si>
    <t>Number of cases where business case is extended until forecasted cash flow is considered stable | case</t>
  </si>
  <si>
    <t>Number of additional years until forecasted cash flow growth is stable</t>
  </si>
  <si>
    <t>7 years</t>
  </si>
  <si>
    <t>9.00%</t>
  </si>
  <si>
    <t>19.00%</t>
  </si>
  <si>
    <t>Annual growth rate (as a percent)</t>
  </si>
  <si>
    <t>2.00%</t>
  </si>
  <si>
    <t>Intangible assets with indefinite useful lives</t>
  </si>
  <si>
    <t>Sweden Consumer | Trademarks</t>
  </si>
  <si>
    <t>11.00%</t>
  </si>
  <si>
    <t>Intangible assets - Changes to assumptions (Details)</t>
  </si>
  <si>
    <t>Growth rate after forecast period (as a percent)</t>
  </si>
  <si>
    <t>Tangible assets (Details) - SEK (kr) kr in Millions</t>
  </si>
  <si>
    <t>Reconciliation of changes in property, plant and equipment</t>
  </si>
  <si>
    <t>Balance, beginning of period</t>
  </si>
  <si>
    <t>Balance, end of period</t>
  </si>
  <si>
    <t>of which finance leases</t>
  </si>
  <si>
    <t>Cost | of which finance leases</t>
  </si>
  <si>
    <t>Depreciation</t>
  </si>
  <si>
    <t>Accumulated depreciation and amortization | of which finance leases</t>
  </si>
  <si>
    <t>Total other tangible assets</t>
  </si>
  <si>
    <t>Total other tangible assets | Cost</t>
  </si>
  <si>
    <t>Total other tangible assets | Accumulated depreciation and amortization</t>
  </si>
  <si>
    <t>Total other tangible assets | Accumulated impairment</t>
  </si>
  <si>
    <t>Buildings | Cost</t>
  </si>
  <si>
    <t>Buildings | Accumulated depreciation and amortization</t>
  </si>
  <si>
    <t>Buildings | Accumulated impairment</t>
  </si>
  <si>
    <t>Equipment and installations | Cost</t>
  </si>
  <si>
    <t>Equipment and installations | Accumulated depreciation and amortization</t>
  </si>
  <si>
    <t>Equipment and installations | Accumulated impairment</t>
  </si>
  <si>
    <t>Construction in progress, tangible assets | Cost</t>
  </si>
  <si>
    <t>Construction in progress, tangible assets | Accumulated impairment</t>
  </si>
  <si>
    <t>Machinery and technical plant | Cost</t>
  </si>
  <si>
    <t>Machinery and technical plant | Accumulated depreciation and amortization</t>
  </si>
  <si>
    <t>Machinery and technical plant | Accumulated impairment</t>
  </si>
  <si>
    <t>Business acquisitions and divestments - Acquisitions and divestments of shares and participations affecting cash flow (Details) - SEK (kr) kr in Millions</t>
  </si>
  <si>
    <t>Nov. 05, 2018</t>
  </si>
  <si>
    <t>Aug. 22, 2016</t>
  </si>
  <si>
    <t>Jun. 21, 2016</t>
  </si>
  <si>
    <t>Feb. 29, 2016</t>
  </si>
  <si>
    <t>Acquisitions of group companies</t>
  </si>
  <si>
    <t>Mobile payment, Lithuania</t>
  </si>
  <si>
    <t>Capital contribution to joint ventures and associated companies</t>
  </si>
  <si>
    <t>Repayment of capital contributions from associated companies</t>
  </si>
  <si>
    <t>ACQUISITION OF SHARES AND PARTICIPATIONS</t>
  </si>
  <si>
    <t>Divestments of group companies</t>
  </si>
  <si>
    <t>Associated companies and other securities</t>
  </si>
  <si>
    <t>SALE OF SHARES AND PARTICIPATIONS</t>
  </si>
  <si>
    <t>TOTAL CASH FLOW EFFECT</t>
  </si>
  <si>
    <t>Tele2 Austria</t>
  </si>
  <si>
    <t>Other divestments</t>
  </si>
  <si>
    <t>Other divestments of other securities</t>
  </si>
  <si>
    <t>Altel, Kazakhstan</t>
  </si>
  <si>
    <t>Kombridge, Sweden</t>
  </si>
  <si>
    <t>Business acquisitions and divestments - Acquisitions (Details) kr / shares in Units, kr in Millions, customer in Millions</t>
  </si>
  <si>
    <t>Nov. 05, 2018SEK (kr)EquityInstrumentskr / sharesshares</t>
  </si>
  <si>
    <t>Aug. 22, 2016SEK (kr)</t>
  </si>
  <si>
    <t>Jun. 21, 2016SEK (kr)</t>
  </si>
  <si>
    <t>Feb. 29, 2016SEK (kr)</t>
  </si>
  <si>
    <t>Feb. 28, 2016</t>
  </si>
  <si>
    <t>Dec. 31, 2018SEK (kr)customer</t>
  </si>
  <si>
    <t>Dec. 31, 2017SEK (kr)employee</t>
  </si>
  <si>
    <t>Dec. 31, 2015SEK (kr)employee</t>
  </si>
  <si>
    <t>Oct. 31, 2016SEK (kr)</t>
  </si>
  <si>
    <t>Acquisitions</t>
  </si>
  <si>
    <t>Net assets acquired</t>
  </si>
  <si>
    <t>Net assets at the time of acquisition</t>
  </si>
  <si>
    <t>Non-current interest-bearing liabilities</t>
  </si>
  <si>
    <t>Current liabilities</t>
  </si>
  <si>
    <t>Purchase price shares</t>
  </si>
  <si>
    <t>Fair value of equity interest 51 percent in Khan Tengri Holding at acquisition</t>
  </si>
  <si>
    <t>Payment of debt to former owner</t>
  </si>
  <si>
    <t>Purchase price and other payments to former owners, less equity interests transferred</t>
  </si>
  <si>
    <t>Deferred contingent consideration</t>
  </si>
  <si>
    <t>Less: cash and cash equivalents in acquired companies</t>
  </si>
  <si>
    <t>NET CASH OUTFLOW</t>
  </si>
  <si>
    <t>Patents and software</t>
  </si>
  <si>
    <t>Tele2 Kazakhstan</t>
  </si>
  <si>
    <t>Ownership interest in subsidiary (as a percentage)</t>
  </si>
  <si>
    <t>51.00%</t>
  </si>
  <si>
    <t>Khan Tengri Holding B.V</t>
  </si>
  <si>
    <t>Number of employees | employee</t>
  </si>
  <si>
    <t>Number of customers | customer</t>
  </si>
  <si>
    <t>Merger consideration, excluding shares (per each previously held share in acquiree) | kr / shares</t>
  </si>
  <si>
    <t>Percentage of economic ownership issued to effect business combination</t>
  </si>
  <si>
    <t>26.60%</t>
  </si>
  <si>
    <t>Total cash consideration</t>
  </si>
  <si>
    <t>Closing share price | kr / shares</t>
  </si>
  <si>
    <t>Period of time to achieve cost synergies after merger</t>
  </si>
  <si>
    <t>Period of time to achieve revenue synergies after merger</t>
  </si>
  <si>
    <t>Revenue of acquiree since acquisition date</t>
  </si>
  <si>
    <t>Payments for acquisition</t>
  </si>
  <si>
    <t>Non-current provisions</t>
  </si>
  <si>
    <t>Other non-current interest-bearing liabilities</t>
  </si>
  <si>
    <t>Current provisions</t>
  </si>
  <si>
    <t>Other current interest-bearing liabilities</t>
  </si>
  <si>
    <t>Current non-interest-bearing liabilities</t>
  </si>
  <si>
    <t>Paid with own shares</t>
  </si>
  <si>
    <t>Cash transferred</t>
  </si>
  <si>
    <t>COM HEM SWEDEN AB | Utilization rights and software</t>
  </si>
  <si>
    <t>COM HEM SWEDEN AB | Licenses (frequency)</t>
  </si>
  <si>
    <t>COM HEM SWEDEN AB | Customer agreements</t>
  </si>
  <si>
    <t>COM HEM SWEDEN AB | Trademarks</t>
  </si>
  <si>
    <t>COM HEM SWEDEN AB | Construction in progress, intangible assets</t>
  </si>
  <si>
    <t>COM HEM SWEDEN AB | Class B</t>
  </si>
  <si>
    <t>Merger consideration, shares (per each previously held share in acquiree) | shares</t>
  </si>
  <si>
    <t>Number of shares issued as merger consideration | EquityInstruments</t>
  </si>
  <si>
    <t>Ownership interest acquired (in percentage)</t>
  </si>
  <si>
    <t>TDC, Sweden | Patents and software</t>
  </si>
  <si>
    <t>TDC, Sweden | Customer agreements</t>
  </si>
  <si>
    <t>Percentage of shares in Altel received</t>
  </si>
  <si>
    <t>Altel, Kazakhstan | Patents and software</t>
  </si>
  <si>
    <t>Altel, Kazakhstan | Licenses (frequency)</t>
  </si>
  <si>
    <t>Altel, Kazakhstan | Customer agreements</t>
  </si>
  <si>
    <t>Altel, Kazakhstan | Trademarks</t>
  </si>
  <si>
    <t>Kombridge, Sweden | Patents and software</t>
  </si>
  <si>
    <t>Kombridge, Sweden | Customer agreements</t>
  </si>
  <si>
    <t>Business acquisitions and divestments - Effects from acquisitions (Details) - SEK (kr) kr in Millions</t>
  </si>
  <si>
    <t>Effects from acquisitions</t>
  </si>
  <si>
    <t>Net profit/loss</t>
  </si>
  <si>
    <t>Revenue of combined entity as if combination occurred at beginning of period</t>
  </si>
  <si>
    <t>Profit (loss) of combined entity as if combination occurred at beginning of period</t>
  </si>
  <si>
    <t>Business acquisitions and divestments - Divestments (Details) - Procure IT Right, Sweden - SEK (kr) kr in Millions</t>
  </si>
  <si>
    <t>Aug. 31, 2016</t>
  </si>
  <si>
    <t>Divestments</t>
  </si>
  <si>
    <t>Sale consideration received or receivable</t>
  </si>
  <si>
    <t>Gain or (loss) on sale of operations</t>
  </si>
  <si>
    <t>Amount of effect on revenue due to disposal of business</t>
  </si>
  <si>
    <t>Joint ventures and associated companies (Details) - SEK (kr) kr in Millions</t>
  </si>
  <si>
    <t>Book value of shares</t>
  </si>
  <si>
    <t>Result from shares</t>
  </si>
  <si>
    <t>UAB Mobilieji mokejimai</t>
  </si>
  <si>
    <t>Proportion of holding in joint ventures and associated companies (in percent)</t>
  </si>
  <si>
    <t>33.30%</t>
  </si>
  <si>
    <t>SNPAC Swedish Nr Portability Adm.Centre AB</t>
  </si>
  <si>
    <t>40.00%</t>
  </si>
  <si>
    <t>Triangelbolaget D4 AB</t>
  </si>
  <si>
    <t>25.00%</t>
  </si>
  <si>
    <t>Altlorenscheuerhof SA, Luxembourg</t>
  </si>
  <si>
    <t>Joint ventures and associated companies - Shares in joint ventures and associated companies (Details) - SEK (kr) kr in Millions</t>
  </si>
  <si>
    <t>Cost, beginning balance</t>
  </si>
  <si>
    <t>Investments</t>
  </si>
  <si>
    <t>Repayment of capital contribution</t>
  </si>
  <si>
    <t>Dividend</t>
  </si>
  <si>
    <t>Share of profit for the year</t>
  </si>
  <si>
    <t>Total shares in joint ventures and associated companies</t>
  </si>
  <si>
    <t>Joint ventures and associated companies - Extracts from the income statements of joint ventures and associated companies (Details) - SEK (kr) kr in Millions</t>
  </si>
  <si>
    <t>Net profit</t>
  </si>
  <si>
    <t>Joint ventures and associated companies - Extracts from the balance sheets of joint ventures and associated companies (Details) - SEK (kr) kr in Millions</t>
  </si>
  <si>
    <t>Current assets</t>
  </si>
  <si>
    <t>Other financial assets (Details) - SEK (kr) kr in Millions</t>
  </si>
  <si>
    <t>Receivable from sold equipment</t>
  </si>
  <si>
    <t>Prepayment T-Mobile Netherlands, Mobile site access</t>
  </si>
  <si>
    <t>VAT receivable, Kazakhstan</t>
  </si>
  <si>
    <t>Pension funds</t>
  </si>
  <si>
    <t>Non-current holdings of securities</t>
  </si>
  <si>
    <t>Restricted bank deposits</t>
  </si>
  <si>
    <t>Total other financial assets</t>
  </si>
  <si>
    <t>Other financial assets - Non-current securities (Details) - SEK (kr) kr in Millions</t>
  </si>
  <si>
    <t>Non-current securities</t>
  </si>
  <si>
    <t>Estonian Broadband Development Foundation, Estonia</t>
  </si>
  <si>
    <t>Non-current securities holding (as a percentage)</t>
  </si>
  <si>
    <t>12.50%</t>
  </si>
  <si>
    <t>TMPL Solutions AB, Sweden</t>
  </si>
  <si>
    <t>12.10%</t>
  </si>
  <si>
    <t>Capitalized contract costs (Details) - SEK (kr) kr in Millions</t>
  </si>
  <si>
    <t>Expensed contract costs</t>
  </si>
  <si>
    <t>Inventories (Details) - SEK (kr) kr in Millions</t>
  </si>
  <si>
    <t>Finished products &amp; goods for resale</t>
  </si>
  <si>
    <t>Total inventories</t>
  </si>
  <si>
    <t>Inventories expensed</t>
  </si>
  <si>
    <t>Inventory write-downs</t>
  </si>
  <si>
    <t>Accounts receivable (Details) - SEK (kr) kr in Millions</t>
  </si>
  <si>
    <t>Disclosure of accounts receivable</t>
  </si>
  <si>
    <t>Accounts receivable, overdue with no reserve</t>
  </si>
  <si>
    <t>Accounts receivable, overdue with no reserve | Overdue between 1-30 days</t>
  </si>
  <si>
    <t>Accounts receivable, overdue with no reserve | Overdue between 31-60 days</t>
  </si>
  <si>
    <t>Accounts receivable, overdue with no reserve | Overdue more than 60 days</t>
  </si>
  <si>
    <t>Loss allowance</t>
  </si>
  <si>
    <t>Loss allowance at January 1</t>
  </si>
  <si>
    <t>Assets classified as held for sale at January 1 (IAS 39)</t>
  </si>
  <si>
    <t>Change in accounting principle, IFRS 9 (Note 35)</t>
  </si>
  <si>
    <t>Adjusted loss allowance at January 1 (IFRS 9)</t>
  </si>
  <si>
    <t>Companies acquired during the year</t>
  </si>
  <si>
    <t>Companies divested during the year</t>
  </si>
  <si>
    <t>Net change in loss allowance</t>
  </si>
  <si>
    <t>Total reserve for loss allowance</t>
  </si>
  <si>
    <t>Accounts receivable - Receivable from sold equipment (Details) - SEK (kr) kr in Millions</t>
  </si>
  <si>
    <t>Non-current receivable from sold equipment</t>
  </si>
  <si>
    <t>Current receivable from sold equipment</t>
  </si>
  <si>
    <t>Accounts receivable - Loss allowance (Details) - SEK (kr) kr in Millions</t>
  </si>
  <si>
    <t>Disclosure of provision matrix</t>
  </si>
  <si>
    <t>Customer payment history period for expected credit losses</t>
  </si>
  <si>
    <t>6 months</t>
  </si>
  <si>
    <t>Accumulated impairment | Accounts receivable</t>
  </si>
  <si>
    <t>Accumulated impairment | Receivables from sold equipment</t>
  </si>
  <si>
    <t>Consumer | Cost | Accounts receivable</t>
  </si>
  <si>
    <t>Consumer | Cost | Receivables from sold equipment</t>
  </si>
  <si>
    <t>Consumer | Accumulated impairment | Accounts receivable</t>
  </si>
  <si>
    <t>Consumer | Accumulated impairment | Receivables from sold equipment</t>
  </si>
  <si>
    <t>Consumer | Not due | Accounts receivable</t>
  </si>
  <si>
    <t>Expected credit loss rate</t>
  </si>
  <si>
    <t>1.67%</t>
  </si>
  <si>
    <t>Consumer | Not due | Receivables from sold equipment</t>
  </si>
  <si>
    <t>1.69%</t>
  </si>
  <si>
    <t>Consumer | Not due | Cost | Accounts receivable</t>
  </si>
  <si>
    <t>Consumer | Not due | Cost | Receivables from sold equipment</t>
  </si>
  <si>
    <t>Consumer | Not due | Accumulated impairment | Accounts receivable</t>
  </si>
  <si>
    <t>Consumer | Not due | Accumulated impairment | Receivables from sold equipment</t>
  </si>
  <si>
    <t>Consumer | Overdue between 1-30 days | Accounts receivable</t>
  </si>
  <si>
    <t>2.03%</t>
  </si>
  <si>
    <t>Consumer | Overdue between 1-30 days | Cost | Accounts receivable</t>
  </si>
  <si>
    <t>Consumer | Overdue between 1-30 days | Accumulated impairment | Accounts receivable</t>
  </si>
  <si>
    <t>Consumer | Overdue between 31-60 days | Accounts receivable</t>
  </si>
  <si>
    <t>8.16%</t>
  </si>
  <si>
    <t>Consumer | Overdue between 31-60 days | Cost | Accounts receivable</t>
  </si>
  <si>
    <t>Consumer | Overdue between 31-60 days | Accumulated impairment | Accounts receivable</t>
  </si>
  <si>
    <t>Consumer | Overdue between 61-90 days | Accounts receivable</t>
  </si>
  <si>
    <t>35.17%</t>
  </si>
  <si>
    <t>Consumer | Overdue between 61-90 days | Cost | Accounts receivable</t>
  </si>
  <si>
    <t>Consumer | Overdue between 61-90 days | Accumulated impairment | Accounts receivable</t>
  </si>
  <si>
    <t>Consumer | Overdue more than 90 days | Accounts receivable</t>
  </si>
  <si>
    <t>79.09%</t>
  </si>
  <si>
    <t>Consumer | Overdue more than 90 days | Cost | Accounts receivable</t>
  </si>
  <si>
    <t>Consumer | Overdue more than 90 days | Accumulated impairment | Accounts receivable</t>
  </si>
  <si>
    <t>Business | Cost | Accounts receivable</t>
  </si>
  <si>
    <t>Business | Cost | Receivables from sold equipment</t>
  </si>
  <si>
    <t>Business | Accumulated impairment | Accounts receivable</t>
  </si>
  <si>
    <t>Business | Accumulated impairment | Receivables from sold equipment</t>
  </si>
  <si>
    <t>Business | Not due | Accounts receivable</t>
  </si>
  <si>
    <t>0.21%</t>
  </si>
  <si>
    <t>Business | Not due | Receivables from sold equipment</t>
  </si>
  <si>
    <t>1.23%</t>
  </si>
  <si>
    <t>Business | Not due | Cost | Accounts receivable</t>
  </si>
  <si>
    <t>Business | Not due | Cost | Receivables from sold equipment</t>
  </si>
  <si>
    <t>Business | Not due | Accumulated impairment | Accounts receivable</t>
  </si>
  <si>
    <t>Business | Not due | Accumulated impairment | Receivables from sold equipment</t>
  </si>
  <si>
    <t>Business | Overdue between 1-30 days | Accounts receivable</t>
  </si>
  <si>
    <t>0.59%</t>
  </si>
  <si>
    <t>Business | Overdue between 1-30 days | Cost | Accounts receivable</t>
  </si>
  <si>
    <t>Business | Overdue between 1-30 days | Accumulated impairment | Accounts receivable</t>
  </si>
  <si>
    <t>Business | Overdue between 31-60 days | Accounts receivable</t>
  </si>
  <si>
    <t>2.41%</t>
  </si>
  <si>
    <t>Business | Overdue between 31-60 days | Cost | Accounts receivable</t>
  </si>
  <si>
    <t>Business | Overdue between 31-60 days | Accumulated impairment | Accounts receivable</t>
  </si>
  <si>
    <t>Business | Overdue between 61-90 days | Accounts receivable</t>
  </si>
  <si>
    <t>63.52%</t>
  </si>
  <si>
    <t>Business | Overdue between 61-90 days | Cost | Accounts receivable</t>
  </si>
  <si>
    <t>Business | Overdue between 61-90 days | Accumulated impairment | Accounts receivable</t>
  </si>
  <si>
    <t>Business | Overdue more than 90 days | Accounts receivable</t>
  </si>
  <si>
    <t>64.78%</t>
  </si>
  <si>
    <t>Business | Overdue more than 90 days | Cost | Accounts receivable</t>
  </si>
  <si>
    <t>Business | Overdue more than 90 days | Accumulated impairment | Accounts receivable</t>
  </si>
  <si>
    <t>Other current receivables (Details) - SEK (kr) kr in Millions</t>
  </si>
  <si>
    <t>VAT receivable</t>
  </si>
  <si>
    <t>Receivable on suppliers</t>
  </si>
  <si>
    <t>Current tax receivables</t>
  </si>
  <si>
    <t>Total other current receivables</t>
  </si>
  <si>
    <t>Kazakhtelecom</t>
  </si>
  <si>
    <t>Receivable on related parties</t>
  </si>
  <si>
    <t>Net4Mobility HB, Sweden</t>
  </si>
  <si>
    <t>Svenska UMTS-nat AB, Sweden</t>
  </si>
  <si>
    <t>Prepaid expenses and accrued income (Details) - SEK (kr) kr in Millions</t>
  </si>
  <si>
    <t>Prepaid expenses</t>
  </si>
  <si>
    <t>Rental costs</t>
  </si>
  <si>
    <t>Frequency usage</t>
  </si>
  <si>
    <t>Other prepaid expenses</t>
  </si>
  <si>
    <t>Total prepaid expenses</t>
  </si>
  <si>
    <t>Accrued income</t>
  </si>
  <si>
    <t>Customers</t>
  </si>
  <si>
    <t>Other telecom operators</t>
  </si>
  <si>
    <t>Other accrued income</t>
  </si>
  <si>
    <t>Total accrued income</t>
  </si>
  <si>
    <t>Total prepaid expenses and accrued income</t>
  </si>
  <si>
    <t>Prepaid expenses and accrued income - More than 12 months (Details) - SEK (kr) kr in Millions</t>
  </si>
  <si>
    <t>Amounts to be paid in more than 12 months</t>
  </si>
  <si>
    <t>More than 12 months</t>
  </si>
  <si>
    <t>Current investments (Details) - SEK (kr) kr in Millions</t>
  </si>
  <si>
    <t>Restricted funds</t>
  </si>
  <si>
    <t>Shares in other companies</t>
  </si>
  <si>
    <t>Total current investments</t>
  </si>
  <si>
    <t>Cash and cash equivalents and unutilized overdraft facilities - Available liquidity (Details) - SEK (kr) kr in Millions</t>
  </si>
  <si>
    <t>Unutilized overdraft facilities and credit lines</t>
  </si>
  <si>
    <t>Total available liquidity</t>
  </si>
  <si>
    <t>Overdraft facilities granted</t>
  </si>
  <si>
    <t>Overdraft facilities utilized</t>
  </si>
  <si>
    <t>Total unutilized overdraft facilities</t>
  </si>
  <si>
    <t>Unutilized credit lines</t>
  </si>
  <si>
    <t>TOTAL UNUTILIZED OVERDRAFT FACILITIES AND CREDIT LINES</t>
  </si>
  <si>
    <t>Liquid funds in joint operations</t>
  </si>
  <si>
    <t>Cash and cash equivalents and unutilized overdraft facilities - Exchange rate difference in cash and cash equivalents (Details) - SEK (kr) kr in Millions</t>
  </si>
  <si>
    <t>Exchange rate difference in cash and cash equivalents</t>
  </si>
  <si>
    <t>Exchange rate differences in cash and cash equivalents at January 1</t>
  </si>
  <si>
    <t>Exchange rate differences in cash flow for the year</t>
  </si>
  <si>
    <t>Total exchange rate differences in cash and cash equivalents for the year</t>
  </si>
  <si>
    <t>Shares, equity and appropriation of profit - Number of shares (Details) - shares</t>
  </si>
  <si>
    <t>Sep. 10, 2018</t>
  </si>
  <si>
    <t>Nov. 28, 2016</t>
  </si>
  <si>
    <t>Disclosure of classes of share capital</t>
  </si>
  <si>
    <t>Number of shares issued at beginning of period</t>
  </si>
  <si>
    <t>Reclassification of A shares to B shares</t>
  </si>
  <si>
    <t>New share issue</t>
  </si>
  <si>
    <t>Number of shares issued at end of period</t>
  </si>
  <si>
    <t>Number of treasury shares</t>
  </si>
  <si>
    <t>Number of outstanding shares</t>
  </si>
  <si>
    <t>Number of shares, weighted average</t>
  </si>
  <si>
    <t>Number of shares after dilution</t>
  </si>
  <si>
    <t>Number of shares after dilution, weighted average</t>
  </si>
  <si>
    <t>Class A</t>
  </si>
  <si>
    <t>Class B</t>
  </si>
  <si>
    <t>Class C</t>
  </si>
  <si>
    <t>Shares, equity and appropriation of profit - Shares (Details) kr / shares in Units, kr in Millions</t>
  </si>
  <si>
    <t>Nov. 05, 2018SEK (kr)EquityInstruments</t>
  </si>
  <si>
    <t>Sep. 10, 2018shares</t>
  </si>
  <si>
    <t>Nov. 28, 2016SEK (kr)Right / shareskr / sharesshares</t>
  </si>
  <si>
    <t>Dec. 31, 2018SEK (kr)Vote / shareskr / sharesshares</t>
  </si>
  <si>
    <t>Dec. 31, 2016SEK (kr)shares</t>
  </si>
  <si>
    <t>Issue of equity | kr</t>
  </si>
  <si>
    <t>New issue costs | kr</t>
  </si>
  <si>
    <t>Number of subscription rights received per existing share | Right / shares</t>
  </si>
  <si>
    <t>Number of subscription rights required for new share | Right / shares</t>
  </si>
  <si>
    <t>Subscription price per share | kr / shares</t>
  </si>
  <si>
    <t>Release of accrual for share issue cost | kr</t>
  </si>
  <si>
    <t>Par value per share | kr / shares</t>
  </si>
  <si>
    <t>Voting rights per share | Vote / shares</t>
  </si>
  <si>
    <t>Class B | COM HEM SWEDEN AB</t>
  </si>
  <si>
    <t>Shares, equity and appropriation of profit - Number of treasury shares (Details) - shares</t>
  </si>
  <si>
    <t>Dec. 07, 2018</t>
  </si>
  <si>
    <t>May 04, 2018</t>
  </si>
  <si>
    <t>May 05, 2017</t>
  </si>
  <si>
    <t>May 09, 2016</t>
  </si>
  <si>
    <t>Treasury shares</t>
  </si>
  <si>
    <t>Number of treasury shares at beginning of period</t>
  </si>
  <si>
    <t>Delivery of own shares under LTI program</t>
  </si>
  <si>
    <t>Delivery of own shares under LTI program, early vesting</t>
  </si>
  <si>
    <t>Number of treasury shares at end of period</t>
  </si>
  <si>
    <t>Percentage of treasury shares in share capital</t>
  </si>
  <si>
    <t>0.50%</t>
  </si>
  <si>
    <t>0.80%</t>
  </si>
  <si>
    <t>0.90%</t>
  </si>
  <si>
    <t>Shares, equity and appropriation of profit - Outstanding share rights (Details) - Right</t>
  </si>
  <si>
    <t>Outstanding share rights</t>
  </si>
  <si>
    <t>Number of outstanding share rights</t>
  </si>
  <si>
    <t>Cash based programs</t>
  </si>
  <si>
    <t>LTI 2018</t>
  </si>
  <si>
    <t>LTI 2018 | Cash based programs</t>
  </si>
  <si>
    <t>LTI 2017</t>
  </si>
  <si>
    <t>LTI 2017 | Cash based programs</t>
  </si>
  <si>
    <t>LTI 2016</t>
  </si>
  <si>
    <t>LTI 2016 | Cash based programs</t>
  </si>
  <si>
    <t>LTI 2015</t>
  </si>
  <si>
    <t>LTI 2014</t>
  </si>
  <si>
    <t>Shares, equity and appropriation of profit - Number of shares after dilution (Details)</t>
  </si>
  <si>
    <t>Dec. 31, 2018Rightshares</t>
  </si>
  <si>
    <t>Dec. 31, 2017Rightshares</t>
  </si>
  <si>
    <t>Dec. 31, 2016Rightshares</t>
  </si>
  <si>
    <t>Dec. 31, 2015shares</t>
  </si>
  <si>
    <t>Number of shares</t>
  </si>
  <si>
    <t>Number of outstanding shares, basic</t>
  </si>
  <si>
    <t>Number of outstanding share rights | Right</t>
  </si>
  <si>
    <t>Excluding share rights to be settled in cash | Right</t>
  </si>
  <si>
    <t>Shares, equity and appropriation of profit - Earnings per share (Details) kr / shares in Units, kr in Millions</t>
  </si>
  <si>
    <t>Dec. 31, 2018SEK (kr)Rightkr / sharesshares</t>
  </si>
  <si>
    <t>Dec. 31, 2017SEK (kr)Rightkr / sharesshares</t>
  </si>
  <si>
    <t>Dec. 31, 2016SEK (kr)Rightkr / sharesshares</t>
  </si>
  <si>
    <t>Earnings per share</t>
  </si>
  <si>
    <t>Net profit/loss attributable to equity holders of the parent company | kr</t>
  </si>
  <si>
    <t>Weighted average number of outstanding shares | shares</t>
  </si>
  <si>
    <t>Weighted average number of share rights</t>
  </si>
  <si>
    <t>Weighted average number of outstanding shares after dilution | shares</t>
  </si>
  <si>
    <t>Earnings per share, SEK | kr / shares</t>
  </si>
  <si>
    <t>Earnings per share, after dilution, SEK | kr / shares</t>
  </si>
  <si>
    <t>LTI 2013</t>
  </si>
  <si>
    <t>Shares, equity and appropriation of profit - Proposed appropriation of profit (Details)</t>
  </si>
  <si>
    <t>Dec. 31, 2018SEK (kr)kr / shares</t>
  </si>
  <si>
    <t>Amount at disposal of Annual General Meeting</t>
  </si>
  <si>
    <t>Dividends proposed or declared before financial statements authorised for issue but not recognised as distribution to owners per share | kr / shares</t>
  </si>
  <si>
    <t>Dividends proposed or declared before financial statements authorised for issue but not recognised as distribution to owners</t>
  </si>
  <si>
    <t>Amount at disposal of Annual General Meeting proposed to be carried forward</t>
  </si>
  <si>
    <t>Financial liabilities (Details) - SEK (kr) kr in Millions</t>
  </si>
  <si>
    <t>Total interest-bearing financial liabilities</t>
  </si>
  <si>
    <t>Total non-interest-bearing financial liabilities</t>
  </si>
  <si>
    <t>TOTAL FINANCIAL LIABILITIES</t>
  </si>
  <si>
    <t>Financial liabilities - Financial liabilities fall due for payment (Details) - SEK (kr) kr in Millions</t>
  </si>
  <si>
    <t>Financial liabilities at nominal value</t>
  </si>
  <si>
    <t>Financial liabilities at recorded value</t>
  </si>
  <si>
    <t>Within 3 months</t>
  </si>
  <si>
    <t>Within 3 - 12 months</t>
  </si>
  <si>
    <t>Within 2 - 3 years</t>
  </si>
  <si>
    <t>Within 3 - 4 years</t>
  </si>
  <si>
    <t>Within 4 - 5 years</t>
  </si>
  <si>
    <t>Within 5 - 10 years</t>
  </si>
  <si>
    <t>Within 10 - 15 years</t>
  </si>
  <si>
    <t>Financial liabilities - Interest bearing financial liabilities (Details) - SEK (kr) kr in Millions</t>
  </si>
  <si>
    <t>Interest-bearing liabilities</t>
  </si>
  <si>
    <t>Within 5 - 15 years</t>
  </si>
  <si>
    <t>Variable interest rates</t>
  </si>
  <si>
    <t>Variable interest rates | Within 1 year</t>
  </si>
  <si>
    <t>Variable interest rates | Within 1 - 2 years</t>
  </si>
  <si>
    <t>Variable interest rates | Within 2 - 3 years</t>
  </si>
  <si>
    <t>Variable interest rates | Within 3 - 4 years</t>
  </si>
  <si>
    <t>Variable interest rates | Within 4 - 5 years</t>
  </si>
  <si>
    <t>Variable interest rates | Within 5 - 15 years</t>
  </si>
  <si>
    <t>Fixed interest rates</t>
  </si>
  <si>
    <t>Fixed interest rates | Within 1 year</t>
  </si>
  <si>
    <t>Fixed interest rates | Within 1 - 2 years</t>
  </si>
  <si>
    <t>Fixed interest rates | Within 2 - 3 years</t>
  </si>
  <si>
    <t>Fixed interest rates | Within 3 - 4 years</t>
  </si>
  <si>
    <t>Fixed interest rates | Within 4 - 5 years</t>
  </si>
  <si>
    <t>Fixed interest rates | Within 5 - 15 years</t>
  </si>
  <si>
    <t>Financial liabilities - Liabilities to financial institutions and similar liabilities (Details) € in Millions, kr in Millions, kr in Billions</t>
  </si>
  <si>
    <t>Jan. 31, 2019SEK (kr)item</t>
  </si>
  <si>
    <t>Dec. 31, 2017NOK (kr)</t>
  </si>
  <si>
    <t>Dec. 31, 2016EUR (€)</t>
  </si>
  <si>
    <t>Dec. 31, 2017EUR (€)</t>
  </si>
  <si>
    <t>Non-current liabilities</t>
  </si>
  <si>
    <t>Average interest rate on loans</t>
  </si>
  <si>
    <t>Bonds</t>
  </si>
  <si>
    <t>Bonds EUR with maturity 2024</t>
  </si>
  <si>
    <t>Bonds EUR with maturity 2024 | Fixed interest rates</t>
  </si>
  <si>
    <t>Interest rate (as a percent)</t>
  </si>
  <si>
    <t>1.125%</t>
  </si>
  <si>
    <t>Bonds EUR with maturity 2028</t>
  </si>
  <si>
    <t>Bonds EUR with maturity 2028 | Fixed interest rates</t>
  </si>
  <si>
    <t>Bonds SEK I</t>
  </si>
  <si>
    <t>Bonds SEK II</t>
  </si>
  <si>
    <t>Bonds SEK with maturity 2019 I</t>
  </si>
  <si>
    <t>Bonds SEK with maturity 2019 II</t>
  </si>
  <si>
    <t>Bonds SEK with maturity 2019 II | Variable interest rates</t>
  </si>
  <si>
    <t>Interest rate basis</t>
  </si>
  <si>
    <t>STIBOR</t>
  </si>
  <si>
    <t>Adjustment to interest rate basis (as a percent)</t>
  </si>
  <si>
    <t>0.87%</t>
  </si>
  <si>
    <t>Bonds SEK with maturity 2020 I</t>
  </si>
  <si>
    <t>Bonds SEK with maturity 2020 I | Variable interest rates</t>
  </si>
  <si>
    <t>0.51%</t>
  </si>
  <si>
    <t>Bonds SEK with maturity 2020 II</t>
  </si>
  <si>
    <t>Bonds SEK with maturity 2020 II | Variable interest rates</t>
  </si>
  <si>
    <t>2.45%</t>
  </si>
  <si>
    <t>Bonds SEK with maturity 2021 I</t>
  </si>
  <si>
    <t>Bonds SEK with maturity 2021 I | Fixed interest rates</t>
  </si>
  <si>
    <t>1.875%</t>
  </si>
  <si>
    <t>Bonds SEK with maturity 2021 II</t>
  </si>
  <si>
    <t>Bonds SEK with maturity 2021 II | Variable interest rates</t>
  </si>
  <si>
    <t>1.65%</t>
  </si>
  <si>
    <t>Bonds SEK with maturity 2022 I</t>
  </si>
  <si>
    <t>Bonds SEK with maturity 2022 I | Variable interest rates</t>
  </si>
  <si>
    <t>1.55%</t>
  </si>
  <si>
    <t>Bonds SEK with maturity 2022 II</t>
  </si>
  <si>
    <t>Bonds SEK with maturity 2023 I</t>
  </si>
  <si>
    <t>Bonds SEK with maturity 2023 I | Variable interest rates</t>
  </si>
  <si>
    <t>1.45%</t>
  </si>
  <si>
    <t>Bonds SEK with maturity 2023 II</t>
  </si>
  <si>
    <t>Bonds SEK with maturity 2023 II | Variable interest rates</t>
  </si>
  <si>
    <t>Repayment of bonds</t>
  </si>
  <si>
    <t>Commercial paper</t>
  </si>
  <si>
    <t>Maximum issuing capacity</t>
  </si>
  <si>
    <t>Term of facility</t>
  </si>
  <si>
    <t>European Investment Bank (EIB)</t>
  </si>
  <si>
    <t>Liabilities to financial institutions and similar liabilities | €</t>
  </si>
  <si>
    <t>Nordic Investment Bank (NIB)</t>
  </si>
  <si>
    <t>Development Bank of Kazakhstan</t>
  </si>
  <si>
    <t>Erste Bank</t>
  </si>
  <si>
    <t>Utilized bank overdraft facility</t>
  </si>
  <si>
    <t>Financial liabilities - Other interest-bearing liabilities (Details) - SEK (kr) kr in Millions</t>
  </si>
  <si>
    <t>Total other interest-bearing liabilities</t>
  </si>
  <si>
    <t>Earn-out, Kazakhstan</t>
  </si>
  <si>
    <t>Earn-out percentage</t>
  </si>
  <si>
    <t>18.00%</t>
  </si>
  <si>
    <t>Fair value of earn-out obligation</t>
  </si>
  <si>
    <t>Loan from Kazakhtelecom</t>
  </si>
  <si>
    <t>Finance leases</t>
  </si>
  <si>
    <t>Supplier financing, Lithuania license</t>
  </si>
  <si>
    <t>Equipment financing</t>
  </si>
  <si>
    <t>Deferred consideration for acquisitions</t>
  </si>
  <si>
    <t>Deferred consideration, TDC</t>
  </si>
  <si>
    <t>Deferred consideration, Kombridge</t>
  </si>
  <si>
    <t>Liability settled</t>
  </si>
  <si>
    <t>Incentive program, IoT</t>
  </si>
  <si>
    <t>Financial liabilities - Liabilities attributable to financing activities (Details) - SEK (kr) kr in Millions</t>
  </si>
  <si>
    <t>Liabilities at the beginning of the year</t>
  </si>
  <si>
    <t>Reclassification on for assets held for sale</t>
  </si>
  <si>
    <t>Acquisitions / Divestments</t>
  </si>
  <si>
    <t>Exchange rate</t>
  </si>
  <si>
    <t>Fair value</t>
  </si>
  <si>
    <t>Accrued interest and fees</t>
  </si>
  <si>
    <t>Payment</t>
  </si>
  <si>
    <t>Liabilities at the end of the year</t>
  </si>
  <si>
    <t>Financial liabilities - Other current liabilities (Details) - SEK (kr) kr in Millions</t>
  </si>
  <si>
    <t>VAT liability</t>
  </si>
  <si>
    <t>Liability related to recourse on receivables from Tisak</t>
  </si>
  <si>
    <t>Employee withholding tax</t>
  </si>
  <si>
    <t>Debt to customers</t>
  </si>
  <si>
    <t>Debt to content suppliers</t>
  </si>
  <si>
    <t>Customer deposit</t>
  </si>
  <si>
    <t>Total current liabilities</t>
  </si>
  <si>
    <t>Liability to related party</t>
  </si>
  <si>
    <t>Provisions (Details) - SEK (kr) kr in Millions</t>
  </si>
  <si>
    <t>Reconciliation of change in provisions</t>
  </si>
  <si>
    <t>Provisions as of January 1</t>
  </si>
  <si>
    <t>Provisions in acquired companies</t>
  </si>
  <si>
    <t>Provisions in divested companies</t>
  </si>
  <si>
    <t>Provisions directly associated with assets classified as held for sale</t>
  </si>
  <si>
    <t>Additional provisions</t>
  </si>
  <si>
    <t>Utilized/paid provisions</t>
  </si>
  <si>
    <t>Reversed unused provisions</t>
  </si>
  <si>
    <t>Effect from discounting</t>
  </si>
  <si>
    <t>Changed inflation and discount rate</t>
  </si>
  <si>
    <t>Total provisions as of December 31</t>
  </si>
  <si>
    <t>Rented buildings, fiber and cables</t>
  </si>
  <si>
    <t>Disputes</t>
  </si>
  <si>
    <t>Claims and guarantees for divested operations</t>
  </si>
  <si>
    <t>Other provisions</t>
  </si>
  <si>
    <t>Copy rights levies</t>
  </si>
  <si>
    <t>Pension and similar commitments</t>
  </si>
  <si>
    <t>COM HEM SWEDEN AB | Unfavourable fixed-price contract for supply of transmission</t>
  </si>
  <si>
    <t>Provisions - Current and non-current (Details) - SEK (kr) kr in Millions</t>
  </si>
  <si>
    <t>Provisions, current</t>
  </si>
  <si>
    <t>Total provisions</t>
  </si>
  <si>
    <t>Provisions - Timing schedule (Details) - SEK (kr) kr in Millions</t>
  </si>
  <si>
    <t>Expected period for utilizing the remaining provisions</t>
  </si>
  <si>
    <t>Accrued expenses and deferred income (Details) - SEK (kr) kr in Millions</t>
  </si>
  <si>
    <t>Accrued expenses</t>
  </si>
  <si>
    <t>Personnel-related expenses</t>
  </si>
  <si>
    <t>External service expenses</t>
  </si>
  <si>
    <t>Investments in non-current assets</t>
  </si>
  <si>
    <t>Dealer commissions</t>
  </si>
  <si>
    <t>Leasing and rental expenses</t>
  </si>
  <si>
    <t>Other accrued expenses</t>
  </si>
  <si>
    <t>Total accrued expenses</t>
  </si>
  <si>
    <t>Deferred income</t>
  </si>
  <si>
    <t>Contracts</t>
  </si>
  <si>
    <t>Prepaid cards</t>
  </si>
  <si>
    <t>Subscription fees</t>
  </si>
  <si>
    <t>Total deferred income</t>
  </si>
  <si>
    <t>Total accrued expenses and deferred income</t>
  </si>
  <si>
    <t>Revenue recognized included in the opening contract liability balance</t>
  </si>
  <si>
    <t>Pledged assets (Details) - SEK (kr) kr in Millions</t>
  </si>
  <si>
    <t>Current investments, bank deposits</t>
  </si>
  <si>
    <t>Other non-current financial assets, bank deposits</t>
  </si>
  <si>
    <t>Total pledged assets</t>
  </si>
  <si>
    <t>Contingent liabilities and other commitments (Details) € in Millions, kr in Millions</t>
  </si>
  <si>
    <t>36 Months Ended</t>
  </si>
  <si>
    <t>67 Months Ended</t>
  </si>
  <si>
    <t>Dec. 31, 2011EUR (€)</t>
  </si>
  <si>
    <t>Jul. 31, 2014EUR (€)</t>
  </si>
  <si>
    <t>Jul. 31, 2014SEK (kr)</t>
  </si>
  <si>
    <t>Dec. 31, 2015SEK (kr)</t>
  </si>
  <si>
    <t>Other contractual commitments</t>
  </si>
  <si>
    <t>Commitments, investments</t>
  </si>
  <si>
    <t>Total future fees for other contractual commitments</t>
  </si>
  <si>
    <t>Asset dismantling obligation, discontinued operations</t>
  </si>
  <si>
    <t>KPN dispute, Netherlands</t>
  </si>
  <si>
    <t>Contingent liabilities, claim amount</t>
  </si>
  <si>
    <t>Period of additional claim</t>
  </si>
  <si>
    <t>Provisions, interest</t>
  </si>
  <si>
    <t>Leases - Finance leases (Details) - SEK (kr) kr in Millions</t>
  </si>
  <si>
    <t>Contract period for finance lease</t>
  </si>
  <si>
    <t>Present value</t>
  </si>
  <si>
    <t>Nominal value</t>
  </si>
  <si>
    <t>Less interest portion</t>
  </si>
  <si>
    <t>Leases - Operating leases (Details) - SEK (kr) kr in Millions</t>
  </si>
  <si>
    <t>Annual leasing expenses for operating leases</t>
  </si>
  <si>
    <t>Future lease expenses for operating leases</t>
  </si>
  <si>
    <t>More than 15 years</t>
  </si>
  <si>
    <t>Leased lines</t>
  </si>
  <si>
    <t>Leased lines | Minimum</t>
  </si>
  <si>
    <t>Contract period for operating lease</t>
  </si>
  <si>
    <t>Leased lines | Maximum</t>
  </si>
  <si>
    <t>Other operating leases</t>
  </si>
  <si>
    <t>Leases - Operating leases as lessor (Details) - SEK (kr) kr in Millions</t>
  </si>
  <si>
    <t>Leasing income</t>
  </si>
  <si>
    <t>Future lease income for operating leases</t>
  </si>
  <si>
    <t>Contract period</t>
  </si>
  <si>
    <t>Supplementary cash flow information (Details) - SEK (kr) kr in Millions</t>
  </si>
  <si>
    <t>Interest received</t>
  </si>
  <si>
    <t>Interest paid</t>
  </si>
  <si>
    <t>Finance items paid</t>
  </si>
  <si>
    <t>Dividend received</t>
  </si>
  <si>
    <t>Taxes paid</t>
  </si>
  <si>
    <t>Personnel costs - Total salaries and remuneration (Details) - SEK (kr) kr in Millions</t>
  </si>
  <si>
    <t>Number of employees and personnel costs</t>
  </si>
  <si>
    <t>Salaries and remunerations</t>
  </si>
  <si>
    <t>Social security expenses</t>
  </si>
  <si>
    <t>of which pension expenses</t>
  </si>
  <si>
    <t>Board of Directors and CEO/President</t>
  </si>
  <si>
    <t>of which bonus</t>
  </si>
  <si>
    <t>Other employees</t>
  </si>
  <si>
    <t>Continuing operations</t>
  </si>
  <si>
    <t>Continuing operations | Board of Directors and CEO/President</t>
  </si>
  <si>
    <t>Continuing operations | Other employees</t>
  </si>
  <si>
    <t>Discontinued operations | Board of Directors and CEO/President</t>
  </si>
  <si>
    <t>Discontinued operations | Other employees</t>
  </si>
  <si>
    <t>Sweden | Continuing operations | Board of Directors and CEO/President</t>
  </si>
  <si>
    <t>Sweden | Continuing operations | Other employees</t>
  </si>
  <si>
    <t>Lithuania | Continuing operations | Board of Directors and CEO/President</t>
  </si>
  <si>
    <t>Lithuania | Continuing operations | Other employees</t>
  </si>
  <si>
    <t>Latvia | Continuing operations | Board of Directors and CEO/President</t>
  </si>
  <si>
    <t>Latvia | Continuing operations | Other employees</t>
  </si>
  <si>
    <t>Estonia | Continuing operations | Board of Directors and CEO/President</t>
  </si>
  <si>
    <t>Estonia | Continuing operations | Other employees</t>
  </si>
  <si>
    <t>Croatia | Continuing operations | Board of Directors and CEO/President</t>
  </si>
  <si>
    <t>Croatia | Continuing operations | Other employees</t>
  </si>
  <si>
    <t>Germany | Continuing operations | Board of Directors and CEO/President</t>
  </si>
  <si>
    <t>Germany | Continuing operations | Other employees</t>
  </si>
  <si>
    <t>Netherlands | Continuing operations | Board of Directors and CEO/President</t>
  </si>
  <si>
    <t>Netherlands | Continuing operations | Other employees</t>
  </si>
  <si>
    <t>Austria | Continuing operations | Board of Directors and CEO/President</t>
  </si>
  <si>
    <t>Austria | Continuing operations | Other employees</t>
  </si>
  <si>
    <t>Luxembourg | Continuing operations | Board of Directors and CEO/President</t>
  </si>
  <si>
    <t>Luxembourg | Continuing operations | Other employees</t>
  </si>
  <si>
    <t>Personnel costs - Pensions (Details) - SEK (kr) kr in Millions</t>
  </si>
  <si>
    <t>Disclosure of defined benefit plans</t>
  </si>
  <si>
    <t>Pension expenses</t>
  </si>
  <si>
    <t>Defined-contribution plans</t>
  </si>
  <si>
    <t>Continuing operations | Retirement pension defined benefit plans</t>
  </si>
  <si>
    <t>Defined-benefit plans</t>
  </si>
  <si>
    <t>Continuing operations | Survivors' and disability pension defined benefit plans</t>
  </si>
  <si>
    <t>Personnel costs - Additional information regarding defined benefit retirement plans (Details) - Retirement pension defined benefit plans kr in Millions</t>
  </si>
  <si>
    <t>Changes in net defined benefit liability (asset)</t>
  </si>
  <si>
    <t>Number of smaller defined benefit plans | item</t>
  </si>
  <si>
    <t>Skandia</t>
  </si>
  <si>
    <t>Fair value of plan assets</t>
  </si>
  <si>
    <t>Present value of obligations</t>
  </si>
  <si>
    <t>Income statement</t>
  </si>
  <si>
    <t>Current service costs</t>
  </si>
  <si>
    <t>Net interest cost</t>
  </si>
  <si>
    <t>Curtailments/settlements</t>
  </si>
  <si>
    <t>Defined-benefit plans expense</t>
  </si>
  <si>
    <t>Special employer's contribution</t>
  </si>
  <si>
    <t>Net cost recognized in the income statement</t>
  </si>
  <si>
    <t>Net</t>
  </si>
  <si>
    <t>Net asset (+) / obligation (-) in balance sheet</t>
  </si>
  <si>
    <t>of which assets</t>
  </si>
  <si>
    <t>of which liabilities</t>
  </si>
  <si>
    <t>Net asset (+) / obligation (-) at beginning of year</t>
  </si>
  <si>
    <t>Net asset/obligation at beginning of year, acquired operations</t>
  </si>
  <si>
    <t>Net cost</t>
  </si>
  <si>
    <t>Payments</t>
  </si>
  <si>
    <t>Actuarial gains/losses in other comprehensive income</t>
  </si>
  <si>
    <t>Net asset (+) / obligation (-) in balance sheet at end of year</t>
  </si>
  <si>
    <t>Sweden | Funded</t>
  </si>
  <si>
    <t>Sweden | Non-funded</t>
  </si>
  <si>
    <t>Personnel costs - Important actuarial assumptions (Details)</t>
  </si>
  <si>
    <t>Discount rate</t>
  </si>
  <si>
    <t>2.40%</t>
  </si>
  <si>
    <t>2.80%</t>
  </si>
  <si>
    <t>Annual salary increases</t>
  </si>
  <si>
    <t>Annual pension increases</t>
  </si>
  <si>
    <t>Long-term inflation assumption</t>
  </si>
  <si>
    <t>Average expected remaining years of employment</t>
  </si>
  <si>
    <t>8 years</t>
  </si>
  <si>
    <t>Personnel costs - Remuneration for senior executives (Details) kr in Millions</t>
  </si>
  <si>
    <t>Dec. 31, 2018SEK (kr)person</t>
  </si>
  <si>
    <t>Dec. 31, 2017SEK (kr)person</t>
  </si>
  <si>
    <t>Dec. 31, 2016SEK (kr)person</t>
  </si>
  <si>
    <t>Sharebased payment costs</t>
  </si>
  <si>
    <t>Senior executives</t>
  </si>
  <si>
    <t>Basic salary</t>
  </si>
  <si>
    <t>Variable remuneration</t>
  </si>
  <si>
    <t>Other benefits</t>
  </si>
  <si>
    <t>Termination benefit</t>
  </si>
  <si>
    <t>Total remuneration</t>
  </si>
  <si>
    <t>Anders Nilsson</t>
  </si>
  <si>
    <t>Allison Kirkby</t>
  </si>
  <si>
    <t>Other senior executives</t>
  </si>
  <si>
    <t>Number of other senior executives | person</t>
  </si>
  <si>
    <t>Reversal of share-based payment costs</t>
  </si>
  <si>
    <t>Personnel costs - Integration and Retention Incentive Plan (Details) kr in Millions</t>
  </si>
  <si>
    <t>Dec. 31, 2018SEK (kr)personitem</t>
  </si>
  <si>
    <t>Integration and Retention Incentive Plan and Incentive Awards</t>
  </si>
  <si>
    <t>Variable remuneration constituting deviation from remuneration guidelines (as percentage of fixed salary)</t>
  </si>
  <si>
    <t>Incentive Award</t>
  </si>
  <si>
    <t>Senior executives | Integration and Retention Incentive plan</t>
  </si>
  <si>
    <t>Number of members in leadership team | person</t>
  </si>
  <si>
    <t>Number of tranches | item</t>
  </si>
  <si>
    <t>Senior executives | Minimum | Integration and Retention Incentive plan</t>
  </si>
  <si>
    <t>Period of base salary</t>
  </si>
  <si>
    <t>Senior executives | Maximum | Integration and Retention Incentive plan</t>
  </si>
  <si>
    <t>Group CEO</t>
  </si>
  <si>
    <t>Cash compensation from early vesting of long-term incentive plans | kr</t>
  </si>
  <si>
    <t>Group CEO | Integration Incentive Award</t>
  </si>
  <si>
    <t>Integration incentive bonus | kr</t>
  </si>
  <si>
    <t>Group CEO | Incentive Award</t>
  </si>
  <si>
    <t>Period of base salary as extra incentive</t>
  </si>
  <si>
    <t>Former Group CEO | Integration Incentive Award</t>
  </si>
  <si>
    <t>18 months</t>
  </si>
  <si>
    <t>Personnel costs - Number of share rights (Details) - Right</t>
  </si>
  <si>
    <t>Jun. 05, 2018</t>
  </si>
  <si>
    <t>May 26, 2017</t>
  </si>
  <si>
    <t>Jun. 09, 2016</t>
  </si>
  <si>
    <t>Jun. 09, 2015</t>
  </si>
  <si>
    <t>Reconciliation of outstanding share rights</t>
  </si>
  <si>
    <t>Outstanding at beginning of period</t>
  </si>
  <si>
    <t>Outstanding at end of period</t>
  </si>
  <si>
    <t>Disclosure of terms and conditions of share-based payment arrangement</t>
  </si>
  <si>
    <t>Number of share rights allocated in respect of current year program</t>
  </si>
  <si>
    <t>Number of share rights allocated in respect of compensation for dividend</t>
  </si>
  <si>
    <t>Number of share rights allocated in respect of compensation for dilution</t>
  </si>
  <si>
    <t>Allocated, at grant date</t>
  </si>
  <si>
    <t>Allocated, compensation for dividend</t>
  </si>
  <si>
    <t>Exercised</t>
  </si>
  <si>
    <t>LTI 2018 | CEO and President</t>
  </si>
  <si>
    <t>Adjustments for outcome of the performance conditions</t>
  </si>
  <si>
    <t>LTI 2018 | Other senior executives</t>
  </si>
  <si>
    <t>LTI 2017 | CEO and President</t>
  </si>
  <si>
    <t>LTI 2017 | Other senior executives</t>
  </si>
  <si>
    <t>Reclassification of opening balances due to changes in leadership team</t>
  </si>
  <si>
    <t>LTI 2016 | CEO and President</t>
  </si>
  <si>
    <t>LTI 2016 | Other senior executives</t>
  </si>
  <si>
    <t>LTI 2015 | CEO and President</t>
  </si>
  <si>
    <t>LTI 2015 | Other senior executives</t>
  </si>
  <si>
    <t>Personnel costs - Fee to board members (Details) - SEK (kr)</t>
  </si>
  <si>
    <t>Fee to board</t>
  </si>
  <si>
    <t>Fee to board committees</t>
  </si>
  <si>
    <t>Total fees</t>
  </si>
  <si>
    <t>Georgi Ganev</t>
  </si>
  <si>
    <t>Andrew Barron</t>
  </si>
  <si>
    <t>Sofia Arhall Bergendorff</t>
  </si>
  <si>
    <t>Anders Bjorkman</t>
  </si>
  <si>
    <t>Cynthia Gordon</t>
  </si>
  <si>
    <t>Lorenzo Grabau</t>
  </si>
  <si>
    <t>Irina Hemmers</t>
  </si>
  <si>
    <t>Eva Lindqvist</t>
  </si>
  <si>
    <t>Lars-Ake Norling</t>
  </si>
  <si>
    <t>Eamonn O'Hare</t>
  </si>
  <si>
    <t>Mike Parton</t>
  </si>
  <si>
    <t>Carla Smits-Nusteling</t>
  </si>
  <si>
    <t>Personnel costs - Average fair value and outstanding share rights (Details)</t>
  </si>
  <si>
    <t>Dec. 31, 2018Right</t>
  </si>
  <si>
    <t>Dec. 14, 2018SEK (kr)</t>
  </si>
  <si>
    <t>Jun. 05, 2018SEK (kr)person</t>
  </si>
  <si>
    <t>Dec. 31, 2017Right</t>
  </si>
  <si>
    <t>May 26, 2017SEK (kr)person</t>
  </si>
  <si>
    <t>Dec. 31, 2016Right</t>
  </si>
  <si>
    <t>Jun. 09, 2016SEK (kr)person</t>
  </si>
  <si>
    <t>Jun. 08, 2015SEK (kr)person</t>
  </si>
  <si>
    <t>Jun. 02, 2014SEK (kr)person</t>
  </si>
  <si>
    <t>Share rights exercisable</t>
  </si>
  <si>
    <t>Average fair value of share right at grant date | kr</t>
  </si>
  <si>
    <t>Number of participants at grant date | person</t>
  </si>
  <si>
    <t>Personnel costs - Cost before tax and liability of incentive program (Details) - SEK (kr) kr in Millions</t>
  </si>
  <si>
    <t>Actual costs before tax</t>
  </si>
  <si>
    <t>Expected cumulative cost during the vesting period</t>
  </si>
  <si>
    <t>Liability</t>
  </si>
  <si>
    <t>Personnel costs - Categories of participants and Share rights (Details) kr in Millions</t>
  </si>
  <si>
    <t>Jun. 05, 2018SEK (kr)kr / RightRightshares</t>
  </si>
  <si>
    <t>Expected cumulative cost during the vesting period | kr</t>
  </si>
  <si>
    <t>Number of B shares to which each share right entitles | shares</t>
  </si>
  <si>
    <t>Number of shares allotted | shares</t>
  </si>
  <si>
    <t>Number of additional shares allocated | shares</t>
  </si>
  <si>
    <t>Number of share rights allotted | Right</t>
  </si>
  <si>
    <t>Vesting period</t>
  </si>
  <si>
    <t>Expected social security cumulative cost during the vesting period | kr</t>
  </si>
  <si>
    <t>Participant's maximum profit per share right | kr / Right</t>
  </si>
  <si>
    <t>Participant's maximum profit per share right, multiplication factor of average closing share price</t>
  </si>
  <si>
    <t>LTI 2018 | Series A Share Rights</t>
  </si>
  <si>
    <t>Entry level percentage</t>
  </si>
  <si>
    <t>Vest percentage</t>
  </si>
  <si>
    <t>LTI 2018 | Series B Share Rights</t>
  </si>
  <si>
    <t>Stretch target percentage</t>
  </si>
  <si>
    <t>20.00%</t>
  </si>
  <si>
    <t>50.00%</t>
  </si>
  <si>
    <t>Personnel costs - Variables to calculate fair value (Details)</t>
  </si>
  <si>
    <t>Dec. 14, 2018SEK (kr)Y</t>
  </si>
  <si>
    <t>Jun. 05, 2018SEK (kr)Y</t>
  </si>
  <si>
    <t>May 21, 2018shares</t>
  </si>
  <si>
    <t>Maximum | Class C</t>
  </si>
  <si>
    <t>Number of shares authorised for directed share issue | shares</t>
  </si>
  <si>
    <t>Average fair value of share right at grant date</t>
  </si>
  <si>
    <t>Expected annual turnover of personnel</t>
  </si>
  <si>
    <t>Weighted average share price</t>
  </si>
  <si>
    <t>Expected life | Y</t>
  </si>
  <si>
    <t>Expected value reduction parameter market condition</t>
  </si>
  <si>
    <t>87.00%</t>
  </si>
  <si>
    <t>53.00%</t>
  </si>
  <si>
    <t>LTI 2018 Additional allotment | Series A Share Rights</t>
  </si>
  <si>
    <t>86.00%</t>
  </si>
  <si>
    <t>LTI 2018 Additional allotment | Series B Share Rights</t>
  </si>
  <si>
    <t>52.00%</t>
  </si>
  <si>
    <t>Personnel costs - Cumulative outstanding rights (Details) - Right</t>
  </si>
  <si>
    <t>Forfeited</t>
  </si>
  <si>
    <t>Allocated, compensation for new issue</t>
  </si>
  <si>
    <t>Personnel costs - Retention and performance based conditions (Details)</t>
  </si>
  <si>
    <t>Dec. 07, 2018SEK (kr)Right</t>
  </si>
  <si>
    <t>Jun. 05, 2018kr / Right</t>
  </si>
  <si>
    <t>Dec. 31, 2018SEK (kr)Right</t>
  </si>
  <si>
    <t>Mar. 31, 2018</t>
  </si>
  <si>
    <t>May 26, 2017kr / Right</t>
  </si>
  <si>
    <t>Jun. 09, 2016kr / Right</t>
  </si>
  <si>
    <t>Jun. 08, 2015</t>
  </si>
  <si>
    <t>LTI 2016 | Series A Share Rights</t>
  </si>
  <si>
    <t>Minimum hurdle</t>
  </si>
  <si>
    <t>LTI 2016 | Series B Share Rights</t>
  </si>
  <si>
    <t>5.50%</t>
  </si>
  <si>
    <t>LTI 2016 | Series C Share Rights</t>
  </si>
  <si>
    <t>LTI 2017 | Series A Share Rights</t>
  </si>
  <si>
    <t>LTI 2017 | Series B Share Rights</t>
  </si>
  <si>
    <t>LTI 2017 | Series C Share Rights</t>
  </si>
  <si>
    <t>Exercised, equity settled | Right</t>
  </si>
  <si>
    <t>Weighted average share price for share rights exercised at date of exercise | kr</t>
  </si>
  <si>
    <t>Exercised, cash settled | Right</t>
  </si>
  <si>
    <t>LTI 2015 | Series A Share Rights</t>
  </si>
  <si>
    <t>Performance outcome</t>
  </si>
  <si>
    <t>36.70%</t>
  </si>
  <si>
    <t>Allotment</t>
  </si>
  <si>
    <t>LTI 2015 | Series B Share Rights</t>
  </si>
  <si>
    <t>4.70%</t>
  </si>
  <si>
    <t>LTI 2015 | Series C Share Rights</t>
  </si>
  <si>
    <t>34.20%</t>
  </si>
  <si>
    <t>Personnel costs - Synthetic options (Details) - SEK (kr) kr in Millions</t>
  </si>
  <si>
    <t>Synthetic options</t>
  </si>
  <si>
    <t>Estimated fair value of program</t>
  </si>
  <si>
    <t>Fees to the appointed auditor (Details) - SEK (kr) kr in Millions</t>
  </si>
  <si>
    <t>Total fees to the appointed auditor</t>
  </si>
  <si>
    <t>Deloitte</t>
  </si>
  <si>
    <t>Audit fees</t>
  </si>
  <si>
    <t>Audit-related fees</t>
  </si>
  <si>
    <t>Consultation, all other fees</t>
  </si>
  <si>
    <t>Other elected auditors</t>
  </si>
  <si>
    <t>Tax-related consultation fees</t>
  </si>
  <si>
    <t>Restatements and changes in accounting principles - Cash flow and income statement (Details) - SEK (kr) kr in Millions</t>
  </si>
  <si>
    <t>Previously stated</t>
  </si>
  <si>
    <t>Restatements</t>
  </si>
  <si>
    <t>Reclassification from gain/loss on sale of operation to deferred tax expense in cash flow statement</t>
  </si>
  <si>
    <t>Schedule of impact of restatements on cash flow and income statement</t>
  </si>
  <si>
    <t>Amount of reclassification</t>
  </si>
  <si>
    <t>Restatements and changes in accounting principles - Impacts of IFRS 9 (Details) - SEK (kr) kr in Millions</t>
  </si>
  <si>
    <t>ASSETS</t>
  </si>
  <si>
    <t>EQUITY AND LIABILITIES</t>
  </si>
  <si>
    <t>Equity attributable to owners of the Company</t>
  </si>
  <si>
    <t>Impact of IFRS 9</t>
  </si>
  <si>
    <t>Restatements and changes in accounting principles - Expected impact of IFRS 16 Leases (Details) - SEK (kr) kr in Millions</t>
  </si>
  <si>
    <t>Interest-bearing non-current liabilities</t>
  </si>
  <si>
    <t>Interest-bearing current liabilities</t>
  </si>
  <si>
    <t>Expected changes in lease liability</t>
  </si>
  <si>
    <t>IFRS 16 Effect</t>
  </si>
  <si>
    <t>Right-of-use assets</t>
  </si>
  <si>
    <t>Discounting</t>
  </si>
  <si>
    <t>Not determined as leases according to IFRS 16 (mainly lease capacity)</t>
  </si>
  <si>
    <t>Short term leases</t>
  </si>
  <si>
    <t>Low value leases</t>
  </si>
  <si>
    <t>Extension options</t>
  </si>
  <si>
    <t>Total adjustments</t>
  </si>
  <si>
    <t>Estimated change in lease liability due to adoption of IFRS 16</t>
  </si>
  <si>
    <t>Discontinued operations - Tele2 Kazakhstan (Details) kr in Millions, ₸ in Billions</t>
  </si>
  <si>
    <t>Dec. 31, 2018KZT (₸)</t>
  </si>
  <si>
    <t>Dec. 28, 2018</t>
  </si>
  <si>
    <t>Feb. 29, 2016KZT (₸)</t>
  </si>
  <si>
    <t>Identifiable assets acquired (liabilities assumed)</t>
  </si>
  <si>
    <t>Total value contribution</t>
  </si>
  <si>
    <t>Assets (liabilities)</t>
  </si>
  <si>
    <t>Proportion of ownership interest in subsidiary</t>
  </si>
  <si>
    <t>Proportion of voting rights held in subsidiary</t>
  </si>
  <si>
    <t>Diluted economic interest in subsidiary</t>
  </si>
  <si>
    <t>Loans</t>
  </si>
  <si>
    <t>Expected closing period from put option served</t>
  </si>
  <si>
    <t>Impairment loss on goodwill</t>
  </si>
  <si>
    <t>Economic interest in the jointly owned company in Kazakhstan relating to put option</t>
  </si>
  <si>
    <t>Positive effect in income statement due to decrease in value of put option</t>
  </si>
  <si>
    <t>Effective economic interest held in combined entity for first three years</t>
  </si>
  <si>
    <t>Increase in equity through establishment of jointly owned company</t>
  </si>
  <si>
    <t>Kazakhstan discontinued operation | Tele2 Kazakhstan</t>
  </si>
  <si>
    <t>Decrease in fair value of subordinated loan</t>
  </si>
  <si>
    <t>Kazakhstan discontinued operation | Total equity holders of parent company</t>
  </si>
  <si>
    <t>Percentage of carrying value of contributed net assets</t>
  </si>
  <si>
    <t>Percentage of gain on renegotiated loan</t>
  </si>
  <si>
    <t>Kazakhstan discontinued operation | Non-controlling interests</t>
  </si>
  <si>
    <t>Percentage of economic ownership attributable to non-controlling interests</t>
  </si>
  <si>
    <t>Kazakhstan discontinued operation | Kazakhtelecom</t>
  </si>
  <si>
    <t>Receivable obtained on creation of jointly owned company</t>
  </si>
  <si>
    <t>Kazakhstan discontinued operation | Kazakhtelecom | Tele2 Kazakhstan</t>
  </si>
  <si>
    <t>Reported debt amount</t>
  </si>
  <si>
    <t>Nominal value of reported debt amount</t>
  </si>
  <si>
    <t>Nominal value of loan | ₸</t>
  </si>
  <si>
    <t>Kazakhstan discontinued operation | Asianet</t>
  </si>
  <si>
    <t>Percentage of non-controlling interests acquired</t>
  </si>
  <si>
    <t>Payment to acquire non-controlling interests</t>
  </si>
  <si>
    <t>Percentage of economic interest in combined entity payable to non-controlling holder for sale stake</t>
  </si>
  <si>
    <t>Period for economic interest in combined entity payable to non-controlling holder</t>
  </si>
  <si>
    <t>Amount of deferred payment receivable by non-controlling holder</t>
  </si>
  <si>
    <t>Discontinued operations - Tele2 Kazakhstan financial information (Details) - SEK (kr) kr in Millions</t>
  </si>
  <si>
    <t>Operating profit/loss</t>
  </si>
  <si>
    <t>Profit (loss) before tax</t>
  </si>
  <si>
    <t>Balance Sheet</t>
  </si>
  <si>
    <t>Net assets (liabilities)</t>
  </si>
  <si>
    <t>Cash flow statement</t>
  </si>
  <si>
    <t>Cash flow from operating activities</t>
  </si>
  <si>
    <t>Total liabilities</t>
  </si>
  <si>
    <t>Discontinued operations (Details) € in Millions, kr in Millions</t>
  </si>
  <si>
    <t>Oct. 31, 2017SEK (kr)</t>
  </si>
  <si>
    <t>Oct. 31, 2017EUR (€)</t>
  </si>
  <si>
    <t>Current interest-bearing liabilities</t>
  </si>
  <si>
    <t>Less: cash in divested operations</t>
  </si>
  <si>
    <t>Discount rate on post-tax basis</t>
  </si>
  <si>
    <t>Capital gain</t>
  </si>
  <si>
    <t>Reversal of exchange rate differences</t>
  </si>
  <si>
    <t>Possible earn-out to be received</t>
  </si>
  <si>
    <t>Earn-out recognised</t>
  </si>
  <si>
    <t>Earn-out period</t>
  </si>
  <si>
    <t>Capital gain, excluding sales costs</t>
  </si>
  <si>
    <t>Sales price</t>
  </si>
  <si>
    <t>Price adjustments, non-cash</t>
  </si>
  <si>
    <t>Russia</t>
  </si>
  <si>
    <t>Gain (loss) recognised on tax disputes</t>
  </si>
  <si>
    <t>Italy</t>
  </si>
  <si>
    <t>Reversal of provision for VAT dispute</t>
  </si>
  <si>
    <t>Discontinued operations - Income statement (Details) - SEK (kr) kr / shares in Units, kr in Millions</t>
  </si>
  <si>
    <t>NET LOSS</t>
  </si>
  <si>
    <t>Income tax from the operation</t>
  </si>
  <si>
    <t>NET LOSS FROM THE OPERATION</t>
  </si>
  <si>
    <t>Profit/loss on disposal of operation including sales costs and cumulative exchange rate gain</t>
  </si>
  <si>
    <t>Income tax from capital gain</t>
  </si>
  <si>
    <t>Gain (loss) on discontinuance, net of tax</t>
  </si>
  <si>
    <t>Discontinued operations - Balance sheet and cash flow (Details) - SEK (kr) kr in Millions</t>
  </si>
  <si>
    <t>NON-CURRENT ASSETS</t>
  </si>
  <si>
    <t>NON-CURRENT LIABILITIES</t>
  </si>
  <si>
    <t>CURRENT LIABILITIES</t>
  </si>
  <si>
    <t>Non-interest-bearing liabilities</t>
  </si>
  <si>
    <t>Amounts recognised in other comprehensive income and accumulated in equity relating to assets held for sale attributable to:</t>
  </si>
  <si>
    <t>Amount recognised in other comprehensive income and accumulated in equity relating to non-current assets or disposal groups held for sale</t>
  </si>
  <si>
    <t>Joint operations and other related parties - Joint operations (Details) kr in Millions</t>
  </si>
  <si>
    <t>Profit/loss before tax</t>
  </si>
  <si>
    <t>Disclosure of joint operations</t>
  </si>
  <si>
    <t>Number of turnkey contractors | item</t>
  </si>
  <si>
    <t>Ownership interest in joint operation (as a percentage)</t>
  </si>
  <si>
    <t>Svenska UMTS-nat AB, Sweden | Telia Company</t>
  </si>
  <si>
    <t>Untaxed reserves</t>
  </si>
  <si>
    <t>Net4Mobility HB, Sweden | Telenor Sweden</t>
  </si>
  <si>
    <t>Joint operations and other related parties - Related party transactions (Details) - SEK (kr) kr in Millions</t>
  </si>
  <si>
    <t>Related party transactions</t>
  </si>
  <si>
    <t>Interest revenue</t>
  </si>
  <si>
    <t>Other receivables</t>
  </si>
  <si>
    <t>Amounts receivable, related party transactions</t>
  </si>
  <si>
    <t>Interest-bearing receivables</t>
  </si>
  <si>
    <t>Amounts payable, related party transactions</t>
  </si>
  <si>
    <t>Kinnevik</t>
  </si>
  <si>
    <t>Kinnevik | Non-interest-bearing liabilities</t>
  </si>
  <si>
    <t>Kazakhtelecom | Other receivables</t>
  </si>
  <si>
    <t>Kazakhtelecom | Non-interest-bearing liabilities</t>
  </si>
  <si>
    <t>Kazakhtelecom | Interest-bearing liabilities</t>
  </si>
  <si>
    <t>Joint ventures and associated companies | Non-interest-bearing liabilities</t>
  </si>
  <si>
    <t>Joint operations</t>
  </si>
  <si>
    <t>Percentage of transactions between company and joint operations disclosed</t>
  </si>
  <si>
    <t>Joint operations | Other receivables</t>
  </si>
  <si>
    <t>Joint operations | Interest-bearing receivables</t>
  </si>
  <si>
    <t>Joint operations | Non-interest-bearing liabilities</t>
  </si>
  <si>
    <t>Tele2 Kazakhstan | Kazakhtelecom</t>
  </si>
  <si>
    <t>Proportion of voting rights held by non-controlling interests</t>
  </si>
  <si>
    <t>Events after the end of the financial year (Details) - Divestment of Tele2 Netherlands kr in Billions</t>
  </si>
  <si>
    <t>Jan. 02, 2019SEK (kr)</t>
  </si>
  <si>
    <t>Sale price of discontinued operation, excluding share in combined company</t>
  </si>
  <si>
    <t>Percentage of share in combined company received on sale of discontinued operation</t>
  </si>
  <si>
    <t>Legal structure (Details)</t>
  </si>
  <si>
    <t>SECUREVALUE CONSULTING LTD</t>
  </si>
  <si>
    <t>Proportion of holding in associated companies (as a percentage)</t>
  </si>
  <si>
    <t>Viesoji istaiga Numerio perkelimas</t>
  </si>
  <si>
    <t>Com Hem AB</t>
  </si>
  <si>
    <t>iTUX Communication AB</t>
  </si>
  <si>
    <t>TELE2 HOLDING AB</t>
  </si>
  <si>
    <t>Tele2 Treasury AB</t>
  </si>
  <si>
    <t>Tele2 Sverige AB</t>
  </si>
  <si>
    <t>Svenska UMTS-nt Holding AB</t>
  </si>
  <si>
    <t>Interloop AB</t>
  </si>
  <si>
    <t>Tele2 IoT AB</t>
  </si>
  <si>
    <t>Kombridge AB</t>
  </si>
  <si>
    <t>Tele2 IoT Latvia SIA</t>
  </si>
  <si>
    <t>Tele2 IoT Austria GmbH</t>
  </si>
  <si>
    <t>Tele2 IoT Netherlands</t>
  </si>
  <si>
    <t>UAB Tele2</t>
  </si>
  <si>
    <t>UAB Tele2 Prekyba</t>
  </si>
  <si>
    <t>UAB Tele2 Fiksuotas Rysys</t>
  </si>
  <si>
    <t>SIA Tele2</t>
  </si>
  <si>
    <t>SIA Tele2 Shared Service Center</t>
  </si>
  <si>
    <t>Tele2 Eesti AS</t>
  </si>
  <si>
    <t>Tele2 Netherlands Holding NV</t>
  </si>
  <si>
    <t>Tele2 Nederlands BV</t>
  </si>
  <si>
    <t>Tele2 Retail BV</t>
  </si>
  <si>
    <t>Tele2 Finance BV</t>
  </si>
  <si>
    <t>Percentage of voting rights in subsidiary (as a percentage)</t>
  </si>
  <si>
    <t>50.52%</t>
  </si>
  <si>
    <t>Mobile Telecom Service LLP</t>
  </si>
  <si>
    <t>Tele2 d.o.o. Za telekomunikacijske usulge</t>
  </si>
  <si>
    <t>Tele2 Europe SA</t>
  </si>
  <si>
    <t>Tele2 Telecommunication GmbH</t>
  </si>
  <si>
    <t>Communication Services Tele2 GmbH</t>
  </si>
  <si>
    <t>Collecta Forderungsmanagement GmbH</t>
  </si>
  <si>
    <t>Tele2 Beteiligungs GmbH</t>
  </si>
  <si>
    <t>T&amp;Q Netz GmbH Co KB</t>
  </si>
  <si>
    <t>Tele2 Service GmbH</t>
  </si>
  <si>
    <t>IntelliNet Holding BV</t>
  </si>
  <si>
    <t>010033 Telecom GmbH</t>
  </si>
  <si>
    <t>Tele2 Luxembourg S.A.</t>
  </si>
  <si>
    <t>SEC Finance SA</t>
  </si>
  <si>
    <t>Tele2 Luxembourg AB</t>
  </si>
  <si>
    <t>Tele2 Finance Luxembourg SARL</t>
  </si>
</sst>
</file>

<file path=xl/styles.xml><?xml version="1.0" encoding="utf-8"?>
<styleSheet xmlns="http://schemas.openxmlformats.org/spreadsheetml/2006/main">
  <numFmts count="9">
    <numFmt formatCode="_(&quot;kr &quot;#,##0_);_(&quot;kr &quot;(#,##0)" numFmtId="164"/>
    <numFmt formatCode="_(&quot;kr &quot;#,##0.00_);_(&quot;kr &quot;(#,##0.00)" numFmtId="165"/>
    <numFmt formatCode="#,##0.0_);(#,##0.0)" numFmtId="166"/>
    <numFmt formatCode="_(&quot;€ &quot;#,##0_);_(&quot;€ &quot;(#,##0)" numFmtId="167"/>
    <numFmt formatCode="#,##0.0000_);(#,##0.0000)" numFmtId="168"/>
    <numFmt formatCode="_(&quot;kr &quot;#,##0.0_);_(&quot;kr &quot;(#,##0.0)" numFmtId="169"/>
    <numFmt formatCode="_(&quot;€ &quot;#,##0.0_);_(&quot;€ &quot;(#,##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sharedStrings.xml" Type="http://schemas.openxmlformats.org/officeDocument/2006/relationships/sharedStrings"/><Relationship Id="rId191" Target="styles.xml" Type="http://schemas.openxmlformats.org/officeDocument/2006/relationships/styles"/><Relationship Id="rId1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63929392</v>
      </c>
    </row>
    <row r="14" spans="1:2">
      <c r="A14" s="4" t="s">
        <v>22</v>
      </c>
      <c r="B14" s="4" t="s">
        <v>12</v>
      </c>
    </row>
    <row r="15" spans="1:2">
      <c r="A15" s="4" t="s">
        <v>23</v>
      </c>
      <c r="B15" s="4" t="s">
        <v>12</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33</v>
      </c>
      <c r="B1" s="2" t="s">
        <v>1</v>
      </c>
    </row>
    <row r="2" spans="1:2">
      <c r="B2" s="2" t="s">
        <v>29</v>
      </c>
    </row>
    <row r="3" spans="1:2">
      <c r="A3" s="3" t="s">
        <v>33</v>
      </c>
    </row>
    <row r="4" spans="1:2">
      <c r="A4" s="4" t="s">
        <v>33</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9</v>
      </c>
      <c r="C2" s="2" t="s">
        <v>30</v>
      </c>
      <c r="D2" s="2" t="s">
        <v>31</v>
      </c>
    </row>
    <row r="3" spans="1:4">
      <c r="A3" s="3" t="s">
        <v>960</v>
      </c>
    </row>
    <row r="4" spans="1:4">
      <c r="A4" s="4" t="s">
        <v>960</v>
      </c>
      <c r="B4" s="6" t="n">
        <v>-2446</v>
      </c>
      <c r="C4" s="6" t="n">
        <v>-2089</v>
      </c>
      <c r="D4" s="6" t="n">
        <v>-1672</v>
      </c>
    </row>
    <row r="5" spans="1:4">
      <c r="A5" s="3" t="s">
        <v>961</v>
      </c>
    </row>
    <row r="6" spans="1:4">
      <c r="A6" s="4" t="s">
        <v>961</v>
      </c>
      <c r="B6" s="5" t="n">
        <v>149</v>
      </c>
      <c r="C6" s="5" t="n">
        <v>3</v>
      </c>
      <c r="D6" s="5" t="n">
        <v>-7</v>
      </c>
    </row>
    <row r="7" spans="1:4">
      <c r="A7" s="4" t="s">
        <v>962</v>
      </c>
      <c r="B7" s="5" t="n">
        <v>-2297</v>
      </c>
      <c r="C7" s="5" t="n">
        <v>-2086</v>
      </c>
      <c r="D7" s="5" t="n">
        <v>-1679</v>
      </c>
    </row>
    <row r="8" spans="1:4">
      <c r="A8" s="4" t="s">
        <v>34</v>
      </c>
    </row>
    <row r="9" spans="1:4">
      <c r="A9" s="3" t="s">
        <v>960</v>
      </c>
    </row>
    <row r="10" spans="1:4">
      <c r="A10" s="4" t="s">
        <v>960</v>
      </c>
      <c r="B10" s="5" t="n">
        <v>-1795</v>
      </c>
      <c r="C10" s="5" t="n">
        <v>-1441</v>
      </c>
      <c r="D10" s="5" t="n">
        <v>-1253</v>
      </c>
    </row>
    <row r="11" spans="1:4">
      <c r="A11" s="3" t="s">
        <v>961</v>
      </c>
    </row>
    <row r="12" spans="1:4">
      <c r="A12" s="4" t="s">
        <v>961</v>
      </c>
      <c r="B12" s="5" t="n">
        <v>149</v>
      </c>
      <c r="C12" s="5" t="n">
        <v>3</v>
      </c>
      <c r="D12" s="5" t="n">
        <v>-7</v>
      </c>
    </row>
    <row r="13" spans="1:4">
      <c r="A13" s="4" t="s">
        <v>36</v>
      </c>
    </row>
    <row r="14" spans="1:4">
      <c r="A14" s="3" t="s">
        <v>960</v>
      </c>
    </row>
    <row r="15" spans="1:4">
      <c r="A15" s="4" t="s">
        <v>960</v>
      </c>
      <c r="B15" s="5" t="n">
        <v>-131</v>
      </c>
      <c r="C15" s="5" t="n">
        <v>-82</v>
      </c>
      <c r="D15" s="5" t="n">
        <v>-80</v>
      </c>
    </row>
    <row r="16" spans="1:4">
      <c r="A16" s="4" t="s">
        <v>37</v>
      </c>
    </row>
    <row r="17" spans="1:4">
      <c r="A17" s="3" t="s">
        <v>960</v>
      </c>
    </row>
    <row r="18" spans="1:4">
      <c r="A18" s="4" t="s">
        <v>960</v>
      </c>
      <c r="B18" s="6" t="n">
        <v>-520</v>
      </c>
      <c r="C18" s="6" t="n">
        <v>-566</v>
      </c>
      <c r="D18" s="6" t="n">
        <v>-3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9</v>
      </c>
      <c r="C2" s="2" t="s">
        <v>30</v>
      </c>
      <c r="D2" s="2" t="s">
        <v>31</v>
      </c>
    </row>
    <row r="3" spans="1:4">
      <c r="A3" s="3" t="s">
        <v>960</v>
      </c>
    </row>
    <row r="4" spans="1:4">
      <c r="A4" s="4" t="s">
        <v>960</v>
      </c>
      <c r="B4" s="6" t="n">
        <v>-2446</v>
      </c>
      <c r="C4" s="6" t="n">
        <v>-2089</v>
      </c>
      <c r="D4" s="6" t="n">
        <v>-1672</v>
      </c>
    </row>
    <row r="5" spans="1:4">
      <c r="A5" s="3" t="s">
        <v>961</v>
      </c>
    </row>
    <row r="6" spans="1:4">
      <c r="A6" s="4" t="s">
        <v>961</v>
      </c>
      <c r="B6" s="5" t="n">
        <v>149</v>
      </c>
      <c r="C6" s="5" t="n">
        <v>3</v>
      </c>
      <c r="D6" s="5" t="n">
        <v>-7</v>
      </c>
    </row>
    <row r="7" spans="1:4">
      <c r="A7" s="4" t="s">
        <v>962</v>
      </c>
      <c r="B7" s="5" t="n">
        <v>-2297</v>
      </c>
      <c r="C7" s="5" t="n">
        <v>-2086</v>
      </c>
      <c r="D7" s="5" t="n">
        <v>-1679</v>
      </c>
    </row>
    <row r="8" spans="1:4">
      <c r="A8" s="4" t="s">
        <v>964</v>
      </c>
    </row>
    <row r="9" spans="1:4">
      <c r="A9" s="3" t="s">
        <v>960</v>
      </c>
    </row>
    <row r="10" spans="1:4">
      <c r="A10" s="4" t="s">
        <v>960</v>
      </c>
      <c r="B10" s="5" t="n">
        <v>-9</v>
      </c>
      <c r="C10" s="5" t="n">
        <v>-8</v>
      </c>
      <c r="D10" s="5" t="n">
        <v>-9</v>
      </c>
    </row>
    <row r="11" spans="1:4">
      <c r="A11" s="4" t="s">
        <v>86</v>
      </c>
    </row>
    <row r="12" spans="1:4">
      <c r="A12" s="3" t="s">
        <v>960</v>
      </c>
    </row>
    <row r="13" spans="1:4">
      <c r="A13" s="4" t="s">
        <v>960</v>
      </c>
      <c r="B13" s="5" t="n">
        <v>-1307</v>
      </c>
      <c r="C13" s="5" t="n">
        <v>-1140</v>
      </c>
      <c r="D13" s="5" t="n">
        <v>-998</v>
      </c>
    </row>
    <row r="14" spans="1:4">
      <c r="A14" s="3" t="s">
        <v>961</v>
      </c>
    </row>
    <row r="15" spans="1:4">
      <c r="A15" s="4" t="s">
        <v>961</v>
      </c>
      <c r="B15" s="5" t="n">
        <v>76</v>
      </c>
      <c r="D15" s="5" t="n">
        <v>-2</v>
      </c>
    </row>
    <row r="16" spans="1:4">
      <c r="A16" s="4" t="s">
        <v>965</v>
      </c>
    </row>
    <row r="17" spans="1:4">
      <c r="A17" s="3" t="s">
        <v>960</v>
      </c>
    </row>
    <row r="18" spans="1:4">
      <c r="A18" s="4" t="s">
        <v>960</v>
      </c>
      <c r="B18" s="5" t="n">
        <v>-131</v>
      </c>
      <c r="C18" s="5" t="n">
        <v>-143</v>
      </c>
      <c r="D18" s="5" t="n">
        <v>-99</v>
      </c>
    </row>
    <row r="19" spans="1:4">
      <c r="A19" s="4" t="s">
        <v>966</v>
      </c>
    </row>
    <row r="20" spans="1:4">
      <c r="A20" s="3" t="s">
        <v>961</v>
      </c>
    </row>
    <row r="21" spans="1:4">
      <c r="A21" s="4" t="s">
        <v>961</v>
      </c>
      <c r="C21" s="5" t="n">
        <v>3</v>
      </c>
      <c r="D21" s="5" t="n">
        <v>-5</v>
      </c>
    </row>
    <row r="22" spans="1:4">
      <c r="A22" s="4" t="s">
        <v>967</v>
      </c>
    </row>
    <row r="23" spans="1:4">
      <c r="A23" s="3" t="s">
        <v>960</v>
      </c>
    </row>
    <row r="24" spans="1:4">
      <c r="A24" s="4" t="s">
        <v>960</v>
      </c>
      <c r="B24" s="5" t="n">
        <v>-567</v>
      </c>
      <c r="C24" s="5" t="n">
        <v>-475</v>
      </c>
      <c r="D24" s="5" t="n">
        <v>-366</v>
      </c>
    </row>
    <row r="25" spans="1:4">
      <c r="A25" s="4" t="s">
        <v>968</v>
      </c>
    </row>
    <row r="26" spans="1:4">
      <c r="A26" s="3" t="s">
        <v>960</v>
      </c>
    </row>
    <row r="27" spans="1:4">
      <c r="A27" s="4" t="s">
        <v>960</v>
      </c>
      <c r="B27" s="5" t="n">
        <v>-160</v>
      </c>
      <c r="C27" s="5" t="n">
        <v>-177</v>
      </c>
      <c r="D27" s="5" t="n">
        <v>-174</v>
      </c>
    </row>
    <row r="28" spans="1:4">
      <c r="A28" s="3" t="s">
        <v>961</v>
      </c>
    </row>
    <row r="29" spans="1:4">
      <c r="A29" s="4" t="s">
        <v>961</v>
      </c>
      <c r="B29" s="5" t="n">
        <v>73</v>
      </c>
    </row>
    <row r="30" spans="1:4">
      <c r="A30" s="4" t="s">
        <v>969</v>
      </c>
    </row>
    <row r="31" spans="1:4">
      <c r="A31" s="3" t="s">
        <v>960</v>
      </c>
    </row>
    <row r="32" spans="1:4">
      <c r="A32" s="4" t="s">
        <v>960</v>
      </c>
      <c r="B32" s="6" t="n">
        <v>-272</v>
      </c>
      <c r="C32" s="6" t="n">
        <v>-146</v>
      </c>
      <c r="D32" s="6" t="n">
        <v>-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70</v>
      </c>
      <c r="B1" s="2" t="s">
        <v>1</v>
      </c>
    </row>
    <row r="2" spans="1:4">
      <c r="B2" s="2" t="s">
        <v>29</v>
      </c>
      <c r="C2" s="2" t="s">
        <v>30</v>
      </c>
      <c r="D2" s="2" t="s">
        <v>31</v>
      </c>
    </row>
    <row r="3" spans="1:4">
      <c r="A3" s="3" t="s">
        <v>200</v>
      </c>
    </row>
    <row r="4" spans="1:4">
      <c r="A4" s="4" t="s">
        <v>971</v>
      </c>
      <c r="B4" s="6" t="n">
        <v>79</v>
      </c>
      <c r="C4" s="6" t="n">
        <v>75</v>
      </c>
      <c r="D4" s="6" t="n">
        <v>72</v>
      </c>
    </row>
    <row r="5" spans="1:4">
      <c r="A5" s="4" t="s">
        <v>972</v>
      </c>
      <c r="B5" s="5" t="n">
        <v>77</v>
      </c>
      <c r="C5" s="5" t="n">
        <v>30</v>
      </c>
      <c r="D5" s="5" t="n">
        <v>34</v>
      </c>
    </row>
    <row r="6" spans="1:4">
      <c r="A6" s="4" t="s">
        <v>973</v>
      </c>
      <c r="B6" s="5" t="n">
        <v>5</v>
      </c>
      <c r="C6" s="5" t="n">
        <v>2</v>
      </c>
      <c r="D6" s="5" t="n">
        <v>17</v>
      </c>
    </row>
    <row r="7" spans="1:4">
      <c r="A7" s="4" t="s">
        <v>974</v>
      </c>
      <c r="D7" s="5" t="n">
        <v>3</v>
      </c>
    </row>
    <row r="8" spans="1:4">
      <c r="A8" s="4" t="s">
        <v>975</v>
      </c>
      <c r="B8" s="5" t="n">
        <v>16</v>
      </c>
      <c r="C8" s="5" t="n">
        <v>3</v>
      </c>
      <c r="D8" s="5" t="n">
        <v>4</v>
      </c>
    </row>
    <row r="9" spans="1:4">
      <c r="A9" s="4" t="s">
        <v>976</v>
      </c>
      <c r="B9" s="5" t="n">
        <v>19</v>
      </c>
      <c r="C9" s="5" t="n">
        <v>18</v>
      </c>
      <c r="D9" s="5" t="n">
        <v>5</v>
      </c>
    </row>
    <row r="10" spans="1:4">
      <c r="A10" s="4" t="s">
        <v>977</v>
      </c>
      <c r="B10" s="6" t="n">
        <v>196</v>
      </c>
      <c r="C10" s="6" t="n">
        <v>128</v>
      </c>
      <c r="D10" s="6" t="n">
        <v>1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78</v>
      </c>
      <c r="B1" s="2" t="s">
        <v>1</v>
      </c>
    </row>
    <row r="2" spans="1:4">
      <c r="B2" s="2" t="s">
        <v>29</v>
      </c>
      <c r="C2" s="2" t="s">
        <v>30</v>
      </c>
      <c r="D2" s="2" t="s">
        <v>31</v>
      </c>
    </row>
    <row r="3" spans="1:4">
      <c r="A3" s="3" t="s">
        <v>202</v>
      </c>
    </row>
    <row r="4" spans="1:4">
      <c r="A4" s="4" t="s">
        <v>979</v>
      </c>
      <c r="B4" s="6" t="n">
        <v>-100</v>
      </c>
      <c r="C4" s="6" t="n">
        <v>-38</v>
      </c>
      <c r="D4" s="6" t="n">
        <v>-24</v>
      </c>
    </row>
    <row r="5" spans="1:4">
      <c r="A5" s="4" t="s">
        <v>980</v>
      </c>
      <c r="B5" s="5" t="n">
        <v>-306</v>
      </c>
      <c r="C5" s="5" t="n">
        <v>-20</v>
      </c>
      <c r="D5" s="5" t="n">
        <v>-37</v>
      </c>
    </row>
    <row r="6" spans="1:4">
      <c r="A6" s="4" t="s">
        <v>981</v>
      </c>
      <c r="B6" s="5" t="n">
        <v>-63</v>
      </c>
      <c r="D6" s="5" t="n">
        <v>-3</v>
      </c>
    </row>
    <row r="7" spans="1:4">
      <c r="A7" s="4" t="s">
        <v>982</v>
      </c>
      <c r="D7" s="5" t="n">
        <v>-4</v>
      </c>
    </row>
    <row r="8" spans="1:4">
      <c r="A8" s="4" t="s">
        <v>975</v>
      </c>
      <c r="B8" s="5" t="n">
        <v>-11</v>
      </c>
      <c r="C8" s="5" t="n">
        <v>-3</v>
      </c>
      <c r="D8" s="5" t="n">
        <v>-3</v>
      </c>
    </row>
    <row r="9" spans="1:4">
      <c r="A9" s="4" t="s">
        <v>983</v>
      </c>
      <c r="C9" s="5" t="n">
        <v>-1</v>
      </c>
      <c r="D9" s="5" t="n">
        <v>-1</v>
      </c>
    </row>
    <row r="10" spans="1:4">
      <c r="A10" s="4" t="s">
        <v>984</v>
      </c>
      <c r="B10" s="6" t="n">
        <v>-480</v>
      </c>
      <c r="C10" s="6" t="n">
        <v>-62</v>
      </c>
      <c r="D10" s="6" t="n">
        <v>-7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85</v>
      </c>
      <c r="B1" s="2" t="s">
        <v>1</v>
      </c>
    </row>
    <row r="2" spans="1:4">
      <c r="B2" s="2" t="s">
        <v>29</v>
      </c>
      <c r="C2" s="2" t="s">
        <v>30</v>
      </c>
      <c r="D2" s="2" t="s">
        <v>31</v>
      </c>
    </row>
    <row r="3" spans="1:4">
      <c r="A3" s="3" t="s">
        <v>42</v>
      </c>
    </row>
    <row r="4" spans="1:4">
      <c r="A4" s="4" t="s">
        <v>986</v>
      </c>
      <c r="B4" s="6" t="n">
        <v>8</v>
      </c>
      <c r="C4" s="6" t="n">
        <v>6</v>
      </c>
      <c r="D4" s="6" t="n">
        <v>10</v>
      </c>
    </row>
    <row r="5" spans="1:4">
      <c r="A5" s="4" t="s">
        <v>987</v>
      </c>
      <c r="B5" s="5" t="n">
        <v>7</v>
      </c>
      <c r="C5" s="5" t="n">
        <v>5</v>
      </c>
      <c r="D5" s="5" t="n">
        <v>1</v>
      </c>
    </row>
    <row r="6" spans="1:4">
      <c r="A6" s="4" t="s">
        <v>988</v>
      </c>
      <c r="B6" s="6" t="n">
        <v>15</v>
      </c>
      <c r="C6" s="6" t="n">
        <v>11</v>
      </c>
      <c r="D6" s="6" t="n">
        <v>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9</v>
      </c>
      <c r="B1" s="2" t="s">
        <v>1</v>
      </c>
    </row>
    <row r="2" spans="1:4">
      <c r="B2" s="2" t="s">
        <v>29</v>
      </c>
      <c r="C2" s="2" t="s">
        <v>30</v>
      </c>
      <c r="D2" s="2" t="s">
        <v>31</v>
      </c>
    </row>
    <row r="3" spans="1:4">
      <c r="A3" s="3" t="s">
        <v>206</v>
      </c>
    </row>
    <row r="4" spans="1:4">
      <c r="A4" s="4" t="s">
        <v>990</v>
      </c>
      <c r="B4" s="6" t="n">
        <v>-275</v>
      </c>
      <c r="C4" s="6" t="n">
        <v>-272</v>
      </c>
      <c r="D4" s="6" t="n">
        <v>-295</v>
      </c>
    </row>
    <row r="5" spans="1:4">
      <c r="A5" s="4" t="s">
        <v>991</v>
      </c>
      <c r="B5" s="5" t="n">
        <v>-39</v>
      </c>
      <c r="C5" s="5" t="n">
        <v>-31</v>
      </c>
      <c r="D5" s="5" t="n">
        <v>-33</v>
      </c>
    </row>
    <row r="6" spans="1:4">
      <c r="A6" s="4" t="s">
        <v>986</v>
      </c>
      <c r="B6" s="5" t="n">
        <v>-13</v>
      </c>
      <c r="C6" s="5" t="n">
        <v>-11</v>
      </c>
      <c r="D6" s="5" t="n">
        <v>-5</v>
      </c>
    </row>
    <row r="7" spans="1:4">
      <c r="A7" s="4" t="s">
        <v>992</v>
      </c>
      <c r="B7" s="5" t="n">
        <v>-327</v>
      </c>
      <c r="C7" s="5" t="n">
        <v>-314</v>
      </c>
      <c r="D7" s="5" t="n">
        <v>-333</v>
      </c>
    </row>
    <row r="8" spans="1:4">
      <c r="A8" s="4" t="s">
        <v>993</v>
      </c>
      <c r="B8" s="6" t="n">
        <v>-68</v>
      </c>
      <c r="C8" s="6" t="n">
        <v>-104</v>
      </c>
      <c r="D8" s="6" t="n">
        <v>-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94</v>
      </c>
      <c r="B1" s="2" t="s">
        <v>1</v>
      </c>
    </row>
    <row r="2" spans="1:4">
      <c r="B2" s="2" t="s">
        <v>29</v>
      </c>
      <c r="C2" s="2" t="s">
        <v>30</v>
      </c>
      <c r="D2" s="2" t="s">
        <v>31</v>
      </c>
    </row>
    <row r="3" spans="1:4">
      <c r="A3" s="3" t="s">
        <v>44</v>
      </c>
    </row>
    <row r="4" spans="1:4">
      <c r="A4" s="4" t="s">
        <v>64</v>
      </c>
      <c r="B4" s="6" t="n">
        <v>-8</v>
      </c>
      <c r="C4" s="6" t="n">
        <v>14</v>
      </c>
      <c r="D4" s="6" t="n">
        <v>-2</v>
      </c>
    </row>
    <row r="5" spans="1:4">
      <c r="A5" s="4" t="s">
        <v>995</v>
      </c>
      <c r="B5" s="5" t="n">
        <v>-1</v>
      </c>
      <c r="C5" s="5" t="n">
        <v>-3</v>
      </c>
      <c r="D5" s="5" t="n">
        <v>-5</v>
      </c>
    </row>
    <row r="6" spans="1:4">
      <c r="A6" s="4" t="s">
        <v>996</v>
      </c>
      <c r="D6" s="5" t="n">
        <v>-2</v>
      </c>
    </row>
    <row r="7" spans="1:4">
      <c r="A7" s="4" t="s">
        <v>997</v>
      </c>
      <c r="B7" s="5" t="n">
        <v>-57</v>
      </c>
      <c r="C7" s="5" t="n">
        <v>-12</v>
      </c>
      <c r="D7" s="5" t="n">
        <v>-11</v>
      </c>
    </row>
    <row r="8" spans="1:4">
      <c r="A8" s="4" t="s">
        <v>998</v>
      </c>
      <c r="B8" s="6" t="n">
        <v>-66</v>
      </c>
      <c r="C8" s="6" t="n">
        <v>-1</v>
      </c>
      <c r="D8" s="6" t="n">
        <v>-2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99</v>
      </c>
      <c r="B1" s="2" t="s">
        <v>1</v>
      </c>
    </row>
    <row r="2" spans="1:4">
      <c r="B2" s="2" t="s">
        <v>29</v>
      </c>
      <c r="C2" s="2" t="s">
        <v>30</v>
      </c>
      <c r="D2" s="2" t="s">
        <v>31</v>
      </c>
    </row>
    <row r="3" spans="1:4">
      <c r="A3" s="3" t="s">
        <v>209</v>
      </c>
    </row>
    <row r="4" spans="1:4">
      <c r="A4" s="4" t="s">
        <v>1000</v>
      </c>
      <c r="B4" s="6" t="n">
        <v>-609</v>
      </c>
      <c r="C4" s="6" t="n">
        <v>-607</v>
      </c>
      <c r="D4" s="6" t="n">
        <v>-519</v>
      </c>
    </row>
    <row r="5" spans="1:4">
      <c r="A5" s="4" t="s">
        <v>1001</v>
      </c>
      <c r="B5" s="5" t="n">
        <v>-20</v>
      </c>
      <c r="C5" s="5" t="n">
        <v>-11</v>
      </c>
      <c r="D5" s="5" t="n">
        <v>3</v>
      </c>
    </row>
    <row r="6" spans="1:4">
      <c r="A6" s="4" t="s">
        <v>1002</v>
      </c>
      <c r="B6" s="5" t="n">
        <v>-629</v>
      </c>
      <c r="C6" s="5" t="n">
        <v>-618</v>
      </c>
      <c r="D6" s="5" t="n">
        <v>-516</v>
      </c>
    </row>
    <row r="7" spans="1:4">
      <c r="A7" s="4" t="s">
        <v>1003</v>
      </c>
      <c r="B7" s="5" t="n">
        <v>-1133</v>
      </c>
      <c r="C7" s="5" t="n">
        <v>-116</v>
      </c>
      <c r="D7" s="5" t="n">
        <v>-494</v>
      </c>
    </row>
    <row r="8" spans="1:4">
      <c r="A8" s="4" t="s">
        <v>1004</v>
      </c>
      <c r="B8" s="6" t="n">
        <v>-1762</v>
      </c>
      <c r="C8" s="6" t="n">
        <v>-734</v>
      </c>
      <c r="D8" s="6" t="n">
        <v>-10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05</v>
      </c>
      <c r="B1" s="2" t="s">
        <v>1</v>
      </c>
    </row>
    <row r="2" spans="1:7">
      <c r="B2" s="2" t="s">
        <v>1006</v>
      </c>
      <c r="C2" s="2" t="s">
        <v>1007</v>
      </c>
      <c r="D2" s="2" t="s">
        <v>1008</v>
      </c>
      <c r="E2" s="2" t="s">
        <v>29</v>
      </c>
      <c r="F2" s="2" t="s">
        <v>30</v>
      </c>
      <c r="G2" s="2" t="s">
        <v>31</v>
      </c>
    </row>
    <row r="3" spans="1:7">
      <c r="A3" s="3" t="s">
        <v>1009</v>
      </c>
    </row>
    <row r="4" spans="1:7">
      <c r="A4" s="4" t="s">
        <v>1010</v>
      </c>
      <c r="E4" s="6" t="n">
        <v>3372</v>
      </c>
      <c r="F4" s="6" t="n">
        <v>3165</v>
      </c>
      <c r="G4" s="6" t="n">
        <v>2791</v>
      </c>
    </row>
    <row r="5" spans="1:7">
      <c r="A5" s="4" t="s">
        <v>1011</v>
      </c>
      <c r="E5" s="5" t="n">
        <v>-768</v>
      </c>
      <c r="F5" s="5" t="n">
        <v>-769</v>
      </c>
      <c r="G5" s="5" t="n">
        <v>-715</v>
      </c>
    </row>
    <row r="6" spans="1:7">
      <c r="A6" s="4" t="s">
        <v>1012</v>
      </c>
      <c r="G6" s="5" t="n">
        <v>-113</v>
      </c>
    </row>
    <row r="7" spans="1:7">
      <c r="A7" s="4" t="s">
        <v>1013</v>
      </c>
      <c r="E7" s="5" t="n">
        <v>2</v>
      </c>
    </row>
    <row r="8" spans="1:7">
      <c r="A8" s="4" t="s">
        <v>1014</v>
      </c>
      <c r="E8" s="5" t="n">
        <v>-60</v>
      </c>
      <c r="F8" s="5" t="n">
        <v>-56</v>
      </c>
      <c r="G8" s="5" t="n">
        <v>-59</v>
      </c>
    </row>
    <row r="9" spans="1:7">
      <c r="A9" s="4" t="s">
        <v>1015</v>
      </c>
      <c r="E9" s="5" t="n">
        <v>102</v>
      </c>
      <c r="F9" s="5" t="n">
        <v>82</v>
      </c>
      <c r="G9" s="5" t="n">
        <v>40</v>
      </c>
    </row>
    <row r="10" spans="1:7">
      <c r="A10" s="4" t="s">
        <v>1016</v>
      </c>
      <c r="E10" s="5" t="n">
        <v>-1134</v>
      </c>
    </row>
    <row r="11" spans="1:7">
      <c r="A11" s="4" t="s">
        <v>1017</v>
      </c>
      <c r="F11" s="5" t="n">
        <v>39</v>
      </c>
    </row>
    <row r="12" spans="1:7">
      <c r="A12" s="4" t="s">
        <v>1018</v>
      </c>
      <c r="E12" s="5" t="n">
        <v>59</v>
      </c>
      <c r="F12" s="5" t="n">
        <v>-1</v>
      </c>
      <c r="G12" s="5" t="n">
        <v>-160</v>
      </c>
    </row>
    <row r="13" spans="1:7">
      <c r="A13" s="4" t="s">
        <v>1019</v>
      </c>
      <c r="E13" s="5" t="n">
        <v>-17</v>
      </c>
      <c r="F13" s="5" t="n">
        <v>-23</v>
      </c>
      <c r="G13" s="5" t="n">
        <v>-13</v>
      </c>
    </row>
    <row r="14" spans="1:7">
      <c r="A14" s="4" t="s">
        <v>1020</v>
      </c>
      <c r="E14" s="5" t="n">
        <v>77</v>
      </c>
      <c r="F14" s="5" t="n">
        <v>5</v>
      </c>
      <c r="G14" s="5" t="n">
        <v>32</v>
      </c>
    </row>
    <row r="15" spans="1:7">
      <c r="A15" s="4" t="s">
        <v>1021</v>
      </c>
      <c r="F15" s="5" t="n">
        <v>-4</v>
      </c>
      <c r="G15" s="5" t="n">
        <v>-34</v>
      </c>
    </row>
    <row r="16" spans="1:7">
      <c r="A16" s="4" t="s">
        <v>854</v>
      </c>
      <c r="E16" s="5" t="n">
        <v>-23</v>
      </c>
      <c r="F16" s="5" t="n">
        <v>-7</v>
      </c>
      <c r="G16" s="5" t="n">
        <v>12</v>
      </c>
    </row>
    <row r="17" spans="1:7">
      <c r="A17" s="4" t="s">
        <v>1004</v>
      </c>
      <c r="E17" s="6" t="n">
        <v>-1762</v>
      </c>
      <c r="F17" s="6" t="n">
        <v>-734</v>
      </c>
      <c r="G17" s="6" t="n">
        <v>-1010</v>
      </c>
    </row>
    <row r="18" spans="1:7">
      <c r="A18" s="3" t="s">
        <v>1022</v>
      </c>
    </row>
    <row r="19" spans="1:7">
      <c r="A19" s="4" t="s">
        <v>1011</v>
      </c>
      <c r="E19" s="4" t="s">
        <v>1023</v>
      </c>
      <c r="F19" s="4" t="s">
        <v>1024</v>
      </c>
      <c r="G19" s="4" t="s">
        <v>1025</v>
      </c>
    </row>
    <row r="20" spans="1:7">
      <c r="A20" s="4" t="s">
        <v>1012</v>
      </c>
      <c r="G20" s="4" t="s">
        <v>1026</v>
      </c>
    </row>
    <row r="21" spans="1:7">
      <c r="A21" s="4" t="s">
        <v>1013</v>
      </c>
      <c r="E21" s="4" t="s">
        <v>1027</v>
      </c>
    </row>
    <row r="22" spans="1:7">
      <c r="A22" s="4" t="s">
        <v>1014</v>
      </c>
      <c r="E22" s="4" t="s">
        <v>1028</v>
      </c>
      <c r="F22" s="4" t="s">
        <v>1028</v>
      </c>
      <c r="G22" s="4" t="s">
        <v>1029</v>
      </c>
    </row>
    <row r="23" spans="1:7">
      <c r="A23" s="4" t="s">
        <v>1030</v>
      </c>
      <c r="E23" s="4" t="s">
        <v>1031</v>
      </c>
      <c r="F23" s="4" t="s">
        <v>1032</v>
      </c>
      <c r="G23" s="4" t="s">
        <v>1033</v>
      </c>
    </row>
    <row r="24" spans="1:7">
      <c r="A24" s="4" t="s">
        <v>1016</v>
      </c>
      <c r="E24" s="4" t="s">
        <v>1034</v>
      </c>
    </row>
    <row r="25" spans="1:7">
      <c r="A25" s="4" t="s">
        <v>1017</v>
      </c>
      <c r="F25" s="4" t="s">
        <v>1035</v>
      </c>
    </row>
    <row r="26" spans="1:7">
      <c r="A26" s="4" t="s">
        <v>1018</v>
      </c>
      <c r="E26" s="4" t="s">
        <v>1036</v>
      </c>
      <c r="G26" s="4" t="s">
        <v>1037</v>
      </c>
    </row>
    <row r="27" spans="1:7">
      <c r="A27" s="4" t="s">
        <v>1019</v>
      </c>
      <c r="E27" s="4" t="s">
        <v>1038</v>
      </c>
      <c r="F27" s="4" t="s">
        <v>1039</v>
      </c>
      <c r="G27" s="4" t="s">
        <v>1038</v>
      </c>
    </row>
    <row r="28" spans="1:7">
      <c r="A28" s="4" t="s">
        <v>1020</v>
      </c>
      <c r="E28" s="4" t="s">
        <v>1040</v>
      </c>
      <c r="F28" s="4" t="s">
        <v>1041</v>
      </c>
      <c r="G28" s="4" t="s">
        <v>1042</v>
      </c>
    </row>
    <row r="29" spans="1:7">
      <c r="A29" s="4" t="s">
        <v>1021</v>
      </c>
      <c r="F29" s="4" t="s">
        <v>1043</v>
      </c>
      <c r="G29" s="4" t="s">
        <v>1044</v>
      </c>
    </row>
    <row r="30" spans="1:7">
      <c r="A30" s="4" t="s">
        <v>854</v>
      </c>
      <c r="E30" s="4" t="s">
        <v>1039</v>
      </c>
      <c r="F30" s="4" t="s">
        <v>1043</v>
      </c>
      <c r="G30" s="4" t="s">
        <v>1045</v>
      </c>
    </row>
    <row r="31" spans="1:7">
      <c r="A31" s="4" t="s">
        <v>1046</v>
      </c>
      <c r="E31" s="4" t="s">
        <v>1047</v>
      </c>
      <c r="F31" s="4" t="s">
        <v>1048</v>
      </c>
      <c r="G31" s="4" t="s">
        <v>1049</v>
      </c>
    </row>
    <row r="32" spans="1:7">
      <c r="A32" s="4" t="s">
        <v>847</v>
      </c>
    </row>
    <row r="33" spans="1:7">
      <c r="A33" s="3" t="s">
        <v>1009</v>
      </c>
    </row>
    <row r="34" spans="1:7">
      <c r="A34" s="4" t="s">
        <v>1015</v>
      </c>
      <c r="E34" s="6" t="n">
        <v>51</v>
      </c>
    </row>
    <row r="35" spans="1:7">
      <c r="A35" s="4" t="s">
        <v>850</v>
      </c>
    </row>
    <row r="36" spans="1:7">
      <c r="A36" s="3" t="s">
        <v>1009</v>
      </c>
    </row>
    <row r="37" spans="1:7">
      <c r="A37" s="4" t="s">
        <v>1015</v>
      </c>
      <c r="E37" s="5" t="n">
        <v>51</v>
      </c>
      <c r="F37" s="6" t="n">
        <v>82</v>
      </c>
      <c r="G37" s="6" t="n">
        <v>40</v>
      </c>
    </row>
    <row r="38" spans="1:7">
      <c r="A38" s="4" t="s">
        <v>1050</v>
      </c>
    </row>
    <row r="39" spans="1:7">
      <c r="A39" s="3" t="s">
        <v>1009</v>
      </c>
    </row>
    <row r="40" spans="1:7">
      <c r="A40" s="4" t="s">
        <v>1016</v>
      </c>
      <c r="E40" s="5" t="n">
        <v>-1134</v>
      </c>
    </row>
    <row r="41" spans="1:7">
      <c r="A41" s="4" t="s">
        <v>1018</v>
      </c>
      <c r="G41" s="6" t="n">
        <v>-160</v>
      </c>
    </row>
    <row r="42" spans="1:7">
      <c r="A42" s="4" t="s">
        <v>377</v>
      </c>
    </row>
    <row r="43" spans="1:7">
      <c r="A43" s="3" t="s">
        <v>1009</v>
      </c>
    </row>
    <row r="44" spans="1:7">
      <c r="A44" s="4" t="s">
        <v>1018</v>
      </c>
      <c r="E44" s="6" t="n">
        <v>59</v>
      </c>
    </row>
    <row r="45" spans="1:7">
      <c r="A45" s="3" t="s">
        <v>1022</v>
      </c>
    </row>
    <row r="46" spans="1:7">
      <c r="A46" s="4" t="s">
        <v>1011</v>
      </c>
      <c r="B46" s="4" t="s">
        <v>1051</v>
      </c>
      <c r="C46" s="4" t="s">
        <v>1052</v>
      </c>
      <c r="D46" s="4" t="s">
        <v>1052</v>
      </c>
      <c r="E46" s="4" t="s">
        <v>1053</v>
      </c>
    </row>
  </sheetData>
  <mergeCells count="2">
    <mergeCell ref="A1:A2"/>
    <mergeCell ref="B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29</v>
      </c>
      <c r="C1" s="2" t="s">
        <v>30</v>
      </c>
      <c r="D1" s="2" t="s">
        <v>31</v>
      </c>
      <c r="E1" s="2" t="s">
        <v>1055</v>
      </c>
    </row>
    <row r="2" spans="1:5">
      <c r="A2" s="3" t="s">
        <v>1056</v>
      </c>
    </row>
    <row r="3" spans="1:5">
      <c r="A3" s="4" t="s">
        <v>94</v>
      </c>
      <c r="B3" s="6" t="n">
        <v>440</v>
      </c>
      <c r="C3" s="6" t="n">
        <v>1920</v>
      </c>
      <c r="D3" s="6" t="n">
        <v>1839</v>
      </c>
    </row>
    <row r="4" spans="1:5">
      <c r="A4" s="4" t="s">
        <v>1057</v>
      </c>
      <c r="B4" s="5" t="n">
        <v>-72</v>
      </c>
      <c r="C4" s="5" t="n">
        <v>-9</v>
      </c>
      <c r="D4" s="5" t="n">
        <v>-73</v>
      </c>
    </row>
    <row r="5" spans="1:5">
      <c r="A5" s="4" t="s">
        <v>1058</v>
      </c>
      <c r="B5" s="5" t="n">
        <v>368</v>
      </c>
      <c r="C5" s="5" t="n">
        <v>1911</v>
      </c>
      <c r="D5" s="5" t="n">
        <v>1766</v>
      </c>
    </row>
    <row r="6" spans="1:5">
      <c r="A6" s="4" t="s">
        <v>1059</v>
      </c>
      <c r="B6" s="5" t="n">
        <v>-4275</v>
      </c>
      <c r="C6" s="5" t="n">
        <v>-1007</v>
      </c>
      <c r="D6" s="5" t="n">
        <v>-986</v>
      </c>
    </row>
    <row r="7" spans="1:5">
      <c r="A7" s="4" t="s">
        <v>1060</v>
      </c>
      <c r="B7" s="5" t="n">
        <v>72</v>
      </c>
      <c r="C7" s="5" t="n">
        <v>9</v>
      </c>
      <c r="D7" s="5" t="n">
        <v>73</v>
      </c>
    </row>
    <row r="8" spans="1:5">
      <c r="A8" s="4" t="s">
        <v>1061</v>
      </c>
      <c r="B8" s="5" t="n">
        <v>-4203</v>
      </c>
      <c r="C8" s="5" t="n">
        <v>-998</v>
      </c>
      <c r="D8" s="5" t="n">
        <v>-913</v>
      </c>
    </row>
    <row r="9" spans="1:5">
      <c r="A9" s="4" t="s">
        <v>1062</v>
      </c>
      <c r="B9" s="5" t="n">
        <v>-3835</v>
      </c>
      <c r="C9" s="5" t="n">
        <v>913</v>
      </c>
      <c r="D9" s="5" t="n">
        <v>853</v>
      </c>
      <c r="E9" s="6" t="n">
        <v>1555</v>
      </c>
    </row>
    <row r="10" spans="1:5">
      <c r="A10" s="4" t="s">
        <v>1063</v>
      </c>
    </row>
    <row r="11" spans="1:5">
      <c r="A11" s="3" t="s">
        <v>1056</v>
      </c>
    </row>
    <row r="12" spans="1:5">
      <c r="A12" s="4" t="s">
        <v>94</v>
      </c>
      <c r="B12" s="5" t="n">
        <v>185</v>
      </c>
      <c r="C12" s="5" t="n">
        <v>1602</v>
      </c>
      <c r="D12" s="5" t="n">
        <v>1726</v>
      </c>
    </row>
    <row r="13" spans="1:5">
      <c r="A13" s="4" t="s">
        <v>1057</v>
      </c>
      <c r="C13" s="5" t="n">
        <v>-1</v>
      </c>
      <c r="D13" s="5" t="n">
        <v>-25</v>
      </c>
    </row>
    <row r="14" spans="1:5">
      <c r="A14" s="4" t="s">
        <v>1062</v>
      </c>
      <c r="B14" s="5" t="n">
        <v>185</v>
      </c>
      <c r="C14" s="5" t="n">
        <v>1601</v>
      </c>
      <c r="D14" s="5" t="n">
        <v>1701</v>
      </c>
      <c r="E14" s="6" t="n">
        <v>2105</v>
      </c>
    </row>
    <row r="15" spans="1:5">
      <c r="A15" s="4" t="s">
        <v>1064</v>
      </c>
    </row>
    <row r="16" spans="1:5">
      <c r="A16" s="3" t="s">
        <v>1056</v>
      </c>
    </row>
    <row r="17" spans="1:5">
      <c r="A17" s="4" t="s">
        <v>94</v>
      </c>
      <c r="B17" s="5" t="n">
        <v>42</v>
      </c>
      <c r="C17" s="5" t="n">
        <v>193</v>
      </c>
      <c r="D17" s="5" t="n">
        <v>29</v>
      </c>
    </row>
    <row r="18" spans="1:5">
      <c r="A18" s="4" t="s">
        <v>1065</v>
      </c>
    </row>
    <row r="19" spans="1:5">
      <c r="A19" s="3" t="s">
        <v>1056</v>
      </c>
    </row>
    <row r="20" spans="1:5">
      <c r="A20" s="4" t="s">
        <v>1059</v>
      </c>
      <c r="B20" s="5" t="n">
        <v>-3154</v>
      </c>
      <c r="C20" s="5" t="n">
        <v>-31</v>
      </c>
      <c r="D20" s="5" t="n">
        <v>-63</v>
      </c>
    </row>
    <row r="21" spans="1:5">
      <c r="A21" s="4" t="s">
        <v>85</v>
      </c>
    </row>
    <row r="22" spans="1:5">
      <c r="A22" s="3" t="s">
        <v>1056</v>
      </c>
    </row>
    <row r="23" spans="1:5">
      <c r="A23" s="4" t="s">
        <v>1059</v>
      </c>
      <c r="B23" s="5" t="n">
        <v>-568</v>
      </c>
      <c r="C23" s="5" t="n">
        <v>-545</v>
      </c>
      <c r="D23" s="5" t="n">
        <v>-579</v>
      </c>
    </row>
    <row r="24" spans="1:5">
      <c r="A24" s="4" t="s">
        <v>1066</v>
      </c>
    </row>
    <row r="25" spans="1:5">
      <c r="A25" s="3" t="s">
        <v>1056</v>
      </c>
    </row>
    <row r="26" spans="1:5">
      <c r="A26" s="4" t="s">
        <v>94</v>
      </c>
      <c r="B26" s="5" t="n">
        <v>30</v>
      </c>
      <c r="C26" s="5" t="n">
        <v>10</v>
      </c>
      <c r="D26" s="5" t="n">
        <v>5</v>
      </c>
    </row>
    <row r="27" spans="1:5">
      <c r="A27" s="4" t="s">
        <v>1059</v>
      </c>
      <c r="C27" s="5" t="n">
        <v>-1</v>
      </c>
      <c r="D27" s="5" t="n">
        <v>-14</v>
      </c>
    </row>
    <row r="28" spans="1:5">
      <c r="A28" s="4" t="s">
        <v>1067</v>
      </c>
    </row>
    <row r="29" spans="1:5">
      <c r="A29" s="3" t="s">
        <v>1056</v>
      </c>
    </row>
    <row r="30" spans="1:5">
      <c r="A30" s="4" t="s">
        <v>1059</v>
      </c>
      <c r="B30" s="5" t="n">
        <v>-365</v>
      </c>
      <c r="C30" s="5" t="n">
        <v>-215</v>
      </c>
      <c r="D30" s="5" t="n">
        <v>-114</v>
      </c>
    </row>
    <row r="31" spans="1:5">
      <c r="A31" s="4" t="s">
        <v>1068</v>
      </c>
    </row>
    <row r="32" spans="1:5">
      <c r="A32" s="3" t="s">
        <v>1056</v>
      </c>
    </row>
    <row r="33" spans="1:5">
      <c r="A33" s="4" t="s">
        <v>94</v>
      </c>
      <c r="B33" s="5" t="n">
        <v>78</v>
      </c>
      <c r="C33" s="5" t="n">
        <v>103</v>
      </c>
      <c r="D33" s="5" t="n">
        <v>66</v>
      </c>
    </row>
    <row r="34" spans="1:5">
      <c r="A34" s="4" t="s">
        <v>1059</v>
      </c>
      <c r="B34" s="5" t="n">
        <v>-188</v>
      </c>
      <c r="C34" s="5" t="n">
        <v>-215</v>
      </c>
      <c r="D34" s="5" t="n">
        <v>-216</v>
      </c>
    </row>
    <row r="35" spans="1:5">
      <c r="A35" s="4" t="s">
        <v>1069</v>
      </c>
    </row>
    <row r="36" spans="1:5">
      <c r="A36" s="3" t="s">
        <v>1056</v>
      </c>
    </row>
    <row r="37" spans="1:5">
      <c r="A37" s="4" t="s">
        <v>94</v>
      </c>
      <c r="B37" s="5" t="n">
        <v>65</v>
      </c>
      <c r="C37" s="5" t="n">
        <v>11</v>
      </c>
      <c r="D37" s="5" t="n">
        <v>11</v>
      </c>
    </row>
    <row r="38" spans="1:5">
      <c r="A38" s="4" t="s">
        <v>1070</v>
      </c>
    </row>
    <row r="39" spans="1:5">
      <c r="A39" s="3" t="s">
        <v>1056</v>
      </c>
    </row>
    <row r="40" spans="1:5">
      <c r="A40" s="4" t="s">
        <v>94</v>
      </c>
      <c r="B40" s="6" t="n">
        <v>40</v>
      </c>
      <c r="C40" s="6" t="n">
        <v>1</v>
      </c>
      <c r="D40" s="6"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9</v>
      </c>
    </row>
    <row r="3" spans="1:2">
      <c r="A3" s="3" t="s">
        <v>197</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9</v>
      </c>
      <c r="C2" s="2" t="s">
        <v>30</v>
      </c>
      <c r="D2" s="2" t="s">
        <v>31</v>
      </c>
    </row>
    <row r="3" spans="1:4">
      <c r="A3" s="3" t="s">
        <v>1072</v>
      </c>
    </row>
    <row r="4" spans="1:4">
      <c r="A4" s="4" t="s">
        <v>1073</v>
      </c>
      <c r="B4" s="6" t="n">
        <v>913</v>
      </c>
      <c r="C4" s="6" t="n">
        <v>853</v>
      </c>
      <c r="D4" s="6" t="n">
        <v>1555</v>
      </c>
    </row>
    <row r="5" spans="1:4">
      <c r="A5" s="4" t="s">
        <v>1074</v>
      </c>
      <c r="B5" s="5" t="n">
        <v>1</v>
      </c>
    </row>
    <row r="6" spans="1:4">
      <c r="A6" s="4" t="s">
        <v>1075</v>
      </c>
      <c r="B6" s="5" t="n">
        <v>914</v>
      </c>
    </row>
    <row r="7" spans="1:4">
      <c r="A7" s="4" t="s">
        <v>1076</v>
      </c>
      <c r="B7" s="5" t="n">
        <v>-1133</v>
      </c>
      <c r="C7" s="5" t="n">
        <v>-116</v>
      </c>
      <c r="D7" s="5" t="n">
        <v>-494</v>
      </c>
    </row>
    <row r="8" spans="1:4">
      <c r="A8" s="4" t="s">
        <v>1077</v>
      </c>
      <c r="B8" s="5" t="n">
        <v>-59</v>
      </c>
      <c r="C8" s="5" t="n">
        <v>-357</v>
      </c>
      <c r="D8" s="5" t="n">
        <v>-21</v>
      </c>
    </row>
    <row r="9" spans="1:4">
      <c r="A9" s="4" t="s">
        <v>1078</v>
      </c>
      <c r="B9" s="5" t="n">
        <v>-96</v>
      </c>
      <c r="C9" s="5" t="n">
        <v>761</v>
      </c>
      <c r="D9" s="5" t="n">
        <v>-58</v>
      </c>
    </row>
    <row r="10" spans="1:4">
      <c r="A10" s="4" t="s">
        <v>1079</v>
      </c>
      <c r="B10" s="5" t="n">
        <v>14</v>
      </c>
      <c r="C10" s="5" t="n">
        <v>4</v>
      </c>
      <c r="D10" s="5" t="n">
        <v>12</v>
      </c>
    </row>
    <row r="11" spans="1:4">
      <c r="A11" s="4" t="s">
        <v>1080</v>
      </c>
      <c r="B11" s="5" t="n">
        <v>-3127</v>
      </c>
      <c r="D11" s="5" t="n">
        <v>-5</v>
      </c>
    </row>
    <row r="12" spans="1:4">
      <c r="A12" s="4" t="s">
        <v>1081</v>
      </c>
      <c r="C12" s="5" t="n">
        <v>-245</v>
      </c>
      <c r="D12" s="5" t="n">
        <v>-216</v>
      </c>
    </row>
    <row r="13" spans="1:4">
      <c r="A13" s="4" t="s">
        <v>1082</v>
      </c>
      <c r="B13" s="5" t="n">
        <v>-382</v>
      </c>
    </row>
    <row r="14" spans="1:4">
      <c r="A14" s="4" t="s">
        <v>1083</v>
      </c>
      <c r="B14" s="5" t="n">
        <v>34</v>
      </c>
      <c r="C14" s="5" t="n">
        <v>13</v>
      </c>
      <c r="D14" s="5" t="n">
        <v>80</v>
      </c>
    </row>
    <row r="15" spans="1:4">
      <c r="A15" s="4" t="s">
        <v>1057</v>
      </c>
      <c r="B15" s="5" t="n">
        <v>-72</v>
      </c>
      <c r="C15" s="5" t="n">
        <v>-9</v>
      </c>
      <c r="D15" s="5" t="n">
        <v>-73</v>
      </c>
    </row>
    <row r="16" spans="1:4">
      <c r="A16" s="4" t="s">
        <v>1060</v>
      </c>
      <c r="B16" s="5" t="n">
        <v>72</v>
      </c>
      <c r="C16" s="5" t="n">
        <v>9</v>
      </c>
      <c r="D16" s="5" t="n">
        <v>73</v>
      </c>
    </row>
    <row r="17" spans="1:4">
      <c r="A17" s="4" t="s">
        <v>1084</v>
      </c>
      <c r="B17" s="5" t="n">
        <v>-3835</v>
      </c>
      <c r="C17" s="5" t="n">
        <v>913</v>
      </c>
      <c r="D17" s="5" t="n">
        <v>853</v>
      </c>
    </row>
    <row r="18" spans="1:4">
      <c r="A18" s="4" t="s">
        <v>1063</v>
      </c>
    </row>
    <row r="19" spans="1:4">
      <c r="A19" s="3" t="s">
        <v>1072</v>
      </c>
    </row>
    <row r="20" spans="1:4">
      <c r="A20" s="4" t="s">
        <v>1073</v>
      </c>
      <c r="B20" s="5" t="n">
        <v>1601</v>
      </c>
      <c r="C20" s="5" t="n">
        <v>1701</v>
      </c>
      <c r="D20" s="5" t="n">
        <v>2105</v>
      </c>
    </row>
    <row r="21" spans="1:4">
      <c r="A21" s="4" t="s">
        <v>1075</v>
      </c>
      <c r="B21" s="5" t="n">
        <v>1601</v>
      </c>
    </row>
    <row r="22" spans="1:4">
      <c r="A22" s="4" t="s">
        <v>1085</v>
      </c>
      <c r="B22" s="5" t="n">
        <v>1</v>
      </c>
    </row>
    <row r="23" spans="1:4">
      <c r="A23" s="4" t="s">
        <v>1076</v>
      </c>
      <c r="B23" s="5" t="n">
        <v>-1212</v>
      </c>
      <c r="C23" s="5" t="n">
        <v>-68</v>
      </c>
      <c r="D23" s="5" t="n">
        <v>-438</v>
      </c>
    </row>
    <row r="24" spans="1:4">
      <c r="A24" s="4" t="s">
        <v>1077</v>
      </c>
      <c r="B24" s="5" t="n">
        <v>-193</v>
      </c>
      <c r="C24" s="5" t="n">
        <v>-50</v>
      </c>
      <c r="D24" s="5" t="n">
        <v>7</v>
      </c>
    </row>
    <row r="25" spans="1:4">
      <c r="A25" s="4" t="s">
        <v>1078</v>
      </c>
      <c r="B25" s="5" t="n">
        <v>-86</v>
      </c>
      <c r="C25" s="5" t="n">
        <v>229</v>
      </c>
      <c r="D25" s="5" t="n">
        <v>-57</v>
      </c>
    </row>
    <row r="26" spans="1:4">
      <c r="A26" s="4" t="s">
        <v>1080</v>
      </c>
      <c r="B26" s="5" t="n">
        <v>41</v>
      </c>
    </row>
    <row r="27" spans="1:4">
      <c r="A27" s="4" t="s">
        <v>1081</v>
      </c>
      <c r="C27" s="5" t="n">
        <v>-243</v>
      </c>
      <c r="D27" s="5" t="n">
        <v>35</v>
      </c>
    </row>
    <row r="28" spans="1:4">
      <c r="A28" s="4" t="s">
        <v>1082</v>
      </c>
      <c r="B28" s="5" t="n">
        <v>-25</v>
      </c>
    </row>
    <row r="29" spans="1:4">
      <c r="A29" s="4" t="s">
        <v>1083</v>
      </c>
      <c r="B29" s="5" t="n">
        <v>58</v>
      </c>
      <c r="C29" s="5" t="n">
        <v>33</v>
      </c>
      <c r="D29" s="5" t="n">
        <v>74</v>
      </c>
    </row>
    <row r="30" spans="1:4">
      <c r="A30" s="4" t="s">
        <v>1057</v>
      </c>
      <c r="C30" s="5" t="n">
        <v>-1</v>
      </c>
      <c r="D30" s="5" t="n">
        <v>-25</v>
      </c>
    </row>
    <row r="31" spans="1:4">
      <c r="A31" s="4" t="s">
        <v>1084</v>
      </c>
      <c r="B31" s="5" t="n">
        <v>185</v>
      </c>
      <c r="C31" s="5" t="n">
        <v>1601</v>
      </c>
      <c r="D31" s="5" t="n">
        <v>1701</v>
      </c>
    </row>
    <row r="32" spans="1:4">
      <c r="A32" s="4" t="s">
        <v>1086</v>
      </c>
    </row>
    <row r="33" spans="1:4">
      <c r="A33" s="3" t="s">
        <v>1072</v>
      </c>
    </row>
    <row r="34" spans="1:4">
      <c r="A34" s="4" t="s">
        <v>1073</v>
      </c>
      <c r="B34" s="5" t="n">
        <v>310</v>
      </c>
      <c r="C34" s="5" t="n">
        <v>65</v>
      </c>
      <c r="D34" s="5" t="n">
        <v>42</v>
      </c>
    </row>
    <row r="35" spans="1:4">
      <c r="A35" s="4" t="s">
        <v>1075</v>
      </c>
      <c r="B35" s="5" t="n">
        <v>310</v>
      </c>
    </row>
    <row r="36" spans="1:4">
      <c r="A36" s="4" t="s">
        <v>1085</v>
      </c>
      <c r="B36" s="5" t="n">
        <v>8</v>
      </c>
      <c r="C36" s="5" t="n">
        <v>48</v>
      </c>
      <c r="D36" s="5" t="n">
        <v>42</v>
      </c>
    </row>
    <row r="37" spans="1:4">
      <c r="A37" s="4" t="s">
        <v>1076</v>
      </c>
      <c r="B37" s="5" t="n">
        <v>58</v>
      </c>
      <c r="C37" s="5" t="n">
        <v>10</v>
      </c>
      <c r="D37" s="5" t="n">
        <v>-10</v>
      </c>
    </row>
    <row r="38" spans="1:4">
      <c r="A38" s="4" t="s">
        <v>1077</v>
      </c>
      <c r="B38" s="5" t="n">
        <v>126</v>
      </c>
      <c r="C38" s="5" t="n">
        <v>-307</v>
      </c>
      <c r="D38" s="5" t="n">
        <v>-28</v>
      </c>
    </row>
    <row r="39" spans="1:4">
      <c r="A39" s="4" t="s">
        <v>1078</v>
      </c>
      <c r="B39" s="5" t="n">
        <v>-9</v>
      </c>
      <c r="C39" s="5" t="n">
        <v>532</v>
      </c>
      <c r="D39" s="5" t="n">
        <v>-1</v>
      </c>
    </row>
    <row r="40" spans="1:4">
      <c r="A40" s="4" t="s">
        <v>1079</v>
      </c>
      <c r="B40" s="5" t="n">
        <v>4</v>
      </c>
      <c r="C40" s="5" t="n">
        <v>4</v>
      </c>
      <c r="D40" s="5" t="n">
        <v>12</v>
      </c>
    </row>
    <row r="41" spans="1:4">
      <c r="A41" s="4" t="s">
        <v>1080</v>
      </c>
      <c r="B41" s="5" t="n">
        <v>141</v>
      </c>
    </row>
    <row r="42" spans="1:4">
      <c r="A42" s="4" t="s">
        <v>1081</v>
      </c>
      <c r="C42" s="5" t="n">
        <v>-19</v>
      </c>
      <c r="D42" s="5" t="n">
        <v>36</v>
      </c>
    </row>
    <row r="43" spans="1:4">
      <c r="A43" s="4" t="s">
        <v>1082</v>
      </c>
      <c r="B43" s="5" t="n">
        <v>-368</v>
      </c>
    </row>
    <row r="44" spans="1:4">
      <c r="A44" s="4" t="s">
        <v>1083</v>
      </c>
      <c r="B44" s="5" t="n">
        <v>-15</v>
      </c>
      <c r="C44" s="5" t="n">
        <v>-15</v>
      </c>
      <c r="D44" s="5" t="n">
        <v>20</v>
      </c>
    </row>
    <row r="45" spans="1:4">
      <c r="A45" s="4" t="s">
        <v>1057</v>
      </c>
      <c r="B45" s="5" t="n">
        <v>-72</v>
      </c>
      <c r="C45" s="5" t="n">
        <v>-8</v>
      </c>
      <c r="D45" s="5" t="n">
        <v>-48</v>
      </c>
    </row>
    <row r="46" spans="1:4">
      <c r="A46" s="4" t="s">
        <v>1084</v>
      </c>
      <c r="B46" s="5" t="n">
        <v>183</v>
      </c>
      <c r="C46" s="5" t="n">
        <v>310</v>
      </c>
      <c r="D46" s="5" t="n">
        <v>65</v>
      </c>
    </row>
    <row r="47" spans="1:4">
      <c r="A47" s="4" t="s">
        <v>1087</v>
      </c>
    </row>
    <row r="48" spans="1:4">
      <c r="A48" s="3" t="s">
        <v>1072</v>
      </c>
    </row>
    <row r="49" spans="1:4">
      <c r="A49" s="4" t="s">
        <v>1073</v>
      </c>
      <c r="B49" s="5" t="n">
        <v>-998</v>
      </c>
      <c r="C49" s="5" t="n">
        <v>-913</v>
      </c>
      <c r="D49" s="5" t="n">
        <v>-592</v>
      </c>
    </row>
    <row r="50" spans="1:4">
      <c r="A50" s="4" t="s">
        <v>1074</v>
      </c>
      <c r="B50" s="5" t="n">
        <v>1</v>
      </c>
    </row>
    <row r="51" spans="1:4">
      <c r="A51" s="4" t="s">
        <v>1075</v>
      </c>
      <c r="B51" s="5" t="n">
        <v>-997</v>
      </c>
    </row>
    <row r="52" spans="1:4">
      <c r="A52" s="4" t="s">
        <v>1088</v>
      </c>
      <c r="B52" s="5" t="n">
        <v>-9</v>
      </c>
      <c r="C52" s="5" t="n">
        <v>-48</v>
      </c>
      <c r="D52" s="5" t="n">
        <v>-42</v>
      </c>
    </row>
    <row r="53" spans="1:4">
      <c r="A53" s="4" t="s">
        <v>1076</v>
      </c>
      <c r="B53" s="5" t="n">
        <v>21</v>
      </c>
      <c r="C53" s="5" t="n">
        <v>-58</v>
      </c>
      <c r="D53" s="5" t="n">
        <v>-46</v>
      </c>
    </row>
    <row r="54" spans="1:4">
      <c r="A54" s="4" t="s">
        <v>1077</v>
      </c>
      <c r="B54" s="5" t="n">
        <v>8</v>
      </c>
    </row>
    <row r="55" spans="1:4">
      <c r="A55" s="4" t="s">
        <v>1078</v>
      </c>
      <c r="B55" s="5" t="n">
        <v>-1</v>
      </c>
    </row>
    <row r="56" spans="1:4">
      <c r="A56" s="4" t="s">
        <v>1079</v>
      </c>
      <c r="B56" s="5" t="n">
        <v>10</v>
      </c>
    </row>
    <row r="57" spans="1:4">
      <c r="A57" s="4" t="s">
        <v>1080</v>
      </c>
      <c r="B57" s="5" t="n">
        <v>-3309</v>
      </c>
      <c r="D57" s="5" t="n">
        <v>-5</v>
      </c>
    </row>
    <row r="58" spans="1:4">
      <c r="A58" s="4" t="s">
        <v>1081</v>
      </c>
      <c r="C58" s="5" t="n">
        <v>17</v>
      </c>
      <c r="D58" s="5" t="n">
        <v>-287</v>
      </c>
    </row>
    <row r="59" spans="1:4">
      <c r="A59" s="4" t="s">
        <v>1082</v>
      </c>
      <c r="B59" s="5" t="n">
        <v>11</v>
      </c>
    </row>
    <row r="60" spans="1:4">
      <c r="A60" s="4" t="s">
        <v>1083</v>
      </c>
      <c r="B60" s="5" t="n">
        <v>-9</v>
      </c>
      <c r="C60" s="5" t="n">
        <v>-5</v>
      </c>
      <c r="D60" s="5" t="n">
        <v>-14</v>
      </c>
    </row>
    <row r="61" spans="1:4">
      <c r="A61" s="4" t="s">
        <v>1060</v>
      </c>
      <c r="B61" s="5" t="n">
        <v>72</v>
      </c>
      <c r="C61" s="5" t="n">
        <v>9</v>
      </c>
      <c r="D61" s="5" t="n">
        <v>73</v>
      </c>
    </row>
    <row r="62" spans="1:4">
      <c r="A62" s="4" t="s">
        <v>1084</v>
      </c>
      <c r="B62" s="6" t="n">
        <v>-4203</v>
      </c>
      <c r="C62" s="6" t="n">
        <v>-998</v>
      </c>
      <c r="D62" s="6" t="n">
        <v>-9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89</v>
      </c>
      <c r="B1" s="2" t="s">
        <v>29</v>
      </c>
      <c r="C1" s="2" t="s">
        <v>30</v>
      </c>
      <c r="D1" s="2" t="s">
        <v>31</v>
      </c>
    </row>
    <row r="2" spans="1:4">
      <c r="A2" s="3" t="s">
        <v>1090</v>
      </c>
    </row>
    <row r="3" spans="1:4">
      <c r="A3" s="4" t="s">
        <v>1091</v>
      </c>
      <c r="B3" s="6" t="n">
        <v>728</v>
      </c>
      <c r="C3" s="6" t="n">
        <v>6426</v>
      </c>
      <c r="D3" s="6" t="n">
        <v>6725</v>
      </c>
    </row>
    <row r="4" spans="1:4">
      <c r="A4" s="4" t="s">
        <v>1092</v>
      </c>
      <c r="B4" s="5" t="n">
        <v>5103</v>
      </c>
      <c r="C4" s="5" t="n">
        <v>1127</v>
      </c>
      <c r="D4" s="5" t="n">
        <v>5086</v>
      </c>
    </row>
    <row r="5" spans="1:4">
      <c r="A5" s="4" t="s">
        <v>1093</v>
      </c>
      <c r="B5" s="5" t="n">
        <v>5831</v>
      </c>
      <c r="C5" s="5" t="n">
        <v>7553</v>
      </c>
      <c r="D5" s="5" t="n">
        <v>11811</v>
      </c>
    </row>
    <row r="6" spans="1:4">
      <c r="A6" s="4" t="s">
        <v>1094</v>
      </c>
    </row>
    <row r="7" spans="1:4">
      <c r="A7" s="3" t="s">
        <v>1090</v>
      </c>
    </row>
    <row r="8" spans="1:4">
      <c r="A8" s="4" t="s">
        <v>1091</v>
      </c>
      <c r="C8" s="5" t="n">
        <v>1080</v>
      </c>
      <c r="D8" s="5" t="n">
        <v>123</v>
      </c>
    </row>
    <row r="9" spans="1:4">
      <c r="A9" s="4" t="s">
        <v>1092</v>
      </c>
      <c r="B9" s="5" t="n">
        <v>3</v>
      </c>
      <c r="C9" s="5" t="n">
        <v>268</v>
      </c>
      <c r="D9" s="5" t="n">
        <v>3990</v>
      </c>
    </row>
    <row r="10" spans="1:4">
      <c r="A10" s="4" t="s">
        <v>1093</v>
      </c>
      <c r="B10" s="5" t="n">
        <v>3</v>
      </c>
      <c r="C10" s="5" t="n">
        <v>1348</v>
      </c>
      <c r="D10" s="5" t="n">
        <v>4113</v>
      </c>
    </row>
    <row r="11" spans="1:4">
      <c r="A11" s="4" t="s">
        <v>1095</v>
      </c>
    </row>
    <row r="12" spans="1:4">
      <c r="A12" s="3" t="s">
        <v>1090</v>
      </c>
    </row>
    <row r="13" spans="1:4">
      <c r="A13" s="4" t="s">
        <v>1092</v>
      </c>
      <c r="B13" s="5" t="n">
        <v>1</v>
      </c>
      <c r="C13" s="5" t="n">
        <v>266</v>
      </c>
      <c r="D13" s="5" t="n">
        <v>592</v>
      </c>
    </row>
    <row r="14" spans="1:4">
      <c r="A14" s="4" t="s">
        <v>1093</v>
      </c>
      <c r="B14" s="5" t="n">
        <v>1</v>
      </c>
      <c r="C14" s="5" t="n">
        <v>266</v>
      </c>
      <c r="D14" s="5" t="n">
        <v>592</v>
      </c>
    </row>
    <row r="15" spans="1:4">
      <c r="A15" s="4" t="s">
        <v>809</v>
      </c>
    </row>
    <row r="16" spans="1:4">
      <c r="A16" s="3" t="s">
        <v>1090</v>
      </c>
    </row>
    <row r="17" spans="1:4">
      <c r="A17" s="4" t="s">
        <v>1091</v>
      </c>
      <c r="C17" s="5" t="n">
        <v>1080</v>
      </c>
      <c r="D17" s="5" t="n">
        <v>123</v>
      </c>
    </row>
    <row r="18" spans="1:4">
      <c r="A18" s="4" t="s">
        <v>1092</v>
      </c>
      <c r="B18" s="5" t="n">
        <v>2</v>
      </c>
      <c r="C18" s="5" t="n">
        <v>2</v>
      </c>
      <c r="D18" s="5" t="n">
        <v>3398</v>
      </c>
    </row>
    <row r="19" spans="1:4">
      <c r="A19" s="4" t="s">
        <v>1093</v>
      </c>
      <c r="B19" s="5" t="n">
        <v>2</v>
      </c>
      <c r="C19" s="5" t="n">
        <v>1082</v>
      </c>
      <c r="D19" s="5" t="n">
        <v>3521</v>
      </c>
    </row>
    <row r="20" spans="1:4">
      <c r="A20" s="4" t="s">
        <v>1096</v>
      </c>
    </row>
    <row r="21" spans="1:4">
      <c r="A21" s="3" t="s">
        <v>1090</v>
      </c>
    </row>
    <row r="22" spans="1:4">
      <c r="A22" s="4" t="s">
        <v>1091</v>
      </c>
      <c r="B22" s="5" t="n">
        <v>728</v>
      </c>
      <c r="C22" s="5" t="n">
        <v>5346</v>
      </c>
      <c r="D22" s="5" t="n">
        <v>6602</v>
      </c>
    </row>
    <row r="23" spans="1:4">
      <c r="A23" s="4" t="s">
        <v>1092</v>
      </c>
      <c r="B23" s="5" t="n">
        <v>5100</v>
      </c>
      <c r="C23" s="5" t="n">
        <v>859</v>
      </c>
      <c r="D23" s="5" t="n">
        <v>1096</v>
      </c>
    </row>
    <row r="24" spans="1:4">
      <c r="A24" s="4" t="s">
        <v>1093</v>
      </c>
      <c r="B24" s="6" t="n">
        <v>5828</v>
      </c>
      <c r="C24" s="6" t="n">
        <v>6205</v>
      </c>
      <c r="D24" s="6" t="n">
        <v>769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7</v>
      </c>
      <c r="B1" s="2" t="s">
        <v>29</v>
      </c>
      <c r="C1" s="2" t="s">
        <v>30</v>
      </c>
      <c r="D1" s="2" t="s">
        <v>31</v>
      </c>
    </row>
    <row r="2" spans="1:4">
      <c r="A2" s="3" t="s">
        <v>209</v>
      </c>
    </row>
    <row r="3" spans="1:4">
      <c r="A3" s="4" t="s">
        <v>1098</v>
      </c>
      <c r="B3" s="6" t="n">
        <v>315</v>
      </c>
      <c r="C3" s="6" t="n">
        <v>1438</v>
      </c>
      <c r="D3" s="6" t="n">
        <v>1760</v>
      </c>
    </row>
    <row r="4" spans="1:4">
      <c r="A4" s="4" t="s">
        <v>1099</v>
      </c>
      <c r="B4" s="5" t="n">
        <v>53</v>
      </c>
    </row>
    <row r="5" spans="1:4">
      <c r="A5" s="4" t="s">
        <v>1100</v>
      </c>
      <c r="C5" s="5" t="n">
        <v>473</v>
      </c>
      <c r="D5" s="5" t="n">
        <v>6</v>
      </c>
    </row>
    <row r="6" spans="1:4">
      <c r="A6" s="4" t="s">
        <v>1058</v>
      </c>
      <c r="B6" s="5" t="n">
        <v>368</v>
      </c>
      <c r="C6" s="5" t="n">
        <v>1911</v>
      </c>
      <c r="D6" s="5" t="n">
        <v>1766</v>
      </c>
    </row>
    <row r="7" spans="1:4">
      <c r="A7" s="4" t="s">
        <v>377</v>
      </c>
    </row>
    <row r="8" spans="1:4">
      <c r="A8" s="3" t="s">
        <v>209</v>
      </c>
    </row>
    <row r="9" spans="1:4">
      <c r="A9" s="4" t="s">
        <v>1101</v>
      </c>
      <c r="B9" s="6" t="n">
        <v>361</v>
      </c>
      <c r="C9" s="6" t="n">
        <v>305</v>
      </c>
      <c r="D9" s="6" t="n">
        <v>24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9</v>
      </c>
      <c r="C2" s="2" t="s">
        <v>30</v>
      </c>
      <c r="D2" s="2" t="s">
        <v>31</v>
      </c>
    </row>
    <row r="3" spans="1:4">
      <c r="A3" s="3" t="s">
        <v>81</v>
      </c>
    </row>
    <row r="4" spans="1:4">
      <c r="A4" s="4" t="s">
        <v>1103</v>
      </c>
      <c r="B4" s="6" t="n">
        <v>9561</v>
      </c>
      <c r="C4" s="6" t="n">
        <v>13370</v>
      </c>
    </row>
    <row r="5" spans="1:4">
      <c r="A5" s="4" t="s">
        <v>1104</v>
      </c>
      <c r="B5" s="5" t="n">
        <v>49763</v>
      </c>
      <c r="C5" s="5" t="n">
        <v>9561</v>
      </c>
      <c r="D5" s="6" t="n">
        <v>13370</v>
      </c>
    </row>
    <row r="6" spans="1:4">
      <c r="A6" s="4" t="s">
        <v>1105</v>
      </c>
    </row>
    <row r="7" spans="1:4">
      <c r="A7" s="3" t="s">
        <v>81</v>
      </c>
    </row>
    <row r="8" spans="1:4">
      <c r="A8" s="4" t="s">
        <v>1106</v>
      </c>
      <c r="B8" s="5" t="n">
        <v>197</v>
      </c>
      <c r="C8" s="5" t="n">
        <v>127</v>
      </c>
    </row>
    <row r="9" spans="1:4">
      <c r="A9" s="4" t="s">
        <v>1107</v>
      </c>
    </row>
    <row r="10" spans="1:4">
      <c r="A10" s="3" t="s">
        <v>81</v>
      </c>
    </row>
    <row r="11" spans="1:4">
      <c r="A11" s="4" t="s">
        <v>1103</v>
      </c>
      <c r="B11" s="5" t="n">
        <v>17575</v>
      </c>
      <c r="C11" s="5" t="n">
        <v>28299</v>
      </c>
      <c r="D11" s="5" t="n">
        <v>23708</v>
      </c>
    </row>
    <row r="12" spans="1:4">
      <c r="A12" s="4" t="s">
        <v>1108</v>
      </c>
      <c r="B12" s="5" t="n">
        <v>-1535</v>
      </c>
      <c r="C12" s="5" t="n">
        <v>-8475</v>
      </c>
    </row>
    <row r="13" spans="1:4">
      <c r="A13" s="4" t="s">
        <v>1109</v>
      </c>
      <c r="B13" s="5" t="n">
        <v>39759</v>
      </c>
      <c r="C13" s="5" t="n">
        <v>-4</v>
      </c>
      <c r="D13" s="5" t="n">
        <v>2990</v>
      </c>
    </row>
    <row r="14" spans="1:4">
      <c r="A14" s="4" t="s">
        <v>1110</v>
      </c>
      <c r="C14" s="5" t="n">
        <v>-3050</v>
      </c>
    </row>
    <row r="15" spans="1:4">
      <c r="A15" s="4" t="s">
        <v>1106</v>
      </c>
      <c r="B15" s="5" t="n">
        <v>1816</v>
      </c>
      <c r="C15" s="5" t="n">
        <v>624</v>
      </c>
      <c r="D15" s="5" t="n">
        <v>658</v>
      </c>
    </row>
    <row r="16" spans="1:4">
      <c r="A16" s="4" t="s">
        <v>1111</v>
      </c>
      <c r="B16" s="5" t="n">
        <v>-713</v>
      </c>
      <c r="C16" s="5" t="n">
        <v>-89</v>
      </c>
      <c r="D16" s="5" t="n">
        <v>42</v>
      </c>
    </row>
    <row r="17" spans="1:4">
      <c r="A17" s="4" t="s">
        <v>1112</v>
      </c>
      <c r="B17" s="5" t="n">
        <v>68</v>
      </c>
      <c r="C17" s="5" t="n">
        <v>-11</v>
      </c>
      <c r="D17" s="5" t="n">
        <v>-14</v>
      </c>
    </row>
    <row r="18" spans="1:4">
      <c r="A18" s="4" t="s">
        <v>64</v>
      </c>
      <c r="B18" s="5" t="n">
        <v>206</v>
      </c>
      <c r="C18" s="5" t="n">
        <v>281</v>
      </c>
      <c r="D18" s="5" t="n">
        <v>915</v>
      </c>
    </row>
    <row r="19" spans="1:4">
      <c r="A19" s="4" t="s">
        <v>1104</v>
      </c>
      <c r="B19" s="5" t="n">
        <v>57176</v>
      </c>
      <c r="C19" s="5" t="n">
        <v>17575</v>
      </c>
      <c r="D19" s="5" t="n">
        <v>28299</v>
      </c>
    </row>
    <row r="20" spans="1:4">
      <c r="A20" s="4" t="s">
        <v>1113</v>
      </c>
    </row>
    <row r="21" spans="1:4">
      <c r="A21" s="3" t="s">
        <v>81</v>
      </c>
    </row>
    <row r="22" spans="1:4">
      <c r="A22" s="4" t="s">
        <v>1103</v>
      </c>
      <c r="B22" s="5" t="n">
        <v>-5475</v>
      </c>
      <c r="C22" s="5" t="n">
        <v>-7030</v>
      </c>
      <c r="D22" s="5" t="n">
        <v>-5966</v>
      </c>
    </row>
    <row r="23" spans="1:4">
      <c r="A23" s="4" t="s">
        <v>1108</v>
      </c>
      <c r="B23" s="5" t="n">
        <v>748</v>
      </c>
      <c r="C23" s="5" t="n">
        <v>1690</v>
      </c>
    </row>
    <row r="24" spans="1:4">
      <c r="A24" s="4" t="s">
        <v>1110</v>
      </c>
      <c r="C24" s="5" t="n">
        <v>820</v>
      </c>
    </row>
    <row r="25" spans="1:4">
      <c r="A25" s="4" t="s">
        <v>1114</v>
      </c>
      <c r="B25" s="5" t="n">
        <v>-1094</v>
      </c>
      <c r="C25" s="5" t="n">
        <v>-1031</v>
      </c>
      <c r="D25" s="5" t="n">
        <v>-877</v>
      </c>
    </row>
    <row r="26" spans="1:4">
      <c r="A26" s="4" t="s">
        <v>1111</v>
      </c>
      <c r="B26" s="5" t="n">
        <v>628</v>
      </c>
      <c r="C26" s="5" t="n">
        <v>84</v>
      </c>
      <c r="D26" s="5" t="n">
        <v>4</v>
      </c>
    </row>
    <row r="27" spans="1:4">
      <c r="A27" s="4" t="s">
        <v>1112</v>
      </c>
      <c r="C27" s="5" t="n">
        <v>2</v>
      </c>
      <c r="D27" s="5" t="n">
        <v>6</v>
      </c>
    </row>
    <row r="28" spans="1:4">
      <c r="A28" s="4" t="s">
        <v>64</v>
      </c>
      <c r="B28" s="5" t="n">
        <v>-7</v>
      </c>
      <c r="C28" s="5" t="n">
        <v>-10</v>
      </c>
      <c r="D28" s="5" t="n">
        <v>-197</v>
      </c>
    </row>
    <row r="29" spans="1:4">
      <c r="A29" s="4" t="s">
        <v>1104</v>
      </c>
      <c r="B29" s="5" t="n">
        <v>-5200</v>
      </c>
      <c r="C29" s="5" t="n">
        <v>-5475</v>
      </c>
      <c r="D29" s="5" t="n">
        <v>-7030</v>
      </c>
    </row>
    <row r="30" spans="1:4">
      <c r="A30" s="4" t="s">
        <v>1115</v>
      </c>
    </row>
    <row r="31" spans="1:4">
      <c r="A31" s="3" t="s">
        <v>81</v>
      </c>
    </row>
    <row r="32" spans="1:4">
      <c r="A32" s="4" t="s">
        <v>1103</v>
      </c>
      <c r="B32" s="5" t="n">
        <v>-2539</v>
      </c>
      <c r="C32" s="5" t="n">
        <v>-7899</v>
      </c>
      <c r="D32" s="5" t="n">
        <v>-4684</v>
      </c>
    </row>
    <row r="33" spans="1:4">
      <c r="A33" s="4" t="s">
        <v>1108</v>
      </c>
      <c r="B33" s="5" t="n">
        <v>328</v>
      </c>
      <c r="C33" s="5" t="n">
        <v>4541</v>
      </c>
    </row>
    <row r="34" spans="1:4">
      <c r="A34" s="4" t="s">
        <v>1110</v>
      </c>
      <c r="C34" s="5" t="n">
        <v>2173</v>
      </c>
    </row>
    <row r="35" spans="1:4">
      <c r="A35" s="4" t="s">
        <v>1116</v>
      </c>
      <c r="C35" s="5" t="n">
        <v>-1194</v>
      </c>
      <c r="D35" s="5" t="n">
        <v>-2954</v>
      </c>
    </row>
    <row r="36" spans="1:4">
      <c r="A36" s="4" t="s">
        <v>917</v>
      </c>
      <c r="B36" s="5" t="n">
        <v>73</v>
      </c>
    </row>
    <row r="37" spans="1:4">
      <c r="A37" s="4" t="s">
        <v>64</v>
      </c>
      <c r="B37" s="5" t="n">
        <v>-75</v>
      </c>
      <c r="C37" s="5" t="n">
        <v>-160</v>
      </c>
      <c r="D37" s="5" t="n">
        <v>-261</v>
      </c>
    </row>
    <row r="38" spans="1:4">
      <c r="A38" s="4" t="s">
        <v>1104</v>
      </c>
      <c r="B38" s="5" t="n">
        <v>-2213</v>
      </c>
      <c r="C38" s="5" t="n">
        <v>-2539</v>
      </c>
      <c r="D38" s="5" t="n">
        <v>-7899</v>
      </c>
    </row>
    <row r="39" spans="1:4">
      <c r="A39" s="4" t="s">
        <v>1065</v>
      </c>
    </row>
    <row r="40" spans="1:4">
      <c r="A40" s="3" t="s">
        <v>81</v>
      </c>
    </row>
    <row r="41" spans="1:4">
      <c r="A41" s="4" t="s">
        <v>1103</v>
      </c>
      <c r="B41" s="5" t="n">
        <v>4044</v>
      </c>
      <c r="C41" s="5" t="n">
        <v>5772</v>
      </c>
    </row>
    <row r="42" spans="1:4">
      <c r="A42" s="4" t="s">
        <v>1104</v>
      </c>
      <c r="B42" s="5" t="n">
        <v>19604</v>
      </c>
      <c r="C42" s="5" t="n">
        <v>4044</v>
      </c>
      <c r="D42" s="5" t="n">
        <v>5772</v>
      </c>
    </row>
    <row r="43" spans="1:4">
      <c r="A43" s="4" t="s">
        <v>1117</v>
      </c>
    </row>
    <row r="44" spans="1:4">
      <c r="A44" s="3" t="s">
        <v>81</v>
      </c>
    </row>
    <row r="45" spans="1:4">
      <c r="A45" s="4" t="s">
        <v>1103</v>
      </c>
      <c r="B45" s="5" t="n">
        <v>9919</v>
      </c>
      <c r="C45" s="5" t="n">
        <v>13245</v>
      </c>
      <c r="D45" s="5" t="n">
        <v>10798</v>
      </c>
    </row>
    <row r="46" spans="1:4">
      <c r="A46" s="4" t="s">
        <v>1108</v>
      </c>
      <c r="B46" s="5" t="n">
        <v>-1078</v>
      </c>
      <c r="C46" s="5" t="n">
        <v>-2961</v>
      </c>
    </row>
    <row r="47" spans="1:4">
      <c r="A47" s="4" t="s">
        <v>1109</v>
      </c>
      <c r="B47" s="5" t="n">
        <v>15102</v>
      </c>
      <c r="D47" s="5" t="n">
        <v>1429</v>
      </c>
    </row>
    <row r="48" spans="1:4">
      <c r="A48" s="4" t="s">
        <v>1110</v>
      </c>
      <c r="C48" s="5" t="n">
        <v>-915</v>
      </c>
    </row>
    <row r="49" spans="1:4">
      <c r="A49" s="4" t="s">
        <v>1106</v>
      </c>
      <c r="B49" s="5" t="n">
        <v>1816</v>
      </c>
      <c r="C49" s="5" t="n">
        <v>624</v>
      </c>
      <c r="D49" s="5" t="n">
        <v>658</v>
      </c>
    </row>
    <row r="50" spans="1:4">
      <c r="A50" s="4" t="s">
        <v>1111</v>
      </c>
      <c r="B50" s="5" t="n">
        <v>-713</v>
      </c>
      <c r="C50" s="5" t="n">
        <v>-89</v>
      </c>
      <c r="D50" s="5" t="n">
        <v>42</v>
      </c>
    </row>
    <row r="51" spans="1:4">
      <c r="A51" s="4" t="s">
        <v>1112</v>
      </c>
      <c r="B51" s="5" t="n">
        <v>68</v>
      </c>
      <c r="C51" s="5" t="n">
        <v>-11</v>
      </c>
      <c r="D51" s="5" t="n">
        <v>-14</v>
      </c>
    </row>
    <row r="52" spans="1:4">
      <c r="A52" s="4" t="s">
        <v>64</v>
      </c>
      <c r="B52" s="5" t="n">
        <v>25</v>
      </c>
      <c r="C52" s="5" t="n">
        <v>26</v>
      </c>
      <c r="D52" s="5" t="n">
        <v>332</v>
      </c>
    </row>
    <row r="53" spans="1:4">
      <c r="A53" s="4" t="s">
        <v>1104</v>
      </c>
      <c r="B53" s="5" t="n">
        <v>25139</v>
      </c>
      <c r="C53" s="5" t="n">
        <v>9919</v>
      </c>
      <c r="D53" s="5" t="n">
        <v>13245</v>
      </c>
    </row>
    <row r="54" spans="1:4">
      <c r="A54" s="4" t="s">
        <v>1118</v>
      </c>
    </row>
    <row r="55" spans="1:4">
      <c r="A55" s="3" t="s">
        <v>81</v>
      </c>
    </row>
    <row r="56" spans="1:4">
      <c r="A56" s="4" t="s">
        <v>1103</v>
      </c>
      <c r="B56" s="5" t="n">
        <v>-5475</v>
      </c>
      <c r="C56" s="5" t="n">
        <v>-7030</v>
      </c>
      <c r="D56" s="5" t="n">
        <v>-5966</v>
      </c>
    </row>
    <row r="57" spans="1:4">
      <c r="A57" s="4" t="s">
        <v>1108</v>
      </c>
      <c r="B57" s="5" t="n">
        <v>748</v>
      </c>
      <c r="C57" s="5" t="n">
        <v>1690</v>
      </c>
    </row>
    <row r="58" spans="1:4">
      <c r="A58" s="4" t="s">
        <v>1110</v>
      </c>
      <c r="C58" s="5" t="n">
        <v>820</v>
      </c>
    </row>
    <row r="59" spans="1:4">
      <c r="A59" s="4" t="s">
        <v>1114</v>
      </c>
      <c r="B59" s="5" t="n">
        <v>-1094</v>
      </c>
      <c r="C59" s="5" t="n">
        <v>-1031</v>
      </c>
      <c r="D59" s="5" t="n">
        <v>-877</v>
      </c>
    </row>
    <row r="60" spans="1:4">
      <c r="A60" s="4" t="s">
        <v>1111</v>
      </c>
      <c r="B60" s="5" t="n">
        <v>628</v>
      </c>
      <c r="C60" s="5" t="n">
        <v>84</v>
      </c>
      <c r="D60" s="5" t="n">
        <v>4</v>
      </c>
    </row>
    <row r="61" spans="1:4">
      <c r="A61" s="4" t="s">
        <v>1112</v>
      </c>
      <c r="C61" s="5" t="n">
        <v>2</v>
      </c>
      <c r="D61" s="5" t="n">
        <v>6</v>
      </c>
    </row>
    <row r="62" spans="1:4">
      <c r="A62" s="4" t="s">
        <v>64</v>
      </c>
      <c r="B62" s="5" t="n">
        <v>-7</v>
      </c>
      <c r="C62" s="5" t="n">
        <v>-10</v>
      </c>
      <c r="D62" s="5" t="n">
        <v>-197</v>
      </c>
    </row>
    <row r="63" spans="1:4">
      <c r="A63" s="4" t="s">
        <v>1104</v>
      </c>
      <c r="B63" s="5" t="n">
        <v>-5200</v>
      </c>
      <c r="C63" s="5" t="n">
        <v>-5475</v>
      </c>
      <c r="D63" s="5" t="n">
        <v>-7030</v>
      </c>
    </row>
    <row r="64" spans="1:4">
      <c r="A64" s="4" t="s">
        <v>1119</v>
      </c>
    </row>
    <row r="65" spans="1:4">
      <c r="A65" s="3" t="s">
        <v>81</v>
      </c>
    </row>
    <row r="66" spans="1:4">
      <c r="A66" s="4" t="s">
        <v>1103</v>
      </c>
      <c r="B66" s="5" t="n">
        <v>-400</v>
      </c>
      <c r="C66" s="5" t="n">
        <v>-443</v>
      </c>
      <c r="D66" s="5" t="n">
        <v>-435</v>
      </c>
    </row>
    <row r="67" spans="1:4">
      <c r="A67" s="4" t="s">
        <v>1110</v>
      </c>
      <c r="C67" s="5" t="n">
        <v>47</v>
      </c>
    </row>
    <row r="68" spans="1:4">
      <c r="A68" s="4" t="s">
        <v>917</v>
      </c>
      <c r="B68" s="5" t="n">
        <v>73</v>
      </c>
    </row>
    <row r="69" spans="1:4">
      <c r="A69" s="4" t="s">
        <v>64</v>
      </c>
      <c r="B69" s="5" t="n">
        <v>-8</v>
      </c>
      <c r="C69" s="5" t="n">
        <v>-4</v>
      </c>
      <c r="D69" s="5" t="n">
        <v>-8</v>
      </c>
    </row>
    <row r="70" spans="1:4">
      <c r="A70" s="4" t="s">
        <v>1104</v>
      </c>
      <c r="B70" s="5" t="n">
        <v>-335</v>
      </c>
      <c r="C70" s="5" t="n">
        <v>-400</v>
      </c>
      <c r="D70" s="5" t="n">
        <v>-443</v>
      </c>
    </row>
    <row r="71" spans="1:4">
      <c r="A71" s="4" t="s">
        <v>967</v>
      </c>
    </row>
    <row r="72" spans="1:4">
      <c r="A72" s="3" t="s">
        <v>81</v>
      </c>
    </row>
    <row r="73" spans="1:4">
      <c r="A73" s="4" t="s">
        <v>1103</v>
      </c>
      <c r="B73" s="5" t="n">
        <v>1554</v>
      </c>
      <c r="C73" s="5" t="n">
        <v>1562</v>
      </c>
    </row>
    <row r="74" spans="1:4">
      <c r="A74" s="4" t="s">
        <v>1104</v>
      </c>
      <c r="B74" s="5" t="n">
        <v>7522</v>
      </c>
      <c r="C74" s="5" t="n">
        <v>1554</v>
      </c>
      <c r="D74" s="5" t="n">
        <v>1562</v>
      </c>
    </row>
    <row r="75" spans="1:4">
      <c r="A75" s="4" t="s">
        <v>1120</v>
      </c>
    </row>
    <row r="76" spans="1:4">
      <c r="A76" s="3" t="s">
        <v>81</v>
      </c>
    </row>
    <row r="77" spans="1:4">
      <c r="A77" s="4" t="s">
        <v>1103</v>
      </c>
      <c r="B77" s="5" t="n">
        <v>4840</v>
      </c>
      <c r="C77" s="5" t="n">
        <v>4591</v>
      </c>
      <c r="D77" s="5" t="n">
        <v>3847</v>
      </c>
    </row>
    <row r="78" spans="1:4">
      <c r="A78" s="4" t="s">
        <v>1108</v>
      </c>
      <c r="B78" s="5" t="n">
        <v>-232</v>
      </c>
      <c r="C78" s="5" t="n">
        <v>-6</v>
      </c>
    </row>
    <row r="79" spans="1:4">
      <c r="A79" s="4" t="s">
        <v>1109</v>
      </c>
      <c r="B79" s="5" t="n">
        <v>6092</v>
      </c>
      <c r="D79" s="5" t="n">
        <v>208</v>
      </c>
    </row>
    <row r="80" spans="1:4">
      <c r="A80" s="4" t="s">
        <v>1110</v>
      </c>
      <c r="C80" s="5" t="n">
        <v>-222</v>
      </c>
    </row>
    <row r="81" spans="1:4">
      <c r="A81" s="4" t="s">
        <v>1106</v>
      </c>
      <c r="B81" s="5" t="n">
        <v>109</v>
      </c>
      <c r="C81" s="5" t="n">
        <v>131</v>
      </c>
      <c r="D81" s="5" t="n">
        <v>122</v>
      </c>
    </row>
    <row r="82" spans="1:4">
      <c r="A82" s="4" t="s">
        <v>1111</v>
      </c>
      <c r="B82" s="5" t="n">
        <v>-420</v>
      </c>
      <c r="C82" s="5" t="n">
        <v>-81</v>
      </c>
      <c r="D82" s="5" t="n">
        <v>2</v>
      </c>
    </row>
    <row r="83" spans="1:4">
      <c r="A83" s="4" t="s">
        <v>1112</v>
      </c>
      <c r="B83" s="5" t="n">
        <v>507</v>
      </c>
      <c r="C83" s="5" t="n">
        <v>427</v>
      </c>
      <c r="D83" s="5" t="n">
        <v>364</v>
      </c>
    </row>
    <row r="84" spans="1:4">
      <c r="A84" s="4" t="s">
        <v>64</v>
      </c>
      <c r="B84" s="5" t="n">
        <v>15</v>
      </c>
      <c r="D84" s="5" t="n">
        <v>48</v>
      </c>
    </row>
    <row r="85" spans="1:4">
      <c r="A85" s="4" t="s">
        <v>1104</v>
      </c>
      <c r="B85" s="5" t="n">
        <v>10911</v>
      </c>
      <c r="C85" s="5" t="n">
        <v>4840</v>
      </c>
      <c r="D85" s="5" t="n">
        <v>4591</v>
      </c>
    </row>
    <row r="86" spans="1:4">
      <c r="A86" s="4" t="s">
        <v>1121</v>
      </c>
    </row>
    <row r="87" spans="1:4">
      <c r="A87" s="3" t="s">
        <v>81</v>
      </c>
    </row>
    <row r="88" spans="1:4">
      <c r="A88" s="4" t="s">
        <v>1103</v>
      </c>
      <c r="B88" s="5" t="n">
        <v>-3013</v>
      </c>
      <c r="C88" s="5" t="n">
        <v>-2756</v>
      </c>
      <c r="D88" s="5" t="n">
        <v>-2302</v>
      </c>
    </row>
    <row r="89" spans="1:4">
      <c r="A89" s="4" t="s">
        <v>1108</v>
      </c>
      <c r="B89" s="5" t="n">
        <v>106</v>
      </c>
      <c r="C89" s="5" t="n">
        <v>6</v>
      </c>
    </row>
    <row r="90" spans="1:4">
      <c r="A90" s="4" t="s">
        <v>1110</v>
      </c>
      <c r="C90" s="5" t="n">
        <v>196</v>
      </c>
    </row>
    <row r="91" spans="1:4">
      <c r="A91" s="4" t="s">
        <v>1114</v>
      </c>
      <c r="B91" s="5" t="n">
        <v>-605</v>
      </c>
      <c r="C91" s="5" t="n">
        <v>-530</v>
      </c>
      <c r="D91" s="5" t="n">
        <v>-431</v>
      </c>
    </row>
    <row r="92" spans="1:4">
      <c r="A92" s="4" t="s">
        <v>1111</v>
      </c>
      <c r="B92" s="5" t="n">
        <v>410</v>
      </c>
      <c r="C92" s="5" t="n">
        <v>76</v>
      </c>
      <c r="D92" s="5" t="n">
        <v>3</v>
      </c>
    </row>
    <row r="93" spans="1:4">
      <c r="A93" s="4" t="s">
        <v>1112</v>
      </c>
      <c r="C93" s="5" t="n">
        <v>2</v>
      </c>
      <c r="D93" s="5" t="n">
        <v>6</v>
      </c>
    </row>
    <row r="94" spans="1:4">
      <c r="A94" s="4" t="s">
        <v>64</v>
      </c>
      <c r="B94" s="5" t="n">
        <v>-13</v>
      </c>
      <c r="C94" s="5" t="n">
        <v>-7</v>
      </c>
      <c r="D94" s="5" t="n">
        <v>-32</v>
      </c>
    </row>
    <row r="95" spans="1:4">
      <c r="A95" s="4" t="s">
        <v>1104</v>
      </c>
      <c r="B95" s="5" t="n">
        <v>-3115</v>
      </c>
      <c r="C95" s="5" t="n">
        <v>-3013</v>
      </c>
      <c r="D95" s="5" t="n">
        <v>-2756</v>
      </c>
    </row>
    <row r="96" spans="1:4">
      <c r="A96" s="4" t="s">
        <v>1122</v>
      </c>
    </row>
    <row r="97" spans="1:4">
      <c r="A97" s="3" t="s">
        <v>81</v>
      </c>
    </row>
    <row r="98" spans="1:4">
      <c r="A98" s="4" t="s">
        <v>1103</v>
      </c>
      <c r="B98" s="5" t="n">
        <v>-273</v>
      </c>
      <c r="C98" s="5" t="n">
        <v>-273</v>
      </c>
      <c r="D98" s="5" t="n">
        <v>-273</v>
      </c>
    </row>
    <row r="99" spans="1:4">
      <c r="A99" s="4" t="s">
        <v>64</v>
      </c>
      <c r="B99" s="5" t="n">
        <v>-1</v>
      </c>
    </row>
    <row r="100" spans="1:4">
      <c r="A100" s="4" t="s">
        <v>1104</v>
      </c>
      <c r="B100" s="5" t="n">
        <v>-274</v>
      </c>
      <c r="C100" s="5" t="n">
        <v>-273</v>
      </c>
      <c r="D100" s="5" t="n">
        <v>-273</v>
      </c>
    </row>
    <row r="101" spans="1:4">
      <c r="A101" s="4" t="s">
        <v>968</v>
      </c>
    </row>
    <row r="102" spans="1:4">
      <c r="A102" s="3" t="s">
        <v>81</v>
      </c>
    </row>
    <row r="103" spans="1:4">
      <c r="A103" s="4" t="s">
        <v>1103</v>
      </c>
      <c r="B103" s="5" t="n">
        <v>1260</v>
      </c>
      <c r="C103" s="5" t="n">
        <v>2822</v>
      </c>
    </row>
    <row r="104" spans="1:4">
      <c r="A104" s="4" t="s">
        <v>1104</v>
      </c>
      <c r="B104" s="5" t="n">
        <v>1811</v>
      </c>
      <c r="C104" s="5" t="n">
        <v>1260</v>
      </c>
      <c r="D104" s="5" t="n">
        <v>2822</v>
      </c>
    </row>
    <row r="105" spans="1:4">
      <c r="A105" s="4" t="s">
        <v>1123</v>
      </c>
    </row>
    <row r="106" spans="1:4">
      <c r="A106" s="3" t="s">
        <v>81</v>
      </c>
    </row>
    <row r="107" spans="1:4">
      <c r="A107" s="4" t="s">
        <v>1103</v>
      </c>
      <c r="B107" s="5" t="n">
        <v>3186</v>
      </c>
      <c r="C107" s="5" t="n">
        <v>4789</v>
      </c>
      <c r="D107" s="5" t="n">
        <v>4266</v>
      </c>
    </row>
    <row r="108" spans="1:4">
      <c r="A108" s="4" t="s">
        <v>1108</v>
      </c>
      <c r="B108" s="5" t="n">
        <v>-556</v>
      </c>
      <c r="C108" s="5" t="n">
        <v>-1635</v>
      </c>
    </row>
    <row r="109" spans="1:4">
      <c r="A109" s="4" t="s">
        <v>1109</v>
      </c>
      <c r="B109" s="5" t="n">
        <v>36</v>
      </c>
      <c r="D109" s="5" t="n">
        <v>148</v>
      </c>
    </row>
    <row r="110" spans="1:4">
      <c r="A110" s="4" t="s">
        <v>1106</v>
      </c>
      <c r="B110" s="5" t="n">
        <v>798</v>
      </c>
      <c r="C110" s="5" t="n">
        <v>1</v>
      </c>
      <c r="D110" s="5" t="n">
        <v>141</v>
      </c>
    </row>
    <row r="111" spans="1:4">
      <c r="A111" s="4" t="s">
        <v>1111</v>
      </c>
      <c r="B111" s="5" t="n">
        <v>-218</v>
      </c>
      <c r="C111" s="5" t="n">
        <v>-8</v>
      </c>
    </row>
    <row r="112" spans="1:4">
      <c r="A112" s="4" t="s">
        <v>1112</v>
      </c>
      <c r="B112" s="5" t="n">
        <v>41</v>
      </c>
      <c r="C112" s="5" t="n">
        <v>31</v>
      </c>
      <c r="D112" s="5" t="n">
        <v>73</v>
      </c>
    </row>
    <row r="113" spans="1:4">
      <c r="A113" s="4" t="s">
        <v>64</v>
      </c>
      <c r="B113" s="5" t="n">
        <v>15</v>
      </c>
      <c r="C113" s="5" t="n">
        <v>8</v>
      </c>
      <c r="D113" s="5" t="n">
        <v>161</v>
      </c>
    </row>
    <row r="114" spans="1:4">
      <c r="A114" s="4" t="s">
        <v>1104</v>
      </c>
      <c r="B114" s="5" t="n">
        <v>3302</v>
      </c>
      <c r="C114" s="5" t="n">
        <v>3186</v>
      </c>
      <c r="D114" s="5" t="n">
        <v>4789</v>
      </c>
    </row>
    <row r="115" spans="1:4">
      <c r="A115" s="4" t="s">
        <v>1124</v>
      </c>
    </row>
    <row r="116" spans="1:4">
      <c r="A116" s="3" t="s">
        <v>81</v>
      </c>
    </row>
    <row r="117" spans="1:4">
      <c r="A117" s="4" t="s">
        <v>1103</v>
      </c>
      <c r="B117" s="5" t="n">
        <v>-1799</v>
      </c>
      <c r="C117" s="5" t="n">
        <v>-1844</v>
      </c>
      <c r="D117" s="5" t="n">
        <v>-1464</v>
      </c>
    </row>
    <row r="118" spans="1:4">
      <c r="A118" s="4" t="s">
        <v>1108</v>
      </c>
      <c r="B118" s="5" t="n">
        <v>378</v>
      </c>
      <c r="C118" s="5" t="n">
        <v>364</v>
      </c>
    </row>
    <row r="119" spans="1:4">
      <c r="A119" s="4" t="s">
        <v>1114</v>
      </c>
      <c r="B119" s="5" t="n">
        <v>-217</v>
      </c>
      <c r="C119" s="5" t="n">
        <v>-340</v>
      </c>
      <c r="D119" s="5" t="n">
        <v>-331</v>
      </c>
    </row>
    <row r="120" spans="1:4">
      <c r="A120" s="4" t="s">
        <v>1111</v>
      </c>
      <c r="B120" s="5" t="n">
        <v>209</v>
      </c>
      <c r="C120" s="5" t="n">
        <v>8</v>
      </c>
      <c r="D120" s="5" t="n">
        <v>1</v>
      </c>
    </row>
    <row r="121" spans="1:4">
      <c r="A121" s="4" t="s">
        <v>64</v>
      </c>
      <c r="B121" s="5" t="n">
        <v>-1</v>
      </c>
      <c r="C121" s="5" t="n">
        <v>13</v>
      </c>
      <c r="D121" s="5" t="n">
        <v>-50</v>
      </c>
    </row>
    <row r="122" spans="1:4">
      <c r="A122" s="4" t="s">
        <v>1104</v>
      </c>
      <c r="B122" s="5" t="n">
        <v>-1430</v>
      </c>
      <c r="C122" s="5" t="n">
        <v>-1799</v>
      </c>
      <c r="D122" s="5" t="n">
        <v>-1844</v>
      </c>
    </row>
    <row r="123" spans="1:4">
      <c r="A123" s="4" t="s">
        <v>1125</v>
      </c>
    </row>
    <row r="124" spans="1:4">
      <c r="A124" s="3" t="s">
        <v>81</v>
      </c>
    </row>
    <row r="125" spans="1:4">
      <c r="A125" s="4" t="s">
        <v>1103</v>
      </c>
      <c r="B125" s="5" t="n">
        <v>-127</v>
      </c>
      <c r="C125" s="5" t="n">
        <v>-123</v>
      </c>
      <c r="D125" s="5" t="n">
        <v>-117</v>
      </c>
    </row>
    <row r="126" spans="1:4">
      <c r="A126" s="4" t="s">
        <v>917</v>
      </c>
      <c r="B126" s="5" t="n">
        <v>73</v>
      </c>
    </row>
    <row r="127" spans="1:4">
      <c r="A127" s="4" t="s">
        <v>64</v>
      </c>
      <c r="B127" s="5" t="n">
        <v>-7</v>
      </c>
      <c r="C127" s="5" t="n">
        <v>-4</v>
      </c>
      <c r="D127" s="5" t="n">
        <v>-6</v>
      </c>
    </row>
    <row r="128" spans="1:4">
      <c r="A128" s="4" t="s">
        <v>1104</v>
      </c>
      <c r="B128" s="5" t="n">
        <v>-61</v>
      </c>
      <c r="C128" s="5" t="n">
        <v>-127</v>
      </c>
      <c r="D128" s="5" t="n">
        <v>-123</v>
      </c>
    </row>
    <row r="129" spans="1:4">
      <c r="A129" s="4" t="s">
        <v>969</v>
      </c>
    </row>
    <row r="130" spans="1:4">
      <c r="A130" s="3" t="s">
        <v>81</v>
      </c>
    </row>
    <row r="131" spans="1:4">
      <c r="A131" s="4" t="s">
        <v>1103</v>
      </c>
      <c r="B131" s="5" t="n">
        <v>820</v>
      </c>
      <c r="C131" s="5" t="n">
        <v>981</v>
      </c>
    </row>
    <row r="132" spans="1:4">
      <c r="A132" s="4" t="s">
        <v>1104</v>
      </c>
      <c r="B132" s="5" t="n">
        <v>9511</v>
      </c>
      <c r="C132" s="5" t="n">
        <v>820</v>
      </c>
      <c r="D132" s="5" t="n">
        <v>981</v>
      </c>
    </row>
    <row r="133" spans="1:4">
      <c r="A133" s="4" t="s">
        <v>1126</v>
      </c>
    </row>
    <row r="134" spans="1:4">
      <c r="A134" s="3" t="s">
        <v>81</v>
      </c>
    </row>
    <row r="135" spans="1:4">
      <c r="A135" s="4" t="s">
        <v>1103</v>
      </c>
      <c r="B135" s="5" t="n">
        <v>1483</v>
      </c>
      <c r="C135" s="5" t="n">
        <v>3458</v>
      </c>
      <c r="D135" s="5" t="n">
        <v>2265</v>
      </c>
    </row>
    <row r="136" spans="1:4">
      <c r="A136" s="4" t="s">
        <v>1108</v>
      </c>
      <c r="B136" s="5" t="n">
        <v>-264</v>
      </c>
      <c r="C136" s="5" t="n">
        <v>-1320</v>
      </c>
    </row>
    <row r="137" spans="1:4">
      <c r="A137" s="4" t="s">
        <v>1109</v>
      </c>
      <c r="B137" s="5" t="n">
        <v>8962</v>
      </c>
      <c r="D137" s="5" t="n">
        <v>1073</v>
      </c>
    </row>
    <row r="138" spans="1:4">
      <c r="A138" s="4" t="s">
        <v>1110</v>
      </c>
      <c r="C138" s="5" t="n">
        <v>-672</v>
      </c>
    </row>
    <row r="139" spans="1:4">
      <c r="A139" s="4" t="s">
        <v>1111</v>
      </c>
      <c r="B139" s="5" t="n">
        <v>-9</v>
      </c>
    </row>
    <row r="140" spans="1:4">
      <c r="A140" s="4" t="s">
        <v>64</v>
      </c>
      <c r="B140" s="5" t="n">
        <v>-6</v>
      </c>
      <c r="C140" s="5" t="n">
        <v>17</v>
      </c>
      <c r="D140" s="5" t="n">
        <v>120</v>
      </c>
    </row>
    <row r="141" spans="1:4">
      <c r="A141" s="4" t="s">
        <v>1104</v>
      </c>
      <c r="B141" s="5" t="n">
        <v>10166</v>
      </c>
      <c r="C141" s="5" t="n">
        <v>1483</v>
      </c>
      <c r="D141" s="5" t="n">
        <v>3458</v>
      </c>
    </row>
    <row r="142" spans="1:4">
      <c r="A142" s="4" t="s">
        <v>1127</v>
      </c>
    </row>
    <row r="143" spans="1:4">
      <c r="A143" s="3" t="s">
        <v>81</v>
      </c>
    </row>
    <row r="144" spans="1:4">
      <c r="A144" s="4" t="s">
        <v>1103</v>
      </c>
      <c r="B144" s="5" t="n">
        <v>-663</v>
      </c>
      <c r="C144" s="5" t="n">
        <v>-2430</v>
      </c>
      <c r="D144" s="5" t="n">
        <v>-2200</v>
      </c>
    </row>
    <row r="145" spans="1:4">
      <c r="A145" s="4" t="s">
        <v>1108</v>
      </c>
      <c r="B145" s="5" t="n">
        <v>264</v>
      </c>
      <c r="C145" s="5" t="n">
        <v>1320</v>
      </c>
    </row>
    <row r="146" spans="1:4">
      <c r="A146" s="4" t="s">
        <v>1110</v>
      </c>
      <c r="C146" s="5" t="n">
        <v>624</v>
      </c>
    </row>
    <row r="147" spans="1:4">
      <c r="A147" s="4" t="s">
        <v>1114</v>
      </c>
      <c r="B147" s="5" t="n">
        <v>-272</v>
      </c>
      <c r="C147" s="5" t="n">
        <v>-161</v>
      </c>
      <c r="D147" s="5" t="n">
        <v>-115</v>
      </c>
    </row>
    <row r="148" spans="1:4">
      <c r="A148" s="4" t="s">
        <v>1111</v>
      </c>
      <c r="B148" s="5" t="n">
        <v>9</v>
      </c>
    </row>
    <row r="149" spans="1:4">
      <c r="A149" s="4" t="s">
        <v>64</v>
      </c>
      <c r="B149" s="5" t="n">
        <v>7</v>
      </c>
      <c r="C149" s="5" t="n">
        <v>-16</v>
      </c>
      <c r="D149" s="5" t="n">
        <v>-115</v>
      </c>
    </row>
    <row r="150" spans="1:4">
      <c r="A150" s="4" t="s">
        <v>1104</v>
      </c>
      <c r="B150" s="5" t="n">
        <v>-655</v>
      </c>
      <c r="C150" s="5" t="n">
        <v>-663</v>
      </c>
      <c r="D150" s="5" t="n">
        <v>-2430</v>
      </c>
    </row>
    <row r="151" spans="1:4">
      <c r="A151" s="4" t="s">
        <v>1128</v>
      </c>
    </row>
    <row r="152" spans="1:4">
      <c r="A152" s="3" t="s">
        <v>81</v>
      </c>
    </row>
    <row r="153" spans="1:4">
      <c r="A153" s="4" t="s">
        <v>1103</v>
      </c>
      <c r="C153" s="5" t="n">
        <v>-47</v>
      </c>
      <c r="D153" s="5" t="n">
        <v>-45</v>
      </c>
    </row>
    <row r="154" spans="1:4">
      <c r="A154" s="4" t="s">
        <v>1110</v>
      </c>
      <c r="C154" s="5" t="n">
        <v>47</v>
      </c>
    </row>
    <row r="155" spans="1:4">
      <c r="A155" s="4" t="s">
        <v>64</v>
      </c>
      <c r="D155" s="5" t="n">
        <v>-2</v>
      </c>
    </row>
    <row r="156" spans="1:4">
      <c r="A156" s="4" t="s">
        <v>1104</v>
      </c>
      <c r="D156" s="5" t="n">
        <v>-47</v>
      </c>
    </row>
    <row r="157" spans="1:4">
      <c r="A157" s="4" t="s">
        <v>1129</v>
      </c>
    </row>
    <row r="158" spans="1:4">
      <c r="A158" s="3" t="s">
        <v>81</v>
      </c>
    </row>
    <row r="159" spans="1:4">
      <c r="A159" s="4" t="s">
        <v>1103</v>
      </c>
      <c r="B159" s="5" t="n">
        <v>410</v>
      </c>
      <c r="C159" s="5" t="n">
        <v>407</v>
      </c>
    </row>
    <row r="160" spans="1:4">
      <c r="A160" s="4" t="s">
        <v>1104</v>
      </c>
      <c r="B160" s="5" t="n">
        <v>760</v>
      </c>
      <c r="C160" s="5" t="n">
        <v>410</v>
      </c>
      <c r="D160" s="5" t="n">
        <v>407</v>
      </c>
    </row>
    <row r="161" spans="1:4">
      <c r="A161" s="4" t="s">
        <v>1130</v>
      </c>
    </row>
    <row r="162" spans="1:4">
      <c r="A162" s="3" t="s">
        <v>81</v>
      </c>
    </row>
    <row r="163" spans="1:4">
      <c r="A163" s="4" t="s">
        <v>1103</v>
      </c>
      <c r="B163" s="5" t="n">
        <v>410</v>
      </c>
      <c r="C163" s="5" t="n">
        <v>407</v>
      </c>
      <c r="D163" s="5" t="n">
        <v>420</v>
      </c>
    </row>
    <row r="164" spans="1:4">
      <c r="A164" s="4" t="s">
        <v>1108</v>
      </c>
      <c r="B164" s="5" t="n">
        <v>-26</v>
      </c>
    </row>
    <row r="165" spans="1:4">
      <c r="A165" s="4" t="s">
        <v>1109</v>
      </c>
      <c r="B165" s="5" t="n">
        <v>12</v>
      </c>
    </row>
    <row r="166" spans="1:4">
      <c r="A166" s="4" t="s">
        <v>1110</v>
      </c>
      <c r="C166" s="5" t="n">
        <v>-21</v>
      </c>
    </row>
    <row r="167" spans="1:4">
      <c r="A167" s="4" t="s">
        <v>1106</v>
      </c>
      <c r="B167" s="5" t="n">
        <v>909</v>
      </c>
      <c r="C167" s="5" t="n">
        <v>492</v>
      </c>
      <c r="D167" s="5" t="n">
        <v>395</v>
      </c>
    </row>
    <row r="168" spans="1:4">
      <c r="A168" s="4" t="s">
        <v>1111</v>
      </c>
      <c r="B168" s="5" t="n">
        <v>-66</v>
      </c>
      <c r="D168" s="5" t="n">
        <v>40</v>
      </c>
    </row>
    <row r="169" spans="1:4">
      <c r="A169" s="4" t="s">
        <v>1112</v>
      </c>
      <c r="B169" s="5" t="n">
        <v>-480</v>
      </c>
      <c r="C169" s="5" t="n">
        <v>-469</v>
      </c>
      <c r="D169" s="5" t="n">
        <v>-451</v>
      </c>
    </row>
    <row r="170" spans="1:4">
      <c r="A170" s="4" t="s">
        <v>64</v>
      </c>
      <c r="B170" s="5" t="n">
        <v>1</v>
      </c>
      <c r="C170" s="5" t="n">
        <v>1</v>
      </c>
      <c r="D170" s="5" t="n">
        <v>3</v>
      </c>
    </row>
    <row r="171" spans="1:4">
      <c r="A171" s="4" t="s">
        <v>1104</v>
      </c>
      <c r="B171" s="5" t="n">
        <v>760</v>
      </c>
      <c r="C171" s="5" t="n">
        <v>410</v>
      </c>
      <c r="D171" s="5" t="n">
        <v>407</v>
      </c>
    </row>
    <row r="172" spans="1:4">
      <c r="A172" s="4" t="s">
        <v>82</v>
      </c>
    </row>
    <row r="173" spans="1:4">
      <c r="A173" s="3" t="s">
        <v>81</v>
      </c>
    </row>
    <row r="174" spans="1:4">
      <c r="A174" s="4" t="s">
        <v>1103</v>
      </c>
      <c r="B174" s="5" t="n">
        <v>5517</v>
      </c>
      <c r="C174" s="5" t="n">
        <v>7598</v>
      </c>
    </row>
    <row r="175" spans="1:4">
      <c r="A175" s="4" t="s">
        <v>1104</v>
      </c>
      <c r="B175" s="5" t="n">
        <v>30159</v>
      </c>
      <c r="C175" s="5" t="n">
        <v>5517</v>
      </c>
      <c r="D175" s="5" t="n">
        <v>7598</v>
      </c>
    </row>
    <row r="176" spans="1:4">
      <c r="A176" s="4" t="s">
        <v>1131</v>
      </c>
    </row>
    <row r="177" spans="1:4">
      <c r="A177" s="3" t="s">
        <v>81</v>
      </c>
    </row>
    <row r="178" spans="1:4">
      <c r="A178" s="4" t="s">
        <v>1103</v>
      </c>
      <c r="B178" s="5" t="n">
        <v>7656</v>
      </c>
      <c r="C178" s="5" t="n">
        <v>15054</v>
      </c>
      <c r="D178" s="5" t="n">
        <v>12910</v>
      </c>
    </row>
    <row r="179" spans="1:4">
      <c r="A179" s="4" t="s">
        <v>1108</v>
      </c>
      <c r="B179" s="5" t="n">
        <v>-457</v>
      </c>
      <c r="C179" s="5" t="n">
        <v>-5514</v>
      </c>
    </row>
    <row r="180" spans="1:4">
      <c r="A180" s="4" t="s">
        <v>1109</v>
      </c>
      <c r="B180" s="5" t="n">
        <v>24657</v>
      </c>
      <c r="C180" s="5" t="n">
        <v>-4</v>
      </c>
      <c r="D180" s="5" t="n">
        <v>1561</v>
      </c>
    </row>
    <row r="181" spans="1:4">
      <c r="A181" s="4" t="s">
        <v>1110</v>
      </c>
      <c r="C181" s="5" t="n">
        <v>-2135</v>
      </c>
    </row>
    <row r="182" spans="1:4">
      <c r="A182" s="4" t="s">
        <v>64</v>
      </c>
      <c r="B182" s="5" t="n">
        <v>181</v>
      </c>
      <c r="C182" s="5" t="n">
        <v>255</v>
      </c>
      <c r="D182" s="5" t="n">
        <v>583</v>
      </c>
    </row>
    <row r="183" spans="1:4">
      <c r="A183" s="4" t="s">
        <v>1104</v>
      </c>
      <c r="B183" s="5" t="n">
        <v>32037</v>
      </c>
      <c r="C183" s="5" t="n">
        <v>7656</v>
      </c>
      <c r="D183" s="5" t="n">
        <v>15054</v>
      </c>
    </row>
    <row r="184" spans="1:4">
      <c r="A184" s="4" t="s">
        <v>1132</v>
      </c>
    </row>
    <row r="185" spans="1:4">
      <c r="A185" s="3" t="s">
        <v>81</v>
      </c>
    </row>
    <row r="186" spans="1:4">
      <c r="A186" s="4" t="s">
        <v>1103</v>
      </c>
      <c r="B186" s="5" t="n">
        <v>-2139</v>
      </c>
      <c r="C186" s="5" t="n">
        <v>-7456</v>
      </c>
      <c r="D186" s="5" t="n">
        <v>-4249</v>
      </c>
    </row>
    <row r="187" spans="1:4">
      <c r="A187" s="4" t="s">
        <v>1108</v>
      </c>
      <c r="B187" s="5" t="n">
        <v>328</v>
      </c>
      <c r="C187" s="5" t="n">
        <v>4541</v>
      </c>
    </row>
    <row r="188" spans="1:4">
      <c r="A188" s="4" t="s">
        <v>1110</v>
      </c>
      <c r="C188" s="5" t="n">
        <v>2126</v>
      </c>
    </row>
    <row r="189" spans="1:4">
      <c r="A189" s="4" t="s">
        <v>1116</v>
      </c>
      <c r="C189" s="5" t="n">
        <v>-1194</v>
      </c>
      <c r="D189" s="5" t="n">
        <v>-2954</v>
      </c>
    </row>
    <row r="190" spans="1:4">
      <c r="A190" s="4" t="s">
        <v>64</v>
      </c>
      <c r="B190" s="5" t="n">
        <v>-67</v>
      </c>
      <c r="C190" s="5" t="n">
        <v>-156</v>
      </c>
      <c r="D190" s="5" t="n">
        <v>-253</v>
      </c>
    </row>
    <row r="191" spans="1:4">
      <c r="A191" s="4" t="s">
        <v>1104</v>
      </c>
      <c r="B191" s="6" t="n">
        <v>-1878</v>
      </c>
      <c r="C191" s="6" t="n">
        <v>-2139</v>
      </c>
      <c r="D191" s="6" t="n">
        <v>-745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2"/>
  </cols>
  <sheetData>
    <row r="1" spans="1:4">
      <c r="A1" s="1" t="s">
        <v>1133</v>
      </c>
      <c r="B1" s="2" t="s">
        <v>1</v>
      </c>
    </row>
    <row r="2" spans="1:4">
      <c r="B2" s="2" t="s">
        <v>1134</v>
      </c>
      <c r="C2" s="2" t="s">
        <v>592</v>
      </c>
      <c r="D2" s="2" t="s">
        <v>751</v>
      </c>
    </row>
    <row r="3" spans="1:4">
      <c r="A3" s="3" t="s">
        <v>81</v>
      </c>
    </row>
    <row r="4" spans="1:4">
      <c r="A4" s="4" t="s">
        <v>82</v>
      </c>
      <c r="B4" s="6" t="n">
        <v>30159</v>
      </c>
      <c r="C4" s="6" t="n">
        <v>5517</v>
      </c>
      <c r="D4" s="6" t="n">
        <v>7598</v>
      </c>
    </row>
    <row r="5" spans="1:4">
      <c r="A5" s="4" t="s">
        <v>1135</v>
      </c>
      <c r="C5" s="4" t="s">
        <v>1136</v>
      </c>
    </row>
    <row r="6" spans="1:4">
      <c r="A6" s="4" t="s">
        <v>1137</v>
      </c>
      <c r="B6" s="4" t="s">
        <v>1138</v>
      </c>
      <c r="C6" s="4" t="s">
        <v>1138</v>
      </c>
      <c r="D6" s="4" t="s">
        <v>1138</v>
      </c>
    </row>
    <row r="7" spans="1:4">
      <c r="A7" s="4" t="s">
        <v>1139</v>
      </c>
      <c r="B7" s="5" t="n">
        <v>1</v>
      </c>
    </row>
    <row r="8" spans="1:4">
      <c r="A8" s="4" t="s">
        <v>1140</v>
      </c>
      <c r="B8" s="4" t="s">
        <v>1141</v>
      </c>
    </row>
    <row r="9" spans="1:4">
      <c r="A9" s="4" t="s">
        <v>699</v>
      </c>
    </row>
    <row r="10" spans="1:4">
      <c r="A10" s="3" t="s">
        <v>81</v>
      </c>
    </row>
    <row r="11" spans="1:4">
      <c r="A11" s="4" t="s">
        <v>1135</v>
      </c>
      <c r="B11" s="4" t="s">
        <v>1136</v>
      </c>
      <c r="D11" s="4" t="s">
        <v>1142</v>
      </c>
    </row>
    <row r="12" spans="1:4">
      <c r="A12" s="4" t="s">
        <v>701</v>
      </c>
    </row>
    <row r="13" spans="1:4">
      <c r="A13" s="3" t="s">
        <v>81</v>
      </c>
    </row>
    <row r="14" spans="1:4">
      <c r="A14" s="4" t="s">
        <v>1135</v>
      </c>
      <c r="B14" s="4" t="s">
        <v>1143</v>
      </c>
      <c r="D14" s="4" t="s">
        <v>1136</v>
      </c>
    </row>
    <row r="15" spans="1:4">
      <c r="A15" s="4" t="s">
        <v>1144</v>
      </c>
      <c r="B15" s="4" t="s">
        <v>1145</v>
      </c>
      <c r="C15" s="4" t="s">
        <v>1145</v>
      </c>
      <c r="D15" s="4" t="s">
        <v>1145</v>
      </c>
    </row>
    <row r="16" spans="1:4">
      <c r="A16" s="4" t="s">
        <v>601</v>
      </c>
    </row>
    <row r="17" spans="1:4">
      <c r="A17" s="3" t="s">
        <v>81</v>
      </c>
    </row>
    <row r="18" spans="1:4">
      <c r="A18" s="4" t="s">
        <v>1146</v>
      </c>
      <c r="B18" s="6" t="n">
        <v>5383</v>
      </c>
    </row>
    <row r="19" spans="1:4">
      <c r="A19" s="4" t="s">
        <v>377</v>
      </c>
    </row>
    <row r="20" spans="1:4">
      <c r="A20" s="3" t="s">
        <v>81</v>
      </c>
    </row>
    <row r="21" spans="1:4">
      <c r="A21" s="4" t="s">
        <v>82</v>
      </c>
      <c r="C21" s="6" t="n">
        <v>2668</v>
      </c>
      <c r="D21" s="6" t="n">
        <v>2672</v>
      </c>
    </row>
    <row r="22" spans="1:4">
      <c r="A22" s="4" t="s">
        <v>1135</v>
      </c>
      <c r="C22" s="4" t="s">
        <v>1136</v>
      </c>
      <c r="D22" s="4" t="s">
        <v>1136</v>
      </c>
    </row>
    <row r="23" spans="1:4">
      <c r="A23" s="4" t="s">
        <v>1137</v>
      </c>
      <c r="C23" s="4" t="s">
        <v>1138</v>
      </c>
      <c r="D23" s="4" t="s">
        <v>1138</v>
      </c>
    </row>
    <row r="24" spans="1:4">
      <c r="A24" s="4" t="s">
        <v>1144</v>
      </c>
      <c r="C24" s="4" t="s">
        <v>829</v>
      </c>
      <c r="D24" s="4" t="s">
        <v>829</v>
      </c>
    </row>
    <row r="25" spans="1:4">
      <c r="A25" s="4" t="s">
        <v>833</v>
      </c>
    </row>
    <row r="26" spans="1:4">
      <c r="A26" s="3" t="s">
        <v>81</v>
      </c>
    </row>
    <row r="27" spans="1:4">
      <c r="A27" s="4" t="s">
        <v>82</v>
      </c>
      <c r="B27" s="6" t="n">
        <v>25459</v>
      </c>
    </row>
    <row r="28" spans="1:4">
      <c r="A28" s="4" t="s">
        <v>1135</v>
      </c>
      <c r="B28" s="4" t="s">
        <v>1136</v>
      </c>
    </row>
    <row r="29" spans="1:4">
      <c r="A29" s="4" t="s">
        <v>1137</v>
      </c>
      <c r="B29" s="4" t="s">
        <v>1138</v>
      </c>
    </row>
    <row r="30" spans="1:4">
      <c r="A30" s="4" t="s">
        <v>1144</v>
      </c>
      <c r="B30" s="4" t="s">
        <v>829</v>
      </c>
    </row>
    <row r="31" spans="1:4">
      <c r="A31" s="4" t="s">
        <v>1147</v>
      </c>
    </row>
    <row r="32" spans="1:4">
      <c r="A32" s="3" t="s">
        <v>81</v>
      </c>
    </row>
    <row r="33" spans="1:4">
      <c r="A33" s="4" t="s">
        <v>1146</v>
      </c>
      <c r="B33" s="6" t="n">
        <v>5383</v>
      </c>
    </row>
    <row r="34" spans="1:4">
      <c r="A34" s="4" t="s">
        <v>835</v>
      </c>
    </row>
    <row r="35" spans="1:4">
      <c r="A35" s="3" t="s">
        <v>81</v>
      </c>
    </row>
    <row r="36" spans="1:4">
      <c r="A36" s="4" t="s">
        <v>82</v>
      </c>
      <c r="B36" s="6" t="n">
        <v>1857</v>
      </c>
    </row>
    <row r="37" spans="1:4">
      <c r="A37" s="4" t="s">
        <v>1135</v>
      </c>
      <c r="B37" s="4" t="s">
        <v>1136</v>
      </c>
    </row>
    <row r="38" spans="1:4">
      <c r="A38" s="4" t="s">
        <v>1137</v>
      </c>
      <c r="B38" s="4" t="s">
        <v>1138</v>
      </c>
    </row>
    <row r="39" spans="1:4">
      <c r="A39" s="4" t="s">
        <v>1144</v>
      </c>
      <c r="B39" s="4" t="s">
        <v>829</v>
      </c>
    </row>
    <row r="40" spans="1:4">
      <c r="A40" s="4" t="s">
        <v>838</v>
      </c>
    </row>
    <row r="41" spans="1:4">
      <c r="A41" s="3" t="s">
        <v>81</v>
      </c>
    </row>
    <row r="42" spans="1:4">
      <c r="A42" s="4" t="s">
        <v>82</v>
      </c>
      <c r="B42" s="6" t="n">
        <v>868</v>
      </c>
      <c r="C42" s="6" t="n">
        <v>832</v>
      </c>
      <c r="D42" s="6" t="n">
        <v>808</v>
      </c>
    </row>
    <row r="43" spans="1:4">
      <c r="A43" s="4" t="s">
        <v>1135</v>
      </c>
      <c r="B43" s="4" t="s">
        <v>1148</v>
      </c>
      <c r="C43" s="4" t="s">
        <v>1136</v>
      </c>
      <c r="D43" s="4" t="s">
        <v>1136</v>
      </c>
    </row>
    <row r="44" spans="1:4">
      <c r="A44" s="4" t="s">
        <v>1137</v>
      </c>
      <c r="B44" s="4" t="s">
        <v>1138</v>
      </c>
      <c r="C44" s="4" t="s">
        <v>1138</v>
      </c>
      <c r="D44" s="4" t="s">
        <v>1138</v>
      </c>
    </row>
    <row r="45" spans="1:4">
      <c r="A45" s="4" t="s">
        <v>1144</v>
      </c>
      <c r="B45" s="4" t="s">
        <v>1145</v>
      </c>
      <c r="C45" s="4" t="s">
        <v>1145</v>
      </c>
      <c r="D45" s="4" t="s">
        <v>1145</v>
      </c>
    </row>
    <row r="46" spans="1:4">
      <c r="A46" s="4" t="s">
        <v>841</v>
      </c>
    </row>
    <row r="47" spans="1:4">
      <c r="A47" s="3" t="s">
        <v>81</v>
      </c>
    </row>
    <row r="48" spans="1:4">
      <c r="A48" s="4" t="s">
        <v>82</v>
      </c>
      <c r="B48" s="6" t="n">
        <v>1244</v>
      </c>
      <c r="C48" s="6" t="n">
        <v>1193</v>
      </c>
      <c r="D48" s="6" t="n">
        <v>1158</v>
      </c>
    </row>
    <row r="49" spans="1:4">
      <c r="A49" s="4" t="s">
        <v>1135</v>
      </c>
      <c r="B49" s="4" t="s">
        <v>1148</v>
      </c>
      <c r="C49" s="4" t="s">
        <v>1136</v>
      </c>
      <c r="D49" s="4" t="s">
        <v>1142</v>
      </c>
    </row>
    <row r="50" spans="1:4">
      <c r="A50" s="4" t="s">
        <v>1137</v>
      </c>
      <c r="B50" s="4" t="s">
        <v>1138</v>
      </c>
      <c r="C50" s="4" t="s">
        <v>1138</v>
      </c>
      <c r="D50" s="4" t="s">
        <v>1138</v>
      </c>
    </row>
    <row r="51" spans="1:4">
      <c r="A51" s="4" t="s">
        <v>1144</v>
      </c>
      <c r="B51" s="4" t="s">
        <v>1145</v>
      </c>
      <c r="C51" s="4" t="s">
        <v>1145</v>
      </c>
      <c r="D51" s="4" t="s">
        <v>1145</v>
      </c>
    </row>
    <row r="52" spans="1:4">
      <c r="A52" s="4" t="s">
        <v>844</v>
      </c>
    </row>
    <row r="53" spans="1:4">
      <c r="A53" s="3" t="s">
        <v>81</v>
      </c>
    </row>
    <row r="54" spans="1:4">
      <c r="A54" s="4" t="s">
        <v>82</v>
      </c>
      <c r="B54" s="6" t="n">
        <v>721</v>
      </c>
      <c r="C54" s="6" t="n">
        <v>691</v>
      </c>
      <c r="D54" s="6" t="n">
        <v>672</v>
      </c>
    </row>
    <row r="55" spans="1:4">
      <c r="A55" s="4" t="s">
        <v>1135</v>
      </c>
      <c r="B55" s="4" t="s">
        <v>1148</v>
      </c>
      <c r="C55" s="4" t="s">
        <v>1136</v>
      </c>
      <c r="D55" s="4" t="s">
        <v>1142</v>
      </c>
    </row>
    <row r="56" spans="1:4">
      <c r="A56" s="4" t="s">
        <v>1137</v>
      </c>
      <c r="B56" s="4" t="s">
        <v>1138</v>
      </c>
      <c r="C56" s="4" t="s">
        <v>1138</v>
      </c>
      <c r="D56" s="4" t="s">
        <v>1138</v>
      </c>
    </row>
    <row r="57" spans="1:4">
      <c r="A57" s="4" t="s">
        <v>1144</v>
      </c>
      <c r="B57" s="4" t="s">
        <v>1145</v>
      </c>
      <c r="C57" s="4" t="s">
        <v>1145</v>
      </c>
      <c r="D57" s="4" t="s">
        <v>1145</v>
      </c>
    </row>
    <row r="58" spans="1:4">
      <c r="A58" s="4" t="s">
        <v>929</v>
      </c>
    </row>
    <row r="59" spans="1:4">
      <c r="A59" s="3" t="s">
        <v>81</v>
      </c>
    </row>
    <row r="60" spans="1:4">
      <c r="A60" s="4" t="s">
        <v>82</v>
      </c>
      <c r="D60" s="6" t="n">
        <v>2132</v>
      </c>
    </row>
    <row r="61" spans="1:4">
      <c r="A61" s="4" t="s">
        <v>928</v>
      </c>
    </row>
    <row r="62" spans="1:4">
      <c r="A62" s="3" t="s">
        <v>81</v>
      </c>
    </row>
    <row r="63" spans="1:4">
      <c r="A63" s="4" t="s">
        <v>82</v>
      </c>
      <c r="C63" s="6" t="n">
        <v>133</v>
      </c>
      <c r="D63" s="5" t="n">
        <v>147</v>
      </c>
    </row>
    <row r="64" spans="1:4">
      <c r="A64" s="4" t="s">
        <v>579</v>
      </c>
    </row>
    <row r="65" spans="1:4">
      <c r="A65" s="3" t="s">
        <v>81</v>
      </c>
    </row>
    <row r="66" spans="1:4">
      <c r="A66" s="4" t="s">
        <v>82</v>
      </c>
      <c r="D66" s="6" t="n">
        <v>9</v>
      </c>
    </row>
    <row r="67" spans="1:4">
      <c r="A67" s="4" t="s">
        <v>852</v>
      </c>
    </row>
    <row r="68" spans="1:4">
      <c r="A68" s="3" t="s">
        <v>81</v>
      </c>
    </row>
    <row r="69" spans="1:4">
      <c r="A69" s="4" t="s">
        <v>82</v>
      </c>
      <c r="B69" s="6" t="n">
        <v>10</v>
      </c>
    </row>
    <row r="70" spans="1:4">
      <c r="A70" s="4" t="s">
        <v>1135</v>
      </c>
      <c r="B70" s="4" t="s">
        <v>1143</v>
      </c>
    </row>
    <row r="71" spans="1:4">
      <c r="A71" s="4" t="s">
        <v>1137</v>
      </c>
      <c r="B71" s="4" t="s">
        <v>617</v>
      </c>
    </row>
    <row r="72" spans="1:4">
      <c r="A72" s="4" t="s">
        <v>1144</v>
      </c>
      <c r="B72" s="4" t="s">
        <v>75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49</v>
      </c>
      <c r="B1" s="2" t="s">
        <v>1</v>
      </c>
    </row>
    <row r="2" spans="1:4">
      <c r="B2" s="2" t="s">
        <v>29</v>
      </c>
      <c r="C2" s="2" t="s">
        <v>30</v>
      </c>
      <c r="D2" s="2" t="s">
        <v>31</v>
      </c>
    </row>
    <row r="3" spans="1:4">
      <c r="A3" s="3" t="s">
        <v>81</v>
      </c>
    </row>
    <row r="4" spans="1:4">
      <c r="A4" s="4" t="s">
        <v>957</v>
      </c>
      <c r="C4" s="4" t="s">
        <v>1136</v>
      </c>
    </row>
    <row r="5" spans="1:4">
      <c r="A5" s="4" t="s">
        <v>1137</v>
      </c>
      <c r="B5" s="4" t="s">
        <v>1138</v>
      </c>
      <c r="C5" s="4" t="s">
        <v>1138</v>
      </c>
      <c r="D5" s="4" t="s">
        <v>1138</v>
      </c>
    </row>
    <row r="6" spans="1:4">
      <c r="A6" s="4" t="s">
        <v>377</v>
      </c>
    </row>
    <row r="7" spans="1:4">
      <c r="A7" s="3" t="s">
        <v>81</v>
      </c>
    </row>
    <row r="8" spans="1:4">
      <c r="A8" s="4" t="s">
        <v>957</v>
      </c>
      <c r="C8" s="4" t="s">
        <v>1136</v>
      </c>
      <c r="D8" s="4" t="s">
        <v>1136</v>
      </c>
    </row>
    <row r="9" spans="1:4">
      <c r="A9" s="4" t="s">
        <v>1137</v>
      </c>
      <c r="C9" s="4" t="s">
        <v>1138</v>
      </c>
      <c r="D9" s="4" t="s">
        <v>1138</v>
      </c>
    </row>
    <row r="10" spans="1:4">
      <c r="A10" s="4" t="s">
        <v>1150</v>
      </c>
      <c r="C10" s="4" t="s">
        <v>829</v>
      </c>
      <c r="D10" s="4" t="s">
        <v>829</v>
      </c>
    </row>
    <row r="11" spans="1:4">
      <c r="A11" s="4" t="s">
        <v>833</v>
      </c>
    </row>
    <row r="12" spans="1:4">
      <c r="A12" s="3" t="s">
        <v>81</v>
      </c>
    </row>
    <row r="13" spans="1:4">
      <c r="A13" s="4" t="s">
        <v>957</v>
      </c>
      <c r="B13" s="4" t="s">
        <v>1136</v>
      </c>
    </row>
    <row r="14" spans="1:4">
      <c r="A14" s="4" t="s">
        <v>1137</v>
      </c>
      <c r="B14" s="4" t="s">
        <v>1138</v>
      </c>
    </row>
    <row r="15" spans="1:4">
      <c r="A15" s="4" t="s">
        <v>1150</v>
      </c>
      <c r="B15" s="4" t="s">
        <v>829</v>
      </c>
    </row>
    <row r="16" spans="1:4">
      <c r="A16" s="4" t="s">
        <v>835</v>
      </c>
    </row>
    <row r="17" spans="1:4">
      <c r="A17" s="3" t="s">
        <v>81</v>
      </c>
    </row>
    <row r="18" spans="1:4">
      <c r="A18" s="4" t="s">
        <v>957</v>
      </c>
      <c r="B18" s="4" t="s">
        <v>1136</v>
      </c>
    </row>
    <row r="19" spans="1:4">
      <c r="A19" s="4" t="s">
        <v>1137</v>
      </c>
      <c r="B19" s="4" t="s">
        <v>1138</v>
      </c>
    </row>
    <row r="20" spans="1:4">
      <c r="A20" s="4" t="s">
        <v>1150</v>
      </c>
      <c r="B20" s="4" t="s">
        <v>829</v>
      </c>
    </row>
    <row r="21" spans="1:4">
      <c r="A21" s="4" t="s">
        <v>838</v>
      </c>
    </row>
    <row r="22" spans="1:4">
      <c r="A22" s="3" t="s">
        <v>81</v>
      </c>
    </row>
    <row r="23" spans="1:4">
      <c r="A23" s="4" t="s">
        <v>957</v>
      </c>
      <c r="B23" s="4" t="s">
        <v>1148</v>
      </c>
      <c r="C23" s="4" t="s">
        <v>1136</v>
      </c>
      <c r="D23" s="4" t="s">
        <v>1136</v>
      </c>
    </row>
    <row r="24" spans="1:4">
      <c r="A24" s="4" t="s">
        <v>1137</v>
      </c>
      <c r="B24" s="4" t="s">
        <v>1138</v>
      </c>
      <c r="C24" s="4" t="s">
        <v>1138</v>
      </c>
      <c r="D24" s="4" t="s">
        <v>1138</v>
      </c>
    </row>
    <row r="25" spans="1:4">
      <c r="A25" s="4" t="s">
        <v>1150</v>
      </c>
      <c r="B25" s="4" t="s">
        <v>1145</v>
      </c>
      <c r="C25" s="4" t="s">
        <v>1145</v>
      </c>
      <c r="D25" s="4" t="s">
        <v>1145</v>
      </c>
    </row>
    <row r="26" spans="1:4">
      <c r="A26" s="4" t="s">
        <v>841</v>
      </c>
    </row>
    <row r="27" spans="1:4">
      <c r="A27" s="3" t="s">
        <v>81</v>
      </c>
    </row>
    <row r="28" spans="1:4">
      <c r="A28" s="4" t="s">
        <v>957</v>
      </c>
      <c r="B28" s="4" t="s">
        <v>1148</v>
      </c>
      <c r="C28" s="4" t="s">
        <v>1136</v>
      </c>
      <c r="D28" s="4" t="s">
        <v>1142</v>
      </c>
    </row>
    <row r="29" spans="1:4">
      <c r="A29" s="4" t="s">
        <v>1137</v>
      </c>
      <c r="B29" s="4" t="s">
        <v>1138</v>
      </c>
      <c r="C29" s="4" t="s">
        <v>1138</v>
      </c>
      <c r="D29" s="4" t="s">
        <v>1138</v>
      </c>
    </row>
    <row r="30" spans="1:4">
      <c r="A30" s="4" t="s">
        <v>1150</v>
      </c>
      <c r="B30" s="4" t="s">
        <v>1145</v>
      </c>
      <c r="C30" s="4" t="s">
        <v>1145</v>
      </c>
      <c r="D30" s="4" t="s">
        <v>1145</v>
      </c>
    </row>
    <row r="31" spans="1:4">
      <c r="A31" s="4" t="s">
        <v>844</v>
      </c>
    </row>
    <row r="32" spans="1:4">
      <c r="A32" s="3" t="s">
        <v>81</v>
      </c>
    </row>
    <row r="33" spans="1:4">
      <c r="A33" s="4" t="s">
        <v>957</v>
      </c>
      <c r="B33" s="4" t="s">
        <v>1148</v>
      </c>
      <c r="C33" s="4" t="s">
        <v>1136</v>
      </c>
      <c r="D33" s="4" t="s">
        <v>1142</v>
      </c>
    </row>
    <row r="34" spans="1:4">
      <c r="A34" s="4" t="s">
        <v>1137</v>
      </c>
      <c r="B34" s="4" t="s">
        <v>1138</v>
      </c>
      <c r="C34" s="4" t="s">
        <v>1138</v>
      </c>
      <c r="D34" s="4" t="s">
        <v>1138</v>
      </c>
    </row>
    <row r="35" spans="1:4">
      <c r="A35" s="4" t="s">
        <v>1150</v>
      </c>
      <c r="B35" s="4" t="s">
        <v>1145</v>
      </c>
      <c r="C35" s="4" t="s">
        <v>1145</v>
      </c>
      <c r="D35" s="4" t="s">
        <v>1145</v>
      </c>
    </row>
    <row r="36" spans="1:4">
      <c r="A36" s="4" t="s">
        <v>852</v>
      </c>
    </row>
    <row r="37" spans="1:4">
      <c r="A37" s="3" t="s">
        <v>81</v>
      </c>
    </row>
    <row r="38" spans="1:4">
      <c r="A38" s="4" t="s">
        <v>957</v>
      </c>
      <c r="B38" s="4" t="s">
        <v>1143</v>
      </c>
    </row>
    <row r="39" spans="1:4">
      <c r="A39" s="4" t="s">
        <v>1137</v>
      </c>
      <c r="B39" s="4" t="s">
        <v>617</v>
      </c>
    </row>
    <row r="40" spans="1:4">
      <c r="A40" s="4" t="s">
        <v>1150</v>
      </c>
      <c r="B40" s="4" t="s">
        <v>75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51</v>
      </c>
      <c r="B1" s="2" t="s">
        <v>1</v>
      </c>
    </row>
    <row r="2" spans="1:4">
      <c r="B2" s="2" t="s">
        <v>29</v>
      </c>
      <c r="C2" s="2" t="s">
        <v>30</v>
      </c>
      <c r="D2" s="2" t="s">
        <v>31</v>
      </c>
    </row>
    <row r="3" spans="1:4">
      <c r="A3" s="3" t="s">
        <v>1152</v>
      </c>
    </row>
    <row r="4" spans="1:4">
      <c r="A4" s="4" t="s">
        <v>1153</v>
      </c>
      <c r="B4" s="6" t="n">
        <v>8692</v>
      </c>
      <c r="C4" s="6" t="n">
        <v>14329</v>
      </c>
    </row>
    <row r="5" spans="1:4">
      <c r="A5" s="4" t="s">
        <v>1154</v>
      </c>
      <c r="B5" s="5" t="n">
        <v>9192</v>
      </c>
      <c r="C5" s="5" t="n">
        <v>8692</v>
      </c>
      <c r="D5" s="6" t="n">
        <v>14329</v>
      </c>
    </row>
    <row r="6" spans="1:4">
      <c r="A6" s="4" t="s">
        <v>1155</v>
      </c>
    </row>
    <row r="7" spans="1:4">
      <c r="A7" s="3" t="s">
        <v>1152</v>
      </c>
    </row>
    <row r="8" spans="1:4">
      <c r="A8" s="4" t="s">
        <v>1153</v>
      </c>
      <c r="B8" s="5" t="n">
        <v>122</v>
      </c>
      <c r="C8" s="5" t="n">
        <v>146</v>
      </c>
    </row>
    <row r="9" spans="1:4">
      <c r="A9" s="4" t="s">
        <v>1154</v>
      </c>
      <c r="B9" s="5" t="n">
        <v>104</v>
      </c>
      <c r="C9" s="5" t="n">
        <v>122</v>
      </c>
      <c r="D9" s="5" t="n">
        <v>146</v>
      </c>
    </row>
    <row r="10" spans="1:4">
      <c r="A10" s="4" t="s">
        <v>1107</v>
      </c>
    </row>
    <row r="11" spans="1:4">
      <c r="A11" s="3" t="s">
        <v>1152</v>
      </c>
    </row>
    <row r="12" spans="1:4">
      <c r="A12" s="4" t="s">
        <v>1153</v>
      </c>
      <c r="B12" s="5" t="n">
        <v>28577</v>
      </c>
      <c r="C12" s="5" t="n">
        <v>40835</v>
      </c>
      <c r="D12" s="5" t="n">
        <v>36180</v>
      </c>
    </row>
    <row r="13" spans="1:4">
      <c r="A13" s="4" t="s">
        <v>1108</v>
      </c>
      <c r="B13" s="5" t="n">
        <v>-3335</v>
      </c>
      <c r="C13" s="5" t="n">
        <v>-11823</v>
      </c>
    </row>
    <row r="14" spans="1:4">
      <c r="A14" s="4" t="s">
        <v>1109</v>
      </c>
      <c r="B14" s="5" t="n">
        <v>3014</v>
      </c>
      <c r="D14" s="5" t="n">
        <v>1231</v>
      </c>
    </row>
    <row r="15" spans="1:4">
      <c r="A15" s="4" t="s">
        <v>1110</v>
      </c>
      <c r="C15" s="5" t="n">
        <v>-1221</v>
      </c>
      <c r="D15" s="5" t="n">
        <v>-1</v>
      </c>
    </row>
    <row r="16" spans="1:4">
      <c r="A16" s="4" t="s">
        <v>1106</v>
      </c>
      <c r="B16" s="5" t="n">
        <v>1290</v>
      </c>
      <c r="C16" s="5" t="n">
        <v>2337</v>
      </c>
      <c r="D16" s="5" t="n">
        <v>3175</v>
      </c>
    </row>
    <row r="17" spans="1:4">
      <c r="A17" s="4" t="s">
        <v>301</v>
      </c>
      <c r="B17" s="5" t="n">
        <v>64</v>
      </c>
      <c r="C17" s="5" t="n">
        <v>-39</v>
      </c>
      <c r="D17" s="5" t="n">
        <v>216</v>
      </c>
    </row>
    <row r="18" spans="1:4">
      <c r="A18" s="4" t="s">
        <v>1111</v>
      </c>
      <c r="B18" s="5" t="n">
        <v>-5498</v>
      </c>
      <c r="C18" s="5" t="n">
        <v>-1711</v>
      </c>
      <c r="D18" s="5" t="n">
        <v>-1047</v>
      </c>
    </row>
    <row r="19" spans="1:4">
      <c r="A19" s="4" t="s">
        <v>1112</v>
      </c>
      <c r="B19" s="5" t="n">
        <v>-68</v>
      </c>
      <c r="C19" s="5" t="n">
        <v>11</v>
      </c>
      <c r="D19" s="5" t="n">
        <v>14</v>
      </c>
    </row>
    <row r="20" spans="1:4">
      <c r="A20" s="4" t="s">
        <v>64</v>
      </c>
      <c r="B20" s="5" t="n">
        <v>160</v>
      </c>
      <c r="C20" s="5" t="n">
        <v>188</v>
      </c>
      <c r="D20" s="5" t="n">
        <v>1067</v>
      </c>
    </row>
    <row r="21" spans="1:4">
      <c r="A21" s="4" t="s">
        <v>1154</v>
      </c>
      <c r="B21" s="5" t="n">
        <v>24204</v>
      </c>
      <c r="C21" s="5" t="n">
        <v>28577</v>
      </c>
      <c r="D21" s="5" t="n">
        <v>40835</v>
      </c>
    </row>
    <row r="22" spans="1:4">
      <c r="A22" s="4" t="s">
        <v>1156</v>
      </c>
    </row>
    <row r="23" spans="1:4">
      <c r="A23" s="3" t="s">
        <v>1152</v>
      </c>
    </row>
    <row r="24" spans="1:4">
      <c r="A24" s="4" t="s">
        <v>1153</v>
      </c>
      <c r="B24" s="5" t="n">
        <v>401</v>
      </c>
      <c r="C24" s="5" t="n">
        <v>627</v>
      </c>
      <c r="D24" s="5" t="n">
        <v>574</v>
      </c>
    </row>
    <row r="25" spans="1:4">
      <c r="A25" s="4" t="s">
        <v>1110</v>
      </c>
      <c r="C25" s="5" t="n">
        <v>-248</v>
      </c>
    </row>
    <row r="26" spans="1:4">
      <c r="A26" s="4" t="s">
        <v>1106</v>
      </c>
      <c r="C26" s="5" t="n">
        <v>17</v>
      </c>
      <c r="D26" s="5" t="n">
        <v>43</v>
      </c>
    </row>
    <row r="27" spans="1:4">
      <c r="A27" s="4" t="s">
        <v>1111</v>
      </c>
      <c r="C27" s="5" t="n">
        <v>-1</v>
      </c>
      <c r="D27" s="5" t="n">
        <v>-1</v>
      </c>
    </row>
    <row r="28" spans="1:4">
      <c r="A28" s="4" t="s">
        <v>1112</v>
      </c>
      <c r="C28" s="5" t="n">
        <v>4</v>
      </c>
    </row>
    <row r="29" spans="1:4">
      <c r="A29" s="4" t="s">
        <v>64</v>
      </c>
      <c r="C29" s="5" t="n">
        <v>2</v>
      </c>
      <c r="D29" s="5" t="n">
        <v>11</v>
      </c>
    </row>
    <row r="30" spans="1:4">
      <c r="A30" s="4" t="s">
        <v>1154</v>
      </c>
      <c r="B30" s="5" t="n">
        <v>401</v>
      </c>
      <c r="C30" s="5" t="n">
        <v>401</v>
      </c>
      <c r="D30" s="5" t="n">
        <v>627</v>
      </c>
    </row>
    <row r="31" spans="1:4">
      <c r="A31" s="4" t="s">
        <v>1113</v>
      </c>
    </row>
    <row r="32" spans="1:4">
      <c r="A32" s="3" t="s">
        <v>1152</v>
      </c>
    </row>
    <row r="33" spans="1:4">
      <c r="A33" s="4" t="s">
        <v>1153</v>
      </c>
      <c r="B33" s="5" t="n">
        <v>-18895</v>
      </c>
      <c r="C33" s="5" t="n">
        <v>-25488</v>
      </c>
      <c r="D33" s="5" t="n">
        <v>-23587</v>
      </c>
    </row>
    <row r="34" spans="1:4">
      <c r="A34" s="4" t="s">
        <v>1108</v>
      </c>
      <c r="B34" s="5" t="n">
        <v>1204</v>
      </c>
      <c r="C34" s="5" t="n">
        <v>6796</v>
      </c>
    </row>
    <row r="35" spans="1:4">
      <c r="A35" s="4" t="s">
        <v>1110</v>
      </c>
      <c r="C35" s="5" t="n">
        <v>1059</v>
      </c>
      <c r="D35" s="5" t="n">
        <v>1</v>
      </c>
    </row>
    <row r="36" spans="1:4">
      <c r="A36" s="4" t="s">
        <v>1157</v>
      </c>
      <c r="B36" s="5" t="n">
        <v>-1823</v>
      </c>
      <c r="C36" s="5" t="n">
        <v>-2734</v>
      </c>
      <c r="D36" s="5" t="n">
        <v>-2383</v>
      </c>
    </row>
    <row r="37" spans="1:4">
      <c r="A37" s="4" t="s">
        <v>1111</v>
      </c>
      <c r="B37" s="5" t="n">
        <v>5467</v>
      </c>
      <c r="C37" s="5" t="n">
        <v>1670</v>
      </c>
      <c r="D37" s="5" t="n">
        <v>967</v>
      </c>
    </row>
    <row r="38" spans="1:4">
      <c r="A38" s="4" t="s">
        <v>1112</v>
      </c>
      <c r="C38" s="5" t="n">
        <v>-2</v>
      </c>
      <c r="D38" s="5" t="n">
        <v>-6</v>
      </c>
    </row>
    <row r="39" spans="1:4">
      <c r="A39" s="4" t="s">
        <v>64</v>
      </c>
      <c r="B39" s="5" t="n">
        <v>-90</v>
      </c>
      <c r="C39" s="5" t="n">
        <v>-196</v>
      </c>
      <c r="D39" s="5" t="n">
        <v>-480</v>
      </c>
    </row>
    <row r="40" spans="1:4">
      <c r="A40" s="4" t="s">
        <v>1154</v>
      </c>
      <c r="B40" s="5" t="n">
        <v>-14137</v>
      </c>
      <c r="C40" s="5" t="n">
        <v>-18895</v>
      </c>
      <c r="D40" s="5" t="n">
        <v>-25488</v>
      </c>
    </row>
    <row r="41" spans="1:4">
      <c r="A41" s="4" t="s">
        <v>1158</v>
      </c>
    </row>
    <row r="42" spans="1:4">
      <c r="A42" s="3" t="s">
        <v>1152</v>
      </c>
    </row>
    <row r="43" spans="1:4">
      <c r="A43" s="4" t="s">
        <v>1153</v>
      </c>
      <c r="B43" s="5" t="n">
        <v>-279</v>
      </c>
      <c r="C43" s="5" t="n">
        <v>-481</v>
      </c>
      <c r="D43" s="5" t="n">
        <v>-446</v>
      </c>
    </row>
    <row r="44" spans="1:4">
      <c r="A44" s="4" t="s">
        <v>1110</v>
      </c>
      <c r="C44" s="5" t="n">
        <v>231</v>
      </c>
    </row>
    <row r="45" spans="1:4">
      <c r="A45" s="4" t="s">
        <v>1157</v>
      </c>
      <c r="B45" s="5" t="n">
        <v>-18</v>
      </c>
      <c r="C45" s="5" t="n">
        <v>-27</v>
      </c>
      <c r="D45" s="5" t="n">
        <v>-26</v>
      </c>
    </row>
    <row r="46" spans="1:4">
      <c r="A46" s="4" t="s">
        <v>1111</v>
      </c>
      <c r="D46" s="5" t="n">
        <v>1</v>
      </c>
    </row>
    <row r="47" spans="1:4">
      <c r="A47" s="4" t="s">
        <v>64</v>
      </c>
      <c r="C47" s="5" t="n">
        <v>-2</v>
      </c>
      <c r="D47" s="5" t="n">
        <v>-10</v>
      </c>
    </row>
    <row r="48" spans="1:4">
      <c r="A48" s="4" t="s">
        <v>1154</v>
      </c>
      <c r="B48" s="5" t="n">
        <v>-297</v>
      </c>
      <c r="C48" s="5" t="n">
        <v>-279</v>
      </c>
      <c r="D48" s="5" t="n">
        <v>-481</v>
      </c>
    </row>
    <row r="49" spans="1:4">
      <c r="A49" s="4" t="s">
        <v>1115</v>
      </c>
    </row>
    <row r="50" spans="1:4">
      <c r="A50" s="3" t="s">
        <v>1152</v>
      </c>
    </row>
    <row r="51" spans="1:4">
      <c r="A51" s="4" t="s">
        <v>1153</v>
      </c>
      <c r="B51" s="5" t="n">
        <v>-990</v>
      </c>
      <c r="C51" s="5" t="n">
        <v>-1018</v>
      </c>
      <c r="D51" s="5" t="n">
        <v>-978</v>
      </c>
    </row>
    <row r="52" spans="1:4">
      <c r="A52" s="4" t="s">
        <v>1108</v>
      </c>
      <c r="B52" s="5" t="n">
        <v>73</v>
      </c>
    </row>
    <row r="53" spans="1:4">
      <c r="A53" s="4" t="s">
        <v>1116</v>
      </c>
      <c r="C53" s="5" t="n">
        <v>3</v>
      </c>
      <c r="D53" s="5" t="n">
        <v>-7</v>
      </c>
    </row>
    <row r="54" spans="1:4">
      <c r="A54" s="4" t="s">
        <v>917</v>
      </c>
      <c r="B54" s="5" t="n">
        <v>76</v>
      </c>
    </row>
    <row r="55" spans="1:4">
      <c r="A55" s="4" t="s">
        <v>1111</v>
      </c>
      <c r="B55" s="5" t="n">
        <v>1</v>
      </c>
      <c r="C55" s="5" t="n">
        <v>37</v>
      </c>
      <c r="D55" s="5" t="n">
        <v>10</v>
      </c>
    </row>
    <row r="56" spans="1:4">
      <c r="A56" s="4" t="s">
        <v>64</v>
      </c>
      <c r="B56" s="5" t="n">
        <v>-35</v>
      </c>
      <c r="C56" s="5" t="n">
        <v>-12</v>
      </c>
      <c r="D56" s="5" t="n">
        <v>-43</v>
      </c>
    </row>
    <row r="57" spans="1:4">
      <c r="A57" s="4" t="s">
        <v>1154</v>
      </c>
      <c r="B57" s="5" t="n">
        <v>-875</v>
      </c>
      <c r="C57" s="5" t="n">
        <v>-990</v>
      </c>
      <c r="D57" s="5" t="n">
        <v>-1018</v>
      </c>
    </row>
    <row r="58" spans="1:4">
      <c r="A58" s="4" t="s">
        <v>1159</v>
      </c>
    </row>
    <row r="59" spans="1:4">
      <c r="A59" s="3" t="s">
        <v>1152</v>
      </c>
    </row>
    <row r="60" spans="1:4">
      <c r="A60" s="4" t="s">
        <v>1153</v>
      </c>
      <c r="B60" s="5" t="n">
        <v>2234</v>
      </c>
      <c r="C60" s="5" t="n">
        <v>3137</v>
      </c>
    </row>
    <row r="61" spans="1:4">
      <c r="A61" s="4" t="s">
        <v>1154</v>
      </c>
      <c r="B61" s="5" t="n">
        <v>1090</v>
      </c>
      <c r="C61" s="5" t="n">
        <v>2234</v>
      </c>
      <c r="D61" s="5" t="n">
        <v>3137</v>
      </c>
    </row>
    <row r="62" spans="1:4">
      <c r="A62" s="4" t="s">
        <v>1160</v>
      </c>
    </row>
    <row r="63" spans="1:4">
      <c r="A63" s="3" t="s">
        <v>1152</v>
      </c>
    </row>
    <row r="64" spans="1:4">
      <c r="A64" s="4" t="s">
        <v>1153</v>
      </c>
      <c r="B64" s="5" t="n">
        <v>3660</v>
      </c>
      <c r="C64" s="5" t="n">
        <v>5083</v>
      </c>
      <c r="D64" s="5" t="n">
        <v>4440</v>
      </c>
    </row>
    <row r="65" spans="1:4">
      <c r="A65" s="4" t="s">
        <v>1108</v>
      </c>
      <c r="B65" s="5" t="n">
        <v>-886</v>
      </c>
      <c r="C65" s="5" t="n">
        <v>-1791</v>
      </c>
    </row>
    <row r="66" spans="1:4">
      <c r="A66" s="4" t="s">
        <v>1109</v>
      </c>
      <c r="B66" s="5" t="n">
        <v>187</v>
      </c>
      <c r="D66" s="5" t="n">
        <v>269</v>
      </c>
    </row>
    <row r="67" spans="1:4">
      <c r="A67" s="4" t="s">
        <v>1110</v>
      </c>
      <c r="C67" s="5" t="n">
        <v>-57</v>
      </c>
      <c r="D67" s="5" t="n">
        <v>-1</v>
      </c>
    </row>
    <row r="68" spans="1:4">
      <c r="A68" s="4" t="s">
        <v>1106</v>
      </c>
      <c r="B68" s="5" t="n">
        <v>774</v>
      </c>
      <c r="C68" s="5" t="n">
        <v>2038</v>
      </c>
      <c r="D68" s="5" t="n">
        <v>2897</v>
      </c>
    </row>
    <row r="69" spans="1:4">
      <c r="A69" s="4" t="s">
        <v>301</v>
      </c>
      <c r="C69" s="5" t="n">
        <v>148</v>
      </c>
      <c r="D69" s="5" t="n">
        <v>-72</v>
      </c>
    </row>
    <row r="70" spans="1:4">
      <c r="A70" s="4" t="s">
        <v>1111</v>
      </c>
      <c r="B70" s="5" t="n">
        <v>-303</v>
      </c>
      <c r="C70" s="5" t="n">
        <v>-74</v>
      </c>
      <c r="D70" s="5" t="n">
        <v>-108</v>
      </c>
    </row>
    <row r="71" spans="1:4">
      <c r="A71" s="4" t="s">
        <v>1112</v>
      </c>
      <c r="B71" s="5" t="n">
        <v>-1189</v>
      </c>
      <c r="C71" s="5" t="n">
        <v>-1657</v>
      </c>
      <c r="D71" s="5" t="n">
        <v>-2561</v>
      </c>
    </row>
    <row r="72" spans="1:4">
      <c r="A72" s="4" t="s">
        <v>64</v>
      </c>
      <c r="B72" s="5" t="n">
        <v>15</v>
      </c>
      <c r="C72" s="5" t="n">
        <v>-30</v>
      </c>
      <c r="D72" s="5" t="n">
        <v>219</v>
      </c>
    </row>
    <row r="73" spans="1:4">
      <c r="A73" s="4" t="s">
        <v>1154</v>
      </c>
      <c r="B73" s="5" t="n">
        <v>2258</v>
      </c>
      <c r="C73" s="5" t="n">
        <v>3660</v>
      </c>
      <c r="D73" s="5" t="n">
        <v>5083</v>
      </c>
    </row>
    <row r="74" spans="1:4">
      <c r="A74" s="4" t="s">
        <v>1161</v>
      </c>
    </row>
    <row r="75" spans="1:4">
      <c r="A75" s="3" t="s">
        <v>1152</v>
      </c>
    </row>
    <row r="76" spans="1:4">
      <c r="A76" s="4" t="s">
        <v>1153</v>
      </c>
      <c r="B76" s="5" t="n">
        <v>-1416</v>
      </c>
      <c r="C76" s="5" t="n">
        <v>-1925</v>
      </c>
      <c r="D76" s="5" t="n">
        <v>-1548</v>
      </c>
    </row>
    <row r="77" spans="1:4">
      <c r="A77" s="4" t="s">
        <v>1108</v>
      </c>
      <c r="B77" s="5" t="n">
        <v>143</v>
      </c>
      <c r="C77" s="5" t="n">
        <v>893</v>
      </c>
    </row>
    <row r="78" spans="1:4">
      <c r="A78" s="4" t="s">
        <v>1110</v>
      </c>
      <c r="C78" s="5" t="n">
        <v>43</v>
      </c>
      <c r="D78" s="5" t="n">
        <v>1</v>
      </c>
    </row>
    <row r="79" spans="1:4">
      <c r="A79" s="4" t="s">
        <v>1157</v>
      </c>
      <c r="B79" s="5" t="n">
        <v>-174</v>
      </c>
      <c r="C79" s="5" t="n">
        <v>-450</v>
      </c>
      <c r="D79" s="5" t="n">
        <v>-358</v>
      </c>
    </row>
    <row r="80" spans="1:4">
      <c r="A80" s="4" t="s">
        <v>1111</v>
      </c>
      <c r="B80" s="5" t="n">
        <v>296</v>
      </c>
      <c r="C80" s="5" t="n">
        <v>56</v>
      </c>
      <c r="D80" s="5" t="n">
        <v>59</v>
      </c>
    </row>
    <row r="81" spans="1:4">
      <c r="A81" s="4" t="s">
        <v>1112</v>
      </c>
      <c r="B81" s="5" t="n">
        <v>16</v>
      </c>
      <c r="C81" s="5" t="n">
        <v>-3</v>
      </c>
      <c r="D81" s="5" t="n">
        <v>-18</v>
      </c>
    </row>
    <row r="82" spans="1:4">
      <c r="A82" s="4" t="s">
        <v>64</v>
      </c>
      <c r="B82" s="5" t="n">
        <v>-23</v>
      </c>
      <c r="C82" s="5" t="n">
        <v>-30</v>
      </c>
      <c r="D82" s="5" t="n">
        <v>-61</v>
      </c>
    </row>
    <row r="83" spans="1:4">
      <c r="A83" s="4" t="s">
        <v>1154</v>
      </c>
      <c r="B83" s="5" t="n">
        <v>-1158</v>
      </c>
      <c r="C83" s="5" t="n">
        <v>-1416</v>
      </c>
      <c r="D83" s="5" t="n">
        <v>-1925</v>
      </c>
    </row>
    <row r="84" spans="1:4">
      <c r="A84" s="4" t="s">
        <v>1162</v>
      </c>
    </row>
    <row r="85" spans="1:4">
      <c r="A85" s="3" t="s">
        <v>1152</v>
      </c>
    </row>
    <row r="86" spans="1:4">
      <c r="A86" s="4" t="s">
        <v>1153</v>
      </c>
      <c r="B86" s="5" t="n">
        <v>-10</v>
      </c>
      <c r="C86" s="5" t="n">
        <v>-21</v>
      </c>
      <c r="D86" s="5" t="n">
        <v>-23</v>
      </c>
    </row>
    <row r="87" spans="1:4">
      <c r="A87" s="4" t="s">
        <v>1116</v>
      </c>
      <c r="C87" s="5" t="n">
        <v>3</v>
      </c>
      <c r="D87" s="5" t="n">
        <v>-5</v>
      </c>
    </row>
    <row r="88" spans="1:4">
      <c r="A88" s="4" t="s">
        <v>1111</v>
      </c>
      <c r="B88" s="5" t="n">
        <v>1</v>
      </c>
      <c r="C88" s="5" t="n">
        <v>8</v>
      </c>
      <c r="D88" s="5" t="n">
        <v>8</v>
      </c>
    </row>
    <row r="89" spans="1:4">
      <c r="A89" s="4" t="s">
        <v>64</v>
      </c>
      <c r="B89" s="5" t="n">
        <v>-1</v>
      </c>
      <c r="D89" s="5" t="n">
        <v>-1</v>
      </c>
    </row>
    <row r="90" spans="1:4">
      <c r="A90" s="4" t="s">
        <v>1154</v>
      </c>
      <c r="B90" s="5" t="n">
        <v>-10</v>
      </c>
      <c r="C90" s="5" t="n">
        <v>-10</v>
      </c>
      <c r="D90" s="5" t="n">
        <v>-21</v>
      </c>
    </row>
    <row r="91" spans="1:4">
      <c r="A91" s="4" t="s">
        <v>964</v>
      </c>
    </row>
    <row r="92" spans="1:4">
      <c r="A92" s="3" t="s">
        <v>1152</v>
      </c>
    </row>
    <row r="93" spans="1:4">
      <c r="A93" s="4" t="s">
        <v>1153</v>
      </c>
      <c r="B93" s="5" t="n">
        <v>228</v>
      </c>
      <c r="C93" s="5" t="n">
        <v>178</v>
      </c>
    </row>
    <row r="94" spans="1:4">
      <c r="A94" s="4" t="s">
        <v>1154</v>
      </c>
      <c r="B94" s="5" t="n">
        <v>49</v>
      </c>
      <c r="C94" s="5" t="n">
        <v>228</v>
      </c>
      <c r="D94" s="5" t="n">
        <v>178</v>
      </c>
    </row>
    <row r="95" spans="1:4">
      <c r="A95" s="4" t="s">
        <v>1163</v>
      </c>
    </row>
    <row r="96" spans="1:4">
      <c r="A96" s="3" t="s">
        <v>1152</v>
      </c>
    </row>
    <row r="97" spans="1:4">
      <c r="A97" s="4" t="s">
        <v>1153</v>
      </c>
      <c r="B97" s="5" t="n">
        <v>405</v>
      </c>
      <c r="C97" s="5" t="n">
        <v>344</v>
      </c>
      <c r="D97" s="5" t="n">
        <v>259</v>
      </c>
    </row>
    <row r="98" spans="1:4">
      <c r="A98" s="4" t="s">
        <v>1108</v>
      </c>
      <c r="B98" s="5" t="n">
        <v>-217</v>
      </c>
      <c r="C98" s="5" t="n">
        <v>-13</v>
      </c>
    </row>
    <row r="99" spans="1:4">
      <c r="A99" s="4" t="s">
        <v>1109</v>
      </c>
      <c r="D99" s="5" t="n">
        <v>175</v>
      </c>
    </row>
    <row r="100" spans="1:4">
      <c r="A100" s="4" t="s">
        <v>1106</v>
      </c>
      <c r="B100" s="5" t="n">
        <v>10</v>
      </c>
      <c r="D100" s="5" t="n">
        <v>9</v>
      </c>
    </row>
    <row r="101" spans="1:4">
      <c r="A101" s="4" t="s">
        <v>1111</v>
      </c>
      <c r="B101" s="5" t="n">
        <v>-2</v>
      </c>
      <c r="C101" s="5" t="n">
        <v>-5</v>
      </c>
      <c r="D101" s="5" t="n">
        <v>-6</v>
      </c>
    </row>
    <row r="102" spans="1:4">
      <c r="A102" s="4" t="s">
        <v>1112</v>
      </c>
      <c r="B102" s="5" t="n">
        <v>21</v>
      </c>
      <c r="C102" s="5" t="n">
        <v>91</v>
      </c>
      <c r="D102" s="5" t="n">
        <v>-119</v>
      </c>
    </row>
    <row r="103" spans="1:4">
      <c r="A103" s="4" t="s">
        <v>64</v>
      </c>
      <c r="B103" s="5" t="n">
        <v>1</v>
      </c>
      <c r="C103" s="5" t="n">
        <v>-12</v>
      </c>
      <c r="D103" s="5" t="n">
        <v>26</v>
      </c>
    </row>
    <row r="104" spans="1:4">
      <c r="A104" s="4" t="s">
        <v>1154</v>
      </c>
      <c r="B104" s="5" t="n">
        <v>218</v>
      </c>
      <c r="C104" s="5" t="n">
        <v>405</v>
      </c>
      <c r="D104" s="5" t="n">
        <v>344</v>
      </c>
    </row>
    <row r="105" spans="1:4">
      <c r="A105" s="4" t="s">
        <v>1164</v>
      </c>
    </row>
    <row r="106" spans="1:4">
      <c r="A106" s="3" t="s">
        <v>1152</v>
      </c>
    </row>
    <row r="107" spans="1:4">
      <c r="A107" s="4" t="s">
        <v>1153</v>
      </c>
      <c r="B107" s="5" t="n">
        <v>-177</v>
      </c>
      <c r="C107" s="5" t="n">
        <v>-162</v>
      </c>
      <c r="D107" s="5" t="n">
        <v>-143</v>
      </c>
    </row>
    <row r="108" spans="1:4">
      <c r="A108" s="4" t="s">
        <v>1108</v>
      </c>
      <c r="B108" s="5" t="n">
        <v>31</v>
      </c>
      <c r="C108" s="5" t="n">
        <v>11</v>
      </c>
    </row>
    <row r="109" spans="1:4">
      <c r="A109" s="4" t="s">
        <v>1157</v>
      </c>
      <c r="B109" s="5" t="n">
        <v>-19</v>
      </c>
      <c r="C109" s="5" t="n">
        <v>-24</v>
      </c>
      <c r="D109" s="5" t="n">
        <v>-18</v>
      </c>
    </row>
    <row r="110" spans="1:4">
      <c r="A110" s="4" t="s">
        <v>1111</v>
      </c>
      <c r="B110" s="5" t="n">
        <v>2</v>
      </c>
      <c r="C110" s="5" t="n">
        <v>1</v>
      </c>
      <c r="D110" s="5" t="n">
        <v>5</v>
      </c>
    </row>
    <row r="111" spans="1:4">
      <c r="A111" s="4" t="s">
        <v>1112</v>
      </c>
      <c r="B111" s="5" t="n">
        <v>-1</v>
      </c>
      <c r="C111" s="5" t="n">
        <v>-1</v>
      </c>
      <c r="D111" s="5" t="n">
        <v>1</v>
      </c>
    </row>
    <row r="112" spans="1:4">
      <c r="A112" s="4" t="s">
        <v>64</v>
      </c>
      <c r="B112" s="5" t="n">
        <v>-5</v>
      </c>
      <c r="C112" s="5" t="n">
        <v>-2</v>
      </c>
      <c r="D112" s="5" t="n">
        <v>-7</v>
      </c>
    </row>
    <row r="113" spans="1:4">
      <c r="A113" s="4" t="s">
        <v>1154</v>
      </c>
      <c r="B113" s="5" t="n">
        <v>-169</v>
      </c>
      <c r="C113" s="5" t="n">
        <v>-177</v>
      </c>
      <c r="D113" s="5" t="n">
        <v>-162</v>
      </c>
    </row>
    <row r="114" spans="1:4">
      <c r="A114" s="4" t="s">
        <v>1165</v>
      </c>
    </row>
    <row r="115" spans="1:4">
      <c r="A115" s="3" t="s">
        <v>1152</v>
      </c>
    </row>
    <row r="116" spans="1:4">
      <c r="A116" s="4" t="s">
        <v>1153</v>
      </c>
      <c r="C116" s="5" t="n">
        <v>-4</v>
      </c>
      <c r="D116" s="5" t="n">
        <v>-4</v>
      </c>
    </row>
    <row r="117" spans="1:4">
      <c r="A117" s="4" t="s">
        <v>1111</v>
      </c>
      <c r="C117" s="5" t="n">
        <v>4</v>
      </c>
    </row>
    <row r="118" spans="1:4">
      <c r="A118" s="4" t="s">
        <v>1154</v>
      </c>
      <c r="D118" s="5" t="n">
        <v>-4</v>
      </c>
    </row>
    <row r="119" spans="1:4">
      <c r="A119" s="4" t="s">
        <v>965</v>
      </c>
    </row>
    <row r="120" spans="1:4">
      <c r="A120" s="3" t="s">
        <v>1152</v>
      </c>
    </row>
    <row r="121" spans="1:4">
      <c r="A121" s="4" t="s">
        <v>1153</v>
      </c>
      <c r="B121" s="5" t="n">
        <v>441</v>
      </c>
      <c r="C121" s="5" t="n">
        <v>745</v>
      </c>
    </row>
    <row r="122" spans="1:4">
      <c r="A122" s="4" t="s">
        <v>1154</v>
      </c>
      <c r="B122" s="5" t="n">
        <v>328</v>
      </c>
      <c r="C122" s="5" t="n">
        <v>441</v>
      </c>
      <c r="D122" s="5" t="n">
        <v>745</v>
      </c>
    </row>
    <row r="123" spans="1:4">
      <c r="A123" s="4" t="s">
        <v>1166</v>
      </c>
    </row>
    <row r="124" spans="1:4">
      <c r="A124" s="3" t="s">
        <v>1152</v>
      </c>
    </row>
    <row r="125" spans="1:4">
      <c r="A125" s="4" t="s">
        <v>1153</v>
      </c>
      <c r="B125" s="5" t="n">
        <v>1687</v>
      </c>
      <c r="C125" s="5" t="n">
        <v>2515</v>
      </c>
      <c r="D125" s="5" t="n">
        <v>2068</v>
      </c>
    </row>
    <row r="126" spans="1:4">
      <c r="A126" s="4" t="s">
        <v>1108</v>
      </c>
      <c r="B126" s="5" t="n">
        <v>-153</v>
      </c>
      <c r="C126" s="5" t="n">
        <v>-1286</v>
      </c>
    </row>
    <row r="127" spans="1:4">
      <c r="A127" s="4" t="s">
        <v>1109</v>
      </c>
      <c r="B127" s="5" t="n">
        <v>43</v>
      </c>
      <c r="D127" s="5" t="n">
        <v>36</v>
      </c>
    </row>
    <row r="128" spans="1:4">
      <c r="A128" s="4" t="s">
        <v>1110</v>
      </c>
      <c r="C128" s="5" t="n">
        <v>-44</v>
      </c>
      <c r="D128" s="5" t="n">
        <v>-1</v>
      </c>
    </row>
    <row r="129" spans="1:4">
      <c r="A129" s="4" t="s">
        <v>1106</v>
      </c>
      <c r="B129" s="5" t="n">
        <v>103</v>
      </c>
      <c r="C129" s="5" t="n">
        <v>17</v>
      </c>
      <c r="D129" s="5" t="n">
        <v>66</v>
      </c>
    </row>
    <row r="130" spans="1:4">
      <c r="A130" s="4" t="s">
        <v>301</v>
      </c>
      <c r="C130" s="5" t="n">
        <v>148</v>
      </c>
      <c r="D130" s="5" t="n">
        <v>-72</v>
      </c>
    </row>
    <row r="131" spans="1:4">
      <c r="A131" s="4" t="s">
        <v>1111</v>
      </c>
      <c r="B131" s="5" t="n">
        <v>-301</v>
      </c>
      <c r="C131" s="5" t="n">
        <v>-59</v>
      </c>
      <c r="D131" s="5" t="n">
        <v>-55</v>
      </c>
    </row>
    <row r="132" spans="1:4">
      <c r="A132" s="4" t="s">
        <v>1112</v>
      </c>
      <c r="B132" s="5" t="n">
        <v>-75</v>
      </c>
      <c r="C132" s="5" t="n">
        <v>365</v>
      </c>
      <c r="D132" s="5" t="n">
        <v>391</v>
      </c>
    </row>
    <row r="133" spans="1:4">
      <c r="A133" s="4" t="s">
        <v>64</v>
      </c>
      <c r="B133" s="5" t="n">
        <v>21</v>
      </c>
      <c r="C133" s="5" t="n">
        <v>31</v>
      </c>
      <c r="D133" s="5" t="n">
        <v>82</v>
      </c>
    </row>
    <row r="134" spans="1:4">
      <c r="A134" s="4" t="s">
        <v>1154</v>
      </c>
      <c r="B134" s="5" t="n">
        <v>1325</v>
      </c>
      <c r="C134" s="5" t="n">
        <v>1687</v>
      </c>
      <c r="D134" s="5" t="n">
        <v>2515</v>
      </c>
    </row>
    <row r="135" spans="1:4">
      <c r="A135" s="4" t="s">
        <v>1167</v>
      </c>
    </row>
    <row r="136" spans="1:4">
      <c r="A136" s="3" t="s">
        <v>1152</v>
      </c>
    </row>
    <row r="137" spans="1:4">
      <c r="A137" s="4" t="s">
        <v>1153</v>
      </c>
      <c r="B137" s="5" t="n">
        <v>-1239</v>
      </c>
      <c r="C137" s="5" t="n">
        <v>-1763</v>
      </c>
      <c r="D137" s="5" t="n">
        <v>-1405</v>
      </c>
    </row>
    <row r="138" spans="1:4">
      <c r="A138" s="4" t="s">
        <v>1108</v>
      </c>
      <c r="B138" s="5" t="n">
        <v>112</v>
      </c>
      <c r="C138" s="5" t="n">
        <v>882</v>
      </c>
    </row>
    <row r="139" spans="1:4">
      <c r="A139" s="4" t="s">
        <v>1110</v>
      </c>
      <c r="C139" s="5" t="n">
        <v>43</v>
      </c>
      <c r="D139" s="5" t="n">
        <v>1</v>
      </c>
    </row>
    <row r="140" spans="1:4">
      <c r="A140" s="4" t="s">
        <v>1157</v>
      </c>
      <c r="B140" s="5" t="n">
        <v>-155</v>
      </c>
      <c r="C140" s="5" t="n">
        <v>-426</v>
      </c>
      <c r="D140" s="5" t="n">
        <v>-340</v>
      </c>
    </row>
    <row r="141" spans="1:4">
      <c r="A141" s="4" t="s">
        <v>1111</v>
      </c>
      <c r="B141" s="5" t="n">
        <v>294</v>
      </c>
      <c r="C141" s="5" t="n">
        <v>55</v>
      </c>
      <c r="D141" s="5" t="n">
        <v>54</v>
      </c>
    </row>
    <row r="142" spans="1:4">
      <c r="A142" s="4" t="s">
        <v>1112</v>
      </c>
      <c r="B142" s="5" t="n">
        <v>17</v>
      </c>
      <c r="C142" s="5" t="n">
        <v>-2</v>
      </c>
      <c r="D142" s="5" t="n">
        <v>-19</v>
      </c>
    </row>
    <row r="143" spans="1:4">
      <c r="A143" s="4" t="s">
        <v>64</v>
      </c>
      <c r="B143" s="5" t="n">
        <v>-18</v>
      </c>
      <c r="C143" s="5" t="n">
        <v>-28</v>
      </c>
      <c r="D143" s="5" t="n">
        <v>-54</v>
      </c>
    </row>
    <row r="144" spans="1:4">
      <c r="A144" s="4" t="s">
        <v>1154</v>
      </c>
      <c r="B144" s="5" t="n">
        <v>-989</v>
      </c>
      <c r="C144" s="5" t="n">
        <v>-1239</v>
      </c>
      <c r="D144" s="5" t="n">
        <v>-1763</v>
      </c>
    </row>
    <row r="145" spans="1:4">
      <c r="A145" s="4" t="s">
        <v>1168</v>
      </c>
    </row>
    <row r="146" spans="1:4">
      <c r="A146" s="3" t="s">
        <v>1152</v>
      </c>
    </row>
    <row r="147" spans="1:4">
      <c r="A147" s="4" t="s">
        <v>1153</v>
      </c>
      <c r="B147" s="5" t="n">
        <v>-7</v>
      </c>
      <c r="C147" s="5" t="n">
        <v>-7</v>
      </c>
      <c r="D147" s="5" t="n">
        <v>-7</v>
      </c>
    </row>
    <row r="148" spans="1:4">
      <c r="A148" s="4" t="s">
        <v>64</v>
      </c>
      <c r="B148" s="5" t="n">
        <v>-1</v>
      </c>
    </row>
    <row r="149" spans="1:4">
      <c r="A149" s="4" t="s">
        <v>1154</v>
      </c>
      <c r="B149" s="5" t="n">
        <v>-8</v>
      </c>
      <c r="C149" s="5" t="n">
        <v>-7</v>
      </c>
      <c r="D149" s="5" t="n">
        <v>-7</v>
      </c>
    </row>
    <row r="150" spans="1:4">
      <c r="A150" s="4" t="s">
        <v>966</v>
      </c>
    </row>
    <row r="151" spans="1:4">
      <c r="A151" s="3" t="s">
        <v>1152</v>
      </c>
    </row>
    <row r="152" spans="1:4">
      <c r="A152" s="4" t="s">
        <v>1153</v>
      </c>
      <c r="B152" s="5" t="n">
        <v>1565</v>
      </c>
      <c r="C152" s="5" t="n">
        <v>2214</v>
      </c>
    </row>
    <row r="153" spans="1:4">
      <c r="A153" s="4" t="s">
        <v>1154</v>
      </c>
      <c r="B153" s="5" t="n">
        <v>713</v>
      </c>
      <c r="C153" s="5" t="n">
        <v>1565</v>
      </c>
      <c r="D153" s="5" t="n">
        <v>2214</v>
      </c>
    </row>
    <row r="154" spans="1:4">
      <c r="A154" s="4" t="s">
        <v>1169</v>
      </c>
    </row>
    <row r="155" spans="1:4">
      <c r="A155" s="3" t="s">
        <v>1152</v>
      </c>
    </row>
    <row r="156" spans="1:4">
      <c r="A156" s="4" t="s">
        <v>1153</v>
      </c>
      <c r="B156" s="5" t="n">
        <v>1568</v>
      </c>
      <c r="C156" s="5" t="n">
        <v>2224</v>
      </c>
      <c r="D156" s="5" t="n">
        <v>2113</v>
      </c>
    </row>
    <row r="157" spans="1:4">
      <c r="A157" s="4" t="s">
        <v>1108</v>
      </c>
      <c r="B157" s="5" t="n">
        <v>-516</v>
      </c>
      <c r="C157" s="5" t="n">
        <v>-492</v>
      </c>
    </row>
    <row r="158" spans="1:4">
      <c r="A158" s="4" t="s">
        <v>1109</v>
      </c>
      <c r="B158" s="5" t="n">
        <v>144</v>
      </c>
      <c r="D158" s="5" t="n">
        <v>58</v>
      </c>
    </row>
    <row r="159" spans="1:4">
      <c r="A159" s="4" t="s">
        <v>1110</v>
      </c>
      <c r="C159" s="5" t="n">
        <v>-13</v>
      </c>
    </row>
    <row r="160" spans="1:4">
      <c r="A160" s="4" t="s">
        <v>1106</v>
      </c>
      <c r="B160" s="5" t="n">
        <v>661</v>
      </c>
      <c r="C160" s="5" t="n">
        <v>2021</v>
      </c>
      <c r="D160" s="5" t="n">
        <v>2822</v>
      </c>
    </row>
    <row r="161" spans="1:4">
      <c r="A161" s="4" t="s">
        <v>1111</v>
      </c>
      <c r="C161" s="5" t="n">
        <v>-10</v>
      </c>
      <c r="D161" s="5" t="n">
        <v>-47</v>
      </c>
    </row>
    <row r="162" spans="1:4">
      <c r="A162" s="4" t="s">
        <v>1112</v>
      </c>
      <c r="B162" s="5" t="n">
        <v>-1135</v>
      </c>
      <c r="C162" s="5" t="n">
        <v>-2113</v>
      </c>
      <c r="D162" s="5" t="n">
        <v>-2833</v>
      </c>
    </row>
    <row r="163" spans="1:4">
      <c r="A163" s="4" t="s">
        <v>64</v>
      </c>
      <c r="B163" s="5" t="n">
        <v>-7</v>
      </c>
      <c r="C163" s="5" t="n">
        <v>-49</v>
      </c>
      <c r="D163" s="5" t="n">
        <v>111</v>
      </c>
    </row>
    <row r="164" spans="1:4">
      <c r="A164" s="4" t="s">
        <v>1154</v>
      </c>
      <c r="B164" s="5" t="n">
        <v>715</v>
      </c>
      <c r="C164" s="5" t="n">
        <v>1568</v>
      </c>
      <c r="D164" s="5" t="n">
        <v>2224</v>
      </c>
    </row>
    <row r="165" spans="1:4">
      <c r="A165" s="4" t="s">
        <v>1170</v>
      </c>
    </row>
    <row r="166" spans="1:4">
      <c r="A166" s="3" t="s">
        <v>1152</v>
      </c>
    </row>
    <row r="167" spans="1:4">
      <c r="A167" s="4" t="s">
        <v>1153</v>
      </c>
      <c r="B167" s="5" t="n">
        <v>-3</v>
      </c>
      <c r="C167" s="5" t="n">
        <v>-10</v>
      </c>
      <c r="D167" s="5" t="n">
        <v>-12</v>
      </c>
    </row>
    <row r="168" spans="1:4">
      <c r="A168" s="4" t="s">
        <v>1116</v>
      </c>
      <c r="C168" s="5" t="n">
        <v>3</v>
      </c>
      <c r="D168" s="5" t="n">
        <v>-5</v>
      </c>
    </row>
    <row r="169" spans="1:4">
      <c r="A169" s="4" t="s">
        <v>1111</v>
      </c>
      <c r="B169" s="5" t="n">
        <v>1</v>
      </c>
      <c r="C169" s="5" t="n">
        <v>4</v>
      </c>
      <c r="D169" s="5" t="n">
        <v>8</v>
      </c>
    </row>
    <row r="170" spans="1:4">
      <c r="A170" s="4" t="s">
        <v>64</v>
      </c>
      <c r="D170" s="5" t="n">
        <v>-1</v>
      </c>
    </row>
    <row r="171" spans="1:4">
      <c r="A171" s="4" t="s">
        <v>1154</v>
      </c>
      <c r="B171" s="5" t="n">
        <v>-2</v>
      </c>
      <c r="C171" s="5" t="n">
        <v>-3</v>
      </c>
      <c r="D171" s="5" t="n">
        <v>-10</v>
      </c>
    </row>
    <row r="172" spans="1:4">
      <c r="A172" s="4" t="s">
        <v>86</v>
      </c>
    </row>
    <row r="173" spans="1:4">
      <c r="A173" s="3" t="s">
        <v>1152</v>
      </c>
    </row>
    <row r="174" spans="1:4">
      <c r="A174" s="4" t="s">
        <v>1153</v>
      </c>
      <c r="B174" s="5" t="n">
        <v>6458</v>
      </c>
      <c r="C174" s="5" t="n">
        <v>11192</v>
      </c>
    </row>
    <row r="175" spans="1:4">
      <c r="A175" s="4" t="s">
        <v>1154</v>
      </c>
      <c r="B175" s="5" t="n">
        <v>8102</v>
      </c>
      <c r="C175" s="5" t="n">
        <v>6458</v>
      </c>
      <c r="D175" s="5" t="n">
        <v>11192</v>
      </c>
    </row>
    <row r="176" spans="1:4">
      <c r="A176" s="4" t="s">
        <v>1171</v>
      </c>
    </row>
    <row r="177" spans="1:4">
      <c r="A177" s="3" t="s">
        <v>1152</v>
      </c>
    </row>
    <row r="178" spans="1:4">
      <c r="A178" s="4" t="s">
        <v>1153</v>
      </c>
      <c r="B178" s="5" t="n">
        <v>24917</v>
      </c>
      <c r="C178" s="5" t="n">
        <v>35752</v>
      </c>
      <c r="D178" s="5" t="n">
        <v>31740</v>
      </c>
    </row>
    <row r="179" spans="1:4">
      <c r="A179" s="4" t="s">
        <v>1108</v>
      </c>
      <c r="B179" s="5" t="n">
        <v>-2449</v>
      </c>
      <c r="C179" s="5" t="n">
        <v>-10032</v>
      </c>
    </row>
    <row r="180" spans="1:4">
      <c r="A180" s="4" t="s">
        <v>1109</v>
      </c>
      <c r="B180" s="5" t="n">
        <v>2827</v>
      </c>
      <c r="D180" s="5" t="n">
        <v>962</v>
      </c>
    </row>
    <row r="181" spans="1:4">
      <c r="A181" s="4" t="s">
        <v>1110</v>
      </c>
      <c r="C181" s="5" t="n">
        <v>-1164</v>
      </c>
    </row>
    <row r="182" spans="1:4">
      <c r="A182" s="4" t="s">
        <v>1106</v>
      </c>
      <c r="B182" s="5" t="n">
        <v>516</v>
      </c>
      <c r="C182" s="5" t="n">
        <v>299</v>
      </c>
      <c r="D182" s="5" t="n">
        <v>278</v>
      </c>
    </row>
    <row r="183" spans="1:4">
      <c r="A183" s="4" t="s">
        <v>301</v>
      </c>
      <c r="B183" s="5" t="n">
        <v>64</v>
      </c>
      <c r="C183" s="5" t="n">
        <v>-187</v>
      </c>
      <c r="D183" s="5" t="n">
        <v>288</v>
      </c>
    </row>
    <row r="184" spans="1:4">
      <c r="A184" s="4" t="s">
        <v>1111</v>
      </c>
      <c r="B184" s="5" t="n">
        <v>-5195</v>
      </c>
      <c r="C184" s="5" t="n">
        <v>-1637</v>
      </c>
      <c r="D184" s="5" t="n">
        <v>-939</v>
      </c>
    </row>
    <row r="185" spans="1:4">
      <c r="A185" s="4" t="s">
        <v>1112</v>
      </c>
      <c r="B185" s="5" t="n">
        <v>1121</v>
      </c>
      <c r="C185" s="5" t="n">
        <v>1668</v>
      </c>
      <c r="D185" s="5" t="n">
        <v>2575</v>
      </c>
    </row>
    <row r="186" spans="1:4">
      <c r="A186" s="4" t="s">
        <v>64</v>
      </c>
      <c r="B186" s="5" t="n">
        <v>145</v>
      </c>
      <c r="C186" s="5" t="n">
        <v>218</v>
      </c>
      <c r="D186" s="5" t="n">
        <v>848</v>
      </c>
    </row>
    <row r="187" spans="1:4">
      <c r="A187" s="4" t="s">
        <v>1154</v>
      </c>
      <c r="B187" s="5" t="n">
        <v>21946</v>
      </c>
      <c r="C187" s="5" t="n">
        <v>24917</v>
      </c>
      <c r="D187" s="5" t="n">
        <v>35752</v>
      </c>
    </row>
    <row r="188" spans="1:4">
      <c r="A188" s="4" t="s">
        <v>1172</v>
      </c>
    </row>
    <row r="189" spans="1:4">
      <c r="A189" s="3" t="s">
        <v>1152</v>
      </c>
    </row>
    <row r="190" spans="1:4">
      <c r="A190" s="4" t="s">
        <v>1153</v>
      </c>
      <c r="B190" s="5" t="n">
        <v>-17479</v>
      </c>
      <c r="C190" s="5" t="n">
        <v>-23563</v>
      </c>
      <c r="D190" s="5" t="n">
        <v>-22039</v>
      </c>
    </row>
    <row r="191" spans="1:4">
      <c r="A191" s="4" t="s">
        <v>1108</v>
      </c>
      <c r="B191" s="5" t="n">
        <v>1061</v>
      </c>
      <c r="C191" s="5" t="n">
        <v>5903</v>
      </c>
    </row>
    <row r="192" spans="1:4">
      <c r="A192" s="4" t="s">
        <v>1110</v>
      </c>
      <c r="C192" s="5" t="n">
        <v>1016</v>
      </c>
    </row>
    <row r="193" spans="1:4">
      <c r="A193" s="4" t="s">
        <v>1157</v>
      </c>
      <c r="B193" s="5" t="n">
        <v>-1649</v>
      </c>
      <c r="C193" s="5" t="n">
        <v>-2284</v>
      </c>
      <c r="D193" s="5" t="n">
        <v>-2025</v>
      </c>
    </row>
    <row r="194" spans="1:4">
      <c r="A194" s="4" t="s">
        <v>1111</v>
      </c>
      <c r="B194" s="5" t="n">
        <v>5171</v>
      </c>
      <c r="C194" s="5" t="n">
        <v>1614</v>
      </c>
      <c r="D194" s="5" t="n">
        <v>908</v>
      </c>
    </row>
    <row r="195" spans="1:4">
      <c r="A195" s="4" t="s">
        <v>1112</v>
      </c>
      <c r="B195" s="5" t="n">
        <v>-16</v>
      </c>
      <c r="C195" s="5" t="n">
        <v>1</v>
      </c>
      <c r="D195" s="5" t="n">
        <v>12</v>
      </c>
    </row>
    <row r="196" spans="1:4">
      <c r="A196" s="4" t="s">
        <v>64</v>
      </c>
      <c r="B196" s="5" t="n">
        <v>-67</v>
      </c>
      <c r="C196" s="5" t="n">
        <v>-166</v>
      </c>
      <c r="D196" s="5" t="n">
        <v>-419</v>
      </c>
    </row>
    <row r="197" spans="1:4">
      <c r="A197" s="4" t="s">
        <v>1154</v>
      </c>
      <c r="B197" s="5" t="n">
        <v>-12979</v>
      </c>
      <c r="C197" s="5" t="n">
        <v>-17479</v>
      </c>
      <c r="D197" s="5" t="n">
        <v>-23563</v>
      </c>
    </row>
    <row r="198" spans="1:4">
      <c r="A198" s="4" t="s">
        <v>1173</v>
      </c>
    </row>
    <row r="199" spans="1:4">
      <c r="A199" s="3" t="s">
        <v>1152</v>
      </c>
    </row>
    <row r="200" spans="1:4">
      <c r="A200" s="4" t="s">
        <v>1153</v>
      </c>
      <c r="B200" s="5" t="n">
        <v>-980</v>
      </c>
      <c r="C200" s="5" t="n">
        <v>-997</v>
      </c>
      <c r="D200" s="5" t="n">
        <v>-955</v>
      </c>
    </row>
    <row r="201" spans="1:4">
      <c r="A201" s="4" t="s">
        <v>1108</v>
      </c>
      <c r="B201" s="5" t="n">
        <v>73</v>
      </c>
    </row>
    <row r="202" spans="1:4">
      <c r="A202" s="4" t="s">
        <v>1116</v>
      </c>
      <c r="D202" s="5" t="n">
        <v>-2</v>
      </c>
    </row>
    <row r="203" spans="1:4">
      <c r="A203" s="4" t="s">
        <v>917</v>
      </c>
      <c r="B203" s="5" t="n">
        <v>76</v>
      </c>
    </row>
    <row r="204" spans="1:4">
      <c r="A204" s="4" t="s">
        <v>1111</v>
      </c>
      <c r="C204" s="5" t="n">
        <v>29</v>
      </c>
      <c r="D204" s="5" t="n">
        <v>2</v>
      </c>
    </row>
    <row r="205" spans="1:4">
      <c r="A205" s="4" t="s">
        <v>64</v>
      </c>
      <c r="B205" s="5" t="n">
        <v>-34</v>
      </c>
      <c r="C205" s="5" t="n">
        <v>-12</v>
      </c>
      <c r="D205" s="5" t="n">
        <v>-42</v>
      </c>
    </row>
    <row r="206" spans="1:4">
      <c r="A206" s="4" t="s">
        <v>1154</v>
      </c>
      <c r="B206" s="6" t="n">
        <v>-865</v>
      </c>
      <c r="C206" s="6" t="n">
        <v>-980</v>
      </c>
      <c r="D206" s="6" t="n">
        <v>-99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74</v>
      </c>
      <c r="B1" s="2" t="s">
        <v>1175</v>
      </c>
      <c r="C1" s="2" t="s">
        <v>1176</v>
      </c>
      <c r="D1" s="2" t="s">
        <v>1177</v>
      </c>
      <c r="E1" s="2" t="s">
        <v>1178</v>
      </c>
      <c r="F1" s="2" t="s">
        <v>29</v>
      </c>
      <c r="G1" s="2" t="s">
        <v>30</v>
      </c>
      <c r="H1" s="2" t="s">
        <v>31</v>
      </c>
    </row>
    <row r="2" spans="1:8">
      <c r="A2" s="3" t="s">
        <v>214</v>
      </c>
    </row>
    <row r="3" spans="1:8">
      <c r="A3" s="4" t="s">
        <v>1179</v>
      </c>
      <c r="F3" s="6" t="n">
        <v>-6400</v>
      </c>
      <c r="G3" s="6" t="n">
        <v>-8</v>
      </c>
      <c r="H3" s="6" t="n">
        <v>-2877</v>
      </c>
    </row>
    <row r="4" spans="1:8">
      <c r="A4" s="4" t="s">
        <v>1180</v>
      </c>
      <c r="G4" s="5" t="n">
        <v>-7</v>
      </c>
    </row>
    <row r="5" spans="1:8">
      <c r="A5" s="4" t="s">
        <v>1181</v>
      </c>
      <c r="F5" s="5" t="n">
        <v>-7</v>
      </c>
      <c r="H5" s="5" t="n">
        <v>-1</v>
      </c>
    </row>
    <row r="6" spans="1:8">
      <c r="A6" s="4" t="s">
        <v>1182</v>
      </c>
      <c r="F6" s="5" t="n">
        <v>1</v>
      </c>
    </row>
    <row r="7" spans="1:8">
      <c r="A7" s="4" t="s">
        <v>1183</v>
      </c>
      <c r="F7" s="5" t="n">
        <v>-6406</v>
      </c>
      <c r="G7" s="5" t="n">
        <v>-15</v>
      </c>
      <c r="H7" s="5" t="n">
        <v>-2878</v>
      </c>
    </row>
    <row r="8" spans="1:8">
      <c r="A8" s="4" t="s">
        <v>1184</v>
      </c>
      <c r="G8" s="5" t="n">
        <v>676</v>
      </c>
      <c r="H8" s="5" t="n">
        <v>-2</v>
      </c>
    </row>
    <row r="9" spans="1:8">
      <c r="A9" s="4" t="s">
        <v>1185</v>
      </c>
      <c r="H9" s="5" t="n">
        <v>4</v>
      </c>
    </row>
    <row r="10" spans="1:8">
      <c r="A10" s="4" t="s">
        <v>1186</v>
      </c>
      <c r="G10" s="5" t="n">
        <v>676</v>
      </c>
      <c r="H10" s="5" t="n">
        <v>2</v>
      </c>
    </row>
    <row r="11" spans="1:8">
      <c r="A11" s="4" t="s">
        <v>1187</v>
      </c>
      <c r="F11" s="5" t="n">
        <v>-6406</v>
      </c>
      <c r="G11" s="5" t="n">
        <v>661</v>
      </c>
      <c r="H11" s="5" t="n">
        <v>-2876</v>
      </c>
    </row>
    <row r="12" spans="1:8">
      <c r="A12" s="4" t="s">
        <v>1188</v>
      </c>
    </row>
    <row r="13" spans="1:8">
      <c r="A13" s="3" t="s">
        <v>214</v>
      </c>
    </row>
    <row r="14" spans="1:8">
      <c r="A14" s="4" t="s">
        <v>1184</v>
      </c>
      <c r="G14" s="5" t="n">
        <v>676</v>
      </c>
    </row>
    <row r="15" spans="1:8">
      <c r="A15" s="4" t="s">
        <v>1189</v>
      </c>
    </row>
    <row r="16" spans="1:8">
      <c r="A16" s="3" t="s">
        <v>214</v>
      </c>
    </row>
    <row r="17" spans="1:8">
      <c r="A17" s="4" t="s">
        <v>1184</v>
      </c>
      <c r="H17" s="5" t="n">
        <v>-2</v>
      </c>
    </row>
    <row r="18" spans="1:8">
      <c r="A18" s="4" t="s">
        <v>1190</v>
      </c>
    </row>
    <row r="19" spans="1:8">
      <c r="A19" s="3" t="s">
        <v>214</v>
      </c>
    </row>
    <row r="20" spans="1:8">
      <c r="A20" s="4" t="s">
        <v>1185</v>
      </c>
      <c r="H20" s="5" t="n">
        <v>4</v>
      </c>
    </row>
    <row r="21" spans="1:8">
      <c r="A21" s="4" t="s">
        <v>216</v>
      </c>
    </row>
    <row r="22" spans="1:8">
      <c r="A22" s="3" t="s">
        <v>214</v>
      </c>
    </row>
    <row r="23" spans="1:8">
      <c r="A23" s="4" t="s">
        <v>1183</v>
      </c>
      <c r="F23" s="5" t="n">
        <v>-6</v>
      </c>
      <c r="G23" s="5" t="n">
        <v>-7</v>
      </c>
      <c r="H23" s="5" t="n">
        <v>-1</v>
      </c>
    </row>
    <row r="24" spans="1:8">
      <c r="A24" s="4" t="s">
        <v>952</v>
      </c>
    </row>
    <row r="25" spans="1:8">
      <c r="A25" s="3" t="s">
        <v>214</v>
      </c>
    </row>
    <row r="26" spans="1:8">
      <c r="A26" s="4" t="s">
        <v>1179</v>
      </c>
      <c r="B26" s="6" t="n">
        <v>-6400</v>
      </c>
      <c r="F26" s="6" t="n">
        <v>-6400</v>
      </c>
    </row>
    <row r="27" spans="1:8">
      <c r="A27" s="4" t="s">
        <v>953</v>
      </c>
    </row>
    <row r="28" spans="1:8">
      <c r="A28" s="3" t="s">
        <v>214</v>
      </c>
    </row>
    <row r="29" spans="1:8">
      <c r="A29" s="4" t="s">
        <v>1179</v>
      </c>
      <c r="D29" s="6" t="n">
        <v>-2910</v>
      </c>
      <c r="G29" s="6" t="n">
        <v>-8</v>
      </c>
      <c r="H29" s="5" t="n">
        <v>-2910</v>
      </c>
    </row>
    <row r="30" spans="1:8">
      <c r="A30" s="4" t="s">
        <v>1191</v>
      </c>
    </row>
    <row r="31" spans="1:8">
      <c r="A31" s="3" t="s">
        <v>214</v>
      </c>
    </row>
    <row r="32" spans="1:8">
      <c r="A32" s="4" t="s">
        <v>1179</v>
      </c>
      <c r="E32" s="6" t="n">
        <v>42</v>
      </c>
      <c r="H32" s="5" t="n">
        <v>42</v>
      </c>
    </row>
    <row r="33" spans="1:8">
      <c r="A33" s="4" t="s">
        <v>1192</v>
      </c>
    </row>
    <row r="34" spans="1:8">
      <c r="A34" s="3" t="s">
        <v>214</v>
      </c>
    </row>
    <row r="35" spans="1:8">
      <c r="A35" s="4" t="s">
        <v>1179</v>
      </c>
      <c r="C35" s="6" t="n">
        <v>-9</v>
      </c>
      <c r="H35" s="6" t="n">
        <v>-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91"/>
  <sheetViews>
    <sheetView workbookViewId="0">
      <selection activeCell="A1" sqref="A1"/>
    </sheetView>
  </sheetViews>
  <sheetFormatPr baseColWidth="8" defaultRowHeight="15" outlineLevelCol="0"/>
  <cols>
    <col customWidth="1" max="1" min="1" width="80"/>
    <col customWidth="1" max="2" min="2" width="14"/>
    <col customWidth="1" max="3" min="3" width="56"/>
    <col customWidth="1" max="4" min="4" width="22"/>
    <col customWidth="1" max="5" min="5" width="22"/>
    <col customWidth="1" max="6" min="6" width="22"/>
    <col customWidth="1" max="7" min="7" width="14"/>
    <col customWidth="1" max="8" min="8" width="30"/>
    <col customWidth="1" max="9" min="9" width="30"/>
    <col customWidth="1" max="10" min="10" width="22"/>
    <col customWidth="1" max="11" min="11" width="30"/>
    <col customWidth="1" max="12" min="12" width="22"/>
  </cols>
  <sheetData>
    <row r="1" spans="1:12">
      <c r="A1" s="1" t="s">
        <v>1193</v>
      </c>
      <c r="B1" s="2" t="s">
        <v>29</v>
      </c>
      <c r="C1" s="2" t="s">
        <v>1194</v>
      </c>
      <c r="D1" s="2" t="s">
        <v>1195</v>
      </c>
      <c r="E1" s="2" t="s">
        <v>1196</v>
      </c>
      <c r="F1" s="2" t="s">
        <v>1197</v>
      </c>
      <c r="G1" s="2" t="s">
        <v>1198</v>
      </c>
      <c r="H1" s="2" t="s">
        <v>1199</v>
      </c>
      <c r="I1" s="2" t="s">
        <v>1200</v>
      </c>
      <c r="J1" s="2" t="s">
        <v>751</v>
      </c>
      <c r="K1" s="2" t="s">
        <v>1201</v>
      </c>
      <c r="L1" s="2" t="s">
        <v>1202</v>
      </c>
    </row>
    <row r="2" spans="1:12">
      <c r="A2" s="3" t="s">
        <v>1203</v>
      </c>
    </row>
    <row r="3" spans="1:12">
      <c r="A3" s="4" t="s">
        <v>33</v>
      </c>
      <c r="H3" s="6" t="n">
        <v>23704</v>
      </c>
      <c r="I3" s="6" t="n">
        <v>21466</v>
      </c>
      <c r="J3" s="6" t="n">
        <v>18131</v>
      </c>
    </row>
    <row r="4" spans="1:12">
      <c r="A4" s="4" t="s">
        <v>1204</v>
      </c>
      <c r="J4" s="5" t="n">
        <v>2020</v>
      </c>
    </row>
    <row r="5" spans="1:12">
      <c r="A5" s="4" t="s">
        <v>82</v>
      </c>
      <c r="J5" s="5" t="n">
        <v>1561</v>
      </c>
    </row>
    <row r="6" spans="1:12">
      <c r="A6" s="3" t="s">
        <v>1205</v>
      </c>
    </row>
    <row r="7" spans="1:12">
      <c r="A7" s="4" t="s">
        <v>85</v>
      </c>
      <c r="J7" s="5" t="n">
        <v>1231</v>
      </c>
    </row>
    <row r="8" spans="1:12">
      <c r="A8" s="4" t="s">
        <v>89</v>
      </c>
      <c r="J8" s="5" t="n">
        <v>40</v>
      </c>
    </row>
    <row r="9" spans="1:12">
      <c r="A9" s="4" t="s">
        <v>94</v>
      </c>
      <c r="J9" s="5" t="n">
        <v>32</v>
      </c>
    </row>
    <row r="10" spans="1:12">
      <c r="A10" s="4" t="s">
        <v>97</v>
      </c>
      <c r="J10" s="5" t="n">
        <v>177</v>
      </c>
    </row>
    <row r="11" spans="1:12">
      <c r="A11" s="4" t="s">
        <v>98</v>
      </c>
      <c r="J11" s="5" t="n">
        <v>930</v>
      </c>
    </row>
    <row r="12" spans="1:12">
      <c r="A12" s="4" t="s">
        <v>104</v>
      </c>
      <c r="J12" s="5" t="n">
        <v>173</v>
      </c>
    </row>
    <row r="13" spans="1:12">
      <c r="A13" s="4" t="s">
        <v>1206</v>
      </c>
      <c r="J13" s="5" t="n">
        <v>-76</v>
      </c>
    </row>
    <row r="14" spans="1:12">
      <c r="A14" s="4" t="s">
        <v>1059</v>
      </c>
      <c r="J14" s="5" t="n">
        <v>-248</v>
      </c>
    </row>
    <row r="15" spans="1:12">
      <c r="A15" s="4" t="s">
        <v>1207</v>
      </c>
      <c r="J15" s="5" t="n">
        <v>-1668</v>
      </c>
    </row>
    <row r="16" spans="1:12">
      <c r="A16" s="4" t="s">
        <v>1204</v>
      </c>
      <c r="J16" s="5" t="n">
        <v>2020</v>
      </c>
    </row>
    <row r="17" spans="1:12">
      <c r="A17" s="4" t="s">
        <v>82</v>
      </c>
      <c r="J17" s="5" t="n">
        <v>1561</v>
      </c>
    </row>
    <row r="18" spans="1:12">
      <c r="A18" s="4" t="s">
        <v>1208</v>
      </c>
      <c r="J18" s="5" t="n">
        <v>3581</v>
      </c>
    </row>
    <row r="19" spans="1:12">
      <c r="A19" s="4" t="s">
        <v>1209</v>
      </c>
      <c r="J19" s="5" t="n">
        <v>-840</v>
      </c>
    </row>
    <row r="20" spans="1:12">
      <c r="A20" s="4" t="s">
        <v>1210</v>
      </c>
      <c r="J20" s="5" t="n">
        <v>330</v>
      </c>
    </row>
    <row r="21" spans="1:12">
      <c r="A21" s="4" t="s">
        <v>1211</v>
      </c>
      <c r="J21" s="5" t="n">
        <v>3071</v>
      </c>
    </row>
    <row r="22" spans="1:12">
      <c r="A22" s="4" t="s">
        <v>1212</v>
      </c>
      <c r="J22" s="5" t="n">
        <v>-21</v>
      </c>
    </row>
    <row r="23" spans="1:12">
      <c r="A23" s="4" t="s">
        <v>1213</v>
      </c>
      <c r="J23" s="5" t="n">
        <v>-173</v>
      </c>
    </row>
    <row r="24" spans="1:12">
      <c r="A24" s="4" t="s">
        <v>1214</v>
      </c>
      <c r="H24" s="5" t="n">
        <v>6400</v>
      </c>
      <c r="I24" s="5" t="n">
        <v>8</v>
      </c>
      <c r="J24" s="5" t="n">
        <v>2877</v>
      </c>
    </row>
    <row r="25" spans="1:12">
      <c r="A25" s="4" t="s">
        <v>1215</v>
      </c>
    </row>
    <row r="26" spans="1:12">
      <c r="A26" s="3" t="s">
        <v>1205</v>
      </c>
    </row>
    <row r="27" spans="1:12">
      <c r="A27" s="4" t="s">
        <v>81</v>
      </c>
      <c r="J27" s="5" t="n">
        <v>142</v>
      </c>
    </row>
    <row r="28" spans="1:12">
      <c r="A28" s="4" t="s">
        <v>968</v>
      </c>
    </row>
    <row r="29" spans="1:12">
      <c r="A29" s="3" t="s">
        <v>1205</v>
      </c>
    </row>
    <row r="30" spans="1:12">
      <c r="A30" s="4" t="s">
        <v>81</v>
      </c>
      <c r="J30" s="5" t="n">
        <v>148</v>
      </c>
    </row>
    <row r="31" spans="1:12">
      <c r="A31" s="4" t="s">
        <v>969</v>
      </c>
    </row>
    <row r="32" spans="1:12">
      <c r="A32" s="3" t="s">
        <v>1205</v>
      </c>
    </row>
    <row r="33" spans="1:12">
      <c r="A33" s="4" t="s">
        <v>81</v>
      </c>
      <c r="J33" s="5" t="n">
        <v>1073</v>
      </c>
    </row>
    <row r="34" spans="1:12">
      <c r="A34" s="4" t="s">
        <v>601</v>
      </c>
    </row>
    <row r="35" spans="1:12">
      <c r="A35" s="3" t="s">
        <v>1205</v>
      </c>
    </row>
    <row r="36" spans="1:12">
      <c r="A36" s="4" t="s">
        <v>81</v>
      </c>
      <c r="J36" s="5" t="n">
        <v>66</v>
      </c>
    </row>
    <row r="37" spans="1:12">
      <c r="A37" s="4" t="s">
        <v>1216</v>
      </c>
    </row>
    <row r="38" spans="1:12">
      <c r="A38" s="3" t="s">
        <v>1203</v>
      </c>
    </row>
    <row r="39" spans="1:12">
      <c r="A39" s="4" t="s">
        <v>33</v>
      </c>
      <c r="H39" s="6" t="n">
        <v>3084</v>
      </c>
      <c r="I39" s="5" t="n">
        <v>2721</v>
      </c>
      <c r="J39" s="5" t="n">
        <v>2126</v>
      </c>
    </row>
    <row r="40" spans="1:12">
      <c r="A40" s="4" t="s">
        <v>1217</v>
      </c>
      <c r="G40" s="4" t="s">
        <v>1218</v>
      </c>
    </row>
    <row r="41" spans="1:12">
      <c r="A41" s="4" t="s">
        <v>1219</v>
      </c>
    </row>
    <row r="42" spans="1:12">
      <c r="A42" s="3" t="s">
        <v>1203</v>
      </c>
    </row>
    <row r="43" spans="1:12">
      <c r="A43" s="4" t="s">
        <v>1217</v>
      </c>
      <c r="B43" s="4" t="s">
        <v>755</v>
      </c>
      <c r="F43" s="4" t="s">
        <v>723</v>
      </c>
    </row>
    <row r="44" spans="1:12">
      <c r="A44" s="4" t="s">
        <v>953</v>
      </c>
    </row>
    <row r="45" spans="1:12">
      <c r="A45" s="3" t="s">
        <v>1203</v>
      </c>
    </row>
    <row r="46" spans="1:12">
      <c r="A46" s="4" t="s">
        <v>33</v>
      </c>
      <c r="J46" s="5" t="n">
        <v>2848</v>
      </c>
      <c r="K46" s="6" t="n">
        <v>3400</v>
      </c>
    </row>
    <row r="47" spans="1:12">
      <c r="A47" s="4" t="s">
        <v>1220</v>
      </c>
      <c r="K47" s="5" t="n">
        <v>809</v>
      </c>
    </row>
    <row r="48" spans="1:12">
      <c r="A48" s="4" t="s">
        <v>952</v>
      </c>
    </row>
    <row r="49" spans="1:12">
      <c r="A49" s="3" t="s">
        <v>1203</v>
      </c>
    </row>
    <row r="50" spans="1:12">
      <c r="A50" s="4" t="s">
        <v>1221</v>
      </c>
      <c r="H50" s="8" t="n">
        <v>1.5</v>
      </c>
    </row>
    <row r="51" spans="1:12">
      <c r="A51" s="4" t="s">
        <v>33</v>
      </c>
      <c r="H51" s="6" t="n">
        <v>6057</v>
      </c>
      <c r="I51" s="6" t="n">
        <v>7100</v>
      </c>
    </row>
    <row r="52" spans="1:12">
      <c r="A52" s="4" t="s">
        <v>1220</v>
      </c>
      <c r="I52" s="5" t="n">
        <v>1108</v>
      </c>
    </row>
    <row r="53" spans="1:12">
      <c r="A53" s="4" t="s">
        <v>952</v>
      </c>
    </row>
    <row r="54" spans="1:12">
      <c r="A54" s="3" t="s">
        <v>1203</v>
      </c>
    </row>
    <row r="55" spans="1:12">
      <c r="A55" s="4" t="s">
        <v>1222</v>
      </c>
      <c r="C55" s="7" t="n">
        <v>37.02</v>
      </c>
    </row>
    <row r="56" spans="1:12">
      <c r="A56" s="4" t="s">
        <v>1223</v>
      </c>
      <c r="C56" s="4" t="s">
        <v>1224</v>
      </c>
    </row>
    <row r="57" spans="1:12">
      <c r="A57" s="4" t="s">
        <v>1225</v>
      </c>
      <c r="C57" s="6" t="n">
        <v>6546</v>
      </c>
    </row>
    <row r="58" spans="1:12">
      <c r="A58" s="4" t="s">
        <v>1226</v>
      </c>
      <c r="C58" s="7" t="n">
        <v>107.75</v>
      </c>
    </row>
    <row r="59" spans="1:12">
      <c r="A59" s="4" t="s">
        <v>1227</v>
      </c>
      <c r="C59" s="4" t="s">
        <v>1138</v>
      </c>
    </row>
    <row r="60" spans="1:12">
      <c r="A60" s="4" t="s">
        <v>1228</v>
      </c>
      <c r="C60" s="4" t="s">
        <v>604</v>
      </c>
    </row>
    <row r="61" spans="1:12">
      <c r="A61" s="4" t="s">
        <v>1229</v>
      </c>
      <c r="H61" s="5" t="n">
        <v>1110</v>
      </c>
    </row>
    <row r="62" spans="1:12">
      <c r="A62" s="4" t="s">
        <v>1230</v>
      </c>
      <c r="C62" s="6" t="n">
        <v>6546</v>
      </c>
    </row>
    <row r="63" spans="1:12">
      <c r="A63" s="4" t="s">
        <v>1204</v>
      </c>
      <c r="C63" s="5" t="n">
        <v>1655</v>
      </c>
    </row>
    <row r="64" spans="1:12">
      <c r="A64" s="4" t="s">
        <v>82</v>
      </c>
      <c r="C64" s="5" t="n">
        <v>24657</v>
      </c>
    </row>
    <row r="65" spans="1:12">
      <c r="A65" s="3" t="s">
        <v>1205</v>
      </c>
    </row>
    <row r="66" spans="1:12">
      <c r="A66" s="4" t="s">
        <v>85</v>
      </c>
      <c r="C66" s="5" t="n">
        <v>3014</v>
      </c>
    </row>
    <row r="67" spans="1:12">
      <c r="A67" s="4" t="s">
        <v>89</v>
      </c>
      <c r="C67" s="5" t="n">
        <v>9</v>
      </c>
    </row>
    <row r="68" spans="1:12">
      <c r="A68" s="4" t="s">
        <v>93</v>
      </c>
      <c r="C68" s="5" t="n">
        <v>37</v>
      </c>
    </row>
    <row r="69" spans="1:12">
      <c r="A69" s="4" t="s">
        <v>94</v>
      </c>
      <c r="C69" s="5" t="n">
        <v>127</v>
      </c>
    </row>
    <row r="70" spans="1:12">
      <c r="A70" s="4" t="s">
        <v>97</v>
      </c>
      <c r="C70" s="5" t="n">
        <v>9</v>
      </c>
    </row>
    <row r="71" spans="1:12">
      <c r="A71" s="4" t="s">
        <v>98</v>
      </c>
      <c r="C71" s="5" t="n">
        <v>427</v>
      </c>
    </row>
    <row r="72" spans="1:12">
      <c r="A72" s="4" t="s">
        <v>104</v>
      </c>
      <c r="C72" s="5" t="n">
        <v>146</v>
      </c>
    </row>
    <row r="73" spans="1:12">
      <c r="A73" s="4" t="s">
        <v>1231</v>
      </c>
      <c r="C73" s="5" t="n">
        <v>-494</v>
      </c>
    </row>
    <row r="74" spans="1:12">
      <c r="A74" s="4" t="s">
        <v>1232</v>
      </c>
      <c r="C74" s="5" t="n">
        <v>-10598</v>
      </c>
    </row>
    <row r="75" spans="1:12">
      <c r="A75" s="4" t="s">
        <v>1059</v>
      </c>
      <c r="C75" s="5" t="n">
        <v>-3254</v>
      </c>
    </row>
    <row r="76" spans="1:12">
      <c r="A76" s="4" t="s">
        <v>1233</v>
      </c>
      <c r="C76" s="5" t="n">
        <v>-40</v>
      </c>
    </row>
    <row r="77" spans="1:12">
      <c r="A77" s="4" t="s">
        <v>1234</v>
      </c>
      <c r="C77" s="5" t="n">
        <v>-892</v>
      </c>
    </row>
    <row r="78" spans="1:12">
      <c r="A78" s="4" t="s">
        <v>1235</v>
      </c>
      <c r="C78" s="5" t="n">
        <v>-1938</v>
      </c>
    </row>
    <row r="79" spans="1:12">
      <c r="A79" s="4" t="s">
        <v>1204</v>
      </c>
      <c r="C79" s="5" t="n">
        <v>1655</v>
      </c>
    </row>
    <row r="80" spans="1:12">
      <c r="A80" s="4" t="s">
        <v>82</v>
      </c>
      <c r="C80" s="5" t="n">
        <v>24657</v>
      </c>
    </row>
    <row r="81" spans="1:12">
      <c r="A81" s="4" t="s">
        <v>1208</v>
      </c>
      <c r="C81" s="5" t="n">
        <v>26312</v>
      </c>
    </row>
    <row r="82" spans="1:12">
      <c r="A82" s="4" t="s">
        <v>1236</v>
      </c>
      <c r="C82" s="5" t="n">
        <v>-19766</v>
      </c>
    </row>
    <row r="83" spans="1:12">
      <c r="A83" s="4" t="s">
        <v>1237</v>
      </c>
      <c r="C83" s="5" t="n">
        <v>6546</v>
      </c>
    </row>
    <row r="84" spans="1:12">
      <c r="A84" s="4" t="s">
        <v>1213</v>
      </c>
      <c r="C84" s="5" t="n">
        <v>-146</v>
      </c>
    </row>
    <row r="85" spans="1:12">
      <c r="A85" s="4" t="s">
        <v>1214</v>
      </c>
      <c r="C85" s="5" t="n">
        <v>6400</v>
      </c>
      <c r="H85" s="6" t="n">
        <v>6400</v>
      </c>
    </row>
    <row r="86" spans="1:12">
      <c r="A86" s="4" t="s">
        <v>1238</v>
      </c>
    </row>
    <row r="87" spans="1:12">
      <c r="A87" s="3" t="s">
        <v>1205</v>
      </c>
    </row>
    <row r="88" spans="1:12">
      <c r="A88" s="4" t="s">
        <v>81</v>
      </c>
      <c r="C88" s="5" t="n">
        <v>468</v>
      </c>
    </row>
    <row r="89" spans="1:12">
      <c r="A89" s="4" t="s">
        <v>1239</v>
      </c>
    </row>
    <row r="90" spans="1:12">
      <c r="A90" s="3" t="s">
        <v>1205</v>
      </c>
    </row>
    <row r="91" spans="1:12">
      <c r="A91" s="4" t="s">
        <v>81</v>
      </c>
      <c r="C91" s="5" t="n">
        <v>36</v>
      </c>
    </row>
    <row r="92" spans="1:12">
      <c r="A92" s="4" t="s">
        <v>1240</v>
      </c>
    </row>
    <row r="93" spans="1:12">
      <c r="A93" s="3" t="s">
        <v>1205</v>
      </c>
    </row>
    <row r="94" spans="1:12">
      <c r="A94" s="4" t="s">
        <v>81</v>
      </c>
      <c r="C94" s="5" t="n">
        <v>8962</v>
      </c>
    </row>
    <row r="95" spans="1:12">
      <c r="A95" s="4" t="s">
        <v>1241</v>
      </c>
    </row>
    <row r="96" spans="1:12">
      <c r="A96" s="3" t="s">
        <v>1205</v>
      </c>
    </row>
    <row r="97" spans="1:12">
      <c r="A97" s="4" t="s">
        <v>81</v>
      </c>
      <c r="C97" s="5" t="n">
        <v>5624</v>
      </c>
    </row>
    <row r="98" spans="1:12">
      <c r="A98" s="4" t="s">
        <v>1242</v>
      </c>
    </row>
    <row r="99" spans="1:12">
      <c r="A99" s="3" t="s">
        <v>1205</v>
      </c>
    </row>
    <row r="100" spans="1:12">
      <c r="A100" s="4" t="s">
        <v>81</v>
      </c>
      <c r="C100" s="6" t="n">
        <v>12</v>
      </c>
    </row>
    <row r="101" spans="1:12">
      <c r="A101" s="4" t="s">
        <v>1243</v>
      </c>
    </row>
    <row r="102" spans="1:12">
      <c r="A102" s="3" t="s">
        <v>1203</v>
      </c>
    </row>
    <row r="103" spans="1:12">
      <c r="A103" s="4" t="s">
        <v>1244</v>
      </c>
      <c r="C103" s="10" t="n">
        <v>1.0374</v>
      </c>
    </row>
    <row r="104" spans="1:12">
      <c r="A104" s="4" t="s">
        <v>1245</v>
      </c>
      <c r="C104" s="5" t="n">
        <v>183441585</v>
      </c>
    </row>
    <row r="105" spans="1:12">
      <c r="A105" s="4" t="s">
        <v>953</v>
      </c>
    </row>
    <row r="106" spans="1:12">
      <c r="A106" s="3" t="s">
        <v>1203</v>
      </c>
    </row>
    <row r="107" spans="1:12">
      <c r="A107" s="4" t="s">
        <v>1225</v>
      </c>
      <c r="L107" s="6" t="n">
        <v>2900</v>
      </c>
    </row>
    <row r="108" spans="1:12">
      <c r="A108" s="4" t="s">
        <v>1229</v>
      </c>
      <c r="J108" s="5" t="n">
        <v>735</v>
      </c>
    </row>
    <row r="109" spans="1:12">
      <c r="A109" s="4" t="s">
        <v>1246</v>
      </c>
      <c r="L109" s="4" t="s">
        <v>723</v>
      </c>
    </row>
    <row r="110" spans="1:12">
      <c r="A110" s="4" t="s">
        <v>1230</v>
      </c>
      <c r="L110" s="6" t="n">
        <v>2900</v>
      </c>
    </row>
    <row r="111" spans="1:12">
      <c r="A111" s="4" t="s">
        <v>1204</v>
      </c>
      <c r="E111" s="6" t="n">
        <v>1170</v>
      </c>
    </row>
    <row r="112" spans="1:12">
      <c r="A112" s="4" t="s">
        <v>82</v>
      </c>
      <c r="E112" s="5" t="n">
        <v>1552</v>
      </c>
    </row>
    <row r="113" spans="1:12">
      <c r="A113" s="3" t="s">
        <v>1205</v>
      </c>
    </row>
    <row r="114" spans="1:12">
      <c r="A114" s="4" t="s">
        <v>85</v>
      </c>
      <c r="E114" s="5" t="n">
        <v>573</v>
      </c>
    </row>
    <row r="115" spans="1:12">
      <c r="A115" s="4" t="s">
        <v>89</v>
      </c>
      <c r="E115" s="5" t="n">
        <v>26</v>
      </c>
    </row>
    <row r="116" spans="1:12">
      <c r="A116" s="4" t="s">
        <v>97</v>
      </c>
      <c r="E116" s="5" t="n">
        <v>140</v>
      </c>
    </row>
    <row r="117" spans="1:12">
      <c r="A117" s="4" t="s">
        <v>98</v>
      </c>
      <c r="E117" s="5" t="n">
        <v>776</v>
      </c>
    </row>
    <row r="118" spans="1:12">
      <c r="A118" s="4" t="s">
        <v>104</v>
      </c>
      <c r="E118" s="5" t="n">
        <v>130</v>
      </c>
    </row>
    <row r="119" spans="1:12">
      <c r="A119" s="4" t="s">
        <v>1206</v>
      </c>
      <c r="E119" s="5" t="n">
        <v>-21</v>
      </c>
    </row>
    <row r="120" spans="1:12">
      <c r="A120" s="4" t="s">
        <v>1059</v>
      </c>
      <c r="E120" s="5" t="n">
        <v>-217</v>
      </c>
    </row>
    <row r="121" spans="1:12">
      <c r="A121" s="4" t="s">
        <v>1207</v>
      </c>
      <c r="E121" s="5" t="n">
        <v>-1354</v>
      </c>
    </row>
    <row r="122" spans="1:12">
      <c r="A122" s="4" t="s">
        <v>1204</v>
      </c>
      <c r="E122" s="5" t="n">
        <v>1170</v>
      </c>
    </row>
    <row r="123" spans="1:12">
      <c r="A123" s="4" t="s">
        <v>82</v>
      </c>
      <c r="E123" s="5" t="n">
        <v>1552</v>
      </c>
    </row>
    <row r="124" spans="1:12">
      <c r="A124" s="4" t="s">
        <v>1208</v>
      </c>
      <c r="E124" s="5" t="n">
        <v>2722</v>
      </c>
    </row>
    <row r="125" spans="1:12">
      <c r="A125" s="4" t="s">
        <v>1237</v>
      </c>
      <c r="L125" s="6" t="n">
        <v>2900</v>
      </c>
    </row>
    <row r="126" spans="1:12">
      <c r="A126" s="4" t="s">
        <v>1210</v>
      </c>
      <c r="E126" s="5" t="n">
        <v>330</v>
      </c>
    </row>
    <row r="127" spans="1:12">
      <c r="A127" s="4" t="s">
        <v>1211</v>
      </c>
      <c r="E127" s="5" t="n">
        <v>3052</v>
      </c>
    </row>
    <row r="128" spans="1:12">
      <c r="A128" s="4" t="s">
        <v>1212</v>
      </c>
      <c r="E128" s="5" t="n">
        <v>-12</v>
      </c>
    </row>
    <row r="129" spans="1:12">
      <c r="A129" s="4" t="s">
        <v>1213</v>
      </c>
      <c r="E129" s="5" t="n">
        <v>-130</v>
      </c>
    </row>
    <row r="130" spans="1:12">
      <c r="A130" s="4" t="s">
        <v>1214</v>
      </c>
      <c r="E130" s="5" t="n">
        <v>2910</v>
      </c>
      <c r="I130" s="6" t="n">
        <v>8</v>
      </c>
      <c r="J130" s="5" t="n">
        <v>2910</v>
      </c>
    </row>
    <row r="131" spans="1:12">
      <c r="A131" s="4" t="s">
        <v>1247</v>
      </c>
    </row>
    <row r="132" spans="1:12">
      <c r="A132" s="3" t="s">
        <v>1205</v>
      </c>
    </row>
    <row r="133" spans="1:12">
      <c r="A133" s="4" t="s">
        <v>81</v>
      </c>
      <c r="E133" s="5" t="n">
        <v>127</v>
      </c>
    </row>
    <row r="134" spans="1:12">
      <c r="A134" s="4" t="s">
        <v>1248</v>
      </c>
    </row>
    <row r="135" spans="1:12">
      <c r="A135" s="3" t="s">
        <v>1205</v>
      </c>
    </row>
    <row r="136" spans="1:12">
      <c r="A136" s="4" t="s">
        <v>81</v>
      </c>
      <c r="E136" s="6" t="n">
        <v>990</v>
      </c>
    </row>
    <row r="137" spans="1:12">
      <c r="A137" s="4" t="s">
        <v>1191</v>
      </c>
    </row>
    <row r="138" spans="1:12">
      <c r="A138" s="3" t="s">
        <v>1203</v>
      </c>
    </row>
    <row r="139" spans="1:12">
      <c r="A139" s="4" t="s">
        <v>1249</v>
      </c>
      <c r="F139" s="4" t="s">
        <v>723</v>
      </c>
    </row>
    <row r="140" spans="1:12">
      <c r="A140" s="4" t="s">
        <v>1204</v>
      </c>
      <c r="F140" s="6" t="n">
        <v>840</v>
      </c>
    </row>
    <row r="141" spans="1:12">
      <c r="A141" s="3" t="s">
        <v>1205</v>
      </c>
    </row>
    <row r="142" spans="1:12">
      <c r="A142" s="4" t="s">
        <v>85</v>
      </c>
      <c r="F142" s="5" t="n">
        <v>658</v>
      </c>
    </row>
    <row r="143" spans="1:12">
      <c r="A143" s="4" t="s">
        <v>89</v>
      </c>
      <c r="F143" s="5" t="n">
        <v>14</v>
      </c>
    </row>
    <row r="144" spans="1:12">
      <c r="A144" s="4" t="s">
        <v>94</v>
      </c>
      <c r="F144" s="5" t="n">
        <v>31</v>
      </c>
    </row>
    <row r="145" spans="1:12">
      <c r="A145" s="4" t="s">
        <v>97</v>
      </c>
      <c r="F145" s="5" t="n">
        <v>37</v>
      </c>
    </row>
    <row r="146" spans="1:12">
      <c r="A146" s="4" t="s">
        <v>98</v>
      </c>
      <c r="F146" s="5" t="n">
        <v>152</v>
      </c>
    </row>
    <row r="147" spans="1:12">
      <c r="A147" s="4" t="s">
        <v>104</v>
      </c>
      <c r="F147" s="5" t="n">
        <v>42</v>
      </c>
    </row>
    <row r="148" spans="1:12">
      <c r="A148" s="4" t="s">
        <v>1206</v>
      </c>
      <c r="F148" s="5" t="n">
        <v>-55</v>
      </c>
    </row>
    <row r="149" spans="1:12">
      <c r="A149" s="4" t="s">
        <v>1059</v>
      </c>
      <c r="F149" s="5" t="n">
        <v>-29</v>
      </c>
    </row>
    <row r="150" spans="1:12">
      <c r="A150" s="4" t="s">
        <v>1207</v>
      </c>
      <c r="F150" s="5" t="n">
        <v>-312</v>
      </c>
    </row>
    <row r="151" spans="1:12">
      <c r="A151" s="4" t="s">
        <v>1204</v>
      </c>
      <c r="F151" s="5" t="n">
        <v>840</v>
      </c>
    </row>
    <row r="152" spans="1:12">
      <c r="A152" s="4" t="s">
        <v>1208</v>
      </c>
      <c r="F152" s="5" t="n">
        <v>840</v>
      </c>
    </row>
    <row r="153" spans="1:12">
      <c r="A153" s="4" t="s">
        <v>1209</v>
      </c>
      <c r="F153" s="5" t="n">
        <v>-840</v>
      </c>
    </row>
    <row r="154" spans="1:12">
      <c r="A154" s="4" t="s">
        <v>1213</v>
      </c>
      <c r="F154" s="5" t="n">
        <v>-42</v>
      </c>
    </row>
    <row r="155" spans="1:12">
      <c r="A155" s="4" t="s">
        <v>1214</v>
      </c>
      <c r="F155" s="5" t="n">
        <v>-42</v>
      </c>
      <c r="J155" s="5" t="n">
        <v>-42</v>
      </c>
    </row>
    <row r="156" spans="1:12">
      <c r="A156" s="4" t="s">
        <v>1250</v>
      </c>
    </row>
    <row r="157" spans="1:12">
      <c r="A157" s="3" t="s">
        <v>1205</v>
      </c>
    </row>
    <row r="158" spans="1:12">
      <c r="A158" s="4" t="s">
        <v>81</v>
      </c>
      <c r="F158" s="5" t="n">
        <v>7</v>
      </c>
    </row>
    <row r="159" spans="1:12">
      <c r="A159" s="4" t="s">
        <v>1251</v>
      </c>
    </row>
    <row r="160" spans="1:12">
      <c r="A160" s="3" t="s">
        <v>1205</v>
      </c>
    </row>
    <row r="161" spans="1:12">
      <c r="A161" s="4" t="s">
        <v>81</v>
      </c>
      <c r="F161" s="5" t="n">
        <v>148</v>
      </c>
    </row>
    <row r="162" spans="1:12">
      <c r="A162" s="4" t="s">
        <v>1252</v>
      </c>
    </row>
    <row r="163" spans="1:12">
      <c r="A163" s="3" t="s">
        <v>1205</v>
      </c>
    </row>
    <row r="164" spans="1:12">
      <c r="A164" s="4" t="s">
        <v>81</v>
      </c>
      <c r="F164" s="5" t="n">
        <v>81</v>
      </c>
    </row>
    <row r="165" spans="1:12">
      <c r="A165" s="4" t="s">
        <v>1253</v>
      </c>
    </row>
    <row r="166" spans="1:12">
      <c r="A166" s="3" t="s">
        <v>1205</v>
      </c>
    </row>
    <row r="167" spans="1:12">
      <c r="A167" s="4" t="s">
        <v>81</v>
      </c>
      <c r="F167" s="6" t="n">
        <v>66</v>
      </c>
    </row>
    <row r="168" spans="1:12">
      <c r="A168" s="4" t="s">
        <v>1192</v>
      </c>
    </row>
    <row r="169" spans="1:12">
      <c r="A169" s="3" t="s">
        <v>1203</v>
      </c>
    </row>
    <row r="170" spans="1:12">
      <c r="A170" s="4" t="s">
        <v>1246</v>
      </c>
      <c r="D170" s="4" t="s">
        <v>723</v>
      </c>
    </row>
    <row r="171" spans="1:12">
      <c r="A171" s="4" t="s">
        <v>1204</v>
      </c>
      <c r="D171" s="6" t="n">
        <v>10</v>
      </c>
    </row>
    <row r="172" spans="1:12">
      <c r="A172" s="4" t="s">
        <v>82</v>
      </c>
      <c r="D172" s="5" t="n">
        <v>9</v>
      </c>
    </row>
    <row r="173" spans="1:12">
      <c r="A173" s="3" t="s">
        <v>1205</v>
      </c>
    </row>
    <row r="174" spans="1:12">
      <c r="A174" s="4" t="s">
        <v>94</v>
      </c>
      <c r="D174" s="5" t="n">
        <v>1</v>
      </c>
    </row>
    <row r="175" spans="1:12">
      <c r="A175" s="4" t="s">
        <v>98</v>
      </c>
      <c r="D175" s="5" t="n">
        <v>2</v>
      </c>
    </row>
    <row r="176" spans="1:12">
      <c r="A176" s="4" t="s">
        <v>104</v>
      </c>
      <c r="D176" s="5" t="n">
        <v>1</v>
      </c>
    </row>
    <row r="177" spans="1:12">
      <c r="A177" s="4" t="s">
        <v>1059</v>
      </c>
      <c r="D177" s="5" t="n">
        <v>-2</v>
      </c>
    </row>
    <row r="178" spans="1:12">
      <c r="A178" s="4" t="s">
        <v>1207</v>
      </c>
      <c r="D178" s="5" t="n">
        <v>-2</v>
      </c>
    </row>
    <row r="179" spans="1:12">
      <c r="A179" s="4" t="s">
        <v>1204</v>
      </c>
      <c r="D179" s="5" t="n">
        <v>10</v>
      </c>
    </row>
    <row r="180" spans="1:12">
      <c r="A180" s="4" t="s">
        <v>82</v>
      </c>
      <c r="D180" s="5" t="n">
        <v>9</v>
      </c>
    </row>
    <row r="181" spans="1:12">
      <c r="A181" s="4" t="s">
        <v>1208</v>
      </c>
      <c r="D181" s="5" t="n">
        <v>19</v>
      </c>
    </row>
    <row r="182" spans="1:12">
      <c r="A182" s="4" t="s">
        <v>1211</v>
      </c>
      <c r="D182" s="5" t="n">
        <v>19</v>
      </c>
    </row>
    <row r="183" spans="1:12">
      <c r="A183" s="4" t="s">
        <v>1212</v>
      </c>
      <c r="D183" s="5" t="n">
        <v>-9</v>
      </c>
    </row>
    <row r="184" spans="1:12">
      <c r="A184" s="4" t="s">
        <v>1213</v>
      </c>
      <c r="D184" s="5" t="n">
        <v>-1</v>
      </c>
    </row>
    <row r="185" spans="1:12">
      <c r="A185" s="4" t="s">
        <v>1214</v>
      </c>
      <c r="D185" s="5" t="n">
        <v>9</v>
      </c>
      <c r="J185" s="6" t="n">
        <v>9</v>
      </c>
    </row>
    <row r="186" spans="1:12">
      <c r="A186" s="4" t="s">
        <v>1254</v>
      </c>
    </row>
    <row r="187" spans="1:12">
      <c r="A187" s="3" t="s">
        <v>1205</v>
      </c>
    </row>
    <row r="188" spans="1:12">
      <c r="A188" s="4" t="s">
        <v>81</v>
      </c>
      <c r="D188" s="5" t="n">
        <v>8</v>
      </c>
    </row>
    <row r="189" spans="1:12">
      <c r="A189" s="4" t="s">
        <v>1255</v>
      </c>
    </row>
    <row r="190" spans="1:12">
      <c r="A190" s="3" t="s">
        <v>1205</v>
      </c>
    </row>
    <row r="191" spans="1:12">
      <c r="A191" s="4" t="s">
        <v>81</v>
      </c>
      <c r="D191" s="6" t="n">
        <v>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6</v>
      </c>
      <c r="B1" s="2" t="s">
        <v>1</v>
      </c>
    </row>
    <row r="2" spans="1:5">
      <c r="B2" s="2" t="s">
        <v>29</v>
      </c>
      <c r="C2" s="2" t="s">
        <v>30</v>
      </c>
      <c r="D2" s="2" t="s">
        <v>31</v>
      </c>
      <c r="E2" s="2" t="s">
        <v>1055</v>
      </c>
    </row>
    <row r="3" spans="1:5">
      <c r="A3" s="3" t="s">
        <v>1257</v>
      </c>
    </row>
    <row r="4" spans="1:5">
      <c r="A4" s="4" t="s">
        <v>33</v>
      </c>
      <c r="B4" s="6" t="n">
        <v>23704</v>
      </c>
      <c r="C4" s="6" t="n">
        <v>21466</v>
      </c>
      <c r="D4" s="6" t="n">
        <v>18131</v>
      </c>
    </row>
    <row r="5" spans="1:5">
      <c r="A5" s="4" t="s">
        <v>1258</v>
      </c>
      <c r="B5" s="5" t="n">
        <v>1610</v>
      </c>
      <c r="C5" s="5" t="n">
        <v>2431</v>
      </c>
      <c r="D5" s="5" t="n">
        <v>1781</v>
      </c>
    </row>
    <row r="6" spans="1:5">
      <c r="A6" s="4" t="s">
        <v>1259</v>
      </c>
      <c r="B6" s="5" t="n">
        <v>29761</v>
      </c>
      <c r="D6" s="5" t="n">
        <v>21123</v>
      </c>
    </row>
    <row r="7" spans="1:5">
      <c r="A7" s="4" t="s">
        <v>1260</v>
      </c>
      <c r="B7" s="5" t="n">
        <v>1636</v>
      </c>
      <c r="D7" s="5" t="n">
        <v>1767</v>
      </c>
    </row>
    <row r="8" spans="1:5">
      <c r="A8" s="4" t="s">
        <v>952</v>
      </c>
    </row>
    <row r="9" spans="1:5">
      <c r="A9" s="3" t="s">
        <v>1257</v>
      </c>
    </row>
    <row r="10" spans="1:5">
      <c r="A10" s="4" t="s">
        <v>33</v>
      </c>
      <c r="B10" s="5" t="n">
        <v>6057</v>
      </c>
      <c r="C10" s="6" t="n">
        <v>7100</v>
      </c>
    </row>
    <row r="11" spans="1:5">
      <c r="A11" s="4" t="s">
        <v>1258</v>
      </c>
      <c r="B11" s="6" t="n">
        <v>26</v>
      </c>
    </row>
    <row r="12" spans="1:5">
      <c r="A12" s="4" t="s">
        <v>953</v>
      </c>
    </row>
    <row r="13" spans="1:5">
      <c r="A13" s="3" t="s">
        <v>1257</v>
      </c>
    </row>
    <row r="14" spans="1:5">
      <c r="A14" s="4" t="s">
        <v>33</v>
      </c>
      <c r="D14" s="5" t="n">
        <v>2848</v>
      </c>
      <c r="E14" s="6" t="n">
        <v>3400</v>
      </c>
    </row>
    <row r="15" spans="1:5">
      <c r="A15" s="4" t="s">
        <v>1258</v>
      </c>
      <c r="D15" s="5" t="n">
        <v>8</v>
      </c>
    </row>
    <row r="16" spans="1:5">
      <c r="A16" s="4" t="s">
        <v>1191</v>
      </c>
    </row>
    <row r="17" spans="1:5">
      <c r="A17" s="3" t="s">
        <v>1257</v>
      </c>
    </row>
    <row r="18" spans="1:5">
      <c r="A18" s="4" t="s">
        <v>33</v>
      </c>
      <c r="D18" s="5" t="n">
        <v>137</v>
      </c>
    </row>
    <row r="19" spans="1:5">
      <c r="A19" s="4" t="s">
        <v>1258</v>
      </c>
      <c r="D19" s="5" t="n">
        <v>-22</v>
      </c>
    </row>
    <row r="20" spans="1:5">
      <c r="A20" s="4" t="s">
        <v>1192</v>
      </c>
    </row>
    <row r="21" spans="1:5">
      <c r="A21" s="3" t="s">
        <v>1257</v>
      </c>
    </row>
    <row r="22" spans="1:5">
      <c r="A22" s="4" t="s">
        <v>33</v>
      </c>
      <c r="D22" s="6" t="n">
        <v>7</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9</v>
      </c>
    </row>
    <row r="3" spans="1:2">
      <c r="A3" s="3" t="s">
        <v>136</v>
      </c>
    </row>
    <row r="4" spans="1:2">
      <c r="A4" s="4" t="s">
        <v>136</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1262</v>
      </c>
      <c r="C1" s="2" t="s">
        <v>31</v>
      </c>
    </row>
    <row r="2" spans="1:3">
      <c r="A2" s="3" t="s">
        <v>1263</v>
      </c>
    </row>
    <row r="3" spans="1:3">
      <c r="A3" s="4" t="s">
        <v>1264</v>
      </c>
      <c r="B3" s="6" t="n">
        <v>-1</v>
      </c>
    </row>
    <row r="4" spans="1:3">
      <c r="A4" s="4" t="s">
        <v>1265</v>
      </c>
      <c r="B4" s="6" t="n">
        <v>-4</v>
      </c>
    </row>
    <row r="5" spans="1:3">
      <c r="A5" s="4" t="s">
        <v>1266</v>
      </c>
      <c r="C5" s="6" t="n">
        <v>2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267</v>
      </c>
      <c r="B1" s="2" t="s">
        <v>1</v>
      </c>
    </row>
    <row r="2" spans="1:5">
      <c r="B2" s="2" t="s">
        <v>29</v>
      </c>
      <c r="C2" s="2" t="s">
        <v>30</v>
      </c>
      <c r="D2" s="2" t="s">
        <v>31</v>
      </c>
      <c r="E2" s="2" t="s">
        <v>1055</v>
      </c>
    </row>
    <row r="3" spans="1:5">
      <c r="A3" s="3" t="s">
        <v>216</v>
      </c>
    </row>
    <row r="4" spans="1:5">
      <c r="A4" s="4" t="s">
        <v>1268</v>
      </c>
      <c r="B4" s="6" t="n">
        <v>13</v>
      </c>
      <c r="C4" s="6" t="n">
        <v>16</v>
      </c>
      <c r="D4" s="6" t="n">
        <v>9</v>
      </c>
      <c r="E4" s="6" t="n">
        <v>7</v>
      </c>
    </row>
    <row r="5" spans="1:5">
      <c r="A5" s="4" t="s">
        <v>1269</v>
      </c>
      <c r="B5" s="6" t="n">
        <v>9</v>
      </c>
    </row>
    <row r="6" spans="1:5">
      <c r="A6" s="4" t="s">
        <v>1270</v>
      </c>
    </row>
    <row r="7" spans="1:5">
      <c r="A7" s="3" t="s">
        <v>216</v>
      </c>
    </row>
    <row r="8" spans="1:5">
      <c r="A8" s="4" t="s">
        <v>1271</v>
      </c>
      <c r="B8" s="4" t="s">
        <v>1272</v>
      </c>
      <c r="C8" s="4" t="s">
        <v>1272</v>
      </c>
    </row>
    <row r="9" spans="1:5">
      <c r="A9" s="4" t="s">
        <v>1268</v>
      </c>
      <c r="B9" s="6" t="n">
        <v>6</v>
      </c>
      <c r="C9" s="6" t="n">
        <v>7</v>
      </c>
    </row>
    <row r="10" spans="1:5">
      <c r="A10" s="4" t="s">
        <v>1269</v>
      </c>
      <c r="B10" s="6" t="n">
        <v>-7</v>
      </c>
    </row>
    <row r="11" spans="1:5">
      <c r="A11" s="4" t="s">
        <v>1273</v>
      </c>
    </row>
    <row r="12" spans="1:5">
      <c r="A12" s="3" t="s">
        <v>216</v>
      </c>
    </row>
    <row r="13" spans="1:5">
      <c r="A13" s="4" t="s">
        <v>1271</v>
      </c>
      <c r="B13" s="4" t="s">
        <v>1274</v>
      </c>
      <c r="C13" s="4" t="s">
        <v>1274</v>
      </c>
      <c r="D13" s="4" t="s">
        <v>1274</v>
      </c>
    </row>
    <row r="14" spans="1:5">
      <c r="A14" s="4" t="s">
        <v>1268</v>
      </c>
      <c r="B14" s="6" t="n">
        <v>5</v>
      </c>
      <c r="C14" s="6" t="n">
        <v>7</v>
      </c>
      <c r="D14" s="6" t="n">
        <v>7</v>
      </c>
    </row>
    <row r="15" spans="1:5">
      <c r="A15" s="4" t="s">
        <v>1275</v>
      </c>
    </row>
    <row r="16" spans="1:5">
      <c r="A16" s="3" t="s">
        <v>216</v>
      </c>
    </row>
    <row r="17" spans="1:5">
      <c r="A17" s="4" t="s">
        <v>1271</v>
      </c>
      <c r="B17" s="4" t="s">
        <v>1276</v>
      </c>
      <c r="C17" s="4" t="s">
        <v>1276</v>
      </c>
      <c r="D17" s="4" t="s">
        <v>1276</v>
      </c>
    </row>
    <row r="18" spans="1:5">
      <c r="A18" s="4" t="s">
        <v>1268</v>
      </c>
      <c r="B18" s="6" t="n">
        <v>2</v>
      </c>
    </row>
    <row r="19" spans="1:5">
      <c r="A19" s="4" t="s">
        <v>1269</v>
      </c>
      <c r="B19" s="6" t="n">
        <v>2</v>
      </c>
    </row>
    <row r="20" spans="1:5">
      <c r="A20" s="4" t="s">
        <v>1277</v>
      </c>
    </row>
    <row r="21" spans="1:5">
      <c r="A21" s="3" t="s">
        <v>216</v>
      </c>
    </row>
    <row r="22" spans="1:5">
      <c r="A22" s="4" t="s">
        <v>1271</v>
      </c>
      <c r="B22" s="4" t="s">
        <v>1272</v>
      </c>
      <c r="C22" s="4" t="s">
        <v>1272</v>
      </c>
      <c r="D22" s="4" t="s">
        <v>1272</v>
      </c>
    </row>
    <row r="23" spans="1:5">
      <c r="A23" s="4" t="s">
        <v>1268</v>
      </c>
      <c r="C23" s="6" t="n">
        <v>2</v>
      </c>
      <c r="D23" s="6" t="n">
        <v>2</v>
      </c>
    </row>
    <row r="24" spans="1:5">
      <c r="A24" s="4" t="s">
        <v>1269</v>
      </c>
      <c r="B24" s="6" t="n">
        <v>1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9</v>
      </c>
      <c r="C2" s="2" t="s">
        <v>30</v>
      </c>
      <c r="D2" s="2" t="s">
        <v>31</v>
      </c>
    </row>
    <row r="3" spans="1:4">
      <c r="A3" s="3" t="s">
        <v>217</v>
      </c>
    </row>
    <row r="4" spans="1:4">
      <c r="A4" s="4" t="s">
        <v>1279</v>
      </c>
      <c r="B4" s="6" t="n">
        <v>16</v>
      </c>
      <c r="C4" s="6" t="n">
        <v>9</v>
      </c>
      <c r="D4" s="6" t="n">
        <v>7</v>
      </c>
    </row>
    <row r="5" spans="1:4">
      <c r="A5" s="4" t="s">
        <v>1280</v>
      </c>
      <c r="B5" s="5" t="n">
        <v>7</v>
      </c>
      <c r="C5" s="5" t="n">
        <v>7</v>
      </c>
      <c r="D5" s="5" t="n">
        <v>5</v>
      </c>
    </row>
    <row r="6" spans="1:4">
      <c r="A6" s="4" t="s">
        <v>1281</v>
      </c>
      <c r="B6" s="5" t="n">
        <v>-1</v>
      </c>
    </row>
    <row r="7" spans="1:4">
      <c r="A7" s="4" t="s">
        <v>1282</v>
      </c>
      <c r="B7" s="5" t="n">
        <v>-16</v>
      </c>
    </row>
    <row r="8" spans="1:4">
      <c r="A8" s="4" t="s">
        <v>1283</v>
      </c>
      <c r="B8" s="5" t="n">
        <v>9</v>
      </c>
    </row>
    <row r="9" spans="1:4">
      <c r="A9" s="4" t="s">
        <v>1263</v>
      </c>
      <c r="D9" s="5" t="n">
        <v>-3</v>
      </c>
    </row>
    <row r="10" spans="1:4">
      <c r="A10" s="4" t="s">
        <v>64</v>
      </c>
      <c r="B10" s="5" t="n">
        <v>-2</v>
      </c>
    </row>
    <row r="11" spans="1:4">
      <c r="A11" s="4" t="s">
        <v>1284</v>
      </c>
      <c r="B11" s="6" t="n">
        <v>13</v>
      </c>
      <c r="C11" s="6" t="n">
        <v>16</v>
      </c>
      <c r="D11" s="6" t="n">
        <v>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9</v>
      </c>
      <c r="C2" s="2" t="s">
        <v>30</v>
      </c>
      <c r="D2" s="2" t="s">
        <v>31</v>
      </c>
    </row>
    <row r="3" spans="1:4">
      <c r="A3" s="3" t="s">
        <v>216</v>
      </c>
    </row>
    <row r="4" spans="1:4">
      <c r="A4" s="4" t="s">
        <v>33</v>
      </c>
      <c r="B4" s="6" t="n">
        <v>23704</v>
      </c>
      <c r="C4" s="6" t="n">
        <v>21466</v>
      </c>
      <c r="D4" s="6" t="n">
        <v>18131</v>
      </c>
    </row>
    <row r="5" spans="1:4">
      <c r="A5" s="4" t="s">
        <v>41</v>
      </c>
      <c r="B5" s="5" t="n">
        <v>3750</v>
      </c>
      <c r="C5" s="5" t="n">
        <v>3469</v>
      </c>
      <c r="D5" s="5" t="n">
        <v>3133</v>
      </c>
    </row>
    <row r="6" spans="1:4">
      <c r="A6" s="4" t="s">
        <v>1010</v>
      </c>
      <c r="B6" s="5" t="n">
        <v>3372</v>
      </c>
      <c r="C6" s="5" t="n">
        <v>3165</v>
      </c>
      <c r="D6" s="5" t="n">
        <v>2791</v>
      </c>
    </row>
    <row r="7" spans="1:4">
      <c r="A7" s="4" t="s">
        <v>1286</v>
      </c>
      <c r="B7" s="5" t="n">
        <v>991</v>
      </c>
      <c r="C7" s="5" t="n">
        <v>220</v>
      </c>
      <c r="D7" s="5" t="n">
        <v>-2581</v>
      </c>
    </row>
    <row r="8" spans="1:4">
      <c r="A8" s="4" t="s">
        <v>216</v>
      </c>
    </row>
    <row r="9" spans="1:4">
      <c r="A9" s="3" t="s">
        <v>216</v>
      </c>
    </row>
    <row r="10" spans="1:4">
      <c r="A10" s="4" t="s">
        <v>33</v>
      </c>
      <c r="B10" s="5" t="n">
        <v>65</v>
      </c>
      <c r="C10" s="5" t="n">
        <v>51</v>
      </c>
      <c r="D10" s="5" t="n">
        <v>88</v>
      </c>
    </row>
    <row r="11" spans="1:4">
      <c r="A11" s="4" t="s">
        <v>41</v>
      </c>
      <c r="B11" s="5" t="n">
        <v>29</v>
      </c>
      <c r="C11" s="6" t="n">
        <v>1</v>
      </c>
      <c r="D11" s="6" t="n">
        <v>2</v>
      </c>
    </row>
    <row r="12" spans="1:4">
      <c r="A12" s="4" t="s">
        <v>1010</v>
      </c>
      <c r="B12" s="5" t="n">
        <v>29</v>
      </c>
    </row>
    <row r="13" spans="1:4">
      <c r="A13" s="4" t="s">
        <v>1286</v>
      </c>
      <c r="B13" s="6" t="n">
        <v>2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7</v>
      </c>
      <c r="B1" s="2" t="s">
        <v>29</v>
      </c>
      <c r="C1" s="2" t="s">
        <v>30</v>
      </c>
      <c r="D1" s="2" t="s">
        <v>31</v>
      </c>
      <c r="E1" s="2" t="s">
        <v>1055</v>
      </c>
    </row>
    <row r="2" spans="1:5">
      <c r="A2" s="3" t="s">
        <v>216</v>
      </c>
    </row>
    <row r="3" spans="1:5">
      <c r="A3" s="4" t="s">
        <v>81</v>
      </c>
      <c r="B3" s="6" t="n">
        <v>49763</v>
      </c>
      <c r="C3" s="6" t="n">
        <v>9561</v>
      </c>
      <c r="D3" s="6" t="n">
        <v>13370</v>
      </c>
    </row>
    <row r="4" spans="1:5">
      <c r="A4" s="4" t="s">
        <v>85</v>
      </c>
      <c r="B4" s="5" t="n">
        <v>9192</v>
      </c>
      <c r="C4" s="5" t="n">
        <v>8692</v>
      </c>
      <c r="D4" s="5" t="n">
        <v>14329</v>
      </c>
    </row>
    <row r="5" spans="1:5">
      <c r="A5" s="4" t="s">
        <v>107</v>
      </c>
      <c r="B5" s="5" t="n">
        <v>82644</v>
      </c>
      <c r="C5" s="5" t="n">
        <v>39724</v>
      </c>
      <c r="D5" s="5" t="n">
        <v>41142</v>
      </c>
    </row>
    <row r="6" spans="1:5">
      <c r="A6" s="4" t="s">
        <v>326</v>
      </c>
      <c r="B6" s="5" t="n">
        <v>36362</v>
      </c>
      <c r="C6" s="5" t="n">
        <v>17132</v>
      </c>
      <c r="D6" s="5" t="n">
        <v>18473</v>
      </c>
      <c r="E6" s="6" t="n">
        <v>18438</v>
      </c>
    </row>
    <row r="7" spans="1:5">
      <c r="A7" s="4" t="s">
        <v>122</v>
      </c>
      <c r="B7" s="5" t="n">
        <v>4203</v>
      </c>
      <c r="C7" s="5" t="n">
        <v>998</v>
      </c>
      <c r="D7" s="5" t="n">
        <v>913</v>
      </c>
    </row>
    <row r="8" spans="1:5">
      <c r="A8" s="4" t="s">
        <v>132</v>
      </c>
      <c r="B8" s="5" t="n">
        <v>82644</v>
      </c>
      <c r="C8" s="5" t="n">
        <v>39724</v>
      </c>
      <c r="D8" s="5" t="n">
        <v>41142</v>
      </c>
    </row>
    <row r="9" spans="1:5">
      <c r="A9" s="4" t="s">
        <v>216</v>
      </c>
    </row>
    <row r="10" spans="1:5">
      <c r="A10" s="3" t="s">
        <v>216</v>
      </c>
    </row>
    <row r="11" spans="1:5">
      <c r="A11" s="4" t="s">
        <v>81</v>
      </c>
      <c r="B11" s="5" t="n">
        <v>19</v>
      </c>
      <c r="C11" s="5" t="n">
        <v>8</v>
      </c>
    </row>
    <row r="12" spans="1:5">
      <c r="A12" s="4" t="s">
        <v>85</v>
      </c>
      <c r="B12" s="5" t="n">
        <v>1</v>
      </c>
      <c r="C12" s="5" t="n">
        <v>1</v>
      </c>
      <c r="D12" s="5" t="n">
        <v>1</v>
      </c>
    </row>
    <row r="13" spans="1:5">
      <c r="A13" s="4" t="s">
        <v>1288</v>
      </c>
      <c r="B13" s="5" t="n">
        <v>47</v>
      </c>
      <c r="C13" s="5" t="n">
        <v>42</v>
      </c>
      <c r="D13" s="5" t="n">
        <v>56</v>
      </c>
    </row>
    <row r="14" spans="1:5">
      <c r="A14" s="4" t="s">
        <v>107</v>
      </c>
      <c r="B14" s="5" t="n">
        <v>67</v>
      </c>
      <c r="C14" s="5" t="n">
        <v>51</v>
      </c>
      <c r="D14" s="5" t="n">
        <v>57</v>
      </c>
    </row>
    <row r="15" spans="1:5">
      <c r="A15" s="4" t="s">
        <v>326</v>
      </c>
      <c r="B15" s="5" t="n">
        <v>39</v>
      </c>
      <c r="C15" s="5" t="n">
        <v>40</v>
      </c>
      <c r="D15" s="5" t="n">
        <v>20</v>
      </c>
    </row>
    <row r="16" spans="1:5">
      <c r="A16" s="4" t="s">
        <v>122</v>
      </c>
      <c r="B16" s="5" t="n">
        <v>1</v>
      </c>
      <c r="C16" s="5" t="n">
        <v>1</v>
      </c>
    </row>
    <row r="17" spans="1:5">
      <c r="A17" s="4" t="s">
        <v>1207</v>
      </c>
      <c r="B17" s="5" t="n">
        <v>27</v>
      </c>
      <c r="C17" s="5" t="n">
        <v>10</v>
      </c>
      <c r="D17" s="5" t="n">
        <v>37</v>
      </c>
    </row>
    <row r="18" spans="1:5">
      <c r="A18" s="4" t="s">
        <v>132</v>
      </c>
      <c r="B18" s="6" t="n">
        <v>67</v>
      </c>
      <c r="C18" s="6" t="n">
        <v>51</v>
      </c>
      <c r="D18" s="6" t="n">
        <v>5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289</v>
      </c>
      <c r="B1" s="2" t="s">
        <v>29</v>
      </c>
      <c r="C1" s="2" t="s">
        <v>30</v>
      </c>
      <c r="D1" s="2" t="s">
        <v>31</v>
      </c>
    </row>
    <row r="2" spans="1:4">
      <c r="A2" s="3" t="s">
        <v>91</v>
      </c>
    </row>
    <row r="3" spans="1:4">
      <c r="A3" s="4" t="s">
        <v>1290</v>
      </c>
      <c r="B3" s="6" t="n">
        <v>898</v>
      </c>
      <c r="C3" s="6" t="n">
        <v>649</v>
      </c>
      <c r="D3" s="6" t="n">
        <v>1084</v>
      </c>
    </row>
    <row r="4" spans="1:4">
      <c r="A4" s="4" t="s">
        <v>1291</v>
      </c>
      <c r="D4" s="5" t="n">
        <v>205</v>
      </c>
    </row>
    <row r="5" spans="1:4">
      <c r="A5" s="4" t="s">
        <v>1292</v>
      </c>
      <c r="C5" s="5" t="n">
        <v>8</v>
      </c>
      <c r="D5" s="5" t="n">
        <v>117</v>
      </c>
    </row>
    <row r="6" spans="1:4">
      <c r="A6" s="4" t="s">
        <v>1293</v>
      </c>
      <c r="B6" s="5" t="n">
        <v>110</v>
      </c>
      <c r="C6" s="5" t="n">
        <v>119</v>
      </c>
      <c r="D6" s="5" t="n">
        <v>143</v>
      </c>
    </row>
    <row r="7" spans="1:4">
      <c r="A7" s="4" t="s">
        <v>1294</v>
      </c>
      <c r="B7" s="5" t="n">
        <v>7</v>
      </c>
      <c r="C7" s="5" t="n">
        <v>1</v>
      </c>
      <c r="D7" s="5" t="n">
        <v>1</v>
      </c>
    </row>
    <row r="8" spans="1:4">
      <c r="A8" s="4" t="s">
        <v>1295</v>
      </c>
      <c r="C8" s="5" t="n">
        <v>1</v>
      </c>
      <c r="D8" s="5" t="n">
        <v>1</v>
      </c>
    </row>
    <row r="9" spans="1:4">
      <c r="A9" s="4" t="s">
        <v>1296</v>
      </c>
      <c r="B9" s="6" t="n">
        <v>1015</v>
      </c>
      <c r="C9" s="6" t="n">
        <v>778</v>
      </c>
      <c r="D9" s="6" t="n">
        <v>155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7</v>
      </c>
      <c r="B1" s="2" t="s">
        <v>29</v>
      </c>
      <c r="C1" s="2" t="s">
        <v>30</v>
      </c>
      <c r="D1" s="2" t="s">
        <v>31</v>
      </c>
    </row>
    <row r="2" spans="1:4">
      <c r="A2" s="3" t="s">
        <v>91</v>
      </c>
    </row>
    <row r="3" spans="1:4">
      <c r="A3" s="4" t="s">
        <v>1298</v>
      </c>
      <c r="B3" s="6" t="n">
        <v>7</v>
      </c>
      <c r="C3" s="6" t="n">
        <v>1</v>
      </c>
      <c r="D3" s="6" t="n">
        <v>1</v>
      </c>
    </row>
    <row r="4" spans="1:4">
      <c r="A4" s="4" t="s">
        <v>1299</v>
      </c>
    </row>
    <row r="5" spans="1:4">
      <c r="A5" s="3" t="s">
        <v>91</v>
      </c>
    </row>
    <row r="6" spans="1:4">
      <c r="A6" s="4" t="s">
        <v>1300</v>
      </c>
      <c r="B6" s="4" t="s">
        <v>1301</v>
      </c>
    </row>
    <row r="7" spans="1:4">
      <c r="A7" s="4" t="s">
        <v>1298</v>
      </c>
      <c r="B7" s="6" t="n">
        <v>1</v>
      </c>
      <c r="C7" s="6" t="n">
        <v>1</v>
      </c>
      <c r="D7" s="6" t="n">
        <v>1</v>
      </c>
    </row>
    <row r="8" spans="1:4">
      <c r="A8" s="4" t="s">
        <v>1302</v>
      </c>
    </row>
    <row r="9" spans="1:4">
      <c r="A9" s="3" t="s">
        <v>91</v>
      </c>
    </row>
    <row r="10" spans="1:4">
      <c r="A10" s="4" t="s">
        <v>1300</v>
      </c>
      <c r="B10" s="4" t="s">
        <v>1303</v>
      </c>
    </row>
    <row r="11" spans="1:4">
      <c r="A11" s="4" t="s">
        <v>1298</v>
      </c>
      <c r="B11" s="6" t="n">
        <v>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04</v>
      </c>
      <c r="B1" s="2" t="s">
        <v>1</v>
      </c>
    </row>
    <row r="2" spans="1:4">
      <c r="B2" s="2" t="s">
        <v>29</v>
      </c>
      <c r="C2" s="2" t="s">
        <v>30</v>
      </c>
      <c r="D2" s="2" t="s">
        <v>31</v>
      </c>
    </row>
    <row r="3" spans="1:4">
      <c r="A3" s="3" t="s">
        <v>93</v>
      </c>
    </row>
    <row r="4" spans="1:4">
      <c r="A4" s="4" t="s">
        <v>93</v>
      </c>
      <c r="B4" s="6" t="n">
        <v>373</v>
      </c>
      <c r="C4" s="6" t="n">
        <v>380</v>
      </c>
      <c r="D4" s="6" t="n">
        <v>617</v>
      </c>
    </row>
    <row r="5" spans="1:4">
      <c r="A5" s="4" t="s">
        <v>1305</v>
      </c>
      <c r="B5" s="6" t="n">
        <v>355</v>
      </c>
      <c r="C5" s="6" t="n">
        <v>314</v>
      </c>
      <c r="D5" s="6" t="n">
        <v>43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306</v>
      </c>
      <c r="B1" s="2" t="s">
        <v>1</v>
      </c>
    </row>
    <row r="2" spans="1:4">
      <c r="B2" s="2" t="s">
        <v>29</v>
      </c>
      <c r="C2" s="2" t="s">
        <v>30</v>
      </c>
      <c r="D2" s="2" t="s">
        <v>31</v>
      </c>
    </row>
    <row r="3" spans="1:4">
      <c r="A3" s="3" t="s">
        <v>97</v>
      </c>
    </row>
    <row r="4" spans="1:4">
      <c r="A4" s="4" t="s">
        <v>1307</v>
      </c>
      <c r="B4" s="6" t="n">
        <v>636</v>
      </c>
      <c r="C4" s="6" t="n">
        <v>641</v>
      </c>
      <c r="D4" s="6" t="n">
        <v>612</v>
      </c>
    </row>
    <row r="5" spans="1:4">
      <c r="A5" s="4" t="s">
        <v>854</v>
      </c>
      <c r="B5" s="5" t="n">
        <v>33</v>
      </c>
      <c r="C5" s="5" t="n">
        <v>48</v>
      </c>
      <c r="D5" s="5" t="n">
        <v>56</v>
      </c>
    </row>
    <row r="6" spans="1:4">
      <c r="A6" s="4" t="s">
        <v>1308</v>
      </c>
      <c r="B6" s="5" t="n">
        <v>669</v>
      </c>
      <c r="C6" s="5" t="n">
        <v>689</v>
      </c>
      <c r="D6" s="5" t="n">
        <v>668</v>
      </c>
    </row>
    <row r="7" spans="1:4">
      <c r="A7" s="4" t="s">
        <v>1309</v>
      </c>
      <c r="B7" s="5" t="n">
        <v>5134</v>
      </c>
      <c r="C7" s="5" t="n">
        <v>4732</v>
      </c>
      <c r="D7" s="5" t="n">
        <v>5065</v>
      </c>
    </row>
    <row r="8" spans="1:4">
      <c r="A8" s="4" t="s">
        <v>1310</v>
      </c>
      <c r="B8" s="6" t="n">
        <v>25</v>
      </c>
      <c r="C8" s="6" t="n">
        <v>19</v>
      </c>
      <c r="D8" s="6" t="n">
        <v>3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11</v>
      </c>
      <c r="B1" s="2" t="s">
        <v>1</v>
      </c>
    </row>
    <row r="2" spans="1:4">
      <c r="B2" s="2" t="s">
        <v>29</v>
      </c>
      <c r="C2" s="2" t="s">
        <v>30</v>
      </c>
      <c r="D2" s="2" t="s">
        <v>31</v>
      </c>
    </row>
    <row r="3" spans="1:4">
      <c r="A3" s="3" t="s">
        <v>1312</v>
      </c>
    </row>
    <row r="4" spans="1:4">
      <c r="A4" s="4" t="s">
        <v>99</v>
      </c>
      <c r="B4" s="6" t="n">
        <v>2509</v>
      </c>
      <c r="C4" s="6" t="n">
        <v>2224</v>
      </c>
      <c r="D4" s="6" t="n">
        <v>2784</v>
      </c>
    </row>
    <row r="5" spans="1:4">
      <c r="A5" s="4" t="s">
        <v>1313</v>
      </c>
    </row>
    <row r="6" spans="1:4">
      <c r="A6" s="3" t="s">
        <v>1312</v>
      </c>
    </row>
    <row r="7" spans="1:4">
      <c r="A7" s="4" t="s">
        <v>99</v>
      </c>
      <c r="B7" s="5" t="n">
        <v>464</v>
      </c>
      <c r="C7" s="5" t="n">
        <v>505</v>
      </c>
    </row>
    <row r="8" spans="1:4">
      <c r="A8" s="4" t="s">
        <v>1314</v>
      </c>
    </row>
    <row r="9" spans="1:4">
      <c r="A9" s="3" t="s">
        <v>1312</v>
      </c>
    </row>
    <row r="10" spans="1:4">
      <c r="A10" s="4" t="s">
        <v>99</v>
      </c>
      <c r="B10" s="5" t="n">
        <v>320</v>
      </c>
      <c r="C10" s="5" t="n">
        <v>365</v>
      </c>
    </row>
    <row r="11" spans="1:4">
      <c r="A11" s="4" t="s">
        <v>1315</v>
      </c>
    </row>
    <row r="12" spans="1:4">
      <c r="A12" s="3" t="s">
        <v>1312</v>
      </c>
    </row>
    <row r="13" spans="1:4">
      <c r="A13" s="4" t="s">
        <v>99</v>
      </c>
      <c r="B13" s="5" t="n">
        <v>63</v>
      </c>
      <c r="C13" s="5" t="n">
        <v>94</v>
      </c>
    </row>
    <row r="14" spans="1:4">
      <c r="A14" s="4" t="s">
        <v>1316</v>
      </c>
    </row>
    <row r="15" spans="1:4">
      <c r="A15" s="3" t="s">
        <v>1312</v>
      </c>
    </row>
    <row r="16" spans="1:4">
      <c r="A16" s="4" t="s">
        <v>99</v>
      </c>
      <c r="B16" s="5" t="n">
        <v>81</v>
      </c>
      <c r="C16" s="5" t="n">
        <v>46</v>
      </c>
    </row>
    <row r="17" spans="1:4">
      <c r="A17" s="4" t="s">
        <v>99</v>
      </c>
    </row>
    <row r="18" spans="1:4">
      <c r="A18" s="3" t="s">
        <v>1317</v>
      </c>
    </row>
    <row r="19" spans="1:4">
      <c r="A19" s="4" t="s">
        <v>1318</v>
      </c>
      <c r="B19" s="5" t="n">
        <v>499</v>
      </c>
      <c r="C19" s="5" t="n">
        <v>660</v>
      </c>
      <c r="D19" s="5" t="n">
        <v>623</v>
      </c>
    </row>
    <row r="20" spans="1:4">
      <c r="A20" s="4" t="s">
        <v>1319</v>
      </c>
      <c r="B20" s="5" t="n">
        <v>264</v>
      </c>
    </row>
    <row r="21" spans="1:4">
      <c r="A21" s="4" t="s">
        <v>1320</v>
      </c>
      <c r="B21" s="5" t="n">
        <v>-10</v>
      </c>
    </row>
    <row r="22" spans="1:4">
      <c r="A22" s="4" t="s">
        <v>1321</v>
      </c>
      <c r="B22" s="5" t="n">
        <v>753</v>
      </c>
    </row>
    <row r="23" spans="1:4">
      <c r="A23" s="4" t="s">
        <v>1082</v>
      </c>
      <c r="B23" s="5" t="n">
        <v>-267</v>
      </c>
      <c r="C23" s="5" t="n">
        <v>-264</v>
      </c>
    </row>
    <row r="24" spans="1:4">
      <c r="A24" s="4" t="s">
        <v>1322</v>
      </c>
      <c r="B24" s="5" t="n">
        <v>9</v>
      </c>
      <c r="D24" s="5" t="n">
        <v>14</v>
      </c>
    </row>
    <row r="25" spans="1:4">
      <c r="A25" s="4" t="s">
        <v>1323</v>
      </c>
      <c r="C25" s="5" t="n">
        <v>-8</v>
      </c>
    </row>
    <row r="26" spans="1:4">
      <c r="A26" s="4" t="s">
        <v>1324</v>
      </c>
      <c r="B26" s="5" t="n">
        <v>-74</v>
      </c>
      <c r="C26" s="5" t="n">
        <v>95</v>
      </c>
      <c r="D26" s="5" t="n">
        <v>-4</v>
      </c>
    </row>
    <row r="27" spans="1:4">
      <c r="A27" s="4" t="s">
        <v>64</v>
      </c>
      <c r="B27" s="5" t="n">
        <v>31</v>
      </c>
      <c r="C27" s="5" t="n">
        <v>16</v>
      </c>
      <c r="D27" s="5" t="n">
        <v>27</v>
      </c>
    </row>
    <row r="28" spans="1:4">
      <c r="A28" s="4" t="s">
        <v>1325</v>
      </c>
      <c r="B28" s="5" t="n">
        <v>452</v>
      </c>
      <c r="C28" s="5" t="n">
        <v>499</v>
      </c>
      <c r="D28" s="5" t="n">
        <v>660</v>
      </c>
    </row>
    <row r="29" spans="1:4">
      <c r="A29" s="4" t="s">
        <v>1107</v>
      </c>
    </row>
    <row r="30" spans="1:4">
      <c r="A30" s="3" t="s">
        <v>1312</v>
      </c>
    </row>
    <row r="31" spans="1:4">
      <c r="A31" s="4" t="s">
        <v>99</v>
      </c>
      <c r="B31" s="5" t="n">
        <v>2961</v>
      </c>
      <c r="C31" s="5" t="n">
        <v>2723</v>
      </c>
      <c r="D31" s="5" t="n">
        <v>3444</v>
      </c>
    </row>
    <row r="32" spans="1:4">
      <c r="A32" s="4" t="s">
        <v>1115</v>
      </c>
    </row>
    <row r="33" spans="1:4">
      <c r="A33" s="3" t="s">
        <v>1312</v>
      </c>
    </row>
    <row r="34" spans="1:4">
      <c r="A34" s="4" t="s">
        <v>99</v>
      </c>
      <c r="B34" s="6" t="n">
        <v>-452</v>
      </c>
      <c r="C34" s="6" t="n">
        <v>-499</v>
      </c>
      <c r="D34" s="6" t="n">
        <v>-66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9</v>
      </c>
    </row>
    <row r="3" spans="1:2">
      <c r="A3" s="3" t="s">
        <v>200</v>
      </c>
    </row>
    <row r="4" spans="1:2">
      <c r="A4" s="4" t="s">
        <v>39</v>
      </c>
      <c r="B4"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9</v>
      </c>
      <c r="C2" s="2" t="s">
        <v>30</v>
      </c>
      <c r="D2" s="2" t="s">
        <v>31</v>
      </c>
    </row>
    <row r="3" spans="1:4">
      <c r="A3" s="3" t="s">
        <v>1312</v>
      </c>
    </row>
    <row r="4" spans="1:4">
      <c r="A4" s="4" t="s">
        <v>1290</v>
      </c>
      <c r="B4" s="6" t="n">
        <v>2745</v>
      </c>
      <c r="C4" s="6" t="n">
        <v>2429</v>
      </c>
      <c r="D4" s="6" t="n">
        <v>3811</v>
      </c>
    </row>
    <row r="5" spans="1:4">
      <c r="A5" s="4" t="s">
        <v>1327</v>
      </c>
      <c r="B5" s="5" t="n">
        <v>898</v>
      </c>
      <c r="C5" s="5" t="n">
        <v>649</v>
      </c>
      <c r="D5" s="5" t="n">
        <v>1084</v>
      </c>
    </row>
    <row r="6" spans="1:4">
      <c r="A6" s="4" t="s">
        <v>1328</v>
      </c>
      <c r="B6" s="5" t="n">
        <v>1847</v>
      </c>
      <c r="C6" s="5" t="n">
        <v>1780</v>
      </c>
      <c r="D6" s="5" t="n">
        <v>2727</v>
      </c>
    </row>
    <row r="7" spans="1:4">
      <c r="A7" s="4" t="s">
        <v>813</v>
      </c>
    </row>
    <row r="8" spans="1:4">
      <c r="A8" s="3" t="s">
        <v>1312</v>
      </c>
    </row>
    <row r="9" spans="1:4">
      <c r="A9" s="4" t="s">
        <v>1320</v>
      </c>
      <c r="B9" s="5" t="n">
        <v>51</v>
      </c>
    </row>
    <row r="10" spans="1:4">
      <c r="A10" s="4" t="s">
        <v>1321</v>
      </c>
      <c r="B10" s="5" t="n">
        <v>51</v>
      </c>
    </row>
    <row r="11" spans="1:4">
      <c r="A11" s="4" t="s">
        <v>1324</v>
      </c>
      <c r="B11" s="5" t="n">
        <v>-5</v>
      </c>
    </row>
    <row r="12" spans="1:4">
      <c r="A12" s="4" t="s">
        <v>1325</v>
      </c>
      <c r="B12" s="5" t="n">
        <v>46</v>
      </c>
    </row>
    <row r="13" spans="1:4">
      <c r="A13" s="4" t="s">
        <v>1107</v>
      </c>
    </row>
    <row r="14" spans="1:4">
      <c r="A14" s="3" t="s">
        <v>1312</v>
      </c>
    </row>
    <row r="15" spans="1:4">
      <c r="A15" s="4" t="s">
        <v>1290</v>
      </c>
      <c r="B15" s="5" t="n">
        <v>2791</v>
      </c>
      <c r="C15" s="6" t="n">
        <v>2429</v>
      </c>
      <c r="D15" s="6" t="n">
        <v>3811</v>
      </c>
    </row>
    <row r="16" spans="1:4">
      <c r="A16" s="4" t="s">
        <v>1115</v>
      </c>
    </row>
    <row r="17" spans="1:4">
      <c r="A17" s="3" t="s">
        <v>1312</v>
      </c>
    </row>
    <row r="18" spans="1:4">
      <c r="A18" s="4" t="s">
        <v>1290</v>
      </c>
      <c r="B18" s="6" t="n">
        <v>-4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9</v>
      </c>
      <c r="C2" s="2" t="s">
        <v>30</v>
      </c>
      <c r="D2" s="2" t="s">
        <v>31</v>
      </c>
    </row>
    <row r="3" spans="1:4">
      <c r="A3" s="3" t="s">
        <v>1330</v>
      </c>
    </row>
    <row r="4" spans="1:4">
      <c r="A4" s="4" t="s">
        <v>89</v>
      </c>
      <c r="D4" s="6" t="n">
        <v>8141</v>
      </c>
    </row>
    <row r="5" spans="1:4">
      <c r="A5" s="4" t="s">
        <v>699</v>
      </c>
    </row>
    <row r="6" spans="1:4">
      <c r="A6" s="3" t="s">
        <v>1330</v>
      </c>
    </row>
    <row r="7" spans="1:4">
      <c r="A7" s="4" t="s">
        <v>1331</v>
      </c>
      <c r="B7" s="4" t="s">
        <v>1332</v>
      </c>
    </row>
    <row r="8" spans="1:4">
      <c r="A8" s="4" t="s">
        <v>701</v>
      </c>
    </row>
    <row r="9" spans="1:4">
      <c r="A9" s="3" t="s">
        <v>1330</v>
      </c>
    </row>
    <row r="10" spans="1:4">
      <c r="A10" s="4" t="s">
        <v>1331</v>
      </c>
      <c r="B10" s="4" t="s">
        <v>627</v>
      </c>
    </row>
    <row r="11" spans="1:4">
      <c r="A11" s="4" t="s">
        <v>99</v>
      </c>
    </row>
    <row r="12" spans="1:4">
      <c r="A12" s="3" t="s">
        <v>1330</v>
      </c>
    </row>
    <row r="13" spans="1:4">
      <c r="A13" s="4" t="s">
        <v>89</v>
      </c>
      <c r="B13" s="6" t="n">
        <v>2509</v>
      </c>
      <c r="C13" s="6" t="n">
        <v>2224</v>
      </c>
      <c r="D13" s="6" t="n">
        <v>2784</v>
      </c>
    </row>
    <row r="14" spans="1:4">
      <c r="A14" s="4" t="s">
        <v>1333</v>
      </c>
    </row>
    <row r="15" spans="1:4">
      <c r="A15" s="3" t="s">
        <v>1330</v>
      </c>
    </row>
    <row r="16" spans="1:4">
      <c r="A16" s="4" t="s">
        <v>89</v>
      </c>
      <c r="B16" s="5" t="n">
        <v>-452</v>
      </c>
    </row>
    <row r="17" spans="1:4">
      <c r="A17" s="4" t="s">
        <v>1334</v>
      </c>
    </row>
    <row r="18" spans="1:4">
      <c r="A18" s="3" t="s">
        <v>1330</v>
      </c>
    </row>
    <row r="19" spans="1:4">
      <c r="A19" s="4" t="s">
        <v>89</v>
      </c>
      <c r="B19" s="5" t="n">
        <v>-46</v>
      </c>
    </row>
    <row r="20" spans="1:4">
      <c r="A20" s="4" t="s">
        <v>1335</v>
      </c>
    </row>
    <row r="21" spans="1:4">
      <c r="A21" s="3" t="s">
        <v>1330</v>
      </c>
    </row>
    <row r="22" spans="1:4">
      <c r="A22" s="4" t="s">
        <v>89</v>
      </c>
      <c r="B22" s="5" t="n">
        <v>1301</v>
      </c>
    </row>
    <row r="23" spans="1:4">
      <c r="A23" s="4" t="s">
        <v>1336</v>
      </c>
    </row>
    <row r="24" spans="1:4">
      <c r="A24" s="3" t="s">
        <v>1330</v>
      </c>
    </row>
    <row r="25" spans="1:4">
      <c r="A25" s="4" t="s">
        <v>89</v>
      </c>
      <c r="B25" s="5" t="n">
        <v>2547</v>
      </c>
    </row>
    <row r="26" spans="1:4">
      <c r="A26" s="4" t="s">
        <v>1337</v>
      </c>
    </row>
    <row r="27" spans="1:4">
      <c r="A27" s="3" t="s">
        <v>1330</v>
      </c>
    </row>
    <row r="28" spans="1:4">
      <c r="A28" s="4" t="s">
        <v>89</v>
      </c>
      <c r="B28" s="5" t="n">
        <v>-269</v>
      </c>
    </row>
    <row r="29" spans="1:4">
      <c r="A29" s="4" t="s">
        <v>1338</v>
      </c>
    </row>
    <row r="30" spans="1:4">
      <c r="A30" s="3" t="s">
        <v>1330</v>
      </c>
    </row>
    <row r="31" spans="1:4">
      <c r="A31" s="4" t="s">
        <v>89</v>
      </c>
      <c r="B31" s="6" t="n">
        <v>-43</v>
      </c>
    </row>
    <row r="32" spans="1:4">
      <c r="A32" s="4" t="s">
        <v>1339</v>
      </c>
    </row>
    <row r="33" spans="1:4">
      <c r="A33" s="3" t="s">
        <v>1330</v>
      </c>
    </row>
    <row r="34" spans="1:4">
      <c r="A34" s="4" t="s">
        <v>1340</v>
      </c>
      <c r="B34" s="4" t="s">
        <v>1341</v>
      </c>
    </row>
    <row r="35" spans="1:4">
      <c r="A35" s="4" t="s">
        <v>1342</v>
      </c>
    </row>
    <row r="36" spans="1:4">
      <c r="A36" s="3" t="s">
        <v>1330</v>
      </c>
    </row>
    <row r="37" spans="1:4">
      <c r="A37" s="4" t="s">
        <v>1340</v>
      </c>
      <c r="B37" s="4" t="s">
        <v>1343</v>
      </c>
    </row>
    <row r="38" spans="1:4">
      <c r="A38" s="4" t="s">
        <v>1344</v>
      </c>
    </row>
    <row r="39" spans="1:4">
      <c r="A39" s="3" t="s">
        <v>1330</v>
      </c>
    </row>
    <row r="40" spans="1:4">
      <c r="A40" s="4" t="s">
        <v>89</v>
      </c>
      <c r="B40" s="6" t="n">
        <v>614</v>
      </c>
    </row>
    <row r="41" spans="1:4">
      <c r="A41" s="4" t="s">
        <v>1345</v>
      </c>
    </row>
    <row r="42" spans="1:4">
      <c r="A42" s="3" t="s">
        <v>1330</v>
      </c>
    </row>
    <row r="43" spans="1:4">
      <c r="A43" s="4" t="s">
        <v>89</v>
      </c>
      <c r="B43" s="5" t="n">
        <v>2547</v>
      </c>
    </row>
    <row r="44" spans="1:4">
      <c r="A44" s="4" t="s">
        <v>1346</v>
      </c>
    </row>
    <row r="45" spans="1:4">
      <c r="A45" s="3" t="s">
        <v>1330</v>
      </c>
    </row>
    <row r="46" spans="1:4">
      <c r="A46" s="4" t="s">
        <v>89</v>
      </c>
      <c r="B46" s="5" t="n">
        <v>-10</v>
      </c>
    </row>
    <row r="47" spans="1:4">
      <c r="A47" s="4" t="s">
        <v>1347</v>
      </c>
    </row>
    <row r="48" spans="1:4">
      <c r="A48" s="3" t="s">
        <v>1330</v>
      </c>
    </row>
    <row r="49" spans="1:4">
      <c r="A49" s="4" t="s">
        <v>89</v>
      </c>
      <c r="B49" s="6" t="n">
        <v>-43</v>
      </c>
    </row>
    <row r="50" spans="1:4">
      <c r="A50" s="4" t="s">
        <v>1348</v>
      </c>
    </row>
    <row r="51" spans="1:4">
      <c r="A51" s="3" t="s">
        <v>1330</v>
      </c>
    </row>
    <row r="52" spans="1:4">
      <c r="A52" s="4" t="s">
        <v>1340</v>
      </c>
      <c r="B52" s="4" t="s">
        <v>1349</v>
      </c>
    </row>
    <row r="53" spans="1:4">
      <c r="A53" s="4" t="s">
        <v>1350</v>
      </c>
    </row>
    <row r="54" spans="1:4">
      <c r="A54" s="3" t="s">
        <v>1330</v>
      </c>
    </row>
    <row r="55" spans="1:4">
      <c r="A55" s="4" t="s">
        <v>89</v>
      </c>
      <c r="B55" s="6" t="n">
        <v>306</v>
      </c>
    </row>
    <row r="56" spans="1:4">
      <c r="A56" s="4" t="s">
        <v>1351</v>
      </c>
    </row>
    <row r="57" spans="1:4">
      <c r="A57" s="3" t="s">
        <v>1330</v>
      </c>
    </row>
    <row r="58" spans="1:4">
      <c r="A58" s="4" t="s">
        <v>89</v>
      </c>
      <c r="B58" s="6" t="n">
        <v>-6</v>
      </c>
    </row>
    <row r="59" spans="1:4">
      <c r="A59" s="4" t="s">
        <v>1352</v>
      </c>
    </row>
    <row r="60" spans="1:4">
      <c r="A60" s="3" t="s">
        <v>1330</v>
      </c>
    </row>
    <row r="61" spans="1:4">
      <c r="A61" s="4" t="s">
        <v>1340</v>
      </c>
      <c r="B61" s="4" t="s">
        <v>1353</v>
      </c>
    </row>
    <row r="62" spans="1:4">
      <c r="A62" s="4" t="s">
        <v>1354</v>
      </c>
    </row>
    <row r="63" spans="1:4">
      <c r="A63" s="3" t="s">
        <v>1330</v>
      </c>
    </row>
    <row r="64" spans="1:4">
      <c r="A64" s="4" t="s">
        <v>89</v>
      </c>
      <c r="B64" s="6" t="n">
        <v>57</v>
      </c>
    </row>
    <row r="65" spans="1:4">
      <c r="A65" s="4" t="s">
        <v>1355</v>
      </c>
    </row>
    <row r="66" spans="1:4">
      <c r="A66" s="3" t="s">
        <v>1330</v>
      </c>
    </row>
    <row r="67" spans="1:4">
      <c r="A67" s="4" t="s">
        <v>89</v>
      </c>
      <c r="B67" s="6" t="n">
        <v>-5</v>
      </c>
    </row>
    <row r="68" spans="1:4">
      <c r="A68" s="4" t="s">
        <v>1356</v>
      </c>
    </row>
    <row r="69" spans="1:4">
      <c r="A69" s="3" t="s">
        <v>1330</v>
      </c>
    </row>
    <row r="70" spans="1:4">
      <c r="A70" s="4" t="s">
        <v>1340</v>
      </c>
      <c r="B70" s="4" t="s">
        <v>1357</v>
      </c>
    </row>
    <row r="71" spans="1:4">
      <c r="A71" s="4" t="s">
        <v>1358</v>
      </c>
    </row>
    <row r="72" spans="1:4">
      <c r="A72" s="3" t="s">
        <v>1330</v>
      </c>
    </row>
    <row r="73" spans="1:4">
      <c r="A73" s="4" t="s">
        <v>89</v>
      </c>
      <c r="B73" s="6" t="n">
        <v>19</v>
      </c>
    </row>
    <row r="74" spans="1:4">
      <c r="A74" s="4" t="s">
        <v>1359</v>
      </c>
    </row>
    <row r="75" spans="1:4">
      <c r="A75" s="3" t="s">
        <v>1330</v>
      </c>
    </row>
    <row r="76" spans="1:4">
      <c r="A76" s="4" t="s">
        <v>89</v>
      </c>
      <c r="B76" s="6" t="n">
        <v>-7</v>
      </c>
    </row>
    <row r="77" spans="1:4">
      <c r="A77" s="4" t="s">
        <v>1360</v>
      </c>
    </row>
    <row r="78" spans="1:4">
      <c r="A78" s="3" t="s">
        <v>1330</v>
      </c>
    </row>
    <row r="79" spans="1:4">
      <c r="A79" s="4" t="s">
        <v>1340</v>
      </c>
      <c r="B79" s="4" t="s">
        <v>1361</v>
      </c>
    </row>
    <row r="80" spans="1:4">
      <c r="A80" s="4" t="s">
        <v>1362</v>
      </c>
    </row>
    <row r="81" spans="1:4">
      <c r="A81" s="3" t="s">
        <v>1330</v>
      </c>
    </row>
    <row r="82" spans="1:4">
      <c r="A82" s="4" t="s">
        <v>89</v>
      </c>
      <c r="B82" s="6" t="n">
        <v>305</v>
      </c>
    </row>
    <row r="83" spans="1:4">
      <c r="A83" s="4" t="s">
        <v>1363</v>
      </c>
    </row>
    <row r="84" spans="1:4">
      <c r="A84" s="3" t="s">
        <v>1330</v>
      </c>
    </row>
    <row r="85" spans="1:4">
      <c r="A85" s="4" t="s">
        <v>89</v>
      </c>
      <c r="B85" s="5" t="n">
        <v>-241</v>
      </c>
    </row>
    <row r="86" spans="1:4">
      <c r="A86" s="4" t="s">
        <v>1364</v>
      </c>
    </row>
    <row r="87" spans="1:4">
      <c r="A87" s="3" t="s">
        <v>1330</v>
      </c>
    </row>
    <row r="88" spans="1:4">
      <c r="A88" s="4" t="s">
        <v>89</v>
      </c>
      <c r="B88" s="5" t="n">
        <v>1660</v>
      </c>
    </row>
    <row r="89" spans="1:4">
      <c r="A89" s="4" t="s">
        <v>1365</v>
      </c>
    </row>
    <row r="90" spans="1:4">
      <c r="A90" s="3" t="s">
        <v>1330</v>
      </c>
    </row>
    <row r="91" spans="1:4">
      <c r="A91" s="4" t="s">
        <v>89</v>
      </c>
      <c r="B91" s="5" t="n">
        <v>244</v>
      </c>
    </row>
    <row r="92" spans="1:4">
      <c r="A92" s="4" t="s">
        <v>1366</v>
      </c>
    </row>
    <row r="93" spans="1:4">
      <c r="A93" s="3" t="s">
        <v>1330</v>
      </c>
    </row>
    <row r="94" spans="1:4">
      <c r="A94" s="4" t="s">
        <v>89</v>
      </c>
      <c r="B94" s="5" t="n">
        <v>-183</v>
      </c>
    </row>
    <row r="95" spans="1:4">
      <c r="A95" s="4" t="s">
        <v>1367</v>
      </c>
    </row>
    <row r="96" spans="1:4">
      <c r="A96" s="3" t="s">
        <v>1330</v>
      </c>
    </row>
    <row r="97" spans="1:4">
      <c r="A97" s="4" t="s">
        <v>89</v>
      </c>
      <c r="B97" s="6" t="n">
        <v>-3</v>
      </c>
    </row>
    <row r="98" spans="1:4">
      <c r="A98" s="4" t="s">
        <v>1368</v>
      </c>
    </row>
    <row r="99" spans="1:4">
      <c r="A99" s="3" t="s">
        <v>1330</v>
      </c>
    </row>
    <row r="100" spans="1:4">
      <c r="A100" s="4" t="s">
        <v>1340</v>
      </c>
      <c r="B100" s="4" t="s">
        <v>1369</v>
      </c>
    </row>
    <row r="101" spans="1:4">
      <c r="A101" s="4" t="s">
        <v>1370</v>
      </c>
    </row>
    <row r="102" spans="1:4">
      <c r="A102" s="3" t="s">
        <v>1330</v>
      </c>
    </row>
    <row r="103" spans="1:4">
      <c r="A103" s="4" t="s">
        <v>1340</v>
      </c>
      <c r="B103" s="4" t="s">
        <v>1371</v>
      </c>
    </row>
    <row r="104" spans="1:4">
      <c r="A104" s="4" t="s">
        <v>1372</v>
      </c>
    </row>
    <row r="105" spans="1:4">
      <c r="A105" s="3" t="s">
        <v>1330</v>
      </c>
    </row>
    <row r="106" spans="1:4">
      <c r="A106" s="4" t="s">
        <v>89</v>
      </c>
      <c r="B106" s="6" t="n">
        <v>1216</v>
      </c>
    </row>
    <row r="107" spans="1:4">
      <c r="A107" s="4" t="s">
        <v>1373</v>
      </c>
    </row>
    <row r="108" spans="1:4">
      <c r="A108" s="3" t="s">
        <v>1330</v>
      </c>
    </row>
    <row r="109" spans="1:4">
      <c r="A109" s="4" t="s">
        <v>89</v>
      </c>
      <c r="B109" s="5" t="n">
        <v>244</v>
      </c>
    </row>
    <row r="110" spans="1:4">
      <c r="A110" s="4" t="s">
        <v>1374</v>
      </c>
    </row>
    <row r="111" spans="1:4">
      <c r="A111" s="3" t="s">
        <v>1330</v>
      </c>
    </row>
    <row r="112" spans="1:4">
      <c r="A112" s="4" t="s">
        <v>89</v>
      </c>
      <c r="B112" s="5" t="n">
        <v>-2</v>
      </c>
    </row>
    <row r="113" spans="1:4">
      <c r="A113" s="4" t="s">
        <v>1375</v>
      </c>
    </row>
    <row r="114" spans="1:4">
      <c r="A114" s="3" t="s">
        <v>1330</v>
      </c>
    </row>
    <row r="115" spans="1:4">
      <c r="A115" s="4" t="s">
        <v>89</v>
      </c>
      <c r="B115" s="6" t="n">
        <v>-3</v>
      </c>
    </row>
    <row r="116" spans="1:4">
      <c r="A116" s="4" t="s">
        <v>1376</v>
      </c>
    </row>
    <row r="117" spans="1:4">
      <c r="A117" s="3" t="s">
        <v>1330</v>
      </c>
    </row>
    <row r="118" spans="1:4">
      <c r="A118" s="4" t="s">
        <v>1340</v>
      </c>
      <c r="B118" s="4" t="s">
        <v>1377</v>
      </c>
    </row>
    <row r="119" spans="1:4">
      <c r="A119" s="4" t="s">
        <v>1378</v>
      </c>
    </row>
    <row r="120" spans="1:4">
      <c r="A120" s="3" t="s">
        <v>1330</v>
      </c>
    </row>
    <row r="121" spans="1:4">
      <c r="A121" s="4" t="s">
        <v>89</v>
      </c>
      <c r="B121" s="6" t="n">
        <v>136</v>
      </c>
    </row>
    <row r="122" spans="1:4">
      <c r="A122" s="4" t="s">
        <v>1379</v>
      </c>
    </row>
    <row r="123" spans="1:4">
      <c r="A123" s="3" t="s">
        <v>1330</v>
      </c>
    </row>
    <row r="124" spans="1:4">
      <c r="A124" s="4" t="s">
        <v>89</v>
      </c>
      <c r="B124" s="6" t="n">
        <v>-1</v>
      </c>
    </row>
    <row r="125" spans="1:4">
      <c r="A125" s="4" t="s">
        <v>1380</v>
      </c>
    </row>
    <row r="126" spans="1:4">
      <c r="A126" s="3" t="s">
        <v>1330</v>
      </c>
    </row>
    <row r="127" spans="1:4">
      <c r="A127" s="4" t="s">
        <v>1340</v>
      </c>
      <c r="B127" s="4" t="s">
        <v>1381</v>
      </c>
    </row>
    <row r="128" spans="1:4">
      <c r="A128" s="4" t="s">
        <v>1382</v>
      </c>
    </row>
    <row r="129" spans="1:4">
      <c r="A129" s="3" t="s">
        <v>1330</v>
      </c>
    </row>
    <row r="130" spans="1:4">
      <c r="A130" s="4" t="s">
        <v>89</v>
      </c>
      <c r="B130" s="6" t="n">
        <v>31</v>
      </c>
    </row>
    <row r="131" spans="1:4">
      <c r="A131" s="4" t="s">
        <v>1383</v>
      </c>
    </row>
    <row r="132" spans="1:4">
      <c r="A132" s="3" t="s">
        <v>1330</v>
      </c>
    </row>
    <row r="133" spans="1:4">
      <c r="A133" s="4" t="s">
        <v>89</v>
      </c>
      <c r="B133" s="6" t="n">
        <v>-1</v>
      </c>
    </row>
    <row r="134" spans="1:4">
      <c r="A134" s="4" t="s">
        <v>1384</v>
      </c>
    </row>
    <row r="135" spans="1:4">
      <c r="A135" s="3" t="s">
        <v>1330</v>
      </c>
    </row>
    <row r="136" spans="1:4">
      <c r="A136" s="4" t="s">
        <v>1340</v>
      </c>
      <c r="B136" s="4" t="s">
        <v>1385</v>
      </c>
    </row>
    <row r="137" spans="1:4">
      <c r="A137" s="4" t="s">
        <v>1386</v>
      </c>
    </row>
    <row r="138" spans="1:4">
      <c r="A138" s="3" t="s">
        <v>1330</v>
      </c>
    </row>
    <row r="139" spans="1:4">
      <c r="A139" s="4" t="s">
        <v>89</v>
      </c>
      <c r="B139" s="6" t="n">
        <v>23</v>
      </c>
    </row>
    <row r="140" spans="1:4">
      <c r="A140" s="4" t="s">
        <v>1387</v>
      </c>
    </row>
    <row r="141" spans="1:4">
      <c r="A141" s="3" t="s">
        <v>1330</v>
      </c>
    </row>
    <row r="142" spans="1:4">
      <c r="A142" s="4" t="s">
        <v>89</v>
      </c>
      <c r="B142" s="6" t="n">
        <v>-15</v>
      </c>
    </row>
    <row r="143" spans="1:4">
      <c r="A143" s="4" t="s">
        <v>1388</v>
      </c>
    </row>
    <row r="144" spans="1:4">
      <c r="A144" s="3" t="s">
        <v>1330</v>
      </c>
    </row>
    <row r="145" spans="1:4">
      <c r="A145" s="4" t="s">
        <v>1340</v>
      </c>
      <c r="B145" s="4" t="s">
        <v>1389</v>
      </c>
    </row>
    <row r="146" spans="1:4">
      <c r="A146" s="4" t="s">
        <v>1390</v>
      </c>
    </row>
    <row r="147" spans="1:4">
      <c r="A147" s="3" t="s">
        <v>1330</v>
      </c>
    </row>
    <row r="148" spans="1:4">
      <c r="A148" s="4" t="s">
        <v>89</v>
      </c>
      <c r="B148" s="6" t="n">
        <v>254</v>
      </c>
    </row>
    <row r="149" spans="1:4">
      <c r="A149" s="4" t="s">
        <v>1391</v>
      </c>
    </row>
    <row r="150" spans="1:4">
      <c r="A150" s="3" t="s">
        <v>1330</v>
      </c>
    </row>
    <row r="151" spans="1:4">
      <c r="A151" s="4" t="s">
        <v>89</v>
      </c>
      <c r="B151" s="6" t="n">
        <v>-16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392</v>
      </c>
      <c r="B1" s="2" t="s">
        <v>29</v>
      </c>
      <c r="C1" s="2" t="s">
        <v>30</v>
      </c>
      <c r="D1" s="2" t="s">
        <v>31</v>
      </c>
    </row>
    <row r="2" spans="1:4">
      <c r="A2" s="3" t="s">
        <v>100</v>
      </c>
    </row>
    <row r="3" spans="1:4">
      <c r="A3" s="4" t="s">
        <v>1290</v>
      </c>
      <c r="B3" s="6" t="n">
        <v>1847</v>
      </c>
      <c r="C3" s="6" t="n">
        <v>1780</v>
      </c>
      <c r="D3" s="6" t="n">
        <v>2727</v>
      </c>
    </row>
    <row r="4" spans="1:4">
      <c r="A4" s="4" t="s">
        <v>1393</v>
      </c>
      <c r="B4" s="5" t="n">
        <v>38</v>
      </c>
      <c r="C4" s="5" t="n">
        <v>217</v>
      </c>
      <c r="D4" s="5" t="n">
        <v>69</v>
      </c>
    </row>
    <row r="5" spans="1:4">
      <c r="A5" s="4" t="s">
        <v>1394</v>
      </c>
      <c r="B5" s="5" t="n">
        <v>208</v>
      </c>
      <c r="C5" s="5" t="n">
        <v>134</v>
      </c>
      <c r="D5" s="5" t="n">
        <v>193</v>
      </c>
    </row>
    <row r="6" spans="1:4">
      <c r="A6" s="4" t="s">
        <v>816</v>
      </c>
      <c r="B6" s="5" t="n">
        <v>33</v>
      </c>
      <c r="C6" s="5" t="n">
        <v>17</v>
      </c>
      <c r="D6" s="5" t="n">
        <v>55</v>
      </c>
    </row>
    <row r="7" spans="1:4">
      <c r="A7" s="4" t="s">
        <v>1395</v>
      </c>
      <c r="B7" s="5" t="n">
        <v>16</v>
      </c>
      <c r="C7" s="5" t="n">
        <v>22</v>
      </c>
      <c r="D7" s="5" t="n">
        <v>75</v>
      </c>
    </row>
    <row r="8" spans="1:4">
      <c r="A8" s="4" t="s">
        <v>1291</v>
      </c>
      <c r="D8" s="5" t="n">
        <v>35</v>
      </c>
    </row>
    <row r="9" spans="1:4">
      <c r="A9" s="4" t="s">
        <v>854</v>
      </c>
      <c r="B9" s="5" t="n">
        <v>86</v>
      </c>
      <c r="C9" s="5" t="n">
        <v>38</v>
      </c>
      <c r="D9" s="5" t="n">
        <v>26</v>
      </c>
    </row>
    <row r="10" spans="1:4">
      <c r="A10" s="4" t="s">
        <v>1396</v>
      </c>
      <c r="B10" s="5" t="n">
        <v>2413</v>
      </c>
      <c r="C10" s="5" t="n">
        <v>2941</v>
      </c>
      <c r="D10" s="5" t="n">
        <v>3746</v>
      </c>
    </row>
    <row r="11" spans="1:4">
      <c r="A11" s="4" t="s">
        <v>1397</v>
      </c>
    </row>
    <row r="12" spans="1:4">
      <c r="A12" s="3" t="s">
        <v>100</v>
      </c>
    </row>
    <row r="13" spans="1:4">
      <c r="A13" s="4" t="s">
        <v>1398</v>
      </c>
      <c r="C13" s="5" t="n">
        <v>548</v>
      </c>
      <c r="D13" s="5" t="n">
        <v>405</v>
      </c>
    </row>
    <row r="14" spans="1:4">
      <c r="A14" s="4" t="s">
        <v>1399</v>
      </c>
    </row>
    <row r="15" spans="1:4">
      <c r="A15" s="3" t="s">
        <v>100</v>
      </c>
    </row>
    <row r="16" spans="1:4">
      <c r="A16" s="4" t="s">
        <v>1398</v>
      </c>
      <c r="B16" s="5" t="n">
        <v>171</v>
      </c>
      <c r="C16" s="5" t="n">
        <v>166</v>
      </c>
      <c r="D16" s="5" t="n">
        <v>144</v>
      </c>
    </row>
    <row r="17" spans="1:4">
      <c r="A17" s="4" t="s">
        <v>1400</v>
      </c>
    </row>
    <row r="18" spans="1:4">
      <c r="A18" s="3" t="s">
        <v>100</v>
      </c>
    </row>
    <row r="19" spans="1:4">
      <c r="A19" s="4" t="s">
        <v>1398</v>
      </c>
      <c r="B19" s="6" t="n">
        <v>14</v>
      </c>
      <c r="C19" s="6" t="n">
        <v>19</v>
      </c>
      <c r="D19" s="6" t="n">
        <v>1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401</v>
      </c>
      <c r="B1" s="2" t="s">
        <v>29</v>
      </c>
      <c r="C1" s="2" t="s">
        <v>30</v>
      </c>
      <c r="D1" s="2" t="s">
        <v>31</v>
      </c>
    </row>
    <row r="2" spans="1:4">
      <c r="A2" s="3" t="s">
        <v>1402</v>
      </c>
    </row>
    <row r="3" spans="1:4">
      <c r="A3" s="4" t="s">
        <v>1403</v>
      </c>
      <c r="B3" s="6" t="n">
        <v>211</v>
      </c>
      <c r="C3" s="6" t="n">
        <v>208</v>
      </c>
      <c r="D3" s="6" t="n">
        <v>291</v>
      </c>
    </row>
    <row r="4" spans="1:4">
      <c r="A4" s="4" t="s">
        <v>1404</v>
      </c>
      <c r="B4" s="5" t="n">
        <v>160</v>
      </c>
      <c r="C4" s="5" t="n">
        <v>129</v>
      </c>
      <c r="D4" s="5" t="n">
        <v>181</v>
      </c>
    </row>
    <row r="5" spans="1:4">
      <c r="A5" s="4" t="s">
        <v>43</v>
      </c>
      <c r="B5" s="5" t="n">
        <v>90</v>
      </c>
    </row>
    <row r="6" spans="1:4">
      <c r="A6" s="4" t="s">
        <v>1405</v>
      </c>
      <c r="B6" s="5" t="n">
        <v>213</v>
      </c>
      <c r="C6" s="5" t="n">
        <v>163</v>
      </c>
      <c r="D6" s="5" t="n">
        <v>273</v>
      </c>
    </row>
    <row r="7" spans="1:4">
      <c r="A7" s="4" t="s">
        <v>1406</v>
      </c>
      <c r="B7" s="5" t="n">
        <v>674</v>
      </c>
      <c r="C7" s="5" t="n">
        <v>500</v>
      </c>
      <c r="D7" s="5" t="n">
        <v>745</v>
      </c>
    </row>
    <row r="8" spans="1:4">
      <c r="A8" s="3" t="s">
        <v>1407</v>
      </c>
    </row>
    <row r="9" spans="1:4">
      <c r="A9" s="4" t="s">
        <v>1408</v>
      </c>
      <c r="B9" s="5" t="n">
        <v>681</v>
      </c>
      <c r="C9" s="5" t="n">
        <v>457</v>
      </c>
      <c r="D9" s="5" t="n">
        <v>697</v>
      </c>
    </row>
    <row r="10" spans="1:4">
      <c r="A10" s="4" t="s">
        <v>1409</v>
      </c>
      <c r="B10" s="5" t="n">
        <v>497</v>
      </c>
      <c r="C10" s="5" t="n">
        <v>548</v>
      </c>
      <c r="D10" s="5" t="n">
        <v>518</v>
      </c>
    </row>
    <row r="11" spans="1:4">
      <c r="A11" s="4" t="s">
        <v>1410</v>
      </c>
      <c r="B11" s="5" t="n">
        <v>51</v>
      </c>
      <c r="C11" s="5" t="n">
        <v>56</v>
      </c>
      <c r="D11" s="5" t="n">
        <v>64</v>
      </c>
    </row>
    <row r="12" spans="1:4">
      <c r="A12" s="4" t="s">
        <v>1411</v>
      </c>
      <c r="B12" s="5" t="n">
        <v>1229</v>
      </c>
      <c r="C12" s="5" t="n">
        <v>1061</v>
      </c>
      <c r="D12" s="5" t="n">
        <v>1279</v>
      </c>
    </row>
    <row r="13" spans="1:4">
      <c r="A13" s="4" t="s">
        <v>1412</v>
      </c>
      <c r="B13" s="6" t="n">
        <v>1903</v>
      </c>
      <c r="C13" s="6" t="n">
        <v>1561</v>
      </c>
      <c r="D13" s="6" t="n">
        <v>202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3</v>
      </c>
      <c r="B1" s="2" t="s">
        <v>29</v>
      </c>
      <c r="C1" s="2" t="s">
        <v>30</v>
      </c>
      <c r="D1" s="2" t="s">
        <v>31</v>
      </c>
    </row>
    <row r="2" spans="1:4">
      <c r="A2" s="3" t="s">
        <v>1414</v>
      </c>
    </row>
    <row r="3" spans="1:4">
      <c r="A3" s="4" t="s">
        <v>101</v>
      </c>
      <c r="B3" s="6" t="n">
        <v>1903</v>
      </c>
      <c r="C3" s="6" t="n">
        <v>1561</v>
      </c>
      <c r="D3" s="6" t="n">
        <v>2024</v>
      </c>
    </row>
    <row r="4" spans="1:4">
      <c r="A4" s="4" t="s">
        <v>1415</v>
      </c>
    </row>
    <row r="5" spans="1:4">
      <c r="A5" s="3" t="s">
        <v>1414</v>
      </c>
    </row>
    <row r="6" spans="1:4">
      <c r="A6" s="4" t="s">
        <v>101</v>
      </c>
      <c r="B6" s="6" t="n">
        <v>46</v>
      </c>
      <c r="C6" s="6" t="n">
        <v>38</v>
      </c>
      <c r="D6" s="6" t="n">
        <v>4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416</v>
      </c>
      <c r="B1" s="2" t="s">
        <v>29</v>
      </c>
      <c r="C1" s="2" t="s">
        <v>30</v>
      </c>
      <c r="D1" s="2" t="s">
        <v>31</v>
      </c>
    </row>
    <row r="2" spans="1:4">
      <c r="A2" s="3" t="s">
        <v>103</v>
      </c>
    </row>
    <row r="3" spans="1:4">
      <c r="A3" s="4" t="s">
        <v>1417</v>
      </c>
      <c r="B3" s="6" t="n">
        <v>1</v>
      </c>
      <c r="C3" s="6" t="n">
        <v>1</v>
      </c>
      <c r="D3" s="6" t="n">
        <v>21</v>
      </c>
    </row>
    <row r="4" spans="1:4">
      <c r="A4" s="4" t="s">
        <v>1418</v>
      </c>
      <c r="B4" s="5" t="n">
        <v>1</v>
      </c>
      <c r="C4" s="5" t="n">
        <v>2</v>
      </c>
    </row>
    <row r="5" spans="1:4">
      <c r="A5" s="4" t="s">
        <v>1419</v>
      </c>
      <c r="B5" s="6" t="n">
        <v>2</v>
      </c>
      <c r="C5" s="6" t="n">
        <v>3</v>
      </c>
      <c r="D5" s="6" t="n">
        <v>2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0</v>
      </c>
      <c r="B1" s="2" t="s">
        <v>29</v>
      </c>
      <c r="C1" s="2" t="s">
        <v>30</v>
      </c>
      <c r="D1" s="2" t="s">
        <v>31</v>
      </c>
      <c r="E1" s="2" t="s">
        <v>1055</v>
      </c>
    </row>
    <row r="2" spans="1:5">
      <c r="A2" s="3" t="s">
        <v>227</v>
      </c>
    </row>
    <row r="3" spans="1:5">
      <c r="A3" s="4" t="s">
        <v>104</v>
      </c>
      <c r="B3" s="6" t="n">
        <v>404</v>
      </c>
      <c r="C3" s="6" t="n">
        <v>802</v>
      </c>
      <c r="D3" s="6" t="n">
        <v>257</v>
      </c>
      <c r="E3" s="6" t="n">
        <v>107</v>
      </c>
    </row>
    <row r="4" spans="1:5">
      <c r="A4" s="4" t="s">
        <v>1421</v>
      </c>
      <c r="B4" s="5" t="n">
        <v>9116</v>
      </c>
      <c r="C4" s="5" t="n">
        <v>9935</v>
      </c>
      <c r="D4" s="5" t="n">
        <v>9785</v>
      </c>
    </row>
    <row r="5" spans="1:5">
      <c r="A5" s="4" t="s">
        <v>1422</v>
      </c>
      <c r="B5" s="5" t="n">
        <v>9520</v>
      </c>
      <c r="C5" s="5" t="n">
        <v>10737</v>
      </c>
      <c r="D5" s="5" t="n">
        <v>10042</v>
      </c>
    </row>
    <row r="6" spans="1:5">
      <c r="A6" s="3" t="s">
        <v>1421</v>
      </c>
    </row>
    <row r="7" spans="1:5">
      <c r="A7" s="4" t="s">
        <v>1423</v>
      </c>
      <c r="B7" s="5" t="n">
        <v>1662</v>
      </c>
      <c r="C7" s="5" t="n">
        <v>1240</v>
      </c>
      <c r="D7" s="5" t="n">
        <v>1240</v>
      </c>
    </row>
    <row r="8" spans="1:5">
      <c r="A8" s="4" t="s">
        <v>1424</v>
      </c>
      <c r="B8" s="5" t="n">
        <v>-355</v>
      </c>
      <c r="C8" s="5" t="n">
        <v>-22</v>
      </c>
      <c r="D8" s="5" t="n">
        <v>-305</v>
      </c>
    </row>
    <row r="9" spans="1:5">
      <c r="A9" s="4" t="s">
        <v>1425</v>
      </c>
      <c r="B9" s="5" t="n">
        <v>1307</v>
      </c>
      <c r="C9" s="5" t="n">
        <v>1218</v>
      </c>
      <c r="D9" s="5" t="n">
        <v>935</v>
      </c>
    </row>
    <row r="10" spans="1:5">
      <c r="A10" s="4" t="s">
        <v>1426</v>
      </c>
      <c r="B10" s="5" t="n">
        <v>7809</v>
      </c>
      <c r="C10" s="5" t="n">
        <v>8717</v>
      </c>
      <c r="D10" s="5" t="n">
        <v>8850</v>
      </c>
    </row>
    <row r="11" spans="1:5">
      <c r="A11" s="4" t="s">
        <v>1427</v>
      </c>
      <c r="B11" s="5" t="n">
        <v>9116</v>
      </c>
      <c r="C11" s="5" t="n">
        <v>9935</v>
      </c>
      <c r="D11" s="5" t="n">
        <v>9785</v>
      </c>
    </row>
    <row r="12" spans="1:5">
      <c r="A12" s="4" t="s">
        <v>1428</v>
      </c>
      <c r="B12" s="6" t="n">
        <v>60</v>
      </c>
      <c r="C12" s="6" t="n">
        <v>67</v>
      </c>
      <c r="D12" s="6" t="n">
        <v>6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9</v>
      </c>
      <c r="C2" s="2" t="s">
        <v>30</v>
      </c>
      <c r="D2" s="2" t="s">
        <v>31</v>
      </c>
    </row>
    <row r="3" spans="1:4">
      <c r="A3" s="3" t="s">
        <v>1430</v>
      </c>
    </row>
    <row r="4" spans="1:4">
      <c r="A4" s="4" t="s">
        <v>1431</v>
      </c>
      <c r="B4" s="6" t="n">
        <v>-2</v>
      </c>
      <c r="C4" s="6" t="n">
        <v>-8</v>
      </c>
      <c r="D4" s="6" t="n">
        <v>3</v>
      </c>
    </row>
    <row r="5" spans="1:4">
      <c r="A5" s="4" t="s">
        <v>1432</v>
      </c>
      <c r="B5" s="5" t="n">
        <v>28</v>
      </c>
      <c r="C5" s="5" t="n">
        <v>28</v>
      </c>
      <c r="D5" s="5" t="n">
        <v>47</v>
      </c>
    </row>
    <row r="6" spans="1:4">
      <c r="A6" s="4" t="s">
        <v>1433</v>
      </c>
      <c r="B6" s="6" t="n">
        <v>26</v>
      </c>
      <c r="C6" s="6" t="n">
        <v>20</v>
      </c>
      <c r="D6" s="6" t="n">
        <v>5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34</v>
      </c>
      <c r="B1" s="2" t="s">
        <v>1435</v>
      </c>
      <c r="C1" s="2" t="s">
        <v>1436</v>
      </c>
      <c r="D1" s="2" t="s">
        <v>29</v>
      </c>
      <c r="E1" s="2" t="s">
        <v>30</v>
      </c>
      <c r="F1" s="2" t="s">
        <v>31</v>
      </c>
      <c r="G1" s="2" t="s">
        <v>1055</v>
      </c>
    </row>
    <row r="2" spans="1:7">
      <c r="A2" s="3" t="s">
        <v>1437</v>
      </c>
    </row>
    <row r="3" spans="1:7">
      <c r="A3" s="4" t="s">
        <v>1438</v>
      </c>
      <c r="D3" s="5" t="n">
        <v>506900012</v>
      </c>
      <c r="E3" s="5" t="n">
        <v>506900012</v>
      </c>
      <c r="F3" s="5" t="n">
        <v>451083339</v>
      </c>
    </row>
    <row r="4" spans="1:7">
      <c r="A4" s="4" t="s">
        <v>1439</v>
      </c>
      <c r="B4" s="5" t="n">
        <v>145831</v>
      </c>
    </row>
    <row r="5" spans="1:7">
      <c r="A5" s="4" t="s">
        <v>1440</v>
      </c>
      <c r="C5" s="5" t="n">
        <v>55816673</v>
      </c>
      <c r="D5" s="5" t="n">
        <v>183441585</v>
      </c>
      <c r="F5" s="5" t="n">
        <v>55816673</v>
      </c>
    </row>
    <row r="6" spans="1:7">
      <c r="A6" s="4" t="s">
        <v>1441</v>
      </c>
      <c r="D6" s="5" t="n">
        <v>690341597</v>
      </c>
      <c r="E6" s="5" t="n">
        <v>506900012</v>
      </c>
      <c r="F6" s="5" t="n">
        <v>506900012</v>
      </c>
    </row>
    <row r="7" spans="1:7">
      <c r="A7" s="4" t="s">
        <v>1442</v>
      </c>
      <c r="D7" s="5" t="n">
        <v>-3338529</v>
      </c>
      <c r="E7" s="5" t="n">
        <v>-4144459</v>
      </c>
      <c r="F7" s="5" t="n">
        <v>-4549947</v>
      </c>
      <c r="G7" s="5" t="n">
        <v>-4894972</v>
      </c>
    </row>
    <row r="8" spans="1:7">
      <c r="A8" s="4" t="s">
        <v>1443</v>
      </c>
      <c r="D8" s="5" t="n">
        <v>687003068</v>
      </c>
      <c r="E8" s="5" t="n">
        <v>502755553</v>
      </c>
      <c r="F8" s="5" t="n">
        <v>502350065</v>
      </c>
    </row>
    <row r="9" spans="1:7">
      <c r="A9" s="4" t="s">
        <v>1444</v>
      </c>
      <c r="D9" s="5" t="n">
        <v>531098522</v>
      </c>
      <c r="E9" s="5" t="n">
        <v>502614759</v>
      </c>
      <c r="F9" s="5" t="n">
        <v>452146472</v>
      </c>
    </row>
    <row r="10" spans="1:7">
      <c r="A10" s="4" t="s">
        <v>1445</v>
      </c>
      <c r="D10" s="5" t="n">
        <v>690115713</v>
      </c>
      <c r="E10" s="5" t="n">
        <v>505931001</v>
      </c>
      <c r="F10" s="5" t="n">
        <v>505041442</v>
      </c>
    </row>
    <row r="11" spans="1:7">
      <c r="A11" s="4" t="s">
        <v>1446</v>
      </c>
      <c r="D11" s="5" t="n">
        <v>534505915</v>
      </c>
      <c r="E11" s="5" t="n">
        <v>505637139</v>
      </c>
      <c r="F11" s="5" t="n">
        <v>454887620</v>
      </c>
    </row>
    <row r="12" spans="1:7">
      <c r="A12" s="4" t="s">
        <v>1447</v>
      </c>
    </row>
    <row r="13" spans="1:7">
      <c r="A13" s="3" t="s">
        <v>1437</v>
      </c>
    </row>
    <row r="14" spans="1:7">
      <c r="A14" s="4" t="s">
        <v>1438</v>
      </c>
      <c r="D14" s="5" t="n">
        <v>22793523</v>
      </c>
      <c r="E14" s="5" t="n">
        <v>22793523</v>
      </c>
      <c r="F14" s="5" t="n">
        <v>20260910</v>
      </c>
    </row>
    <row r="15" spans="1:7">
      <c r="A15" s="4" t="s">
        <v>1439</v>
      </c>
      <c r="D15" s="5" t="n">
        <v>-145831</v>
      </c>
    </row>
    <row r="16" spans="1:7">
      <c r="A16" s="4" t="s">
        <v>1440</v>
      </c>
      <c r="C16" s="5" t="n">
        <v>2532613</v>
      </c>
      <c r="F16" s="5" t="n">
        <v>2532613</v>
      </c>
    </row>
    <row r="17" spans="1:7">
      <c r="A17" s="4" t="s">
        <v>1441</v>
      </c>
      <c r="D17" s="5" t="n">
        <v>22647692</v>
      </c>
      <c r="E17" s="5" t="n">
        <v>22793523</v>
      </c>
      <c r="F17" s="5" t="n">
        <v>22793523</v>
      </c>
    </row>
    <row r="18" spans="1:7">
      <c r="A18" s="4" t="s">
        <v>1448</v>
      </c>
    </row>
    <row r="19" spans="1:7">
      <c r="A19" s="3" t="s">
        <v>1437</v>
      </c>
    </row>
    <row r="20" spans="1:7">
      <c r="A20" s="4" t="s">
        <v>1438</v>
      </c>
      <c r="D20" s="5" t="n">
        <v>482207489</v>
      </c>
      <c r="E20" s="5" t="n">
        <v>482207489</v>
      </c>
      <c r="F20" s="5" t="n">
        <v>428923429</v>
      </c>
    </row>
    <row r="21" spans="1:7">
      <c r="A21" s="4" t="s">
        <v>1439</v>
      </c>
      <c r="D21" s="5" t="n">
        <v>145831</v>
      </c>
    </row>
    <row r="22" spans="1:7">
      <c r="A22" s="4" t="s">
        <v>1440</v>
      </c>
      <c r="C22" s="5" t="n">
        <v>53284060</v>
      </c>
      <c r="D22" s="5" t="n">
        <v>183441585</v>
      </c>
      <c r="F22" s="5" t="n">
        <v>53284060</v>
      </c>
    </row>
    <row r="23" spans="1:7">
      <c r="A23" s="4" t="s">
        <v>1441</v>
      </c>
      <c r="D23" s="5" t="n">
        <v>665794905</v>
      </c>
      <c r="E23" s="5" t="n">
        <v>482207489</v>
      </c>
      <c r="F23" s="5" t="n">
        <v>482207489</v>
      </c>
    </row>
    <row r="24" spans="1:7">
      <c r="A24" s="4" t="s">
        <v>1442</v>
      </c>
      <c r="D24" s="5" t="n">
        <v>-1439529</v>
      </c>
      <c r="E24" s="5" t="n">
        <v>-2245459</v>
      </c>
      <c r="F24" s="5" t="n">
        <v>-2650947</v>
      </c>
      <c r="G24" s="5" t="n">
        <v>-2995972</v>
      </c>
    </row>
    <row r="25" spans="1:7">
      <c r="A25" s="4" t="s">
        <v>1449</v>
      </c>
    </row>
    <row r="26" spans="1:7">
      <c r="A26" s="3" t="s">
        <v>1437</v>
      </c>
    </row>
    <row r="27" spans="1:7">
      <c r="A27" s="4" t="s">
        <v>1438</v>
      </c>
      <c r="D27" s="5" t="n">
        <v>1899000</v>
      </c>
      <c r="E27" s="5" t="n">
        <v>1899000</v>
      </c>
      <c r="F27" s="5" t="n">
        <v>1899000</v>
      </c>
    </row>
    <row r="28" spans="1:7">
      <c r="A28" s="4" t="s">
        <v>1441</v>
      </c>
      <c r="D28" s="5" t="n">
        <v>1899000</v>
      </c>
      <c r="E28" s="5" t="n">
        <v>1899000</v>
      </c>
      <c r="F28" s="5" t="n">
        <v>1899000</v>
      </c>
    </row>
    <row r="29" spans="1:7">
      <c r="A29" s="4" t="s">
        <v>1442</v>
      </c>
      <c r="D29" s="5" t="n">
        <v>-1899000</v>
      </c>
      <c r="E29" s="5" t="n">
        <v>-1899000</v>
      </c>
      <c r="F29" s="5" t="n">
        <v>-1899000</v>
      </c>
      <c r="G29" s="5" t="n">
        <v>-1899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53"/>
    <col customWidth="1" max="5" min="5" width="52"/>
    <col customWidth="1" max="6" min="6" width="22"/>
    <col customWidth="1" max="7" min="7" width="28"/>
  </cols>
  <sheetData>
    <row r="1" spans="1:7">
      <c r="A1" s="1" t="s">
        <v>1450</v>
      </c>
      <c r="B1" s="2" t="s">
        <v>1451</v>
      </c>
      <c r="C1" s="2" t="s">
        <v>1452</v>
      </c>
      <c r="D1" s="2" t="s">
        <v>1453</v>
      </c>
      <c r="E1" s="2" t="s">
        <v>1454</v>
      </c>
      <c r="F1" s="2" t="s">
        <v>592</v>
      </c>
      <c r="G1" s="2" t="s">
        <v>1455</v>
      </c>
    </row>
    <row r="2" spans="1:7">
      <c r="A2" s="3" t="s">
        <v>1437</v>
      </c>
    </row>
    <row r="3" spans="1:7">
      <c r="A3" s="4" t="s">
        <v>1456</v>
      </c>
      <c r="D3" s="6" t="n">
        <v>2910</v>
      </c>
      <c r="E3" s="6" t="n">
        <v>19766</v>
      </c>
      <c r="F3" s="6" t="n">
        <v>7</v>
      </c>
      <c r="G3" s="6" t="n">
        <v>2910</v>
      </c>
    </row>
    <row r="4" spans="1:7">
      <c r="A4" s="4" t="s">
        <v>1439</v>
      </c>
      <c r="C4" s="5" t="n">
        <v>145831</v>
      </c>
    </row>
    <row r="5" spans="1:7">
      <c r="A5" s="4" t="s">
        <v>1440</v>
      </c>
      <c r="D5" s="5" t="n">
        <v>55816673</v>
      </c>
      <c r="E5" s="5" t="n">
        <v>183441585</v>
      </c>
      <c r="G5" s="5" t="n">
        <v>55816673</v>
      </c>
    </row>
    <row r="6" spans="1:7">
      <c r="A6" s="4" t="s">
        <v>1457</v>
      </c>
      <c r="D6" s="6" t="n">
        <v>-48</v>
      </c>
    </row>
    <row r="7" spans="1:7">
      <c r="A7" s="4" t="s">
        <v>1458</v>
      </c>
      <c r="D7" s="5" t="n">
        <v>1</v>
      </c>
    </row>
    <row r="8" spans="1:7">
      <c r="A8" s="4" t="s">
        <v>1459</v>
      </c>
      <c r="D8" s="5" t="n">
        <v>8</v>
      </c>
    </row>
    <row r="9" spans="1:7">
      <c r="A9" s="4" t="s">
        <v>1460</v>
      </c>
      <c r="D9" s="6" t="n">
        <v>53</v>
      </c>
    </row>
    <row r="10" spans="1:7">
      <c r="A10" s="4" t="s">
        <v>1461</v>
      </c>
      <c r="F10" s="6" t="n">
        <v>7</v>
      </c>
    </row>
    <row r="11" spans="1:7">
      <c r="A11" s="4" t="s">
        <v>109</v>
      </c>
    </row>
    <row r="12" spans="1:7">
      <c r="A12" s="3" t="s">
        <v>1437</v>
      </c>
    </row>
    <row r="13" spans="1:7">
      <c r="A13" s="4" t="s">
        <v>1456</v>
      </c>
      <c r="D13" s="6" t="n">
        <v>70</v>
      </c>
      <c r="E13" s="6" t="n">
        <v>229</v>
      </c>
      <c r="G13" s="6" t="n">
        <v>70</v>
      </c>
    </row>
    <row r="14" spans="1:7">
      <c r="A14" s="4" t="s">
        <v>1447</v>
      </c>
    </row>
    <row r="15" spans="1:7">
      <c r="A15" s="3" t="s">
        <v>1437</v>
      </c>
    </row>
    <row r="16" spans="1:7">
      <c r="A16" s="4" t="s">
        <v>1439</v>
      </c>
      <c r="E16" s="5" t="n">
        <v>-145831</v>
      </c>
    </row>
    <row r="17" spans="1:7">
      <c r="A17" s="4" t="s">
        <v>1440</v>
      </c>
      <c r="D17" s="5" t="n">
        <v>2532613</v>
      </c>
      <c r="G17" s="5" t="n">
        <v>2532613</v>
      </c>
    </row>
    <row r="18" spans="1:7">
      <c r="A18" s="4" t="s">
        <v>1462</v>
      </c>
      <c r="E18" s="7" t="n">
        <v>1.25</v>
      </c>
    </row>
    <row r="19" spans="1:7">
      <c r="A19" s="4" t="s">
        <v>1463</v>
      </c>
      <c r="E19" s="5" t="n">
        <v>10</v>
      </c>
    </row>
    <row r="20" spans="1:7">
      <c r="A20" s="4" t="s">
        <v>1448</v>
      </c>
    </row>
    <row r="21" spans="1:7">
      <c r="A21" s="3" t="s">
        <v>1437</v>
      </c>
    </row>
    <row r="22" spans="1:7">
      <c r="A22" s="4" t="s">
        <v>1439</v>
      </c>
      <c r="E22" s="5" t="n">
        <v>145831</v>
      </c>
    </row>
    <row r="23" spans="1:7">
      <c r="A23" s="4" t="s">
        <v>1440</v>
      </c>
      <c r="D23" s="5" t="n">
        <v>53284060</v>
      </c>
      <c r="E23" s="5" t="n">
        <v>183441585</v>
      </c>
      <c r="G23" s="5" t="n">
        <v>53284060</v>
      </c>
    </row>
    <row r="24" spans="1:7">
      <c r="A24" s="4" t="s">
        <v>1462</v>
      </c>
      <c r="E24" s="7" t="n">
        <v>1.25</v>
      </c>
    </row>
    <row r="25" spans="1:7">
      <c r="A25" s="4" t="s">
        <v>1463</v>
      </c>
      <c r="E25" s="5" t="n">
        <v>1</v>
      </c>
    </row>
    <row r="26" spans="1:7">
      <c r="A26" s="4" t="s">
        <v>1464</v>
      </c>
    </row>
    <row r="27" spans="1:7">
      <c r="A27" s="3" t="s">
        <v>1437</v>
      </c>
    </row>
    <row r="28" spans="1:7">
      <c r="A28" s="4" t="s">
        <v>1245</v>
      </c>
      <c r="B28" s="5" t="n">
        <v>183441585</v>
      </c>
    </row>
    <row r="29" spans="1:7">
      <c r="A29" s="4" t="s">
        <v>1456</v>
      </c>
      <c r="B29" s="6" t="n">
        <v>19766</v>
      </c>
    </row>
    <row r="30" spans="1:7">
      <c r="A30" s="4" t="s">
        <v>1449</v>
      </c>
    </row>
    <row r="31" spans="1:7">
      <c r="A31" s="3" t="s">
        <v>1437</v>
      </c>
    </row>
    <row r="32" spans="1:7">
      <c r="A32" s="4" t="s">
        <v>1462</v>
      </c>
      <c r="E32" s="7" t="n">
        <v>1.25</v>
      </c>
    </row>
    <row r="33" spans="1:7">
      <c r="A33" s="4" t="s">
        <v>1463</v>
      </c>
      <c r="E33" s="5" t="n">
        <v>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v>
      </c>
      <c r="B1" s="2" t="s">
        <v>1</v>
      </c>
    </row>
    <row r="2" spans="1:2">
      <c r="B2" s="2" t="s">
        <v>29</v>
      </c>
    </row>
    <row r="3" spans="1:2">
      <c r="A3" s="3" t="s">
        <v>202</v>
      </c>
    </row>
    <row r="4" spans="1:2">
      <c r="A4" s="4" t="s">
        <v>40</v>
      </c>
      <c r="B4" s="4" t="s">
        <v>2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s>
  <sheetData>
    <row r="1" spans="1:8">
      <c r="A1" s="1" t="s">
        <v>1465</v>
      </c>
      <c r="B1" s="2" t="s">
        <v>1466</v>
      </c>
      <c r="C1" s="2" t="s">
        <v>1467</v>
      </c>
      <c r="D1" s="2" t="s">
        <v>1468</v>
      </c>
      <c r="E1" s="2" t="s">
        <v>1469</v>
      </c>
      <c r="F1" s="2" t="s">
        <v>29</v>
      </c>
      <c r="G1" s="2" t="s">
        <v>30</v>
      </c>
      <c r="H1" s="2" t="s">
        <v>31</v>
      </c>
    </row>
    <row r="2" spans="1:8">
      <c r="A2" s="3" t="s">
        <v>1470</v>
      </c>
    </row>
    <row r="3" spans="1:8">
      <c r="A3" s="4" t="s">
        <v>1471</v>
      </c>
      <c r="F3" s="5" t="n">
        <v>4144459</v>
      </c>
      <c r="G3" s="5" t="n">
        <v>4549947</v>
      </c>
      <c r="H3" s="5" t="n">
        <v>4894972</v>
      </c>
    </row>
    <row r="4" spans="1:8">
      <c r="A4" s="4" t="s">
        <v>1472</v>
      </c>
      <c r="F4" s="5" t="n">
        <v>-449039</v>
      </c>
      <c r="G4" s="5" t="n">
        <v>-405488</v>
      </c>
      <c r="H4" s="5" t="n">
        <v>-345025</v>
      </c>
    </row>
    <row r="5" spans="1:8">
      <c r="A5" s="4" t="s">
        <v>1473</v>
      </c>
      <c r="F5" s="5" t="n">
        <v>-356891</v>
      </c>
    </row>
    <row r="6" spans="1:8">
      <c r="A6" s="4" t="s">
        <v>1474</v>
      </c>
      <c r="F6" s="5" t="n">
        <v>3338529</v>
      </c>
      <c r="G6" s="5" t="n">
        <v>4144459</v>
      </c>
      <c r="H6" s="5" t="n">
        <v>4549947</v>
      </c>
    </row>
    <row r="7" spans="1:8">
      <c r="A7" s="4" t="s">
        <v>1475</v>
      </c>
      <c r="F7" s="4" t="s">
        <v>1476</v>
      </c>
      <c r="G7" s="4" t="s">
        <v>1477</v>
      </c>
      <c r="H7" s="4" t="s">
        <v>1478</v>
      </c>
    </row>
    <row r="8" spans="1:8">
      <c r="A8" s="4" t="s">
        <v>1448</v>
      </c>
    </row>
    <row r="9" spans="1:8">
      <c r="A9" s="3" t="s">
        <v>1470</v>
      </c>
    </row>
    <row r="10" spans="1:8">
      <c r="A10" s="4" t="s">
        <v>1471</v>
      </c>
      <c r="F10" s="5" t="n">
        <v>2245459</v>
      </c>
      <c r="G10" s="5" t="n">
        <v>2650947</v>
      </c>
      <c r="H10" s="5" t="n">
        <v>2995972</v>
      </c>
    </row>
    <row r="11" spans="1:8">
      <c r="A11" s="4" t="s">
        <v>1472</v>
      </c>
      <c r="C11" s="5" t="n">
        <v>-449039</v>
      </c>
      <c r="D11" s="5" t="n">
        <v>-405488</v>
      </c>
      <c r="E11" s="5" t="n">
        <v>-345025</v>
      </c>
      <c r="F11" s="5" t="n">
        <v>-449039</v>
      </c>
      <c r="G11" s="5" t="n">
        <v>-405488</v>
      </c>
      <c r="H11" s="5" t="n">
        <v>-345025</v>
      </c>
    </row>
    <row r="12" spans="1:8">
      <c r="A12" s="4" t="s">
        <v>1473</v>
      </c>
      <c r="B12" s="5" t="n">
        <v>-356891</v>
      </c>
      <c r="F12" s="5" t="n">
        <v>-356891</v>
      </c>
    </row>
    <row r="13" spans="1:8">
      <c r="A13" s="4" t="s">
        <v>1474</v>
      </c>
      <c r="F13" s="5" t="n">
        <v>1439529</v>
      </c>
      <c r="G13" s="5" t="n">
        <v>2245459</v>
      </c>
      <c r="H13" s="5" t="n">
        <v>2650947</v>
      </c>
    </row>
    <row r="14" spans="1:8">
      <c r="A14" s="4" t="s">
        <v>1449</v>
      </c>
    </row>
    <row r="15" spans="1:8">
      <c r="A15" s="3" t="s">
        <v>1470</v>
      </c>
    </row>
    <row r="16" spans="1:8">
      <c r="A16" s="4" t="s">
        <v>1471</v>
      </c>
      <c r="F16" s="5" t="n">
        <v>1899000</v>
      </c>
      <c r="G16" s="5" t="n">
        <v>1899000</v>
      </c>
      <c r="H16" s="5" t="n">
        <v>1899000</v>
      </c>
    </row>
    <row r="17" spans="1:8">
      <c r="A17" s="4" t="s">
        <v>1474</v>
      </c>
      <c r="F17" s="5" t="n">
        <v>1899000</v>
      </c>
      <c r="G17" s="5" t="n">
        <v>1899000</v>
      </c>
      <c r="H17" s="5" t="n">
        <v>1899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9</v>
      </c>
      <c r="B1" s="2" t="s">
        <v>29</v>
      </c>
      <c r="C1" s="2" t="s">
        <v>30</v>
      </c>
      <c r="D1" s="2" t="s">
        <v>31</v>
      </c>
    </row>
    <row r="2" spans="1:4">
      <c r="A2" s="3" t="s">
        <v>1480</v>
      </c>
    </row>
    <row r="3" spans="1:4">
      <c r="A3" s="4" t="s">
        <v>1481</v>
      </c>
      <c r="B3" s="5" t="n">
        <v>3333478</v>
      </c>
      <c r="C3" s="5" t="n">
        <v>3175448</v>
      </c>
      <c r="D3" s="5" t="n">
        <v>2701546</v>
      </c>
    </row>
    <row r="4" spans="1:4">
      <c r="A4" s="4" t="s">
        <v>1482</v>
      </c>
    </row>
    <row r="5" spans="1:4">
      <c r="A5" s="3" t="s">
        <v>1480</v>
      </c>
    </row>
    <row r="6" spans="1:4">
      <c r="A6" s="4" t="s">
        <v>1481</v>
      </c>
      <c r="B6" s="5" t="n">
        <v>220833</v>
      </c>
      <c r="D6" s="5" t="n">
        <v>10169</v>
      </c>
    </row>
    <row r="7" spans="1:4">
      <c r="A7" s="4" t="s">
        <v>1483</v>
      </c>
    </row>
    <row r="8" spans="1:4">
      <c r="A8" s="3" t="s">
        <v>1480</v>
      </c>
    </row>
    <row r="9" spans="1:4">
      <c r="A9" s="4" t="s">
        <v>1481</v>
      </c>
      <c r="B9" s="5" t="n">
        <v>1482420</v>
      </c>
    </row>
    <row r="10" spans="1:4">
      <c r="A10" s="4" t="s">
        <v>1484</v>
      </c>
    </row>
    <row r="11" spans="1:4">
      <c r="A11" s="3" t="s">
        <v>1480</v>
      </c>
    </row>
    <row r="12" spans="1:4">
      <c r="A12" s="4" t="s">
        <v>1481</v>
      </c>
      <c r="B12" s="5" t="n">
        <v>86472</v>
      </c>
    </row>
    <row r="13" spans="1:4">
      <c r="A13" s="4" t="s">
        <v>1485</v>
      </c>
    </row>
    <row r="14" spans="1:4">
      <c r="A14" s="3" t="s">
        <v>1480</v>
      </c>
    </row>
    <row r="15" spans="1:4">
      <c r="A15" s="4" t="s">
        <v>1481</v>
      </c>
      <c r="B15" s="5" t="n">
        <v>1050018</v>
      </c>
      <c r="C15" s="5" t="n">
        <v>1373574</v>
      </c>
    </row>
    <row r="16" spans="1:4">
      <c r="A16" s="4" t="s">
        <v>1486</v>
      </c>
    </row>
    <row r="17" spans="1:4">
      <c r="A17" s="3" t="s">
        <v>1480</v>
      </c>
    </row>
    <row r="18" spans="1:4">
      <c r="A18" s="4" t="s">
        <v>1481</v>
      </c>
      <c r="B18" s="5" t="n">
        <v>67391</v>
      </c>
    </row>
    <row r="19" spans="1:4">
      <c r="A19" s="4" t="s">
        <v>1487</v>
      </c>
    </row>
    <row r="20" spans="1:4">
      <c r="A20" s="3" t="s">
        <v>1480</v>
      </c>
    </row>
    <row r="21" spans="1:4">
      <c r="A21" s="4" t="s">
        <v>1481</v>
      </c>
      <c r="B21" s="5" t="n">
        <v>801040</v>
      </c>
      <c r="C21" s="5" t="n">
        <v>1065265</v>
      </c>
      <c r="D21" s="5" t="n">
        <v>1195370</v>
      </c>
    </row>
    <row r="22" spans="1:4">
      <c r="A22" s="4" t="s">
        <v>1488</v>
      </c>
    </row>
    <row r="23" spans="1:4">
      <c r="A23" s="3" t="s">
        <v>1480</v>
      </c>
    </row>
    <row r="24" spans="1:4">
      <c r="A24" s="4" t="s">
        <v>1481</v>
      </c>
      <c r="B24" s="5" t="n">
        <v>66970</v>
      </c>
    </row>
    <row r="25" spans="1:4">
      <c r="A25" s="4" t="s">
        <v>1489</v>
      </c>
    </row>
    <row r="26" spans="1:4">
      <c r="A26" s="3" t="s">
        <v>1480</v>
      </c>
    </row>
    <row r="27" spans="1:4">
      <c r="A27" s="4" t="s">
        <v>1481</v>
      </c>
      <c r="C27" s="5" t="n">
        <v>736609</v>
      </c>
      <c r="D27" s="5" t="n">
        <v>837616</v>
      </c>
    </row>
    <row r="28" spans="1:4">
      <c r="A28" s="4" t="s">
        <v>1490</v>
      </c>
    </row>
    <row r="29" spans="1:4">
      <c r="A29" s="3" t="s">
        <v>1480</v>
      </c>
    </row>
    <row r="30" spans="1:4">
      <c r="A30" s="4" t="s">
        <v>1481</v>
      </c>
      <c r="D30" s="5" t="n">
        <v>66856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0"/>
  </cols>
  <sheetData>
    <row r="1" spans="1:5">
      <c r="A1" s="1" t="s">
        <v>1491</v>
      </c>
      <c r="B1" s="2" t="s">
        <v>1492</v>
      </c>
      <c r="C1" s="2" t="s">
        <v>1493</v>
      </c>
      <c r="D1" s="2" t="s">
        <v>1494</v>
      </c>
      <c r="E1" s="2" t="s">
        <v>1495</v>
      </c>
    </row>
    <row r="2" spans="1:5">
      <c r="A2" s="3" t="s">
        <v>229</v>
      </c>
    </row>
    <row r="3" spans="1:5">
      <c r="A3" s="4" t="s">
        <v>1496</v>
      </c>
      <c r="B3" s="5" t="n">
        <v>690341597</v>
      </c>
      <c r="C3" s="5" t="n">
        <v>506900012</v>
      </c>
      <c r="D3" s="5" t="n">
        <v>506900012</v>
      </c>
      <c r="E3" s="5" t="n">
        <v>451083339</v>
      </c>
    </row>
    <row r="4" spans="1:5">
      <c r="A4" s="4" t="s">
        <v>1442</v>
      </c>
      <c r="B4" s="5" t="n">
        <v>-3338529</v>
      </c>
      <c r="C4" s="5" t="n">
        <v>-4144459</v>
      </c>
      <c r="D4" s="5" t="n">
        <v>-4549947</v>
      </c>
      <c r="E4" s="5" t="n">
        <v>-4894972</v>
      </c>
    </row>
    <row r="5" spans="1:5">
      <c r="A5" s="4" t="s">
        <v>1497</v>
      </c>
      <c r="B5" s="5" t="n">
        <v>687003068</v>
      </c>
      <c r="C5" s="5" t="n">
        <v>502755553</v>
      </c>
      <c r="D5" s="5" t="n">
        <v>502350065</v>
      </c>
    </row>
    <row r="6" spans="1:5">
      <c r="A6" s="4" t="s">
        <v>1498</v>
      </c>
      <c r="B6" s="5" t="n">
        <v>3333478</v>
      </c>
      <c r="C6" s="5" t="n">
        <v>3175448</v>
      </c>
      <c r="D6" s="5" t="n">
        <v>2701546</v>
      </c>
    </row>
    <row r="7" spans="1:5">
      <c r="A7" s="4" t="s">
        <v>1499</v>
      </c>
      <c r="B7" s="5" t="n">
        <v>-220833</v>
      </c>
      <c r="D7" s="5" t="n">
        <v>-10169</v>
      </c>
    </row>
    <row r="8" spans="1:5">
      <c r="A8" s="4" t="s">
        <v>1445</v>
      </c>
      <c r="B8" s="5" t="n">
        <v>690115713</v>
      </c>
      <c r="C8" s="5" t="n">
        <v>505931001</v>
      </c>
      <c r="D8" s="5" t="n">
        <v>50504144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s>
  <sheetData>
    <row r="1" spans="1:4">
      <c r="A1" s="1" t="s">
        <v>1500</v>
      </c>
      <c r="B1" s="2" t="s">
        <v>1</v>
      </c>
    </row>
    <row r="2" spans="1:4">
      <c r="B2" s="2" t="s">
        <v>1501</v>
      </c>
      <c r="C2" s="2" t="s">
        <v>1502</v>
      </c>
      <c r="D2" s="2" t="s">
        <v>1503</v>
      </c>
    </row>
    <row r="3" spans="1:4">
      <c r="A3" s="3" t="s">
        <v>1504</v>
      </c>
    </row>
    <row r="4" spans="1:4">
      <c r="A4" s="4" t="s">
        <v>1505</v>
      </c>
      <c r="B4" s="6" t="n">
        <v>853</v>
      </c>
      <c r="C4" s="6" t="n">
        <v>192</v>
      </c>
      <c r="D4" s="6" t="n">
        <v>-2269</v>
      </c>
    </row>
    <row r="5" spans="1:4">
      <c r="A5" s="4" t="s">
        <v>1505</v>
      </c>
      <c r="B5" s="6" t="n">
        <v>853</v>
      </c>
      <c r="C5" s="6" t="n">
        <v>192</v>
      </c>
      <c r="D5" s="6" t="n">
        <v>-2269</v>
      </c>
    </row>
    <row r="6" spans="1:4">
      <c r="A6" s="4" t="s">
        <v>1506</v>
      </c>
      <c r="B6" s="5" t="n">
        <v>531098522</v>
      </c>
      <c r="C6" s="5" t="n">
        <v>502614759</v>
      </c>
      <c r="D6" s="5" t="n">
        <v>452146472</v>
      </c>
    </row>
    <row r="7" spans="1:4">
      <c r="A7" s="4" t="s">
        <v>1507</v>
      </c>
      <c r="B7" s="5" t="n">
        <v>3407393</v>
      </c>
      <c r="C7" s="5" t="n">
        <v>3022380</v>
      </c>
      <c r="D7" s="5" t="n">
        <v>2741148</v>
      </c>
    </row>
    <row r="8" spans="1:4">
      <c r="A8" s="4" t="s">
        <v>1508</v>
      </c>
      <c r="B8" s="5" t="n">
        <v>534505915</v>
      </c>
      <c r="C8" s="5" t="n">
        <v>505637139</v>
      </c>
      <c r="D8" s="5" t="n">
        <v>454887620</v>
      </c>
    </row>
    <row r="9" spans="1:4">
      <c r="A9" s="4" t="s">
        <v>1509</v>
      </c>
      <c r="B9" s="7" t="n">
        <v>1.61</v>
      </c>
      <c r="C9" s="7" t="n">
        <v>0.38</v>
      </c>
      <c r="D9" s="7" t="n">
        <v>-5.02</v>
      </c>
    </row>
    <row r="10" spans="1:4">
      <c r="A10" s="4" t="s">
        <v>1510</v>
      </c>
      <c r="B10" s="7" t="n">
        <v>1.59</v>
      </c>
      <c r="C10" s="7" t="n">
        <v>0.37</v>
      </c>
      <c r="D10" s="7" t="n">
        <v>-5.02</v>
      </c>
    </row>
    <row r="11" spans="1:4">
      <c r="A11" s="4" t="s">
        <v>1483</v>
      </c>
    </row>
    <row r="12" spans="1:4">
      <c r="A12" s="3" t="s">
        <v>1504</v>
      </c>
    </row>
    <row r="13" spans="1:4">
      <c r="A13" s="4" t="s">
        <v>1507</v>
      </c>
      <c r="B13" s="5" t="n">
        <v>829239</v>
      </c>
    </row>
    <row r="14" spans="1:4">
      <c r="A14" s="4" t="s">
        <v>1485</v>
      </c>
    </row>
    <row r="15" spans="1:4">
      <c r="A15" s="3" t="s">
        <v>1504</v>
      </c>
    </row>
    <row r="16" spans="1:4">
      <c r="A16" s="4" t="s">
        <v>1507</v>
      </c>
      <c r="B16" s="5" t="n">
        <v>1327443</v>
      </c>
      <c r="C16" s="5" t="n">
        <v>909312</v>
      </c>
    </row>
    <row r="17" spans="1:4">
      <c r="A17" s="4" t="s">
        <v>1487</v>
      </c>
    </row>
    <row r="18" spans="1:4">
      <c r="A18" s="3" t="s">
        <v>1504</v>
      </c>
    </row>
    <row r="19" spans="1:4">
      <c r="A19" s="4" t="s">
        <v>1507</v>
      </c>
      <c r="B19" s="5" t="n">
        <v>1023804</v>
      </c>
      <c r="C19" s="5" t="n">
        <v>1125670</v>
      </c>
      <c r="D19" s="5" t="n">
        <v>804813</v>
      </c>
    </row>
    <row r="20" spans="1:4">
      <c r="A20" s="4" t="s">
        <v>1489</v>
      </c>
    </row>
    <row r="21" spans="1:4">
      <c r="A21" s="3" t="s">
        <v>1504</v>
      </c>
    </row>
    <row r="22" spans="1:4">
      <c r="A22" s="4" t="s">
        <v>1507</v>
      </c>
      <c r="B22" s="5" t="n">
        <v>226907</v>
      </c>
      <c r="C22" s="5" t="n">
        <v>783348</v>
      </c>
      <c r="D22" s="5" t="n">
        <v>970707</v>
      </c>
    </row>
    <row r="23" spans="1:4">
      <c r="A23" s="4" t="s">
        <v>1490</v>
      </c>
    </row>
    <row r="24" spans="1:4">
      <c r="A24" s="3" t="s">
        <v>1504</v>
      </c>
    </row>
    <row r="25" spans="1:4">
      <c r="A25" s="4" t="s">
        <v>1507</v>
      </c>
      <c r="C25" s="5" t="n">
        <v>204050</v>
      </c>
      <c r="D25" s="5" t="n">
        <v>777542</v>
      </c>
    </row>
    <row r="26" spans="1:4">
      <c r="A26" s="4" t="s">
        <v>1511</v>
      </c>
    </row>
    <row r="27" spans="1:4">
      <c r="A27" s="3" t="s">
        <v>1504</v>
      </c>
    </row>
    <row r="28" spans="1:4">
      <c r="A28" s="4" t="s">
        <v>1507</v>
      </c>
      <c r="D28" s="5" t="n">
        <v>18808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3"/>
  </cols>
  <sheetData>
    <row r="1" spans="1:2">
      <c r="A1" s="1" t="s">
        <v>1512</v>
      </c>
      <c r="B1" s="2" t="s">
        <v>1513</v>
      </c>
    </row>
    <row r="2" spans="1:2">
      <c r="A2" s="3" t="s">
        <v>229</v>
      </c>
    </row>
    <row r="3" spans="1:2">
      <c r="A3" s="4" t="s">
        <v>1514</v>
      </c>
      <c r="B3" s="6" t="n">
        <v>28873578326</v>
      </c>
    </row>
    <row r="4" spans="1:2">
      <c r="A4" s="4" t="s">
        <v>1515</v>
      </c>
      <c r="B4" s="7" t="n">
        <v>4.4</v>
      </c>
    </row>
    <row r="5" spans="1:2">
      <c r="A5" s="4" t="s">
        <v>1516</v>
      </c>
      <c r="B5" s="6" t="n">
        <v>3022813499</v>
      </c>
    </row>
    <row r="6" spans="1:2">
      <c r="A6" s="4" t="s">
        <v>1517</v>
      </c>
      <c r="B6" s="6" t="n">
        <v>2585076482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518</v>
      </c>
      <c r="B1" s="2" t="s">
        <v>29</v>
      </c>
      <c r="C1" s="2" t="s">
        <v>30</v>
      </c>
      <c r="D1" s="2" t="s">
        <v>31</v>
      </c>
    </row>
    <row r="2" spans="1:4">
      <c r="A2" s="3" t="s">
        <v>232</v>
      </c>
    </row>
    <row r="3" spans="1:4">
      <c r="A3" s="4" t="s">
        <v>117</v>
      </c>
      <c r="B3" s="6" t="n">
        <v>28069</v>
      </c>
      <c r="C3" s="6" t="n">
        <v>10546</v>
      </c>
      <c r="D3" s="6" t="n">
        <v>10449</v>
      </c>
    </row>
    <row r="4" spans="1:4">
      <c r="A4" s="4" t="s">
        <v>119</v>
      </c>
      <c r="B4" s="5" t="n">
        <v>237</v>
      </c>
      <c r="C4" s="5" t="n">
        <v>759</v>
      </c>
      <c r="D4" s="5" t="n">
        <v>583</v>
      </c>
    </row>
    <row r="5" spans="1:4">
      <c r="A5" s="4" t="s">
        <v>1519</v>
      </c>
      <c r="B5" s="5" t="n">
        <v>28306</v>
      </c>
      <c r="C5" s="5" t="n">
        <v>11305</v>
      </c>
      <c r="D5" s="5" t="n">
        <v>11032</v>
      </c>
    </row>
    <row r="6" spans="1:4">
      <c r="A6" s="4" t="s">
        <v>126</v>
      </c>
      <c r="B6" s="5" t="n">
        <v>3004</v>
      </c>
      <c r="C6" s="5" t="n">
        <v>1937</v>
      </c>
      <c r="D6" s="5" t="n">
        <v>3202</v>
      </c>
    </row>
    <row r="7" spans="1:4">
      <c r="A7" s="4" t="s">
        <v>123</v>
      </c>
      <c r="B7" s="5" t="n">
        <v>692</v>
      </c>
      <c r="C7" s="5" t="n">
        <v>1405</v>
      </c>
      <c r="D7" s="5" t="n">
        <v>1172</v>
      </c>
    </row>
    <row r="8" spans="1:4">
      <c r="A8" s="4" t="s">
        <v>1520</v>
      </c>
      <c r="B8" s="5" t="n">
        <v>3696</v>
      </c>
      <c r="C8" s="5" t="n">
        <v>3342</v>
      </c>
      <c r="D8" s="5" t="n">
        <v>4374</v>
      </c>
    </row>
    <row r="9" spans="1:4">
      <c r="A9" s="4" t="s">
        <v>1521</v>
      </c>
      <c r="B9" s="6" t="n">
        <v>32002</v>
      </c>
      <c r="C9" s="6" t="n">
        <v>14647</v>
      </c>
      <c r="D9" s="6" t="n">
        <v>1540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2</v>
      </c>
      <c r="B1" s="2" t="s">
        <v>29</v>
      </c>
      <c r="C1" s="2" t="s">
        <v>30</v>
      </c>
      <c r="D1" s="2" t="s">
        <v>31</v>
      </c>
    </row>
    <row r="2" spans="1:4">
      <c r="A2" s="3" t="s">
        <v>231</v>
      </c>
    </row>
    <row r="3" spans="1:4">
      <c r="A3" s="4" t="s">
        <v>1523</v>
      </c>
      <c r="B3" s="6" t="n">
        <v>31995</v>
      </c>
      <c r="C3" s="6" t="n">
        <v>14914</v>
      </c>
      <c r="D3" s="6" t="n">
        <v>15830</v>
      </c>
    </row>
    <row r="4" spans="1:4">
      <c r="A4" s="4" t="s">
        <v>1524</v>
      </c>
      <c r="B4" s="5" t="n">
        <v>32002</v>
      </c>
      <c r="C4" s="5" t="n">
        <v>14647</v>
      </c>
      <c r="D4" s="5" t="n">
        <v>15406</v>
      </c>
    </row>
    <row r="5" spans="1:4">
      <c r="A5" s="4" t="s">
        <v>1525</v>
      </c>
    </row>
    <row r="6" spans="1:4">
      <c r="A6" s="3" t="s">
        <v>231</v>
      </c>
    </row>
    <row r="7" spans="1:4">
      <c r="A7" s="4" t="s">
        <v>1523</v>
      </c>
      <c r="B7" s="5" t="n">
        <v>9950</v>
      </c>
      <c r="C7" s="5" t="n">
        <v>3096</v>
      </c>
      <c r="D7" s="5" t="n">
        <v>4828</v>
      </c>
    </row>
    <row r="8" spans="1:4">
      <c r="A8" s="4" t="s">
        <v>1524</v>
      </c>
      <c r="B8" s="5" t="n">
        <v>9952</v>
      </c>
      <c r="C8" s="5" t="n">
        <v>3096</v>
      </c>
      <c r="D8" s="5" t="n">
        <v>4703</v>
      </c>
    </row>
    <row r="9" spans="1:4">
      <c r="A9" s="4" t="s">
        <v>1526</v>
      </c>
    </row>
    <row r="10" spans="1:4">
      <c r="A10" s="3" t="s">
        <v>231</v>
      </c>
    </row>
    <row r="11" spans="1:4">
      <c r="A11" s="4" t="s">
        <v>1523</v>
      </c>
      <c r="B11" s="5" t="n">
        <v>280</v>
      </c>
      <c r="C11" s="5" t="n">
        <v>969</v>
      </c>
      <c r="D11" s="5" t="n">
        <v>2925</v>
      </c>
    </row>
    <row r="12" spans="1:4">
      <c r="A12" s="4" t="s">
        <v>1524</v>
      </c>
      <c r="B12" s="5" t="n">
        <v>280</v>
      </c>
      <c r="C12" s="5" t="n">
        <v>969</v>
      </c>
      <c r="D12" s="5" t="n">
        <v>2925</v>
      </c>
    </row>
    <row r="13" spans="1:4">
      <c r="A13" s="4" t="s">
        <v>900</v>
      </c>
    </row>
    <row r="14" spans="1:4">
      <c r="A14" s="3" t="s">
        <v>231</v>
      </c>
    </row>
    <row r="15" spans="1:4">
      <c r="A15" s="4" t="s">
        <v>1523</v>
      </c>
      <c r="B15" s="5" t="n">
        <v>2023</v>
      </c>
      <c r="C15" s="5" t="n">
        <v>1986</v>
      </c>
      <c r="D15" s="5" t="n">
        <v>42</v>
      </c>
    </row>
    <row r="16" spans="1:4">
      <c r="A16" s="4" t="s">
        <v>1524</v>
      </c>
      <c r="B16" s="5" t="n">
        <v>2023</v>
      </c>
      <c r="C16" s="5" t="n">
        <v>1986</v>
      </c>
      <c r="D16" s="5" t="n">
        <v>42</v>
      </c>
    </row>
    <row r="17" spans="1:4">
      <c r="A17" s="4" t="s">
        <v>1527</v>
      </c>
    </row>
    <row r="18" spans="1:4">
      <c r="A18" s="3" t="s">
        <v>231</v>
      </c>
    </row>
    <row r="19" spans="1:4">
      <c r="A19" s="4" t="s">
        <v>1523</v>
      </c>
      <c r="B19" s="5" t="n">
        <v>3384</v>
      </c>
      <c r="C19" s="5" t="n">
        <v>294</v>
      </c>
      <c r="D19" s="5" t="n">
        <v>1624</v>
      </c>
    </row>
    <row r="20" spans="1:4">
      <c r="A20" s="4" t="s">
        <v>1524</v>
      </c>
      <c r="B20" s="5" t="n">
        <v>3384</v>
      </c>
      <c r="C20" s="5" t="n">
        <v>294</v>
      </c>
      <c r="D20" s="5" t="n">
        <v>1624</v>
      </c>
    </row>
    <row r="21" spans="1:4">
      <c r="A21" s="4" t="s">
        <v>1528</v>
      </c>
    </row>
    <row r="22" spans="1:4">
      <c r="A22" s="3" t="s">
        <v>231</v>
      </c>
    </row>
    <row r="23" spans="1:4">
      <c r="A23" s="4" t="s">
        <v>1523</v>
      </c>
      <c r="B23" s="5" t="n">
        <v>2588</v>
      </c>
      <c r="C23" s="5" t="n">
        <v>3401</v>
      </c>
      <c r="D23" s="5" t="n">
        <v>271</v>
      </c>
    </row>
    <row r="24" spans="1:4">
      <c r="A24" s="4" t="s">
        <v>1524</v>
      </c>
      <c r="B24" s="5" t="n">
        <v>2588</v>
      </c>
      <c r="C24" s="5" t="n">
        <v>3401</v>
      </c>
      <c r="D24" s="5" t="n">
        <v>271</v>
      </c>
    </row>
    <row r="25" spans="1:4">
      <c r="A25" s="4" t="s">
        <v>1529</v>
      </c>
    </row>
    <row r="26" spans="1:4">
      <c r="A26" s="3" t="s">
        <v>231</v>
      </c>
    </row>
    <row r="27" spans="1:4">
      <c r="A27" s="4" t="s">
        <v>1523</v>
      </c>
      <c r="B27" s="5" t="n">
        <v>1959</v>
      </c>
      <c r="C27" s="5" t="n">
        <v>2577</v>
      </c>
      <c r="D27" s="5" t="n">
        <v>3328</v>
      </c>
    </row>
    <row r="28" spans="1:4">
      <c r="A28" s="4" t="s">
        <v>1524</v>
      </c>
      <c r="B28" s="5" t="n">
        <v>1959</v>
      </c>
      <c r="C28" s="5" t="n">
        <v>2577</v>
      </c>
      <c r="D28" s="5" t="n">
        <v>3328</v>
      </c>
    </row>
    <row r="29" spans="1:4">
      <c r="A29" s="4" t="s">
        <v>1530</v>
      </c>
    </row>
    <row r="30" spans="1:4">
      <c r="A30" s="3" t="s">
        <v>231</v>
      </c>
    </row>
    <row r="31" spans="1:4">
      <c r="A31" s="4" t="s">
        <v>1523</v>
      </c>
      <c r="B31" s="5" t="n">
        <v>11788</v>
      </c>
      <c r="C31" s="5" t="n">
        <v>2273</v>
      </c>
      <c r="D31" s="5" t="n">
        <v>2456</v>
      </c>
    </row>
    <row r="32" spans="1:4">
      <c r="A32" s="4" t="s">
        <v>1524</v>
      </c>
      <c r="B32" s="5" t="n">
        <v>11796</v>
      </c>
      <c r="C32" s="5" t="n">
        <v>2272</v>
      </c>
      <c r="D32" s="5" t="n">
        <v>2456</v>
      </c>
    </row>
    <row r="33" spans="1:4">
      <c r="A33" s="4" t="s">
        <v>1531</v>
      </c>
    </row>
    <row r="34" spans="1:4">
      <c r="A34" s="3" t="s">
        <v>231</v>
      </c>
    </row>
    <row r="35" spans="1:4">
      <c r="A35" s="4" t="s">
        <v>1523</v>
      </c>
      <c r="B35" s="5" t="n">
        <v>23</v>
      </c>
      <c r="C35" s="5" t="n">
        <v>318</v>
      </c>
      <c r="D35" s="5" t="n">
        <v>356</v>
      </c>
    </row>
    <row r="36" spans="1:4">
      <c r="A36" s="4" t="s">
        <v>1524</v>
      </c>
      <c r="B36" s="6" t="n">
        <v>20</v>
      </c>
      <c r="C36" s="6" t="n">
        <v>52</v>
      </c>
      <c r="D36" s="6" t="n">
        <v>5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2</v>
      </c>
      <c r="B1" s="2" t="s">
        <v>29</v>
      </c>
      <c r="C1" s="2" t="s">
        <v>30</v>
      </c>
      <c r="D1" s="2" t="s">
        <v>31</v>
      </c>
    </row>
    <row r="2" spans="1:4">
      <c r="A2" s="3" t="s">
        <v>231</v>
      </c>
    </row>
    <row r="3" spans="1:4">
      <c r="A3" s="4" t="s">
        <v>1533</v>
      </c>
      <c r="B3" s="6" t="n">
        <v>28306</v>
      </c>
      <c r="C3" s="6" t="n">
        <v>11305</v>
      </c>
      <c r="D3" s="6" t="n">
        <v>11032</v>
      </c>
    </row>
    <row r="4" spans="1:4">
      <c r="A4" s="4" t="s">
        <v>805</v>
      </c>
    </row>
    <row r="5" spans="1:4">
      <c r="A5" s="3" t="s">
        <v>231</v>
      </c>
    </row>
    <row r="6" spans="1:4">
      <c r="A6" s="4" t="s">
        <v>1533</v>
      </c>
      <c r="B6" s="5" t="n">
        <v>6539</v>
      </c>
    </row>
    <row r="7" spans="1:4">
      <c r="A7" s="4" t="s">
        <v>900</v>
      </c>
    </row>
    <row r="8" spans="1:4">
      <c r="A8" s="3" t="s">
        <v>231</v>
      </c>
    </row>
    <row r="9" spans="1:4">
      <c r="A9" s="4" t="s">
        <v>1533</v>
      </c>
      <c r="B9" s="5" t="n">
        <v>2020</v>
      </c>
    </row>
    <row r="10" spans="1:4">
      <c r="A10" s="4" t="s">
        <v>1527</v>
      </c>
    </row>
    <row r="11" spans="1:4">
      <c r="A11" s="3" t="s">
        <v>231</v>
      </c>
    </row>
    <row r="12" spans="1:4">
      <c r="A12" s="4" t="s">
        <v>1533</v>
      </c>
      <c r="B12" s="5" t="n">
        <v>3384</v>
      </c>
    </row>
    <row r="13" spans="1:4">
      <c r="A13" s="4" t="s">
        <v>1528</v>
      </c>
    </row>
    <row r="14" spans="1:4">
      <c r="A14" s="3" t="s">
        <v>231</v>
      </c>
    </row>
    <row r="15" spans="1:4">
      <c r="A15" s="4" t="s">
        <v>1533</v>
      </c>
      <c r="B15" s="5" t="n">
        <v>2588</v>
      </c>
    </row>
    <row r="16" spans="1:4">
      <c r="A16" s="4" t="s">
        <v>1529</v>
      </c>
    </row>
    <row r="17" spans="1:4">
      <c r="A17" s="3" t="s">
        <v>231</v>
      </c>
    </row>
    <row r="18" spans="1:4">
      <c r="A18" s="4" t="s">
        <v>1533</v>
      </c>
      <c r="B18" s="5" t="n">
        <v>1960</v>
      </c>
    </row>
    <row r="19" spans="1:4">
      <c r="A19" s="4" t="s">
        <v>1534</v>
      </c>
    </row>
    <row r="20" spans="1:4">
      <c r="A20" s="3" t="s">
        <v>231</v>
      </c>
    </row>
    <row r="21" spans="1:4">
      <c r="A21" s="4" t="s">
        <v>1533</v>
      </c>
      <c r="B21" s="5" t="n">
        <v>11815</v>
      </c>
    </row>
    <row r="22" spans="1:4">
      <c r="A22" s="4" t="s">
        <v>1535</v>
      </c>
    </row>
    <row r="23" spans="1:4">
      <c r="A23" s="3" t="s">
        <v>231</v>
      </c>
    </row>
    <row r="24" spans="1:4">
      <c r="A24" s="4" t="s">
        <v>1533</v>
      </c>
      <c r="B24" s="5" t="n">
        <v>12492</v>
      </c>
    </row>
    <row r="25" spans="1:4">
      <c r="A25" s="4" t="s">
        <v>1536</v>
      </c>
    </row>
    <row r="26" spans="1:4">
      <c r="A26" s="3" t="s">
        <v>231</v>
      </c>
    </row>
    <row r="27" spans="1:4">
      <c r="A27" s="4" t="s">
        <v>1533</v>
      </c>
      <c r="B27" s="5" t="n">
        <v>6471</v>
      </c>
    </row>
    <row r="28" spans="1:4">
      <c r="A28" s="4" t="s">
        <v>1537</v>
      </c>
    </row>
    <row r="29" spans="1:4">
      <c r="A29" s="3" t="s">
        <v>231</v>
      </c>
    </row>
    <row r="30" spans="1:4">
      <c r="A30" s="4" t="s">
        <v>1533</v>
      </c>
      <c r="B30" s="5" t="n">
        <v>1763</v>
      </c>
    </row>
    <row r="31" spans="1:4">
      <c r="A31" s="4" t="s">
        <v>1538</v>
      </c>
    </row>
    <row r="32" spans="1:4">
      <c r="A32" s="3" t="s">
        <v>231</v>
      </c>
    </row>
    <row r="33" spans="1:4">
      <c r="A33" s="4" t="s">
        <v>1533</v>
      </c>
      <c r="B33" s="5" t="n">
        <v>2</v>
      </c>
    </row>
    <row r="34" spans="1:4">
      <c r="A34" s="4" t="s">
        <v>1539</v>
      </c>
    </row>
    <row r="35" spans="1:4">
      <c r="A35" s="3" t="s">
        <v>231</v>
      </c>
    </row>
    <row r="36" spans="1:4">
      <c r="A36" s="4" t="s">
        <v>1533</v>
      </c>
      <c r="B36" s="5" t="n">
        <v>1301</v>
      </c>
    </row>
    <row r="37" spans="1:4">
      <c r="A37" s="4" t="s">
        <v>1540</v>
      </c>
    </row>
    <row r="38" spans="1:4">
      <c r="A38" s="3" t="s">
        <v>231</v>
      </c>
    </row>
    <row r="39" spans="1:4">
      <c r="A39" s="4" t="s">
        <v>1533</v>
      </c>
      <c r="B39" s="5" t="n">
        <v>376</v>
      </c>
    </row>
    <row r="40" spans="1:4">
      <c r="A40" s="4" t="s">
        <v>1541</v>
      </c>
    </row>
    <row r="41" spans="1:4">
      <c r="A41" s="3" t="s">
        <v>231</v>
      </c>
    </row>
    <row r="42" spans="1:4">
      <c r="A42" s="4" t="s">
        <v>1533</v>
      </c>
      <c r="B42" s="5" t="n">
        <v>2579</v>
      </c>
    </row>
    <row r="43" spans="1:4">
      <c r="A43" s="4" t="s">
        <v>1542</v>
      </c>
    </row>
    <row r="44" spans="1:4">
      <c r="A44" s="3" t="s">
        <v>231</v>
      </c>
    </row>
    <row r="45" spans="1:4">
      <c r="A45" s="4" t="s">
        <v>1533</v>
      </c>
      <c r="B45" s="5" t="n">
        <v>15814</v>
      </c>
    </row>
    <row r="46" spans="1:4">
      <c r="A46" s="4" t="s">
        <v>1543</v>
      </c>
    </row>
    <row r="47" spans="1:4">
      <c r="A47" s="3" t="s">
        <v>231</v>
      </c>
    </row>
    <row r="48" spans="1:4">
      <c r="A48" s="4" t="s">
        <v>1533</v>
      </c>
      <c r="B48" s="5" t="n">
        <v>68</v>
      </c>
    </row>
    <row r="49" spans="1:4">
      <c r="A49" s="4" t="s">
        <v>1544</v>
      </c>
    </row>
    <row r="50" spans="1:4">
      <c r="A50" s="3" t="s">
        <v>231</v>
      </c>
    </row>
    <row r="51" spans="1:4">
      <c r="A51" s="4" t="s">
        <v>1533</v>
      </c>
      <c r="B51" s="5" t="n">
        <v>257</v>
      </c>
    </row>
    <row r="52" spans="1:4">
      <c r="A52" s="4" t="s">
        <v>1545</v>
      </c>
    </row>
    <row r="53" spans="1:4">
      <c r="A53" s="3" t="s">
        <v>231</v>
      </c>
    </row>
    <row r="54" spans="1:4">
      <c r="A54" s="4" t="s">
        <v>1533</v>
      </c>
      <c r="B54" s="5" t="n">
        <v>3382</v>
      </c>
    </row>
    <row r="55" spans="1:4">
      <c r="A55" s="4" t="s">
        <v>1546</v>
      </c>
    </row>
    <row r="56" spans="1:4">
      <c r="A56" s="3" t="s">
        <v>231</v>
      </c>
    </row>
    <row r="57" spans="1:4">
      <c r="A57" s="4" t="s">
        <v>1533</v>
      </c>
      <c r="B57" s="5" t="n">
        <v>1287</v>
      </c>
    </row>
    <row r="58" spans="1:4">
      <c r="A58" s="4" t="s">
        <v>1547</v>
      </c>
    </row>
    <row r="59" spans="1:4">
      <c r="A59" s="3" t="s">
        <v>231</v>
      </c>
    </row>
    <row r="60" spans="1:4">
      <c r="A60" s="4" t="s">
        <v>1533</v>
      </c>
      <c r="B60" s="5" t="n">
        <v>1584</v>
      </c>
    </row>
    <row r="61" spans="1:4">
      <c r="A61" s="4" t="s">
        <v>1548</v>
      </c>
    </row>
    <row r="62" spans="1:4">
      <c r="A62" s="3" t="s">
        <v>231</v>
      </c>
    </row>
    <row r="63" spans="1:4">
      <c r="A63" s="4" t="s">
        <v>1533</v>
      </c>
      <c r="B63" s="6" t="n">
        <v>923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2"/>
    <col customWidth="1" max="5" min="5" width="21"/>
    <col customWidth="1" max="6" min="6" width="26"/>
    <col customWidth="1" max="7" min="7" width="21"/>
    <col customWidth="1" max="8" min="8" width="22"/>
    <col customWidth="1" max="9" min="9" width="22"/>
  </cols>
  <sheetData>
    <row r="1" spans="1:9">
      <c r="A1" s="1" t="s">
        <v>1549</v>
      </c>
      <c r="B1" s="2" t="s">
        <v>787</v>
      </c>
      <c r="C1" s="2" t="s">
        <v>1</v>
      </c>
    </row>
    <row r="2" spans="1:9">
      <c r="B2" s="2" t="s">
        <v>1550</v>
      </c>
      <c r="C2" s="2" t="s">
        <v>789</v>
      </c>
      <c r="D2" s="2" t="s">
        <v>1551</v>
      </c>
      <c r="E2" s="2" t="s">
        <v>1552</v>
      </c>
      <c r="F2" s="2" t="s">
        <v>790</v>
      </c>
      <c r="G2" s="2" t="s">
        <v>1553</v>
      </c>
      <c r="H2" s="2" t="s">
        <v>592</v>
      </c>
      <c r="I2" s="2" t="s">
        <v>751</v>
      </c>
    </row>
    <row r="3" spans="1:9">
      <c r="A3" s="3" t="s">
        <v>231</v>
      </c>
    </row>
    <row r="4" spans="1:9">
      <c r="A4" s="4" t="s">
        <v>1207</v>
      </c>
      <c r="F4" s="6" t="n">
        <v>6406</v>
      </c>
      <c r="H4" s="6" t="n">
        <v>539</v>
      </c>
      <c r="I4" s="6" t="n">
        <v>2946</v>
      </c>
    </row>
    <row r="5" spans="1:9">
      <c r="A5" s="4" t="s">
        <v>1554</v>
      </c>
      <c r="F5" s="5" t="n">
        <v>21663</v>
      </c>
      <c r="H5" s="5" t="n">
        <v>10007</v>
      </c>
      <c r="I5" s="5" t="n">
        <v>7503</v>
      </c>
    </row>
    <row r="6" spans="1:9">
      <c r="A6" s="4" t="s">
        <v>117</v>
      </c>
      <c r="F6" s="5" t="n">
        <v>28069</v>
      </c>
      <c r="H6" s="5" t="n">
        <v>10546</v>
      </c>
      <c r="I6" s="5" t="n">
        <v>10449</v>
      </c>
    </row>
    <row r="7" spans="1:9">
      <c r="A7" s="4" t="s">
        <v>1555</v>
      </c>
      <c r="C7" s="4" t="s">
        <v>1032</v>
      </c>
      <c r="D7" s="4" t="s">
        <v>1032</v>
      </c>
      <c r="E7" s="4" t="s">
        <v>1031</v>
      </c>
    </row>
    <row r="8" spans="1:9">
      <c r="A8" s="4" t="s">
        <v>1556</v>
      </c>
    </row>
    <row r="9" spans="1:9">
      <c r="A9" s="3" t="s">
        <v>231</v>
      </c>
    </row>
    <row r="10" spans="1:9">
      <c r="A10" s="4" t="s">
        <v>1207</v>
      </c>
      <c r="F10" s="5" t="n">
        <v>1500</v>
      </c>
      <c r="I10" s="5" t="n">
        <v>2341</v>
      </c>
    </row>
    <row r="11" spans="1:9">
      <c r="A11" s="4" t="s">
        <v>1554</v>
      </c>
      <c r="F11" s="5" t="n">
        <v>19080</v>
      </c>
      <c r="H11" s="5" t="n">
        <v>8534</v>
      </c>
      <c r="I11" s="5" t="n">
        <v>6237</v>
      </c>
    </row>
    <row r="12" spans="1:9">
      <c r="A12" s="4" t="s">
        <v>802</v>
      </c>
    </row>
    <row r="13" spans="1:9">
      <c r="A13" s="3" t="s">
        <v>231</v>
      </c>
    </row>
    <row r="14" spans="1:9">
      <c r="A14" s="4" t="s">
        <v>803</v>
      </c>
      <c r="C14" s="9" t="n">
        <v>5000</v>
      </c>
    </row>
    <row r="15" spans="1:9">
      <c r="A15" s="4" t="s">
        <v>804</v>
      </c>
      <c r="F15" s="5" t="n">
        <v>20580</v>
      </c>
      <c r="H15" s="5" t="n">
        <v>8534</v>
      </c>
      <c r="I15" s="5" t="n">
        <v>8390</v>
      </c>
    </row>
    <row r="16" spans="1:9">
      <c r="A16" s="4" t="s">
        <v>1557</v>
      </c>
    </row>
    <row r="17" spans="1:9">
      <c r="A17" s="3" t="s">
        <v>231</v>
      </c>
    </row>
    <row r="18" spans="1:9">
      <c r="A18" s="4" t="s">
        <v>1554</v>
      </c>
      <c r="F18" s="6" t="n">
        <v>5137</v>
      </c>
    </row>
    <row r="19" spans="1:9">
      <c r="A19" s="4" t="s">
        <v>1558</v>
      </c>
    </row>
    <row r="20" spans="1:9">
      <c r="A20" s="3" t="s">
        <v>231</v>
      </c>
    </row>
    <row r="21" spans="1:9">
      <c r="A21" s="4" t="s">
        <v>1559</v>
      </c>
      <c r="C21" s="4" t="s">
        <v>1560</v>
      </c>
      <c r="F21" s="4" t="s">
        <v>1560</v>
      </c>
    </row>
    <row r="22" spans="1:9">
      <c r="A22" s="4" t="s">
        <v>1561</v>
      </c>
    </row>
    <row r="23" spans="1:9">
      <c r="A23" s="3" t="s">
        <v>231</v>
      </c>
    </row>
    <row r="24" spans="1:9">
      <c r="A24" s="4" t="s">
        <v>1554</v>
      </c>
      <c r="F24" s="6" t="n">
        <v>5147</v>
      </c>
    </row>
    <row r="25" spans="1:9">
      <c r="A25" s="4" t="s">
        <v>1562</v>
      </c>
    </row>
    <row r="26" spans="1:9">
      <c r="A26" s="3" t="s">
        <v>231</v>
      </c>
    </row>
    <row r="27" spans="1:9">
      <c r="A27" s="4" t="s">
        <v>1559</v>
      </c>
      <c r="C27" s="4" t="s">
        <v>784</v>
      </c>
      <c r="F27" s="4" t="s">
        <v>784</v>
      </c>
    </row>
    <row r="28" spans="1:9">
      <c r="A28" s="4" t="s">
        <v>1563</v>
      </c>
    </row>
    <row r="29" spans="1:9">
      <c r="A29" s="3" t="s">
        <v>231</v>
      </c>
    </row>
    <row r="30" spans="1:9">
      <c r="A30" s="4" t="s">
        <v>1207</v>
      </c>
      <c r="I30" s="5" t="n">
        <v>1389</v>
      </c>
    </row>
    <row r="31" spans="1:9">
      <c r="A31" s="4" t="s">
        <v>1564</v>
      </c>
    </row>
    <row r="32" spans="1:9">
      <c r="A32" s="3" t="s">
        <v>231</v>
      </c>
    </row>
    <row r="33" spans="1:9">
      <c r="A33" s="4" t="s">
        <v>1207</v>
      </c>
      <c r="I33" s="5" t="n">
        <v>764</v>
      </c>
    </row>
    <row r="34" spans="1:9">
      <c r="A34" s="4" t="s">
        <v>1565</v>
      </c>
    </row>
    <row r="35" spans="1:9">
      <c r="A35" s="3" t="s">
        <v>231</v>
      </c>
    </row>
    <row r="36" spans="1:9">
      <c r="A36" s="4" t="s">
        <v>1207</v>
      </c>
      <c r="F36" s="6" t="n">
        <v>500</v>
      </c>
    </row>
    <row r="37" spans="1:9">
      <c r="A37" s="4" t="s">
        <v>1554</v>
      </c>
      <c r="H37" s="5" t="n">
        <v>500</v>
      </c>
      <c r="I37" s="5" t="n">
        <v>499</v>
      </c>
    </row>
    <row r="38" spans="1:9">
      <c r="A38" s="4" t="s">
        <v>1566</v>
      </c>
    </row>
    <row r="39" spans="1:9">
      <c r="A39" s="3" t="s">
        <v>231</v>
      </c>
    </row>
    <row r="40" spans="1:9">
      <c r="A40" s="4" t="s">
        <v>1207</v>
      </c>
      <c r="F40" s="6" t="n">
        <v>1000</v>
      </c>
    </row>
    <row r="41" spans="1:9">
      <c r="A41" s="4" t="s">
        <v>1554</v>
      </c>
      <c r="H41" s="5" t="n">
        <v>1000</v>
      </c>
      <c r="I41" s="5" t="n">
        <v>999</v>
      </c>
    </row>
    <row r="42" spans="1:9">
      <c r="A42" s="4" t="s">
        <v>1567</v>
      </c>
    </row>
    <row r="43" spans="1:9">
      <c r="A43" s="3" t="s">
        <v>231</v>
      </c>
    </row>
    <row r="44" spans="1:9">
      <c r="A44" s="4" t="s">
        <v>1568</v>
      </c>
      <c r="C44" s="4" t="s">
        <v>1569</v>
      </c>
    </row>
    <row r="45" spans="1:9">
      <c r="A45" s="4" t="s">
        <v>1570</v>
      </c>
      <c r="C45" s="4" t="s">
        <v>1571</v>
      </c>
      <c r="F45" s="4" t="s">
        <v>1571</v>
      </c>
    </row>
    <row r="46" spans="1:9">
      <c r="A46" s="4" t="s">
        <v>1572</v>
      </c>
    </row>
    <row r="47" spans="1:9">
      <c r="A47" s="3" t="s">
        <v>231</v>
      </c>
    </row>
    <row r="48" spans="1:9">
      <c r="A48" s="4" t="s">
        <v>1554</v>
      </c>
      <c r="F48" s="6" t="n">
        <v>1757</v>
      </c>
    </row>
    <row r="49" spans="1:9">
      <c r="A49" s="4" t="s">
        <v>1573</v>
      </c>
    </row>
    <row r="50" spans="1:9">
      <c r="A50" s="3" t="s">
        <v>231</v>
      </c>
    </row>
    <row r="51" spans="1:9">
      <c r="A51" s="4" t="s">
        <v>1568</v>
      </c>
      <c r="C51" s="4" t="s">
        <v>1569</v>
      </c>
    </row>
    <row r="52" spans="1:9">
      <c r="A52" s="4" t="s">
        <v>1570</v>
      </c>
      <c r="C52" s="4" t="s">
        <v>1574</v>
      </c>
      <c r="F52" s="4" t="s">
        <v>1574</v>
      </c>
    </row>
    <row r="53" spans="1:9">
      <c r="A53" s="4" t="s">
        <v>1575</v>
      </c>
    </row>
    <row r="54" spans="1:9">
      <c r="A54" s="3" t="s">
        <v>231</v>
      </c>
    </row>
    <row r="55" spans="1:9">
      <c r="A55" s="4" t="s">
        <v>1554</v>
      </c>
      <c r="F55" s="6" t="n">
        <v>250</v>
      </c>
      <c r="H55" s="5" t="n">
        <v>250</v>
      </c>
      <c r="I55" s="5" t="n">
        <v>250</v>
      </c>
    </row>
    <row r="56" spans="1:9">
      <c r="A56" s="4" t="s">
        <v>1576</v>
      </c>
    </row>
    <row r="57" spans="1:9">
      <c r="A57" s="3" t="s">
        <v>231</v>
      </c>
    </row>
    <row r="58" spans="1:9">
      <c r="A58" s="4" t="s">
        <v>1568</v>
      </c>
      <c r="C58" s="4" t="s">
        <v>1569</v>
      </c>
    </row>
    <row r="59" spans="1:9">
      <c r="A59" s="4" t="s">
        <v>1570</v>
      </c>
      <c r="C59" s="4" t="s">
        <v>1577</v>
      </c>
      <c r="F59" s="4" t="s">
        <v>1577</v>
      </c>
    </row>
    <row r="60" spans="1:9">
      <c r="A60" s="4" t="s">
        <v>1578</v>
      </c>
    </row>
    <row r="61" spans="1:9">
      <c r="A61" s="3" t="s">
        <v>231</v>
      </c>
    </row>
    <row r="62" spans="1:9">
      <c r="A62" s="4" t="s">
        <v>1554</v>
      </c>
      <c r="F62" s="6" t="n">
        <v>1000</v>
      </c>
      <c r="H62" s="5" t="n">
        <v>1000</v>
      </c>
      <c r="I62" s="5" t="n">
        <v>1000</v>
      </c>
    </row>
    <row r="63" spans="1:9">
      <c r="A63" s="4" t="s">
        <v>1579</v>
      </c>
    </row>
    <row r="64" spans="1:9">
      <c r="A64" s="3" t="s">
        <v>231</v>
      </c>
    </row>
    <row r="65" spans="1:9">
      <c r="A65" s="4" t="s">
        <v>1559</v>
      </c>
      <c r="C65" s="4" t="s">
        <v>1580</v>
      </c>
      <c r="F65" s="4" t="s">
        <v>1580</v>
      </c>
    </row>
    <row r="66" spans="1:9">
      <c r="A66" s="4" t="s">
        <v>1581</v>
      </c>
    </row>
    <row r="67" spans="1:9">
      <c r="A67" s="3" t="s">
        <v>231</v>
      </c>
    </row>
    <row r="68" spans="1:9">
      <c r="A68" s="4" t="s">
        <v>1554</v>
      </c>
      <c r="F68" s="6" t="n">
        <v>1995</v>
      </c>
      <c r="H68" s="5" t="n">
        <v>1993</v>
      </c>
      <c r="I68" s="5" t="n">
        <v>1991</v>
      </c>
    </row>
    <row r="69" spans="1:9">
      <c r="A69" s="4" t="s">
        <v>1582</v>
      </c>
    </row>
    <row r="70" spans="1:9">
      <c r="A70" s="3" t="s">
        <v>231</v>
      </c>
    </row>
    <row r="71" spans="1:9">
      <c r="A71" s="4" t="s">
        <v>1568</v>
      </c>
      <c r="C71" s="4" t="s">
        <v>1569</v>
      </c>
    </row>
    <row r="72" spans="1:9">
      <c r="A72" s="4" t="s">
        <v>1570</v>
      </c>
      <c r="C72" s="4" t="s">
        <v>1583</v>
      </c>
      <c r="F72" s="4" t="s">
        <v>1583</v>
      </c>
    </row>
    <row r="73" spans="1:9">
      <c r="A73" s="4" t="s">
        <v>1584</v>
      </c>
    </row>
    <row r="74" spans="1:9">
      <c r="A74" s="3" t="s">
        <v>231</v>
      </c>
    </row>
    <row r="75" spans="1:9">
      <c r="A75" s="4" t="s">
        <v>1554</v>
      </c>
      <c r="F75" s="6" t="n">
        <v>1699</v>
      </c>
      <c r="H75" s="5" t="n">
        <v>1699</v>
      </c>
      <c r="I75" s="5" t="n">
        <v>999</v>
      </c>
    </row>
    <row r="76" spans="1:9">
      <c r="A76" s="4" t="s">
        <v>1585</v>
      </c>
    </row>
    <row r="77" spans="1:9">
      <c r="A77" s="3" t="s">
        <v>231</v>
      </c>
    </row>
    <row r="78" spans="1:9">
      <c r="A78" s="4" t="s">
        <v>1568</v>
      </c>
      <c r="C78" s="4" t="s">
        <v>1569</v>
      </c>
    </row>
    <row r="79" spans="1:9">
      <c r="A79" s="4" t="s">
        <v>1570</v>
      </c>
      <c r="C79" s="4" t="s">
        <v>1586</v>
      </c>
      <c r="F79" s="4" t="s">
        <v>1586</v>
      </c>
    </row>
    <row r="80" spans="1:9">
      <c r="A80" s="4" t="s">
        <v>1587</v>
      </c>
    </row>
    <row r="81" spans="1:9">
      <c r="A81" s="3" t="s">
        <v>231</v>
      </c>
    </row>
    <row r="82" spans="1:9">
      <c r="A82" s="4" t="s">
        <v>1554</v>
      </c>
      <c r="F82" s="6" t="n">
        <v>500</v>
      </c>
      <c r="H82" s="5" t="n">
        <v>499</v>
      </c>
      <c r="I82" s="5" t="n">
        <v>499</v>
      </c>
    </row>
    <row r="83" spans="1:9">
      <c r="A83" s="4" t="s">
        <v>1588</v>
      </c>
    </row>
    <row r="84" spans="1:9">
      <c r="A84" s="3" t="s">
        <v>231</v>
      </c>
    </row>
    <row r="85" spans="1:9">
      <c r="A85" s="4" t="s">
        <v>1554</v>
      </c>
      <c r="F85" s="6" t="n">
        <v>400</v>
      </c>
      <c r="H85" s="5" t="n">
        <v>399</v>
      </c>
    </row>
    <row r="86" spans="1:9">
      <c r="A86" s="4" t="s">
        <v>1589</v>
      </c>
    </row>
    <row r="87" spans="1:9">
      <c r="A87" s="3" t="s">
        <v>231</v>
      </c>
    </row>
    <row r="88" spans="1:9">
      <c r="A88" s="4" t="s">
        <v>1568</v>
      </c>
      <c r="C88" s="4" t="s">
        <v>1569</v>
      </c>
    </row>
    <row r="89" spans="1:9">
      <c r="A89" s="4" t="s">
        <v>1570</v>
      </c>
      <c r="C89" s="4" t="s">
        <v>1590</v>
      </c>
      <c r="F89" s="4" t="s">
        <v>1590</v>
      </c>
    </row>
    <row r="90" spans="1:9">
      <c r="A90" s="4" t="s">
        <v>1591</v>
      </c>
    </row>
    <row r="91" spans="1:9">
      <c r="A91" s="3" t="s">
        <v>231</v>
      </c>
    </row>
    <row r="92" spans="1:9">
      <c r="A92" s="4" t="s">
        <v>1554</v>
      </c>
      <c r="F92" s="6" t="n">
        <v>1195</v>
      </c>
      <c r="H92" s="5" t="n">
        <v>1194</v>
      </c>
    </row>
    <row r="93" spans="1:9">
      <c r="A93" s="4" t="s">
        <v>1592</v>
      </c>
    </row>
    <row r="94" spans="1:9">
      <c r="A94" s="3" t="s">
        <v>231</v>
      </c>
    </row>
    <row r="95" spans="1:9">
      <c r="A95" s="4" t="s">
        <v>1568</v>
      </c>
      <c r="C95" s="4" t="s">
        <v>1569</v>
      </c>
    </row>
    <row r="96" spans="1:9">
      <c r="A96" s="4" t="s">
        <v>1570</v>
      </c>
      <c r="C96" s="4" t="s">
        <v>1145</v>
      </c>
      <c r="F96" s="4" t="s">
        <v>1145</v>
      </c>
    </row>
    <row r="97" spans="1:9">
      <c r="A97" s="4" t="s">
        <v>728</v>
      </c>
    </row>
    <row r="98" spans="1:9">
      <c r="A98" s="3" t="s">
        <v>231</v>
      </c>
    </row>
    <row r="99" spans="1:9">
      <c r="A99" s="4" t="s">
        <v>1207</v>
      </c>
      <c r="I99" s="5" t="n">
        <v>188</v>
      </c>
    </row>
    <row r="100" spans="1:9">
      <c r="A100" s="4" t="s">
        <v>1593</v>
      </c>
      <c r="D100" s="11" t="n">
        <v>0.2</v>
      </c>
    </row>
    <row r="101" spans="1:9">
      <c r="A101" s="4" t="s">
        <v>1594</v>
      </c>
    </row>
    <row r="102" spans="1:9">
      <c r="A102" s="3" t="s">
        <v>231</v>
      </c>
    </row>
    <row r="103" spans="1:9">
      <c r="A103" s="4" t="s">
        <v>1207</v>
      </c>
      <c r="F103" s="6" t="n">
        <v>4491</v>
      </c>
      <c r="H103" s="5" t="n">
        <v>500</v>
      </c>
      <c r="I103" s="5" t="n">
        <v>300</v>
      </c>
    </row>
    <row r="104" spans="1:9">
      <c r="A104" s="4" t="s">
        <v>1595</v>
      </c>
      <c r="F104" s="5" t="n">
        <v>5000</v>
      </c>
    </row>
    <row r="105" spans="1:9">
      <c r="A105" s="4" t="s">
        <v>1596</v>
      </c>
      <c r="C105" s="4" t="s">
        <v>911</v>
      </c>
    </row>
    <row r="106" spans="1:9">
      <c r="A106" s="4" t="s">
        <v>1597</v>
      </c>
    </row>
    <row r="107" spans="1:9">
      <c r="A107" s="3" t="s">
        <v>231</v>
      </c>
    </row>
    <row r="108" spans="1:9">
      <c r="A108" s="4" t="s">
        <v>1554</v>
      </c>
      <c r="F108" s="5" t="n">
        <v>1283</v>
      </c>
    </row>
    <row r="109" spans="1:9">
      <c r="A109" s="4" t="s">
        <v>1598</v>
      </c>
      <c r="C109" s="9" t="n">
        <v>125</v>
      </c>
    </row>
    <row r="110" spans="1:9">
      <c r="A110" s="4" t="s">
        <v>801</v>
      </c>
      <c r="E110" s="9" t="n">
        <v>125</v>
      </c>
      <c r="G110" s="9" t="n">
        <v>125</v>
      </c>
    </row>
    <row r="111" spans="1:9">
      <c r="A111" s="4" t="s">
        <v>1599</v>
      </c>
    </row>
    <row r="112" spans="1:9">
      <c r="A112" s="3" t="s">
        <v>231</v>
      </c>
    </row>
    <row r="113" spans="1:9">
      <c r="A113" s="4" t="s">
        <v>1554</v>
      </c>
      <c r="F113" s="5" t="n">
        <v>1324</v>
      </c>
      <c r="H113" s="5" t="n">
        <v>1273</v>
      </c>
      <c r="I113" s="5" t="n">
        <v>1235</v>
      </c>
    </row>
    <row r="114" spans="1:9">
      <c r="A114" s="4" t="s">
        <v>1598</v>
      </c>
      <c r="C114" s="9" t="n">
        <v>130</v>
      </c>
      <c r="E114" s="9" t="n">
        <v>130</v>
      </c>
      <c r="G114" s="9" t="n">
        <v>130</v>
      </c>
    </row>
    <row r="115" spans="1:9">
      <c r="A115" s="4" t="s">
        <v>1595</v>
      </c>
      <c r="B115" s="6" t="n">
        <v>2000</v>
      </c>
    </row>
    <row r="116" spans="1:9">
      <c r="A116" s="4" t="s">
        <v>795</v>
      </c>
    </row>
    <row r="117" spans="1:9">
      <c r="A117" s="3" t="s">
        <v>231</v>
      </c>
    </row>
    <row r="118" spans="1:9">
      <c r="A118" s="4" t="s">
        <v>1554</v>
      </c>
      <c r="F118" s="6" t="n">
        <v>-24</v>
      </c>
      <c r="H118" s="5" t="n">
        <v>-29</v>
      </c>
      <c r="I118" s="5" t="n">
        <v>-36</v>
      </c>
    </row>
    <row r="119" spans="1:9">
      <c r="A119" s="4" t="s">
        <v>796</v>
      </c>
      <c r="C119" s="5" t="n">
        <v>10</v>
      </c>
      <c r="F119" s="5" t="n">
        <v>10</v>
      </c>
    </row>
    <row r="120" spans="1:9">
      <c r="A120" s="4" t="s">
        <v>797</v>
      </c>
      <c r="B120" s="4" t="s">
        <v>798</v>
      </c>
    </row>
    <row r="121" spans="1:9">
      <c r="A121" s="4" t="s">
        <v>799</v>
      </c>
      <c r="B121" s="5" t="n">
        <v>1</v>
      </c>
    </row>
    <row r="122" spans="1:9">
      <c r="A122" s="4" t="s">
        <v>800</v>
      </c>
      <c r="B122" s="4" t="s">
        <v>798</v>
      </c>
    </row>
    <row r="123" spans="1:9">
      <c r="A123" s="4" t="s">
        <v>801</v>
      </c>
      <c r="C123" s="9" t="n">
        <v>760</v>
      </c>
    </row>
    <row r="124" spans="1:9">
      <c r="A124" s="4" t="s">
        <v>1600</v>
      </c>
    </row>
    <row r="125" spans="1:9">
      <c r="A125" s="3" t="s">
        <v>231</v>
      </c>
    </row>
    <row r="126" spans="1:9">
      <c r="A126" s="4" t="s">
        <v>1207</v>
      </c>
      <c r="H126" s="5" t="n">
        <v>17</v>
      </c>
    </row>
    <row r="127" spans="1:9">
      <c r="A127" s="4" t="s">
        <v>1554</v>
      </c>
      <c r="H127" s="5" t="n">
        <v>229</v>
      </c>
      <c r="I127" s="5" t="n">
        <v>67</v>
      </c>
    </row>
    <row r="128" spans="1:9">
      <c r="A128" s="4" t="s">
        <v>1601</v>
      </c>
    </row>
    <row r="129" spans="1:9">
      <c r="A129" s="3" t="s">
        <v>231</v>
      </c>
    </row>
    <row r="130" spans="1:9">
      <c r="A130" s="4" t="s">
        <v>1207</v>
      </c>
      <c r="F130" s="6" t="n">
        <v>60</v>
      </c>
    </row>
    <row r="131" spans="1:9">
      <c r="A131" s="4" t="s">
        <v>1602</v>
      </c>
    </row>
    <row r="132" spans="1:9">
      <c r="A132" s="3" t="s">
        <v>231</v>
      </c>
    </row>
    <row r="133" spans="1:9">
      <c r="A133" s="4" t="s">
        <v>1207</v>
      </c>
      <c r="F133" s="6" t="n">
        <v>355</v>
      </c>
      <c r="H133" s="6" t="n">
        <v>22</v>
      </c>
      <c r="I133" s="6" t="n">
        <v>305</v>
      </c>
    </row>
  </sheetData>
  <mergeCells count="3">
    <mergeCell ref="A1:A2"/>
    <mergeCell ref="C1:E1"/>
    <mergeCell ref="G1:H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3</v>
      </c>
      <c r="B1" s="2" t="s">
        <v>1</v>
      </c>
    </row>
    <row r="2" spans="1:4">
      <c r="B2" s="2" t="s">
        <v>29</v>
      </c>
      <c r="C2" s="2" t="s">
        <v>30</v>
      </c>
      <c r="D2" s="2" t="s">
        <v>31</v>
      </c>
    </row>
    <row r="3" spans="1:4">
      <c r="A3" s="3" t="s">
        <v>231</v>
      </c>
    </row>
    <row r="4" spans="1:4">
      <c r="A4" s="4" t="s">
        <v>1207</v>
      </c>
      <c r="B4" s="6" t="n">
        <v>133</v>
      </c>
      <c r="C4" s="6" t="n">
        <v>184</v>
      </c>
      <c r="D4" s="6" t="n">
        <v>308</v>
      </c>
    </row>
    <row r="5" spans="1:4">
      <c r="A5" s="4" t="s">
        <v>1554</v>
      </c>
      <c r="B5" s="5" t="n">
        <v>104</v>
      </c>
      <c r="C5" s="5" t="n">
        <v>575</v>
      </c>
      <c r="D5" s="5" t="n">
        <v>275</v>
      </c>
    </row>
    <row r="6" spans="1:4">
      <c r="A6" s="4" t="s">
        <v>1604</v>
      </c>
      <c r="B6" s="6" t="n">
        <v>237</v>
      </c>
      <c r="C6" s="5" t="n">
        <v>759</v>
      </c>
      <c r="D6" s="5" t="n">
        <v>583</v>
      </c>
    </row>
    <row r="7" spans="1:4">
      <c r="A7" s="4" t="s">
        <v>1605</v>
      </c>
    </row>
    <row r="8" spans="1:4">
      <c r="A8" s="3" t="s">
        <v>231</v>
      </c>
    </row>
    <row r="9" spans="1:4">
      <c r="A9" s="4" t="s">
        <v>1554</v>
      </c>
      <c r="C9" s="5" t="n">
        <v>432</v>
      </c>
      <c r="D9" s="5" t="n">
        <v>100</v>
      </c>
    </row>
    <row r="10" spans="1:4">
      <c r="A10" s="4" t="s">
        <v>1606</v>
      </c>
      <c r="B10" s="4" t="s">
        <v>1607</v>
      </c>
    </row>
    <row r="11" spans="1:4">
      <c r="A11" s="4" t="s">
        <v>1608</v>
      </c>
      <c r="B11" s="6" t="n">
        <v>764</v>
      </c>
      <c r="C11" s="5" t="n">
        <v>432</v>
      </c>
      <c r="D11" s="5" t="n">
        <v>100</v>
      </c>
    </row>
    <row r="12" spans="1:4">
      <c r="A12" s="4" t="s">
        <v>1609</v>
      </c>
    </row>
    <row r="13" spans="1:4">
      <c r="A13" s="3" t="s">
        <v>231</v>
      </c>
    </row>
    <row r="14" spans="1:4">
      <c r="A14" s="4" t="s">
        <v>1554</v>
      </c>
      <c r="C14" s="5" t="n">
        <v>26</v>
      </c>
      <c r="D14" s="5" t="n">
        <v>24</v>
      </c>
    </row>
    <row r="15" spans="1:4">
      <c r="A15" s="4" t="s">
        <v>816</v>
      </c>
    </row>
    <row r="16" spans="1:4">
      <c r="A16" s="3" t="s">
        <v>231</v>
      </c>
    </row>
    <row r="17" spans="1:4">
      <c r="A17" s="4" t="s">
        <v>1207</v>
      </c>
      <c r="B17" s="5" t="n">
        <v>113</v>
      </c>
      <c r="C17" s="5" t="n">
        <v>156</v>
      </c>
      <c r="D17" s="5" t="n">
        <v>217</v>
      </c>
    </row>
    <row r="18" spans="1:4">
      <c r="A18" s="4" t="s">
        <v>1610</v>
      </c>
    </row>
    <row r="19" spans="1:4">
      <c r="A19" s="3" t="s">
        <v>231</v>
      </c>
    </row>
    <row r="20" spans="1:4">
      <c r="A20" s="4" t="s">
        <v>1207</v>
      </c>
      <c r="B20" s="5" t="n">
        <v>2</v>
      </c>
      <c r="C20" s="5" t="n">
        <v>2</v>
      </c>
      <c r="D20" s="5" t="n">
        <v>16</v>
      </c>
    </row>
    <row r="21" spans="1:4">
      <c r="A21" s="4" t="s">
        <v>1554</v>
      </c>
      <c r="B21" s="5" t="n">
        <v>14</v>
      </c>
      <c r="C21" s="5" t="n">
        <v>15</v>
      </c>
      <c r="D21" s="5" t="n">
        <v>32</v>
      </c>
    </row>
    <row r="22" spans="1:4">
      <c r="A22" s="4" t="s">
        <v>1611</v>
      </c>
    </row>
    <row r="23" spans="1:4">
      <c r="A23" s="3" t="s">
        <v>231</v>
      </c>
    </row>
    <row r="24" spans="1:4">
      <c r="A24" s="4" t="s">
        <v>1207</v>
      </c>
      <c r="B24" s="5" t="n">
        <v>7</v>
      </c>
      <c r="C24" s="5" t="n">
        <v>7</v>
      </c>
      <c r="D24" s="5" t="n">
        <v>7</v>
      </c>
    </row>
    <row r="25" spans="1:4">
      <c r="A25" s="4" t="s">
        <v>1554</v>
      </c>
      <c r="B25" s="5" t="n">
        <v>86</v>
      </c>
      <c r="C25" s="5" t="n">
        <v>89</v>
      </c>
      <c r="D25" s="5" t="n">
        <v>93</v>
      </c>
    </row>
    <row r="26" spans="1:4">
      <c r="A26" s="4" t="s">
        <v>1612</v>
      </c>
    </row>
    <row r="27" spans="1:4">
      <c r="A27" s="3" t="s">
        <v>231</v>
      </c>
    </row>
    <row r="28" spans="1:4">
      <c r="A28" s="4" t="s">
        <v>1207</v>
      </c>
      <c r="C28" s="5" t="n">
        <v>6</v>
      </c>
      <c r="D28" s="5" t="n">
        <v>56</v>
      </c>
    </row>
    <row r="29" spans="1:4">
      <c r="A29" s="4" t="s">
        <v>1554</v>
      </c>
      <c r="C29" s="5" t="n">
        <v>2</v>
      </c>
      <c r="D29" s="5" t="n">
        <v>14</v>
      </c>
    </row>
    <row r="30" spans="1:4">
      <c r="A30" s="4" t="s">
        <v>1613</v>
      </c>
    </row>
    <row r="31" spans="1:4">
      <c r="A31" s="3" t="s">
        <v>231</v>
      </c>
    </row>
    <row r="32" spans="1:4">
      <c r="A32" s="4" t="s">
        <v>1207</v>
      </c>
      <c r="B32" s="5" t="n">
        <v>11</v>
      </c>
      <c r="C32" s="5" t="n">
        <v>13</v>
      </c>
      <c r="D32" s="5" t="n">
        <v>12</v>
      </c>
    </row>
    <row r="33" spans="1:4">
      <c r="A33" s="4" t="s">
        <v>1554</v>
      </c>
      <c r="C33" s="5" t="n">
        <v>8</v>
      </c>
      <c r="D33" s="5" t="n">
        <v>12</v>
      </c>
    </row>
    <row r="34" spans="1:4">
      <c r="A34" s="4" t="s">
        <v>1614</v>
      </c>
    </row>
    <row r="35" spans="1:4">
      <c r="A35" s="3" t="s">
        <v>231</v>
      </c>
    </row>
    <row r="36" spans="1:4">
      <c r="A36" s="4" t="s">
        <v>1604</v>
      </c>
      <c r="D36" s="5" t="n">
        <v>12</v>
      </c>
    </row>
    <row r="37" spans="1:4">
      <c r="A37" s="4" t="s">
        <v>1615</v>
      </c>
    </row>
    <row r="38" spans="1:4">
      <c r="A38" s="3" t="s">
        <v>231</v>
      </c>
    </row>
    <row r="39" spans="1:4">
      <c r="A39" s="4" t="s">
        <v>1604</v>
      </c>
      <c r="B39" s="5" t="n">
        <v>11</v>
      </c>
      <c r="C39" s="5" t="n">
        <v>21</v>
      </c>
      <c r="D39" s="6" t="n">
        <v>12</v>
      </c>
    </row>
    <row r="40" spans="1:4">
      <c r="A40" s="4" t="s">
        <v>1616</v>
      </c>
      <c r="B40" s="5" t="n">
        <v>12</v>
      </c>
    </row>
    <row r="41" spans="1:4">
      <c r="A41" s="4" t="s">
        <v>1617</v>
      </c>
    </row>
    <row r="42" spans="1:4">
      <c r="A42" s="3" t="s">
        <v>231</v>
      </c>
    </row>
    <row r="43" spans="1:4">
      <c r="A43" s="4" t="s">
        <v>1554</v>
      </c>
      <c r="B43" s="5" t="n">
        <v>4</v>
      </c>
      <c r="C43" s="5" t="n">
        <v>3</v>
      </c>
    </row>
    <row r="44" spans="1:4">
      <c r="A44" s="4" t="s">
        <v>1604</v>
      </c>
      <c r="B44" s="6" t="n">
        <v>4</v>
      </c>
      <c r="C44" s="6" t="n">
        <v>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2</v>
      </c>
      <c r="B1" s="2" t="s">
        <v>1</v>
      </c>
    </row>
    <row r="2" spans="1:2">
      <c r="B2" s="2" t="s">
        <v>29</v>
      </c>
    </row>
    <row r="3" spans="1:2">
      <c r="A3" s="3" t="s">
        <v>42</v>
      </c>
    </row>
    <row r="4" spans="1:2">
      <c r="A4" s="4" t="s">
        <v>42</v>
      </c>
      <c r="B4" s="4" t="s">
        <v>20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8</v>
      </c>
      <c r="B1" s="2" t="s">
        <v>1</v>
      </c>
    </row>
    <row r="2" spans="1:3">
      <c r="B2" s="2" t="s">
        <v>29</v>
      </c>
      <c r="C2" s="2" t="s">
        <v>30</v>
      </c>
    </row>
    <row r="3" spans="1:3">
      <c r="A3" s="4" t="s">
        <v>1519</v>
      </c>
    </row>
    <row r="4" spans="1:3">
      <c r="A4" s="3" t="s">
        <v>231</v>
      </c>
    </row>
    <row r="5" spans="1:3">
      <c r="A5" s="4" t="s">
        <v>1619</v>
      </c>
      <c r="B5" s="6" t="n">
        <v>11305</v>
      </c>
      <c r="C5" s="6" t="n">
        <v>11032</v>
      </c>
    </row>
    <row r="6" spans="1:3">
      <c r="A6" s="4" t="s">
        <v>165</v>
      </c>
      <c r="B6" s="5" t="n">
        <v>6238</v>
      </c>
      <c r="C6" s="5" t="n">
        <v>-46</v>
      </c>
    </row>
    <row r="7" spans="1:3">
      <c r="A7" s="4" t="s">
        <v>1620</v>
      </c>
      <c r="B7" s="5" t="n">
        <v>-1014</v>
      </c>
    </row>
    <row r="8" spans="1:3">
      <c r="A8" s="4" t="s">
        <v>1621</v>
      </c>
      <c r="B8" s="5" t="n">
        <v>11325</v>
      </c>
      <c r="C8" s="5" t="n">
        <v>-21</v>
      </c>
    </row>
    <row r="9" spans="1:3">
      <c r="A9" s="4" t="s">
        <v>1112</v>
      </c>
      <c r="B9" s="5" t="n">
        <v>60</v>
      </c>
    </row>
    <row r="10" spans="1:3">
      <c r="A10" s="4" t="s">
        <v>1622</v>
      </c>
      <c r="B10" s="5" t="n">
        <v>62</v>
      </c>
      <c r="C10" s="5" t="n">
        <v>26</v>
      </c>
    </row>
    <row r="11" spans="1:3">
      <c r="A11" s="4" t="s">
        <v>1623</v>
      </c>
      <c r="B11" s="5" t="n">
        <v>301</v>
      </c>
      <c r="C11" s="5" t="n">
        <v>381</v>
      </c>
    </row>
    <row r="12" spans="1:3">
      <c r="A12" s="4" t="s">
        <v>1624</v>
      </c>
      <c r="B12" s="5" t="n">
        <v>37</v>
      </c>
      <c r="C12" s="5" t="n">
        <v>43</v>
      </c>
    </row>
    <row r="13" spans="1:3">
      <c r="A13" s="4" t="s">
        <v>1625</v>
      </c>
      <c r="B13" s="5" t="n">
        <v>-8</v>
      </c>
      <c r="C13" s="5" t="n">
        <v>-110</v>
      </c>
    </row>
    <row r="14" spans="1:3">
      <c r="A14" s="4" t="s">
        <v>1626</v>
      </c>
      <c r="B14" s="5" t="n">
        <v>28306</v>
      </c>
      <c r="C14" s="5" t="n">
        <v>11305</v>
      </c>
    </row>
    <row r="15" spans="1:3">
      <c r="A15" s="4" t="s">
        <v>117</v>
      </c>
    </row>
    <row r="16" spans="1:3">
      <c r="A16" s="3" t="s">
        <v>231</v>
      </c>
    </row>
    <row r="17" spans="1:3">
      <c r="A17" s="4" t="s">
        <v>1619</v>
      </c>
      <c r="B17" s="5" t="n">
        <v>10546</v>
      </c>
      <c r="C17" s="5" t="n">
        <v>10449</v>
      </c>
    </row>
    <row r="18" spans="1:3">
      <c r="A18" s="4" t="s">
        <v>165</v>
      </c>
      <c r="B18" s="5" t="n">
        <v>6258</v>
      </c>
      <c r="C18" s="5" t="n">
        <v>37</v>
      </c>
    </row>
    <row r="19" spans="1:3">
      <c r="A19" s="4" t="s">
        <v>1620</v>
      </c>
      <c r="B19" s="5" t="n">
        <v>-220</v>
      </c>
    </row>
    <row r="20" spans="1:3">
      <c r="A20" s="4" t="s">
        <v>1621</v>
      </c>
      <c r="B20" s="5" t="n">
        <v>11325</v>
      </c>
    </row>
    <row r="21" spans="1:3">
      <c r="A21" s="4" t="s">
        <v>1112</v>
      </c>
      <c r="B21" s="5" t="n">
        <v>60</v>
      </c>
    </row>
    <row r="22" spans="1:3">
      <c r="A22" s="4" t="s">
        <v>1622</v>
      </c>
      <c r="B22" s="5" t="n">
        <v>54</v>
      </c>
      <c r="C22" s="5" t="n">
        <v>24</v>
      </c>
    </row>
    <row r="23" spans="1:3">
      <c r="A23" s="4" t="s">
        <v>1623</v>
      </c>
      <c r="B23" s="5" t="n">
        <v>9</v>
      </c>
    </row>
    <row r="24" spans="1:3">
      <c r="A24" s="4" t="s">
        <v>1624</v>
      </c>
      <c r="B24" s="5" t="n">
        <v>37</v>
      </c>
      <c r="C24" s="5" t="n">
        <v>36</v>
      </c>
    </row>
    <row r="25" spans="1:3">
      <c r="A25" s="4" t="s">
        <v>1626</v>
      </c>
      <c r="B25" s="5" t="n">
        <v>28069</v>
      </c>
      <c r="C25" s="5" t="n">
        <v>10546</v>
      </c>
    </row>
    <row r="26" spans="1:3">
      <c r="A26" s="4" t="s">
        <v>1556</v>
      </c>
    </row>
    <row r="27" spans="1:3">
      <c r="A27" s="3" t="s">
        <v>231</v>
      </c>
    </row>
    <row r="28" spans="1:3">
      <c r="A28" s="4" t="s">
        <v>1619</v>
      </c>
      <c r="B28" s="5" t="n">
        <v>8534</v>
      </c>
      <c r="C28" s="5" t="n">
        <v>8578</v>
      </c>
    </row>
    <row r="29" spans="1:3">
      <c r="A29" s="4" t="s">
        <v>165</v>
      </c>
      <c r="B29" s="5" t="n">
        <v>8020</v>
      </c>
      <c r="C29" s="5" t="n">
        <v>-58</v>
      </c>
    </row>
    <row r="30" spans="1:3">
      <c r="A30" s="4" t="s">
        <v>1621</v>
      </c>
      <c r="B30" s="5" t="n">
        <v>4000</v>
      </c>
    </row>
    <row r="31" spans="1:3">
      <c r="A31" s="4" t="s">
        <v>1622</v>
      </c>
      <c r="B31" s="5" t="n">
        <v>13</v>
      </c>
      <c r="C31" s="5" t="n">
        <v>4</v>
      </c>
    </row>
    <row r="32" spans="1:3">
      <c r="A32" s="4" t="s">
        <v>1623</v>
      </c>
      <c r="B32" s="5" t="n">
        <v>9</v>
      </c>
    </row>
    <row r="33" spans="1:3">
      <c r="A33" s="4" t="s">
        <v>1624</v>
      </c>
      <c r="B33" s="5" t="n">
        <v>4</v>
      </c>
      <c r="C33" s="5" t="n">
        <v>10</v>
      </c>
    </row>
    <row r="34" spans="1:3">
      <c r="A34" s="4" t="s">
        <v>1626</v>
      </c>
      <c r="B34" s="5" t="n">
        <v>20580</v>
      </c>
      <c r="C34" s="5" t="n">
        <v>8534</v>
      </c>
    </row>
    <row r="35" spans="1:3">
      <c r="A35" s="4" t="s">
        <v>1594</v>
      </c>
    </row>
    <row r="36" spans="1:3">
      <c r="A36" s="3" t="s">
        <v>231</v>
      </c>
    </row>
    <row r="37" spans="1:3">
      <c r="A37" s="4" t="s">
        <v>1619</v>
      </c>
      <c r="B37" s="5" t="n">
        <v>500</v>
      </c>
      <c r="C37" s="5" t="n">
        <v>300</v>
      </c>
    </row>
    <row r="38" spans="1:3">
      <c r="A38" s="4" t="s">
        <v>165</v>
      </c>
      <c r="B38" s="5" t="n">
        <v>3191</v>
      </c>
      <c r="C38" s="5" t="n">
        <v>200</v>
      </c>
    </row>
    <row r="39" spans="1:3">
      <c r="A39" s="4" t="s">
        <v>1621</v>
      </c>
      <c r="B39" s="5" t="n">
        <v>800</v>
      </c>
    </row>
    <row r="40" spans="1:3">
      <c r="A40" s="4" t="s">
        <v>1626</v>
      </c>
      <c r="B40" s="5" t="n">
        <v>4491</v>
      </c>
      <c r="C40" s="5" t="n">
        <v>500</v>
      </c>
    </row>
    <row r="41" spans="1:3">
      <c r="A41" s="4" t="s">
        <v>1599</v>
      </c>
    </row>
    <row r="42" spans="1:3">
      <c r="A42" s="3" t="s">
        <v>231</v>
      </c>
    </row>
    <row r="43" spans="1:3">
      <c r="A43" s="4" t="s">
        <v>1619</v>
      </c>
      <c r="B43" s="5" t="n">
        <v>1273</v>
      </c>
      <c r="C43" s="5" t="n">
        <v>1235</v>
      </c>
    </row>
    <row r="44" spans="1:3">
      <c r="A44" s="4" t="s">
        <v>165</v>
      </c>
      <c r="B44" s="5" t="n">
        <v>-5</v>
      </c>
    </row>
    <row r="45" spans="1:3">
      <c r="A45" s="4" t="s">
        <v>1622</v>
      </c>
      <c r="B45" s="5" t="n">
        <v>55</v>
      </c>
      <c r="C45" s="5" t="n">
        <v>37</v>
      </c>
    </row>
    <row r="46" spans="1:3">
      <c r="A46" s="4" t="s">
        <v>1624</v>
      </c>
      <c r="B46" s="5" t="n">
        <v>1</v>
      </c>
      <c r="C46" s="5" t="n">
        <v>1</v>
      </c>
    </row>
    <row r="47" spans="1:3">
      <c r="A47" s="4" t="s">
        <v>1626</v>
      </c>
      <c r="B47" s="5" t="n">
        <v>1324</v>
      </c>
      <c r="C47" s="5" t="n">
        <v>1273</v>
      </c>
    </row>
    <row r="48" spans="1:3">
      <c r="A48" s="4" t="s">
        <v>1597</v>
      </c>
    </row>
    <row r="49" spans="1:3">
      <c r="A49" s="3" t="s">
        <v>231</v>
      </c>
    </row>
    <row r="50" spans="1:3">
      <c r="A50" s="4" t="s">
        <v>165</v>
      </c>
      <c r="B50" s="5" t="n">
        <v>1289</v>
      </c>
    </row>
    <row r="51" spans="1:3">
      <c r="A51" s="4" t="s">
        <v>1622</v>
      </c>
      <c r="B51" s="5" t="n">
        <v>-6</v>
      </c>
    </row>
    <row r="52" spans="1:3">
      <c r="A52" s="4" t="s">
        <v>1626</v>
      </c>
      <c r="B52" s="5" t="n">
        <v>1283</v>
      </c>
    </row>
    <row r="53" spans="1:3">
      <c r="A53" s="4" t="s">
        <v>795</v>
      </c>
    </row>
    <row r="54" spans="1:3">
      <c r="A54" s="3" t="s">
        <v>231</v>
      </c>
    </row>
    <row r="55" spans="1:3">
      <c r="A55" s="4" t="s">
        <v>1619</v>
      </c>
      <c r="B55" s="5" t="n">
        <v>-29</v>
      </c>
      <c r="C55" s="5" t="n">
        <v>-36</v>
      </c>
    </row>
    <row r="56" spans="1:3">
      <c r="A56" s="4" t="s">
        <v>165</v>
      </c>
      <c r="B56" s="5" t="n">
        <v>-6552</v>
      </c>
      <c r="C56" s="5" t="n">
        <v>-18</v>
      </c>
    </row>
    <row r="57" spans="1:3">
      <c r="A57" s="4" t="s">
        <v>1621</v>
      </c>
      <c r="B57" s="5" t="n">
        <v>6525</v>
      </c>
    </row>
    <row r="58" spans="1:3">
      <c r="A58" s="4" t="s">
        <v>1624</v>
      </c>
      <c r="B58" s="5" t="n">
        <v>32</v>
      </c>
      <c r="C58" s="5" t="n">
        <v>25</v>
      </c>
    </row>
    <row r="59" spans="1:3">
      <c r="A59" s="4" t="s">
        <v>1626</v>
      </c>
      <c r="B59" s="5" t="n">
        <v>-24</v>
      </c>
      <c r="C59" s="5" t="n">
        <v>-29</v>
      </c>
    </row>
    <row r="60" spans="1:3">
      <c r="A60" s="4" t="s">
        <v>1600</v>
      </c>
    </row>
    <row r="61" spans="1:3">
      <c r="A61" s="3" t="s">
        <v>231</v>
      </c>
    </row>
    <row r="62" spans="1:3">
      <c r="A62" s="4" t="s">
        <v>1619</v>
      </c>
      <c r="B62" s="5" t="n">
        <v>246</v>
      </c>
      <c r="C62" s="5" t="n">
        <v>67</v>
      </c>
    </row>
    <row r="63" spans="1:3">
      <c r="A63" s="4" t="s">
        <v>165</v>
      </c>
      <c r="B63" s="5" t="n">
        <v>-18</v>
      </c>
      <c r="C63" s="5" t="n">
        <v>196</v>
      </c>
    </row>
    <row r="64" spans="1:3">
      <c r="A64" s="4" t="s">
        <v>1620</v>
      </c>
      <c r="B64" s="5" t="n">
        <v>-220</v>
      </c>
    </row>
    <row r="65" spans="1:3">
      <c r="A65" s="4" t="s">
        <v>1622</v>
      </c>
      <c r="B65" s="5" t="n">
        <v>-8</v>
      </c>
      <c r="C65" s="5" t="n">
        <v>-17</v>
      </c>
    </row>
    <row r="66" spans="1:3">
      <c r="A66" s="4" t="s">
        <v>1626</v>
      </c>
      <c r="C66" s="5" t="n">
        <v>246</v>
      </c>
    </row>
    <row r="67" spans="1:3">
      <c r="A67" s="4" t="s">
        <v>1601</v>
      </c>
    </row>
    <row r="68" spans="1:3">
      <c r="A68" s="3" t="s">
        <v>231</v>
      </c>
    </row>
    <row r="69" spans="1:3">
      <c r="A69" s="4" t="s">
        <v>1112</v>
      </c>
      <c r="B69" s="5" t="n">
        <v>60</v>
      </c>
    </row>
    <row r="70" spans="1:3">
      <c r="A70" s="4" t="s">
        <v>1626</v>
      </c>
      <c r="B70" s="5" t="n">
        <v>60</v>
      </c>
    </row>
    <row r="71" spans="1:3">
      <c r="A71" s="4" t="s">
        <v>1602</v>
      </c>
    </row>
    <row r="72" spans="1:3">
      <c r="A72" s="3" t="s">
        <v>231</v>
      </c>
    </row>
    <row r="73" spans="1:3">
      <c r="A73" s="4" t="s">
        <v>1619</v>
      </c>
      <c r="B73" s="5" t="n">
        <v>22</v>
      </c>
      <c r="C73" s="5" t="n">
        <v>305</v>
      </c>
    </row>
    <row r="74" spans="1:3">
      <c r="A74" s="4" t="s">
        <v>165</v>
      </c>
      <c r="B74" s="5" t="n">
        <v>333</v>
      </c>
      <c r="C74" s="5" t="n">
        <v>-283</v>
      </c>
    </row>
    <row r="75" spans="1:3">
      <c r="A75" s="4" t="s">
        <v>1626</v>
      </c>
      <c r="B75" s="5" t="n">
        <v>355</v>
      </c>
      <c r="C75" s="5" t="n">
        <v>22</v>
      </c>
    </row>
    <row r="76" spans="1:3">
      <c r="A76" s="4" t="s">
        <v>119</v>
      </c>
    </row>
    <row r="77" spans="1:3">
      <c r="A77" s="3" t="s">
        <v>231</v>
      </c>
    </row>
    <row r="78" spans="1:3">
      <c r="A78" s="4" t="s">
        <v>1619</v>
      </c>
      <c r="B78" s="5" t="n">
        <v>759</v>
      </c>
      <c r="C78" s="5" t="n">
        <v>583</v>
      </c>
    </row>
    <row r="79" spans="1:3">
      <c r="A79" s="4" t="s">
        <v>165</v>
      </c>
      <c r="B79" s="5" t="n">
        <v>-20</v>
      </c>
      <c r="C79" s="5" t="n">
        <v>-83</v>
      </c>
    </row>
    <row r="80" spans="1:3">
      <c r="A80" s="4" t="s">
        <v>1620</v>
      </c>
      <c r="B80" s="5" t="n">
        <v>-794</v>
      </c>
    </row>
    <row r="81" spans="1:3">
      <c r="A81" s="4" t="s">
        <v>1621</v>
      </c>
      <c r="C81" s="5" t="n">
        <v>-21</v>
      </c>
    </row>
    <row r="82" spans="1:3">
      <c r="A82" s="4" t="s">
        <v>1622</v>
      </c>
      <c r="B82" s="5" t="n">
        <v>8</v>
      </c>
      <c r="C82" s="5" t="n">
        <v>2</v>
      </c>
    </row>
    <row r="83" spans="1:3">
      <c r="A83" s="4" t="s">
        <v>1623</v>
      </c>
      <c r="B83" s="5" t="n">
        <v>292</v>
      </c>
      <c r="C83" s="5" t="n">
        <v>381</v>
      </c>
    </row>
    <row r="84" spans="1:3">
      <c r="A84" s="4" t="s">
        <v>1624</v>
      </c>
      <c r="C84" s="5" t="n">
        <v>7</v>
      </c>
    </row>
    <row r="85" spans="1:3">
      <c r="A85" s="4" t="s">
        <v>1625</v>
      </c>
      <c r="B85" s="5" t="n">
        <v>-8</v>
      </c>
      <c r="C85" s="5" t="n">
        <v>-110</v>
      </c>
    </row>
    <row r="86" spans="1:3">
      <c r="A86" s="4" t="s">
        <v>1626</v>
      </c>
      <c r="B86" s="5" t="n">
        <v>237</v>
      </c>
      <c r="C86" s="5" t="n">
        <v>759</v>
      </c>
    </row>
    <row r="87" spans="1:3">
      <c r="A87" s="4" t="s">
        <v>1605</v>
      </c>
    </row>
    <row r="88" spans="1:3">
      <c r="A88" s="3" t="s">
        <v>231</v>
      </c>
    </row>
    <row r="89" spans="1:3">
      <c r="A89" s="4" t="s">
        <v>1619</v>
      </c>
      <c r="B89" s="5" t="n">
        <v>432</v>
      </c>
      <c r="C89" s="5" t="n">
        <v>100</v>
      </c>
    </row>
    <row r="90" spans="1:3">
      <c r="A90" s="4" t="s">
        <v>1620</v>
      </c>
      <c r="B90" s="5" t="n">
        <v>-764</v>
      </c>
    </row>
    <row r="91" spans="1:3">
      <c r="A91" s="4" t="s">
        <v>1623</v>
      </c>
      <c r="B91" s="5" t="n">
        <v>332</v>
      </c>
      <c r="C91" s="5" t="n">
        <v>332</v>
      </c>
    </row>
    <row r="92" spans="1:3">
      <c r="A92" s="4" t="s">
        <v>1626</v>
      </c>
      <c r="C92" s="5" t="n">
        <v>432</v>
      </c>
    </row>
    <row r="93" spans="1:3">
      <c r="A93" s="4" t="s">
        <v>1609</v>
      </c>
    </row>
    <row r="94" spans="1:3">
      <c r="A94" s="3" t="s">
        <v>231</v>
      </c>
    </row>
    <row r="95" spans="1:3">
      <c r="A95" s="4" t="s">
        <v>1619</v>
      </c>
      <c r="B95" s="5" t="n">
        <v>26</v>
      </c>
      <c r="C95" s="5" t="n">
        <v>24</v>
      </c>
    </row>
    <row r="96" spans="1:3">
      <c r="A96" s="4" t="s">
        <v>1620</v>
      </c>
      <c r="B96" s="5" t="n">
        <v>-30</v>
      </c>
    </row>
    <row r="97" spans="1:3">
      <c r="A97" s="4" t="s">
        <v>1622</v>
      </c>
      <c r="B97" s="5" t="n">
        <v>4</v>
      </c>
      <c r="C97" s="5" t="n">
        <v>-1</v>
      </c>
    </row>
    <row r="98" spans="1:3">
      <c r="A98" s="4" t="s">
        <v>1624</v>
      </c>
      <c r="C98" s="5" t="n">
        <v>3</v>
      </c>
    </row>
    <row r="99" spans="1:3">
      <c r="A99" s="4" t="s">
        <v>1626</v>
      </c>
      <c r="C99" s="5" t="n">
        <v>26</v>
      </c>
    </row>
    <row r="100" spans="1:3">
      <c r="A100" s="4" t="s">
        <v>816</v>
      </c>
    </row>
    <row r="101" spans="1:3">
      <c r="A101" s="3" t="s">
        <v>231</v>
      </c>
    </row>
    <row r="102" spans="1:3">
      <c r="A102" s="4" t="s">
        <v>1619</v>
      </c>
      <c r="B102" s="5" t="n">
        <v>156</v>
      </c>
      <c r="C102" s="5" t="n">
        <v>217</v>
      </c>
    </row>
    <row r="103" spans="1:3">
      <c r="A103" s="4" t="s">
        <v>1623</v>
      </c>
      <c r="B103" s="5" t="n">
        <v>-43</v>
      </c>
      <c r="C103" s="5" t="n">
        <v>41</v>
      </c>
    </row>
    <row r="104" spans="1:3">
      <c r="A104" s="4" t="s">
        <v>1625</v>
      </c>
      <c r="C104" s="5" t="n">
        <v>-102</v>
      </c>
    </row>
    <row r="105" spans="1:3">
      <c r="A105" s="4" t="s">
        <v>1626</v>
      </c>
      <c r="B105" s="5" t="n">
        <v>113</v>
      </c>
      <c r="C105" s="5" t="n">
        <v>156</v>
      </c>
    </row>
    <row r="106" spans="1:3">
      <c r="A106" s="4" t="s">
        <v>1610</v>
      </c>
    </row>
    <row r="107" spans="1:3">
      <c r="A107" s="3" t="s">
        <v>231</v>
      </c>
    </row>
    <row r="108" spans="1:3">
      <c r="A108" s="4" t="s">
        <v>1619</v>
      </c>
      <c r="B108" s="5" t="n">
        <v>17</v>
      </c>
      <c r="C108" s="5" t="n">
        <v>48</v>
      </c>
    </row>
    <row r="109" spans="1:3">
      <c r="A109" s="4" t="s">
        <v>165</v>
      </c>
      <c r="B109" s="5" t="n">
        <v>-1</v>
      </c>
      <c r="C109" s="5" t="n">
        <v>-14</v>
      </c>
    </row>
    <row r="110" spans="1:3">
      <c r="A110" s="4" t="s">
        <v>1621</v>
      </c>
      <c r="C110" s="5" t="n">
        <v>-21</v>
      </c>
    </row>
    <row r="111" spans="1:3">
      <c r="A111" s="4" t="s">
        <v>1624</v>
      </c>
      <c r="C111" s="5" t="n">
        <v>4</v>
      </c>
    </row>
    <row r="112" spans="1:3">
      <c r="A112" s="4" t="s">
        <v>1626</v>
      </c>
      <c r="B112" s="5" t="n">
        <v>16</v>
      </c>
      <c r="C112" s="5" t="n">
        <v>17</v>
      </c>
    </row>
    <row r="113" spans="1:3">
      <c r="A113" s="4" t="s">
        <v>1613</v>
      </c>
    </row>
    <row r="114" spans="1:3">
      <c r="A114" s="3" t="s">
        <v>231</v>
      </c>
    </row>
    <row r="115" spans="1:3">
      <c r="A115" s="4" t="s">
        <v>1619</v>
      </c>
      <c r="B115" s="5" t="n">
        <v>21</v>
      </c>
      <c r="C115" s="5" t="n">
        <v>24</v>
      </c>
    </row>
    <row r="116" spans="1:3">
      <c r="A116" s="4" t="s">
        <v>165</v>
      </c>
      <c r="B116" s="5" t="n">
        <v>-4</v>
      </c>
    </row>
    <row r="117" spans="1:3">
      <c r="A117" s="4" t="s">
        <v>1623</v>
      </c>
      <c r="B117" s="5" t="n">
        <v>2</v>
      </c>
      <c r="C117" s="5" t="n">
        <v>5</v>
      </c>
    </row>
    <row r="118" spans="1:3">
      <c r="A118" s="4" t="s">
        <v>1625</v>
      </c>
      <c r="B118" s="5" t="n">
        <v>-8</v>
      </c>
      <c r="C118" s="5" t="n">
        <v>-8</v>
      </c>
    </row>
    <row r="119" spans="1:3">
      <c r="A119" s="4" t="s">
        <v>1626</v>
      </c>
      <c r="B119" s="5" t="n">
        <v>11</v>
      </c>
      <c r="C119" s="5" t="n">
        <v>21</v>
      </c>
    </row>
    <row r="120" spans="1:3">
      <c r="A120" s="4" t="s">
        <v>1612</v>
      </c>
    </row>
    <row r="121" spans="1:3">
      <c r="A121" s="3" t="s">
        <v>231</v>
      </c>
    </row>
    <row r="122" spans="1:3">
      <c r="A122" s="4" t="s">
        <v>1619</v>
      </c>
      <c r="B122" s="5" t="n">
        <v>8</v>
      </c>
      <c r="C122" s="5" t="n">
        <v>70</v>
      </c>
    </row>
    <row r="123" spans="1:3">
      <c r="A123" s="4" t="s">
        <v>165</v>
      </c>
      <c r="B123" s="5" t="n">
        <v>-8</v>
      </c>
      <c r="C123" s="5" t="n">
        <v>-62</v>
      </c>
    </row>
    <row r="124" spans="1:3">
      <c r="A124" s="4" t="s">
        <v>1626</v>
      </c>
      <c r="C124" s="5" t="n">
        <v>8</v>
      </c>
    </row>
    <row r="125" spans="1:3">
      <c r="A125" s="4" t="s">
        <v>1611</v>
      </c>
    </row>
    <row r="126" spans="1:3">
      <c r="A126" s="3" t="s">
        <v>231</v>
      </c>
    </row>
    <row r="127" spans="1:3">
      <c r="A127" s="4" t="s">
        <v>1619</v>
      </c>
      <c r="B127" s="5" t="n">
        <v>96</v>
      </c>
      <c r="C127" s="5" t="n">
        <v>100</v>
      </c>
    </row>
    <row r="128" spans="1:3">
      <c r="A128" s="4" t="s">
        <v>165</v>
      </c>
      <c r="B128" s="5" t="n">
        <v>-7</v>
      </c>
      <c r="C128" s="5" t="n">
        <v>-7</v>
      </c>
    </row>
    <row r="129" spans="1:3">
      <c r="A129" s="4" t="s">
        <v>1622</v>
      </c>
      <c r="B129" s="5" t="n">
        <v>4</v>
      </c>
      <c r="C129" s="5" t="n">
        <v>3</v>
      </c>
    </row>
    <row r="130" spans="1:3">
      <c r="A130" s="4" t="s">
        <v>1626</v>
      </c>
      <c r="B130" s="5" t="n">
        <v>93</v>
      </c>
      <c r="C130" s="5" t="n">
        <v>96</v>
      </c>
    </row>
    <row r="131" spans="1:3">
      <c r="A131" s="4" t="s">
        <v>1617</v>
      </c>
    </row>
    <row r="132" spans="1:3">
      <c r="A132" s="3" t="s">
        <v>231</v>
      </c>
    </row>
    <row r="133" spans="1:3">
      <c r="A133" s="4" t="s">
        <v>1619</v>
      </c>
      <c r="B133" s="5" t="n">
        <v>3</v>
      </c>
    </row>
    <row r="134" spans="1:3">
      <c r="A134" s="4" t="s">
        <v>1623</v>
      </c>
      <c r="B134" s="5" t="n">
        <v>1</v>
      </c>
      <c r="C134" s="5" t="n">
        <v>3</v>
      </c>
    </row>
    <row r="135" spans="1:3">
      <c r="A135" s="4" t="s">
        <v>1626</v>
      </c>
      <c r="B135" s="6" t="n">
        <v>4</v>
      </c>
      <c r="C135" s="6" t="n">
        <v>3</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7</v>
      </c>
      <c r="B1" s="2" t="s">
        <v>29</v>
      </c>
      <c r="C1" s="2" t="s">
        <v>30</v>
      </c>
      <c r="D1" s="2" t="s">
        <v>31</v>
      </c>
    </row>
    <row r="2" spans="1:4">
      <c r="A2" s="3" t="s">
        <v>231</v>
      </c>
    </row>
    <row r="3" spans="1:4">
      <c r="A3" s="4" t="s">
        <v>1628</v>
      </c>
      <c r="B3" s="6" t="n">
        <v>306</v>
      </c>
      <c r="C3" s="6" t="n">
        <v>396</v>
      </c>
      <c r="D3" s="6" t="n">
        <v>361</v>
      </c>
    </row>
    <row r="4" spans="1:4">
      <c r="A4" s="4" t="s">
        <v>1629</v>
      </c>
      <c r="B4" s="5" t="n">
        <v>54</v>
      </c>
      <c r="C4" s="5" t="n">
        <v>125</v>
      </c>
      <c r="D4" s="5" t="n">
        <v>135</v>
      </c>
    </row>
    <row r="5" spans="1:4">
      <c r="A5" s="4" t="s">
        <v>1630</v>
      </c>
      <c r="B5" s="5" t="n">
        <v>101</v>
      </c>
      <c r="C5" s="5" t="n">
        <v>54</v>
      </c>
      <c r="D5" s="5" t="n">
        <v>80</v>
      </c>
    </row>
    <row r="6" spans="1:4">
      <c r="A6" s="4" t="s">
        <v>1631</v>
      </c>
      <c r="B6" s="5" t="n">
        <v>30</v>
      </c>
      <c r="C6" s="5" t="n">
        <v>13</v>
      </c>
      <c r="D6" s="5" t="n">
        <v>13</v>
      </c>
    </row>
    <row r="7" spans="1:4">
      <c r="A7" s="4" t="s">
        <v>1632</v>
      </c>
      <c r="B7" s="5" t="n">
        <v>23</v>
      </c>
      <c r="C7" s="5" t="n">
        <v>12</v>
      </c>
      <c r="D7" s="5" t="n">
        <v>13</v>
      </c>
    </row>
    <row r="8" spans="1:4">
      <c r="A8" s="4" t="s">
        <v>1633</v>
      </c>
      <c r="B8" s="5" t="n">
        <v>6</v>
      </c>
      <c r="C8" s="5" t="n">
        <v>6</v>
      </c>
      <c r="D8" s="5" t="n">
        <v>11</v>
      </c>
    </row>
    <row r="9" spans="1:4">
      <c r="A9" s="4" t="s">
        <v>854</v>
      </c>
      <c r="B9" s="5" t="n">
        <v>1</v>
      </c>
      <c r="C9" s="5" t="n">
        <v>5</v>
      </c>
      <c r="D9" s="5" t="n">
        <v>9</v>
      </c>
    </row>
    <row r="10" spans="1:4">
      <c r="A10" s="4" t="s">
        <v>1634</v>
      </c>
      <c r="B10" s="5" t="n">
        <v>689</v>
      </c>
      <c r="C10" s="5" t="n">
        <v>1405</v>
      </c>
      <c r="D10" s="5" t="n">
        <v>1172</v>
      </c>
    </row>
    <row r="11" spans="1:4">
      <c r="A11" s="4" t="s">
        <v>1397</v>
      </c>
    </row>
    <row r="12" spans="1:4">
      <c r="A12" s="3" t="s">
        <v>231</v>
      </c>
    </row>
    <row r="13" spans="1:4">
      <c r="A13" s="4" t="s">
        <v>1635</v>
      </c>
      <c r="C13" s="5" t="n">
        <v>608</v>
      </c>
      <c r="D13" s="5" t="n">
        <v>399</v>
      </c>
    </row>
    <row r="14" spans="1:4">
      <c r="A14" s="4" t="s">
        <v>1399</v>
      </c>
    </row>
    <row r="15" spans="1:4">
      <c r="A15" s="3" t="s">
        <v>231</v>
      </c>
    </row>
    <row r="16" spans="1:4">
      <c r="A16" s="4" t="s">
        <v>1635</v>
      </c>
      <c r="B16" s="5" t="n">
        <v>122</v>
      </c>
      <c r="C16" s="5" t="n">
        <v>132</v>
      </c>
      <c r="D16" s="5" t="n">
        <v>115</v>
      </c>
    </row>
    <row r="17" spans="1:4">
      <c r="A17" s="4" t="s">
        <v>1400</v>
      </c>
    </row>
    <row r="18" spans="1:4">
      <c r="A18" s="3" t="s">
        <v>231</v>
      </c>
    </row>
    <row r="19" spans="1:4">
      <c r="A19" s="4" t="s">
        <v>1635</v>
      </c>
      <c r="B19" s="6" t="n">
        <v>46</v>
      </c>
      <c r="C19" s="6" t="n">
        <v>54</v>
      </c>
      <c r="D19" s="6" t="n">
        <v>3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6</v>
      </c>
      <c r="B1" s="2" t="s">
        <v>1</v>
      </c>
    </row>
    <row r="2" spans="1:4">
      <c r="B2" s="2" t="s">
        <v>29</v>
      </c>
      <c r="C2" s="2" t="s">
        <v>30</v>
      </c>
      <c r="D2" s="2" t="s">
        <v>31</v>
      </c>
    </row>
    <row r="3" spans="1:4">
      <c r="A3" s="3" t="s">
        <v>1637</v>
      </c>
    </row>
    <row r="4" spans="1:4">
      <c r="A4" s="4" t="s">
        <v>1638</v>
      </c>
      <c r="B4" s="6" t="n">
        <v>1080</v>
      </c>
      <c r="C4" s="6" t="n">
        <v>1310</v>
      </c>
      <c r="D4" s="6" t="n">
        <v>920</v>
      </c>
    </row>
    <row r="5" spans="1:4">
      <c r="A5" s="4" t="s">
        <v>1639</v>
      </c>
      <c r="B5" s="5" t="n">
        <v>534</v>
      </c>
      <c r="D5" s="5" t="n">
        <v>82</v>
      </c>
    </row>
    <row r="6" spans="1:4">
      <c r="A6" s="4" t="s">
        <v>1640</v>
      </c>
      <c r="C6" s="5" t="n">
        <v>-31</v>
      </c>
    </row>
    <row r="7" spans="1:4">
      <c r="A7" s="4" t="s">
        <v>1641</v>
      </c>
      <c r="B7" s="5" t="n">
        <v>-188</v>
      </c>
      <c r="C7" s="5" t="n">
        <v>-251</v>
      </c>
    </row>
    <row r="8" spans="1:4">
      <c r="A8" s="4" t="s">
        <v>1642</v>
      </c>
      <c r="B8" s="5" t="n">
        <v>214</v>
      </c>
      <c r="C8" s="5" t="n">
        <v>185</v>
      </c>
      <c r="D8" s="5" t="n">
        <v>177</v>
      </c>
    </row>
    <row r="9" spans="1:4">
      <c r="A9" s="4" t="s">
        <v>1643</v>
      </c>
      <c r="B9" s="5" t="n">
        <v>-70</v>
      </c>
      <c r="C9" s="5" t="n">
        <v>-61</v>
      </c>
      <c r="D9" s="5" t="n">
        <v>-11</v>
      </c>
    </row>
    <row r="10" spans="1:4">
      <c r="A10" s="4" t="s">
        <v>1644</v>
      </c>
      <c r="B10" s="5" t="n">
        <v>-8</v>
      </c>
      <c r="C10" s="5" t="n">
        <v>-2</v>
      </c>
      <c r="D10" s="5" t="n">
        <v>-15</v>
      </c>
    </row>
    <row r="11" spans="1:4">
      <c r="A11" s="4" t="s">
        <v>1645</v>
      </c>
      <c r="B11" s="5" t="n">
        <v>29</v>
      </c>
      <c r="C11" s="5" t="n">
        <v>23</v>
      </c>
      <c r="D11" s="5" t="n">
        <v>26</v>
      </c>
    </row>
    <row r="12" spans="1:4">
      <c r="A12" s="4" t="s">
        <v>1646</v>
      </c>
      <c r="B12" s="5" t="n">
        <v>82</v>
      </c>
      <c r="C12" s="5" t="n">
        <v>-96</v>
      </c>
      <c r="D12" s="5" t="n">
        <v>102</v>
      </c>
    </row>
    <row r="13" spans="1:4">
      <c r="A13" s="4" t="s">
        <v>64</v>
      </c>
      <c r="B13" s="5" t="n">
        <v>22</v>
      </c>
      <c r="C13" s="5" t="n">
        <v>3</v>
      </c>
      <c r="D13" s="5" t="n">
        <v>29</v>
      </c>
    </row>
    <row r="14" spans="1:4">
      <c r="A14" s="4" t="s">
        <v>1647</v>
      </c>
      <c r="B14" s="5" t="n">
        <v>1695</v>
      </c>
      <c r="C14" s="5" t="n">
        <v>1080</v>
      </c>
      <c r="D14" s="5" t="n">
        <v>1310</v>
      </c>
    </row>
    <row r="15" spans="1:4">
      <c r="A15" s="4" t="s">
        <v>301</v>
      </c>
    </row>
    <row r="16" spans="1:4">
      <c r="A16" s="3" t="s">
        <v>1637</v>
      </c>
    </row>
    <row r="17" spans="1:4">
      <c r="A17" s="4" t="s">
        <v>1638</v>
      </c>
      <c r="B17" s="5" t="n">
        <v>847</v>
      </c>
      <c r="C17" s="5" t="n">
        <v>1071</v>
      </c>
      <c r="D17" s="5" t="n">
        <v>765</v>
      </c>
    </row>
    <row r="18" spans="1:4">
      <c r="A18" s="4" t="s">
        <v>1639</v>
      </c>
      <c r="D18" s="5" t="n">
        <v>51</v>
      </c>
    </row>
    <row r="19" spans="1:4">
      <c r="A19" s="4" t="s">
        <v>1640</v>
      </c>
      <c r="C19" s="5" t="n">
        <v>-31</v>
      </c>
    </row>
    <row r="20" spans="1:4">
      <c r="A20" s="4" t="s">
        <v>1641</v>
      </c>
      <c r="B20" s="5" t="n">
        <v>-176</v>
      </c>
      <c r="C20" s="5" t="n">
        <v>-173</v>
      </c>
    </row>
    <row r="21" spans="1:4">
      <c r="A21" s="4" t="s">
        <v>1642</v>
      </c>
      <c r="B21" s="5" t="n">
        <v>39</v>
      </c>
      <c r="C21" s="5" t="n">
        <v>57</v>
      </c>
      <c r="D21" s="5" t="n">
        <v>113</v>
      </c>
    </row>
    <row r="22" spans="1:4">
      <c r="A22" s="4" t="s">
        <v>1643</v>
      </c>
      <c r="B22" s="5" t="n">
        <v>-2</v>
      </c>
      <c r="C22" s="5" t="n">
        <v>-5</v>
      </c>
      <c r="D22" s="5" t="n">
        <v>-10</v>
      </c>
    </row>
    <row r="23" spans="1:4">
      <c r="A23" s="4" t="s">
        <v>1644</v>
      </c>
      <c r="B23" s="5" t="n">
        <v>-7</v>
      </c>
      <c r="D23" s="5" t="n">
        <v>-2</v>
      </c>
    </row>
    <row r="24" spans="1:4">
      <c r="A24" s="4" t="s">
        <v>1645</v>
      </c>
      <c r="B24" s="5" t="n">
        <v>29</v>
      </c>
      <c r="C24" s="5" t="n">
        <v>23</v>
      </c>
      <c r="D24" s="5" t="n">
        <v>26</v>
      </c>
    </row>
    <row r="25" spans="1:4">
      <c r="A25" s="4" t="s">
        <v>1646</v>
      </c>
      <c r="B25" s="5" t="n">
        <v>82</v>
      </c>
      <c r="C25" s="5" t="n">
        <v>-96</v>
      </c>
      <c r="D25" s="5" t="n">
        <v>102</v>
      </c>
    </row>
    <row r="26" spans="1:4">
      <c r="A26" s="4" t="s">
        <v>64</v>
      </c>
      <c r="B26" s="5" t="n">
        <v>18</v>
      </c>
      <c r="C26" s="5" t="n">
        <v>1</v>
      </c>
      <c r="D26" s="5" t="n">
        <v>26</v>
      </c>
    </row>
    <row r="27" spans="1:4">
      <c r="A27" s="4" t="s">
        <v>1647</v>
      </c>
      <c r="B27" s="5" t="n">
        <v>830</v>
      </c>
      <c r="C27" s="5" t="n">
        <v>847</v>
      </c>
      <c r="D27" s="5" t="n">
        <v>1071</v>
      </c>
    </row>
    <row r="28" spans="1:4">
      <c r="A28" s="4" t="s">
        <v>1648</v>
      </c>
    </row>
    <row r="29" spans="1:4">
      <c r="A29" s="3" t="s">
        <v>1637</v>
      </c>
    </row>
    <row r="30" spans="1:4">
      <c r="A30" s="4" t="s">
        <v>1638</v>
      </c>
      <c r="B30" s="5" t="n">
        <v>29</v>
      </c>
      <c r="C30" s="5" t="n">
        <v>45</v>
      </c>
      <c r="D30" s="5" t="n">
        <v>12</v>
      </c>
    </row>
    <row r="31" spans="1:4">
      <c r="A31" s="4" t="s">
        <v>1639</v>
      </c>
      <c r="D31" s="5" t="n">
        <v>31</v>
      </c>
    </row>
    <row r="32" spans="1:4">
      <c r="A32" s="4" t="s">
        <v>1642</v>
      </c>
      <c r="B32" s="5" t="n">
        <v>1</v>
      </c>
      <c r="D32" s="5" t="n">
        <v>6</v>
      </c>
    </row>
    <row r="33" spans="1:4">
      <c r="A33" s="4" t="s">
        <v>1643</v>
      </c>
      <c r="B33" s="5" t="n">
        <v>-13</v>
      </c>
      <c r="C33" s="5" t="n">
        <v>-16</v>
      </c>
      <c r="D33" s="5" t="n">
        <v>-1</v>
      </c>
    </row>
    <row r="34" spans="1:4">
      <c r="A34" s="4" t="s">
        <v>1644</v>
      </c>
      <c r="D34" s="5" t="n">
        <v>-3</v>
      </c>
    </row>
    <row r="35" spans="1:4">
      <c r="A35" s="4" t="s">
        <v>1647</v>
      </c>
      <c r="B35" s="5" t="n">
        <v>17</v>
      </c>
      <c r="C35" s="5" t="n">
        <v>29</v>
      </c>
      <c r="D35" s="5" t="n">
        <v>45</v>
      </c>
    </row>
    <row r="36" spans="1:4">
      <c r="A36" s="4" t="s">
        <v>1649</v>
      </c>
    </row>
    <row r="37" spans="1:4">
      <c r="A37" s="3" t="s">
        <v>1637</v>
      </c>
    </row>
    <row r="38" spans="1:4">
      <c r="A38" s="4" t="s">
        <v>1638</v>
      </c>
      <c r="B38" s="5" t="n">
        <v>2</v>
      </c>
      <c r="C38" s="5" t="n">
        <v>3</v>
      </c>
      <c r="D38" s="5" t="n">
        <v>12</v>
      </c>
    </row>
    <row r="39" spans="1:4">
      <c r="A39" s="4" t="s">
        <v>1641</v>
      </c>
      <c r="B39" s="5" t="n">
        <v>-5</v>
      </c>
      <c r="C39" s="5" t="n">
        <v>-78</v>
      </c>
    </row>
    <row r="40" spans="1:4">
      <c r="A40" s="4" t="s">
        <v>1642</v>
      </c>
      <c r="B40" s="5" t="n">
        <v>2</v>
      </c>
      <c r="C40" s="5" t="n">
        <v>78</v>
      </c>
    </row>
    <row r="41" spans="1:4">
      <c r="A41" s="4" t="s">
        <v>1644</v>
      </c>
      <c r="C41" s="5" t="n">
        <v>-2</v>
      </c>
      <c r="D41" s="5" t="n">
        <v>-10</v>
      </c>
    </row>
    <row r="42" spans="1:4">
      <c r="A42" s="4" t="s">
        <v>64</v>
      </c>
      <c r="B42" s="5" t="n">
        <v>3</v>
      </c>
      <c r="C42" s="5" t="n">
        <v>1</v>
      </c>
      <c r="D42" s="5" t="n">
        <v>1</v>
      </c>
    </row>
    <row r="43" spans="1:4">
      <c r="A43" s="4" t="s">
        <v>1647</v>
      </c>
      <c r="B43" s="5" t="n">
        <v>2</v>
      </c>
      <c r="C43" s="5" t="n">
        <v>2</v>
      </c>
      <c r="D43" s="5" t="n">
        <v>3</v>
      </c>
    </row>
    <row r="44" spans="1:4">
      <c r="A44" s="4" t="s">
        <v>1650</v>
      </c>
    </row>
    <row r="45" spans="1:4">
      <c r="A45" s="3" t="s">
        <v>1637</v>
      </c>
    </row>
    <row r="46" spans="1:4">
      <c r="A46" s="4" t="s">
        <v>1638</v>
      </c>
      <c r="B46" s="5" t="n">
        <v>54</v>
      </c>
      <c r="C46" s="5" t="n">
        <v>75</v>
      </c>
      <c r="D46" s="5" t="n">
        <v>72</v>
      </c>
    </row>
    <row r="47" spans="1:4">
      <c r="A47" s="4" t="s">
        <v>1642</v>
      </c>
      <c r="C47" s="5" t="n">
        <v>18</v>
      </c>
      <c r="D47" s="5" t="n">
        <v>1</v>
      </c>
    </row>
    <row r="48" spans="1:4">
      <c r="A48" s="4" t="s">
        <v>1643</v>
      </c>
      <c r="B48" s="5" t="n">
        <v>-15</v>
      </c>
      <c r="C48" s="5" t="n">
        <v>-40</v>
      </c>
    </row>
    <row r="49" spans="1:4">
      <c r="A49" s="4" t="s">
        <v>1644</v>
      </c>
      <c r="B49" s="5" t="n">
        <v>-1</v>
      </c>
    </row>
    <row r="50" spans="1:4">
      <c r="A50" s="4" t="s">
        <v>64</v>
      </c>
      <c r="B50" s="5" t="n">
        <v>1</v>
      </c>
      <c r="C50" s="5" t="n">
        <v>1</v>
      </c>
      <c r="D50" s="5" t="n">
        <v>2</v>
      </c>
    </row>
    <row r="51" spans="1:4">
      <c r="A51" s="4" t="s">
        <v>1647</v>
      </c>
      <c r="B51" s="5" t="n">
        <v>39</v>
      </c>
      <c r="C51" s="5" t="n">
        <v>54</v>
      </c>
      <c r="D51" s="5" t="n">
        <v>75</v>
      </c>
    </row>
    <row r="52" spans="1:4">
      <c r="A52" s="4" t="s">
        <v>1651</v>
      </c>
    </row>
    <row r="53" spans="1:4">
      <c r="A53" s="3" t="s">
        <v>1637</v>
      </c>
    </row>
    <row r="54" spans="1:4">
      <c r="A54" s="4" t="s">
        <v>1638</v>
      </c>
      <c r="B54" s="5" t="n">
        <v>36</v>
      </c>
      <c r="C54" s="5" t="n">
        <v>6</v>
      </c>
    </row>
    <row r="55" spans="1:4">
      <c r="A55" s="4" t="s">
        <v>1639</v>
      </c>
      <c r="B55" s="5" t="n">
        <v>266</v>
      </c>
    </row>
    <row r="56" spans="1:4">
      <c r="A56" s="4" t="s">
        <v>1641</v>
      </c>
      <c r="B56" s="5" t="n">
        <v>-7</v>
      </c>
    </row>
    <row r="57" spans="1:4">
      <c r="A57" s="4" t="s">
        <v>1642</v>
      </c>
      <c r="B57" s="5" t="n">
        <v>157</v>
      </c>
      <c r="C57" s="5" t="n">
        <v>30</v>
      </c>
      <c r="D57" s="5" t="n">
        <v>6</v>
      </c>
    </row>
    <row r="58" spans="1:4">
      <c r="A58" s="4" t="s">
        <v>1643</v>
      </c>
      <c r="B58" s="5" t="n">
        <v>-40</v>
      </c>
    </row>
    <row r="59" spans="1:4">
      <c r="A59" s="4" t="s">
        <v>1647</v>
      </c>
      <c r="B59" s="5" t="n">
        <v>412</v>
      </c>
      <c r="C59" s="5" t="n">
        <v>36</v>
      </c>
      <c r="D59" s="5" t="n">
        <v>6</v>
      </c>
    </row>
    <row r="60" spans="1:4">
      <c r="A60" s="4" t="s">
        <v>1652</v>
      </c>
    </row>
    <row r="61" spans="1:4">
      <c r="A61" s="3" t="s">
        <v>1637</v>
      </c>
    </row>
    <row r="62" spans="1:4">
      <c r="A62" s="4" t="s">
        <v>1638</v>
      </c>
      <c r="B62" s="5" t="n">
        <v>24</v>
      </c>
    </row>
    <row r="63" spans="1:4">
      <c r="A63" s="4" t="s">
        <v>1647</v>
      </c>
      <c r="B63" s="5" t="n">
        <v>157</v>
      </c>
      <c r="C63" s="5" t="n">
        <v>24</v>
      </c>
    </row>
    <row r="64" spans="1:4">
      <c r="A64" s="4" t="s">
        <v>1653</v>
      </c>
    </row>
    <row r="65" spans="1:4">
      <c r="A65" s="3" t="s">
        <v>1637</v>
      </c>
    </row>
    <row r="66" spans="1:4">
      <c r="A66" s="4" t="s">
        <v>1638</v>
      </c>
      <c r="B66" s="5" t="n">
        <v>112</v>
      </c>
      <c r="C66" s="5" t="n">
        <v>110</v>
      </c>
      <c r="D66" s="5" t="n">
        <v>59</v>
      </c>
    </row>
    <row r="67" spans="1:4">
      <c r="A67" s="4" t="s">
        <v>1639</v>
      </c>
      <c r="B67" s="5" t="n">
        <v>268</v>
      </c>
    </row>
    <row r="68" spans="1:4">
      <c r="A68" s="4" t="s">
        <v>1642</v>
      </c>
      <c r="B68" s="5" t="n">
        <v>15</v>
      </c>
      <c r="C68" s="5" t="n">
        <v>2</v>
      </c>
      <c r="D68" s="5" t="n">
        <v>51</v>
      </c>
    </row>
    <row r="69" spans="1:4">
      <c r="A69" s="4" t="s">
        <v>1647</v>
      </c>
      <c r="B69" s="5" t="n">
        <v>395</v>
      </c>
      <c r="C69" s="6" t="n">
        <v>112</v>
      </c>
      <c r="D69" s="6" t="n">
        <v>110</v>
      </c>
    </row>
    <row r="70" spans="1:4">
      <c r="A70" s="4" t="s">
        <v>1654</v>
      </c>
    </row>
    <row r="71" spans="1:4">
      <c r="A71" s="3" t="s">
        <v>1637</v>
      </c>
    </row>
    <row r="72" spans="1:4">
      <c r="A72" s="4" t="s">
        <v>1639</v>
      </c>
      <c r="B72" s="5" t="n">
        <v>266</v>
      </c>
    </row>
    <row r="73" spans="1:4">
      <c r="A73" s="4" t="s">
        <v>1647</v>
      </c>
      <c r="B73" s="6" t="n">
        <v>22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655</v>
      </c>
      <c r="B1" s="2" t="s">
        <v>29</v>
      </c>
      <c r="C1" s="2" t="s">
        <v>30</v>
      </c>
      <c r="D1" s="2" t="s">
        <v>31</v>
      </c>
      <c r="E1" s="2" t="s">
        <v>1055</v>
      </c>
    </row>
    <row r="2" spans="1:5">
      <c r="A2" s="3" t="s">
        <v>118</v>
      </c>
    </row>
    <row r="3" spans="1:5">
      <c r="A3" s="4" t="s">
        <v>1656</v>
      </c>
      <c r="B3" s="6" t="n">
        <v>224</v>
      </c>
      <c r="C3" s="6" t="n">
        <v>97</v>
      </c>
      <c r="D3" s="6" t="n">
        <v>134</v>
      </c>
    </row>
    <row r="4" spans="1:5">
      <c r="A4" s="4" t="s">
        <v>1231</v>
      </c>
      <c r="B4" s="5" t="n">
        <v>1471</v>
      </c>
      <c r="C4" s="5" t="n">
        <v>983</v>
      </c>
      <c r="D4" s="5" t="n">
        <v>1176</v>
      </c>
    </row>
    <row r="5" spans="1:5">
      <c r="A5" s="4" t="s">
        <v>1657</v>
      </c>
      <c r="B5" s="6" t="n">
        <v>1695</v>
      </c>
      <c r="C5" s="6" t="n">
        <v>1080</v>
      </c>
      <c r="D5" s="6" t="n">
        <v>1310</v>
      </c>
      <c r="E5" s="6" t="n">
        <v>92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658</v>
      </c>
      <c r="B1" s="2" t="s">
        <v>1</v>
      </c>
    </row>
    <row r="2" spans="1:5">
      <c r="B2" s="2" t="s">
        <v>29</v>
      </c>
      <c r="C2" s="2" t="s">
        <v>30</v>
      </c>
      <c r="D2" s="2" t="s">
        <v>31</v>
      </c>
      <c r="E2" s="2" t="s">
        <v>1055</v>
      </c>
    </row>
    <row r="3" spans="1:5">
      <c r="A3" s="3" t="s">
        <v>118</v>
      </c>
    </row>
    <row r="4" spans="1:5">
      <c r="A4" s="4" t="s">
        <v>118</v>
      </c>
      <c r="B4" s="6" t="n">
        <v>1695</v>
      </c>
      <c r="C4" s="6" t="n">
        <v>1080</v>
      </c>
      <c r="D4" s="6" t="n">
        <v>1310</v>
      </c>
      <c r="E4" s="6" t="n">
        <v>920</v>
      </c>
    </row>
    <row r="5" spans="1:5">
      <c r="A5" s="4" t="s">
        <v>301</v>
      </c>
    </row>
    <row r="6" spans="1:5">
      <c r="A6" s="3" t="s">
        <v>118</v>
      </c>
    </row>
    <row r="7" spans="1:5">
      <c r="A7" s="4" t="s">
        <v>118</v>
      </c>
      <c r="B7" s="6" t="n">
        <v>830</v>
      </c>
      <c r="C7" s="5" t="n">
        <v>847</v>
      </c>
      <c r="D7" s="5" t="n">
        <v>1071</v>
      </c>
      <c r="E7" s="6" t="n">
        <v>765</v>
      </c>
    </row>
    <row r="8" spans="1:5">
      <c r="A8" s="4" t="s">
        <v>1659</v>
      </c>
      <c r="B8" s="4" t="s">
        <v>613</v>
      </c>
    </row>
    <row r="9" spans="1:5">
      <c r="A9" s="4" t="s">
        <v>805</v>
      </c>
    </row>
    <row r="10" spans="1:5">
      <c r="A10" s="3" t="s">
        <v>118</v>
      </c>
    </row>
    <row r="11" spans="1:5">
      <c r="A11" s="4" t="s">
        <v>118</v>
      </c>
      <c r="B11" s="6" t="n">
        <v>224</v>
      </c>
      <c r="C11" s="5" t="n">
        <v>97</v>
      </c>
      <c r="D11" s="5" t="n">
        <v>134</v>
      </c>
    </row>
    <row r="12" spans="1:5">
      <c r="A12" s="4" t="s">
        <v>807</v>
      </c>
    </row>
    <row r="13" spans="1:5">
      <c r="A13" s="3" t="s">
        <v>118</v>
      </c>
    </row>
    <row r="14" spans="1:5">
      <c r="A14" s="4" t="s">
        <v>118</v>
      </c>
      <c r="B14" s="5" t="n">
        <v>22</v>
      </c>
      <c r="C14" s="5" t="n">
        <v>35</v>
      </c>
      <c r="D14" s="5" t="n">
        <v>76</v>
      </c>
    </row>
    <row r="15" spans="1:5">
      <c r="A15" s="4" t="s">
        <v>808</v>
      </c>
    </row>
    <row r="16" spans="1:5">
      <c r="A16" s="3" t="s">
        <v>118</v>
      </c>
    </row>
    <row r="17" spans="1:5">
      <c r="A17" s="4" t="s">
        <v>118</v>
      </c>
      <c r="B17" s="5" t="n">
        <v>88</v>
      </c>
      <c r="C17" s="5" t="n">
        <v>2</v>
      </c>
      <c r="D17" s="5" t="n">
        <v>26</v>
      </c>
    </row>
    <row r="18" spans="1:5">
      <c r="A18" s="4" t="s">
        <v>809</v>
      </c>
    </row>
    <row r="19" spans="1:5">
      <c r="A19" s="3" t="s">
        <v>118</v>
      </c>
    </row>
    <row r="20" spans="1:5">
      <c r="A20" s="4" t="s">
        <v>118</v>
      </c>
      <c r="B20" s="6" t="n">
        <v>1361</v>
      </c>
      <c r="C20" s="6" t="n">
        <v>946</v>
      </c>
      <c r="D20" s="6" t="n">
        <v>1074</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60</v>
      </c>
      <c r="B1" s="2" t="s">
        <v>1</v>
      </c>
    </row>
    <row r="2" spans="1:4">
      <c r="B2" s="2" t="s">
        <v>29</v>
      </c>
      <c r="C2" s="2" t="s">
        <v>30</v>
      </c>
      <c r="D2" s="2" t="s">
        <v>31</v>
      </c>
    </row>
    <row r="3" spans="1:4">
      <c r="A3" s="3" t="s">
        <v>1661</v>
      </c>
    </row>
    <row r="4" spans="1:4">
      <c r="A4" s="4" t="s">
        <v>1662</v>
      </c>
      <c r="B4" s="6" t="n">
        <v>794</v>
      </c>
      <c r="C4" s="6" t="n">
        <v>596</v>
      </c>
      <c r="D4" s="6" t="n">
        <v>876</v>
      </c>
    </row>
    <row r="5" spans="1:4">
      <c r="A5" s="4" t="s">
        <v>1663</v>
      </c>
      <c r="B5" s="5" t="n">
        <v>364</v>
      </c>
      <c r="C5" s="5" t="n">
        <v>360</v>
      </c>
      <c r="D5" s="5" t="n">
        <v>756</v>
      </c>
    </row>
    <row r="6" spans="1:4">
      <c r="A6" s="4" t="s">
        <v>1664</v>
      </c>
      <c r="B6" s="5" t="n">
        <v>231</v>
      </c>
      <c r="C6" s="5" t="n">
        <v>271</v>
      </c>
      <c r="D6" s="5" t="n">
        <v>530</v>
      </c>
    </row>
    <row r="7" spans="1:4">
      <c r="A7" s="4" t="s">
        <v>1409</v>
      </c>
      <c r="B7" s="5" t="n">
        <v>396</v>
      </c>
      <c r="C7" s="5" t="n">
        <v>532</v>
      </c>
      <c r="D7" s="5" t="n">
        <v>458</v>
      </c>
    </row>
    <row r="8" spans="1:4">
      <c r="A8" s="4" t="s">
        <v>1665</v>
      </c>
      <c r="B8" s="5" t="n">
        <v>91</v>
      </c>
      <c r="C8" s="5" t="n">
        <v>117</v>
      </c>
      <c r="D8" s="5" t="n">
        <v>219</v>
      </c>
    </row>
    <row r="9" spans="1:4">
      <c r="A9" s="4" t="s">
        <v>1666</v>
      </c>
      <c r="B9" s="5" t="n">
        <v>94</v>
      </c>
      <c r="C9" s="5" t="n">
        <v>110</v>
      </c>
      <c r="D9" s="5" t="n">
        <v>181</v>
      </c>
    </row>
    <row r="10" spans="1:4">
      <c r="A10" s="4" t="s">
        <v>1014</v>
      </c>
      <c r="B10" s="5" t="n">
        <v>78</v>
      </c>
      <c r="C10" s="5" t="n">
        <v>63</v>
      </c>
      <c r="D10" s="5" t="n">
        <v>71</v>
      </c>
    </row>
    <row r="11" spans="1:4">
      <c r="A11" s="4" t="s">
        <v>1667</v>
      </c>
      <c r="B11" s="5" t="n">
        <v>280</v>
      </c>
      <c r="C11" s="5" t="n">
        <v>174</v>
      </c>
      <c r="D11" s="5" t="n">
        <v>183</v>
      </c>
    </row>
    <row r="12" spans="1:4">
      <c r="A12" s="4" t="s">
        <v>1668</v>
      </c>
      <c r="B12" s="5" t="n">
        <v>2328</v>
      </c>
      <c r="C12" s="5" t="n">
        <v>2223</v>
      </c>
      <c r="D12" s="5" t="n">
        <v>3274</v>
      </c>
    </row>
    <row r="13" spans="1:4">
      <c r="A13" s="3" t="s">
        <v>1669</v>
      </c>
    </row>
    <row r="14" spans="1:4">
      <c r="A14" s="4" t="s">
        <v>1670</v>
      </c>
      <c r="B14" s="5" t="n">
        <v>909</v>
      </c>
      <c r="C14" s="5" t="n">
        <v>794</v>
      </c>
      <c r="D14" s="5" t="n">
        <v>1040</v>
      </c>
    </row>
    <row r="15" spans="1:4">
      <c r="A15" s="4" t="s">
        <v>1671</v>
      </c>
      <c r="B15" s="5" t="n">
        <v>217</v>
      </c>
      <c r="C15" s="5" t="n">
        <v>325</v>
      </c>
      <c r="D15" s="5" t="n">
        <v>402</v>
      </c>
    </row>
    <row r="16" spans="1:4">
      <c r="A16" s="4" t="s">
        <v>1672</v>
      </c>
      <c r="B16" s="5" t="n">
        <v>594</v>
      </c>
      <c r="C16" s="5" t="n">
        <v>46</v>
      </c>
      <c r="D16" s="5" t="n">
        <v>44</v>
      </c>
    </row>
    <row r="17" spans="1:4">
      <c r="A17" s="4" t="s">
        <v>1673</v>
      </c>
      <c r="B17" s="5" t="n">
        <v>1720</v>
      </c>
      <c r="C17" s="5" t="n">
        <v>1165</v>
      </c>
      <c r="D17" s="5" t="n">
        <v>1486</v>
      </c>
    </row>
    <row r="18" spans="1:4">
      <c r="A18" s="4" t="s">
        <v>1674</v>
      </c>
      <c r="B18" s="5" t="n">
        <v>4048</v>
      </c>
      <c r="C18" s="5" t="n">
        <v>3388</v>
      </c>
      <c r="D18" s="5" t="n">
        <v>4760</v>
      </c>
    </row>
    <row r="19" spans="1:4">
      <c r="A19" s="4" t="s">
        <v>1675</v>
      </c>
      <c r="B19" s="6" t="n">
        <v>731</v>
      </c>
      <c r="C19" s="6" t="n">
        <v>760</v>
      </c>
      <c r="D19" s="6" t="n">
        <v>78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676</v>
      </c>
      <c r="B1" s="2" t="s">
        <v>29</v>
      </c>
      <c r="C1" s="2" t="s">
        <v>30</v>
      </c>
      <c r="D1" s="2" t="s">
        <v>31</v>
      </c>
    </row>
    <row r="2" spans="1:4">
      <c r="A2" s="3" t="s">
        <v>236</v>
      </c>
    </row>
    <row r="3" spans="1:4">
      <c r="A3" s="4" t="s">
        <v>1677</v>
      </c>
      <c r="B3" s="6" t="n">
        <v>1</v>
      </c>
      <c r="C3" s="6" t="n">
        <v>1</v>
      </c>
      <c r="D3" s="6" t="n">
        <v>21</v>
      </c>
    </row>
    <row r="4" spans="1:4">
      <c r="A4" s="4" t="s">
        <v>1678</v>
      </c>
      <c r="C4" s="5" t="n">
        <v>1</v>
      </c>
      <c r="D4" s="5" t="n">
        <v>1</v>
      </c>
    </row>
    <row r="5" spans="1:4">
      <c r="A5" s="4" t="s">
        <v>1679</v>
      </c>
      <c r="B5" s="6" t="n">
        <v>1</v>
      </c>
      <c r="C5" s="6" t="n">
        <v>2</v>
      </c>
      <c r="D5" s="6" t="n">
        <v>2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1"/>
    <col customWidth="1" max="7" min="7" width="22"/>
    <col customWidth="1" max="8" min="8" width="22"/>
    <col customWidth="1" max="9" min="9" width="22"/>
  </cols>
  <sheetData>
    <row r="1" spans="1:9">
      <c r="A1" s="1" t="s">
        <v>1680</v>
      </c>
      <c r="B1" s="2" t="s">
        <v>1681</v>
      </c>
      <c r="C1" s="2" t="s">
        <v>1682</v>
      </c>
    </row>
    <row r="2" spans="1:9">
      <c r="B2" s="2" t="s">
        <v>1683</v>
      </c>
      <c r="C2" s="2" t="s">
        <v>1684</v>
      </c>
      <c r="D2" s="2" t="s">
        <v>1685</v>
      </c>
      <c r="E2" s="2" t="s">
        <v>716</v>
      </c>
      <c r="F2" s="2" t="s">
        <v>1553</v>
      </c>
      <c r="G2" s="2" t="s">
        <v>592</v>
      </c>
      <c r="H2" s="2" t="s">
        <v>751</v>
      </c>
      <c r="I2" s="2" t="s">
        <v>1686</v>
      </c>
    </row>
    <row r="3" spans="1:9">
      <c r="A3" s="3" t="s">
        <v>238</v>
      </c>
    </row>
    <row r="4" spans="1:9">
      <c r="A4" s="4" t="s">
        <v>331</v>
      </c>
      <c r="E4" s="6" t="n">
        <v>159</v>
      </c>
      <c r="G4" s="6" t="n">
        <v>149</v>
      </c>
      <c r="H4" s="6" t="n">
        <v>373</v>
      </c>
    </row>
    <row r="5" spans="1:9">
      <c r="A5" s="4" t="s">
        <v>118</v>
      </c>
      <c r="E5" s="5" t="n">
        <v>1695</v>
      </c>
      <c r="G5" s="5" t="n">
        <v>1080</v>
      </c>
      <c r="H5" s="5" t="n">
        <v>1310</v>
      </c>
      <c r="I5" s="6" t="n">
        <v>920</v>
      </c>
    </row>
    <row r="6" spans="1:9">
      <c r="A6" s="3" t="s">
        <v>1687</v>
      </c>
    </row>
    <row r="7" spans="1:9">
      <c r="A7" s="4" t="s">
        <v>1688</v>
      </c>
      <c r="E7" s="5" t="n">
        <v>94</v>
      </c>
      <c r="G7" s="5" t="n">
        <v>89</v>
      </c>
      <c r="H7" s="5" t="n">
        <v>63</v>
      </c>
    </row>
    <row r="8" spans="1:9">
      <c r="A8" s="4" t="s">
        <v>792</v>
      </c>
      <c r="E8" s="5" t="n">
        <v>6271</v>
      </c>
      <c r="G8" s="5" t="n">
        <v>6769</v>
      </c>
      <c r="H8" s="5" t="n">
        <v>1489</v>
      </c>
    </row>
    <row r="9" spans="1:9">
      <c r="A9" s="4" t="s">
        <v>1689</v>
      </c>
      <c r="E9" s="5" t="n">
        <v>6365</v>
      </c>
      <c r="G9" s="5" t="n">
        <v>6858</v>
      </c>
      <c r="H9" s="5" t="n">
        <v>1552</v>
      </c>
    </row>
    <row r="10" spans="1:9">
      <c r="A10" s="4" t="s">
        <v>1690</v>
      </c>
    </row>
    <row r="11" spans="1:9">
      <c r="A11" s="3" t="s">
        <v>238</v>
      </c>
    </row>
    <row r="12" spans="1:9">
      <c r="A12" s="4" t="s">
        <v>331</v>
      </c>
      <c r="E12" s="6" t="n">
        <v>159</v>
      </c>
      <c r="G12" s="5" t="n">
        <v>149</v>
      </c>
      <c r="H12" s="5" t="n">
        <v>151</v>
      </c>
    </row>
    <row r="13" spans="1:9">
      <c r="A13" s="4" t="s">
        <v>1691</v>
      </c>
    </row>
    <row r="14" spans="1:9">
      <c r="A14" s="3" t="s">
        <v>238</v>
      </c>
    </row>
    <row r="15" spans="1:9">
      <c r="A15" s="4" t="s">
        <v>331</v>
      </c>
      <c r="H15" s="6" t="n">
        <v>222</v>
      </c>
    </row>
    <row r="16" spans="1:9">
      <c r="A16" s="4" t="s">
        <v>1692</v>
      </c>
      <c r="B16" s="12" t="n">
        <v>14.5</v>
      </c>
      <c r="C16" s="12" t="n">
        <v>23.2</v>
      </c>
      <c r="D16" s="6" t="n">
        <v>229</v>
      </c>
    </row>
    <row r="17" spans="1:9">
      <c r="A17" s="4" t="s">
        <v>1693</v>
      </c>
      <c r="B17" s="4" t="s">
        <v>1138</v>
      </c>
    </row>
    <row r="18" spans="1:9">
      <c r="A18" s="4" t="s">
        <v>118</v>
      </c>
      <c r="F18" s="12" t="n">
        <v>7.8</v>
      </c>
      <c r="G18" s="5" t="n">
        <v>75</v>
      </c>
    </row>
    <row r="19" spans="1:9">
      <c r="A19" s="4" t="s">
        <v>1694</v>
      </c>
      <c r="F19" s="12" t="n">
        <v>1.1</v>
      </c>
      <c r="G19" s="6" t="n">
        <v>11</v>
      </c>
    </row>
  </sheetData>
  <mergeCells count="3">
    <mergeCell ref="A1:A2"/>
    <mergeCell ref="C1:D1"/>
    <mergeCell ref="F1:G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695</v>
      </c>
      <c r="B1" s="2" t="s">
        <v>1</v>
      </c>
    </row>
    <row r="2" spans="1:4">
      <c r="B2" s="2" t="s">
        <v>29</v>
      </c>
      <c r="C2" s="2" t="s">
        <v>30</v>
      </c>
      <c r="D2" s="2" t="s">
        <v>31</v>
      </c>
    </row>
    <row r="3" spans="1:4">
      <c r="A3" s="3" t="s">
        <v>1610</v>
      </c>
    </row>
    <row r="4" spans="1:4">
      <c r="A4" s="4" t="s">
        <v>1696</v>
      </c>
      <c r="B4" s="4" t="s">
        <v>619</v>
      </c>
    </row>
    <row r="5" spans="1:4">
      <c r="A5" s="4" t="s">
        <v>1697</v>
      </c>
      <c r="B5" s="6" t="n">
        <v>16</v>
      </c>
      <c r="C5" s="6" t="n">
        <v>17</v>
      </c>
      <c r="D5" s="6" t="n">
        <v>48</v>
      </c>
    </row>
    <row r="6" spans="1:4">
      <c r="A6" s="4" t="s">
        <v>1698</v>
      </c>
      <c r="B6" s="5" t="n">
        <v>18</v>
      </c>
      <c r="C6" s="5" t="n">
        <v>19</v>
      </c>
      <c r="D6" s="5" t="n">
        <v>52</v>
      </c>
    </row>
    <row r="7" spans="1:4">
      <c r="A7" s="4" t="s">
        <v>1699</v>
      </c>
      <c r="B7" s="5" t="n">
        <v>-2</v>
      </c>
      <c r="C7" s="5" t="n">
        <v>-2</v>
      </c>
      <c r="D7" s="5" t="n">
        <v>-4</v>
      </c>
    </row>
    <row r="8" spans="1:4">
      <c r="A8" s="4" t="s">
        <v>805</v>
      </c>
    </row>
    <row r="9" spans="1:4">
      <c r="A9" s="3" t="s">
        <v>1610</v>
      </c>
    </row>
    <row r="10" spans="1:4">
      <c r="A10" s="4" t="s">
        <v>1697</v>
      </c>
      <c r="B10" s="5" t="n">
        <v>2</v>
      </c>
      <c r="C10" s="5" t="n">
        <v>2</v>
      </c>
      <c r="D10" s="5" t="n">
        <v>17</v>
      </c>
    </row>
    <row r="11" spans="1:4">
      <c r="A11" s="4" t="s">
        <v>1698</v>
      </c>
      <c r="B11" s="5" t="n">
        <v>2</v>
      </c>
      <c r="C11" s="5" t="n">
        <v>2</v>
      </c>
      <c r="D11" s="5" t="n">
        <v>17</v>
      </c>
    </row>
    <row r="12" spans="1:4">
      <c r="A12" s="4" t="s">
        <v>900</v>
      </c>
    </row>
    <row r="13" spans="1:4">
      <c r="A13" s="3" t="s">
        <v>1610</v>
      </c>
    </row>
    <row r="14" spans="1:4">
      <c r="A14" s="4" t="s">
        <v>1697</v>
      </c>
      <c r="B14" s="5" t="n">
        <v>2</v>
      </c>
      <c r="C14" s="5" t="n">
        <v>2</v>
      </c>
      <c r="D14" s="5" t="n">
        <v>10</v>
      </c>
    </row>
    <row r="15" spans="1:4">
      <c r="A15" s="4" t="s">
        <v>1698</v>
      </c>
      <c r="B15" s="5" t="n">
        <v>2</v>
      </c>
      <c r="C15" s="5" t="n">
        <v>2</v>
      </c>
      <c r="D15" s="5" t="n">
        <v>10</v>
      </c>
    </row>
    <row r="16" spans="1:4">
      <c r="A16" s="4" t="s">
        <v>1527</v>
      </c>
    </row>
    <row r="17" spans="1:4">
      <c r="A17" s="3" t="s">
        <v>1610</v>
      </c>
    </row>
    <row r="18" spans="1:4">
      <c r="A18" s="4" t="s">
        <v>1697</v>
      </c>
      <c r="B18" s="5" t="n">
        <v>2</v>
      </c>
      <c r="C18" s="5" t="n">
        <v>2</v>
      </c>
      <c r="D18" s="5" t="n">
        <v>4</v>
      </c>
    </row>
    <row r="19" spans="1:4">
      <c r="A19" s="4" t="s">
        <v>1698</v>
      </c>
      <c r="B19" s="5" t="n">
        <v>2</v>
      </c>
      <c r="C19" s="5" t="n">
        <v>2</v>
      </c>
      <c r="D19" s="5" t="n">
        <v>5</v>
      </c>
    </row>
    <row r="20" spans="1:4">
      <c r="A20" s="4" t="s">
        <v>1528</v>
      </c>
    </row>
    <row r="21" spans="1:4">
      <c r="A21" s="3" t="s">
        <v>1610</v>
      </c>
    </row>
    <row r="22" spans="1:4">
      <c r="A22" s="4" t="s">
        <v>1697</v>
      </c>
      <c r="B22" s="5" t="n">
        <v>2</v>
      </c>
      <c r="C22" s="5" t="n">
        <v>2</v>
      </c>
      <c r="D22" s="5" t="n">
        <v>4</v>
      </c>
    </row>
    <row r="23" spans="1:4">
      <c r="A23" s="4" t="s">
        <v>1698</v>
      </c>
      <c r="B23" s="5" t="n">
        <v>2</v>
      </c>
      <c r="C23" s="5" t="n">
        <v>2</v>
      </c>
      <c r="D23" s="5" t="n">
        <v>5</v>
      </c>
    </row>
    <row r="24" spans="1:4">
      <c r="A24" s="4" t="s">
        <v>1529</v>
      </c>
    </row>
    <row r="25" spans="1:4">
      <c r="A25" s="3" t="s">
        <v>1610</v>
      </c>
    </row>
    <row r="26" spans="1:4">
      <c r="A26" s="4" t="s">
        <v>1697</v>
      </c>
      <c r="B26" s="5" t="n">
        <v>2</v>
      </c>
      <c r="C26" s="5" t="n">
        <v>2</v>
      </c>
      <c r="D26" s="5" t="n">
        <v>4</v>
      </c>
    </row>
    <row r="27" spans="1:4">
      <c r="A27" s="4" t="s">
        <v>1698</v>
      </c>
      <c r="B27" s="5" t="n">
        <v>3</v>
      </c>
      <c r="C27" s="5" t="n">
        <v>3</v>
      </c>
      <c r="D27" s="5" t="n">
        <v>4</v>
      </c>
    </row>
    <row r="28" spans="1:4">
      <c r="A28" s="4" t="s">
        <v>1530</v>
      </c>
    </row>
    <row r="29" spans="1:4">
      <c r="A29" s="3" t="s">
        <v>1610</v>
      </c>
    </row>
    <row r="30" spans="1:4">
      <c r="A30" s="4" t="s">
        <v>1697</v>
      </c>
      <c r="B30" s="5" t="n">
        <v>6</v>
      </c>
      <c r="C30" s="5" t="n">
        <v>7</v>
      </c>
      <c r="D30" s="5" t="n">
        <v>8</v>
      </c>
    </row>
    <row r="31" spans="1:4">
      <c r="A31" s="4" t="s">
        <v>1698</v>
      </c>
      <c r="B31" s="6" t="n">
        <v>7</v>
      </c>
      <c r="C31" s="6" t="n">
        <v>8</v>
      </c>
      <c r="D31" s="5" t="n">
        <v>10</v>
      </c>
    </row>
    <row r="32" spans="1:4">
      <c r="A32" s="4" t="s">
        <v>1531</v>
      </c>
    </row>
    <row r="33" spans="1:4">
      <c r="A33" s="3" t="s">
        <v>1610</v>
      </c>
    </row>
    <row r="34" spans="1:4">
      <c r="A34" s="4" t="s">
        <v>1697</v>
      </c>
      <c r="D34" s="5" t="n">
        <v>1</v>
      </c>
    </row>
    <row r="35" spans="1:4">
      <c r="A35" s="4" t="s">
        <v>1698</v>
      </c>
      <c r="D35" s="6" t="n">
        <v>1</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700</v>
      </c>
      <c r="B1" s="2" t="s">
        <v>1</v>
      </c>
    </row>
    <row r="2" spans="1:4">
      <c r="B2" s="2" t="s">
        <v>29</v>
      </c>
      <c r="C2" s="2" t="s">
        <v>30</v>
      </c>
      <c r="D2" s="2" t="s">
        <v>31</v>
      </c>
    </row>
    <row r="3" spans="1:4">
      <c r="A3" s="3" t="s">
        <v>793</v>
      </c>
    </row>
    <row r="4" spans="1:4">
      <c r="A4" s="4" t="s">
        <v>1701</v>
      </c>
      <c r="B4" s="6" t="n">
        <v>1494</v>
      </c>
      <c r="C4" s="6" t="n">
        <v>1316</v>
      </c>
      <c r="D4" s="6" t="n">
        <v>1057</v>
      </c>
    </row>
    <row r="5" spans="1:4">
      <c r="A5" s="4" t="s">
        <v>1702</v>
      </c>
      <c r="B5" s="5" t="n">
        <v>4626</v>
      </c>
      <c r="C5" s="5" t="n">
        <v>3505</v>
      </c>
      <c r="D5" s="5" t="n">
        <v>3338</v>
      </c>
    </row>
    <row r="6" spans="1:4">
      <c r="A6" s="4" t="s">
        <v>805</v>
      </c>
    </row>
    <row r="7" spans="1:4">
      <c r="A7" s="3" t="s">
        <v>793</v>
      </c>
    </row>
    <row r="8" spans="1:4">
      <c r="A8" s="4" t="s">
        <v>1702</v>
      </c>
      <c r="B8" s="5" t="n">
        <v>1546</v>
      </c>
      <c r="C8" s="5" t="n">
        <v>891</v>
      </c>
      <c r="D8" s="5" t="n">
        <v>866</v>
      </c>
    </row>
    <row r="9" spans="1:4">
      <c r="A9" s="4" t="s">
        <v>900</v>
      </c>
    </row>
    <row r="10" spans="1:4">
      <c r="A10" s="3" t="s">
        <v>793</v>
      </c>
    </row>
    <row r="11" spans="1:4">
      <c r="A11" s="4" t="s">
        <v>1702</v>
      </c>
      <c r="B11" s="5" t="n">
        <v>721</v>
      </c>
      <c r="C11" s="5" t="n">
        <v>569</v>
      </c>
      <c r="D11" s="5" t="n">
        <v>525</v>
      </c>
    </row>
    <row r="12" spans="1:4">
      <c r="A12" s="4" t="s">
        <v>1527</v>
      </c>
    </row>
    <row r="13" spans="1:4">
      <c r="A13" s="3" t="s">
        <v>793</v>
      </c>
    </row>
    <row r="14" spans="1:4">
      <c r="A14" s="4" t="s">
        <v>1702</v>
      </c>
      <c r="B14" s="5" t="n">
        <v>590</v>
      </c>
      <c r="C14" s="5" t="n">
        <v>386</v>
      </c>
      <c r="D14" s="5" t="n">
        <v>368</v>
      </c>
    </row>
    <row r="15" spans="1:4">
      <c r="A15" s="4" t="s">
        <v>1528</v>
      </c>
    </row>
    <row r="16" spans="1:4">
      <c r="A16" s="3" t="s">
        <v>793</v>
      </c>
    </row>
    <row r="17" spans="1:4">
      <c r="A17" s="4" t="s">
        <v>1702</v>
      </c>
      <c r="B17" s="5" t="n">
        <v>434</v>
      </c>
      <c r="C17" s="5" t="n">
        <v>286</v>
      </c>
      <c r="D17" s="5" t="n">
        <v>264</v>
      </c>
    </row>
    <row r="18" spans="1:4">
      <c r="A18" s="4" t="s">
        <v>1529</v>
      </c>
    </row>
    <row r="19" spans="1:4">
      <c r="A19" s="3" t="s">
        <v>793</v>
      </c>
    </row>
    <row r="20" spans="1:4">
      <c r="A20" s="4" t="s">
        <v>1702</v>
      </c>
      <c r="B20" s="5" t="n">
        <v>365</v>
      </c>
      <c r="C20" s="5" t="n">
        <v>230</v>
      </c>
      <c r="D20" s="5" t="n">
        <v>201</v>
      </c>
    </row>
    <row r="21" spans="1:4">
      <c r="A21" s="4" t="s">
        <v>1530</v>
      </c>
    </row>
    <row r="22" spans="1:4">
      <c r="A22" s="3" t="s">
        <v>793</v>
      </c>
    </row>
    <row r="23" spans="1:4">
      <c r="A23" s="4" t="s">
        <v>1702</v>
      </c>
      <c r="B23" s="5" t="n">
        <v>847</v>
      </c>
      <c r="C23" s="5" t="n">
        <v>704</v>
      </c>
      <c r="D23" s="5" t="n">
        <v>639</v>
      </c>
    </row>
    <row r="24" spans="1:4">
      <c r="A24" s="4" t="s">
        <v>1531</v>
      </c>
    </row>
    <row r="25" spans="1:4">
      <c r="A25" s="3" t="s">
        <v>793</v>
      </c>
    </row>
    <row r="26" spans="1:4">
      <c r="A26" s="4" t="s">
        <v>1702</v>
      </c>
      <c r="B26" s="5" t="n">
        <v>78</v>
      </c>
      <c r="C26" s="5" t="n">
        <v>255</v>
      </c>
      <c r="D26" s="5" t="n">
        <v>297</v>
      </c>
    </row>
    <row r="27" spans="1:4">
      <c r="A27" s="4" t="s">
        <v>1703</v>
      </c>
    </row>
    <row r="28" spans="1:4">
      <c r="A28" s="3" t="s">
        <v>793</v>
      </c>
    </row>
    <row r="29" spans="1:4">
      <c r="A29" s="4" t="s">
        <v>1702</v>
      </c>
      <c r="B29" s="5" t="n">
        <v>45</v>
      </c>
      <c r="C29" s="5" t="n">
        <v>184</v>
      </c>
      <c r="D29" s="5" t="n">
        <v>178</v>
      </c>
    </row>
    <row r="30" spans="1:4">
      <c r="A30" s="4" t="s">
        <v>1704</v>
      </c>
    </row>
    <row r="31" spans="1:4">
      <c r="A31" s="3" t="s">
        <v>793</v>
      </c>
    </row>
    <row r="32" spans="1:4">
      <c r="A32" s="4" t="s">
        <v>1701</v>
      </c>
      <c r="B32" s="6" t="n">
        <v>907</v>
      </c>
      <c r="C32" s="5" t="n">
        <v>773</v>
      </c>
      <c r="D32" s="5" t="n">
        <v>561</v>
      </c>
    </row>
    <row r="33" spans="1:4">
      <c r="A33" s="4" t="s">
        <v>1705</v>
      </c>
    </row>
    <row r="34" spans="1:4">
      <c r="A34" s="3" t="s">
        <v>793</v>
      </c>
    </row>
    <row r="35" spans="1:4">
      <c r="A35" s="4" t="s">
        <v>1706</v>
      </c>
      <c r="B35" s="4" t="s">
        <v>1332</v>
      </c>
    </row>
    <row r="36" spans="1:4">
      <c r="A36" s="4" t="s">
        <v>1707</v>
      </c>
    </row>
    <row r="37" spans="1:4">
      <c r="A37" s="3" t="s">
        <v>793</v>
      </c>
    </row>
    <row r="38" spans="1:4">
      <c r="A38" s="4" t="s">
        <v>1706</v>
      </c>
      <c r="B38" s="4" t="s">
        <v>1138</v>
      </c>
    </row>
    <row r="39" spans="1:4">
      <c r="A39" s="4" t="s">
        <v>1708</v>
      </c>
    </row>
    <row r="40" spans="1:4">
      <c r="A40" s="3" t="s">
        <v>793</v>
      </c>
    </row>
    <row r="41" spans="1:4">
      <c r="A41" s="4" t="s">
        <v>1701</v>
      </c>
      <c r="B41" s="6" t="n">
        <v>587</v>
      </c>
      <c r="C41" s="6" t="n">
        <v>543</v>
      </c>
      <c r="D41" s="6" t="n">
        <v>49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09</v>
      </c>
      <c r="B1" s="2" t="s">
        <v>1</v>
      </c>
    </row>
    <row r="2" spans="1:4">
      <c r="B2" s="2" t="s">
        <v>29</v>
      </c>
      <c r="C2" s="2" t="s">
        <v>30</v>
      </c>
      <c r="D2" s="2" t="s">
        <v>31</v>
      </c>
    </row>
    <row r="3" spans="1:4">
      <c r="A3" s="3" t="s">
        <v>793</v>
      </c>
    </row>
    <row r="4" spans="1:4">
      <c r="A4" s="4" t="s">
        <v>1710</v>
      </c>
      <c r="B4" s="6" t="n">
        <v>95</v>
      </c>
      <c r="C4" s="6" t="n">
        <v>89</v>
      </c>
      <c r="D4" s="6" t="n">
        <v>92</v>
      </c>
    </row>
    <row r="5" spans="1:4">
      <c r="A5" s="4" t="s">
        <v>1711</v>
      </c>
      <c r="B5" s="6" t="n">
        <v>342</v>
      </c>
      <c r="C5" s="5" t="n">
        <v>327</v>
      </c>
      <c r="D5" s="5" t="n">
        <v>309</v>
      </c>
    </row>
    <row r="6" spans="1:4">
      <c r="A6" s="4" t="s">
        <v>699</v>
      </c>
    </row>
    <row r="7" spans="1:4">
      <c r="A7" s="3" t="s">
        <v>793</v>
      </c>
    </row>
    <row r="8" spans="1:4">
      <c r="A8" s="4" t="s">
        <v>1712</v>
      </c>
      <c r="B8" s="4" t="s">
        <v>1138</v>
      </c>
    </row>
    <row r="9" spans="1:4">
      <c r="A9" s="4" t="s">
        <v>701</v>
      </c>
    </row>
    <row r="10" spans="1:4">
      <c r="A10" s="3" t="s">
        <v>793</v>
      </c>
    </row>
    <row r="11" spans="1:4">
      <c r="A11" s="4" t="s">
        <v>1712</v>
      </c>
      <c r="B11" s="4" t="s">
        <v>619</v>
      </c>
    </row>
    <row r="12" spans="1:4">
      <c r="A12" s="4" t="s">
        <v>805</v>
      </c>
    </row>
    <row r="13" spans="1:4">
      <c r="A13" s="3" t="s">
        <v>793</v>
      </c>
    </row>
    <row r="14" spans="1:4">
      <c r="A14" s="4" t="s">
        <v>1711</v>
      </c>
      <c r="B14" s="6" t="n">
        <v>95</v>
      </c>
      <c r="C14" s="5" t="n">
        <v>88</v>
      </c>
      <c r="D14" s="5" t="n">
        <v>87</v>
      </c>
    </row>
    <row r="15" spans="1:4">
      <c r="A15" s="4" t="s">
        <v>900</v>
      </c>
    </row>
    <row r="16" spans="1:4">
      <c r="A16" s="3" t="s">
        <v>793</v>
      </c>
    </row>
    <row r="17" spans="1:4">
      <c r="A17" s="4" t="s">
        <v>1711</v>
      </c>
      <c r="B17" s="5" t="n">
        <v>26</v>
      </c>
      <c r="C17" s="5" t="n">
        <v>22</v>
      </c>
      <c r="D17" s="5" t="n">
        <v>24</v>
      </c>
    </row>
    <row r="18" spans="1:4">
      <c r="A18" s="4" t="s">
        <v>1527</v>
      </c>
    </row>
    <row r="19" spans="1:4">
      <c r="A19" s="3" t="s">
        <v>793</v>
      </c>
    </row>
    <row r="20" spans="1:4">
      <c r="A20" s="4" t="s">
        <v>1711</v>
      </c>
      <c r="B20" s="5" t="n">
        <v>23</v>
      </c>
      <c r="C20" s="5" t="n">
        <v>20</v>
      </c>
      <c r="D20" s="5" t="n">
        <v>19</v>
      </c>
    </row>
    <row r="21" spans="1:4">
      <c r="A21" s="4" t="s">
        <v>1528</v>
      </c>
    </row>
    <row r="22" spans="1:4">
      <c r="A22" s="3" t="s">
        <v>793</v>
      </c>
    </row>
    <row r="23" spans="1:4">
      <c r="A23" s="4" t="s">
        <v>1711</v>
      </c>
      <c r="B23" s="5" t="n">
        <v>20</v>
      </c>
      <c r="C23" s="5" t="n">
        <v>19</v>
      </c>
      <c r="D23" s="5" t="n">
        <v>18</v>
      </c>
    </row>
    <row r="24" spans="1:4">
      <c r="A24" s="4" t="s">
        <v>1529</v>
      </c>
    </row>
    <row r="25" spans="1:4">
      <c r="A25" s="3" t="s">
        <v>793</v>
      </c>
    </row>
    <row r="26" spans="1:4">
      <c r="A26" s="4" t="s">
        <v>1711</v>
      </c>
      <c r="B26" s="5" t="n">
        <v>31</v>
      </c>
      <c r="C26" s="5" t="n">
        <v>18</v>
      </c>
      <c r="D26" s="5" t="n">
        <v>16</v>
      </c>
    </row>
    <row r="27" spans="1:4">
      <c r="A27" s="4" t="s">
        <v>1530</v>
      </c>
    </row>
    <row r="28" spans="1:4">
      <c r="A28" s="3" t="s">
        <v>793</v>
      </c>
    </row>
    <row r="29" spans="1:4">
      <c r="A29" s="4" t="s">
        <v>1711</v>
      </c>
      <c r="B29" s="5" t="n">
        <v>53</v>
      </c>
      <c r="C29" s="5" t="n">
        <v>61</v>
      </c>
      <c r="D29" s="5" t="n">
        <v>58</v>
      </c>
    </row>
    <row r="30" spans="1:4">
      <c r="A30" s="4" t="s">
        <v>1531</v>
      </c>
    </row>
    <row r="31" spans="1:4">
      <c r="A31" s="3" t="s">
        <v>793</v>
      </c>
    </row>
    <row r="32" spans="1:4">
      <c r="A32" s="4" t="s">
        <v>1711</v>
      </c>
      <c r="B32" s="5" t="n">
        <v>49</v>
      </c>
      <c r="C32" s="5" t="n">
        <v>48</v>
      </c>
      <c r="D32" s="5" t="n">
        <v>42</v>
      </c>
    </row>
    <row r="33" spans="1:4">
      <c r="A33" s="4" t="s">
        <v>1703</v>
      </c>
    </row>
    <row r="34" spans="1:4">
      <c r="A34" s="3" t="s">
        <v>793</v>
      </c>
    </row>
    <row r="35" spans="1:4">
      <c r="A35" s="4" t="s">
        <v>1711</v>
      </c>
      <c r="B35" s="6" t="n">
        <v>45</v>
      </c>
      <c r="C35" s="6" t="n">
        <v>51</v>
      </c>
      <c r="D35" s="6" t="n">
        <v>4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13</v>
      </c>
      <c r="B1" s="2" t="s">
        <v>1</v>
      </c>
    </row>
    <row r="2" spans="1:4">
      <c r="B2" s="2" t="s">
        <v>29</v>
      </c>
      <c r="C2" s="2" t="s">
        <v>30</v>
      </c>
      <c r="D2" s="2" t="s">
        <v>31</v>
      </c>
    </row>
    <row r="3" spans="1:4">
      <c r="A3" s="3" t="s">
        <v>242</v>
      </c>
    </row>
    <row r="4" spans="1:4">
      <c r="A4" s="4" t="s">
        <v>1714</v>
      </c>
      <c r="C4" s="6" t="n">
        <v>24</v>
      </c>
      <c r="D4" s="6" t="n">
        <v>17</v>
      </c>
    </row>
    <row r="5" spans="1:4">
      <c r="A5" s="4" t="s">
        <v>1715</v>
      </c>
      <c r="B5" s="6" t="n">
        <v>-482</v>
      </c>
      <c r="C5" s="5" t="n">
        <v>-276</v>
      </c>
      <c r="D5" s="5" t="n">
        <v>-236</v>
      </c>
    </row>
    <row r="6" spans="1:4">
      <c r="A6" s="4" t="s">
        <v>1716</v>
      </c>
      <c r="B6" s="5" t="n">
        <v>-138</v>
      </c>
      <c r="C6" s="5" t="n">
        <v>-34</v>
      </c>
      <c r="D6" s="5" t="n">
        <v>-53</v>
      </c>
    </row>
    <row r="7" spans="1:4">
      <c r="A7" s="4" t="s">
        <v>1717</v>
      </c>
      <c r="B7" s="5" t="n">
        <v>17</v>
      </c>
    </row>
    <row r="8" spans="1:4">
      <c r="A8" s="4" t="s">
        <v>1718</v>
      </c>
      <c r="B8" s="5" t="n">
        <v>-643</v>
      </c>
      <c r="C8" s="5" t="n">
        <v>-485</v>
      </c>
      <c r="D8" s="5" t="n">
        <v>-403</v>
      </c>
    </row>
    <row r="9" spans="1:4">
      <c r="A9" s="4" t="s">
        <v>174</v>
      </c>
      <c r="B9" s="6" t="n">
        <v>-1246</v>
      </c>
      <c r="C9" s="6" t="n">
        <v>-771</v>
      </c>
      <c r="D9" s="6" t="n">
        <v>-67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29</v>
      </c>
      <c r="C2" s="2" t="s">
        <v>30</v>
      </c>
      <c r="D2" s="2" t="s">
        <v>31</v>
      </c>
    </row>
    <row r="3" spans="1:4">
      <c r="A3" s="3" t="s">
        <v>1720</v>
      </c>
    </row>
    <row r="4" spans="1:4">
      <c r="A4" s="4" t="s">
        <v>1721</v>
      </c>
      <c r="B4" s="6" t="n">
        <v>3355</v>
      </c>
      <c r="C4" s="6" t="n">
        <v>3049</v>
      </c>
      <c r="D4" s="6" t="n">
        <v>2873</v>
      </c>
    </row>
    <row r="5" spans="1:4">
      <c r="A5" s="4" t="s">
        <v>1722</v>
      </c>
      <c r="B5" s="5" t="n">
        <v>1246</v>
      </c>
      <c r="C5" s="5" t="n">
        <v>1141</v>
      </c>
      <c r="D5" s="5" t="n">
        <v>936</v>
      </c>
    </row>
    <row r="6" spans="1:4">
      <c r="A6" s="4" t="s">
        <v>1723</v>
      </c>
      <c r="B6" s="5" t="n">
        <v>337</v>
      </c>
      <c r="C6" s="5" t="n">
        <v>301</v>
      </c>
      <c r="D6" s="5" t="n">
        <v>228</v>
      </c>
    </row>
    <row r="7" spans="1:4">
      <c r="A7" s="4" t="s">
        <v>1724</v>
      </c>
    </row>
    <row r="8" spans="1:4">
      <c r="A8" s="3" t="s">
        <v>1720</v>
      </c>
    </row>
    <row r="9" spans="1:4">
      <c r="A9" s="4" t="s">
        <v>1721</v>
      </c>
      <c r="B9" s="5" t="n">
        <v>136</v>
      </c>
      <c r="C9" s="5" t="n">
        <v>78</v>
      </c>
      <c r="D9" s="5" t="n">
        <v>73</v>
      </c>
    </row>
    <row r="10" spans="1:4">
      <c r="A10" s="4" t="s">
        <v>1725</v>
      </c>
      <c r="B10" s="5" t="n">
        <v>48</v>
      </c>
      <c r="C10" s="5" t="n">
        <v>22</v>
      </c>
      <c r="D10" s="5" t="n">
        <v>14</v>
      </c>
    </row>
    <row r="11" spans="1:4">
      <c r="A11" s="4" t="s">
        <v>1726</v>
      </c>
    </row>
    <row r="12" spans="1:4">
      <c r="A12" s="3" t="s">
        <v>1720</v>
      </c>
    </row>
    <row r="13" spans="1:4">
      <c r="A13" s="4" t="s">
        <v>1721</v>
      </c>
      <c r="B13" s="5" t="n">
        <v>3219</v>
      </c>
      <c r="C13" s="5" t="n">
        <v>2971</v>
      </c>
      <c r="D13" s="5" t="n">
        <v>2800</v>
      </c>
    </row>
    <row r="14" spans="1:4">
      <c r="A14" s="4" t="s">
        <v>1727</v>
      </c>
    </row>
    <row r="15" spans="1:4">
      <c r="A15" s="3" t="s">
        <v>1720</v>
      </c>
    </row>
    <row r="16" spans="1:4">
      <c r="A16" s="4" t="s">
        <v>1721</v>
      </c>
      <c r="B16" s="5" t="n">
        <v>2429</v>
      </c>
      <c r="C16" s="5" t="n">
        <v>2181</v>
      </c>
      <c r="D16" s="5" t="n">
        <v>1861</v>
      </c>
    </row>
    <row r="17" spans="1:4">
      <c r="A17" s="4" t="s">
        <v>1722</v>
      </c>
      <c r="B17" s="5" t="n">
        <v>1111</v>
      </c>
      <c r="C17" s="5" t="n">
        <v>966</v>
      </c>
      <c r="D17" s="5" t="n">
        <v>772</v>
      </c>
    </row>
    <row r="18" spans="1:4">
      <c r="A18" s="4" t="s">
        <v>1723</v>
      </c>
      <c r="B18" s="5" t="n">
        <v>311</v>
      </c>
      <c r="C18" s="5" t="n">
        <v>277</v>
      </c>
      <c r="D18" s="5" t="n">
        <v>205</v>
      </c>
    </row>
    <row r="19" spans="1:4">
      <c r="A19" s="4" t="s">
        <v>1728</v>
      </c>
    </row>
    <row r="20" spans="1:4">
      <c r="A20" s="3" t="s">
        <v>1720</v>
      </c>
    </row>
    <row r="21" spans="1:4">
      <c r="A21" s="4" t="s">
        <v>1721</v>
      </c>
      <c r="B21" s="5" t="n">
        <v>100</v>
      </c>
      <c r="C21" s="5" t="n">
        <v>59</v>
      </c>
      <c r="D21" s="5" t="n">
        <v>48</v>
      </c>
    </row>
    <row r="22" spans="1:4">
      <c r="A22" s="4" t="s">
        <v>1725</v>
      </c>
      <c r="B22" s="5" t="n">
        <v>30</v>
      </c>
      <c r="C22" s="5" t="n">
        <v>14</v>
      </c>
      <c r="D22" s="5" t="n">
        <v>11</v>
      </c>
    </row>
    <row r="23" spans="1:4">
      <c r="A23" s="4" t="s">
        <v>1722</v>
      </c>
      <c r="B23" s="5" t="n">
        <v>38</v>
      </c>
      <c r="C23" s="5" t="n">
        <v>19</v>
      </c>
      <c r="D23" s="5" t="n">
        <v>13</v>
      </c>
    </row>
    <row r="24" spans="1:4">
      <c r="A24" s="4" t="s">
        <v>1723</v>
      </c>
      <c r="B24" s="5" t="n">
        <v>5</v>
      </c>
      <c r="C24" s="5" t="n">
        <v>4</v>
      </c>
      <c r="D24" s="5" t="n">
        <v>3</v>
      </c>
    </row>
    <row r="25" spans="1:4">
      <c r="A25" s="4" t="s">
        <v>1729</v>
      </c>
    </row>
    <row r="26" spans="1:4">
      <c r="A26" s="3" t="s">
        <v>1720</v>
      </c>
    </row>
    <row r="27" spans="1:4">
      <c r="A27" s="4" t="s">
        <v>1721</v>
      </c>
      <c r="B27" s="5" t="n">
        <v>2329</v>
      </c>
      <c r="C27" s="5" t="n">
        <v>2122</v>
      </c>
      <c r="D27" s="5" t="n">
        <v>1813</v>
      </c>
    </row>
    <row r="28" spans="1:4">
      <c r="A28" s="4" t="s">
        <v>1722</v>
      </c>
      <c r="B28" s="5" t="n">
        <v>1073</v>
      </c>
      <c r="C28" s="5" t="n">
        <v>947</v>
      </c>
      <c r="D28" s="5" t="n">
        <v>759</v>
      </c>
    </row>
    <row r="29" spans="1:4">
      <c r="A29" s="4" t="s">
        <v>1723</v>
      </c>
      <c r="B29" s="5" t="n">
        <v>306</v>
      </c>
      <c r="C29" s="5" t="n">
        <v>273</v>
      </c>
      <c r="D29" s="5" t="n">
        <v>202</v>
      </c>
    </row>
    <row r="30" spans="1:4">
      <c r="A30" s="4" t="s">
        <v>250</v>
      </c>
    </row>
    <row r="31" spans="1:4">
      <c r="A31" s="3" t="s">
        <v>1720</v>
      </c>
    </row>
    <row r="32" spans="1:4">
      <c r="A32" s="4" t="s">
        <v>1721</v>
      </c>
      <c r="B32" s="5" t="n">
        <v>926</v>
      </c>
      <c r="C32" s="5" t="n">
        <v>868</v>
      </c>
      <c r="D32" s="5" t="n">
        <v>1012</v>
      </c>
    </row>
    <row r="33" spans="1:4">
      <c r="A33" s="4" t="s">
        <v>1722</v>
      </c>
      <c r="B33" s="5" t="n">
        <v>135</v>
      </c>
      <c r="C33" s="5" t="n">
        <v>175</v>
      </c>
      <c r="D33" s="5" t="n">
        <v>164</v>
      </c>
    </row>
    <row r="34" spans="1:4">
      <c r="A34" s="4" t="s">
        <v>1723</v>
      </c>
      <c r="B34" s="5" t="n">
        <v>26</v>
      </c>
      <c r="C34" s="5" t="n">
        <v>24</v>
      </c>
      <c r="D34" s="5" t="n">
        <v>23</v>
      </c>
    </row>
    <row r="35" spans="1:4">
      <c r="A35" s="4" t="s">
        <v>1730</v>
      </c>
    </row>
    <row r="36" spans="1:4">
      <c r="A36" s="3" t="s">
        <v>1720</v>
      </c>
    </row>
    <row r="37" spans="1:4">
      <c r="A37" s="4" t="s">
        <v>1721</v>
      </c>
      <c r="B37" s="5" t="n">
        <v>36</v>
      </c>
      <c r="C37" s="5" t="n">
        <v>19</v>
      </c>
      <c r="D37" s="5" t="n">
        <v>25</v>
      </c>
    </row>
    <row r="38" spans="1:4">
      <c r="A38" s="4" t="s">
        <v>1725</v>
      </c>
      <c r="B38" s="5" t="n">
        <v>18</v>
      </c>
      <c r="C38" s="5" t="n">
        <v>8</v>
      </c>
      <c r="D38" s="5" t="n">
        <v>3</v>
      </c>
    </row>
    <row r="39" spans="1:4">
      <c r="A39" s="4" t="s">
        <v>1731</v>
      </c>
    </row>
    <row r="40" spans="1:4">
      <c r="A40" s="3" t="s">
        <v>1720</v>
      </c>
    </row>
    <row r="41" spans="1:4">
      <c r="A41" s="4" t="s">
        <v>1721</v>
      </c>
      <c r="B41" s="5" t="n">
        <v>890</v>
      </c>
      <c r="C41" s="5" t="n">
        <v>849</v>
      </c>
      <c r="D41" s="5" t="n">
        <v>987</v>
      </c>
    </row>
    <row r="42" spans="1:4">
      <c r="A42" s="4" t="s">
        <v>1732</v>
      </c>
    </row>
    <row r="43" spans="1:4">
      <c r="A43" s="3" t="s">
        <v>1720</v>
      </c>
    </row>
    <row r="44" spans="1:4">
      <c r="A44" s="4" t="s">
        <v>1721</v>
      </c>
      <c r="B44" s="5" t="n">
        <v>74</v>
      </c>
      <c r="C44" s="5" t="n">
        <v>40</v>
      </c>
      <c r="D44" s="5" t="n">
        <v>31</v>
      </c>
    </row>
    <row r="45" spans="1:4">
      <c r="A45" s="4" t="s">
        <v>1725</v>
      </c>
      <c r="B45" s="5" t="n">
        <v>25</v>
      </c>
      <c r="C45" s="5" t="n">
        <v>9</v>
      </c>
      <c r="D45" s="5" t="n">
        <v>6</v>
      </c>
    </row>
    <row r="46" spans="1:4">
      <c r="A46" s="4" t="s">
        <v>1733</v>
      </c>
    </row>
    <row r="47" spans="1:4">
      <c r="A47" s="3" t="s">
        <v>1720</v>
      </c>
    </row>
    <row r="48" spans="1:4">
      <c r="A48" s="4" t="s">
        <v>1721</v>
      </c>
      <c r="B48" s="5" t="n">
        <v>1800</v>
      </c>
      <c r="C48" s="5" t="n">
        <v>1655</v>
      </c>
      <c r="D48" s="5" t="n">
        <v>1395</v>
      </c>
    </row>
    <row r="49" spans="1:4">
      <c r="A49" s="4" t="s">
        <v>1734</v>
      </c>
    </row>
    <row r="50" spans="1:4">
      <c r="A50" s="3" t="s">
        <v>1720</v>
      </c>
    </row>
    <row r="51" spans="1:4">
      <c r="A51" s="4" t="s">
        <v>1721</v>
      </c>
      <c r="B51" s="5" t="n">
        <v>6</v>
      </c>
      <c r="C51" s="5" t="n">
        <v>5</v>
      </c>
      <c r="D51" s="5" t="n">
        <v>4</v>
      </c>
    </row>
    <row r="52" spans="1:4">
      <c r="A52" s="4" t="s">
        <v>1725</v>
      </c>
      <c r="B52" s="5" t="n">
        <v>1</v>
      </c>
      <c r="C52" s="5" t="n">
        <v>1</v>
      </c>
    </row>
    <row r="53" spans="1:4">
      <c r="A53" s="4" t="s">
        <v>1735</v>
      </c>
    </row>
    <row r="54" spans="1:4">
      <c r="A54" s="3" t="s">
        <v>1720</v>
      </c>
    </row>
    <row r="55" spans="1:4">
      <c r="A55" s="4" t="s">
        <v>1721</v>
      </c>
      <c r="B55" s="5" t="n">
        <v>144</v>
      </c>
      <c r="C55" s="5" t="n">
        <v>113</v>
      </c>
      <c r="D55" s="5" t="n">
        <v>81</v>
      </c>
    </row>
    <row r="56" spans="1:4">
      <c r="A56" s="4" t="s">
        <v>1736</v>
      </c>
    </row>
    <row r="57" spans="1:4">
      <c r="A57" s="3" t="s">
        <v>1720</v>
      </c>
    </row>
    <row r="58" spans="1:4">
      <c r="A58" s="4" t="s">
        <v>1721</v>
      </c>
      <c r="B58" s="5" t="n">
        <v>5</v>
      </c>
      <c r="C58" s="5" t="n">
        <v>4</v>
      </c>
      <c r="D58" s="5" t="n">
        <v>3</v>
      </c>
    </row>
    <row r="59" spans="1:4">
      <c r="A59" s="4" t="s">
        <v>1725</v>
      </c>
      <c r="B59" s="5" t="n">
        <v>1</v>
      </c>
      <c r="C59" s="5" t="n">
        <v>1</v>
      </c>
      <c r="D59" s="5" t="n">
        <v>1</v>
      </c>
    </row>
    <row r="60" spans="1:4">
      <c r="A60" s="4" t="s">
        <v>1737</v>
      </c>
    </row>
    <row r="61" spans="1:4">
      <c r="A61" s="3" t="s">
        <v>1720</v>
      </c>
    </row>
    <row r="62" spans="1:4">
      <c r="A62" s="4" t="s">
        <v>1721</v>
      </c>
      <c r="B62" s="5" t="n">
        <v>181</v>
      </c>
      <c r="C62" s="5" t="n">
        <v>195</v>
      </c>
      <c r="D62" s="5" t="n">
        <v>162</v>
      </c>
    </row>
    <row r="63" spans="1:4">
      <c r="A63" s="4" t="s">
        <v>1738</v>
      </c>
    </row>
    <row r="64" spans="1:4">
      <c r="A64" s="3" t="s">
        <v>1720</v>
      </c>
    </row>
    <row r="65" spans="1:4">
      <c r="A65" s="4" t="s">
        <v>1721</v>
      </c>
      <c r="B65" s="5" t="n">
        <v>3</v>
      </c>
      <c r="C65" s="5" t="n">
        <v>2</v>
      </c>
      <c r="D65" s="5" t="n">
        <v>2</v>
      </c>
    </row>
    <row r="66" spans="1:4">
      <c r="A66" s="4" t="s">
        <v>1725</v>
      </c>
      <c r="B66" s="5" t="n">
        <v>1</v>
      </c>
      <c r="C66" s="5" t="n">
        <v>1</v>
      </c>
      <c r="D66" s="5" t="n">
        <v>2</v>
      </c>
    </row>
    <row r="67" spans="1:4">
      <c r="A67" s="4" t="s">
        <v>1739</v>
      </c>
    </row>
    <row r="68" spans="1:4">
      <c r="A68" s="3" t="s">
        <v>1720</v>
      </c>
    </row>
    <row r="69" spans="1:4">
      <c r="A69" s="4" t="s">
        <v>1721</v>
      </c>
      <c r="B69" s="5" t="n">
        <v>78</v>
      </c>
      <c r="C69" s="5" t="n">
        <v>66</v>
      </c>
      <c r="D69" s="5" t="n">
        <v>58</v>
      </c>
    </row>
    <row r="70" spans="1:4">
      <c r="A70" s="4" t="s">
        <v>1740</v>
      </c>
    </row>
    <row r="71" spans="1:4">
      <c r="A71" s="3" t="s">
        <v>1720</v>
      </c>
    </row>
    <row r="72" spans="1:4">
      <c r="A72" s="4" t="s">
        <v>1721</v>
      </c>
      <c r="B72" s="5" t="n">
        <v>4</v>
      </c>
      <c r="C72" s="5" t="n">
        <v>3</v>
      </c>
      <c r="D72" s="5" t="n">
        <v>3</v>
      </c>
    </row>
    <row r="73" spans="1:4">
      <c r="A73" s="4" t="s">
        <v>1725</v>
      </c>
      <c r="B73" s="5" t="n">
        <v>2</v>
      </c>
      <c r="C73" s="5" t="n">
        <v>2</v>
      </c>
      <c r="D73" s="5" t="n">
        <v>1</v>
      </c>
    </row>
    <row r="74" spans="1:4">
      <c r="A74" s="4" t="s">
        <v>1741</v>
      </c>
    </row>
    <row r="75" spans="1:4">
      <c r="A75" s="3" t="s">
        <v>1720</v>
      </c>
    </row>
    <row r="76" spans="1:4">
      <c r="A76" s="4" t="s">
        <v>1721</v>
      </c>
      <c r="B76" s="5" t="n">
        <v>76</v>
      </c>
      <c r="C76" s="5" t="n">
        <v>50</v>
      </c>
      <c r="D76" s="5" t="n">
        <v>46</v>
      </c>
    </row>
    <row r="77" spans="1:4">
      <c r="A77" s="4" t="s">
        <v>1742</v>
      </c>
    </row>
    <row r="78" spans="1:4">
      <c r="A78" s="3" t="s">
        <v>1720</v>
      </c>
    </row>
    <row r="79" spans="1:4">
      <c r="A79" s="4" t="s">
        <v>1721</v>
      </c>
      <c r="B79" s="5" t="n">
        <v>3</v>
      </c>
      <c r="C79" s="5" t="n">
        <v>2</v>
      </c>
      <c r="D79" s="5" t="n">
        <v>2</v>
      </c>
    </row>
    <row r="80" spans="1:4">
      <c r="A80" s="4" t="s">
        <v>1743</v>
      </c>
    </row>
    <row r="81" spans="1:4">
      <c r="A81" s="3" t="s">
        <v>1720</v>
      </c>
    </row>
    <row r="82" spans="1:4">
      <c r="A82" s="4" t="s">
        <v>1721</v>
      </c>
      <c r="B82" s="5" t="n">
        <v>38</v>
      </c>
      <c r="C82" s="5" t="n">
        <v>39</v>
      </c>
      <c r="D82" s="5" t="n">
        <v>68</v>
      </c>
    </row>
    <row r="83" spans="1:4">
      <c r="A83" s="4" t="s">
        <v>1744</v>
      </c>
    </row>
    <row r="84" spans="1:4">
      <c r="A84" s="3" t="s">
        <v>1720</v>
      </c>
    </row>
    <row r="85" spans="1:4">
      <c r="A85" s="4" t="s">
        <v>1721</v>
      </c>
      <c r="B85" s="5" t="n">
        <v>1</v>
      </c>
    </row>
    <row r="86" spans="1:4">
      <c r="A86" s="4" t="s">
        <v>1745</v>
      </c>
    </row>
    <row r="87" spans="1:4">
      <c r="A87" s="3" t="s">
        <v>1720</v>
      </c>
    </row>
    <row r="88" spans="1:4">
      <c r="A88" s="4" t="s">
        <v>1721</v>
      </c>
      <c r="B88" s="5" t="n">
        <v>2</v>
      </c>
    </row>
    <row r="89" spans="1:4">
      <c r="A89" s="4" t="s">
        <v>1746</v>
      </c>
    </row>
    <row r="90" spans="1:4">
      <c r="A90" s="3" t="s">
        <v>1720</v>
      </c>
    </row>
    <row r="91" spans="1:4">
      <c r="A91" s="4" t="s">
        <v>1721</v>
      </c>
      <c r="B91" s="5" t="n">
        <v>1</v>
      </c>
    </row>
    <row r="92" spans="1:4">
      <c r="A92" s="4" t="s">
        <v>1747</v>
      </c>
    </row>
    <row r="93" spans="1:4">
      <c r="A93" s="3" t="s">
        <v>1720</v>
      </c>
    </row>
    <row r="94" spans="1:4">
      <c r="A94" s="4" t="s">
        <v>1721</v>
      </c>
      <c r="B94" s="5" t="n">
        <v>6</v>
      </c>
      <c r="C94" s="5" t="n">
        <v>1</v>
      </c>
    </row>
    <row r="95" spans="1:4">
      <c r="A95" s="4" t="s">
        <v>1748</v>
      </c>
    </row>
    <row r="96" spans="1:4">
      <c r="A96" s="3" t="s">
        <v>1720</v>
      </c>
    </row>
    <row r="97" spans="1:4">
      <c r="A97" s="4" t="s">
        <v>1721</v>
      </c>
      <c r="B97" s="5" t="n">
        <v>3</v>
      </c>
      <c r="C97" s="5" t="n">
        <v>3</v>
      </c>
      <c r="D97" s="5" t="n">
        <v>3</v>
      </c>
    </row>
    <row r="98" spans="1:4">
      <c r="A98" s="4" t="s">
        <v>1725</v>
      </c>
      <c r="D98" s="5" t="n">
        <v>1</v>
      </c>
    </row>
    <row r="99" spans="1:4">
      <c r="A99" s="4" t="s">
        <v>1749</v>
      </c>
    </row>
    <row r="100" spans="1:4">
      <c r="A100" s="3" t="s">
        <v>1720</v>
      </c>
    </row>
    <row r="101" spans="1:4">
      <c r="A101" s="4" t="s">
        <v>1721</v>
      </c>
      <c r="B101" s="6" t="n">
        <v>4</v>
      </c>
      <c r="C101" s="6" t="n">
        <v>3</v>
      </c>
      <c r="D101" s="6" t="n">
        <v>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0</v>
      </c>
      <c r="B1" s="2" t="s">
        <v>1</v>
      </c>
    </row>
    <row r="2" spans="1:4">
      <c r="B2" s="2" t="s">
        <v>29</v>
      </c>
      <c r="C2" s="2" t="s">
        <v>30</v>
      </c>
      <c r="D2" s="2" t="s">
        <v>31</v>
      </c>
    </row>
    <row r="3" spans="1:4">
      <c r="A3" s="3" t="s">
        <v>1751</v>
      </c>
    </row>
    <row r="4" spans="1:4">
      <c r="A4" s="4" t="s">
        <v>1752</v>
      </c>
      <c r="B4" s="6" t="n">
        <v>337</v>
      </c>
      <c r="C4" s="6" t="n">
        <v>301</v>
      </c>
      <c r="D4" s="6" t="n">
        <v>228</v>
      </c>
    </row>
    <row r="5" spans="1:4">
      <c r="A5" s="4" t="s">
        <v>1727</v>
      </c>
    </row>
    <row r="6" spans="1:4">
      <c r="A6" s="3" t="s">
        <v>1751</v>
      </c>
    </row>
    <row r="7" spans="1:4">
      <c r="A7" s="4" t="s">
        <v>1753</v>
      </c>
      <c r="B7" s="5" t="n">
        <v>283</v>
      </c>
      <c r="C7" s="5" t="n">
        <v>239</v>
      </c>
      <c r="D7" s="5" t="n">
        <v>171</v>
      </c>
    </row>
    <row r="8" spans="1:4">
      <c r="A8" s="4" t="s">
        <v>1752</v>
      </c>
      <c r="B8" s="5" t="n">
        <v>311</v>
      </c>
      <c r="C8" s="5" t="n">
        <v>277</v>
      </c>
      <c r="D8" s="5" t="n">
        <v>205</v>
      </c>
    </row>
    <row r="9" spans="1:4">
      <c r="A9" s="4" t="s">
        <v>1754</v>
      </c>
    </row>
    <row r="10" spans="1:4">
      <c r="A10" s="3" t="s">
        <v>1751</v>
      </c>
    </row>
    <row r="11" spans="1:4">
      <c r="A11" s="4" t="s">
        <v>1755</v>
      </c>
      <c r="B11" s="6" t="n">
        <v>28</v>
      </c>
      <c r="C11" s="5" t="n">
        <v>33</v>
      </c>
      <c r="D11" s="5" t="n">
        <v>31</v>
      </c>
    </row>
    <row r="12" spans="1:4">
      <c r="A12" s="4" t="s">
        <v>1756</v>
      </c>
    </row>
    <row r="13" spans="1:4">
      <c r="A13" s="3" t="s">
        <v>1751</v>
      </c>
    </row>
    <row r="14" spans="1:4">
      <c r="A14" s="4" t="s">
        <v>1755</v>
      </c>
      <c r="C14" s="6" t="n">
        <v>5</v>
      </c>
      <c r="D14" s="6" t="n">
        <v>3</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2"/>
    <col customWidth="1" max="5" min="5" width="22"/>
    <col customWidth="1" max="6" min="6" width="22"/>
    <col customWidth="1" max="7" min="7" width="22"/>
  </cols>
  <sheetData>
    <row r="1" spans="1:7">
      <c r="A1" s="1" t="s">
        <v>1757</v>
      </c>
      <c r="B1" s="2" t="s">
        <v>1</v>
      </c>
    </row>
    <row r="2" spans="1:7">
      <c r="B2" s="2" t="s">
        <v>790</v>
      </c>
      <c r="C2" s="2" t="s">
        <v>592</v>
      </c>
      <c r="D2" s="2" t="s">
        <v>751</v>
      </c>
      <c r="E2" s="2" t="s">
        <v>716</v>
      </c>
      <c r="F2" s="2" t="s">
        <v>592</v>
      </c>
      <c r="G2" s="2" t="s">
        <v>751</v>
      </c>
    </row>
    <row r="3" spans="1:7">
      <c r="A3" s="3" t="s">
        <v>1758</v>
      </c>
    </row>
    <row r="4" spans="1:7">
      <c r="A4" s="4" t="s">
        <v>1759</v>
      </c>
      <c r="B4" s="5" t="n">
        <v>2</v>
      </c>
    </row>
    <row r="5" spans="1:7">
      <c r="A5" s="4" t="s">
        <v>1760</v>
      </c>
    </row>
    <row r="6" spans="1:7">
      <c r="A6" s="3" t="s">
        <v>926</v>
      </c>
    </row>
    <row r="7" spans="1:7">
      <c r="A7" s="4" t="s">
        <v>1761</v>
      </c>
      <c r="E7" s="6" t="n">
        <v>288</v>
      </c>
      <c r="F7" s="6" t="n">
        <v>286</v>
      </c>
      <c r="G7" s="6" t="n">
        <v>303</v>
      </c>
    </row>
    <row r="8" spans="1:7">
      <c r="A8" s="4" t="s">
        <v>952</v>
      </c>
    </row>
    <row r="9" spans="1:7">
      <c r="A9" s="3" t="s">
        <v>926</v>
      </c>
    </row>
    <row r="10" spans="1:7">
      <c r="A10" s="4" t="s">
        <v>1762</v>
      </c>
      <c r="E10" s="5" t="n">
        <v>-450</v>
      </c>
    </row>
    <row r="11" spans="1:7">
      <c r="A11" s="4" t="s">
        <v>1761</v>
      </c>
      <c r="E11" s="5" t="n">
        <v>178</v>
      </c>
    </row>
    <row r="12" spans="1:7">
      <c r="A12" s="4" t="s">
        <v>377</v>
      </c>
    </row>
    <row r="13" spans="1:7">
      <c r="A13" s="3" t="s">
        <v>1763</v>
      </c>
    </row>
    <row r="14" spans="1:7">
      <c r="A14" s="4" t="s">
        <v>1764</v>
      </c>
      <c r="B14" s="6" t="n">
        <v>-27</v>
      </c>
      <c r="C14" s="6" t="n">
        <v>-33</v>
      </c>
      <c r="D14" s="6" t="n">
        <v>-27</v>
      </c>
    </row>
    <row r="15" spans="1:7">
      <c r="A15" s="4" t="s">
        <v>1765</v>
      </c>
      <c r="C15" s="5" t="n">
        <v>-7</v>
      </c>
      <c r="D15" s="5" t="n">
        <v>2</v>
      </c>
    </row>
    <row r="16" spans="1:7">
      <c r="A16" s="4" t="s">
        <v>1766</v>
      </c>
      <c r="B16" s="5" t="n">
        <v>-1</v>
      </c>
      <c r="C16" s="5" t="n">
        <v>7</v>
      </c>
      <c r="D16" s="5" t="n">
        <v>-6</v>
      </c>
    </row>
    <row r="17" spans="1:7">
      <c r="A17" s="4" t="s">
        <v>1767</v>
      </c>
      <c r="B17" s="5" t="n">
        <v>-28</v>
      </c>
      <c r="C17" s="5" t="n">
        <v>-33</v>
      </c>
      <c r="D17" s="5" t="n">
        <v>-31</v>
      </c>
    </row>
    <row r="18" spans="1:7">
      <c r="A18" s="4" t="s">
        <v>1768</v>
      </c>
      <c r="B18" s="5" t="n">
        <v>1</v>
      </c>
      <c r="C18" s="5" t="n">
        <v>-3</v>
      </c>
      <c r="D18" s="5" t="n">
        <v>-10</v>
      </c>
    </row>
    <row r="19" spans="1:7">
      <c r="A19" s="4" t="s">
        <v>1769</v>
      </c>
      <c r="B19" s="5" t="n">
        <v>-27</v>
      </c>
      <c r="C19" s="5" t="n">
        <v>-36</v>
      </c>
      <c r="D19" s="5" t="n">
        <v>-41</v>
      </c>
    </row>
    <row r="20" spans="1:7">
      <c r="A20" s="3" t="s">
        <v>926</v>
      </c>
    </row>
    <row r="21" spans="1:7">
      <c r="A21" s="4" t="s">
        <v>1761</v>
      </c>
      <c r="E21" s="5" t="n">
        <v>466</v>
      </c>
      <c r="F21" s="5" t="n">
        <v>286</v>
      </c>
      <c r="G21" s="5" t="n">
        <v>303</v>
      </c>
    </row>
    <row r="22" spans="1:7">
      <c r="A22" s="4" t="s">
        <v>1770</v>
      </c>
      <c r="E22" s="5" t="n">
        <v>-258</v>
      </c>
      <c r="F22" s="5" t="n">
        <v>29</v>
      </c>
      <c r="G22" s="5" t="n">
        <v>54</v>
      </c>
    </row>
    <row r="23" spans="1:7">
      <c r="A23" s="4" t="s">
        <v>1768</v>
      </c>
      <c r="E23" s="5" t="n">
        <v>-27</v>
      </c>
      <c r="F23" s="5" t="n">
        <v>-22</v>
      </c>
      <c r="G23" s="5" t="n">
        <v>-21</v>
      </c>
    </row>
    <row r="24" spans="1:7">
      <c r="A24" s="4" t="s">
        <v>1771</v>
      </c>
      <c r="B24" s="5" t="n">
        <v>7</v>
      </c>
      <c r="C24" s="5" t="n">
        <v>33</v>
      </c>
      <c r="D24" s="5" t="n">
        <v>39</v>
      </c>
      <c r="E24" s="5" t="n">
        <v>-285</v>
      </c>
      <c r="F24" s="5" t="n">
        <v>7</v>
      </c>
      <c r="G24" s="5" t="n">
        <v>33</v>
      </c>
    </row>
    <row r="25" spans="1:7">
      <c r="A25" s="4" t="s">
        <v>1772</v>
      </c>
      <c r="E25" s="5" t="n">
        <v>110</v>
      </c>
      <c r="F25" s="5" t="n">
        <v>119</v>
      </c>
      <c r="G25" s="5" t="n">
        <v>143</v>
      </c>
    </row>
    <row r="26" spans="1:7">
      <c r="A26" s="4" t="s">
        <v>1773</v>
      </c>
      <c r="E26" s="5" t="n">
        <v>-395</v>
      </c>
      <c r="F26" s="5" t="n">
        <v>-112</v>
      </c>
      <c r="G26" s="5" t="n">
        <v>-110</v>
      </c>
    </row>
    <row r="27" spans="1:7">
      <c r="A27" s="3" t="s">
        <v>1758</v>
      </c>
    </row>
    <row r="28" spans="1:7">
      <c r="A28" s="4" t="s">
        <v>1774</v>
      </c>
      <c r="B28" s="5" t="n">
        <v>7</v>
      </c>
      <c r="C28" s="5" t="n">
        <v>33</v>
      </c>
      <c r="D28" s="5" t="n">
        <v>39</v>
      </c>
    </row>
    <row r="29" spans="1:7">
      <c r="A29" s="4" t="s">
        <v>1775</v>
      </c>
      <c r="B29" s="5" t="n">
        <v>-266</v>
      </c>
    </row>
    <row r="30" spans="1:7">
      <c r="A30" s="4" t="s">
        <v>1776</v>
      </c>
      <c r="B30" s="5" t="n">
        <v>-27</v>
      </c>
      <c r="C30" s="5" t="n">
        <v>-36</v>
      </c>
      <c r="D30" s="5" t="n">
        <v>-41</v>
      </c>
    </row>
    <row r="31" spans="1:7">
      <c r="A31" s="4" t="s">
        <v>1777</v>
      </c>
      <c r="B31" s="5" t="n">
        <v>40</v>
      </c>
      <c r="C31" s="5" t="n">
        <v>39</v>
      </c>
      <c r="D31" s="5" t="n">
        <v>51</v>
      </c>
    </row>
    <row r="32" spans="1:7">
      <c r="A32" s="4" t="s">
        <v>1778</v>
      </c>
      <c r="B32" s="5" t="n">
        <v>-39</v>
      </c>
      <c r="C32" s="5" t="n">
        <v>-29</v>
      </c>
      <c r="D32" s="5" t="n">
        <v>-16</v>
      </c>
    </row>
    <row r="33" spans="1:7">
      <c r="A33" s="4" t="s">
        <v>1779</v>
      </c>
      <c r="B33" s="6" t="n">
        <v>-285</v>
      </c>
      <c r="C33" s="6" t="n">
        <v>7</v>
      </c>
      <c r="D33" s="6" t="n">
        <v>33</v>
      </c>
    </row>
    <row r="34" spans="1:7">
      <c r="A34" s="4" t="s">
        <v>1780</v>
      </c>
    </row>
    <row r="35" spans="1:7">
      <c r="A35" s="3" t="s">
        <v>926</v>
      </c>
    </row>
    <row r="36" spans="1:7">
      <c r="A36" s="4" t="s">
        <v>1762</v>
      </c>
      <c r="E36" s="5" t="n">
        <v>-717</v>
      </c>
      <c r="F36" s="6" t="n">
        <v>-257</v>
      </c>
      <c r="G36" s="6" t="n">
        <v>-249</v>
      </c>
    </row>
    <row r="37" spans="1:7">
      <c r="A37" s="4" t="s">
        <v>1781</v>
      </c>
    </row>
    <row r="38" spans="1:7">
      <c r="A38" s="3" t="s">
        <v>926</v>
      </c>
    </row>
    <row r="39" spans="1:7">
      <c r="A39" s="4" t="s">
        <v>1762</v>
      </c>
      <c r="E39" s="6" t="n">
        <v>-7</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782</v>
      </c>
      <c r="B1" s="2" t="s">
        <v>1</v>
      </c>
    </row>
    <row r="2" spans="1:4">
      <c r="B2" s="2" t="s">
        <v>29</v>
      </c>
      <c r="C2" s="2" t="s">
        <v>30</v>
      </c>
      <c r="D2" s="2" t="s">
        <v>31</v>
      </c>
    </row>
    <row r="3" spans="1:4">
      <c r="A3" s="3" t="s">
        <v>244</v>
      </c>
    </row>
    <row r="4" spans="1:4">
      <c r="A4" s="4" t="s">
        <v>1783</v>
      </c>
      <c r="B4" s="4" t="s">
        <v>1040</v>
      </c>
      <c r="C4" s="4" t="s">
        <v>1784</v>
      </c>
      <c r="D4" s="4" t="s">
        <v>1785</v>
      </c>
    </row>
    <row r="5" spans="1:4">
      <c r="A5" s="4" t="s">
        <v>1786</v>
      </c>
      <c r="B5" s="4" t="s">
        <v>1031</v>
      </c>
      <c r="C5" s="4" t="s">
        <v>1031</v>
      </c>
      <c r="D5" s="4" t="s">
        <v>1031</v>
      </c>
    </row>
    <row r="6" spans="1:4">
      <c r="A6" s="4" t="s">
        <v>1787</v>
      </c>
      <c r="B6" s="4" t="s">
        <v>1031</v>
      </c>
      <c r="C6" s="4" t="s">
        <v>1031</v>
      </c>
      <c r="D6" s="4" t="s">
        <v>1031</v>
      </c>
    </row>
    <row r="7" spans="1:4">
      <c r="A7" s="4" t="s">
        <v>1788</v>
      </c>
      <c r="B7" s="4" t="s">
        <v>1145</v>
      </c>
      <c r="C7" s="4" t="s">
        <v>1145</v>
      </c>
      <c r="D7" s="4" t="s">
        <v>1145</v>
      </c>
    </row>
    <row r="8" spans="1:4">
      <c r="A8" s="4" t="s">
        <v>1789</v>
      </c>
      <c r="B8" s="4" t="s">
        <v>617</v>
      </c>
      <c r="C8" s="4" t="s">
        <v>617</v>
      </c>
      <c r="D8" s="4" t="s">
        <v>179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28"/>
    <col customWidth="1" max="3" min="3" width="28"/>
    <col customWidth="1" max="4" min="4" width="28"/>
  </cols>
  <sheetData>
    <row r="1" spans="1:4">
      <c r="A1" s="1" t="s">
        <v>1791</v>
      </c>
      <c r="B1" s="2" t="s">
        <v>1</v>
      </c>
    </row>
    <row r="2" spans="1:4">
      <c r="B2" s="2" t="s">
        <v>1792</v>
      </c>
      <c r="C2" s="2" t="s">
        <v>1793</v>
      </c>
      <c r="D2" s="2" t="s">
        <v>1794</v>
      </c>
    </row>
    <row r="3" spans="1:4">
      <c r="A3" s="3" t="s">
        <v>1720</v>
      </c>
    </row>
    <row r="4" spans="1:4">
      <c r="A4" s="4" t="s">
        <v>1795</v>
      </c>
      <c r="B4" s="6" t="n">
        <v>90</v>
      </c>
      <c r="C4" s="6" t="n">
        <v>45</v>
      </c>
      <c r="D4" s="6" t="n">
        <v>-1</v>
      </c>
    </row>
    <row r="5" spans="1:4">
      <c r="A5" s="4" t="s">
        <v>1752</v>
      </c>
      <c r="B5" s="5" t="n">
        <v>337</v>
      </c>
      <c r="C5" s="5" t="n">
        <v>301</v>
      </c>
      <c r="D5" s="5" t="n">
        <v>228</v>
      </c>
    </row>
    <row r="6" spans="1:4">
      <c r="A6" s="4" t="s">
        <v>1796</v>
      </c>
    </row>
    <row r="7" spans="1:4">
      <c r="A7" s="3" t="s">
        <v>1720</v>
      </c>
    </row>
    <row r="8" spans="1:4">
      <c r="A8" s="4" t="s">
        <v>1797</v>
      </c>
      <c r="B8" s="8" t="n">
        <v>39.5</v>
      </c>
      <c r="C8" s="8" t="n">
        <v>33.8</v>
      </c>
      <c r="D8" s="8" t="n">
        <v>32.8</v>
      </c>
    </row>
    <row r="9" spans="1:4">
      <c r="A9" s="4" t="s">
        <v>1798</v>
      </c>
      <c r="B9" s="8" t="n">
        <v>61.2</v>
      </c>
      <c r="C9" s="8" t="n">
        <v>24.3</v>
      </c>
      <c r="D9" s="5" t="n">
        <v>22</v>
      </c>
    </row>
    <row r="10" spans="1:4">
      <c r="A10" s="4" t="s">
        <v>1795</v>
      </c>
      <c r="B10" s="8" t="n">
        <v>18.6</v>
      </c>
      <c r="C10" s="8" t="n">
        <v>8.300000000000001</v>
      </c>
      <c r="D10" s="8" t="n">
        <v>-2.6</v>
      </c>
    </row>
    <row r="11" spans="1:4">
      <c r="A11" s="4" t="s">
        <v>1799</v>
      </c>
      <c r="B11" s="8" t="n">
        <v>9.300000000000001</v>
      </c>
      <c r="C11" s="5" t="n">
        <v>8</v>
      </c>
      <c r="D11" s="8" t="n">
        <v>7.5</v>
      </c>
    </row>
    <row r="12" spans="1:4">
      <c r="A12" s="4" t="s">
        <v>1800</v>
      </c>
      <c r="B12" s="8" t="n">
        <v>26.6</v>
      </c>
      <c r="C12" s="5" t="n">
        <v>6</v>
      </c>
      <c r="D12" s="5" t="n">
        <v>12</v>
      </c>
    </row>
    <row r="13" spans="1:4">
      <c r="A13" s="4" t="s">
        <v>1752</v>
      </c>
      <c r="B13" s="8" t="n">
        <v>12.2</v>
      </c>
      <c r="C13" s="8" t="n">
        <v>6.3</v>
      </c>
      <c r="D13" s="8" t="n">
        <v>7.9</v>
      </c>
    </row>
    <row r="14" spans="1:4">
      <c r="A14" s="4" t="s">
        <v>1801</v>
      </c>
      <c r="B14" s="8" t="n">
        <v>167.4</v>
      </c>
      <c r="C14" s="8" t="n">
        <v>86.7</v>
      </c>
      <c r="D14" s="8" t="n">
        <v>79.59999999999999</v>
      </c>
    </row>
    <row r="15" spans="1:4">
      <c r="A15" s="4" t="s">
        <v>1802</v>
      </c>
    </row>
    <row r="16" spans="1:4">
      <c r="A16" s="3" t="s">
        <v>1720</v>
      </c>
    </row>
    <row r="17" spans="1:4">
      <c r="A17" s="4" t="s">
        <v>1797</v>
      </c>
      <c r="B17" s="8" t="n">
        <v>1.2</v>
      </c>
    </row>
    <row r="18" spans="1:4">
      <c r="A18" s="4" t="s">
        <v>1798</v>
      </c>
      <c r="B18" s="8" t="n">
        <v>0.8</v>
      </c>
    </row>
    <row r="19" spans="1:4">
      <c r="A19" s="4" t="s">
        <v>1795</v>
      </c>
      <c r="B19" s="8" t="n">
        <v>0.1</v>
      </c>
    </row>
    <row r="20" spans="1:4">
      <c r="A20" s="4" t="s">
        <v>1799</v>
      </c>
      <c r="B20" s="8" t="n">
        <v>0.3</v>
      </c>
    </row>
    <row r="21" spans="1:4">
      <c r="A21" s="4" t="s">
        <v>1752</v>
      </c>
      <c r="B21" s="8" t="n">
        <v>0.3</v>
      </c>
    </row>
    <row r="22" spans="1:4">
      <c r="A22" s="4" t="s">
        <v>1801</v>
      </c>
      <c r="B22" s="8" t="n">
        <v>2.7</v>
      </c>
    </row>
    <row r="23" spans="1:4">
      <c r="A23" s="4" t="s">
        <v>1803</v>
      </c>
    </row>
    <row r="24" spans="1:4">
      <c r="A24" s="3" t="s">
        <v>1720</v>
      </c>
    </row>
    <row r="25" spans="1:4">
      <c r="A25" s="4" t="s">
        <v>1797</v>
      </c>
      <c r="B25" s="8" t="n">
        <v>7.4</v>
      </c>
      <c r="C25" s="8" t="n">
        <v>7.8</v>
      </c>
      <c r="D25" s="8" t="n">
        <v>7.7</v>
      </c>
    </row>
    <row r="26" spans="1:4">
      <c r="A26" s="4" t="s">
        <v>1798</v>
      </c>
      <c r="B26" s="8" t="n">
        <v>17.3</v>
      </c>
      <c r="C26" s="8" t="n">
        <v>6.4</v>
      </c>
      <c r="D26" s="8" t="n">
        <v>6.2</v>
      </c>
    </row>
    <row r="27" spans="1:4">
      <c r="A27" s="4" t="s">
        <v>1795</v>
      </c>
      <c r="B27" s="8" t="n">
        <v>5.9</v>
      </c>
      <c r="C27" s="8" t="n">
        <v>2.5</v>
      </c>
      <c r="D27" s="8" t="n">
        <v>0.4</v>
      </c>
    </row>
    <row r="28" spans="1:4">
      <c r="A28" s="4" t="s">
        <v>1799</v>
      </c>
      <c r="B28" s="8" t="n">
        <v>3.8</v>
      </c>
      <c r="C28" s="5" t="n">
        <v>3</v>
      </c>
      <c r="D28" s="8" t="n">
        <v>2.3</v>
      </c>
    </row>
    <row r="29" spans="1:4">
      <c r="A29" s="4" t="s">
        <v>1800</v>
      </c>
      <c r="B29" s="5" t="n">
        <v>16</v>
      </c>
    </row>
    <row r="30" spans="1:4">
      <c r="A30" s="4" t="s">
        <v>1801</v>
      </c>
      <c r="B30" s="8" t="n">
        <v>50.4</v>
      </c>
      <c r="C30" s="8" t="n">
        <v>19.7</v>
      </c>
      <c r="D30" s="8" t="n">
        <v>16.6</v>
      </c>
    </row>
    <row r="31" spans="1:4">
      <c r="A31" s="4" t="s">
        <v>1804</v>
      </c>
    </row>
    <row r="32" spans="1:4">
      <c r="A32" s="3" t="s">
        <v>1720</v>
      </c>
    </row>
    <row r="33" spans="1:4">
      <c r="A33" s="4" t="s">
        <v>1797</v>
      </c>
      <c r="B33" s="8" t="n">
        <v>30.9</v>
      </c>
      <c r="C33" s="5" t="n">
        <v>26</v>
      </c>
      <c r="D33" s="8" t="n">
        <v>25.1</v>
      </c>
    </row>
    <row r="34" spans="1:4">
      <c r="A34" s="4" t="s">
        <v>1798</v>
      </c>
      <c r="B34" s="8" t="n">
        <v>43.1</v>
      </c>
      <c r="C34" s="8" t="n">
        <v>17.9</v>
      </c>
      <c r="D34" s="8" t="n">
        <v>15.8</v>
      </c>
    </row>
    <row r="35" spans="1:4">
      <c r="A35" s="4" t="s">
        <v>1795</v>
      </c>
      <c r="B35" s="8" t="n">
        <v>12.6</v>
      </c>
      <c r="C35" s="8" t="n">
        <v>5.8</v>
      </c>
      <c r="D35" s="5" t="n">
        <v>-3</v>
      </c>
    </row>
    <row r="36" spans="1:4">
      <c r="A36" s="4" t="s">
        <v>1799</v>
      </c>
      <c r="B36" s="8" t="n">
        <v>5.2</v>
      </c>
      <c r="C36" s="5" t="n">
        <v>5</v>
      </c>
      <c r="D36" s="8" t="n">
        <v>5.2</v>
      </c>
    </row>
    <row r="37" spans="1:4">
      <c r="A37" s="4" t="s">
        <v>1800</v>
      </c>
      <c r="B37" s="8" t="n">
        <v>10.6</v>
      </c>
      <c r="C37" s="5" t="n">
        <v>6</v>
      </c>
      <c r="D37" s="5" t="n">
        <v>12</v>
      </c>
    </row>
    <row r="38" spans="1:4">
      <c r="A38" s="4" t="s">
        <v>1752</v>
      </c>
      <c r="B38" s="8" t="n">
        <v>11.9</v>
      </c>
      <c r="C38" s="8" t="n">
        <v>6.3</v>
      </c>
      <c r="D38" s="8" t="n">
        <v>7.9</v>
      </c>
    </row>
    <row r="39" spans="1:4">
      <c r="A39" s="4" t="s">
        <v>1801</v>
      </c>
      <c r="B39" s="11" t="n">
        <v>114.3</v>
      </c>
      <c r="C39" s="6" t="n">
        <v>67</v>
      </c>
      <c r="D39" s="6" t="n">
        <v>63</v>
      </c>
    </row>
    <row r="40" spans="1:4">
      <c r="A40" s="4" t="s">
        <v>1805</v>
      </c>
      <c r="B40" s="5" t="n">
        <v>14</v>
      </c>
      <c r="C40" s="5" t="n">
        <v>9</v>
      </c>
      <c r="D40" s="5" t="n">
        <v>8</v>
      </c>
    </row>
    <row r="41" spans="1:4">
      <c r="A41" s="4" t="s">
        <v>1806</v>
      </c>
      <c r="D41" s="11" t="n">
        <v>-4.5</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32"/>
  </cols>
  <sheetData>
    <row r="1" spans="1:5">
      <c r="A1" s="1" t="s">
        <v>1807</v>
      </c>
      <c r="B1" s="2" t="s">
        <v>1</v>
      </c>
    </row>
    <row r="2" spans="1:5">
      <c r="B2" s="2" t="s">
        <v>1006</v>
      </c>
      <c r="C2" s="2" t="s">
        <v>1007</v>
      </c>
      <c r="D2" s="2" t="s">
        <v>1008</v>
      </c>
      <c r="E2" s="2" t="s">
        <v>1808</v>
      </c>
    </row>
    <row r="3" spans="1:5">
      <c r="A3" s="4" t="s">
        <v>1809</v>
      </c>
    </row>
    <row r="4" spans="1:5">
      <c r="A4" s="3" t="s">
        <v>1720</v>
      </c>
    </row>
    <row r="5" spans="1:5">
      <c r="A5" s="4" t="s">
        <v>1810</v>
      </c>
      <c r="D5" s="4" t="s">
        <v>723</v>
      </c>
      <c r="E5" s="4" t="s">
        <v>723</v>
      </c>
    </row>
    <row r="6" spans="1:5">
      <c r="A6" s="4" t="s">
        <v>1811</v>
      </c>
    </row>
    <row r="7" spans="1:5">
      <c r="A7" s="3" t="s">
        <v>1720</v>
      </c>
    </row>
    <row r="8" spans="1:5">
      <c r="A8" s="4" t="s">
        <v>1810</v>
      </c>
      <c r="B8" s="4" t="s">
        <v>723</v>
      </c>
      <c r="C8" s="4" t="s">
        <v>723</v>
      </c>
    </row>
    <row r="9" spans="1:5">
      <c r="A9" s="4" t="s">
        <v>1812</v>
      </c>
    </row>
    <row r="10" spans="1:5">
      <c r="A10" s="3" t="s">
        <v>1720</v>
      </c>
    </row>
    <row r="11" spans="1:5">
      <c r="A11" s="4" t="s">
        <v>1813</v>
      </c>
      <c r="E11" s="5" t="n">
        <v>10</v>
      </c>
    </row>
    <row r="12" spans="1:5">
      <c r="A12" s="4" t="s">
        <v>1814</v>
      </c>
      <c r="E12" s="5" t="n">
        <v>2</v>
      </c>
    </row>
    <row r="13" spans="1:5">
      <c r="A13" s="4" t="s">
        <v>1815</v>
      </c>
    </row>
    <row r="14" spans="1:5">
      <c r="A14" s="3" t="s">
        <v>1720</v>
      </c>
    </row>
    <row r="15" spans="1:5">
      <c r="A15" s="4" t="s">
        <v>1816</v>
      </c>
      <c r="E15" s="4" t="s">
        <v>911</v>
      </c>
    </row>
    <row r="16" spans="1:5">
      <c r="A16" s="4" t="s">
        <v>1817</v>
      </c>
    </row>
    <row r="17" spans="1:5">
      <c r="A17" s="3" t="s">
        <v>1720</v>
      </c>
    </row>
    <row r="18" spans="1:5">
      <c r="A18" s="4" t="s">
        <v>1816</v>
      </c>
      <c r="E18" s="4" t="s">
        <v>627</v>
      </c>
    </row>
    <row r="19" spans="1:5">
      <c r="A19" s="4" t="s">
        <v>1818</v>
      </c>
    </row>
    <row r="20" spans="1:5">
      <c r="A20" s="3" t="s">
        <v>1720</v>
      </c>
    </row>
    <row r="21" spans="1:5">
      <c r="A21" s="4" t="s">
        <v>1819</v>
      </c>
      <c r="E21" s="11" t="n">
        <v>8.1</v>
      </c>
    </row>
    <row r="22" spans="1:5">
      <c r="A22" s="4" t="s">
        <v>1820</v>
      </c>
    </row>
    <row r="23" spans="1:5">
      <c r="A23" s="3" t="s">
        <v>1720</v>
      </c>
    </row>
    <row r="24" spans="1:5">
      <c r="A24" s="4" t="s">
        <v>1821</v>
      </c>
      <c r="E24" s="11" t="n">
        <v>8.5</v>
      </c>
    </row>
    <row r="25" spans="1:5">
      <c r="A25" s="4" t="s">
        <v>1822</v>
      </c>
    </row>
    <row r="26" spans="1:5">
      <c r="A26" s="3" t="s">
        <v>1720</v>
      </c>
    </row>
    <row r="27" spans="1:5">
      <c r="A27" s="4" t="s">
        <v>1816</v>
      </c>
      <c r="E27" s="4" t="s">
        <v>627</v>
      </c>
    </row>
    <row r="28" spans="1:5">
      <c r="A28" s="4" t="s">
        <v>1814</v>
      </c>
      <c r="E28" s="5" t="n">
        <v>3</v>
      </c>
    </row>
    <row r="29" spans="1:5">
      <c r="A29" s="4" t="s">
        <v>1823</v>
      </c>
      <c r="E29" s="4" t="s">
        <v>911</v>
      </c>
    </row>
    <row r="30" spans="1:5">
      <c r="A30" s="4" t="s">
        <v>1824</v>
      </c>
    </row>
    <row r="31" spans="1:5">
      <c r="A31" s="3" t="s">
        <v>1720</v>
      </c>
    </row>
    <row r="32" spans="1:5">
      <c r="A32" s="4" t="s">
        <v>1816</v>
      </c>
      <c r="E32" s="4" t="s">
        <v>1825</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826</v>
      </c>
      <c r="B1" s="2" t="s">
        <v>1827</v>
      </c>
      <c r="C1" s="2" t="s">
        <v>1828</v>
      </c>
      <c r="D1" s="2" t="s">
        <v>1829</v>
      </c>
      <c r="E1" s="2" t="s">
        <v>1830</v>
      </c>
      <c r="F1" s="2" t="s">
        <v>29</v>
      </c>
      <c r="G1" s="2" t="s">
        <v>29</v>
      </c>
      <c r="H1" s="2" t="s">
        <v>30</v>
      </c>
      <c r="I1" s="2" t="s">
        <v>31</v>
      </c>
      <c r="J1" s="2" t="s">
        <v>29</v>
      </c>
      <c r="K1" s="2" t="s">
        <v>29</v>
      </c>
      <c r="L1" s="2" t="s">
        <v>29</v>
      </c>
    </row>
    <row r="2" spans="1:12">
      <c r="A2" s="3" t="s">
        <v>1831</v>
      </c>
    </row>
    <row r="3" spans="1:12">
      <c r="A3" s="4" t="s">
        <v>1832</v>
      </c>
      <c r="G3" s="5" t="n">
        <v>3175448</v>
      </c>
      <c r="H3" s="5" t="n">
        <v>2701546</v>
      </c>
    </row>
    <row r="4" spans="1:12">
      <c r="A4" s="4" t="s">
        <v>1833</v>
      </c>
      <c r="F4" s="5" t="n">
        <v>3333478</v>
      </c>
      <c r="G4" s="5" t="n">
        <v>3333478</v>
      </c>
      <c r="H4" s="5" t="n">
        <v>3175448</v>
      </c>
      <c r="I4" s="5" t="n">
        <v>2701546</v>
      </c>
      <c r="J4" s="5" t="n">
        <v>3333478</v>
      </c>
      <c r="K4" s="5" t="n">
        <v>3333478</v>
      </c>
      <c r="L4" s="5" t="n">
        <v>3333478</v>
      </c>
    </row>
    <row r="5" spans="1:12">
      <c r="A5" s="4" t="s">
        <v>1796</v>
      </c>
    </row>
    <row r="6" spans="1:12">
      <c r="A6" s="3" t="s">
        <v>1834</v>
      </c>
    </row>
    <row r="7" spans="1:12">
      <c r="A7" s="4" t="s">
        <v>1835</v>
      </c>
      <c r="G7" s="5" t="n">
        <v>641000</v>
      </c>
      <c r="H7" s="5" t="n">
        <v>422000</v>
      </c>
      <c r="I7" s="5" t="n">
        <v>442500</v>
      </c>
    </row>
    <row r="8" spans="1:12">
      <c r="A8" s="4" t="s">
        <v>1836</v>
      </c>
      <c r="G8" s="5" t="n">
        <v>29406</v>
      </c>
      <c r="H8" s="5" t="n">
        <v>22135</v>
      </c>
      <c r="I8" s="5" t="n">
        <v>16199</v>
      </c>
    </row>
    <row r="9" spans="1:12">
      <c r="A9" s="4" t="s">
        <v>1837</v>
      </c>
      <c r="I9" s="5" t="n">
        <v>27433</v>
      </c>
    </row>
    <row r="10" spans="1:12">
      <c r="A10" s="3" t="s">
        <v>1831</v>
      </c>
    </row>
    <row r="11" spans="1:12">
      <c r="A11" s="4" t="s">
        <v>1838</v>
      </c>
      <c r="G11" s="5" t="n">
        <v>641000</v>
      </c>
      <c r="H11" s="5" t="n">
        <v>422000</v>
      </c>
      <c r="I11" s="5" t="n">
        <v>442500</v>
      </c>
    </row>
    <row r="12" spans="1:12">
      <c r="A12" s="4" t="s">
        <v>1839</v>
      </c>
      <c r="G12" s="5" t="n">
        <v>29406</v>
      </c>
      <c r="H12" s="5" t="n">
        <v>22135</v>
      </c>
      <c r="I12" s="5" t="n">
        <v>16199</v>
      </c>
    </row>
    <row r="13" spans="1:12">
      <c r="A13" s="4" t="s">
        <v>1483</v>
      </c>
    </row>
    <row r="14" spans="1:12">
      <c r="A14" s="3" t="s">
        <v>1834</v>
      </c>
    </row>
    <row r="15" spans="1:12">
      <c r="A15" s="4" t="s">
        <v>1835</v>
      </c>
      <c r="B15" s="5" t="n">
        <v>1765100</v>
      </c>
    </row>
    <row r="16" spans="1:12">
      <c r="A16" s="3" t="s">
        <v>1831</v>
      </c>
    </row>
    <row r="17" spans="1:12">
      <c r="A17" s="4" t="s">
        <v>1838</v>
      </c>
      <c r="B17" s="5" t="n">
        <v>1765100</v>
      </c>
    </row>
    <row r="18" spans="1:12">
      <c r="A18" s="4" t="s">
        <v>1840</v>
      </c>
      <c r="F18" s="5" t="n">
        <v>-60766</v>
      </c>
    </row>
    <row r="19" spans="1:12">
      <c r="A19" s="4" t="s">
        <v>1833</v>
      </c>
      <c r="F19" s="5" t="n">
        <v>1482420</v>
      </c>
      <c r="G19" s="5" t="n">
        <v>1482420</v>
      </c>
      <c r="J19" s="5" t="n">
        <v>1482420</v>
      </c>
      <c r="K19" s="5" t="n">
        <v>1482420</v>
      </c>
      <c r="L19" s="5" t="n">
        <v>1482420</v>
      </c>
    </row>
    <row r="20" spans="1:12">
      <c r="A20" s="4" t="s">
        <v>1841</v>
      </c>
    </row>
    <row r="21" spans="1:12">
      <c r="A21" s="3" t="s">
        <v>1834</v>
      </c>
    </row>
    <row r="22" spans="1:12">
      <c r="A22" s="4" t="s">
        <v>1835</v>
      </c>
      <c r="G22" s="5" t="n">
        <v>200000</v>
      </c>
    </row>
    <row r="23" spans="1:12">
      <c r="A23" s="3" t="s">
        <v>1831</v>
      </c>
    </row>
    <row r="24" spans="1:12">
      <c r="A24" s="4" t="s">
        <v>1838</v>
      </c>
      <c r="G24" s="5" t="n">
        <v>200000</v>
      </c>
    </row>
    <row r="25" spans="1:12">
      <c r="A25" s="4" t="s">
        <v>1842</v>
      </c>
      <c r="G25" s="5" t="n">
        <v>-77300</v>
      </c>
    </row>
    <row r="26" spans="1:12">
      <c r="A26" s="4" t="s">
        <v>1840</v>
      </c>
      <c r="G26" s="5" t="n">
        <v>-22700</v>
      </c>
    </row>
    <row r="27" spans="1:12">
      <c r="A27" s="4" t="s">
        <v>1833</v>
      </c>
      <c r="F27" s="5" t="n">
        <v>100000</v>
      </c>
      <c r="G27" s="5" t="n">
        <v>100000</v>
      </c>
      <c r="J27" s="5" t="n">
        <v>100000</v>
      </c>
      <c r="K27" s="5" t="n">
        <v>100000</v>
      </c>
      <c r="L27" s="5" t="n">
        <v>100000</v>
      </c>
    </row>
    <row r="28" spans="1:12">
      <c r="A28" s="4" t="s">
        <v>1843</v>
      </c>
    </row>
    <row r="29" spans="1:12">
      <c r="A29" s="3" t="s">
        <v>1834</v>
      </c>
    </row>
    <row r="30" spans="1:12">
      <c r="A30" s="4" t="s">
        <v>1835</v>
      </c>
      <c r="G30" s="5" t="n">
        <v>441000</v>
      </c>
    </row>
    <row r="31" spans="1:12">
      <c r="A31" s="3" t="s">
        <v>1831</v>
      </c>
    </row>
    <row r="32" spans="1:12">
      <c r="A32" s="4" t="s">
        <v>1838</v>
      </c>
      <c r="G32" s="5" t="n">
        <v>441000</v>
      </c>
    </row>
    <row r="33" spans="1:12">
      <c r="A33" s="4" t="s">
        <v>1842</v>
      </c>
      <c r="G33" s="5" t="n">
        <v>-95077</v>
      </c>
    </row>
    <row r="34" spans="1:12">
      <c r="A34" s="4" t="s">
        <v>1840</v>
      </c>
      <c r="G34" s="5" t="n">
        <v>-27923</v>
      </c>
    </row>
    <row r="35" spans="1:12">
      <c r="A35" s="4" t="s">
        <v>1833</v>
      </c>
      <c r="F35" s="5" t="n">
        <v>318000</v>
      </c>
      <c r="G35" s="5" t="n">
        <v>318000</v>
      </c>
      <c r="J35" s="5" t="n">
        <v>318000</v>
      </c>
      <c r="K35" s="5" t="n">
        <v>318000</v>
      </c>
      <c r="L35" s="5" t="n">
        <v>318000</v>
      </c>
    </row>
    <row r="36" spans="1:12">
      <c r="A36" s="4" t="s">
        <v>1485</v>
      </c>
    </row>
    <row r="37" spans="1:12">
      <c r="A37" s="3" t="s">
        <v>1834</v>
      </c>
    </row>
    <row r="38" spans="1:12">
      <c r="A38" s="4" t="s">
        <v>1835</v>
      </c>
      <c r="C38" s="5" t="n">
        <v>1432558</v>
      </c>
    </row>
    <row r="39" spans="1:12">
      <c r="A39" s="4" t="s">
        <v>1836</v>
      </c>
      <c r="G39" s="5" t="n">
        <v>47647</v>
      </c>
      <c r="J39" s="5" t="n">
        <v>47647</v>
      </c>
    </row>
    <row r="40" spans="1:12">
      <c r="A40" s="3" t="s">
        <v>1831</v>
      </c>
    </row>
    <row r="41" spans="1:12">
      <c r="A41" s="4" t="s">
        <v>1832</v>
      </c>
      <c r="G41" s="5" t="n">
        <v>1373574</v>
      </c>
    </row>
    <row r="42" spans="1:12">
      <c r="A42" s="4" t="s">
        <v>1838</v>
      </c>
      <c r="C42" s="5" t="n">
        <v>1432558</v>
      </c>
    </row>
    <row r="43" spans="1:12">
      <c r="A43" s="4" t="s">
        <v>1839</v>
      </c>
      <c r="G43" s="5" t="n">
        <v>47647</v>
      </c>
      <c r="J43" s="5" t="n">
        <v>47647</v>
      </c>
    </row>
    <row r="44" spans="1:12">
      <c r="A44" s="4" t="s">
        <v>1840</v>
      </c>
      <c r="G44" s="5" t="n">
        <v>-163285</v>
      </c>
      <c r="J44" s="5" t="n">
        <v>-169106</v>
      </c>
    </row>
    <row r="45" spans="1:12">
      <c r="A45" s="4" t="s">
        <v>1833</v>
      </c>
      <c r="F45" s="5" t="n">
        <v>1050018</v>
      </c>
      <c r="G45" s="5" t="n">
        <v>1050018</v>
      </c>
      <c r="H45" s="5" t="n">
        <v>1373574</v>
      </c>
      <c r="J45" s="5" t="n">
        <v>1050018</v>
      </c>
      <c r="K45" s="5" t="n">
        <v>1050018</v>
      </c>
      <c r="L45" s="5" t="n">
        <v>1050018</v>
      </c>
    </row>
    <row r="46" spans="1:12">
      <c r="A46" s="4" t="s">
        <v>1844</v>
      </c>
    </row>
    <row r="47" spans="1:12">
      <c r="A47" s="3" t="s">
        <v>1834</v>
      </c>
    </row>
    <row r="48" spans="1:12">
      <c r="A48" s="4" t="s">
        <v>1836</v>
      </c>
      <c r="G48" s="5" t="n">
        <v>3658</v>
      </c>
    </row>
    <row r="49" spans="1:12">
      <c r="A49" s="3" t="s">
        <v>1831</v>
      </c>
    </row>
    <row r="50" spans="1:12">
      <c r="A50" s="4" t="s">
        <v>1832</v>
      </c>
      <c r="G50" s="5" t="n">
        <v>100000</v>
      </c>
    </row>
    <row r="51" spans="1:12">
      <c r="A51" s="4" t="s">
        <v>1839</v>
      </c>
      <c r="G51" s="5" t="n">
        <v>3658</v>
      </c>
    </row>
    <row r="52" spans="1:12">
      <c r="A52" s="4" t="s">
        <v>1842</v>
      </c>
      <c r="G52" s="5" t="n">
        <v>-45609</v>
      </c>
    </row>
    <row r="53" spans="1:12">
      <c r="A53" s="4" t="s">
        <v>1840</v>
      </c>
      <c r="G53" s="5" t="n">
        <v>-58049</v>
      </c>
    </row>
    <row r="54" spans="1:12">
      <c r="A54" s="4" t="s">
        <v>1833</v>
      </c>
      <c r="H54" s="5" t="n">
        <v>100000</v>
      </c>
    </row>
    <row r="55" spans="1:12">
      <c r="A55" s="4" t="s">
        <v>1845</v>
      </c>
    </row>
    <row r="56" spans="1:12">
      <c r="A56" s="3" t="s">
        <v>1834</v>
      </c>
    </row>
    <row r="57" spans="1:12">
      <c r="A57" s="4" t="s">
        <v>1836</v>
      </c>
      <c r="G57" s="5" t="n">
        <v>13255</v>
      </c>
    </row>
    <row r="58" spans="1:12">
      <c r="A58" s="3" t="s">
        <v>1831</v>
      </c>
    </row>
    <row r="59" spans="1:12">
      <c r="A59" s="4" t="s">
        <v>1832</v>
      </c>
      <c r="G59" s="5" t="n">
        <v>322000</v>
      </c>
    </row>
    <row r="60" spans="1:12">
      <c r="A60" s="4" t="s">
        <v>1846</v>
      </c>
      <c r="G60" s="5" t="n">
        <v>40000</v>
      </c>
    </row>
    <row r="61" spans="1:12">
      <c r="A61" s="4" t="s">
        <v>1839</v>
      </c>
      <c r="G61" s="5" t="n">
        <v>13255</v>
      </c>
    </row>
    <row r="62" spans="1:12">
      <c r="A62" s="4" t="s">
        <v>1842</v>
      </c>
      <c r="G62" s="5" t="n">
        <v>-56097</v>
      </c>
    </row>
    <row r="63" spans="1:12">
      <c r="A63" s="4" t="s">
        <v>1840</v>
      </c>
      <c r="G63" s="5" t="n">
        <v>-71404</v>
      </c>
    </row>
    <row r="64" spans="1:12">
      <c r="A64" s="4" t="s">
        <v>1833</v>
      </c>
      <c r="F64" s="5" t="n">
        <v>247754</v>
      </c>
      <c r="G64" s="5" t="n">
        <v>247754</v>
      </c>
      <c r="H64" s="5" t="n">
        <v>322000</v>
      </c>
      <c r="J64" s="5" t="n">
        <v>247754</v>
      </c>
      <c r="K64" s="5" t="n">
        <v>247754</v>
      </c>
      <c r="L64" s="5" t="n">
        <v>247754</v>
      </c>
    </row>
    <row r="65" spans="1:12">
      <c r="A65" s="4" t="s">
        <v>1487</v>
      </c>
    </row>
    <row r="66" spans="1:12">
      <c r="A66" s="3" t="s">
        <v>1834</v>
      </c>
    </row>
    <row r="67" spans="1:12">
      <c r="A67" s="4" t="s">
        <v>1835</v>
      </c>
      <c r="D67" s="5" t="n">
        <v>1324968</v>
      </c>
    </row>
    <row r="68" spans="1:12">
      <c r="A68" s="4" t="s">
        <v>1836</v>
      </c>
      <c r="G68" s="5" t="n">
        <v>38640</v>
      </c>
      <c r="K68" s="5" t="n">
        <v>104845</v>
      </c>
    </row>
    <row r="69" spans="1:12">
      <c r="A69" s="4" t="s">
        <v>1837</v>
      </c>
      <c r="K69" s="5" t="n">
        <v>37211</v>
      </c>
    </row>
    <row r="70" spans="1:12">
      <c r="A70" s="3" t="s">
        <v>1831</v>
      </c>
    </row>
    <row r="71" spans="1:12">
      <c r="A71" s="4" t="s">
        <v>1832</v>
      </c>
      <c r="G71" s="5" t="n">
        <v>1065265</v>
      </c>
      <c r="H71" s="5" t="n">
        <v>1195370</v>
      </c>
    </row>
    <row r="72" spans="1:12">
      <c r="A72" s="4" t="s">
        <v>1838</v>
      </c>
      <c r="D72" s="5" t="n">
        <v>1324968</v>
      </c>
    </row>
    <row r="73" spans="1:12">
      <c r="A73" s="4" t="s">
        <v>1839</v>
      </c>
      <c r="G73" s="5" t="n">
        <v>38640</v>
      </c>
      <c r="K73" s="5" t="n">
        <v>104845</v>
      </c>
    </row>
    <row r="74" spans="1:12">
      <c r="A74" s="4" t="s">
        <v>1840</v>
      </c>
      <c r="G74" s="5" t="n">
        <v>-145466</v>
      </c>
      <c r="K74" s="5" t="n">
        <v>-158424</v>
      </c>
    </row>
    <row r="75" spans="1:12">
      <c r="A75" s="4" t="s">
        <v>1833</v>
      </c>
      <c r="F75" s="5" t="n">
        <v>801040</v>
      </c>
      <c r="G75" s="5" t="n">
        <v>801040</v>
      </c>
      <c r="H75" s="5" t="n">
        <v>1065265</v>
      </c>
      <c r="I75" s="5" t="n">
        <v>1195370</v>
      </c>
      <c r="J75" s="5" t="n">
        <v>801040</v>
      </c>
      <c r="K75" s="5" t="n">
        <v>801040</v>
      </c>
      <c r="L75" s="5" t="n">
        <v>801040</v>
      </c>
    </row>
    <row r="76" spans="1:12">
      <c r="A76" s="4" t="s">
        <v>1847</v>
      </c>
    </row>
    <row r="77" spans="1:12">
      <c r="A77" s="3" t="s">
        <v>1834</v>
      </c>
    </row>
    <row r="78" spans="1:12">
      <c r="A78" s="4" t="s">
        <v>1836</v>
      </c>
      <c r="G78" s="5" t="n">
        <v>4003</v>
      </c>
    </row>
    <row r="79" spans="1:12">
      <c r="A79" s="3" t="s">
        <v>1831</v>
      </c>
    </row>
    <row r="80" spans="1:12">
      <c r="A80" s="4" t="s">
        <v>1832</v>
      </c>
      <c r="G80" s="5" t="n">
        <v>109322</v>
      </c>
    </row>
    <row r="81" spans="1:12">
      <c r="A81" s="4" t="s">
        <v>1839</v>
      </c>
      <c r="G81" s="5" t="n">
        <v>4003</v>
      </c>
    </row>
    <row r="82" spans="1:12">
      <c r="A82" s="4" t="s">
        <v>1842</v>
      </c>
      <c r="G82" s="5" t="n">
        <v>-45558</v>
      </c>
    </row>
    <row r="83" spans="1:12">
      <c r="A83" s="4" t="s">
        <v>1840</v>
      </c>
      <c r="G83" s="5" t="n">
        <v>-67767</v>
      </c>
    </row>
    <row r="84" spans="1:12">
      <c r="A84" s="4" t="s">
        <v>1833</v>
      </c>
      <c r="H84" s="5" t="n">
        <v>109322</v>
      </c>
    </row>
    <row r="85" spans="1:12">
      <c r="A85" s="4" t="s">
        <v>1848</v>
      </c>
    </row>
    <row r="86" spans="1:12">
      <c r="A86" s="3" t="s">
        <v>1834</v>
      </c>
    </row>
    <row r="87" spans="1:12">
      <c r="A87" s="4" t="s">
        <v>1836</v>
      </c>
      <c r="G87" s="5" t="n">
        <v>8490</v>
      </c>
    </row>
    <row r="88" spans="1:12">
      <c r="A88" s="3" t="s">
        <v>1831</v>
      </c>
    </row>
    <row r="89" spans="1:12">
      <c r="A89" s="4" t="s">
        <v>1832</v>
      </c>
      <c r="G89" s="5" t="n">
        <v>213187</v>
      </c>
    </row>
    <row r="90" spans="1:12">
      <c r="A90" s="4" t="s">
        <v>1846</v>
      </c>
      <c r="G90" s="5" t="n">
        <v>17494</v>
      </c>
    </row>
    <row r="91" spans="1:12">
      <c r="A91" s="4" t="s">
        <v>1839</v>
      </c>
      <c r="G91" s="5" t="n">
        <v>8490</v>
      </c>
    </row>
    <row r="92" spans="1:12">
      <c r="A92" s="4" t="s">
        <v>1842</v>
      </c>
      <c r="G92" s="5" t="n">
        <v>-40615</v>
      </c>
    </row>
    <row r="93" spans="1:12">
      <c r="A93" s="4" t="s">
        <v>1840</v>
      </c>
      <c r="G93" s="5" t="n">
        <v>-63083</v>
      </c>
    </row>
    <row r="94" spans="1:12">
      <c r="A94" s="4" t="s">
        <v>1833</v>
      </c>
      <c r="F94" s="5" t="n">
        <v>135473</v>
      </c>
      <c r="G94" s="5" t="n">
        <v>135473</v>
      </c>
      <c r="H94" s="5" t="n">
        <v>213187</v>
      </c>
      <c r="J94" s="5" t="n">
        <v>135473</v>
      </c>
      <c r="K94" s="5" t="n">
        <v>135473</v>
      </c>
      <c r="L94" s="5" t="n">
        <v>135473</v>
      </c>
    </row>
    <row r="95" spans="1:12">
      <c r="A95" s="4" t="s">
        <v>1489</v>
      </c>
    </row>
    <row r="96" spans="1:12">
      <c r="A96" s="3" t="s">
        <v>1834</v>
      </c>
    </row>
    <row r="97" spans="1:12">
      <c r="A97" s="4" t="s">
        <v>1835</v>
      </c>
      <c r="E97" s="5" t="n">
        <v>1241935</v>
      </c>
    </row>
    <row r="98" spans="1:12">
      <c r="A98" s="4" t="s">
        <v>1836</v>
      </c>
      <c r="G98" s="5" t="n">
        <v>-159</v>
      </c>
      <c r="L98" s="5" t="n">
        <v>119953</v>
      </c>
    </row>
    <row r="99" spans="1:12">
      <c r="A99" s="4" t="s">
        <v>1837</v>
      </c>
      <c r="L99" s="5" t="n">
        <v>26210</v>
      </c>
    </row>
    <row r="100" spans="1:12">
      <c r="A100" s="3" t="s">
        <v>1831</v>
      </c>
    </row>
    <row r="101" spans="1:12">
      <c r="A101" s="4" t="s">
        <v>1832</v>
      </c>
      <c r="G101" s="5" t="n">
        <v>736609</v>
      </c>
      <c r="H101" s="5" t="n">
        <v>837616</v>
      </c>
    </row>
    <row r="102" spans="1:12">
      <c r="A102" s="4" t="s">
        <v>1838</v>
      </c>
      <c r="E102" s="5" t="n">
        <v>1241935</v>
      </c>
    </row>
    <row r="103" spans="1:12">
      <c r="A103" s="4" t="s">
        <v>1839</v>
      </c>
      <c r="G103" s="5" t="n">
        <v>-159</v>
      </c>
      <c r="L103" s="5" t="n">
        <v>119953</v>
      </c>
    </row>
    <row r="104" spans="1:12">
      <c r="A104" s="4" t="s">
        <v>1840</v>
      </c>
      <c r="G104" s="5" t="n">
        <v>-456383</v>
      </c>
      <c r="L104" s="5" t="n">
        <v>-467593</v>
      </c>
    </row>
    <row r="105" spans="1:12">
      <c r="A105" s="4" t="s">
        <v>1833</v>
      </c>
      <c r="H105" s="5" t="n">
        <v>736609</v>
      </c>
      <c r="I105" s="5" t="n">
        <v>837616</v>
      </c>
    </row>
    <row r="106" spans="1:12">
      <c r="A106" s="4" t="s">
        <v>1849</v>
      </c>
    </row>
    <row r="107" spans="1:12">
      <c r="A107" s="3" t="s">
        <v>1831</v>
      </c>
    </row>
    <row r="108" spans="1:12">
      <c r="A108" s="4" t="s">
        <v>1832</v>
      </c>
      <c r="G108" s="5" t="n">
        <v>36950</v>
      </c>
    </row>
    <row r="109" spans="1:12">
      <c r="A109" s="4" t="s">
        <v>1842</v>
      </c>
      <c r="G109" s="5" t="n">
        <v>-15835</v>
      </c>
    </row>
    <row r="110" spans="1:12">
      <c r="A110" s="4" t="s">
        <v>1840</v>
      </c>
      <c r="G110" s="5" t="n">
        <v>-21115</v>
      </c>
    </row>
    <row r="111" spans="1:12">
      <c r="A111" s="4" t="s">
        <v>1833</v>
      </c>
      <c r="H111" s="5" t="n">
        <v>36950</v>
      </c>
    </row>
    <row r="112" spans="1:12">
      <c r="A112" s="4" t="s">
        <v>1850</v>
      </c>
    </row>
    <row r="113" spans="1:12">
      <c r="A113" s="3" t="s">
        <v>1831</v>
      </c>
    </row>
    <row r="114" spans="1:12">
      <c r="A114" s="4" t="s">
        <v>1832</v>
      </c>
      <c r="G114" s="5" t="n">
        <v>35227</v>
      </c>
    </row>
    <row r="115" spans="1:12">
      <c r="A115" s="4" t="s">
        <v>1846</v>
      </c>
      <c r="G115" s="5" t="n">
        <v>9393</v>
      </c>
    </row>
    <row r="116" spans="1:12">
      <c r="A116" s="4" t="s">
        <v>1842</v>
      </c>
      <c r="G116" s="5" t="n">
        <v>-16731</v>
      </c>
    </row>
    <row r="117" spans="1:12">
      <c r="A117" s="4" t="s">
        <v>1840</v>
      </c>
      <c r="G117" s="5" t="n">
        <v>-27889</v>
      </c>
    </row>
    <row r="118" spans="1:12">
      <c r="A118" s="4" t="s">
        <v>1833</v>
      </c>
      <c r="H118" s="5" t="n">
        <v>3522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851</v>
      </c>
      <c r="B1" s="2" t="s">
        <v>1</v>
      </c>
    </row>
    <row r="2" spans="1:4">
      <c r="B2" s="2" t="s">
        <v>29</v>
      </c>
      <c r="C2" s="2" t="s">
        <v>30</v>
      </c>
      <c r="D2" s="2" t="s">
        <v>31</v>
      </c>
    </row>
    <row r="3" spans="1:4">
      <c r="A3" s="3" t="s">
        <v>1720</v>
      </c>
    </row>
    <row r="4" spans="1:4">
      <c r="A4" s="4" t="s">
        <v>1852</v>
      </c>
      <c r="B4" s="6" t="n">
        <v>5384375</v>
      </c>
      <c r="C4" s="6" t="n">
        <v>5600000</v>
      </c>
      <c r="D4" s="6" t="n">
        <v>5280000</v>
      </c>
    </row>
    <row r="5" spans="1:4">
      <c r="A5" s="4" t="s">
        <v>1853</v>
      </c>
      <c r="B5" s="5" t="n">
        <v>694375</v>
      </c>
      <c r="C5" s="5" t="n">
        <v>730000</v>
      </c>
      <c r="D5" s="5" t="n">
        <v>684000</v>
      </c>
    </row>
    <row r="6" spans="1:4">
      <c r="A6" s="4" t="s">
        <v>1854</v>
      </c>
      <c r="B6" s="5" t="n">
        <v>6078750</v>
      </c>
      <c r="C6" s="5" t="n">
        <v>6330000</v>
      </c>
      <c r="D6" s="5" t="n">
        <v>5964000</v>
      </c>
    </row>
    <row r="7" spans="1:4">
      <c r="A7" s="4" t="s">
        <v>1855</v>
      </c>
    </row>
    <row r="8" spans="1:4">
      <c r="A8" s="3" t="s">
        <v>1720</v>
      </c>
    </row>
    <row r="9" spans="1:4">
      <c r="A9" s="4" t="s">
        <v>1852</v>
      </c>
      <c r="B9" s="5" t="n">
        <v>1575000</v>
      </c>
      <c r="C9" s="5" t="n">
        <v>575000</v>
      </c>
      <c r="D9" s="5" t="n">
        <v>550000</v>
      </c>
    </row>
    <row r="10" spans="1:4">
      <c r="A10" s="4" t="s">
        <v>1853</v>
      </c>
      <c r="B10" s="5" t="n">
        <v>200000</v>
      </c>
      <c r="C10" s="5" t="n">
        <v>90000</v>
      </c>
      <c r="D10" s="5" t="n">
        <v>145000</v>
      </c>
    </row>
    <row r="11" spans="1:4">
      <c r="A11" s="4" t="s">
        <v>1854</v>
      </c>
      <c r="B11" s="5" t="n">
        <v>1775000</v>
      </c>
      <c r="C11" s="5" t="n">
        <v>665000</v>
      </c>
      <c r="D11" s="5" t="n">
        <v>695000</v>
      </c>
    </row>
    <row r="12" spans="1:4">
      <c r="A12" s="4" t="s">
        <v>1856</v>
      </c>
    </row>
    <row r="13" spans="1:4">
      <c r="A13" s="3" t="s">
        <v>1720</v>
      </c>
    </row>
    <row r="14" spans="1:4">
      <c r="A14" s="4" t="s">
        <v>1852</v>
      </c>
      <c r="B14" s="5" t="n">
        <v>287500</v>
      </c>
    </row>
    <row r="15" spans="1:4">
      <c r="A15" s="4" t="s">
        <v>1853</v>
      </c>
      <c r="B15" s="5" t="n">
        <v>22500</v>
      </c>
    </row>
    <row r="16" spans="1:4">
      <c r="A16" s="4" t="s">
        <v>1854</v>
      </c>
      <c r="B16" s="5" t="n">
        <v>310000</v>
      </c>
    </row>
    <row r="17" spans="1:4">
      <c r="A17" s="4" t="s">
        <v>1857</v>
      </c>
    </row>
    <row r="18" spans="1:4">
      <c r="A18" s="3" t="s">
        <v>1720</v>
      </c>
    </row>
    <row r="19" spans="1:4">
      <c r="A19" s="4" t="s">
        <v>1852</v>
      </c>
      <c r="B19" s="5" t="n">
        <v>575000</v>
      </c>
      <c r="C19" s="5" t="n">
        <v>575000</v>
      </c>
      <c r="D19" s="5" t="n">
        <v>550000</v>
      </c>
    </row>
    <row r="20" spans="1:4">
      <c r="A20" s="4" t="s">
        <v>1854</v>
      </c>
      <c r="B20" s="5" t="n">
        <v>575000</v>
      </c>
      <c r="C20" s="5" t="n">
        <v>575000</v>
      </c>
      <c r="D20" s="5" t="n">
        <v>550000</v>
      </c>
    </row>
    <row r="21" spans="1:4">
      <c r="A21" s="4" t="s">
        <v>1858</v>
      </c>
    </row>
    <row r="22" spans="1:4">
      <c r="A22" s="3" t="s">
        <v>1720</v>
      </c>
    </row>
    <row r="23" spans="1:4">
      <c r="A23" s="4" t="s">
        <v>1852</v>
      </c>
      <c r="B23" s="5" t="n">
        <v>575000</v>
      </c>
      <c r="C23" s="5" t="n">
        <v>575000</v>
      </c>
    </row>
    <row r="24" spans="1:4">
      <c r="A24" s="4" t="s">
        <v>1853</v>
      </c>
      <c r="B24" s="5" t="n">
        <v>45000</v>
      </c>
      <c r="C24" s="5" t="n">
        <v>45000</v>
      </c>
    </row>
    <row r="25" spans="1:4">
      <c r="A25" s="4" t="s">
        <v>1854</v>
      </c>
      <c r="B25" s="5" t="n">
        <v>620000</v>
      </c>
      <c r="C25" s="5" t="n">
        <v>620000</v>
      </c>
    </row>
    <row r="26" spans="1:4">
      <c r="A26" s="4" t="s">
        <v>1859</v>
      </c>
    </row>
    <row r="27" spans="1:4">
      <c r="A27" s="3" t="s">
        <v>1720</v>
      </c>
    </row>
    <row r="28" spans="1:4">
      <c r="A28" s="4" t="s">
        <v>1852</v>
      </c>
      <c r="B28" s="5" t="n">
        <v>575000</v>
      </c>
      <c r="C28" s="5" t="n">
        <v>575000</v>
      </c>
      <c r="D28" s="5" t="n">
        <v>550000</v>
      </c>
    </row>
    <row r="29" spans="1:4">
      <c r="A29" s="4" t="s">
        <v>1853</v>
      </c>
      <c r="B29" s="5" t="n">
        <v>55000</v>
      </c>
      <c r="C29" s="5" t="n">
        <v>110000</v>
      </c>
    </row>
    <row r="30" spans="1:4">
      <c r="A30" s="4" t="s">
        <v>1854</v>
      </c>
      <c r="B30" s="5" t="n">
        <v>630000</v>
      </c>
      <c r="C30" s="5" t="n">
        <v>685000</v>
      </c>
      <c r="D30" s="5" t="n">
        <v>550000</v>
      </c>
    </row>
    <row r="31" spans="1:4">
      <c r="A31" s="4" t="s">
        <v>1860</v>
      </c>
    </row>
    <row r="32" spans="1:4">
      <c r="A32" s="3" t="s">
        <v>1720</v>
      </c>
    </row>
    <row r="33" spans="1:4">
      <c r="A33" s="4" t="s">
        <v>1852</v>
      </c>
      <c r="D33" s="5" t="n">
        <v>550000</v>
      </c>
    </row>
    <row r="34" spans="1:4">
      <c r="A34" s="4" t="s">
        <v>1853</v>
      </c>
      <c r="D34" s="5" t="n">
        <v>79000</v>
      </c>
    </row>
    <row r="35" spans="1:4">
      <c r="A35" s="4" t="s">
        <v>1854</v>
      </c>
      <c r="D35" s="5" t="n">
        <v>629000</v>
      </c>
    </row>
    <row r="36" spans="1:4">
      <c r="A36" s="4" t="s">
        <v>1861</v>
      </c>
    </row>
    <row r="37" spans="1:4">
      <c r="A37" s="3" t="s">
        <v>1720</v>
      </c>
    </row>
    <row r="38" spans="1:4">
      <c r="A38" s="4" t="s">
        <v>1852</v>
      </c>
      <c r="C38" s="5" t="n">
        <v>575000</v>
      </c>
      <c r="D38" s="5" t="n">
        <v>550000</v>
      </c>
    </row>
    <row r="39" spans="1:4">
      <c r="A39" s="4" t="s">
        <v>1853</v>
      </c>
      <c r="C39" s="5" t="n">
        <v>110000</v>
      </c>
      <c r="D39" s="5" t="n">
        <v>105000</v>
      </c>
    </row>
    <row r="40" spans="1:4">
      <c r="A40" s="4" t="s">
        <v>1854</v>
      </c>
      <c r="C40" s="5" t="n">
        <v>685000</v>
      </c>
      <c r="D40" s="5" t="n">
        <v>655000</v>
      </c>
    </row>
    <row r="41" spans="1:4">
      <c r="A41" s="4" t="s">
        <v>1862</v>
      </c>
    </row>
    <row r="42" spans="1:4">
      <c r="A42" s="3" t="s">
        <v>1720</v>
      </c>
    </row>
    <row r="43" spans="1:4">
      <c r="A43" s="4" t="s">
        <v>1852</v>
      </c>
      <c r="B43" s="5" t="n">
        <v>287500</v>
      </c>
    </row>
    <row r="44" spans="1:4">
      <c r="A44" s="4" t="s">
        <v>1853</v>
      </c>
      <c r="B44" s="5" t="n">
        <v>55000</v>
      </c>
    </row>
    <row r="45" spans="1:4">
      <c r="A45" s="4" t="s">
        <v>1854</v>
      </c>
      <c r="B45" s="5" t="n">
        <v>342500</v>
      </c>
    </row>
    <row r="46" spans="1:4">
      <c r="A46" s="4" t="s">
        <v>1863</v>
      </c>
    </row>
    <row r="47" spans="1:4">
      <c r="A47" s="3" t="s">
        <v>1720</v>
      </c>
    </row>
    <row r="48" spans="1:4">
      <c r="A48" s="4" t="s">
        <v>1852</v>
      </c>
      <c r="B48" s="5" t="n">
        <v>359375</v>
      </c>
    </row>
    <row r="49" spans="1:4">
      <c r="A49" s="4" t="s">
        <v>1853</v>
      </c>
      <c r="B49" s="5" t="n">
        <v>96875</v>
      </c>
    </row>
    <row r="50" spans="1:4">
      <c r="A50" s="4" t="s">
        <v>1854</v>
      </c>
      <c r="B50" s="5" t="n">
        <v>456250</v>
      </c>
    </row>
    <row r="51" spans="1:4">
      <c r="A51" s="4" t="s">
        <v>1864</v>
      </c>
    </row>
    <row r="52" spans="1:4">
      <c r="A52" s="3" t="s">
        <v>1720</v>
      </c>
    </row>
    <row r="53" spans="1:4">
      <c r="A53" s="4" t="s">
        <v>1852</v>
      </c>
      <c r="B53" s="5" t="n">
        <v>575000</v>
      </c>
      <c r="C53" s="5" t="n">
        <v>575000</v>
      </c>
      <c r="D53" s="5" t="n">
        <v>550000</v>
      </c>
    </row>
    <row r="54" spans="1:4">
      <c r="A54" s="4" t="s">
        <v>1854</v>
      </c>
      <c r="B54" s="5" t="n">
        <v>575000</v>
      </c>
      <c r="C54" s="5" t="n">
        <v>575000</v>
      </c>
      <c r="D54" s="5" t="n">
        <v>550000</v>
      </c>
    </row>
    <row r="55" spans="1:4">
      <c r="A55" s="4" t="s">
        <v>1865</v>
      </c>
    </row>
    <row r="56" spans="1:4">
      <c r="A56" s="3" t="s">
        <v>1720</v>
      </c>
    </row>
    <row r="57" spans="1:4">
      <c r="A57" s="4" t="s">
        <v>1852</v>
      </c>
      <c r="C57" s="5" t="n">
        <v>1575000</v>
      </c>
      <c r="D57" s="5" t="n">
        <v>1430000</v>
      </c>
    </row>
    <row r="58" spans="1:4">
      <c r="A58" s="4" t="s">
        <v>1853</v>
      </c>
      <c r="C58" s="5" t="n">
        <v>155000</v>
      </c>
      <c r="D58" s="5" t="n">
        <v>145000</v>
      </c>
    </row>
    <row r="59" spans="1:4">
      <c r="A59" s="4" t="s">
        <v>1854</v>
      </c>
      <c r="C59" s="5" t="n">
        <v>1730000</v>
      </c>
      <c r="D59" s="5" t="n">
        <v>1575000</v>
      </c>
    </row>
    <row r="60" spans="1:4">
      <c r="A60" s="4" t="s">
        <v>1866</v>
      </c>
    </row>
    <row r="61" spans="1:4">
      <c r="A61" s="3" t="s">
        <v>1720</v>
      </c>
    </row>
    <row r="62" spans="1:4">
      <c r="A62" s="4" t="s">
        <v>1852</v>
      </c>
      <c r="B62" s="5" t="n">
        <v>575000</v>
      </c>
      <c r="C62" s="5" t="n">
        <v>575000</v>
      </c>
      <c r="D62" s="5" t="n">
        <v>550000</v>
      </c>
    </row>
    <row r="63" spans="1:4">
      <c r="A63" s="4" t="s">
        <v>1853</v>
      </c>
      <c r="B63" s="5" t="n">
        <v>220000</v>
      </c>
      <c r="C63" s="5" t="n">
        <v>220000</v>
      </c>
      <c r="D63" s="5" t="n">
        <v>210000</v>
      </c>
    </row>
    <row r="64" spans="1:4">
      <c r="A64" s="4" t="s">
        <v>1854</v>
      </c>
      <c r="B64" s="6" t="n">
        <v>795000</v>
      </c>
      <c r="C64" s="6" t="n">
        <v>795000</v>
      </c>
      <c r="D64" s="6" t="n">
        <v>7600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9</v>
      </c>
    </row>
    <row r="3" spans="1:2">
      <c r="A3" s="3" t="s">
        <v>44</v>
      </c>
    </row>
    <row r="4" spans="1:2">
      <c r="A4" s="4" t="s">
        <v>44</v>
      </c>
      <c r="B4" s="4" t="s">
        <v>20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6"/>
    <col customWidth="1" max="2" min="2" width="19"/>
    <col customWidth="1" max="3" min="3" width="22"/>
    <col customWidth="1" max="4" min="4" width="28"/>
    <col customWidth="1" max="5" min="5" width="19"/>
    <col customWidth="1" max="6" min="6" width="27"/>
    <col customWidth="1" max="7" min="7" width="19"/>
    <col customWidth="1" max="8" min="8" width="28"/>
    <col customWidth="1" max="9" min="9" width="28"/>
    <col customWidth="1" max="10" min="10" width="28"/>
  </cols>
  <sheetData>
    <row r="1" spans="1:10">
      <c r="A1" s="1" t="s">
        <v>1867</v>
      </c>
      <c r="B1" s="2" t="s">
        <v>1868</v>
      </c>
      <c r="C1" s="2" t="s">
        <v>1869</v>
      </c>
      <c r="D1" s="2" t="s">
        <v>1870</v>
      </c>
      <c r="E1" s="2" t="s">
        <v>1871</v>
      </c>
      <c r="F1" s="2" t="s">
        <v>1872</v>
      </c>
      <c r="G1" s="2" t="s">
        <v>1873</v>
      </c>
      <c r="H1" s="2" t="s">
        <v>1874</v>
      </c>
      <c r="I1" s="2" t="s">
        <v>1875</v>
      </c>
      <c r="J1" s="2" t="s">
        <v>1876</v>
      </c>
    </row>
    <row r="2" spans="1:10">
      <c r="A2" s="3" t="s">
        <v>1834</v>
      </c>
    </row>
    <row r="3" spans="1:10">
      <c r="A3" s="4" t="s">
        <v>1481</v>
      </c>
      <c r="B3" s="5" t="n">
        <v>3333478</v>
      </c>
      <c r="E3" s="5" t="n">
        <v>3175448</v>
      </c>
      <c r="G3" s="5" t="n">
        <v>2701546</v>
      </c>
    </row>
    <row r="4" spans="1:10">
      <c r="A4" s="4" t="s">
        <v>1877</v>
      </c>
      <c r="B4" s="5" t="n">
        <v>0</v>
      </c>
    </row>
    <row r="5" spans="1:10">
      <c r="A5" s="4" t="s">
        <v>1482</v>
      </c>
    </row>
    <row r="6" spans="1:10">
      <c r="A6" s="3" t="s">
        <v>1834</v>
      </c>
    </row>
    <row r="7" spans="1:10">
      <c r="A7" s="4" t="s">
        <v>1481</v>
      </c>
      <c r="B7" s="5" t="n">
        <v>220833</v>
      </c>
      <c r="G7" s="5" t="n">
        <v>10169</v>
      </c>
    </row>
    <row r="8" spans="1:10">
      <c r="A8" s="4" t="s">
        <v>1483</v>
      </c>
    </row>
    <row r="9" spans="1:10">
      <c r="A9" s="3" t="s">
        <v>1834</v>
      </c>
    </row>
    <row r="10" spans="1:10">
      <c r="A10" s="4" t="s">
        <v>1878</v>
      </c>
      <c r="C10" s="6" t="n">
        <v>65</v>
      </c>
      <c r="D10" s="6" t="n">
        <v>66</v>
      </c>
    </row>
    <row r="11" spans="1:10">
      <c r="A11" s="4" t="s">
        <v>1879</v>
      </c>
      <c r="D11" s="5" t="n">
        <v>242</v>
      </c>
    </row>
    <row r="12" spans="1:10">
      <c r="A12" s="4" t="s">
        <v>1481</v>
      </c>
      <c r="B12" s="5" t="n">
        <v>1482420</v>
      </c>
    </row>
    <row r="13" spans="1:10">
      <c r="A13" s="4" t="s">
        <v>1484</v>
      </c>
    </row>
    <row r="14" spans="1:10">
      <c r="A14" s="3" t="s">
        <v>1834</v>
      </c>
    </row>
    <row r="15" spans="1:10">
      <c r="A15" s="4" t="s">
        <v>1481</v>
      </c>
      <c r="B15" s="5" t="n">
        <v>86472</v>
      </c>
    </row>
    <row r="16" spans="1:10">
      <c r="A16" s="4" t="s">
        <v>1485</v>
      </c>
    </row>
    <row r="17" spans="1:10">
      <c r="A17" s="3" t="s">
        <v>1834</v>
      </c>
    </row>
    <row r="18" spans="1:10">
      <c r="A18" s="4" t="s">
        <v>1878</v>
      </c>
      <c r="F18" s="6" t="n">
        <v>70</v>
      </c>
    </row>
    <row r="19" spans="1:10">
      <c r="A19" s="4" t="s">
        <v>1879</v>
      </c>
      <c r="F19" s="5" t="n">
        <v>206</v>
      </c>
    </row>
    <row r="20" spans="1:10">
      <c r="A20" s="4" t="s">
        <v>1481</v>
      </c>
      <c r="B20" s="5" t="n">
        <v>1050018</v>
      </c>
      <c r="E20" s="5" t="n">
        <v>1373574</v>
      </c>
    </row>
    <row r="21" spans="1:10">
      <c r="A21" s="4" t="s">
        <v>1486</v>
      </c>
    </row>
    <row r="22" spans="1:10">
      <c r="A22" s="3" t="s">
        <v>1834</v>
      </c>
    </row>
    <row r="23" spans="1:10">
      <c r="A23" s="4" t="s">
        <v>1481</v>
      </c>
      <c r="B23" s="5" t="n">
        <v>67391</v>
      </c>
    </row>
    <row r="24" spans="1:10">
      <c r="A24" s="4" t="s">
        <v>1487</v>
      </c>
    </row>
    <row r="25" spans="1:10">
      <c r="A25" s="3" t="s">
        <v>1834</v>
      </c>
    </row>
    <row r="26" spans="1:10">
      <c r="A26" s="4" t="s">
        <v>1878</v>
      </c>
      <c r="H26" s="6" t="n">
        <v>51</v>
      </c>
    </row>
    <row r="27" spans="1:10">
      <c r="A27" s="4" t="s">
        <v>1879</v>
      </c>
      <c r="H27" s="5" t="n">
        <v>193</v>
      </c>
    </row>
    <row r="28" spans="1:10">
      <c r="A28" s="4" t="s">
        <v>1481</v>
      </c>
      <c r="B28" s="5" t="n">
        <v>801040</v>
      </c>
      <c r="E28" s="5" t="n">
        <v>1065265</v>
      </c>
      <c r="G28" s="5" t="n">
        <v>1195370</v>
      </c>
    </row>
    <row r="29" spans="1:10">
      <c r="A29" s="4" t="s">
        <v>1488</v>
      </c>
    </row>
    <row r="30" spans="1:10">
      <c r="A30" s="3" t="s">
        <v>1834</v>
      </c>
    </row>
    <row r="31" spans="1:10">
      <c r="A31" s="4" t="s">
        <v>1481</v>
      </c>
      <c r="B31" s="5" t="n">
        <v>66970</v>
      </c>
    </row>
    <row r="32" spans="1:10">
      <c r="A32" s="4" t="s">
        <v>1489</v>
      </c>
    </row>
    <row r="33" spans="1:10">
      <c r="A33" s="3" t="s">
        <v>1834</v>
      </c>
    </row>
    <row r="34" spans="1:10">
      <c r="A34" s="4" t="s">
        <v>1878</v>
      </c>
      <c r="I34" s="6" t="n">
        <v>71</v>
      </c>
    </row>
    <row r="35" spans="1:10">
      <c r="A35" s="4" t="s">
        <v>1879</v>
      </c>
      <c r="I35" s="5" t="n">
        <v>197</v>
      </c>
    </row>
    <row r="36" spans="1:10">
      <c r="A36" s="4" t="s">
        <v>1481</v>
      </c>
      <c r="E36" s="5" t="n">
        <v>736609</v>
      </c>
      <c r="G36" s="5" t="n">
        <v>837616</v>
      </c>
    </row>
    <row r="37" spans="1:10">
      <c r="A37" s="4" t="s">
        <v>1490</v>
      </c>
    </row>
    <row r="38" spans="1:10">
      <c r="A38" s="3" t="s">
        <v>1834</v>
      </c>
    </row>
    <row r="39" spans="1:10">
      <c r="A39" s="4" t="s">
        <v>1878</v>
      </c>
      <c r="J39" s="6" t="n">
        <v>54</v>
      </c>
    </row>
    <row r="40" spans="1:10">
      <c r="A40" s="4" t="s">
        <v>1879</v>
      </c>
      <c r="J40" s="5" t="n">
        <v>198</v>
      </c>
    </row>
    <row r="41" spans="1:10">
      <c r="A41" s="4" t="s">
        <v>1481</v>
      </c>
      <c r="G41" s="5" t="n">
        <v>66856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80</v>
      </c>
      <c r="B1" s="2" t="s">
        <v>1</v>
      </c>
    </row>
    <row r="2" spans="1:5">
      <c r="B2" s="2" t="s">
        <v>29</v>
      </c>
      <c r="C2" s="2" t="s">
        <v>30</v>
      </c>
      <c r="D2" s="2" t="s">
        <v>31</v>
      </c>
      <c r="E2" s="2" t="s">
        <v>1827</v>
      </c>
    </row>
    <row r="3" spans="1:5">
      <c r="A3" s="3" t="s">
        <v>1834</v>
      </c>
    </row>
    <row r="4" spans="1:5">
      <c r="A4" s="4" t="s">
        <v>1881</v>
      </c>
      <c r="B4" s="6" t="n">
        <v>90</v>
      </c>
      <c r="C4" s="6" t="n">
        <v>45</v>
      </c>
      <c r="D4" s="6" t="n">
        <v>-1</v>
      </c>
    </row>
    <row r="5" spans="1:5">
      <c r="A5" s="4" t="s">
        <v>1882</v>
      </c>
      <c r="B5" s="5" t="n">
        <v>240</v>
      </c>
      <c r="C5" s="5" t="n">
        <v>209</v>
      </c>
      <c r="D5" s="5" t="n">
        <v>121</v>
      </c>
    </row>
    <row r="6" spans="1:5">
      <c r="A6" s="4" t="s">
        <v>1883</v>
      </c>
      <c r="B6" s="5" t="n">
        <v>27</v>
      </c>
      <c r="C6" s="5" t="n">
        <v>18</v>
      </c>
      <c r="D6" s="5" t="n">
        <v>10</v>
      </c>
    </row>
    <row r="7" spans="1:5">
      <c r="A7" s="4" t="s">
        <v>1482</v>
      </c>
    </row>
    <row r="8" spans="1:5">
      <c r="A8" s="3" t="s">
        <v>1834</v>
      </c>
    </row>
    <row r="9" spans="1:5">
      <c r="A9" s="4" t="s">
        <v>1881</v>
      </c>
      <c r="B9" s="5" t="n">
        <v>16</v>
      </c>
      <c r="D9" s="5" t="n">
        <v>-2</v>
      </c>
    </row>
    <row r="10" spans="1:5">
      <c r="A10" s="4" t="s">
        <v>1882</v>
      </c>
      <c r="D10" s="5" t="n">
        <v>1</v>
      </c>
    </row>
    <row r="11" spans="1:5">
      <c r="A11" s="4" t="s">
        <v>1483</v>
      </c>
    </row>
    <row r="12" spans="1:5">
      <c r="A12" s="3" t="s">
        <v>1834</v>
      </c>
    </row>
    <row r="13" spans="1:5">
      <c r="A13" s="4" t="s">
        <v>1881</v>
      </c>
      <c r="B13" s="5" t="n">
        <v>30</v>
      </c>
    </row>
    <row r="14" spans="1:5">
      <c r="A14" s="4" t="s">
        <v>1882</v>
      </c>
      <c r="B14" s="5" t="n">
        <v>110</v>
      </c>
      <c r="E14" s="6" t="n">
        <v>112</v>
      </c>
    </row>
    <row r="15" spans="1:5">
      <c r="A15" s="4" t="s">
        <v>1883</v>
      </c>
      <c r="B15" s="5" t="n">
        <v>6</v>
      </c>
    </row>
    <row r="16" spans="1:5">
      <c r="A16" s="4" t="s">
        <v>1485</v>
      </c>
    </row>
    <row r="17" spans="1:5">
      <c r="A17" s="3" t="s">
        <v>1834</v>
      </c>
    </row>
    <row r="18" spans="1:5">
      <c r="A18" s="4" t="s">
        <v>1881</v>
      </c>
      <c r="B18" s="5" t="n">
        <v>31</v>
      </c>
      <c r="C18" s="5" t="n">
        <v>18</v>
      </c>
    </row>
    <row r="19" spans="1:5">
      <c r="A19" s="4" t="s">
        <v>1882</v>
      </c>
      <c r="B19" s="5" t="n">
        <v>74</v>
      </c>
      <c r="C19" s="5" t="n">
        <v>92</v>
      </c>
    </row>
    <row r="20" spans="1:5">
      <c r="A20" s="4" t="s">
        <v>1883</v>
      </c>
      <c r="B20" s="5" t="n">
        <v>10</v>
      </c>
      <c r="C20" s="5" t="n">
        <v>5</v>
      </c>
    </row>
    <row r="21" spans="1:5">
      <c r="A21" s="4" t="s">
        <v>1487</v>
      </c>
    </row>
    <row r="22" spans="1:5">
      <c r="A22" s="3" t="s">
        <v>1834</v>
      </c>
    </row>
    <row r="23" spans="1:5">
      <c r="A23" s="4" t="s">
        <v>1881</v>
      </c>
      <c r="B23" s="5" t="n">
        <v>18</v>
      </c>
      <c r="C23" s="5" t="n">
        <v>13</v>
      </c>
      <c r="D23" s="5" t="n">
        <v>6</v>
      </c>
    </row>
    <row r="24" spans="1:5">
      <c r="A24" s="4" t="s">
        <v>1882</v>
      </c>
      <c r="B24" s="5" t="n">
        <v>25</v>
      </c>
      <c r="C24" s="5" t="n">
        <v>52</v>
      </c>
      <c r="D24" s="5" t="n">
        <v>34</v>
      </c>
    </row>
    <row r="25" spans="1:5">
      <c r="A25" s="4" t="s">
        <v>1883</v>
      </c>
      <c r="B25" s="5" t="n">
        <v>11</v>
      </c>
      <c r="C25" s="5" t="n">
        <v>8</v>
      </c>
      <c r="D25" s="5" t="n">
        <v>2</v>
      </c>
    </row>
    <row r="26" spans="1:5">
      <c r="A26" s="4" t="s">
        <v>1489</v>
      </c>
    </row>
    <row r="27" spans="1:5">
      <c r="A27" s="3" t="s">
        <v>1834</v>
      </c>
    </row>
    <row r="28" spans="1:5">
      <c r="A28" s="4" t="s">
        <v>1881</v>
      </c>
      <c r="B28" s="5" t="n">
        <v>11</v>
      </c>
      <c r="C28" s="5" t="n">
        <v>9</v>
      </c>
      <c r="D28" s="5" t="n">
        <v>2</v>
      </c>
    </row>
    <row r="29" spans="1:5">
      <c r="A29" s="4" t="s">
        <v>1882</v>
      </c>
      <c r="B29" s="6" t="n">
        <v>31</v>
      </c>
      <c r="C29" s="5" t="n">
        <v>47</v>
      </c>
      <c r="D29" s="5" t="n">
        <v>30</v>
      </c>
    </row>
    <row r="30" spans="1:5">
      <c r="A30" s="4" t="s">
        <v>1883</v>
      </c>
      <c r="C30" s="5" t="n">
        <v>5</v>
      </c>
      <c r="D30" s="5" t="n">
        <v>2</v>
      </c>
    </row>
    <row r="31" spans="1:5">
      <c r="A31" s="4" t="s">
        <v>1490</v>
      </c>
    </row>
    <row r="32" spans="1:5">
      <c r="A32" s="3" t="s">
        <v>1834</v>
      </c>
    </row>
    <row r="33" spans="1:5">
      <c r="A33" s="4" t="s">
        <v>1881</v>
      </c>
      <c r="C33" s="5" t="n">
        <v>5</v>
      </c>
      <c r="D33" s="5" t="n">
        <v>-7</v>
      </c>
    </row>
    <row r="34" spans="1:5">
      <c r="A34" s="4" t="s">
        <v>1882</v>
      </c>
      <c r="C34" s="6" t="n">
        <v>18</v>
      </c>
      <c r="D34" s="5" t="n">
        <v>20</v>
      </c>
    </row>
    <row r="35" spans="1:5">
      <c r="A35" s="4" t="s">
        <v>1883</v>
      </c>
      <c r="D35" s="5" t="n">
        <v>6</v>
      </c>
    </row>
    <row r="36" spans="1:5">
      <c r="A36" s="4" t="s">
        <v>1511</v>
      </c>
    </row>
    <row r="37" spans="1:5">
      <c r="A37" s="3" t="s">
        <v>1834</v>
      </c>
    </row>
    <row r="38" spans="1:5">
      <c r="A38" s="4" t="s">
        <v>1881</v>
      </c>
      <c r="D38" s="5" t="n">
        <v>-2</v>
      </c>
    </row>
    <row r="39" spans="1:5">
      <c r="A39" s="4" t="s">
        <v>1882</v>
      </c>
      <c r="D39" s="6" t="n">
        <v>37</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3"/>
    <col customWidth="1" max="3" min="3" width="22"/>
    <col customWidth="1" max="4" min="4" width="22"/>
    <col customWidth="1" max="5" min="5" width="22"/>
  </cols>
  <sheetData>
    <row r="1" spans="1:5">
      <c r="A1" s="1" t="s">
        <v>1884</v>
      </c>
      <c r="B1" s="2" t="s">
        <v>1885</v>
      </c>
      <c r="C1" s="2" t="s">
        <v>716</v>
      </c>
      <c r="D1" s="2" t="s">
        <v>592</v>
      </c>
      <c r="E1" s="2" t="s">
        <v>751</v>
      </c>
    </row>
    <row r="2" spans="1:5">
      <c r="A2" s="3" t="s">
        <v>1834</v>
      </c>
    </row>
    <row r="3" spans="1:5">
      <c r="A3" s="4" t="s">
        <v>1886</v>
      </c>
      <c r="C3" s="6" t="n">
        <v>240</v>
      </c>
      <c r="D3" s="6" t="n">
        <v>209</v>
      </c>
      <c r="E3" s="6" t="n">
        <v>121</v>
      </c>
    </row>
    <row r="4" spans="1:5">
      <c r="A4" s="4" t="s">
        <v>1483</v>
      </c>
    </row>
    <row r="5" spans="1:5">
      <c r="A5" s="3" t="s">
        <v>1834</v>
      </c>
    </row>
    <row r="6" spans="1:5">
      <c r="A6" s="4" t="s">
        <v>1887</v>
      </c>
      <c r="B6" s="5" t="n">
        <v>1</v>
      </c>
    </row>
    <row r="7" spans="1:5">
      <c r="A7" s="4" t="s">
        <v>1888</v>
      </c>
      <c r="B7" s="5" t="n">
        <v>448500</v>
      </c>
    </row>
    <row r="8" spans="1:5">
      <c r="A8" s="4" t="s">
        <v>1889</v>
      </c>
      <c r="B8" s="5" t="n">
        <v>75500</v>
      </c>
    </row>
    <row r="9" spans="1:5">
      <c r="A9" s="4" t="s">
        <v>1890</v>
      </c>
      <c r="B9" s="5" t="n">
        <v>1765100</v>
      </c>
    </row>
    <row r="10" spans="1:5">
      <c r="A10" s="4" t="s">
        <v>1891</v>
      </c>
      <c r="B10" s="4" t="s">
        <v>1138</v>
      </c>
      <c r="C10" s="4" t="s">
        <v>1138</v>
      </c>
    </row>
    <row r="11" spans="1:5">
      <c r="A11" s="4" t="s">
        <v>1886</v>
      </c>
      <c r="B11" s="6" t="n">
        <v>112</v>
      </c>
      <c r="C11" s="6" t="n">
        <v>110</v>
      </c>
    </row>
    <row r="12" spans="1:5">
      <c r="A12" s="4" t="s">
        <v>1892</v>
      </c>
      <c r="B12" s="6" t="n">
        <v>35</v>
      </c>
    </row>
    <row r="13" spans="1:5">
      <c r="A13" s="4" t="s">
        <v>1893</v>
      </c>
      <c r="B13" s="5" t="n">
        <v>388</v>
      </c>
    </row>
    <row r="14" spans="1:5">
      <c r="A14" s="4" t="s">
        <v>1894</v>
      </c>
      <c r="B14" s="5" t="n">
        <v>4</v>
      </c>
    </row>
    <row r="15" spans="1:5">
      <c r="A15" s="4" t="s">
        <v>1895</v>
      </c>
    </row>
    <row r="16" spans="1:5">
      <c r="A16" s="3" t="s">
        <v>1834</v>
      </c>
    </row>
    <row r="17" spans="1:5">
      <c r="A17" s="4" t="s">
        <v>1896</v>
      </c>
      <c r="B17" s="4" t="s">
        <v>829</v>
      </c>
    </row>
    <row r="18" spans="1:5">
      <c r="A18" s="4" t="s">
        <v>1897</v>
      </c>
      <c r="B18" s="4" t="s">
        <v>723</v>
      </c>
    </row>
    <row r="19" spans="1:5">
      <c r="A19" s="4" t="s">
        <v>1890</v>
      </c>
      <c r="B19" s="5" t="n">
        <v>368525</v>
      </c>
    </row>
    <row r="20" spans="1:5">
      <c r="A20" s="4" t="s">
        <v>1898</v>
      </c>
    </row>
    <row r="21" spans="1:5">
      <c r="A21" s="3" t="s">
        <v>1834</v>
      </c>
    </row>
    <row r="22" spans="1:5">
      <c r="A22" s="4" t="s">
        <v>1899</v>
      </c>
      <c r="B22" s="4" t="s">
        <v>1900</v>
      </c>
    </row>
    <row r="23" spans="1:5">
      <c r="A23" s="4" t="s">
        <v>1897</v>
      </c>
      <c r="B23" s="4" t="s">
        <v>1901</v>
      </c>
    </row>
    <row r="24" spans="1:5">
      <c r="A24" s="4" t="s">
        <v>1890</v>
      </c>
      <c r="B24" s="5" t="n">
        <v>1396575</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23"/>
    <col customWidth="1" max="3" min="3" width="23"/>
    <col customWidth="1" max="4" min="4" width="19"/>
  </cols>
  <sheetData>
    <row r="1" spans="1:4">
      <c r="A1" s="1" t="s">
        <v>1902</v>
      </c>
      <c r="B1" s="2" t="s">
        <v>1903</v>
      </c>
      <c r="C1" s="2" t="s">
        <v>1904</v>
      </c>
      <c r="D1" s="2" t="s">
        <v>1905</v>
      </c>
    </row>
    <row r="2" spans="1:4">
      <c r="A2" s="4" t="s">
        <v>1906</v>
      </c>
    </row>
    <row r="3" spans="1:4">
      <c r="A3" s="3" t="s">
        <v>1834</v>
      </c>
    </row>
    <row r="4" spans="1:4">
      <c r="A4" s="4" t="s">
        <v>1907</v>
      </c>
      <c r="D4" s="5" t="n">
        <v>1750000</v>
      </c>
    </row>
    <row r="5" spans="1:4">
      <c r="A5" s="4" t="s">
        <v>1483</v>
      </c>
    </row>
    <row r="6" spans="1:4">
      <c r="A6" s="3" t="s">
        <v>1834</v>
      </c>
    </row>
    <row r="7" spans="1:4">
      <c r="A7" s="4" t="s">
        <v>1908</v>
      </c>
      <c r="B7" s="6" t="n">
        <v>65</v>
      </c>
      <c r="C7" s="6" t="n">
        <v>66</v>
      </c>
    </row>
    <row r="8" spans="1:4">
      <c r="A8" s="4" t="s">
        <v>1895</v>
      </c>
    </row>
    <row r="9" spans="1:4">
      <c r="A9" s="3" t="s">
        <v>1834</v>
      </c>
    </row>
    <row r="10" spans="1:4">
      <c r="A10" s="4" t="s">
        <v>1908</v>
      </c>
      <c r="C10" s="7" t="n">
        <v>95.09999999999999</v>
      </c>
    </row>
    <row r="11" spans="1:4">
      <c r="A11" s="4" t="s">
        <v>1909</v>
      </c>
      <c r="C11" s="4" t="s">
        <v>904</v>
      </c>
    </row>
    <row r="12" spans="1:4">
      <c r="A12" s="4" t="s">
        <v>1910</v>
      </c>
      <c r="C12" s="7" t="n">
        <v>109.55</v>
      </c>
    </row>
    <row r="13" spans="1:4">
      <c r="A13" s="4" t="s">
        <v>1911</v>
      </c>
      <c r="C13" s="13" t="n">
        <v>2.92</v>
      </c>
    </row>
    <row r="14" spans="1:4">
      <c r="A14" s="4" t="s">
        <v>1912</v>
      </c>
      <c r="C14" s="4" t="s">
        <v>1913</v>
      </c>
    </row>
    <row r="15" spans="1:4">
      <c r="A15" s="4" t="s">
        <v>1898</v>
      </c>
    </row>
    <row r="16" spans="1:4">
      <c r="A16" s="3" t="s">
        <v>1834</v>
      </c>
    </row>
    <row r="17" spans="1:4">
      <c r="A17" s="4" t="s">
        <v>1908</v>
      </c>
      <c r="C17" s="7" t="n">
        <v>58.55</v>
      </c>
    </row>
    <row r="18" spans="1:4">
      <c r="A18" s="4" t="s">
        <v>1909</v>
      </c>
      <c r="C18" s="4" t="s">
        <v>904</v>
      </c>
    </row>
    <row r="19" spans="1:4">
      <c r="A19" s="4" t="s">
        <v>1910</v>
      </c>
      <c r="C19" s="7" t="n">
        <v>109.55</v>
      </c>
    </row>
    <row r="20" spans="1:4">
      <c r="A20" s="4" t="s">
        <v>1911</v>
      </c>
      <c r="C20" s="13" t="n">
        <v>2.92</v>
      </c>
    </row>
    <row r="21" spans="1:4">
      <c r="A21" s="4" t="s">
        <v>1912</v>
      </c>
      <c r="C21" s="4" t="s">
        <v>1914</v>
      </c>
    </row>
    <row r="22" spans="1:4">
      <c r="A22" s="4" t="s">
        <v>1915</v>
      </c>
    </row>
    <row r="23" spans="1:4">
      <c r="A23" s="3" t="s">
        <v>1834</v>
      </c>
    </row>
    <row r="24" spans="1:4">
      <c r="A24" s="4" t="s">
        <v>1908</v>
      </c>
      <c r="B24" s="7" t="n">
        <v>95.5</v>
      </c>
    </row>
    <row r="25" spans="1:4">
      <c r="A25" s="4" t="s">
        <v>1909</v>
      </c>
      <c r="B25" s="4" t="s">
        <v>904</v>
      </c>
    </row>
    <row r="26" spans="1:4">
      <c r="A26" s="4" t="s">
        <v>1910</v>
      </c>
      <c r="B26" s="7" t="n">
        <v>111.52</v>
      </c>
    </row>
    <row r="27" spans="1:4">
      <c r="A27" s="4" t="s">
        <v>1911</v>
      </c>
      <c r="B27" s="13" t="n">
        <v>2.36</v>
      </c>
    </row>
    <row r="28" spans="1:4">
      <c r="A28" s="4" t="s">
        <v>1912</v>
      </c>
      <c r="B28" s="4" t="s">
        <v>1916</v>
      </c>
    </row>
    <row r="29" spans="1:4">
      <c r="A29" s="4" t="s">
        <v>1917</v>
      </c>
    </row>
    <row r="30" spans="1:4">
      <c r="A30" s="3" t="s">
        <v>1834</v>
      </c>
    </row>
    <row r="31" spans="1:4">
      <c r="A31" s="4" t="s">
        <v>1908</v>
      </c>
      <c r="B31" s="7" t="n">
        <v>58.5</v>
      </c>
    </row>
    <row r="32" spans="1:4">
      <c r="A32" s="4" t="s">
        <v>1909</v>
      </c>
      <c r="B32" s="4" t="s">
        <v>904</v>
      </c>
    </row>
    <row r="33" spans="1:4">
      <c r="A33" s="4" t="s">
        <v>1910</v>
      </c>
      <c r="B33" s="7" t="n">
        <v>111.52</v>
      </c>
    </row>
    <row r="34" spans="1:4">
      <c r="A34" s="4" t="s">
        <v>1911</v>
      </c>
      <c r="B34" s="13" t="n">
        <v>2.36</v>
      </c>
    </row>
    <row r="35" spans="1:4">
      <c r="A35" s="4" t="s">
        <v>1912</v>
      </c>
      <c r="B35" s="4" t="s">
        <v>191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19</v>
      </c>
      <c r="B1" s="2" t="s">
        <v>1827</v>
      </c>
      <c r="C1" s="2" t="s">
        <v>1828</v>
      </c>
      <c r="D1" s="2" t="s">
        <v>1829</v>
      </c>
      <c r="E1" s="2" t="s">
        <v>1830</v>
      </c>
      <c r="F1" s="2" t="s">
        <v>29</v>
      </c>
      <c r="G1" s="2" t="s">
        <v>29</v>
      </c>
      <c r="H1" s="2" t="s">
        <v>30</v>
      </c>
      <c r="I1" s="2" t="s">
        <v>29</v>
      </c>
      <c r="J1" s="2" t="s">
        <v>29</v>
      </c>
      <c r="K1" s="2" t="s">
        <v>29</v>
      </c>
    </row>
    <row r="2" spans="1:11">
      <c r="A2" s="3" t="s">
        <v>1831</v>
      </c>
    </row>
    <row r="3" spans="1:11">
      <c r="A3" s="4" t="s">
        <v>1832</v>
      </c>
      <c r="G3" s="5" t="n">
        <v>3175448</v>
      </c>
      <c r="H3" s="5" t="n">
        <v>2701546</v>
      </c>
    </row>
    <row r="4" spans="1:11">
      <c r="A4" s="4" t="s">
        <v>1833</v>
      </c>
      <c r="F4" s="5" t="n">
        <v>3333478</v>
      </c>
      <c r="G4" s="5" t="n">
        <v>3333478</v>
      </c>
      <c r="H4" s="5" t="n">
        <v>3175448</v>
      </c>
      <c r="I4" s="5" t="n">
        <v>3333478</v>
      </c>
      <c r="J4" s="5" t="n">
        <v>3333478</v>
      </c>
      <c r="K4" s="5" t="n">
        <v>3333478</v>
      </c>
    </row>
    <row r="5" spans="1:11">
      <c r="A5" s="4" t="s">
        <v>1482</v>
      </c>
    </row>
    <row r="6" spans="1:11">
      <c r="A6" s="3" t="s">
        <v>1831</v>
      </c>
    </row>
    <row r="7" spans="1:11">
      <c r="A7" s="4" t="s">
        <v>1832</v>
      </c>
      <c r="H7" s="5" t="n">
        <v>10169</v>
      </c>
    </row>
    <row r="8" spans="1:11">
      <c r="A8" s="4" t="s">
        <v>1833</v>
      </c>
      <c r="F8" s="5" t="n">
        <v>220833</v>
      </c>
      <c r="G8" s="5" t="n">
        <v>220833</v>
      </c>
      <c r="I8" s="5" t="n">
        <v>220833</v>
      </c>
      <c r="J8" s="5" t="n">
        <v>220833</v>
      </c>
      <c r="K8" s="5" t="n">
        <v>220833</v>
      </c>
    </row>
    <row r="9" spans="1:11">
      <c r="A9" s="4" t="s">
        <v>1483</v>
      </c>
    </row>
    <row r="10" spans="1:11">
      <c r="A10" s="3" t="s">
        <v>1831</v>
      </c>
    </row>
    <row r="11" spans="1:11">
      <c r="A11" s="4" t="s">
        <v>1838</v>
      </c>
      <c r="B11" s="5" t="n">
        <v>1765100</v>
      </c>
    </row>
    <row r="12" spans="1:11">
      <c r="A12" s="4" t="s">
        <v>1920</v>
      </c>
      <c r="F12" s="5" t="n">
        <v>-221914</v>
      </c>
    </row>
    <row r="13" spans="1:11">
      <c r="A13" s="4" t="s">
        <v>1840</v>
      </c>
      <c r="F13" s="5" t="n">
        <v>-60766</v>
      </c>
    </row>
    <row r="14" spans="1:11">
      <c r="A14" s="4" t="s">
        <v>1833</v>
      </c>
      <c r="F14" s="5" t="n">
        <v>1482420</v>
      </c>
      <c r="G14" s="5" t="n">
        <v>1482420</v>
      </c>
      <c r="I14" s="5" t="n">
        <v>1482420</v>
      </c>
      <c r="J14" s="5" t="n">
        <v>1482420</v>
      </c>
      <c r="K14" s="5" t="n">
        <v>1482420</v>
      </c>
    </row>
    <row r="15" spans="1:11">
      <c r="A15" s="4" t="s">
        <v>1484</v>
      </c>
    </row>
    <row r="16" spans="1:11">
      <c r="A16" s="3" t="s">
        <v>1831</v>
      </c>
    </row>
    <row r="17" spans="1:11">
      <c r="A17" s="4" t="s">
        <v>1833</v>
      </c>
      <c r="F17" s="5" t="n">
        <v>86472</v>
      </c>
      <c r="G17" s="5" t="n">
        <v>86472</v>
      </c>
      <c r="I17" s="5" t="n">
        <v>86472</v>
      </c>
      <c r="J17" s="5" t="n">
        <v>86472</v>
      </c>
      <c r="K17" s="5" t="n">
        <v>86472</v>
      </c>
    </row>
    <row r="18" spans="1:11">
      <c r="A18" s="4" t="s">
        <v>1485</v>
      </c>
    </row>
    <row r="19" spans="1:11">
      <c r="A19" s="3" t="s">
        <v>1831</v>
      </c>
    </row>
    <row r="20" spans="1:11">
      <c r="A20" s="4" t="s">
        <v>1838</v>
      </c>
      <c r="C20" s="5" t="n">
        <v>1432558</v>
      </c>
    </row>
    <row r="21" spans="1:11">
      <c r="A21" s="4" t="s">
        <v>1832</v>
      </c>
      <c r="G21" s="5" t="n">
        <v>1373574</v>
      </c>
    </row>
    <row r="22" spans="1:11">
      <c r="A22" s="4" t="s">
        <v>1839</v>
      </c>
      <c r="G22" s="5" t="n">
        <v>47647</v>
      </c>
      <c r="I22" s="5" t="n">
        <v>47647</v>
      </c>
    </row>
    <row r="23" spans="1:11">
      <c r="A23" s="4" t="s">
        <v>1920</v>
      </c>
      <c r="G23" s="5" t="n">
        <v>-207918</v>
      </c>
      <c r="I23" s="5" t="n">
        <v>-261081</v>
      </c>
    </row>
    <row r="24" spans="1:11">
      <c r="A24" s="4" t="s">
        <v>1840</v>
      </c>
      <c r="G24" s="5" t="n">
        <v>-163285</v>
      </c>
      <c r="I24" s="5" t="n">
        <v>-169106</v>
      </c>
    </row>
    <row r="25" spans="1:11">
      <c r="A25" s="4" t="s">
        <v>1833</v>
      </c>
      <c r="F25" s="5" t="n">
        <v>1050018</v>
      </c>
      <c r="G25" s="5" t="n">
        <v>1050018</v>
      </c>
      <c r="H25" s="5" t="n">
        <v>1373574</v>
      </c>
      <c r="I25" s="5" t="n">
        <v>1050018</v>
      </c>
      <c r="J25" s="5" t="n">
        <v>1050018</v>
      </c>
      <c r="K25" s="5" t="n">
        <v>1050018</v>
      </c>
    </row>
    <row r="26" spans="1:11">
      <c r="A26" s="4" t="s">
        <v>1486</v>
      </c>
    </row>
    <row r="27" spans="1:11">
      <c r="A27" s="3" t="s">
        <v>1831</v>
      </c>
    </row>
    <row r="28" spans="1:11">
      <c r="A28" s="4" t="s">
        <v>1833</v>
      </c>
      <c r="F28" s="5" t="n">
        <v>67391</v>
      </c>
      <c r="G28" s="5" t="n">
        <v>67391</v>
      </c>
      <c r="I28" s="5" t="n">
        <v>67391</v>
      </c>
      <c r="J28" s="5" t="n">
        <v>67391</v>
      </c>
      <c r="K28" s="5" t="n">
        <v>67391</v>
      </c>
    </row>
    <row r="29" spans="1:11">
      <c r="A29" s="4" t="s">
        <v>1487</v>
      </c>
    </row>
    <row r="30" spans="1:11">
      <c r="A30" s="3" t="s">
        <v>1831</v>
      </c>
    </row>
    <row r="31" spans="1:11">
      <c r="A31" s="4" t="s">
        <v>1838</v>
      </c>
      <c r="D31" s="5" t="n">
        <v>1324968</v>
      </c>
    </row>
    <row r="32" spans="1:11">
      <c r="A32" s="4" t="s">
        <v>1832</v>
      </c>
      <c r="G32" s="5" t="n">
        <v>1065265</v>
      </c>
      <c r="H32" s="5" t="n">
        <v>1195370</v>
      </c>
    </row>
    <row r="33" spans="1:11">
      <c r="A33" s="4" t="s">
        <v>1839</v>
      </c>
      <c r="G33" s="5" t="n">
        <v>38640</v>
      </c>
      <c r="J33" s="5" t="n">
        <v>104845</v>
      </c>
    </row>
    <row r="34" spans="1:11">
      <c r="A34" s="4" t="s">
        <v>1921</v>
      </c>
      <c r="J34" s="5" t="n">
        <v>37211</v>
      </c>
    </row>
    <row r="35" spans="1:11">
      <c r="A35" s="4" t="s">
        <v>1920</v>
      </c>
      <c r="G35" s="5" t="n">
        <v>-157399</v>
      </c>
      <c r="J35" s="5" t="n">
        <v>-507560</v>
      </c>
    </row>
    <row r="36" spans="1:11">
      <c r="A36" s="4" t="s">
        <v>1840</v>
      </c>
      <c r="G36" s="5" t="n">
        <v>-145466</v>
      </c>
      <c r="J36" s="5" t="n">
        <v>-158424</v>
      </c>
    </row>
    <row r="37" spans="1:11">
      <c r="A37" s="4" t="s">
        <v>1833</v>
      </c>
      <c r="F37" s="5" t="n">
        <v>801040</v>
      </c>
      <c r="G37" s="5" t="n">
        <v>801040</v>
      </c>
      <c r="H37" s="5" t="n">
        <v>1065265</v>
      </c>
      <c r="I37" s="5" t="n">
        <v>801040</v>
      </c>
      <c r="J37" s="5" t="n">
        <v>801040</v>
      </c>
      <c r="K37" s="5" t="n">
        <v>801040</v>
      </c>
    </row>
    <row r="38" spans="1:11">
      <c r="A38" s="4" t="s">
        <v>1488</v>
      </c>
    </row>
    <row r="39" spans="1:11">
      <c r="A39" s="3" t="s">
        <v>1831</v>
      </c>
    </row>
    <row r="40" spans="1:11">
      <c r="A40" s="4" t="s">
        <v>1833</v>
      </c>
      <c r="F40" s="5" t="n">
        <v>66970</v>
      </c>
      <c r="G40" s="5" t="n">
        <v>66970</v>
      </c>
      <c r="I40" s="5" t="n">
        <v>66970</v>
      </c>
      <c r="J40" s="5" t="n">
        <v>66970</v>
      </c>
      <c r="K40" s="5" t="n">
        <v>66970</v>
      </c>
    </row>
    <row r="41" spans="1:11">
      <c r="A41" s="4" t="s">
        <v>1489</v>
      </c>
    </row>
    <row r="42" spans="1:11">
      <c r="A42" s="3" t="s">
        <v>1831</v>
      </c>
    </row>
    <row r="43" spans="1:11">
      <c r="A43" s="4" t="s">
        <v>1838</v>
      </c>
      <c r="E43" s="5" t="n">
        <v>1241935</v>
      </c>
    </row>
    <row r="44" spans="1:11">
      <c r="A44" s="4" t="s">
        <v>1832</v>
      </c>
      <c r="G44" s="5" t="n">
        <v>736609</v>
      </c>
      <c r="H44" s="5" t="n">
        <v>837616</v>
      </c>
    </row>
    <row r="45" spans="1:11">
      <c r="A45" s="4" t="s">
        <v>1839</v>
      </c>
      <c r="G45" s="5" t="n">
        <v>-159</v>
      </c>
      <c r="K45" s="5" t="n">
        <v>119953</v>
      </c>
    </row>
    <row r="46" spans="1:11">
      <c r="A46" s="4" t="s">
        <v>1921</v>
      </c>
      <c r="K46" s="5" t="n">
        <v>26210</v>
      </c>
    </row>
    <row r="47" spans="1:11">
      <c r="A47" s="4" t="s">
        <v>1920</v>
      </c>
      <c r="G47" s="5" t="n">
        <v>-280067</v>
      </c>
      <c r="K47" s="5" t="n">
        <v>-920505</v>
      </c>
    </row>
    <row r="48" spans="1:11">
      <c r="A48" s="4" t="s">
        <v>1840</v>
      </c>
      <c r="G48" s="5" t="n">
        <v>-456383</v>
      </c>
      <c r="K48" s="5" t="n">
        <v>-467593</v>
      </c>
    </row>
    <row r="49" spans="1:11">
      <c r="A49" s="4" t="s">
        <v>1833</v>
      </c>
      <c r="H49" s="5" t="n">
        <v>736609</v>
      </c>
    </row>
    <row r="50" spans="1:11">
      <c r="A50" s="4" t="s">
        <v>1490</v>
      </c>
    </row>
    <row r="51" spans="1:11">
      <c r="A51" s="3" t="s">
        <v>1831</v>
      </c>
    </row>
    <row r="52" spans="1:11">
      <c r="A52" s="4" t="s">
        <v>1832</v>
      </c>
      <c r="H52" s="5" t="n">
        <v>668560</v>
      </c>
    </row>
    <row r="53" spans="1:11">
      <c r="A53" s="4" t="s">
        <v>183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14"/>
    <col customWidth="1" max="6" min="6" width="23"/>
    <col customWidth="1" max="7" min="7" width="24"/>
    <col customWidth="1" max="8" min="8" width="14"/>
  </cols>
  <sheetData>
    <row r="1" spans="1:8">
      <c r="A1" s="1" t="s">
        <v>1922</v>
      </c>
      <c r="B1" s="2" t="s">
        <v>1923</v>
      </c>
      <c r="C1" s="2" t="s">
        <v>1924</v>
      </c>
      <c r="D1" s="2" t="s">
        <v>1925</v>
      </c>
      <c r="E1" s="2" t="s">
        <v>1926</v>
      </c>
      <c r="F1" s="2" t="s">
        <v>1927</v>
      </c>
      <c r="G1" s="2" t="s">
        <v>1928</v>
      </c>
      <c r="H1" s="2" t="s">
        <v>1929</v>
      </c>
    </row>
    <row r="2" spans="1:8">
      <c r="A2" s="4" t="s">
        <v>1487</v>
      </c>
    </row>
    <row r="3" spans="1:8">
      <c r="A3" s="3" t="s">
        <v>1834</v>
      </c>
    </row>
    <row r="4" spans="1:8">
      <c r="A4" s="4" t="s">
        <v>1893</v>
      </c>
      <c r="G4" s="5" t="n">
        <v>256</v>
      </c>
    </row>
    <row r="5" spans="1:8">
      <c r="A5" s="4" t="s">
        <v>1930</v>
      </c>
    </row>
    <row r="6" spans="1:8">
      <c r="A6" s="3" t="s">
        <v>1834</v>
      </c>
    </row>
    <row r="7" spans="1:8">
      <c r="A7" s="4" t="s">
        <v>1931</v>
      </c>
      <c r="G7" s="4" t="s">
        <v>829</v>
      </c>
    </row>
    <row r="8" spans="1:8">
      <c r="A8" s="4" t="s">
        <v>1932</v>
      </c>
    </row>
    <row r="9" spans="1:8">
      <c r="A9" s="3" t="s">
        <v>1834</v>
      </c>
    </row>
    <row r="10" spans="1:8">
      <c r="A10" s="4" t="s">
        <v>1931</v>
      </c>
      <c r="G10" s="4" t="s">
        <v>1933</v>
      </c>
    </row>
    <row r="11" spans="1:8">
      <c r="A11" s="4" t="s">
        <v>1899</v>
      </c>
      <c r="G11" s="4" t="s">
        <v>748</v>
      </c>
    </row>
    <row r="12" spans="1:8">
      <c r="A12" s="4" t="s">
        <v>1934</v>
      </c>
    </row>
    <row r="13" spans="1:8">
      <c r="A13" s="3" t="s">
        <v>1834</v>
      </c>
    </row>
    <row r="14" spans="1:8">
      <c r="A14" s="4" t="s">
        <v>1899</v>
      </c>
      <c r="G14" s="4" t="s">
        <v>1136</v>
      </c>
    </row>
    <row r="15" spans="1:8">
      <c r="A15" s="4" t="s">
        <v>1485</v>
      </c>
    </row>
    <row r="16" spans="1:8">
      <c r="A16" s="3" t="s">
        <v>1834</v>
      </c>
    </row>
    <row r="17" spans="1:8">
      <c r="A17" s="4" t="s">
        <v>1893</v>
      </c>
      <c r="F17" s="5" t="n">
        <v>315</v>
      </c>
    </row>
    <row r="18" spans="1:8">
      <c r="A18" s="4" t="s">
        <v>1935</v>
      </c>
    </row>
    <row r="19" spans="1:8">
      <c r="A19" s="3" t="s">
        <v>1834</v>
      </c>
    </row>
    <row r="20" spans="1:8">
      <c r="A20" s="4" t="s">
        <v>1931</v>
      </c>
      <c r="F20" s="4" t="s">
        <v>829</v>
      </c>
    </row>
    <row r="21" spans="1:8">
      <c r="A21" s="4" t="s">
        <v>1936</v>
      </c>
    </row>
    <row r="22" spans="1:8">
      <c r="A22" s="3" t="s">
        <v>1834</v>
      </c>
    </row>
    <row r="23" spans="1:8">
      <c r="A23" s="4" t="s">
        <v>1931</v>
      </c>
      <c r="F23" s="4" t="s">
        <v>1933</v>
      </c>
    </row>
    <row r="24" spans="1:8">
      <c r="A24" s="4" t="s">
        <v>1899</v>
      </c>
      <c r="F24" s="4" t="s">
        <v>748</v>
      </c>
    </row>
    <row r="25" spans="1:8">
      <c r="A25" s="4" t="s">
        <v>1937</v>
      </c>
    </row>
    <row r="26" spans="1:8">
      <c r="A26" s="3" t="s">
        <v>1834</v>
      </c>
    </row>
    <row r="27" spans="1:8">
      <c r="A27" s="4" t="s">
        <v>1899</v>
      </c>
      <c r="F27" s="4" t="s">
        <v>1136</v>
      </c>
    </row>
    <row r="28" spans="1:8">
      <c r="A28" s="4" t="s">
        <v>1483</v>
      </c>
    </row>
    <row r="29" spans="1:8">
      <c r="A29" s="3" t="s">
        <v>1834</v>
      </c>
    </row>
    <row r="30" spans="1:8">
      <c r="A30" s="4" t="s">
        <v>1893</v>
      </c>
      <c r="C30" s="5" t="n">
        <v>388</v>
      </c>
    </row>
    <row r="31" spans="1:8">
      <c r="A31" s="4" t="s">
        <v>1891</v>
      </c>
      <c r="C31" s="4" t="s">
        <v>1138</v>
      </c>
      <c r="D31" s="4" t="s">
        <v>1138</v>
      </c>
    </row>
    <row r="32" spans="1:8">
      <c r="A32" s="4" t="s">
        <v>1938</v>
      </c>
      <c r="B32" s="5" t="n">
        <v>356891</v>
      </c>
    </row>
    <row r="33" spans="1:8">
      <c r="A33" s="4" t="s">
        <v>1939</v>
      </c>
      <c r="B33" s="7" t="n">
        <v>110.86</v>
      </c>
    </row>
    <row r="34" spans="1:8">
      <c r="A34" s="4" t="s">
        <v>1895</v>
      </c>
    </row>
    <row r="35" spans="1:8">
      <c r="A35" s="3" t="s">
        <v>1834</v>
      </c>
    </row>
    <row r="36" spans="1:8">
      <c r="A36" s="4" t="s">
        <v>1931</v>
      </c>
      <c r="C36" s="4" t="s">
        <v>829</v>
      </c>
    </row>
    <row r="37" spans="1:8">
      <c r="A37" s="4" t="s">
        <v>1898</v>
      </c>
    </row>
    <row r="38" spans="1:8">
      <c r="A38" s="3" t="s">
        <v>1834</v>
      </c>
    </row>
    <row r="39" spans="1:8">
      <c r="A39" s="4" t="s">
        <v>1899</v>
      </c>
      <c r="C39" s="4" t="s">
        <v>1900</v>
      </c>
    </row>
    <row r="40" spans="1:8">
      <c r="A40" s="4" t="s">
        <v>1489</v>
      </c>
    </row>
    <row r="41" spans="1:8">
      <c r="A41" s="3" t="s">
        <v>1834</v>
      </c>
    </row>
    <row r="42" spans="1:8">
      <c r="A42" s="4" t="s">
        <v>1938</v>
      </c>
      <c r="D42" s="5" t="n">
        <v>449039</v>
      </c>
    </row>
    <row r="43" spans="1:8">
      <c r="A43" s="4" t="s">
        <v>1940</v>
      </c>
      <c r="D43" s="5" t="n">
        <v>7344</v>
      </c>
    </row>
    <row r="44" spans="1:8">
      <c r="A44" s="4" t="s">
        <v>1939</v>
      </c>
      <c r="D44" s="7" t="n">
        <v>113.41</v>
      </c>
    </row>
    <row r="45" spans="1:8">
      <c r="A45" s="4" t="s">
        <v>1941</v>
      </c>
    </row>
    <row r="46" spans="1:8">
      <c r="A46" s="3" t="s">
        <v>1834</v>
      </c>
    </row>
    <row r="47" spans="1:8">
      <c r="A47" s="4" t="s">
        <v>1899</v>
      </c>
      <c r="H47" s="4" t="s">
        <v>829</v>
      </c>
    </row>
    <row r="48" spans="1:8">
      <c r="A48" s="4" t="s">
        <v>1942</v>
      </c>
      <c r="E48" s="4" t="s">
        <v>1943</v>
      </c>
    </row>
    <row r="49" spans="1:8">
      <c r="A49" s="4" t="s">
        <v>1944</v>
      </c>
      <c r="E49" s="4" t="s">
        <v>723</v>
      </c>
    </row>
    <row r="50" spans="1:8">
      <c r="A50" s="4" t="s">
        <v>1945</v>
      </c>
    </row>
    <row r="51" spans="1:8">
      <c r="A51" s="3" t="s">
        <v>1834</v>
      </c>
    </row>
    <row r="52" spans="1:8">
      <c r="A52" s="4" t="s">
        <v>1931</v>
      </c>
      <c r="H52" s="4" t="s">
        <v>1142</v>
      </c>
    </row>
    <row r="53" spans="1:8">
      <c r="A53" s="4" t="s">
        <v>1899</v>
      </c>
      <c r="H53" s="4" t="s">
        <v>828</v>
      </c>
    </row>
    <row r="54" spans="1:8">
      <c r="A54" s="4" t="s">
        <v>1942</v>
      </c>
      <c r="E54" s="4" t="s">
        <v>1946</v>
      </c>
    </row>
    <row r="55" spans="1:8">
      <c r="A55" s="4" t="s">
        <v>1944</v>
      </c>
      <c r="E55" s="4" t="s">
        <v>829</v>
      </c>
    </row>
    <row r="56" spans="1:8">
      <c r="A56" s="4" t="s">
        <v>1947</v>
      </c>
    </row>
    <row r="57" spans="1:8">
      <c r="A57" s="3" t="s">
        <v>1834</v>
      </c>
    </row>
    <row r="58" spans="1:8">
      <c r="A58" s="4" t="s">
        <v>1931</v>
      </c>
      <c r="H58" s="4" t="s">
        <v>829</v>
      </c>
    </row>
    <row r="59" spans="1:8">
      <c r="A59" s="4" t="s">
        <v>1899</v>
      </c>
      <c r="H59" s="4" t="s">
        <v>1136</v>
      </c>
    </row>
    <row r="60" spans="1:8">
      <c r="A60" s="4" t="s">
        <v>1942</v>
      </c>
      <c r="E60" s="4" t="s">
        <v>1948</v>
      </c>
    </row>
    <row r="61" spans="1:8">
      <c r="A61" s="4" t="s">
        <v>1944</v>
      </c>
      <c r="E61" s="4" t="s">
        <v>72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949</v>
      </c>
      <c r="B1" s="2" t="s">
        <v>1</v>
      </c>
    </row>
    <row r="2" spans="1:3">
      <c r="B2" s="2" t="s">
        <v>29</v>
      </c>
      <c r="C2" s="2" t="s">
        <v>30</v>
      </c>
    </row>
    <row r="3" spans="1:3">
      <c r="A3" s="4" t="s">
        <v>1950</v>
      </c>
    </row>
    <row r="4" spans="1:3">
      <c r="A4" s="3" t="s">
        <v>1834</v>
      </c>
    </row>
    <row r="5" spans="1:3">
      <c r="A5" s="4" t="s">
        <v>1951</v>
      </c>
      <c r="B5" s="6" t="n">
        <v>4</v>
      </c>
      <c r="C5" s="6" t="n">
        <v>3</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952</v>
      </c>
      <c r="B1" s="2" t="s">
        <v>1</v>
      </c>
    </row>
    <row r="2" spans="1:4">
      <c r="B2" s="2" t="s">
        <v>29</v>
      </c>
      <c r="C2" s="2" t="s">
        <v>30</v>
      </c>
      <c r="D2" s="2" t="s">
        <v>31</v>
      </c>
    </row>
    <row r="3" spans="1:4">
      <c r="A3" s="3" t="s">
        <v>246</v>
      </c>
    </row>
    <row r="4" spans="1:4">
      <c r="A4" s="4" t="s">
        <v>1953</v>
      </c>
      <c r="B4" s="6" t="n">
        <v>124</v>
      </c>
      <c r="C4" s="6" t="n">
        <v>14</v>
      </c>
      <c r="D4" s="6" t="n">
        <v>17</v>
      </c>
    </row>
    <row r="5" spans="1:4">
      <c r="A5" s="4" t="s">
        <v>1954</v>
      </c>
    </row>
    <row r="6" spans="1:4">
      <c r="A6" s="3" t="s">
        <v>246</v>
      </c>
    </row>
    <row r="7" spans="1:4">
      <c r="A7" s="4" t="s">
        <v>1955</v>
      </c>
      <c r="B7" s="5" t="n">
        <v>121</v>
      </c>
      <c r="C7" s="5" t="n">
        <v>10</v>
      </c>
      <c r="D7" s="5" t="n">
        <v>10</v>
      </c>
    </row>
    <row r="8" spans="1:4">
      <c r="A8" s="4" t="s">
        <v>1956</v>
      </c>
      <c r="B8" s="5" t="n">
        <v>1</v>
      </c>
      <c r="C8" s="5" t="n">
        <v>1</v>
      </c>
      <c r="D8" s="5" t="n">
        <v>1</v>
      </c>
    </row>
    <row r="9" spans="1:4">
      <c r="A9" s="4" t="s">
        <v>1957</v>
      </c>
      <c r="B9" s="5" t="n">
        <v>1</v>
      </c>
      <c r="C9" s="5" t="n">
        <v>3</v>
      </c>
      <c r="D9" s="5" t="n">
        <v>6</v>
      </c>
    </row>
    <row r="10" spans="1:4">
      <c r="A10" s="4" t="s">
        <v>1953</v>
      </c>
      <c r="B10" s="5" t="n">
        <v>123</v>
      </c>
      <c r="C10" s="5" t="n">
        <v>14</v>
      </c>
      <c r="D10" s="5" t="n">
        <v>17</v>
      </c>
    </row>
    <row r="11" spans="1:4">
      <c r="A11" s="4" t="s">
        <v>1958</v>
      </c>
    </row>
    <row r="12" spans="1:4">
      <c r="A12" s="3" t="s">
        <v>246</v>
      </c>
    </row>
    <row r="13" spans="1:4">
      <c r="A13" s="4" t="s">
        <v>1955</v>
      </c>
      <c r="B13" s="5" t="n">
        <v>1</v>
      </c>
    </row>
    <row r="14" spans="1:4">
      <c r="A14" s="4" t="s">
        <v>1953</v>
      </c>
      <c r="B14" s="5" t="n">
        <v>1</v>
      </c>
    </row>
    <row r="15" spans="1:4">
      <c r="A15" s="4" t="s">
        <v>1727</v>
      </c>
    </row>
    <row r="16" spans="1:4">
      <c r="A16" s="3" t="s">
        <v>246</v>
      </c>
    </row>
    <row r="17" spans="1:4">
      <c r="A17" s="4" t="s">
        <v>1955</v>
      </c>
      <c r="B17" s="5" t="n">
        <v>103</v>
      </c>
      <c r="C17" s="5" t="n">
        <v>7</v>
      </c>
      <c r="D17" s="5" t="n">
        <v>5</v>
      </c>
    </row>
    <row r="18" spans="1:4">
      <c r="A18" s="4" t="s">
        <v>1956</v>
      </c>
      <c r="B18" s="5" t="n">
        <v>1</v>
      </c>
      <c r="C18" s="5" t="n">
        <v>0</v>
      </c>
      <c r="D18" s="5" t="n">
        <v>1</v>
      </c>
    </row>
    <row r="19" spans="1:4">
      <c r="A19" s="4" t="s">
        <v>1957</v>
      </c>
      <c r="B19" s="5" t="n">
        <v>1</v>
      </c>
      <c r="C19" s="5" t="n">
        <v>3</v>
      </c>
      <c r="D19" s="5" t="n">
        <v>6</v>
      </c>
    </row>
    <row r="20" spans="1:4">
      <c r="A20" s="4" t="s">
        <v>1953</v>
      </c>
      <c r="B20" s="5" t="n">
        <v>105</v>
      </c>
      <c r="C20" s="5" t="n">
        <v>10</v>
      </c>
      <c r="D20" s="5" t="n">
        <v>12</v>
      </c>
    </row>
    <row r="21" spans="1:4">
      <c r="A21" s="4" t="s">
        <v>1959</v>
      </c>
      <c r="B21" s="5" t="n">
        <v>0</v>
      </c>
      <c r="C21" s="5" t="n">
        <v>0</v>
      </c>
      <c r="D21" s="5" t="n">
        <v>0</v>
      </c>
    </row>
    <row r="22" spans="1:4">
      <c r="A22" s="4" t="s">
        <v>250</v>
      </c>
    </row>
    <row r="23" spans="1:4">
      <c r="A23" s="3" t="s">
        <v>246</v>
      </c>
    </row>
    <row r="24" spans="1:4">
      <c r="A24" s="4" t="s">
        <v>1953</v>
      </c>
      <c r="B24" s="6" t="n">
        <v>19</v>
      </c>
      <c r="C24" s="6" t="n">
        <v>4</v>
      </c>
      <c r="D24" s="6" t="n">
        <v>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0</v>
      </c>
      <c r="B1" s="2" t="s">
        <v>1</v>
      </c>
    </row>
    <row r="2" spans="1:4">
      <c r="B2" s="2" t="s">
        <v>29</v>
      </c>
      <c r="C2" s="2" t="s">
        <v>30</v>
      </c>
      <c r="D2" s="2" t="s">
        <v>31</v>
      </c>
    </row>
    <row r="3" spans="1:4">
      <c r="A3" s="3" t="s">
        <v>32</v>
      </c>
    </row>
    <row r="4" spans="1:4">
      <c r="A4" s="4" t="s">
        <v>33</v>
      </c>
      <c r="B4" s="6" t="n">
        <v>23704</v>
      </c>
      <c r="C4" s="6" t="n">
        <v>21466</v>
      </c>
      <c r="D4" s="6" t="n">
        <v>18131</v>
      </c>
    </row>
    <row r="5" spans="1:4">
      <c r="A5" s="4" t="s">
        <v>34</v>
      </c>
      <c r="B5" s="5" t="n">
        <v>-13335</v>
      </c>
      <c r="C5" s="5" t="n">
        <v>-11903</v>
      </c>
      <c r="D5" s="5" t="n">
        <v>-9616</v>
      </c>
    </row>
    <row r="6" spans="1:4">
      <c r="A6" s="4" t="s">
        <v>35</v>
      </c>
      <c r="B6" s="6" t="n">
        <v>10369</v>
      </c>
      <c r="C6" s="5" t="n">
        <v>9563</v>
      </c>
      <c r="D6" s="5" t="n">
        <v>8515</v>
      </c>
    </row>
    <row r="7" spans="1:4">
      <c r="A7" s="4" t="s">
        <v>1961</v>
      </c>
    </row>
    <row r="8" spans="1:4">
      <c r="A8" s="3" t="s">
        <v>32</v>
      </c>
    </row>
    <row r="9" spans="1:4">
      <c r="A9" s="4" t="s">
        <v>33</v>
      </c>
      <c r="C9" s="5" t="n">
        <v>22065</v>
      </c>
      <c r="D9" s="5" t="n">
        <v>18765</v>
      </c>
    </row>
    <row r="10" spans="1:4">
      <c r="A10" s="4" t="s">
        <v>34</v>
      </c>
      <c r="C10" s="5" t="n">
        <v>-12502</v>
      </c>
      <c r="D10" s="5" t="n">
        <v>-10250</v>
      </c>
    </row>
    <row r="11" spans="1:4">
      <c r="A11" s="4" t="s">
        <v>35</v>
      </c>
      <c r="C11" s="5" t="n">
        <v>9563</v>
      </c>
      <c r="D11" s="5" t="n">
        <v>8515</v>
      </c>
    </row>
    <row r="12" spans="1:4">
      <c r="A12" s="4" t="s">
        <v>1962</v>
      </c>
    </row>
    <row r="13" spans="1:4">
      <c r="A13" s="3" t="s">
        <v>32</v>
      </c>
    </row>
    <row r="14" spans="1:4">
      <c r="A14" s="4" t="s">
        <v>33</v>
      </c>
      <c r="C14" s="5" t="n">
        <v>-599</v>
      </c>
      <c r="D14" s="5" t="n">
        <v>-634</v>
      </c>
    </row>
    <row r="15" spans="1:4">
      <c r="A15" s="4" t="s">
        <v>34</v>
      </c>
      <c r="C15" s="5" t="n">
        <v>599</v>
      </c>
      <c r="D15" s="6" t="n">
        <v>634</v>
      </c>
    </row>
    <row r="16" spans="1:4">
      <c r="A16" s="4" t="s">
        <v>1963</v>
      </c>
    </row>
    <row r="17" spans="1:4">
      <c r="A17" s="3" t="s">
        <v>1964</v>
      </c>
    </row>
    <row r="18" spans="1:4">
      <c r="A18" s="4" t="s">
        <v>1965</v>
      </c>
      <c r="C18" s="6" t="n">
        <v>-546</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6</v>
      </c>
      <c r="B1" s="2" t="s">
        <v>29</v>
      </c>
      <c r="C1" s="2" t="s">
        <v>30</v>
      </c>
      <c r="D1" s="2" t="s">
        <v>31</v>
      </c>
      <c r="E1" s="2" t="s">
        <v>1055</v>
      </c>
    </row>
    <row r="2" spans="1:5">
      <c r="A2" s="3" t="s">
        <v>1967</v>
      </c>
    </row>
    <row r="3" spans="1:5">
      <c r="A3" s="4" t="s">
        <v>1290</v>
      </c>
      <c r="B3" s="6" t="n">
        <v>898</v>
      </c>
      <c r="C3" s="6" t="n">
        <v>649</v>
      </c>
      <c r="D3" s="6" t="n">
        <v>1084</v>
      </c>
    </row>
    <row r="4" spans="1:5">
      <c r="A4" s="4" t="s">
        <v>95</v>
      </c>
      <c r="B4" s="5" t="n">
        <v>60724</v>
      </c>
      <c r="C4" s="5" t="n">
        <v>21338</v>
      </c>
      <c r="D4" s="5" t="n">
        <v>31642</v>
      </c>
    </row>
    <row r="5" spans="1:5">
      <c r="A5" s="4" t="s">
        <v>1290</v>
      </c>
      <c r="B5" s="5" t="n">
        <v>1847</v>
      </c>
      <c r="C5" s="5" t="n">
        <v>1780</v>
      </c>
      <c r="D5" s="5" t="n">
        <v>2727</v>
      </c>
    </row>
    <row r="6" spans="1:5">
      <c r="A6" s="4" t="s">
        <v>99</v>
      </c>
      <c r="B6" s="5" t="n">
        <v>2509</v>
      </c>
      <c r="C6" s="5" t="n">
        <v>2224</v>
      </c>
      <c r="D6" s="5" t="n">
        <v>2784</v>
      </c>
    </row>
    <row r="7" spans="1:5">
      <c r="A7" s="4" t="s">
        <v>105</v>
      </c>
      <c r="B7" s="5" t="n">
        <v>7900</v>
      </c>
      <c r="C7" s="5" t="n">
        <v>8220</v>
      </c>
      <c r="D7" s="5" t="n">
        <v>9500</v>
      </c>
    </row>
    <row r="8" spans="1:5">
      <c r="A8" s="4" t="s">
        <v>106</v>
      </c>
      <c r="B8" s="5" t="n">
        <v>14020</v>
      </c>
      <c r="C8" s="5" t="n">
        <v>10166</v>
      </c>
    </row>
    <row r="9" spans="1:5">
      <c r="A9" s="4" t="s">
        <v>107</v>
      </c>
      <c r="B9" s="5" t="n">
        <v>82644</v>
      </c>
      <c r="C9" s="5" t="n">
        <v>39724</v>
      </c>
      <c r="D9" s="5" t="n">
        <v>41142</v>
      </c>
    </row>
    <row r="10" spans="1:5">
      <c r="A10" s="3" t="s">
        <v>1968</v>
      </c>
    </row>
    <row r="11" spans="1:5">
      <c r="A11" s="4" t="s">
        <v>1969</v>
      </c>
      <c r="B11" s="5" t="n">
        <v>36334</v>
      </c>
      <c r="C11" s="5" t="n">
        <v>17246</v>
      </c>
      <c r="D11" s="5" t="n">
        <v>18773</v>
      </c>
    </row>
    <row r="12" spans="1:5">
      <c r="A12" s="4" t="s">
        <v>115</v>
      </c>
      <c r="B12" s="5" t="n">
        <v>36362</v>
      </c>
      <c r="C12" s="5" t="n">
        <v>17132</v>
      </c>
      <c r="D12" s="5" t="n">
        <v>18473</v>
      </c>
      <c r="E12" s="6" t="n">
        <v>18438</v>
      </c>
    </row>
    <row r="13" spans="1:5">
      <c r="A13" s="4" t="s">
        <v>1059</v>
      </c>
      <c r="B13" s="5" t="n">
        <v>4203</v>
      </c>
      <c r="C13" s="5" t="n">
        <v>998</v>
      </c>
      <c r="D13" s="5" t="n">
        <v>913</v>
      </c>
    </row>
    <row r="14" spans="1:5">
      <c r="A14" s="4" t="s">
        <v>125</v>
      </c>
      <c r="B14" s="5" t="n">
        <v>27444</v>
      </c>
      <c r="C14" s="5" t="n">
        <v>12563</v>
      </c>
      <c r="D14" s="5" t="n">
        <v>9867</v>
      </c>
    </row>
    <row r="15" spans="1:5">
      <c r="A15" s="4" t="s">
        <v>127</v>
      </c>
      <c r="B15" s="5" t="n">
        <v>347</v>
      </c>
      <c r="C15" s="5" t="n">
        <v>344</v>
      </c>
      <c r="D15" s="5" t="n">
        <v>280</v>
      </c>
    </row>
    <row r="16" spans="1:5">
      <c r="A16" s="4" t="s">
        <v>130</v>
      </c>
      <c r="B16" s="5" t="n">
        <v>14851</v>
      </c>
      <c r="C16" s="5" t="n">
        <v>7894</v>
      </c>
      <c r="D16" s="5" t="n">
        <v>12802</v>
      </c>
    </row>
    <row r="17" spans="1:5">
      <c r="A17" s="4" t="s">
        <v>132</v>
      </c>
      <c r="B17" s="6" t="n">
        <v>82644</v>
      </c>
      <c r="C17" s="5" t="n">
        <v>39724</v>
      </c>
      <c r="D17" s="6" t="n">
        <v>41142</v>
      </c>
    </row>
    <row r="18" spans="1:5">
      <c r="A18" s="4" t="s">
        <v>1970</v>
      </c>
    </row>
    <row r="19" spans="1:5">
      <c r="A19" s="3" t="s">
        <v>1967</v>
      </c>
    </row>
    <row r="20" spans="1:5">
      <c r="A20" s="4" t="s">
        <v>1290</v>
      </c>
      <c r="C20" s="5" t="n">
        <v>-7</v>
      </c>
    </row>
    <row r="21" spans="1:5">
      <c r="A21" s="4" t="s">
        <v>95</v>
      </c>
      <c r="C21" s="5" t="n">
        <v>-7</v>
      </c>
    </row>
    <row r="22" spans="1:5">
      <c r="A22" s="4" t="s">
        <v>1290</v>
      </c>
      <c r="C22" s="5" t="n">
        <v>-21</v>
      </c>
    </row>
    <row r="23" spans="1:5">
      <c r="A23" s="4" t="s">
        <v>99</v>
      </c>
      <c r="C23" s="5" t="n">
        <v>45</v>
      </c>
    </row>
    <row r="24" spans="1:5">
      <c r="A24" s="4" t="s">
        <v>105</v>
      </c>
      <c r="C24" s="5" t="n">
        <v>24</v>
      </c>
    </row>
    <row r="25" spans="1:5">
      <c r="A25" s="4" t="s">
        <v>106</v>
      </c>
      <c r="C25" s="5" t="n">
        <v>-47</v>
      </c>
    </row>
    <row r="26" spans="1:5">
      <c r="A26" s="4" t="s">
        <v>107</v>
      </c>
      <c r="C26" s="5" t="n">
        <v>-30</v>
      </c>
    </row>
    <row r="27" spans="1:5">
      <c r="A27" s="3" t="s">
        <v>1968</v>
      </c>
    </row>
    <row r="28" spans="1:5">
      <c r="A28" s="4" t="s">
        <v>1969</v>
      </c>
      <c r="C28" s="5" t="n">
        <v>-42</v>
      </c>
    </row>
    <row r="29" spans="1:5">
      <c r="A29" s="4" t="s">
        <v>115</v>
      </c>
      <c r="C29" s="5" t="n">
        <v>-42</v>
      </c>
    </row>
    <row r="30" spans="1:5">
      <c r="A30" s="4" t="s">
        <v>1059</v>
      </c>
      <c r="C30" s="5" t="n">
        <v>1</v>
      </c>
    </row>
    <row r="31" spans="1:5">
      <c r="A31" s="4" t="s">
        <v>125</v>
      </c>
      <c r="C31" s="5" t="n">
        <v>1</v>
      </c>
    </row>
    <row r="32" spans="1:5">
      <c r="A32" s="4" t="s">
        <v>127</v>
      </c>
      <c r="C32" s="5" t="n">
        <v>11</v>
      </c>
    </row>
    <row r="33" spans="1:5">
      <c r="A33" s="4" t="s">
        <v>130</v>
      </c>
      <c r="C33" s="5" t="n">
        <v>11</v>
      </c>
    </row>
    <row r="34" spans="1:5">
      <c r="A34" s="4" t="s">
        <v>132</v>
      </c>
      <c r="C34" s="6" t="n">
        <v>-3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9</v>
      </c>
      <c r="B1" s="2" t="s">
        <v>1</v>
      </c>
    </row>
    <row r="2" spans="1:2">
      <c r="B2" s="2" t="s">
        <v>29</v>
      </c>
    </row>
    <row r="3" spans="1:2">
      <c r="A3" s="3" t="s">
        <v>209</v>
      </c>
    </row>
    <row r="4" spans="1:2">
      <c r="A4" s="4" t="s">
        <v>209</v>
      </c>
      <c r="B4" s="4" t="s">
        <v>21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1</v>
      </c>
      <c r="B1" s="2" t="s">
        <v>29</v>
      </c>
      <c r="C1" s="2" t="s">
        <v>30</v>
      </c>
      <c r="D1" s="2" t="s">
        <v>31</v>
      </c>
    </row>
    <row r="2" spans="1:4">
      <c r="A2" s="3" t="s">
        <v>1967</v>
      </c>
    </row>
    <row r="3" spans="1:4">
      <c r="A3" s="4" t="s">
        <v>83</v>
      </c>
      <c r="B3" s="6" t="n">
        <v>19604</v>
      </c>
      <c r="C3" s="6" t="n">
        <v>4044</v>
      </c>
      <c r="D3" s="6" t="n">
        <v>5772</v>
      </c>
    </row>
    <row r="4" spans="1:4">
      <c r="A4" s="4" t="s">
        <v>86</v>
      </c>
      <c r="B4" s="5" t="n">
        <v>8102</v>
      </c>
      <c r="C4" s="5" t="n">
        <v>6458</v>
      </c>
      <c r="D4" s="5" t="n">
        <v>11192</v>
      </c>
    </row>
    <row r="5" spans="1:4">
      <c r="A5" s="4" t="s">
        <v>98</v>
      </c>
      <c r="B5" s="5" t="n">
        <v>6825</v>
      </c>
      <c r="C5" s="5" t="n">
        <v>6726</v>
      </c>
      <c r="D5" s="5" t="n">
        <v>8554</v>
      </c>
    </row>
    <row r="6" spans="1:4">
      <c r="A6" s="4" t="s">
        <v>106</v>
      </c>
      <c r="B6" s="5" t="n">
        <v>14020</v>
      </c>
      <c r="C6" s="5" t="n">
        <v>10166</v>
      </c>
    </row>
    <row r="7" spans="1:4">
      <c r="A7" s="4" t="s">
        <v>107</v>
      </c>
      <c r="B7" s="5" t="n">
        <v>82644</v>
      </c>
      <c r="C7" s="5" t="n">
        <v>39724</v>
      </c>
      <c r="D7" s="5" t="n">
        <v>41142</v>
      </c>
    </row>
    <row r="8" spans="1:4">
      <c r="A8" s="3" t="s">
        <v>1968</v>
      </c>
    </row>
    <row r="9" spans="1:4">
      <c r="A9" s="4" t="s">
        <v>1972</v>
      </c>
      <c r="B9" s="5" t="n">
        <v>23238</v>
      </c>
      <c r="C9" s="5" t="n">
        <v>11565</v>
      </c>
      <c r="D9" s="5" t="n">
        <v>8954</v>
      </c>
    </row>
    <row r="10" spans="1:4">
      <c r="A10" s="4" t="s">
        <v>1973</v>
      </c>
      <c r="B10" s="5" t="n">
        <v>6763</v>
      </c>
      <c r="C10" s="5" t="n">
        <v>820</v>
      </c>
      <c r="D10" s="5" t="n">
        <v>3388</v>
      </c>
    </row>
    <row r="11" spans="1:4">
      <c r="A11" s="4" t="s">
        <v>131</v>
      </c>
      <c r="B11" s="5" t="n">
        <v>3987</v>
      </c>
      <c r="C11" s="5" t="n">
        <v>2135</v>
      </c>
    </row>
    <row r="12" spans="1:4">
      <c r="A12" s="4" t="s">
        <v>132</v>
      </c>
      <c r="B12" s="5" t="n">
        <v>82644</v>
      </c>
      <c r="C12" s="5" t="n">
        <v>39724</v>
      </c>
      <c r="D12" s="5" t="n">
        <v>41142</v>
      </c>
    </row>
    <row r="13" spans="1:4">
      <c r="A13" s="3" t="s">
        <v>1974</v>
      </c>
    </row>
    <row r="14" spans="1:4">
      <c r="A14" s="4" t="s">
        <v>1702</v>
      </c>
      <c r="B14" s="5" t="n">
        <v>4626</v>
      </c>
      <c r="C14" s="6" t="n">
        <v>3505</v>
      </c>
      <c r="D14" s="6" t="n">
        <v>3338</v>
      </c>
    </row>
    <row r="15" spans="1:4">
      <c r="A15" s="4" t="s">
        <v>1975</v>
      </c>
    </row>
    <row r="16" spans="1:4">
      <c r="A16" s="3" t="s">
        <v>1967</v>
      </c>
    </row>
    <row r="17" spans="1:4">
      <c r="A17" s="4" t="s">
        <v>83</v>
      </c>
      <c r="B17" s="5" t="n">
        <v>-44</v>
      </c>
    </row>
    <row r="18" spans="1:4">
      <c r="A18" s="4" t="s">
        <v>86</v>
      </c>
      <c r="B18" s="5" t="n">
        <v>-104</v>
      </c>
    </row>
    <row r="19" spans="1:4">
      <c r="A19" s="4" t="s">
        <v>1976</v>
      </c>
      <c r="B19" s="5" t="n">
        <v>5944</v>
      </c>
    </row>
    <row r="20" spans="1:4">
      <c r="A20" s="4" t="s">
        <v>98</v>
      </c>
      <c r="B20" s="5" t="n">
        <v>-33</v>
      </c>
    </row>
    <row r="21" spans="1:4">
      <c r="A21" s="4" t="s">
        <v>106</v>
      </c>
      <c r="B21" s="5" t="n">
        <v>644</v>
      </c>
    </row>
    <row r="22" spans="1:4">
      <c r="A22" s="4" t="s">
        <v>107</v>
      </c>
      <c r="B22" s="5" t="n">
        <v>6407</v>
      </c>
    </row>
    <row r="23" spans="1:4">
      <c r="A23" s="3" t="s">
        <v>1968</v>
      </c>
    </row>
    <row r="24" spans="1:4">
      <c r="A24" s="4" t="s">
        <v>1972</v>
      </c>
      <c r="B24" s="5" t="n">
        <v>4704</v>
      </c>
    </row>
    <row r="25" spans="1:4">
      <c r="A25" s="4" t="s">
        <v>1973</v>
      </c>
      <c r="B25" s="5" t="n">
        <v>1059</v>
      </c>
    </row>
    <row r="26" spans="1:4">
      <c r="A26" s="4" t="s">
        <v>131</v>
      </c>
      <c r="B26" s="5" t="n">
        <v>644</v>
      </c>
    </row>
    <row r="27" spans="1:4">
      <c r="A27" s="4" t="s">
        <v>132</v>
      </c>
      <c r="B27" s="5" t="n">
        <v>6407</v>
      </c>
    </row>
    <row r="28" spans="1:4">
      <c r="A28" s="3" t="s">
        <v>1974</v>
      </c>
    </row>
    <row r="29" spans="1:4">
      <c r="A29" s="4" t="s">
        <v>1977</v>
      </c>
      <c r="B29" s="5" t="n">
        <v>-264</v>
      </c>
    </row>
    <row r="30" spans="1:4">
      <c r="A30" s="4" t="s">
        <v>1978</v>
      </c>
      <c r="B30" s="5" t="n">
        <v>-585</v>
      </c>
    </row>
    <row r="31" spans="1:4">
      <c r="A31" s="4" t="s">
        <v>1979</v>
      </c>
      <c r="B31" s="5" t="n">
        <v>-114</v>
      </c>
    </row>
    <row r="32" spans="1:4">
      <c r="A32" s="4" t="s">
        <v>1980</v>
      </c>
      <c r="B32" s="5" t="n">
        <v>-14</v>
      </c>
    </row>
    <row r="33" spans="1:4">
      <c r="A33" s="4" t="s">
        <v>1981</v>
      </c>
      <c r="B33" s="5" t="n">
        <v>2114</v>
      </c>
    </row>
    <row r="34" spans="1:4">
      <c r="A34" s="4" t="s">
        <v>1982</v>
      </c>
      <c r="B34" s="5" t="n">
        <v>1137</v>
      </c>
    </row>
    <row r="35" spans="1:4">
      <c r="A35" s="4" t="s">
        <v>1983</v>
      </c>
      <c r="B35" s="6" t="n">
        <v>576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2"/>
    <col customWidth="1" max="6" min="6" width="21"/>
    <col customWidth="1" max="7" min="7" width="22"/>
    <col customWidth="1" max="8" min="8" width="22"/>
    <col customWidth="1" max="9" min="9" width="22"/>
    <col customWidth="1" max="10" min="10" width="22"/>
  </cols>
  <sheetData>
    <row r="1" spans="1:10">
      <c r="A1" s="1" t="s">
        <v>1984</v>
      </c>
      <c r="B1" s="2" t="s">
        <v>1985</v>
      </c>
      <c r="C1" s="2" t="s">
        <v>1986</v>
      </c>
      <c r="D1" s="2" t="s">
        <v>1987</v>
      </c>
      <c r="E1" s="2" t="s">
        <v>1197</v>
      </c>
      <c r="F1" s="2" t="s">
        <v>1985</v>
      </c>
      <c r="G1" s="2" t="s">
        <v>592</v>
      </c>
      <c r="H1" s="2" t="s">
        <v>751</v>
      </c>
      <c r="I1" s="2" t="s">
        <v>716</v>
      </c>
      <c r="J1" s="2" t="s">
        <v>1197</v>
      </c>
    </row>
    <row r="2" spans="1:10">
      <c r="A2" s="3" t="s">
        <v>250</v>
      </c>
    </row>
    <row r="3" spans="1:10">
      <c r="A3" s="4" t="s">
        <v>1135</v>
      </c>
      <c r="G3" s="4" t="s">
        <v>1136</v>
      </c>
    </row>
    <row r="4" spans="1:10">
      <c r="A4" s="4" t="s">
        <v>1137</v>
      </c>
      <c r="F4" s="4" t="s">
        <v>1138</v>
      </c>
      <c r="G4" s="4" t="s">
        <v>1138</v>
      </c>
      <c r="H4" s="4" t="s">
        <v>1138</v>
      </c>
    </row>
    <row r="5" spans="1:10">
      <c r="A5" s="4" t="s">
        <v>1988</v>
      </c>
      <c r="H5" s="6" t="n">
        <v>2020</v>
      </c>
    </row>
    <row r="6" spans="1:10">
      <c r="A6" s="4" t="s">
        <v>1989</v>
      </c>
      <c r="H6" s="5" t="n">
        <v>958</v>
      </c>
    </row>
    <row r="7" spans="1:10">
      <c r="A7" s="4" t="s">
        <v>1990</v>
      </c>
      <c r="G7" s="6" t="n">
        <v>17132</v>
      </c>
      <c r="H7" s="5" t="n">
        <v>18473</v>
      </c>
      <c r="I7" s="6" t="n">
        <v>36362</v>
      </c>
    </row>
    <row r="8" spans="1:10">
      <c r="A8" s="4" t="s">
        <v>183</v>
      </c>
      <c r="H8" s="5" t="n">
        <v>231</v>
      </c>
    </row>
    <row r="9" spans="1:10">
      <c r="A9" s="4" t="s">
        <v>173</v>
      </c>
    </row>
    <row r="10" spans="1:10">
      <c r="A10" s="3" t="s">
        <v>250</v>
      </c>
    </row>
    <row r="11" spans="1:10">
      <c r="A11" s="4" t="s">
        <v>1989</v>
      </c>
      <c r="H11" s="5" t="n">
        <v>469</v>
      </c>
    </row>
    <row r="12" spans="1:10">
      <c r="A12" s="4" t="s">
        <v>183</v>
      </c>
      <c r="H12" s="5" t="n">
        <v>697</v>
      </c>
    </row>
    <row r="13" spans="1:10">
      <c r="A13" s="4" t="s">
        <v>53</v>
      </c>
    </row>
    <row r="14" spans="1:10">
      <c r="A14" s="3" t="s">
        <v>250</v>
      </c>
    </row>
    <row r="15" spans="1:10">
      <c r="A15" s="4" t="s">
        <v>1989</v>
      </c>
      <c r="H15" s="5" t="n">
        <v>489</v>
      </c>
    </row>
    <row r="16" spans="1:10">
      <c r="A16" s="4" t="s">
        <v>183</v>
      </c>
      <c r="H16" s="6" t="n">
        <v>-466</v>
      </c>
    </row>
    <row r="17" spans="1:10">
      <c r="A17" s="4" t="s">
        <v>577</v>
      </c>
    </row>
    <row r="18" spans="1:10">
      <c r="A18" s="3" t="s">
        <v>250</v>
      </c>
    </row>
    <row r="19" spans="1:10">
      <c r="A19" s="4" t="s">
        <v>1991</v>
      </c>
      <c r="B19" s="4" t="s">
        <v>755</v>
      </c>
    </row>
    <row r="20" spans="1:10">
      <c r="A20" s="4" t="s">
        <v>1992</v>
      </c>
      <c r="B20" s="4" t="s">
        <v>1218</v>
      </c>
    </row>
    <row r="21" spans="1:10">
      <c r="A21" s="4" t="s">
        <v>1993</v>
      </c>
      <c r="B21" s="4" t="s">
        <v>827</v>
      </c>
    </row>
    <row r="22" spans="1:10">
      <c r="A22" s="4" t="s">
        <v>1606</v>
      </c>
      <c r="B22" s="4" t="s">
        <v>1607</v>
      </c>
      <c r="H22" s="4" t="s">
        <v>1607</v>
      </c>
    </row>
    <row r="23" spans="1:10">
      <c r="A23" s="4" t="s">
        <v>1994</v>
      </c>
      <c r="B23" s="14" t="n">
        <v>88</v>
      </c>
      <c r="F23" s="14" t="n">
        <v>88</v>
      </c>
      <c r="I23" s="5" t="n">
        <v>2100</v>
      </c>
    </row>
    <row r="24" spans="1:10">
      <c r="A24" s="4" t="s">
        <v>1995</v>
      </c>
      <c r="C24" s="4" t="s">
        <v>1332</v>
      </c>
    </row>
    <row r="25" spans="1:10">
      <c r="A25" s="4" t="s">
        <v>1608</v>
      </c>
      <c r="G25" s="6" t="n">
        <v>432</v>
      </c>
      <c r="H25" s="6" t="n">
        <v>100</v>
      </c>
      <c r="I25" s="6" t="n">
        <v>764</v>
      </c>
    </row>
    <row r="26" spans="1:10">
      <c r="A26" s="4" t="s">
        <v>1135</v>
      </c>
      <c r="B26" s="4" t="s">
        <v>1143</v>
      </c>
      <c r="F26" s="4" t="s">
        <v>1143</v>
      </c>
      <c r="G26" s="4" t="s">
        <v>1607</v>
      </c>
      <c r="H26" s="4" t="s">
        <v>1607</v>
      </c>
      <c r="I26" s="4" t="s">
        <v>1143</v>
      </c>
    </row>
    <row r="27" spans="1:10">
      <c r="A27" s="4" t="s">
        <v>1137</v>
      </c>
      <c r="F27" s="4" t="s">
        <v>617</v>
      </c>
      <c r="G27" s="4" t="s">
        <v>617</v>
      </c>
      <c r="H27" s="4" t="s">
        <v>617</v>
      </c>
    </row>
    <row r="28" spans="1:10">
      <c r="A28" s="4" t="s">
        <v>1144</v>
      </c>
      <c r="B28" s="4" t="s">
        <v>758</v>
      </c>
      <c r="F28" s="4" t="s">
        <v>758</v>
      </c>
      <c r="G28" s="4" t="s">
        <v>758</v>
      </c>
      <c r="H28" s="4" t="s">
        <v>758</v>
      </c>
      <c r="I28" s="4" t="s">
        <v>758</v>
      </c>
    </row>
    <row r="29" spans="1:10">
      <c r="A29" s="4" t="s">
        <v>1996</v>
      </c>
      <c r="H29" s="6" t="n">
        <v>344</v>
      </c>
    </row>
    <row r="30" spans="1:10">
      <c r="A30" s="4" t="s">
        <v>1997</v>
      </c>
      <c r="H30" s="4" t="s">
        <v>1607</v>
      </c>
    </row>
    <row r="31" spans="1:10">
      <c r="A31" s="4" t="s">
        <v>1998</v>
      </c>
      <c r="H31" s="6" t="n">
        <v>413</v>
      </c>
    </row>
    <row r="32" spans="1:10">
      <c r="A32" s="4" t="s">
        <v>1999</v>
      </c>
      <c r="D32" s="4" t="s">
        <v>827</v>
      </c>
      <c r="J32" s="4" t="s">
        <v>827</v>
      </c>
    </row>
    <row r="33" spans="1:10">
      <c r="A33" s="4" t="s">
        <v>2000</v>
      </c>
      <c r="E33" s="6" t="n">
        <v>1189</v>
      </c>
    </row>
    <row r="34" spans="1:10">
      <c r="A34" s="4" t="s">
        <v>1990</v>
      </c>
      <c r="J34" s="6" t="n">
        <v>-1123</v>
      </c>
    </row>
    <row r="35" spans="1:10">
      <c r="A35" s="4" t="s">
        <v>2001</v>
      </c>
    </row>
    <row r="36" spans="1:10">
      <c r="A36" s="3" t="s">
        <v>250</v>
      </c>
    </row>
    <row r="37" spans="1:10">
      <c r="A37" s="4" t="s">
        <v>2002</v>
      </c>
      <c r="E37" s="6" t="n">
        <v>231</v>
      </c>
    </row>
    <row r="38" spans="1:10">
      <c r="A38" s="4" t="s">
        <v>2003</v>
      </c>
    </row>
    <row r="39" spans="1:10">
      <c r="A39" s="3" t="s">
        <v>250</v>
      </c>
    </row>
    <row r="40" spans="1:10">
      <c r="A40" s="4" t="s">
        <v>1991</v>
      </c>
      <c r="D40" s="4" t="s">
        <v>755</v>
      </c>
      <c r="E40" s="4" t="s">
        <v>755</v>
      </c>
    </row>
    <row r="41" spans="1:10">
      <c r="A41" s="4" t="s">
        <v>1989</v>
      </c>
      <c r="E41" s="6" t="n">
        <v>469</v>
      </c>
    </row>
    <row r="42" spans="1:10">
      <c r="A42" s="4" t="s">
        <v>183</v>
      </c>
      <c r="E42" s="5" t="n">
        <v>697</v>
      </c>
    </row>
    <row r="43" spans="1:10">
      <c r="A43" s="4" t="s">
        <v>2004</v>
      </c>
      <c r="D43" s="4" t="s">
        <v>1218</v>
      </c>
      <c r="J43" s="4" t="s">
        <v>1218</v>
      </c>
    </row>
    <row r="44" spans="1:10">
      <c r="A44" s="4" t="s">
        <v>2005</v>
      </c>
      <c r="D44" s="4" t="s">
        <v>755</v>
      </c>
      <c r="J44" s="4" t="s">
        <v>755</v>
      </c>
    </row>
    <row r="45" spans="1:10">
      <c r="A45" s="4" t="s">
        <v>2006</v>
      </c>
    </row>
    <row r="46" spans="1:10">
      <c r="A46" s="3" t="s">
        <v>250</v>
      </c>
    </row>
    <row r="47" spans="1:10">
      <c r="A47" s="4" t="s">
        <v>1989</v>
      </c>
      <c r="E47" s="6" t="n">
        <v>489</v>
      </c>
    </row>
    <row r="48" spans="1:10">
      <c r="A48" s="4" t="s">
        <v>2007</v>
      </c>
      <c r="D48" s="4" t="s">
        <v>1218</v>
      </c>
      <c r="E48" s="4" t="s">
        <v>1218</v>
      </c>
    </row>
    <row r="49" spans="1:10">
      <c r="A49" s="4" t="s">
        <v>183</v>
      </c>
      <c r="E49" s="6" t="n">
        <v>-466</v>
      </c>
    </row>
    <row r="50" spans="1:10">
      <c r="A50" s="4" t="s">
        <v>2004</v>
      </c>
      <c r="D50" s="4" t="s">
        <v>1218</v>
      </c>
      <c r="J50" s="4" t="s">
        <v>1218</v>
      </c>
    </row>
    <row r="51" spans="1:10">
      <c r="A51" s="4" t="s">
        <v>2005</v>
      </c>
      <c r="D51" s="4" t="s">
        <v>1218</v>
      </c>
      <c r="J51" s="4" t="s">
        <v>1218</v>
      </c>
    </row>
    <row r="52" spans="1:10">
      <c r="A52" s="4" t="s">
        <v>2008</v>
      </c>
    </row>
    <row r="53" spans="1:10">
      <c r="A53" s="3" t="s">
        <v>250</v>
      </c>
    </row>
    <row r="54" spans="1:10">
      <c r="A54" s="4" t="s">
        <v>1988</v>
      </c>
      <c r="J54" s="6" t="n">
        <v>840</v>
      </c>
    </row>
    <row r="55" spans="1:10">
      <c r="A55" s="4" t="s">
        <v>2009</v>
      </c>
      <c r="J55" s="6" t="n">
        <v>118</v>
      </c>
    </row>
    <row r="56" spans="1:10">
      <c r="A56" s="4" t="s">
        <v>1989</v>
      </c>
      <c r="E56" s="6" t="n">
        <v>958</v>
      </c>
    </row>
    <row r="57" spans="1:10">
      <c r="A57" s="4" t="s">
        <v>2010</v>
      </c>
    </row>
    <row r="58" spans="1:10">
      <c r="A58" s="3" t="s">
        <v>250</v>
      </c>
    </row>
    <row r="59" spans="1:10">
      <c r="A59" s="4" t="s">
        <v>2011</v>
      </c>
      <c r="G59" s="6" t="n">
        <v>26</v>
      </c>
      <c r="H59" s="5" t="n">
        <v>24</v>
      </c>
      <c r="I59" s="6" t="n">
        <v>30</v>
      </c>
    </row>
    <row r="60" spans="1:10">
      <c r="A60" s="4" t="s">
        <v>2012</v>
      </c>
      <c r="G60" s="6" t="n">
        <v>289</v>
      </c>
      <c r="H60" s="6" t="n">
        <v>319</v>
      </c>
      <c r="I60" s="6" t="n">
        <v>279</v>
      </c>
    </row>
    <row r="61" spans="1:10">
      <c r="A61" s="4" t="s">
        <v>2013</v>
      </c>
      <c r="D61" s="15" t="n">
        <v>11.7</v>
      </c>
    </row>
    <row r="62" spans="1:10">
      <c r="A62" s="4" t="s">
        <v>2014</v>
      </c>
    </row>
    <row r="63" spans="1:10">
      <c r="A63" s="3" t="s">
        <v>250</v>
      </c>
    </row>
    <row r="64" spans="1:10">
      <c r="A64" s="4" t="s">
        <v>1606</v>
      </c>
      <c r="D64" s="4" t="s">
        <v>1607</v>
      </c>
      <c r="E64" s="4" t="s">
        <v>1607</v>
      </c>
    </row>
    <row r="65" spans="1:10">
      <c r="A65" s="4" t="s">
        <v>2015</v>
      </c>
      <c r="D65" s="4" t="s">
        <v>755</v>
      </c>
      <c r="E65" s="4" t="s">
        <v>755</v>
      </c>
    </row>
    <row r="66" spans="1:10">
      <c r="A66" s="4" t="s">
        <v>2016</v>
      </c>
      <c r="E66" s="6" t="n">
        <v>125</v>
      </c>
    </row>
    <row r="67" spans="1:10">
      <c r="A67" s="4" t="s">
        <v>2017</v>
      </c>
      <c r="D67" s="4" t="s">
        <v>1607</v>
      </c>
      <c r="E67" s="4" t="s">
        <v>1607</v>
      </c>
    </row>
    <row r="68" spans="1:10">
      <c r="A68" s="4" t="s">
        <v>2018</v>
      </c>
      <c r="D68" s="4" t="s">
        <v>1138</v>
      </c>
      <c r="E68" s="4" t="s">
        <v>1138</v>
      </c>
    </row>
    <row r="69" spans="1:10">
      <c r="A69" s="4" t="s">
        <v>2019</v>
      </c>
      <c r="D69" s="15" t="n">
        <v>8.4</v>
      </c>
      <c r="E69" s="6" t="n">
        <v>216</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0</v>
      </c>
      <c r="B1" s="2" t="s">
        <v>1</v>
      </c>
    </row>
    <row r="2" spans="1:4">
      <c r="B2" s="2" t="s">
        <v>29</v>
      </c>
      <c r="C2" s="2" t="s">
        <v>30</v>
      </c>
      <c r="D2" s="2" t="s">
        <v>31</v>
      </c>
    </row>
    <row r="3" spans="1:4">
      <c r="A3" s="3" t="s">
        <v>1763</v>
      </c>
    </row>
    <row r="4" spans="1:4">
      <c r="A4" s="4" t="s">
        <v>33</v>
      </c>
      <c r="B4" s="6" t="n">
        <v>23704</v>
      </c>
      <c r="C4" s="6" t="n">
        <v>21466</v>
      </c>
      <c r="D4" s="6" t="n">
        <v>18131</v>
      </c>
    </row>
    <row r="5" spans="1:4">
      <c r="A5" s="4" t="s">
        <v>2021</v>
      </c>
      <c r="B5" s="5" t="n">
        <v>3750</v>
      </c>
      <c r="C5" s="5" t="n">
        <v>3469</v>
      </c>
      <c r="D5" s="5" t="n">
        <v>3133</v>
      </c>
    </row>
    <row r="6" spans="1:4">
      <c r="A6" s="4" t="s">
        <v>2022</v>
      </c>
      <c r="B6" s="5" t="n">
        <v>3372</v>
      </c>
      <c r="C6" s="5" t="n">
        <v>3165</v>
      </c>
      <c r="D6" s="5" t="n">
        <v>2791</v>
      </c>
    </row>
    <row r="7" spans="1:4">
      <c r="A7" s="4" t="s">
        <v>59</v>
      </c>
      <c r="B7" s="5" t="n">
        <v>991</v>
      </c>
      <c r="C7" s="5" t="n">
        <v>220</v>
      </c>
      <c r="D7" s="5" t="n">
        <v>-2581</v>
      </c>
    </row>
    <row r="8" spans="1:4">
      <c r="A8" s="3" t="s">
        <v>2023</v>
      </c>
    </row>
    <row r="9" spans="1:4">
      <c r="A9" s="4" t="s">
        <v>81</v>
      </c>
      <c r="B9" s="5" t="n">
        <v>49763</v>
      </c>
      <c r="C9" s="5" t="n">
        <v>9561</v>
      </c>
      <c r="D9" s="5" t="n">
        <v>13370</v>
      </c>
    </row>
    <row r="10" spans="1:4">
      <c r="A10" s="4" t="s">
        <v>85</v>
      </c>
      <c r="B10" s="5" t="n">
        <v>9192</v>
      </c>
      <c r="C10" s="5" t="n">
        <v>8692</v>
      </c>
      <c r="D10" s="5" t="n">
        <v>14329</v>
      </c>
    </row>
    <row r="11" spans="1:4">
      <c r="A11" s="4" t="s">
        <v>89</v>
      </c>
      <c r="B11" s="5" t="n">
        <v>1028</v>
      </c>
      <c r="C11" s="5" t="n">
        <v>794</v>
      </c>
      <c r="D11" s="5" t="n">
        <v>1560</v>
      </c>
    </row>
    <row r="12" spans="1:4">
      <c r="A12" s="4" t="s">
        <v>94</v>
      </c>
      <c r="B12" s="5" t="n">
        <v>368</v>
      </c>
      <c r="C12" s="5" t="n">
        <v>1911</v>
      </c>
      <c r="D12" s="5" t="n">
        <v>1766</v>
      </c>
    </row>
    <row r="13" spans="1:4">
      <c r="A13" s="4" t="s">
        <v>107</v>
      </c>
      <c r="B13" s="5" t="n">
        <v>82644</v>
      </c>
      <c r="C13" s="5" t="n">
        <v>39724</v>
      </c>
      <c r="D13" s="5" t="n">
        <v>41142</v>
      </c>
    </row>
    <row r="14" spans="1:4">
      <c r="A14" s="4" t="s">
        <v>1554</v>
      </c>
      <c r="B14" s="5" t="n">
        <v>27444</v>
      </c>
      <c r="C14" s="5" t="n">
        <v>12563</v>
      </c>
      <c r="D14" s="5" t="n">
        <v>9867</v>
      </c>
    </row>
    <row r="15" spans="1:4">
      <c r="A15" s="4" t="s">
        <v>2024</v>
      </c>
      <c r="B15" s="5" t="n">
        <v>36362</v>
      </c>
      <c r="C15" s="5" t="n">
        <v>17132</v>
      </c>
      <c r="D15" s="5" t="n">
        <v>18473</v>
      </c>
    </row>
    <row r="16" spans="1:4">
      <c r="A16" s="3" t="s">
        <v>2025</v>
      </c>
    </row>
    <row r="17" spans="1:4">
      <c r="A17" s="4" t="s">
        <v>2026</v>
      </c>
      <c r="B17" s="5" t="n">
        <v>5160</v>
      </c>
      <c r="C17" s="5" t="n">
        <v>5732</v>
      </c>
      <c r="D17" s="5" t="n">
        <v>5016</v>
      </c>
    </row>
    <row r="18" spans="1:4">
      <c r="A18" s="4" t="s">
        <v>156</v>
      </c>
      <c r="B18" s="5" t="n">
        <v>-9809</v>
      </c>
      <c r="C18" s="5" t="n">
        <v>-2532</v>
      </c>
      <c r="D18" s="5" t="n">
        <v>-6662</v>
      </c>
    </row>
    <row r="19" spans="1:4">
      <c r="A19" s="4" t="s">
        <v>165</v>
      </c>
      <c r="B19" s="5" t="n">
        <v>4225</v>
      </c>
      <c r="C19" s="5" t="n">
        <v>-2675</v>
      </c>
      <c r="D19" s="5" t="n">
        <v>1746</v>
      </c>
    </row>
    <row r="20" spans="1:4">
      <c r="A20" s="4" t="s">
        <v>166</v>
      </c>
      <c r="B20" s="5" t="n">
        <v>-424</v>
      </c>
      <c r="C20" s="5" t="n">
        <v>525</v>
      </c>
      <c r="D20" s="5" t="n">
        <v>100</v>
      </c>
    </row>
    <row r="21" spans="1:4">
      <c r="A21" s="4" t="s">
        <v>167</v>
      </c>
      <c r="B21" s="5" t="n">
        <v>802</v>
      </c>
      <c r="C21" s="5" t="n">
        <v>257</v>
      </c>
      <c r="D21" s="5" t="n">
        <v>107</v>
      </c>
    </row>
    <row r="22" spans="1:4">
      <c r="A22" s="4" t="s">
        <v>168</v>
      </c>
      <c r="B22" s="5" t="n">
        <v>26</v>
      </c>
      <c r="C22" s="5" t="n">
        <v>20</v>
      </c>
      <c r="D22" s="5" t="n">
        <v>50</v>
      </c>
    </row>
    <row r="23" spans="1:4">
      <c r="A23" s="4" t="s">
        <v>169</v>
      </c>
      <c r="B23" s="5" t="n">
        <v>404</v>
      </c>
      <c r="C23" s="5" t="n">
        <v>802</v>
      </c>
      <c r="D23" s="5" t="n">
        <v>257</v>
      </c>
    </row>
    <row r="24" spans="1:4">
      <c r="A24" s="4" t="s">
        <v>1216</v>
      </c>
    </row>
    <row r="25" spans="1:4">
      <c r="A25" s="3" t="s">
        <v>1763</v>
      </c>
    </row>
    <row r="26" spans="1:4">
      <c r="A26" s="4" t="s">
        <v>33</v>
      </c>
      <c r="B26" s="5" t="n">
        <v>3084</v>
      </c>
      <c r="C26" s="5" t="n">
        <v>2721</v>
      </c>
      <c r="D26" s="5" t="n">
        <v>2126</v>
      </c>
    </row>
    <row r="27" spans="1:4">
      <c r="A27" s="4" t="s">
        <v>2021</v>
      </c>
      <c r="B27" s="5" t="n">
        <v>586</v>
      </c>
      <c r="C27" s="5" t="n">
        <v>117</v>
      </c>
      <c r="D27" s="5" t="n">
        <v>-680</v>
      </c>
    </row>
    <row r="28" spans="1:4">
      <c r="A28" s="4" t="s">
        <v>2022</v>
      </c>
      <c r="B28" s="5" t="n">
        <v>330</v>
      </c>
      <c r="C28" s="5" t="n">
        <v>-159</v>
      </c>
      <c r="D28" s="5" t="n">
        <v>-1038</v>
      </c>
    </row>
    <row r="29" spans="1:4">
      <c r="A29" s="4" t="s">
        <v>59</v>
      </c>
      <c r="B29" s="5" t="n">
        <v>271</v>
      </c>
      <c r="C29" s="5" t="n">
        <v>56</v>
      </c>
      <c r="D29" s="5" t="n">
        <v>-1048</v>
      </c>
    </row>
    <row r="30" spans="1:4">
      <c r="A30" s="3" t="s">
        <v>2023</v>
      </c>
    </row>
    <row r="31" spans="1:4">
      <c r="A31" s="4" t="s">
        <v>81</v>
      </c>
      <c r="B31" s="5" t="n">
        <v>384</v>
      </c>
      <c r="C31" s="5" t="n">
        <v>463</v>
      </c>
      <c r="D31" s="5" t="n">
        <v>596</v>
      </c>
    </row>
    <row r="32" spans="1:4">
      <c r="A32" s="4" t="s">
        <v>85</v>
      </c>
      <c r="B32" s="5" t="n">
        <v>2057</v>
      </c>
      <c r="C32" s="5" t="n">
        <v>2279</v>
      </c>
      <c r="D32" s="5" t="n">
        <v>2409</v>
      </c>
    </row>
    <row r="33" spans="1:4">
      <c r="A33" s="4" t="s">
        <v>89</v>
      </c>
      <c r="B33" s="5" t="n">
        <v>8</v>
      </c>
      <c r="C33" s="5" t="n">
        <v>10</v>
      </c>
      <c r="D33" s="5" t="n">
        <v>118</v>
      </c>
    </row>
    <row r="34" spans="1:4">
      <c r="A34" s="4" t="s">
        <v>94</v>
      </c>
      <c r="B34" s="5" t="n">
        <v>393</v>
      </c>
      <c r="C34" s="5" t="n">
        <v>473</v>
      </c>
      <c r="D34" s="5" t="n">
        <v>6</v>
      </c>
    </row>
    <row r="35" spans="1:4">
      <c r="A35" s="4" t="s">
        <v>1288</v>
      </c>
      <c r="B35" s="5" t="n">
        <v>538</v>
      </c>
      <c r="C35" s="5" t="n">
        <v>1008</v>
      </c>
      <c r="D35" s="5" t="n">
        <v>795</v>
      </c>
    </row>
    <row r="36" spans="1:4">
      <c r="A36" s="4" t="s">
        <v>107</v>
      </c>
      <c r="B36" s="5" t="n">
        <v>3380</v>
      </c>
      <c r="C36" s="5" t="n">
        <v>4233</v>
      </c>
      <c r="D36" s="5" t="n">
        <v>3924</v>
      </c>
    </row>
    <row r="37" spans="1:4">
      <c r="A37" s="4" t="s">
        <v>1554</v>
      </c>
      <c r="B37" s="5" t="n">
        <v>2431</v>
      </c>
      <c r="C37" s="5" t="n">
        <v>3245</v>
      </c>
      <c r="D37" s="5" t="n">
        <v>3088</v>
      </c>
    </row>
    <row r="38" spans="1:4">
      <c r="A38" s="4" t="s">
        <v>1207</v>
      </c>
      <c r="B38" s="5" t="n">
        <v>894</v>
      </c>
      <c r="C38" s="5" t="n">
        <v>1212</v>
      </c>
      <c r="D38" s="5" t="n">
        <v>1425</v>
      </c>
    </row>
    <row r="39" spans="1:4">
      <c r="A39" s="4" t="s">
        <v>2027</v>
      </c>
      <c r="B39" s="5" t="n">
        <v>3325</v>
      </c>
      <c r="C39" s="5" t="n">
        <v>4457</v>
      </c>
      <c r="D39" s="5" t="n">
        <v>4513</v>
      </c>
    </row>
    <row r="40" spans="1:4">
      <c r="A40" s="4" t="s">
        <v>2024</v>
      </c>
      <c r="B40" s="5" t="n">
        <v>55</v>
      </c>
      <c r="C40" s="5" t="n">
        <v>-224</v>
      </c>
      <c r="D40" s="5" t="n">
        <v>-589</v>
      </c>
    </row>
    <row r="41" spans="1:4">
      <c r="A41" s="3" t="s">
        <v>2025</v>
      </c>
    </row>
    <row r="42" spans="1:4">
      <c r="A42" s="4" t="s">
        <v>2026</v>
      </c>
      <c r="B42" s="5" t="n">
        <v>852</v>
      </c>
      <c r="C42" s="5" t="n">
        <v>458</v>
      </c>
      <c r="D42" s="5" t="n">
        <v>36</v>
      </c>
    </row>
    <row r="43" spans="1:4">
      <c r="A43" s="4" t="s">
        <v>156</v>
      </c>
      <c r="B43" s="5" t="n">
        <v>-308</v>
      </c>
      <c r="C43" s="5" t="n">
        <v>-728</v>
      </c>
      <c r="D43" s="5" t="n">
        <v>-383</v>
      </c>
    </row>
    <row r="44" spans="1:4">
      <c r="A44" s="4" t="s">
        <v>165</v>
      </c>
      <c r="B44" s="5" t="n">
        <v>-691</v>
      </c>
      <c r="C44" s="5" t="n">
        <v>375</v>
      </c>
      <c r="D44" s="5" t="n">
        <v>447</v>
      </c>
    </row>
    <row r="45" spans="1:4">
      <c r="A45" s="4" t="s">
        <v>166</v>
      </c>
      <c r="B45" s="5" t="n">
        <v>-147</v>
      </c>
      <c r="C45" s="5" t="n">
        <v>105</v>
      </c>
      <c r="D45" s="5" t="n">
        <v>100</v>
      </c>
    </row>
    <row r="46" spans="1:4">
      <c r="A46" s="4" t="s">
        <v>167</v>
      </c>
      <c r="B46" s="5" t="n">
        <v>199</v>
      </c>
      <c r="C46" s="5" t="n">
        <v>110</v>
      </c>
      <c r="D46" s="5" t="n">
        <v>1</v>
      </c>
    </row>
    <row r="47" spans="1:4">
      <c r="A47" s="4" t="s">
        <v>168</v>
      </c>
      <c r="B47" s="5" t="n">
        <v>1</v>
      </c>
      <c r="C47" s="5" t="n">
        <v>-16</v>
      </c>
      <c r="D47" s="5" t="n">
        <v>9</v>
      </c>
    </row>
    <row r="48" spans="1:4">
      <c r="A48" s="4" t="s">
        <v>169</v>
      </c>
      <c r="B48" s="6" t="n">
        <v>53</v>
      </c>
      <c r="C48" s="6" t="n">
        <v>199</v>
      </c>
      <c r="D48" s="6" t="n">
        <v>110</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5"/>
    <col customWidth="1" max="2" min="2" width="22"/>
    <col customWidth="1" max="3" min="3" width="22"/>
    <col customWidth="1" max="4" min="4" width="22"/>
    <col customWidth="1" max="5" min="5" width="22"/>
    <col customWidth="1" max="6" min="6" width="21"/>
    <col customWidth="1" max="7" min="7" width="22"/>
    <col customWidth="1" max="8" min="8" width="22"/>
  </cols>
  <sheetData>
    <row r="1" spans="1:8">
      <c r="A1" s="1" t="s">
        <v>2028</v>
      </c>
      <c r="B1" s="2" t="s">
        <v>2029</v>
      </c>
      <c r="C1" s="2" t="s">
        <v>716</v>
      </c>
      <c r="D1" s="2" t="s">
        <v>592</v>
      </c>
      <c r="E1" s="2" t="s">
        <v>751</v>
      </c>
      <c r="F1" s="2" t="s">
        <v>2030</v>
      </c>
      <c r="G1" s="2" t="s">
        <v>2029</v>
      </c>
      <c r="H1" s="2" t="s">
        <v>1686</v>
      </c>
    </row>
    <row r="2" spans="1:8">
      <c r="A2" s="3" t="s">
        <v>574</v>
      </c>
    </row>
    <row r="3" spans="1:8">
      <c r="A3" s="4" t="s">
        <v>957</v>
      </c>
      <c r="D3" s="4" t="s">
        <v>1136</v>
      </c>
    </row>
    <row r="4" spans="1:8">
      <c r="A4" s="4" t="s">
        <v>1137</v>
      </c>
      <c r="C4" s="4" t="s">
        <v>1138</v>
      </c>
      <c r="D4" s="4" t="s">
        <v>1138</v>
      </c>
      <c r="E4" s="4" t="s">
        <v>1138</v>
      </c>
    </row>
    <row r="5" spans="1:8">
      <c r="A5" s="4" t="s">
        <v>82</v>
      </c>
      <c r="C5" s="6" t="n">
        <v>30159</v>
      </c>
      <c r="D5" s="6" t="n">
        <v>5517</v>
      </c>
      <c r="E5" s="6" t="n">
        <v>7598</v>
      </c>
    </row>
    <row r="6" spans="1:8">
      <c r="A6" s="4" t="s">
        <v>83</v>
      </c>
      <c r="C6" s="5" t="n">
        <v>19604</v>
      </c>
      <c r="D6" s="5" t="n">
        <v>4044</v>
      </c>
      <c r="E6" s="5" t="n">
        <v>5772</v>
      </c>
    </row>
    <row r="7" spans="1:8">
      <c r="A7" s="4" t="s">
        <v>85</v>
      </c>
      <c r="C7" s="5" t="n">
        <v>9192</v>
      </c>
      <c r="D7" s="5" t="n">
        <v>8692</v>
      </c>
      <c r="E7" s="5" t="n">
        <v>14329</v>
      </c>
    </row>
    <row r="8" spans="1:8">
      <c r="A8" s="4" t="s">
        <v>94</v>
      </c>
      <c r="C8" s="5" t="n">
        <v>368</v>
      </c>
      <c r="D8" s="5" t="n">
        <v>1911</v>
      </c>
      <c r="E8" s="5" t="n">
        <v>1766</v>
      </c>
    </row>
    <row r="9" spans="1:8">
      <c r="A9" s="4" t="s">
        <v>98</v>
      </c>
      <c r="C9" s="5" t="n">
        <v>6825</v>
      </c>
      <c r="D9" s="5" t="n">
        <v>6726</v>
      </c>
      <c r="E9" s="5" t="n">
        <v>8554</v>
      </c>
    </row>
    <row r="10" spans="1:8">
      <c r="A10" s="4" t="s">
        <v>104</v>
      </c>
      <c r="C10" s="5" t="n">
        <v>404</v>
      </c>
      <c r="D10" s="5" t="n">
        <v>802</v>
      </c>
      <c r="E10" s="5" t="n">
        <v>257</v>
      </c>
      <c r="H10" s="6" t="n">
        <v>107</v>
      </c>
    </row>
    <row r="11" spans="1:8">
      <c r="A11" s="4" t="s">
        <v>1231</v>
      </c>
      <c r="C11" s="5" t="n">
        <v>-1471</v>
      </c>
      <c r="D11" s="5" t="n">
        <v>-983</v>
      </c>
      <c r="E11" s="5" t="n">
        <v>-1176</v>
      </c>
    </row>
    <row r="12" spans="1:8">
      <c r="A12" s="4" t="s">
        <v>1206</v>
      </c>
      <c r="C12" s="5" t="n">
        <v>-23238</v>
      </c>
      <c r="D12" s="5" t="n">
        <v>-11565</v>
      </c>
      <c r="E12" s="5" t="n">
        <v>-8954</v>
      </c>
    </row>
    <row r="13" spans="1:8">
      <c r="A13" s="4" t="s">
        <v>2031</v>
      </c>
      <c r="C13" s="5" t="n">
        <v>-6763</v>
      </c>
      <c r="D13" s="5" t="n">
        <v>-820</v>
      </c>
      <c r="E13" s="5" t="n">
        <v>-3388</v>
      </c>
    </row>
    <row r="14" spans="1:8">
      <c r="A14" s="4" t="s">
        <v>1235</v>
      </c>
      <c r="C14" s="5" t="n">
        <v>-8088</v>
      </c>
      <c r="D14" s="5" t="n">
        <v>-7074</v>
      </c>
      <c r="E14" s="5" t="n">
        <v>-9414</v>
      </c>
    </row>
    <row r="15" spans="1:8">
      <c r="A15" s="4" t="s">
        <v>2024</v>
      </c>
      <c r="C15" s="5" t="n">
        <v>36362</v>
      </c>
      <c r="D15" s="5" t="n">
        <v>17132</v>
      </c>
      <c r="E15" s="5" t="n">
        <v>18473</v>
      </c>
    </row>
    <row r="16" spans="1:8">
      <c r="A16" s="4" t="s">
        <v>2032</v>
      </c>
      <c r="E16" s="5" t="n">
        <v>173</v>
      </c>
    </row>
    <row r="17" spans="1:8">
      <c r="A17" s="4" t="s">
        <v>929</v>
      </c>
    </row>
    <row r="18" spans="1:8">
      <c r="A18" s="3" t="s">
        <v>574</v>
      </c>
    </row>
    <row r="19" spans="1:8">
      <c r="A19" s="4" t="s">
        <v>1996</v>
      </c>
      <c r="D19" s="6" t="n">
        <v>1194</v>
      </c>
      <c r="E19" s="5" t="n">
        <v>2610</v>
      </c>
    </row>
    <row r="20" spans="1:8">
      <c r="A20" s="4" t="s">
        <v>2033</v>
      </c>
      <c r="D20" s="4" t="s">
        <v>748</v>
      </c>
    </row>
    <row r="21" spans="1:8">
      <c r="A21" s="4" t="s">
        <v>956</v>
      </c>
      <c r="E21" s="6" t="n">
        <v>9000</v>
      </c>
    </row>
    <row r="22" spans="1:8">
      <c r="A22" s="4" t="s">
        <v>957</v>
      </c>
      <c r="E22" s="4" t="s">
        <v>958</v>
      </c>
    </row>
    <row r="23" spans="1:8">
      <c r="A23" s="4" t="s">
        <v>1137</v>
      </c>
      <c r="E23" s="4" t="s">
        <v>617</v>
      </c>
    </row>
    <row r="24" spans="1:8">
      <c r="A24" s="4" t="s">
        <v>1150</v>
      </c>
      <c r="E24" s="4" t="s">
        <v>1145</v>
      </c>
    </row>
    <row r="25" spans="1:8">
      <c r="A25" s="4" t="s">
        <v>579</v>
      </c>
    </row>
    <row r="26" spans="1:8">
      <c r="A26" s="3" t="s">
        <v>574</v>
      </c>
    </row>
    <row r="27" spans="1:8">
      <c r="A27" s="4" t="s">
        <v>2034</v>
      </c>
      <c r="B27" s="6" t="n">
        <v>316</v>
      </c>
    </row>
    <row r="28" spans="1:8">
      <c r="A28" s="4" t="s">
        <v>2035</v>
      </c>
      <c r="B28" s="6" t="n">
        <v>-530</v>
      </c>
    </row>
    <row r="29" spans="1:8">
      <c r="A29" s="4" t="s">
        <v>2036</v>
      </c>
      <c r="F29" s="9" t="n">
        <v>10</v>
      </c>
      <c r="G29" s="6" t="n">
        <v>98</v>
      </c>
    </row>
    <row r="30" spans="1:8">
      <c r="A30" s="4" t="s">
        <v>2037</v>
      </c>
      <c r="C30" s="5" t="n">
        <v>0</v>
      </c>
    </row>
    <row r="31" spans="1:8">
      <c r="A31" s="4" t="s">
        <v>2038</v>
      </c>
      <c r="B31" s="4" t="s">
        <v>627</v>
      </c>
    </row>
    <row r="32" spans="1:8">
      <c r="A32" s="4" t="s">
        <v>82</v>
      </c>
      <c r="G32" s="5" t="n">
        <v>9</v>
      </c>
    </row>
    <row r="33" spans="1:8">
      <c r="A33" s="4" t="s">
        <v>83</v>
      </c>
      <c r="G33" s="5" t="n">
        <v>48</v>
      </c>
    </row>
    <row r="34" spans="1:8">
      <c r="A34" s="4" t="s">
        <v>85</v>
      </c>
      <c r="G34" s="5" t="n">
        <v>162</v>
      </c>
    </row>
    <row r="35" spans="1:8">
      <c r="A35" s="4" t="s">
        <v>94</v>
      </c>
      <c r="G35" s="5" t="n">
        <v>245</v>
      </c>
    </row>
    <row r="36" spans="1:8">
      <c r="A36" s="4" t="s">
        <v>98</v>
      </c>
      <c r="G36" s="5" t="n">
        <v>172</v>
      </c>
    </row>
    <row r="37" spans="1:8">
      <c r="A37" s="4" t="s">
        <v>104</v>
      </c>
      <c r="G37" s="5" t="n">
        <v>202</v>
      </c>
    </row>
    <row r="38" spans="1:8">
      <c r="A38" s="4" t="s">
        <v>1231</v>
      </c>
      <c r="G38" s="5" t="n">
        <v>-31</v>
      </c>
    </row>
    <row r="39" spans="1:8">
      <c r="A39" s="4" t="s">
        <v>1206</v>
      </c>
      <c r="G39" s="5" t="n">
        <v>-13</v>
      </c>
    </row>
    <row r="40" spans="1:8">
      <c r="A40" s="4" t="s">
        <v>2031</v>
      </c>
      <c r="G40" s="5" t="n">
        <v>-8</v>
      </c>
    </row>
    <row r="41" spans="1:8">
      <c r="A41" s="4" t="s">
        <v>1235</v>
      </c>
      <c r="G41" s="5" t="n">
        <v>-249</v>
      </c>
    </row>
    <row r="42" spans="1:8">
      <c r="A42" s="4" t="s">
        <v>2024</v>
      </c>
      <c r="G42" s="5" t="n">
        <v>537</v>
      </c>
    </row>
    <row r="43" spans="1:8">
      <c r="A43" s="4" t="s">
        <v>2039</v>
      </c>
      <c r="G43" s="5" t="n">
        <v>330</v>
      </c>
    </row>
    <row r="44" spans="1:8">
      <c r="A44" s="4" t="s">
        <v>2040</v>
      </c>
      <c r="G44" s="6" t="n">
        <v>867</v>
      </c>
    </row>
    <row r="45" spans="1:8">
      <c r="A45" s="4" t="s">
        <v>2041</v>
      </c>
      <c r="B45" s="6" t="n">
        <v>11</v>
      </c>
    </row>
    <row r="46" spans="1:8">
      <c r="A46" s="4" t="s">
        <v>2032</v>
      </c>
      <c r="B46" s="5" t="n">
        <v>-202</v>
      </c>
    </row>
    <row r="47" spans="1:8">
      <c r="A47" s="4" t="s">
        <v>1187</v>
      </c>
      <c r="B47" s="6" t="n">
        <v>676</v>
      </c>
    </row>
    <row r="48" spans="1:8">
      <c r="A48" s="4" t="s">
        <v>2042</v>
      </c>
    </row>
    <row r="49" spans="1:8">
      <c r="A49" s="3" t="s">
        <v>574</v>
      </c>
    </row>
    <row r="50" spans="1:8">
      <c r="A50" s="4" t="s">
        <v>2043</v>
      </c>
      <c r="C50" s="6" t="n">
        <v>47</v>
      </c>
      <c r="D50" s="6" t="n">
        <v>-17</v>
      </c>
      <c r="E50" s="6" t="n">
        <v>-100</v>
      </c>
    </row>
    <row r="51" spans="1:8">
      <c r="A51" s="4" t="s">
        <v>2044</v>
      </c>
    </row>
    <row r="52" spans="1:8">
      <c r="A52" s="3" t="s">
        <v>574</v>
      </c>
    </row>
    <row r="53" spans="1:8">
      <c r="A53" s="4" t="s">
        <v>2045</v>
      </c>
      <c r="D53" s="6" t="n">
        <v>38</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6</v>
      </c>
      <c r="B1" s="2" t="s">
        <v>1</v>
      </c>
    </row>
    <row r="2" spans="1:4">
      <c r="B2" s="2" t="s">
        <v>29</v>
      </c>
      <c r="C2" s="2" t="s">
        <v>30</v>
      </c>
      <c r="D2" s="2" t="s">
        <v>31</v>
      </c>
    </row>
    <row r="3" spans="1:4">
      <c r="A3" s="3" t="s">
        <v>574</v>
      </c>
    </row>
    <row r="4" spans="1:4">
      <c r="A4" s="4" t="s">
        <v>33</v>
      </c>
      <c r="B4" s="6" t="n">
        <v>23704</v>
      </c>
      <c r="C4" s="6" t="n">
        <v>21466</v>
      </c>
      <c r="D4" s="6" t="n">
        <v>18131</v>
      </c>
    </row>
    <row r="5" spans="1:4">
      <c r="A5" s="4" t="s">
        <v>34</v>
      </c>
      <c r="B5" s="5" t="n">
        <v>-13335</v>
      </c>
      <c r="C5" s="5" t="n">
        <v>-11903</v>
      </c>
      <c r="D5" s="5" t="n">
        <v>-9616</v>
      </c>
    </row>
    <row r="6" spans="1:4">
      <c r="A6" s="4" t="s">
        <v>35</v>
      </c>
      <c r="B6" s="5" t="n">
        <v>10369</v>
      </c>
      <c r="C6" s="5" t="n">
        <v>9563</v>
      </c>
      <c r="D6" s="5" t="n">
        <v>8515</v>
      </c>
    </row>
    <row r="7" spans="1:4">
      <c r="A7" s="4" t="s">
        <v>36</v>
      </c>
      <c r="B7" s="5" t="n">
        <v>-3947</v>
      </c>
      <c r="C7" s="5" t="n">
        <v>-3892</v>
      </c>
      <c r="D7" s="5" t="n">
        <v>-3473</v>
      </c>
    </row>
    <row r="8" spans="1:4">
      <c r="A8" s="4" t="s">
        <v>37</v>
      </c>
      <c r="B8" s="5" t="n">
        <v>-2397</v>
      </c>
      <c r="C8" s="5" t="n">
        <v>-2268</v>
      </c>
      <c r="D8" s="5" t="n">
        <v>-1972</v>
      </c>
    </row>
    <row r="9" spans="1:4">
      <c r="A9" s="4" t="s">
        <v>39</v>
      </c>
      <c r="B9" s="5" t="n">
        <v>196</v>
      </c>
      <c r="C9" s="5" t="n">
        <v>128</v>
      </c>
      <c r="D9" s="5" t="n">
        <v>135</v>
      </c>
    </row>
    <row r="10" spans="1:4">
      <c r="A10" s="4" t="s">
        <v>40</v>
      </c>
      <c r="B10" s="5" t="n">
        <v>-480</v>
      </c>
      <c r="C10" s="5" t="n">
        <v>-62</v>
      </c>
      <c r="D10" s="5" t="n">
        <v>-72</v>
      </c>
    </row>
    <row r="11" spans="1:4">
      <c r="A11" s="4" t="s">
        <v>41</v>
      </c>
      <c r="B11" s="5" t="n">
        <v>3750</v>
      </c>
      <c r="C11" s="5" t="n">
        <v>3469</v>
      </c>
      <c r="D11" s="5" t="n">
        <v>3133</v>
      </c>
    </row>
    <row r="12" spans="1:4">
      <c r="A12" s="4" t="s">
        <v>42</v>
      </c>
      <c r="B12" s="5" t="n">
        <v>15</v>
      </c>
      <c r="C12" s="5" t="n">
        <v>11</v>
      </c>
      <c r="D12" s="5" t="n">
        <v>11</v>
      </c>
    </row>
    <row r="13" spans="1:4">
      <c r="A13" s="4" t="s">
        <v>43</v>
      </c>
      <c r="B13" s="5" t="n">
        <v>-327</v>
      </c>
      <c r="C13" s="5" t="n">
        <v>-314</v>
      </c>
      <c r="D13" s="5" t="n">
        <v>-333</v>
      </c>
    </row>
    <row r="14" spans="1:4">
      <c r="A14" s="4" t="s">
        <v>44</v>
      </c>
      <c r="B14" s="5" t="n">
        <v>-66</v>
      </c>
      <c r="C14" s="5" t="n">
        <v>-1</v>
      </c>
      <c r="D14" s="5" t="n">
        <v>-20</v>
      </c>
    </row>
    <row r="15" spans="1:4">
      <c r="A15" s="4" t="s">
        <v>45</v>
      </c>
      <c r="B15" s="5" t="n">
        <v>3372</v>
      </c>
      <c r="C15" s="5" t="n">
        <v>3165</v>
      </c>
      <c r="D15" s="5" t="n">
        <v>2791</v>
      </c>
    </row>
    <row r="16" spans="1:4">
      <c r="A16" s="4" t="s">
        <v>2047</v>
      </c>
      <c r="B16" s="5" t="n">
        <v>-619</v>
      </c>
      <c r="C16" s="5" t="n">
        <v>-2211</v>
      </c>
      <c r="D16" s="5" t="n">
        <v>-4362</v>
      </c>
    </row>
    <row r="17" spans="1:4">
      <c r="A17" s="3" t="s">
        <v>51</v>
      </c>
    </row>
    <row r="18" spans="1:4">
      <c r="A18" s="4" t="s">
        <v>2047</v>
      </c>
      <c r="B18" s="5" t="n">
        <v>-619</v>
      </c>
      <c r="C18" s="5" t="n">
        <v>-2211</v>
      </c>
      <c r="D18" s="5" t="n">
        <v>-4362</v>
      </c>
    </row>
    <row r="19" spans="1:4">
      <c r="A19" s="4" t="s">
        <v>250</v>
      </c>
    </row>
    <row r="20" spans="1:4">
      <c r="A20" s="3" t="s">
        <v>574</v>
      </c>
    </row>
    <row r="21" spans="1:4">
      <c r="A21" s="4" t="s">
        <v>33</v>
      </c>
      <c r="B21" s="5" t="n">
        <v>9461</v>
      </c>
      <c r="C21" s="5" t="n">
        <v>9297</v>
      </c>
      <c r="D21" s="5" t="n">
        <v>8439</v>
      </c>
    </row>
    <row r="22" spans="1:4">
      <c r="A22" s="4" t="s">
        <v>34</v>
      </c>
      <c r="B22" s="5" t="n">
        <v>-6371</v>
      </c>
      <c r="C22" s="5" t="n">
        <v>-7994</v>
      </c>
      <c r="D22" s="5" t="n">
        <v>-9609</v>
      </c>
    </row>
    <row r="23" spans="1:4">
      <c r="A23" s="4" t="s">
        <v>35</v>
      </c>
      <c r="B23" s="5" t="n">
        <v>3090</v>
      </c>
      <c r="C23" s="5" t="n">
        <v>1303</v>
      </c>
      <c r="D23" s="5" t="n">
        <v>-1170</v>
      </c>
    </row>
    <row r="24" spans="1:4">
      <c r="A24" s="4" t="s">
        <v>36</v>
      </c>
      <c r="B24" s="5" t="n">
        <v>-2006</v>
      </c>
      <c r="C24" s="5" t="n">
        <v>-2141</v>
      </c>
      <c r="D24" s="5" t="n">
        <v>-2124</v>
      </c>
    </row>
    <row r="25" spans="1:4">
      <c r="A25" s="4" t="s">
        <v>37</v>
      </c>
      <c r="B25" s="5" t="n">
        <v>-1220</v>
      </c>
      <c r="C25" s="5" t="n">
        <v>-931</v>
      </c>
      <c r="D25" s="5" t="n">
        <v>-1206</v>
      </c>
    </row>
    <row r="26" spans="1:4">
      <c r="A26" s="4" t="s">
        <v>39</v>
      </c>
      <c r="B26" s="5" t="n">
        <v>7</v>
      </c>
      <c r="C26" s="5" t="n">
        <v>9</v>
      </c>
      <c r="D26" s="5" t="n">
        <v>18</v>
      </c>
    </row>
    <row r="27" spans="1:4">
      <c r="A27" s="4" t="s">
        <v>40</v>
      </c>
      <c r="B27" s="5" t="n">
        <v>-28</v>
      </c>
      <c r="C27" s="5" t="n">
        <v>-11</v>
      </c>
      <c r="D27" s="5" t="n">
        <v>-56</v>
      </c>
    </row>
    <row r="28" spans="1:4">
      <c r="A28" s="4" t="s">
        <v>41</v>
      </c>
      <c r="B28" s="5" t="n">
        <v>-157</v>
      </c>
      <c r="C28" s="5" t="n">
        <v>-1771</v>
      </c>
      <c r="D28" s="5" t="n">
        <v>-4538</v>
      </c>
    </row>
    <row r="29" spans="1:4">
      <c r="A29" s="4" t="s">
        <v>42</v>
      </c>
      <c r="B29" s="5" t="n">
        <v>8</v>
      </c>
      <c r="C29" s="5" t="n">
        <v>36</v>
      </c>
      <c r="D29" s="5" t="n">
        <v>7</v>
      </c>
    </row>
    <row r="30" spans="1:4">
      <c r="A30" s="4" t="s">
        <v>43</v>
      </c>
      <c r="B30" s="5" t="n">
        <v>-41</v>
      </c>
      <c r="C30" s="5" t="n">
        <v>-43</v>
      </c>
      <c r="D30" s="5" t="n">
        <v>-25</v>
      </c>
    </row>
    <row r="31" spans="1:4">
      <c r="A31" s="4" t="s">
        <v>44</v>
      </c>
      <c r="B31" s="5" t="n">
        <v>-330</v>
      </c>
      <c r="C31" s="5" t="n">
        <v>-337</v>
      </c>
      <c r="D31" s="5" t="n">
        <v>317</v>
      </c>
    </row>
    <row r="32" spans="1:4">
      <c r="A32" s="4" t="s">
        <v>45</v>
      </c>
      <c r="B32" s="5" t="n">
        <v>-520</v>
      </c>
      <c r="C32" s="5" t="n">
        <v>-2115</v>
      </c>
      <c r="D32" s="5" t="n">
        <v>-4239</v>
      </c>
    </row>
    <row r="33" spans="1:4">
      <c r="A33" s="4" t="s">
        <v>2048</v>
      </c>
      <c r="B33" s="5" t="n">
        <v>-59</v>
      </c>
      <c r="C33" s="5" t="n">
        <v>188</v>
      </c>
      <c r="D33" s="5" t="n">
        <v>-23</v>
      </c>
    </row>
    <row r="34" spans="1:4">
      <c r="A34" s="4" t="s">
        <v>2049</v>
      </c>
      <c r="B34" s="5" t="n">
        <v>-579</v>
      </c>
      <c r="C34" s="5" t="n">
        <v>-1927</v>
      </c>
      <c r="D34" s="5" t="n">
        <v>-4262</v>
      </c>
    </row>
    <row r="35" spans="1:4">
      <c r="A35" s="4" t="s">
        <v>2050</v>
      </c>
      <c r="B35" s="5" t="n">
        <v>-40</v>
      </c>
      <c r="C35" s="5" t="n">
        <v>262</v>
      </c>
      <c r="D35" s="5" t="n">
        <v>-100</v>
      </c>
    </row>
    <row r="36" spans="1:4">
      <c r="A36" s="4" t="s">
        <v>2051</v>
      </c>
      <c r="C36" s="5" t="n">
        <v>-546</v>
      </c>
    </row>
    <row r="37" spans="1:4">
      <c r="A37" s="4" t="s">
        <v>2052</v>
      </c>
      <c r="B37" s="5" t="n">
        <v>-40</v>
      </c>
      <c r="C37" s="5" t="n">
        <v>-284</v>
      </c>
      <c r="D37" s="5" t="n">
        <v>-100</v>
      </c>
    </row>
    <row r="38" spans="1:4">
      <c r="A38" s="4" t="s">
        <v>2047</v>
      </c>
      <c r="B38" s="5" t="n">
        <v>-619</v>
      </c>
      <c r="C38" s="5" t="n">
        <v>-2211</v>
      </c>
      <c r="D38" s="5" t="n">
        <v>-4362</v>
      </c>
    </row>
    <row r="39" spans="1:4">
      <c r="A39" s="3" t="s">
        <v>51</v>
      </c>
    </row>
    <row r="40" spans="1:4">
      <c r="A40" s="4" t="s">
        <v>52</v>
      </c>
      <c r="B40" s="5" t="n">
        <v>-757</v>
      </c>
      <c r="C40" s="5" t="n">
        <v>-2239</v>
      </c>
      <c r="D40" s="5" t="n">
        <v>-4050</v>
      </c>
    </row>
    <row r="41" spans="1:4">
      <c r="A41" s="4" t="s">
        <v>53</v>
      </c>
      <c r="B41" s="5" t="n">
        <v>138</v>
      </c>
      <c r="C41" s="5" t="n">
        <v>28</v>
      </c>
      <c r="D41" s="5" t="n">
        <v>-312</v>
      </c>
    </row>
    <row r="42" spans="1:4">
      <c r="A42" s="4" t="s">
        <v>2047</v>
      </c>
      <c r="B42" s="6" t="n">
        <v>-619</v>
      </c>
      <c r="C42" s="6" t="n">
        <v>-2211</v>
      </c>
      <c r="D42" s="6" t="n">
        <v>-4362</v>
      </c>
    </row>
    <row r="43" spans="1:4">
      <c r="A43" s="4" t="s">
        <v>54</v>
      </c>
      <c r="B43" s="7" t="n">
        <v>-1.42</v>
      </c>
      <c r="C43" s="7" t="n">
        <v>-4.5</v>
      </c>
      <c r="D43" s="7" t="n">
        <v>-8.960000000000001</v>
      </c>
    </row>
    <row r="44" spans="1:4">
      <c r="A44" s="4" t="s">
        <v>55</v>
      </c>
      <c r="B44" s="7" t="n">
        <v>-1.42</v>
      </c>
      <c r="C44" s="7" t="n">
        <v>-4.5</v>
      </c>
      <c r="D44" s="7" t="n">
        <v>-8.960000000000001</v>
      </c>
    </row>
    <row r="45" spans="1:4">
      <c r="A45" s="4" t="s">
        <v>929</v>
      </c>
    </row>
    <row r="46" spans="1:4">
      <c r="A46" s="3" t="s">
        <v>574</v>
      </c>
    </row>
    <row r="47" spans="1:4">
      <c r="A47" s="4" t="s">
        <v>2050</v>
      </c>
      <c r="B47" s="6" t="n">
        <v>-88</v>
      </c>
      <c r="C47" s="6" t="n">
        <v>-71</v>
      </c>
    </row>
    <row r="48" spans="1:4">
      <c r="A48" s="4" t="s">
        <v>579</v>
      </c>
    </row>
    <row r="49" spans="1:4">
      <c r="A49" s="3" t="s">
        <v>574</v>
      </c>
    </row>
    <row r="50" spans="1:4">
      <c r="A50" s="4" t="s">
        <v>2050</v>
      </c>
      <c r="B50" s="5" t="n">
        <v>1</v>
      </c>
      <c r="C50" s="5" t="n">
        <v>312</v>
      </c>
    </row>
    <row r="51" spans="1:4">
      <c r="A51" s="4" t="s">
        <v>2051</v>
      </c>
      <c r="C51" s="5" t="n">
        <v>-546</v>
      </c>
    </row>
    <row r="52" spans="1:4">
      <c r="A52" s="4" t="s">
        <v>2042</v>
      </c>
    </row>
    <row r="53" spans="1:4">
      <c r="A53" s="3" t="s">
        <v>574</v>
      </c>
    </row>
    <row r="54" spans="1:4">
      <c r="A54" s="4" t="s">
        <v>2050</v>
      </c>
      <c r="B54" s="6" t="n">
        <v>47</v>
      </c>
      <c r="C54" s="5" t="n">
        <v>-17</v>
      </c>
      <c r="D54" s="6" t="n">
        <v>-100</v>
      </c>
    </row>
    <row r="55" spans="1:4">
      <c r="A55" s="4" t="s">
        <v>2044</v>
      </c>
    </row>
    <row r="56" spans="1:4">
      <c r="A56" s="3" t="s">
        <v>574</v>
      </c>
    </row>
    <row r="57" spans="1:4">
      <c r="A57" s="4" t="s">
        <v>2050</v>
      </c>
      <c r="C57" s="6" t="n">
        <v>38</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3</v>
      </c>
      <c r="B1" s="2" t="s">
        <v>1</v>
      </c>
    </row>
    <row r="2" spans="1:4">
      <c r="B2" s="2" t="s">
        <v>29</v>
      </c>
      <c r="C2" s="2" t="s">
        <v>30</v>
      </c>
      <c r="D2" s="2" t="s">
        <v>31</v>
      </c>
    </row>
    <row r="3" spans="1:4">
      <c r="A3" s="3" t="s">
        <v>2054</v>
      </c>
    </row>
    <row r="4" spans="1:4">
      <c r="A4" s="4" t="s">
        <v>82</v>
      </c>
      <c r="B4" s="6" t="n">
        <v>30159</v>
      </c>
      <c r="C4" s="6" t="n">
        <v>5517</v>
      </c>
      <c r="D4" s="6" t="n">
        <v>7598</v>
      </c>
    </row>
    <row r="5" spans="1:4">
      <c r="A5" s="4" t="s">
        <v>83</v>
      </c>
      <c r="B5" s="5" t="n">
        <v>19604</v>
      </c>
      <c r="C5" s="5" t="n">
        <v>4044</v>
      </c>
      <c r="D5" s="5" t="n">
        <v>5772</v>
      </c>
    </row>
    <row r="6" spans="1:4">
      <c r="A6" s="4" t="s">
        <v>84</v>
      </c>
      <c r="B6" s="5" t="n">
        <v>49763</v>
      </c>
      <c r="C6" s="5" t="n">
        <v>9561</v>
      </c>
      <c r="D6" s="5" t="n">
        <v>13370</v>
      </c>
    </row>
    <row r="7" spans="1:4">
      <c r="A7" s="4" t="s">
        <v>86</v>
      </c>
      <c r="B7" s="5" t="n">
        <v>8102</v>
      </c>
      <c r="C7" s="5" t="n">
        <v>6458</v>
      </c>
      <c r="D7" s="5" t="n">
        <v>11192</v>
      </c>
    </row>
    <row r="8" spans="1:4">
      <c r="A8" s="4" t="s">
        <v>87</v>
      </c>
      <c r="B8" s="5" t="n">
        <v>1090</v>
      </c>
      <c r="C8" s="5" t="n">
        <v>2234</v>
      </c>
      <c r="D8" s="5" t="n">
        <v>3137</v>
      </c>
    </row>
    <row r="9" spans="1:4">
      <c r="A9" s="4" t="s">
        <v>88</v>
      </c>
      <c r="B9" s="5" t="n">
        <v>9192</v>
      </c>
      <c r="C9" s="5" t="n">
        <v>8692</v>
      </c>
      <c r="D9" s="5" t="n">
        <v>14329</v>
      </c>
    </row>
    <row r="10" spans="1:4">
      <c r="A10" s="4" t="s">
        <v>89</v>
      </c>
      <c r="B10" s="5" t="n">
        <v>1028</v>
      </c>
      <c r="C10" s="5" t="n">
        <v>794</v>
      </c>
      <c r="D10" s="5" t="n">
        <v>1560</v>
      </c>
    </row>
    <row r="11" spans="1:4">
      <c r="A11" s="4" t="s">
        <v>93</v>
      </c>
      <c r="B11" s="5" t="n">
        <v>373</v>
      </c>
      <c r="C11" s="5" t="n">
        <v>380</v>
      </c>
      <c r="D11" s="5" t="n">
        <v>617</v>
      </c>
    </row>
    <row r="12" spans="1:4">
      <c r="A12" s="4" t="s">
        <v>94</v>
      </c>
      <c r="B12" s="5" t="n">
        <v>368</v>
      </c>
      <c r="C12" s="5" t="n">
        <v>1911</v>
      </c>
      <c r="D12" s="5" t="n">
        <v>1766</v>
      </c>
    </row>
    <row r="13" spans="1:4">
      <c r="A13" s="4" t="s">
        <v>95</v>
      </c>
      <c r="B13" s="5" t="n">
        <v>60724</v>
      </c>
      <c r="C13" s="5" t="n">
        <v>21338</v>
      </c>
      <c r="D13" s="5" t="n">
        <v>31642</v>
      </c>
    </row>
    <row r="14" spans="1:4">
      <c r="A14" s="3" t="s">
        <v>96</v>
      </c>
    </row>
    <row r="15" spans="1:4">
      <c r="A15" s="4" t="s">
        <v>97</v>
      </c>
      <c r="B15" s="5" t="n">
        <v>669</v>
      </c>
      <c r="C15" s="5" t="n">
        <v>689</v>
      </c>
      <c r="D15" s="5" t="n">
        <v>668</v>
      </c>
    </row>
    <row r="16" spans="1:4">
      <c r="A16" s="4" t="s">
        <v>99</v>
      </c>
      <c r="B16" s="5" t="n">
        <v>2509</v>
      </c>
      <c r="C16" s="5" t="n">
        <v>2224</v>
      </c>
      <c r="D16" s="5" t="n">
        <v>2784</v>
      </c>
    </row>
    <row r="17" spans="1:4">
      <c r="A17" s="4" t="s">
        <v>100</v>
      </c>
      <c r="B17" s="5" t="n">
        <v>2413</v>
      </c>
      <c r="C17" s="5" t="n">
        <v>2941</v>
      </c>
      <c r="D17" s="5" t="n">
        <v>3746</v>
      </c>
    </row>
    <row r="18" spans="1:4">
      <c r="A18" s="4" t="s">
        <v>101</v>
      </c>
      <c r="B18" s="5" t="n">
        <v>1903</v>
      </c>
      <c r="C18" s="5" t="n">
        <v>1561</v>
      </c>
      <c r="D18" s="5" t="n">
        <v>2024</v>
      </c>
    </row>
    <row r="19" spans="1:4">
      <c r="A19" s="4" t="s">
        <v>102</v>
      </c>
      <c r="B19" s="5" t="n">
        <v>6825</v>
      </c>
      <c r="C19" s="5" t="n">
        <v>6726</v>
      </c>
      <c r="D19" s="5" t="n">
        <v>8554</v>
      </c>
    </row>
    <row r="20" spans="1:4">
      <c r="A20" s="4" t="s">
        <v>107</v>
      </c>
      <c r="B20" s="5" t="n">
        <v>82644</v>
      </c>
      <c r="C20" s="5" t="n">
        <v>39724</v>
      </c>
      <c r="D20" s="5" t="n">
        <v>41142</v>
      </c>
    </row>
    <row r="21" spans="1:4">
      <c r="A21" s="3" t="s">
        <v>2055</v>
      </c>
    </row>
    <row r="22" spans="1:4">
      <c r="A22" s="4" t="s">
        <v>1533</v>
      </c>
      <c r="B22" s="5" t="n">
        <v>23238</v>
      </c>
      <c r="C22" s="5" t="n">
        <v>11565</v>
      </c>
      <c r="D22" s="5" t="n">
        <v>8954</v>
      </c>
    </row>
    <row r="23" spans="1:4">
      <c r="A23" s="4" t="s">
        <v>121</v>
      </c>
      <c r="B23" s="5" t="n">
        <v>4206</v>
      </c>
      <c r="C23" s="5" t="n">
        <v>998</v>
      </c>
      <c r="D23" s="5" t="n">
        <v>913</v>
      </c>
    </row>
    <row r="24" spans="1:4">
      <c r="A24" s="4" t="s">
        <v>125</v>
      </c>
      <c r="B24" s="5" t="n">
        <v>27444</v>
      </c>
      <c r="C24" s="5" t="n">
        <v>12563</v>
      </c>
      <c r="D24" s="5" t="n">
        <v>9867</v>
      </c>
    </row>
    <row r="25" spans="1:4">
      <c r="A25" s="3" t="s">
        <v>2056</v>
      </c>
    </row>
    <row r="26" spans="1:4">
      <c r="A26" s="4" t="s">
        <v>116</v>
      </c>
      <c r="B26" s="5" t="n">
        <v>6763</v>
      </c>
      <c r="C26" s="5" t="n">
        <v>820</v>
      </c>
      <c r="D26" s="5" t="n">
        <v>3388</v>
      </c>
    </row>
    <row r="27" spans="1:4">
      <c r="A27" s="4" t="s">
        <v>2057</v>
      </c>
      <c r="B27" s="5" t="n">
        <v>8088</v>
      </c>
      <c r="C27" s="5" t="n">
        <v>7074</v>
      </c>
      <c r="D27" s="5" t="n">
        <v>9414</v>
      </c>
    </row>
    <row r="28" spans="1:4">
      <c r="A28" s="3" t="s">
        <v>2058</v>
      </c>
    </row>
    <row r="29" spans="1:4">
      <c r="A29" s="4" t="s">
        <v>2059</v>
      </c>
      <c r="B29" s="5" t="n">
        <v>-187</v>
      </c>
      <c r="C29" s="5" t="n">
        <v>-23</v>
      </c>
    </row>
    <row r="30" spans="1:4">
      <c r="A30" s="3" t="s">
        <v>2025</v>
      </c>
    </row>
    <row r="31" spans="1:4">
      <c r="A31" s="4" t="s">
        <v>2026</v>
      </c>
      <c r="B31" s="5" t="n">
        <v>1189</v>
      </c>
      <c r="C31" s="5" t="n">
        <v>1080</v>
      </c>
      <c r="D31" s="5" t="n">
        <v>-264</v>
      </c>
    </row>
    <row r="32" spans="1:4">
      <c r="A32" s="4" t="s">
        <v>156</v>
      </c>
      <c r="B32" s="5" t="n">
        <v>-1504</v>
      </c>
      <c r="C32" s="5" t="n">
        <v>-982</v>
      </c>
      <c r="D32" s="5" t="n">
        <v>-2036</v>
      </c>
    </row>
    <row r="33" spans="1:4">
      <c r="A33" s="4" t="s">
        <v>165</v>
      </c>
      <c r="B33" s="5" t="n">
        <v>-106</v>
      </c>
      <c r="C33" s="5" t="n">
        <v>184</v>
      </c>
      <c r="D33" s="5" t="n">
        <v>-75</v>
      </c>
    </row>
    <row r="34" spans="1:4">
      <c r="A34" s="4" t="s">
        <v>166</v>
      </c>
      <c r="B34" s="5" t="n">
        <v>-421</v>
      </c>
      <c r="C34" s="5" t="n">
        <v>282</v>
      </c>
      <c r="D34" s="6" t="n">
        <v>-2375</v>
      </c>
    </row>
    <row r="35" spans="1:4">
      <c r="A35" s="4" t="s">
        <v>173</v>
      </c>
    </row>
    <row r="36" spans="1:4">
      <c r="A36" s="3" t="s">
        <v>2058</v>
      </c>
    </row>
    <row r="37" spans="1:4">
      <c r="A37" s="4" t="s">
        <v>2059</v>
      </c>
      <c r="B37" s="5" t="n">
        <v>-339</v>
      </c>
      <c r="C37" s="5" t="n">
        <v>-23</v>
      </c>
    </row>
    <row r="38" spans="1:4">
      <c r="A38" s="4" t="s">
        <v>53</v>
      </c>
    </row>
    <row r="39" spans="1:4">
      <c r="A39" s="3" t="s">
        <v>2058</v>
      </c>
    </row>
    <row r="40" spans="1:4">
      <c r="A40" s="4" t="s">
        <v>2059</v>
      </c>
      <c r="B40" s="5" t="n">
        <v>152</v>
      </c>
    </row>
    <row r="41" spans="1:4">
      <c r="A41" s="4" t="s">
        <v>637</v>
      </c>
    </row>
    <row r="42" spans="1:4">
      <c r="A42" s="3" t="s">
        <v>2054</v>
      </c>
    </row>
    <row r="43" spans="1:4">
      <c r="A43" s="4" t="s">
        <v>82</v>
      </c>
      <c r="B43" s="5" t="n">
        <v>1144</v>
      </c>
      <c r="C43" s="5" t="n">
        <v>973</v>
      </c>
    </row>
    <row r="44" spans="1:4">
      <c r="A44" s="4" t="s">
        <v>83</v>
      </c>
      <c r="B44" s="5" t="n">
        <v>1545</v>
      </c>
      <c r="C44" s="5" t="n">
        <v>1271</v>
      </c>
    </row>
    <row r="45" spans="1:4">
      <c r="A45" s="4" t="s">
        <v>84</v>
      </c>
      <c r="B45" s="5" t="n">
        <v>2689</v>
      </c>
      <c r="C45" s="5" t="n">
        <v>2244</v>
      </c>
    </row>
    <row r="46" spans="1:4">
      <c r="A46" s="4" t="s">
        <v>86</v>
      </c>
      <c r="B46" s="5" t="n">
        <v>5616</v>
      </c>
      <c r="C46" s="5" t="n">
        <v>4129</v>
      </c>
    </row>
    <row r="47" spans="1:4">
      <c r="A47" s="4" t="s">
        <v>87</v>
      </c>
      <c r="B47" s="5" t="n">
        <v>1741</v>
      </c>
      <c r="C47" s="5" t="n">
        <v>898</v>
      </c>
    </row>
    <row r="48" spans="1:4">
      <c r="A48" s="4" t="s">
        <v>88</v>
      </c>
      <c r="B48" s="5" t="n">
        <v>7357</v>
      </c>
      <c r="C48" s="5" t="n">
        <v>5027</v>
      </c>
    </row>
    <row r="49" spans="1:4">
      <c r="A49" s="4" t="s">
        <v>89</v>
      </c>
      <c r="B49" s="5" t="n">
        <v>720</v>
      </c>
      <c r="C49" s="5" t="n">
        <v>550</v>
      </c>
    </row>
    <row r="50" spans="1:4">
      <c r="A50" s="4" t="s">
        <v>93</v>
      </c>
      <c r="B50" s="5" t="n">
        <v>177</v>
      </c>
      <c r="C50" s="5" t="n">
        <v>191</v>
      </c>
    </row>
    <row r="51" spans="1:4">
      <c r="A51" s="4" t="s">
        <v>94</v>
      </c>
      <c r="B51" s="5" t="n">
        <v>393</v>
      </c>
    </row>
    <row r="52" spans="1:4">
      <c r="A52" s="4" t="s">
        <v>95</v>
      </c>
      <c r="B52" s="5" t="n">
        <v>11336</v>
      </c>
      <c r="C52" s="5" t="n">
        <v>8012</v>
      </c>
    </row>
    <row r="53" spans="1:4">
      <c r="A53" s="3" t="s">
        <v>96</v>
      </c>
    </row>
    <row r="54" spans="1:4">
      <c r="A54" s="4" t="s">
        <v>97</v>
      </c>
      <c r="B54" s="5" t="n">
        <v>181</v>
      </c>
      <c r="C54" s="5" t="n">
        <v>130</v>
      </c>
    </row>
    <row r="55" spans="1:4">
      <c r="A55" s="4" t="s">
        <v>99</v>
      </c>
      <c r="B55" s="5" t="n">
        <v>406</v>
      </c>
      <c r="C55" s="5" t="n">
        <v>385</v>
      </c>
    </row>
    <row r="56" spans="1:4">
      <c r="A56" s="4" t="s">
        <v>100</v>
      </c>
      <c r="B56" s="5" t="n">
        <v>1533</v>
      </c>
      <c r="C56" s="5" t="n">
        <v>1308</v>
      </c>
    </row>
    <row r="57" spans="1:4">
      <c r="A57" s="4" t="s">
        <v>101</v>
      </c>
      <c r="B57" s="5" t="n">
        <v>564</v>
      </c>
      <c r="C57" s="5" t="n">
        <v>331</v>
      </c>
    </row>
    <row r="58" spans="1:4">
      <c r="A58" s="4" t="s">
        <v>102</v>
      </c>
      <c r="B58" s="5" t="n">
        <v>2503</v>
      </c>
      <c r="C58" s="5" t="n">
        <v>2024</v>
      </c>
    </row>
    <row r="59" spans="1:4">
      <c r="A59" s="4" t="s">
        <v>105</v>
      </c>
      <c r="B59" s="5" t="n">
        <v>2684</v>
      </c>
      <c r="C59" s="5" t="n">
        <v>2154</v>
      </c>
    </row>
    <row r="60" spans="1:4">
      <c r="A60" s="4" t="s">
        <v>107</v>
      </c>
      <c r="B60" s="5" t="n">
        <v>14020</v>
      </c>
      <c r="C60" s="5" t="n">
        <v>10166</v>
      </c>
    </row>
    <row r="61" spans="1:4">
      <c r="A61" s="3" t="s">
        <v>2055</v>
      </c>
    </row>
    <row r="62" spans="1:4">
      <c r="A62" s="4" t="s">
        <v>1533</v>
      </c>
      <c r="B62" s="5" t="n">
        <v>641</v>
      </c>
      <c r="C62" s="5" t="n">
        <v>251</v>
      </c>
    </row>
    <row r="63" spans="1:4">
      <c r="A63" s="4" t="s">
        <v>121</v>
      </c>
      <c r="B63" s="5" t="n">
        <v>99</v>
      </c>
    </row>
    <row r="64" spans="1:4">
      <c r="A64" s="4" t="s">
        <v>125</v>
      </c>
      <c r="B64" s="5" t="n">
        <v>740</v>
      </c>
      <c r="C64" s="5" t="n">
        <v>251</v>
      </c>
    </row>
    <row r="65" spans="1:4">
      <c r="A65" s="3" t="s">
        <v>2056</v>
      </c>
    </row>
    <row r="66" spans="1:4">
      <c r="A66" s="4" t="s">
        <v>116</v>
      </c>
      <c r="B66" s="5" t="n">
        <v>813</v>
      </c>
    </row>
    <row r="67" spans="1:4">
      <c r="A67" s="4" t="s">
        <v>2057</v>
      </c>
      <c r="B67" s="5" t="n">
        <v>2434</v>
      </c>
      <c r="C67" s="5" t="n">
        <v>1884</v>
      </c>
    </row>
    <row r="68" spans="1:4">
      <c r="A68" s="4" t="s">
        <v>130</v>
      </c>
      <c r="B68" s="5" t="n">
        <v>3247</v>
      </c>
      <c r="C68" s="5" t="n">
        <v>1884</v>
      </c>
    </row>
    <row r="69" spans="1:4">
      <c r="A69" s="4" t="s">
        <v>2027</v>
      </c>
      <c r="B69" s="6" t="n">
        <v>3987</v>
      </c>
      <c r="C69" s="6" t="n">
        <v>2135</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22"/>
    <col customWidth="1" max="5" min="5" width="22"/>
    <col customWidth="1" max="6" min="6" width="22"/>
  </cols>
  <sheetData>
    <row r="1" spans="1:6">
      <c r="A1" s="1" t="s">
        <v>2060</v>
      </c>
      <c r="B1" s="2" t="s">
        <v>716</v>
      </c>
      <c r="C1" s="2" t="s">
        <v>790</v>
      </c>
      <c r="D1" s="2" t="s">
        <v>592</v>
      </c>
      <c r="E1" s="2" t="s">
        <v>751</v>
      </c>
      <c r="F1" s="2" t="s">
        <v>1686</v>
      </c>
    </row>
    <row r="2" spans="1:6">
      <c r="A2" s="3" t="s">
        <v>1763</v>
      </c>
    </row>
    <row r="3" spans="1:6">
      <c r="A3" s="4" t="s">
        <v>33</v>
      </c>
      <c r="C3" s="6" t="n">
        <v>23704</v>
      </c>
      <c r="D3" s="6" t="n">
        <v>21466</v>
      </c>
      <c r="E3" s="6" t="n">
        <v>18131</v>
      </c>
    </row>
    <row r="4" spans="1:6">
      <c r="A4" s="4" t="s">
        <v>41</v>
      </c>
      <c r="C4" s="5" t="n">
        <v>3750</v>
      </c>
      <c r="D4" s="5" t="n">
        <v>3469</v>
      </c>
      <c r="E4" s="5" t="n">
        <v>3133</v>
      </c>
    </row>
    <row r="5" spans="1:6">
      <c r="A5" s="4" t="s">
        <v>2061</v>
      </c>
      <c r="C5" s="5" t="n">
        <v>3372</v>
      </c>
      <c r="D5" s="5" t="n">
        <v>3165</v>
      </c>
      <c r="E5" s="5" t="n">
        <v>2791</v>
      </c>
    </row>
    <row r="6" spans="1:6">
      <c r="A6" s="4" t="s">
        <v>59</v>
      </c>
      <c r="C6" s="5" t="n">
        <v>991</v>
      </c>
      <c r="D6" s="5" t="n">
        <v>220</v>
      </c>
      <c r="E6" s="5" t="n">
        <v>-2581</v>
      </c>
    </row>
    <row r="7" spans="1:6">
      <c r="A7" s="3" t="s">
        <v>926</v>
      </c>
    </row>
    <row r="8" spans="1:6">
      <c r="A8" s="4" t="s">
        <v>81</v>
      </c>
      <c r="B8" s="6" t="n">
        <v>49763</v>
      </c>
      <c r="C8" s="5" t="n">
        <v>49763</v>
      </c>
      <c r="D8" s="5" t="n">
        <v>9561</v>
      </c>
      <c r="E8" s="5" t="n">
        <v>13370</v>
      </c>
    </row>
    <row r="9" spans="1:6">
      <c r="A9" s="4" t="s">
        <v>85</v>
      </c>
      <c r="B9" s="5" t="n">
        <v>9192</v>
      </c>
      <c r="C9" s="5" t="n">
        <v>9192</v>
      </c>
      <c r="D9" s="5" t="n">
        <v>8692</v>
      </c>
      <c r="E9" s="5" t="n">
        <v>14329</v>
      </c>
    </row>
    <row r="10" spans="1:6">
      <c r="A10" s="4" t="s">
        <v>94</v>
      </c>
      <c r="B10" s="5" t="n">
        <v>368</v>
      </c>
      <c r="C10" s="5" t="n">
        <v>368</v>
      </c>
      <c r="D10" s="5" t="n">
        <v>1911</v>
      </c>
      <c r="E10" s="5" t="n">
        <v>1766</v>
      </c>
    </row>
    <row r="11" spans="1:6">
      <c r="A11" s="4" t="s">
        <v>107</v>
      </c>
      <c r="B11" s="5" t="n">
        <v>82644</v>
      </c>
      <c r="C11" s="5" t="n">
        <v>82644</v>
      </c>
      <c r="D11" s="5" t="n">
        <v>39724</v>
      </c>
      <c r="E11" s="5" t="n">
        <v>41142</v>
      </c>
    </row>
    <row r="12" spans="1:6">
      <c r="A12" s="4" t="s">
        <v>326</v>
      </c>
      <c r="B12" s="5" t="n">
        <v>36362</v>
      </c>
      <c r="C12" s="5" t="n">
        <v>36362</v>
      </c>
      <c r="D12" s="5" t="n">
        <v>17132</v>
      </c>
      <c r="E12" s="5" t="n">
        <v>18473</v>
      </c>
      <c r="F12" s="6" t="n">
        <v>18438</v>
      </c>
    </row>
    <row r="13" spans="1:6">
      <c r="A13" s="4" t="s">
        <v>1554</v>
      </c>
      <c r="B13" s="5" t="n">
        <v>27444</v>
      </c>
      <c r="C13" s="5" t="n">
        <v>27444</v>
      </c>
      <c r="D13" s="5" t="n">
        <v>12563</v>
      </c>
      <c r="E13" s="5" t="n">
        <v>9867</v>
      </c>
    </row>
    <row r="14" spans="1:6">
      <c r="A14" s="4" t="s">
        <v>132</v>
      </c>
      <c r="B14" s="5" t="n">
        <v>82644</v>
      </c>
      <c r="C14" s="5" t="n">
        <v>82644</v>
      </c>
      <c r="D14" s="5" t="n">
        <v>39724</v>
      </c>
      <c r="E14" s="5" t="n">
        <v>41142</v>
      </c>
    </row>
    <row r="15" spans="1:6">
      <c r="A15" s="3" t="s">
        <v>2025</v>
      </c>
    </row>
    <row r="16" spans="1:6">
      <c r="A16" s="4" t="s">
        <v>2026</v>
      </c>
      <c r="C16" s="5" t="n">
        <v>5160</v>
      </c>
      <c r="D16" s="5" t="n">
        <v>5732</v>
      </c>
      <c r="E16" s="5" t="n">
        <v>5016</v>
      </c>
    </row>
    <row r="17" spans="1:6">
      <c r="A17" s="4" t="s">
        <v>156</v>
      </c>
      <c r="C17" s="5" t="n">
        <v>-9809</v>
      </c>
      <c r="D17" s="5" t="n">
        <v>-2532</v>
      </c>
      <c r="E17" s="5" t="n">
        <v>-6662</v>
      </c>
    </row>
    <row r="18" spans="1:6">
      <c r="A18" s="4" t="s">
        <v>165</v>
      </c>
      <c r="C18" s="5" t="n">
        <v>4225</v>
      </c>
      <c r="D18" s="5" t="n">
        <v>-2675</v>
      </c>
      <c r="E18" s="5" t="n">
        <v>1746</v>
      </c>
    </row>
    <row r="19" spans="1:6">
      <c r="A19" s="4" t="s">
        <v>166</v>
      </c>
      <c r="C19" s="5" t="n">
        <v>-424</v>
      </c>
      <c r="D19" s="5" t="n">
        <v>525</v>
      </c>
      <c r="E19" s="5" t="n">
        <v>100</v>
      </c>
    </row>
    <row r="20" spans="1:6">
      <c r="A20" s="4" t="s">
        <v>167</v>
      </c>
      <c r="C20" s="5" t="n">
        <v>802</v>
      </c>
      <c r="D20" s="5" t="n">
        <v>257</v>
      </c>
      <c r="E20" s="5" t="n">
        <v>107</v>
      </c>
    </row>
    <row r="21" spans="1:6">
      <c r="A21" s="4" t="s">
        <v>169</v>
      </c>
      <c r="B21" s="6" t="n">
        <v>404</v>
      </c>
      <c r="C21" s="6" t="n">
        <v>404</v>
      </c>
      <c r="D21" s="5" t="n">
        <v>802</v>
      </c>
      <c r="E21" s="5" t="n">
        <v>257</v>
      </c>
      <c r="F21" s="6" t="n">
        <v>107</v>
      </c>
    </row>
    <row r="22" spans="1:6">
      <c r="A22" s="4" t="s">
        <v>1400</v>
      </c>
    </row>
    <row r="23" spans="1:6">
      <c r="A23" s="3" t="s">
        <v>2062</v>
      </c>
    </row>
    <row r="24" spans="1:6">
      <c r="A24" s="4" t="s">
        <v>2063</v>
      </c>
      <c r="C24" s="5" t="n">
        <v>2</v>
      </c>
    </row>
    <row r="25" spans="1:6">
      <c r="A25" s="4" t="s">
        <v>2064</v>
      </c>
      <c r="B25" s="4" t="s">
        <v>1901</v>
      </c>
    </row>
    <row r="26" spans="1:6">
      <c r="A26" s="3" t="s">
        <v>1763</v>
      </c>
    </row>
    <row r="27" spans="1:6">
      <c r="A27" s="4" t="s">
        <v>33</v>
      </c>
      <c r="C27" s="6" t="n">
        <v>1026</v>
      </c>
      <c r="D27" s="5" t="n">
        <v>1115</v>
      </c>
      <c r="E27" s="5" t="n">
        <v>1211</v>
      </c>
    </row>
    <row r="28" spans="1:6">
      <c r="A28" s="4" t="s">
        <v>41</v>
      </c>
      <c r="C28" s="5" t="n">
        <v>66</v>
      </c>
      <c r="D28" s="5" t="n">
        <v>68</v>
      </c>
      <c r="E28" s="5" t="n">
        <v>74</v>
      </c>
    </row>
    <row r="29" spans="1:6">
      <c r="A29" s="4" t="s">
        <v>2061</v>
      </c>
      <c r="C29" s="5" t="n">
        <v>49</v>
      </c>
      <c r="D29" s="5" t="n">
        <v>44</v>
      </c>
      <c r="E29" s="5" t="n">
        <v>41</v>
      </c>
    </row>
    <row r="30" spans="1:6">
      <c r="A30" s="4" t="s">
        <v>59</v>
      </c>
      <c r="C30" s="5" t="n">
        <v>33</v>
      </c>
      <c r="D30" s="5" t="n">
        <v>34</v>
      </c>
      <c r="E30" s="5" t="n">
        <v>32</v>
      </c>
    </row>
    <row r="31" spans="1:6">
      <c r="A31" s="3" t="s">
        <v>926</v>
      </c>
    </row>
    <row r="32" spans="1:6">
      <c r="A32" s="4" t="s">
        <v>85</v>
      </c>
      <c r="B32" s="6" t="n">
        <v>1485</v>
      </c>
      <c r="C32" s="5" t="n">
        <v>1485</v>
      </c>
      <c r="D32" s="5" t="n">
        <v>1854</v>
      </c>
      <c r="E32" s="5" t="n">
        <v>2247</v>
      </c>
    </row>
    <row r="33" spans="1:6">
      <c r="A33" s="4" t="s">
        <v>94</v>
      </c>
      <c r="B33" s="5" t="n">
        <v>94</v>
      </c>
      <c r="C33" s="5" t="n">
        <v>94</v>
      </c>
      <c r="D33" s="5" t="n">
        <v>110</v>
      </c>
      <c r="E33" s="5" t="n">
        <v>120</v>
      </c>
    </row>
    <row r="34" spans="1:6">
      <c r="A34" s="4" t="s">
        <v>1288</v>
      </c>
      <c r="B34" s="5" t="n">
        <v>280</v>
      </c>
      <c r="C34" s="5" t="n">
        <v>280</v>
      </c>
      <c r="D34" s="5" t="n">
        <v>396</v>
      </c>
      <c r="E34" s="5" t="n">
        <v>410</v>
      </c>
    </row>
    <row r="35" spans="1:6">
      <c r="A35" s="4" t="s">
        <v>107</v>
      </c>
      <c r="B35" s="5" t="n">
        <v>1859</v>
      </c>
      <c r="C35" s="5" t="n">
        <v>1859</v>
      </c>
      <c r="D35" s="5" t="n">
        <v>2360</v>
      </c>
      <c r="E35" s="5" t="n">
        <v>2777</v>
      </c>
    </row>
    <row r="36" spans="1:6">
      <c r="A36" s="4" t="s">
        <v>326</v>
      </c>
      <c r="B36" s="5" t="n">
        <v>638</v>
      </c>
      <c r="C36" s="5" t="n">
        <v>638</v>
      </c>
      <c r="D36" s="5" t="n">
        <v>605</v>
      </c>
      <c r="E36" s="5" t="n">
        <v>571</v>
      </c>
    </row>
    <row r="37" spans="1:6">
      <c r="A37" s="4" t="s">
        <v>1554</v>
      </c>
      <c r="B37" s="5" t="n">
        <v>924</v>
      </c>
      <c r="C37" s="5" t="n">
        <v>924</v>
      </c>
      <c r="D37" s="5" t="n">
        <v>1375</v>
      </c>
      <c r="E37" s="5" t="n">
        <v>1822</v>
      </c>
    </row>
    <row r="38" spans="1:6">
      <c r="A38" s="4" t="s">
        <v>1207</v>
      </c>
      <c r="B38" s="5" t="n">
        <v>297</v>
      </c>
      <c r="C38" s="5" t="n">
        <v>297</v>
      </c>
      <c r="D38" s="5" t="n">
        <v>380</v>
      </c>
      <c r="E38" s="5" t="n">
        <v>384</v>
      </c>
    </row>
    <row r="39" spans="1:6">
      <c r="A39" s="4" t="s">
        <v>132</v>
      </c>
      <c r="B39" s="6" t="n">
        <v>1859</v>
      </c>
      <c r="C39" s="5" t="n">
        <v>1859</v>
      </c>
      <c r="D39" s="5" t="n">
        <v>2360</v>
      </c>
      <c r="E39" s="5" t="n">
        <v>2777</v>
      </c>
    </row>
    <row r="40" spans="1:6">
      <c r="A40" s="3" t="s">
        <v>2025</v>
      </c>
    </row>
    <row r="41" spans="1:6">
      <c r="A41" s="4" t="s">
        <v>2026</v>
      </c>
      <c r="C41" s="5" t="n">
        <v>475</v>
      </c>
      <c r="D41" s="5" t="n">
        <v>502</v>
      </c>
      <c r="E41" s="5" t="n">
        <v>522</v>
      </c>
    </row>
    <row r="42" spans="1:6">
      <c r="A42" s="4" t="s">
        <v>156</v>
      </c>
      <c r="C42" s="5" t="n">
        <v>-26</v>
      </c>
      <c r="D42" s="5" t="n">
        <v>-32</v>
      </c>
      <c r="E42" s="5" t="n">
        <v>-60</v>
      </c>
    </row>
    <row r="43" spans="1:6">
      <c r="A43" s="4" t="s">
        <v>165</v>
      </c>
      <c r="C43" s="5" t="n">
        <v>-449</v>
      </c>
      <c r="D43" s="5" t="n">
        <v>-470</v>
      </c>
      <c r="E43" s="5" t="n">
        <v>-462</v>
      </c>
    </row>
    <row r="44" spans="1:6">
      <c r="A44" s="4" t="s">
        <v>2065</v>
      </c>
    </row>
    <row r="45" spans="1:6">
      <c r="A45" s="3" t="s">
        <v>2062</v>
      </c>
    </row>
    <row r="46" spans="1:6">
      <c r="A46" s="4" t="s">
        <v>2064</v>
      </c>
      <c r="B46" s="4" t="s">
        <v>1901</v>
      </c>
    </row>
    <row r="47" spans="1:6">
      <c r="A47" s="4" t="s">
        <v>1399</v>
      </c>
    </row>
    <row r="48" spans="1:6">
      <c r="A48" s="3" t="s">
        <v>2062</v>
      </c>
    </row>
    <row r="49" spans="1:6">
      <c r="A49" s="4" t="s">
        <v>2064</v>
      </c>
      <c r="B49" s="4" t="s">
        <v>1901</v>
      </c>
    </row>
    <row r="50" spans="1:6">
      <c r="A50" s="3" t="s">
        <v>1763</v>
      </c>
    </row>
    <row r="51" spans="1:6">
      <c r="A51" s="4" t="s">
        <v>33</v>
      </c>
      <c r="C51" s="5" t="n">
        <v>1256</v>
      </c>
      <c r="D51" s="5" t="n">
        <v>1217</v>
      </c>
      <c r="E51" s="5" t="n">
        <v>1202</v>
      </c>
    </row>
    <row r="52" spans="1:6">
      <c r="A52" s="4" t="s">
        <v>41</v>
      </c>
      <c r="C52" s="5" t="n">
        <v>62</v>
      </c>
      <c r="D52" s="5" t="n">
        <v>78</v>
      </c>
      <c r="E52" s="5" t="n">
        <v>80</v>
      </c>
    </row>
    <row r="53" spans="1:6">
      <c r="A53" s="4" t="s">
        <v>2061</v>
      </c>
      <c r="C53" s="5" t="n">
        <v>195</v>
      </c>
      <c r="D53" s="5" t="n">
        <v>23</v>
      </c>
      <c r="E53" s="5" t="n">
        <v>-318</v>
      </c>
    </row>
    <row r="54" spans="1:6">
      <c r="A54" s="4" t="s">
        <v>59</v>
      </c>
      <c r="C54" s="5" t="n">
        <v>195</v>
      </c>
      <c r="D54" s="5" t="n">
        <v>23</v>
      </c>
      <c r="E54" s="5" t="n">
        <v>-318</v>
      </c>
    </row>
    <row r="55" spans="1:6">
      <c r="A55" s="3" t="s">
        <v>926</v>
      </c>
    </row>
    <row r="56" spans="1:6">
      <c r="A56" s="4" t="s">
        <v>81</v>
      </c>
      <c r="B56" s="6" t="n">
        <v>3114</v>
      </c>
      <c r="C56" s="5" t="n">
        <v>3114</v>
      </c>
      <c r="D56" s="5" t="n">
        <v>1874</v>
      </c>
      <c r="E56" s="5" t="n">
        <v>2075</v>
      </c>
    </row>
    <row r="57" spans="1:6">
      <c r="A57" s="4" t="s">
        <v>85</v>
      </c>
      <c r="B57" s="5" t="n">
        <v>2354</v>
      </c>
      <c r="C57" s="5" t="n">
        <v>2354</v>
      </c>
      <c r="D57" s="5" t="n">
        <v>2434</v>
      </c>
      <c r="E57" s="5" t="n">
        <v>2566</v>
      </c>
    </row>
    <row r="58" spans="1:6">
      <c r="A58" s="4" t="s">
        <v>1288</v>
      </c>
      <c r="B58" s="5" t="n">
        <v>517</v>
      </c>
      <c r="C58" s="5" t="n">
        <v>517</v>
      </c>
      <c r="D58" s="5" t="n">
        <v>562</v>
      </c>
      <c r="E58" s="5" t="n">
        <v>488</v>
      </c>
    </row>
    <row r="59" spans="1:6">
      <c r="A59" s="4" t="s">
        <v>107</v>
      </c>
      <c r="B59" s="5" t="n">
        <v>5985</v>
      </c>
      <c r="C59" s="5" t="n">
        <v>5985</v>
      </c>
      <c r="D59" s="5" t="n">
        <v>4870</v>
      </c>
      <c r="E59" s="5" t="n">
        <v>5129</v>
      </c>
    </row>
    <row r="60" spans="1:6">
      <c r="A60" s="4" t="s">
        <v>326</v>
      </c>
      <c r="B60" s="5" t="n">
        <v>-130</v>
      </c>
      <c r="C60" s="5" t="n">
        <v>-130</v>
      </c>
      <c r="D60" s="5" t="n">
        <v>-325</v>
      </c>
      <c r="E60" s="5" t="n">
        <v>-348</v>
      </c>
    </row>
    <row r="61" spans="1:6">
      <c r="A61" s="4" t="s">
        <v>2066</v>
      </c>
      <c r="B61" s="5" t="n">
        <v>2459</v>
      </c>
      <c r="C61" s="5" t="n">
        <v>2459</v>
      </c>
      <c r="D61" s="5" t="n">
        <v>2614</v>
      </c>
      <c r="E61" s="5" t="n">
        <v>2581</v>
      </c>
    </row>
    <row r="62" spans="1:6">
      <c r="A62" s="4" t="s">
        <v>1554</v>
      </c>
      <c r="B62" s="5" t="n">
        <v>1501</v>
      </c>
      <c r="C62" s="5" t="n">
        <v>1501</v>
      </c>
      <c r="D62" s="5" t="n">
        <v>1806</v>
      </c>
      <c r="E62" s="5" t="n">
        <v>2014</v>
      </c>
    </row>
    <row r="63" spans="1:6">
      <c r="A63" s="4" t="s">
        <v>1207</v>
      </c>
      <c r="B63" s="5" t="n">
        <v>2155</v>
      </c>
      <c r="C63" s="5" t="n">
        <v>2155</v>
      </c>
      <c r="D63" s="5" t="n">
        <v>775</v>
      </c>
      <c r="E63" s="5" t="n">
        <v>882</v>
      </c>
    </row>
    <row r="64" spans="1:6">
      <c r="A64" s="4" t="s">
        <v>132</v>
      </c>
      <c r="B64" s="5" t="n">
        <v>5985</v>
      </c>
      <c r="C64" s="5" t="n">
        <v>5985</v>
      </c>
      <c r="D64" s="5" t="n">
        <v>4870</v>
      </c>
      <c r="E64" s="5" t="n">
        <v>5129</v>
      </c>
    </row>
    <row r="65" spans="1:6">
      <c r="A65" s="3" t="s">
        <v>2025</v>
      </c>
    </row>
    <row r="66" spans="1:6">
      <c r="A66" s="4" t="s">
        <v>2026</v>
      </c>
      <c r="C66" s="5" t="n">
        <v>636</v>
      </c>
      <c r="D66" s="5" t="n">
        <v>615</v>
      </c>
      <c r="E66" s="5" t="n">
        <v>466</v>
      </c>
    </row>
    <row r="67" spans="1:6">
      <c r="A67" s="4" t="s">
        <v>156</v>
      </c>
      <c r="C67" s="5" t="n">
        <v>-329</v>
      </c>
      <c r="D67" s="5" t="n">
        <v>-418</v>
      </c>
      <c r="E67" s="5" t="n">
        <v>-550</v>
      </c>
    </row>
    <row r="68" spans="1:6">
      <c r="A68" s="4" t="s">
        <v>165</v>
      </c>
      <c r="C68" s="5" t="n">
        <v>-329</v>
      </c>
      <c r="D68" s="5" t="n">
        <v>-218</v>
      </c>
      <c r="E68" s="5" t="n">
        <v>185</v>
      </c>
    </row>
    <row r="69" spans="1:6">
      <c r="A69" s="4" t="s">
        <v>166</v>
      </c>
      <c r="C69" s="5" t="n">
        <v>-22</v>
      </c>
      <c r="D69" s="5" t="n">
        <v>-21</v>
      </c>
      <c r="E69" s="5" t="n">
        <v>101</v>
      </c>
    </row>
    <row r="70" spans="1:6">
      <c r="A70" s="4" t="s">
        <v>167</v>
      </c>
      <c r="C70" s="5" t="n">
        <v>80</v>
      </c>
      <c r="D70" s="5" t="n">
        <v>101</v>
      </c>
    </row>
    <row r="71" spans="1:6">
      <c r="A71" s="4" t="s">
        <v>169</v>
      </c>
      <c r="B71" s="6" t="n">
        <v>58</v>
      </c>
      <c r="C71" s="6" t="n">
        <v>58</v>
      </c>
      <c r="D71" s="6" t="n">
        <v>80</v>
      </c>
      <c r="E71" s="6" t="n">
        <v>101</v>
      </c>
    </row>
    <row r="72" spans="1:6">
      <c r="A72" s="4" t="s">
        <v>2067</v>
      </c>
    </row>
    <row r="73" spans="1:6">
      <c r="A73" s="3" t="s">
        <v>2062</v>
      </c>
    </row>
    <row r="74" spans="1:6">
      <c r="A74" s="4" t="s">
        <v>2064</v>
      </c>
      <c r="B74" s="4" t="s">
        <v>190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8</v>
      </c>
      <c r="B1" s="2" t="s">
        <v>1</v>
      </c>
    </row>
    <row r="2" spans="1:4">
      <c r="B2" s="2" t="s">
        <v>29</v>
      </c>
      <c r="C2" s="2" t="s">
        <v>30</v>
      </c>
      <c r="D2" s="2" t="s">
        <v>31</v>
      </c>
    </row>
    <row r="3" spans="1:4">
      <c r="A3" s="3" t="s">
        <v>2069</v>
      </c>
    </row>
    <row r="4" spans="1:4">
      <c r="A4" s="4" t="s">
        <v>33</v>
      </c>
      <c r="B4" s="6" t="n">
        <v>525</v>
      </c>
      <c r="C4" s="6" t="n">
        <v>470</v>
      </c>
      <c r="D4" s="6" t="n">
        <v>415</v>
      </c>
    </row>
    <row r="5" spans="1:4">
      <c r="A5" s="4" t="s">
        <v>279</v>
      </c>
      <c r="B5" s="5" t="n">
        <v>-1741</v>
      </c>
      <c r="C5" s="5" t="n">
        <v>-1751</v>
      </c>
      <c r="D5" s="5" t="n">
        <v>-1617</v>
      </c>
    </row>
    <row r="6" spans="1:4">
      <c r="A6" s="4" t="s">
        <v>2070</v>
      </c>
      <c r="B6" s="5" t="n">
        <v>19</v>
      </c>
      <c r="C6" s="5" t="n">
        <v>23</v>
      </c>
      <c r="D6" s="5" t="n">
        <v>28</v>
      </c>
    </row>
    <row r="7" spans="1:4">
      <c r="A7" s="4" t="s">
        <v>2071</v>
      </c>
    </row>
    <row r="8" spans="1:4">
      <c r="A8" s="3" t="s">
        <v>2069</v>
      </c>
    </row>
    <row r="9" spans="1:4">
      <c r="A9" s="4" t="s">
        <v>2072</v>
      </c>
      <c r="B9" s="5" t="n">
        <v>525</v>
      </c>
      <c r="C9" s="5" t="n">
        <v>803</v>
      </c>
      <c r="D9" s="5" t="n">
        <v>727</v>
      </c>
    </row>
    <row r="10" spans="1:4">
      <c r="A10" s="4" t="s">
        <v>2073</v>
      </c>
    </row>
    <row r="11" spans="1:4">
      <c r="A11" s="3" t="s">
        <v>2069</v>
      </c>
    </row>
    <row r="12" spans="1:4">
      <c r="A12" s="4" t="s">
        <v>2072</v>
      </c>
      <c r="B12" s="5" t="n">
        <v>1137</v>
      </c>
      <c r="C12" s="5" t="n">
        <v>1533</v>
      </c>
      <c r="D12" s="5" t="n">
        <v>1870</v>
      </c>
    </row>
    <row r="13" spans="1:4">
      <c r="A13" s="4" t="s">
        <v>2057</v>
      </c>
    </row>
    <row r="14" spans="1:4">
      <c r="A14" s="3" t="s">
        <v>2069</v>
      </c>
    </row>
    <row r="15" spans="1:4">
      <c r="A15" s="4" t="s">
        <v>2074</v>
      </c>
      <c r="B15" s="5" t="n">
        <v>581</v>
      </c>
      <c r="C15" s="5" t="n">
        <v>923</v>
      </c>
      <c r="D15" s="5" t="n">
        <v>642</v>
      </c>
    </row>
    <row r="16" spans="1:4">
      <c r="A16" s="4" t="s">
        <v>1533</v>
      </c>
    </row>
    <row r="17" spans="1:4">
      <c r="A17" s="3" t="s">
        <v>2069</v>
      </c>
    </row>
    <row r="18" spans="1:4">
      <c r="A18" s="4" t="s">
        <v>2074</v>
      </c>
      <c r="B18" s="5" t="n">
        <v>30</v>
      </c>
      <c r="C18" s="5" t="n">
        <v>27</v>
      </c>
      <c r="D18" s="5" t="n">
        <v>24</v>
      </c>
    </row>
    <row r="19" spans="1:4">
      <c r="A19" s="4" t="s">
        <v>2075</v>
      </c>
    </row>
    <row r="20" spans="1:4">
      <c r="A20" s="3" t="s">
        <v>2069</v>
      </c>
    </row>
    <row r="21" spans="1:4">
      <c r="A21" s="4" t="s">
        <v>33</v>
      </c>
      <c r="C21" s="5" t="n">
        <v>1</v>
      </c>
      <c r="D21" s="5" t="n">
        <v>1</v>
      </c>
    </row>
    <row r="22" spans="1:4">
      <c r="A22" s="4" t="s">
        <v>279</v>
      </c>
      <c r="B22" s="5" t="n">
        <v>-3</v>
      </c>
      <c r="C22" s="5" t="n">
        <v>-4</v>
      </c>
      <c r="D22" s="5" t="n">
        <v>-11</v>
      </c>
    </row>
    <row r="23" spans="1:4">
      <c r="A23" s="4" t="s">
        <v>2076</v>
      </c>
    </row>
    <row r="24" spans="1:4">
      <c r="A24" s="3" t="s">
        <v>2069</v>
      </c>
    </row>
    <row r="25" spans="1:4">
      <c r="A25" s="4" t="s">
        <v>2074</v>
      </c>
      <c r="D25" s="5" t="n">
        <v>1</v>
      </c>
    </row>
    <row r="26" spans="1:4">
      <c r="A26" s="4" t="s">
        <v>1397</v>
      </c>
    </row>
    <row r="27" spans="1:4">
      <c r="A27" s="3" t="s">
        <v>2069</v>
      </c>
    </row>
    <row r="28" spans="1:4">
      <c r="A28" s="4" t="s">
        <v>33</v>
      </c>
      <c r="B28" s="5" t="n">
        <v>291</v>
      </c>
      <c r="C28" s="5" t="n">
        <v>242</v>
      </c>
      <c r="D28" s="5" t="n">
        <v>178</v>
      </c>
    </row>
    <row r="29" spans="1:4">
      <c r="A29" s="4" t="s">
        <v>279</v>
      </c>
      <c r="B29" s="5" t="n">
        <v>-615</v>
      </c>
      <c r="C29" s="5" t="n">
        <v>-602</v>
      </c>
      <c r="D29" s="5" t="n">
        <v>-456</v>
      </c>
    </row>
    <row r="30" spans="1:4">
      <c r="A30" s="4" t="s">
        <v>2077</v>
      </c>
    </row>
    <row r="31" spans="1:4">
      <c r="A31" s="3" t="s">
        <v>2069</v>
      </c>
    </row>
    <row r="32" spans="1:4">
      <c r="A32" s="4" t="s">
        <v>2072</v>
      </c>
      <c r="B32" s="5" t="n">
        <v>156</v>
      </c>
      <c r="C32" s="5" t="n">
        <v>433</v>
      </c>
      <c r="D32" s="5" t="n">
        <v>405</v>
      </c>
    </row>
    <row r="33" spans="1:4">
      <c r="A33" s="4" t="s">
        <v>2078</v>
      </c>
    </row>
    <row r="34" spans="1:4">
      <c r="A34" s="3" t="s">
        <v>2069</v>
      </c>
    </row>
    <row r="35" spans="1:4">
      <c r="A35" s="4" t="s">
        <v>2074</v>
      </c>
      <c r="B35" s="5" t="n">
        <v>305</v>
      </c>
      <c r="C35" s="5" t="n">
        <v>611</v>
      </c>
      <c r="D35" s="5" t="n">
        <v>399</v>
      </c>
    </row>
    <row r="36" spans="1:4">
      <c r="A36" s="4" t="s">
        <v>2079</v>
      </c>
    </row>
    <row r="37" spans="1:4">
      <c r="A37" s="3" t="s">
        <v>2069</v>
      </c>
    </row>
    <row r="38" spans="1:4">
      <c r="A38" s="4" t="s">
        <v>2074</v>
      </c>
      <c r="B38" s="5" t="n">
        <v>30</v>
      </c>
      <c r="C38" s="5" t="n">
        <v>27</v>
      </c>
      <c r="D38" s="5" t="n">
        <v>24</v>
      </c>
    </row>
    <row r="39" spans="1:4">
      <c r="A39" s="4" t="s">
        <v>216</v>
      </c>
    </row>
    <row r="40" spans="1:4">
      <c r="A40" s="3" t="s">
        <v>2069</v>
      </c>
    </row>
    <row r="41" spans="1:4">
      <c r="A41" s="4" t="s">
        <v>33</v>
      </c>
      <c r="B41" s="5" t="n">
        <v>1</v>
      </c>
      <c r="D41" s="5" t="n">
        <v>9</v>
      </c>
    </row>
    <row r="42" spans="1:4">
      <c r="A42" s="4" t="s">
        <v>279</v>
      </c>
      <c r="B42" s="5" t="n">
        <v>-12</v>
      </c>
      <c r="C42" s="5" t="n">
        <v>-10</v>
      </c>
      <c r="D42" s="5" t="n">
        <v>-4</v>
      </c>
    </row>
    <row r="43" spans="1:4">
      <c r="A43" s="4" t="s">
        <v>2080</v>
      </c>
    </row>
    <row r="44" spans="1:4">
      <c r="A44" s="3" t="s">
        <v>2069</v>
      </c>
    </row>
    <row r="45" spans="1:4">
      <c r="A45" s="4" t="s">
        <v>2074</v>
      </c>
      <c r="B45" s="6" t="n">
        <v>1</v>
      </c>
    </row>
    <row r="46" spans="1:4">
      <c r="A46" s="4" t="s">
        <v>2081</v>
      </c>
    </row>
    <row r="47" spans="1:4">
      <c r="A47" s="3" t="s">
        <v>2069</v>
      </c>
    </row>
    <row r="48" spans="1:4">
      <c r="A48" s="4" t="s">
        <v>2082</v>
      </c>
      <c r="B48" s="4" t="s">
        <v>723</v>
      </c>
    </row>
    <row r="49" spans="1:4">
      <c r="A49" s="4" t="s">
        <v>2064</v>
      </c>
      <c r="B49" s="4" t="s">
        <v>1901</v>
      </c>
    </row>
    <row r="50" spans="1:4">
      <c r="A50" s="4" t="s">
        <v>33</v>
      </c>
      <c r="B50" s="6" t="n">
        <v>233</v>
      </c>
      <c r="C50" s="5" t="n">
        <v>227</v>
      </c>
      <c r="D50" s="5" t="n">
        <v>227</v>
      </c>
    </row>
    <row r="51" spans="1:4">
      <c r="A51" s="4" t="s">
        <v>279</v>
      </c>
      <c r="B51" s="5" t="n">
        <v>-1111</v>
      </c>
      <c r="C51" s="5" t="n">
        <v>-1135</v>
      </c>
      <c r="D51" s="5" t="n">
        <v>-1146</v>
      </c>
    </row>
    <row r="52" spans="1:4">
      <c r="A52" s="4" t="s">
        <v>2070</v>
      </c>
      <c r="B52" s="5" t="n">
        <v>19</v>
      </c>
      <c r="C52" s="5" t="n">
        <v>23</v>
      </c>
      <c r="D52" s="5" t="n">
        <v>28</v>
      </c>
    </row>
    <row r="53" spans="1:4">
      <c r="A53" s="4" t="s">
        <v>2083</v>
      </c>
    </row>
    <row r="54" spans="1:4">
      <c r="A54" s="3" t="s">
        <v>2069</v>
      </c>
    </row>
    <row r="55" spans="1:4">
      <c r="A55" s="4" t="s">
        <v>2072</v>
      </c>
      <c r="B55" s="5" t="n">
        <v>369</v>
      </c>
      <c r="C55" s="5" t="n">
        <v>370</v>
      </c>
      <c r="D55" s="5" t="n">
        <v>322</v>
      </c>
    </row>
    <row r="56" spans="1:4">
      <c r="A56" s="4" t="s">
        <v>2084</v>
      </c>
    </row>
    <row r="57" spans="1:4">
      <c r="A57" s="3" t="s">
        <v>2069</v>
      </c>
    </row>
    <row r="58" spans="1:4">
      <c r="A58" s="4" t="s">
        <v>2072</v>
      </c>
      <c r="B58" s="5" t="n">
        <v>1137</v>
      </c>
      <c r="C58" s="5" t="n">
        <v>1533</v>
      </c>
      <c r="D58" s="5" t="n">
        <v>1870</v>
      </c>
    </row>
    <row r="59" spans="1:4">
      <c r="A59" s="4" t="s">
        <v>2085</v>
      </c>
    </row>
    <row r="60" spans="1:4">
      <c r="A60" s="3" t="s">
        <v>2069</v>
      </c>
    </row>
    <row r="61" spans="1:4">
      <c r="A61" s="4" t="s">
        <v>2074</v>
      </c>
      <c r="B61" s="6" t="n">
        <v>275</v>
      </c>
      <c r="C61" s="6" t="n">
        <v>312</v>
      </c>
      <c r="D61" s="6" t="n">
        <v>242</v>
      </c>
    </row>
    <row r="62" spans="1:4">
      <c r="A62" s="4" t="s">
        <v>2086</v>
      </c>
    </row>
    <row r="63" spans="1:4">
      <c r="A63" s="3" t="s">
        <v>2069</v>
      </c>
    </row>
    <row r="64" spans="1:4">
      <c r="A64" s="4" t="s">
        <v>2087</v>
      </c>
      <c r="B64" s="4" t="s">
        <v>755</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2088</v>
      </c>
      <c r="B1" s="2" t="s">
        <v>2089</v>
      </c>
    </row>
    <row r="2" spans="1:2">
      <c r="A2" s="3" t="s">
        <v>255</v>
      </c>
    </row>
    <row r="3" spans="1:2">
      <c r="A3" s="4" t="s">
        <v>2090</v>
      </c>
      <c r="B3" s="11" t="n">
        <v>1.9</v>
      </c>
    </row>
    <row r="4" spans="1:2">
      <c r="A4" s="4" t="s">
        <v>2091</v>
      </c>
      <c r="B4" s="4" t="s">
        <v>1276</v>
      </c>
    </row>
    <row r="5" spans="1:2">
      <c r="A5" s="4" t="s">
        <v>2034</v>
      </c>
      <c r="B5" s="11" t="n">
        <v>0.1</v>
      </c>
    </row>
    <row r="6" spans="1:2">
      <c r="A6" s="4" t="s">
        <v>2035</v>
      </c>
      <c r="B6" s="11" t="n">
        <v>0.2</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92</v>
      </c>
      <c r="B1" s="2" t="s">
        <v>29</v>
      </c>
      <c r="C1" s="2" t="s">
        <v>1178</v>
      </c>
    </row>
    <row r="2" spans="1:3">
      <c r="A2" s="4" t="s">
        <v>1302</v>
      </c>
    </row>
    <row r="3" spans="1:3">
      <c r="A3" s="3" t="s">
        <v>257</v>
      </c>
    </row>
    <row r="4" spans="1:3">
      <c r="A4" s="4" t="s">
        <v>1300</v>
      </c>
      <c r="B4" s="4" t="s">
        <v>1303</v>
      </c>
    </row>
    <row r="5" spans="1:3">
      <c r="A5" s="4" t="s">
        <v>1299</v>
      </c>
    </row>
    <row r="6" spans="1:3">
      <c r="A6" s="3" t="s">
        <v>257</v>
      </c>
    </row>
    <row r="7" spans="1:3">
      <c r="A7" s="4" t="s">
        <v>1300</v>
      </c>
      <c r="B7" s="4" t="s">
        <v>1301</v>
      </c>
    </row>
    <row r="8" spans="1:3">
      <c r="A8" s="4" t="s">
        <v>1400</v>
      </c>
    </row>
    <row r="9" spans="1:3">
      <c r="A9" s="3" t="s">
        <v>257</v>
      </c>
    </row>
    <row r="10" spans="1:3">
      <c r="A10" s="4" t="s">
        <v>2064</v>
      </c>
      <c r="B10" s="4" t="s">
        <v>1901</v>
      </c>
    </row>
    <row r="11" spans="1:3">
      <c r="A11" s="4" t="s">
        <v>1399</v>
      </c>
    </row>
    <row r="12" spans="1:3">
      <c r="A12" s="3" t="s">
        <v>257</v>
      </c>
    </row>
    <row r="13" spans="1:3">
      <c r="A13" s="4" t="s">
        <v>2064</v>
      </c>
      <c r="B13" s="4" t="s">
        <v>1901</v>
      </c>
    </row>
    <row r="14" spans="1:3">
      <c r="A14" s="4" t="s">
        <v>2093</v>
      </c>
    </row>
    <row r="15" spans="1:3">
      <c r="A15" s="3" t="s">
        <v>257</v>
      </c>
    </row>
    <row r="16" spans="1:3">
      <c r="A16" s="4" t="s">
        <v>2094</v>
      </c>
      <c r="B16" s="4" t="s">
        <v>1276</v>
      </c>
    </row>
    <row r="17" spans="1:3">
      <c r="A17" s="4" t="s">
        <v>1273</v>
      </c>
    </row>
    <row r="18" spans="1:3">
      <c r="A18" s="3" t="s">
        <v>257</v>
      </c>
    </row>
    <row r="19" spans="1:3">
      <c r="A19" s="4" t="s">
        <v>2094</v>
      </c>
      <c r="B19" s="4" t="s">
        <v>1274</v>
      </c>
    </row>
    <row r="20" spans="1:3">
      <c r="A20" s="4" t="s">
        <v>1275</v>
      </c>
    </row>
    <row r="21" spans="1:3">
      <c r="A21" s="3" t="s">
        <v>257</v>
      </c>
    </row>
    <row r="22" spans="1:3">
      <c r="A22" s="4" t="s">
        <v>2094</v>
      </c>
      <c r="B22" s="4" t="s">
        <v>1276</v>
      </c>
    </row>
    <row r="23" spans="1:3">
      <c r="A23" s="4" t="s">
        <v>1270</v>
      </c>
    </row>
    <row r="24" spans="1:3">
      <c r="A24" s="3" t="s">
        <v>257</v>
      </c>
    </row>
    <row r="25" spans="1:3">
      <c r="A25" s="4" t="s">
        <v>2094</v>
      </c>
      <c r="B25" s="4" t="s">
        <v>1272</v>
      </c>
    </row>
    <row r="26" spans="1:3">
      <c r="A26" s="4" t="s">
        <v>2095</v>
      </c>
    </row>
    <row r="27" spans="1:3">
      <c r="A27" s="3" t="s">
        <v>257</v>
      </c>
    </row>
    <row r="28" spans="1:3">
      <c r="A28" s="4" t="s">
        <v>2094</v>
      </c>
      <c r="B28" s="4" t="s">
        <v>1276</v>
      </c>
    </row>
    <row r="29" spans="1:3">
      <c r="A29" s="4" t="s">
        <v>952</v>
      </c>
    </row>
    <row r="30" spans="1:3">
      <c r="A30" s="3" t="s">
        <v>257</v>
      </c>
    </row>
    <row r="31" spans="1:3">
      <c r="A31" s="4" t="s">
        <v>1217</v>
      </c>
      <c r="B31" s="4" t="s">
        <v>723</v>
      </c>
    </row>
    <row r="32" spans="1:3">
      <c r="A32" s="4" t="s">
        <v>2096</v>
      </c>
    </row>
    <row r="33" spans="1:3">
      <c r="A33" s="3" t="s">
        <v>257</v>
      </c>
    </row>
    <row r="34" spans="1:3">
      <c r="A34" s="4" t="s">
        <v>1217</v>
      </c>
      <c r="B34" s="4" t="s">
        <v>723</v>
      </c>
    </row>
    <row r="35" spans="1:3">
      <c r="A35" s="4" t="s">
        <v>2097</v>
      </c>
    </row>
    <row r="36" spans="1:3">
      <c r="A36" s="3" t="s">
        <v>257</v>
      </c>
    </row>
    <row r="37" spans="1:3">
      <c r="A37" s="4" t="s">
        <v>1217</v>
      </c>
      <c r="B37" s="4" t="s">
        <v>723</v>
      </c>
    </row>
    <row r="38" spans="1:3">
      <c r="A38" s="4" t="s">
        <v>2098</v>
      </c>
    </row>
    <row r="39" spans="1:3">
      <c r="A39" s="3" t="s">
        <v>257</v>
      </c>
    </row>
    <row r="40" spans="1:3">
      <c r="A40" s="4" t="s">
        <v>1217</v>
      </c>
      <c r="B40" s="4" t="s">
        <v>723</v>
      </c>
    </row>
    <row r="41" spans="1:3">
      <c r="A41" s="4" t="s">
        <v>2099</v>
      </c>
    </row>
    <row r="42" spans="1:3">
      <c r="A42" s="3" t="s">
        <v>257</v>
      </c>
    </row>
    <row r="43" spans="1:3">
      <c r="A43" s="4" t="s">
        <v>1217</v>
      </c>
      <c r="B43" s="4" t="s">
        <v>723</v>
      </c>
    </row>
    <row r="44" spans="1:3">
      <c r="A44" s="4" t="s">
        <v>2100</v>
      </c>
    </row>
    <row r="45" spans="1:3">
      <c r="A45" s="3" t="s">
        <v>257</v>
      </c>
    </row>
    <row r="46" spans="1:3">
      <c r="A46" s="4" t="s">
        <v>1217</v>
      </c>
      <c r="B46" s="4" t="s">
        <v>723</v>
      </c>
    </row>
    <row r="47" spans="1:3">
      <c r="A47" s="4" t="s">
        <v>2101</v>
      </c>
    </row>
    <row r="48" spans="1:3">
      <c r="A48" s="3" t="s">
        <v>257</v>
      </c>
    </row>
    <row r="49" spans="1:3">
      <c r="A49" s="4" t="s">
        <v>1217</v>
      </c>
      <c r="B49" s="4" t="s">
        <v>723</v>
      </c>
    </row>
    <row r="50" spans="1:3">
      <c r="A50" s="4" t="s">
        <v>2102</v>
      </c>
    </row>
    <row r="51" spans="1:3">
      <c r="A51" s="3" t="s">
        <v>257</v>
      </c>
    </row>
    <row r="52" spans="1:3">
      <c r="A52" s="4" t="s">
        <v>1217</v>
      </c>
      <c r="B52" s="4" t="s">
        <v>723</v>
      </c>
    </row>
    <row r="53" spans="1:3">
      <c r="A53" s="4" t="s">
        <v>2103</v>
      </c>
    </row>
    <row r="54" spans="1:3">
      <c r="A54" s="3" t="s">
        <v>257</v>
      </c>
    </row>
    <row r="55" spans="1:3">
      <c r="A55" s="4" t="s">
        <v>1217</v>
      </c>
      <c r="B55" s="4" t="s">
        <v>723</v>
      </c>
    </row>
    <row r="56" spans="1:3">
      <c r="A56" s="4" t="s">
        <v>2104</v>
      </c>
    </row>
    <row r="57" spans="1:3">
      <c r="A57" s="3" t="s">
        <v>257</v>
      </c>
    </row>
    <row r="58" spans="1:3">
      <c r="A58" s="4" t="s">
        <v>1217</v>
      </c>
      <c r="B58" s="4" t="s">
        <v>723</v>
      </c>
    </row>
    <row r="59" spans="1:3">
      <c r="A59" s="4" t="s">
        <v>2105</v>
      </c>
    </row>
    <row r="60" spans="1:3">
      <c r="A60" s="3" t="s">
        <v>257</v>
      </c>
    </row>
    <row r="61" spans="1:3">
      <c r="A61" s="4" t="s">
        <v>1217</v>
      </c>
      <c r="B61" s="4" t="s">
        <v>723</v>
      </c>
    </row>
    <row r="62" spans="1:3">
      <c r="A62" s="4" t="s">
        <v>2106</v>
      </c>
    </row>
    <row r="63" spans="1:3">
      <c r="A63" s="3" t="s">
        <v>257</v>
      </c>
    </row>
    <row r="64" spans="1:3">
      <c r="A64" s="4" t="s">
        <v>1217</v>
      </c>
      <c r="B64" s="4" t="s">
        <v>723</v>
      </c>
    </row>
    <row r="65" spans="1:3">
      <c r="A65" s="4" t="s">
        <v>2107</v>
      </c>
    </row>
    <row r="66" spans="1:3">
      <c r="A66" s="3" t="s">
        <v>257</v>
      </c>
    </row>
    <row r="67" spans="1:3">
      <c r="A67" s="4" t="s">
        <v>1217</v>
      </c>
      <c r="B67" s="4" t="s">
        <v>723</v>
      </c>
    </row>
    <row r="68" spans="1:3">
      <c r="A68" s="4" t="s">
        <v>2108</v>
      </c>
    </row>
    <row r="69" spans="1:3">
      <c r="A69" s="3" t="s">
        <v>257</v>
      </c>
    </row>
    <row r="70" spans="1:3">
      <c r="A70" s="4" t="s">
        <v>1217</v>
      </c>
      <c r="B70" s="4" t="s">
        <v>723</v>
      </c>
    </row>
    <row r="71" spans="1:3">
      <c r="A71" s="4" t="s">
        <v>2109</v>
      </c>
    </row>
    <row r="72" spans="1:3">
      <c r="A72" s="3" t="s">
        <v>257</v>
      </c>
    </row>
    <row r="73" spans="1:3">
      <c r="A73" s="4" t="s">
        <v>1217</v>
      </c>
      <c r="B73" s="4" t="s">
        <v>723</v>
      </c>
    </row>
    <row r="74" spans="1:3">
      <c r="A74" s="4" t="s">
        <v>2110</v>
      </c>
    </row>
    <row r="75" spans="1:3">
      <c r="A75" s="3" t="s">
        <v>257</v>
      </c>
    </row>
    <row r="76" spans="1:3">
      <c r="A76" s="4" t="s">
        <v>1217</v>
      </c>
      <c r="B76" s="4" t="s">
        <v>723</v>
      </c>
    </row>
    <row r="77" spans="1:3">
      <c r="A77" s="4" t="s">
        <v>2111</v>
      </c>
    </row>
    <row r="78" spans="1:3">
      <c r="A78" s="3" t="s">
        <v>257</v>
      </c>
    </row>
    <row r="79" spans="1:3">
      <c r="A79" s="4" t="s">
        <v>1217</v>
      </c>
      <c r="B79" s="4" t="s">
        <v>723</v>
      </c>
    </row>
    <row r="80" spans="1:3">
      <c r="A80" s="4" t="s">
        <v>2112</v>
      </c>
    </row>
    <row r="81" spans="1:3">
      <c r="A81" s="3" t="s">
        <v>257</v>
      </c>
    </row>
    <row r="82" spans="1:3">
      <c r="A82" s="4" t="s">
        <v>1217</v>
      </c>
      <c r="B82" s="4" t="s">
        <v>723</v>
      </c>
    </row>
    <row r="83" spans="1:3">
      <c r="A83" s="4" t="s">
        <v>2113</v>
      </c>
    </row>
    <row r="84" spans="1:3">
      <c r="A84" s="3" t="s">
        <v>257</v>
      </c>
    </row>
    <row r="85" spans="1:3">
      <c r="A85" s="4" t="s">
        <v>1217</v>
      </c>
      <c r="B85" s="4" t="s">
        <v>723</v>
      </c>
    </row>
    <row r="86" spans="1:3">
      <c r="A86" s="4" t="s">
        <v>2114</v>
      </c>
    </row>
    <row r="87" spans="1:3">
      <c r="A87" s="3" t="s">
        <v>257</v>
      </c>
    </row>
    <row r="88" spans="1:3">
      <c r="A88" s="4" t="s">
        <v>1217</v>
      </c>
      <c r="B88" s="4" t="s">
        <v>723</v>
      </c>
    </row>
    <row r="89" spans="1:3">
      <c r="A89" s="4" t="s">
        <v>2115</v>
      </c>
    </row>
    <row r="90" spans="1:3">
      <c r="A90" s="3" t="s">
        <v>257</v>
      </c>
    </row>
    <row r="91" spans="1:3">
      <c r="A91" s="4" t="s">
        <v>1217</v>
      </c>
      <c r="B91" s="4" t="s">
        <v>723</v>
      </c>
    </row>
    <row r="92" spans="1:3">
      <c r="A92" s="4" t="s">
        <v>2116</v>
      </c>
    </row>
    <row r="93" spans="1:3">
      <c r="A93" s="3" t="s">
        <v>257</v>
      </c>
    </row>
    <row r="94" spans="1:3">
      <c r="A94" s="4" t="s">
        <v>1217</v>
      </c>
      <c r="B94" s="4" t="s">
        <v>723</v>
      </c>
    </row>
    <row r="95" spans="1:3">
      <c r="A95" s="4" t="s">
        <v>2117</v>
      </c>
    </row>
    <row r="96" spans="1:3">
      <c r="A96" s="3" t="s">
        <v>257</v>
      </c>
    </row>
    <row r="97" spans="1:3">
      <c r="A97" s="4" t="s">
        <v>1217</v>
      </c>
      <c r="B97" s="4" t="s">
        <v>723</v>
      </c>
    </row>
    <row r="98" spans="1:3">
      <c r="A98" s="4" t="s">
        <v>1219</v>
      </c>
    </row>
    <row r="99" spans="1:3">
      <c r="A99" s="3" t="s">
        <v>257</v>
      </c>
    </row>
    <row r="100" spans="1:3">
      <c r="A100" s="4" t="s">
        <v>1217</v>
      </c>
      <c r="B100" s="4" t="s">
        <v>755</v>
      </c>
      <c r="C100" s="4" t="s">
        <v>723</v>
      </c>
    </row>
    <row r="101" spans="1:3">
      <c r="A101" s="4" t="s">
        <v>2118</v>
      </c>
      <c r="B101" s="4" t="s">
        <v>2119</v>
      </c>
    </row>
    <row r="102" spans="1:3">
      <c r="A102" s="4" t="s">
        <v>2120</v>
      </c>
    </row>
    <row r="103" spans="1:3">
      <c r="A103" s="3" t="s">
        <v>257</v>
      </c>
    </row>
    <row r="104" spans="1:3">
      <c r="A104" s="4" t="s">
        <v>1217</v>
      </c>
      <c r="B104" s="4" t="s">
        <v>723</v>
      </c>
    </row>
    <row r="105" spans="1:3">
      <c r="A105" s="4" t="s">
        <v>2121</v>
      </c>
    </row>
    <row r="106" spans="1:3">
      <c r="A106" s="3" t="s">
        <v>257</v>
      </c>
    </row>
    <row r="107" spans="1:3">
      <c r="A107" s="4" t="s">
        <v>1217</v>
      </c>
      <c r="B107" s="4" t="s">
        <v>723</v>
      </c>
    </row>
    <row r="108" spans="1:3">
      <c r="A108" s="4" t="s">
        <v>2122</v>
      </c>
    </row>
    <row r="109" spans="1:3">
      <c r="A109" s="3" t="s">
        <v>257</v>
      </c>
    </row>
    <row r="110" spans="1:3">
      <c r="A110" s="4" t="s">
        <v>1217</v>
      </c>
      <c r="B110" s="4" t="s">
        <v>723</v>
      </c>
    </row>
    <row r="111" spans="1:3">
      <c r="A111" s="4" t="s">
        <v>2123</v>
      </c>
    </row>
    <row r="112" spans="1:3">
      <c r="A112" s="3" t="s">
        <v>257</v>
      </c>
    </row>
    <row r="113" spans="1:3">
      <c r="A113" s="4" t="s">
        <v>1217</v>
      </c>
      <c r="B113" s="4" t="s">
        <v>723</v>
      </c>
    </row>
    <row r="114" spans="1:3">
      <c r="A114" s="4" t="s">
        <v>2124</v>
      </c>
    </row>
    <row r="115" spans="1:3">
      <c r="A115" s="3" t="s">
        <v>257</v>
      </c>
    </row>
    <row r="116" spans="1:3">
      <c r="A116" s="4" t="s">
        <v>1217</v>
      </c>
      <c r="B116" s="4" t="s">
        <v>723</v>
      </c>
    </row>
    <row r="117" spans="1:3">
      <c r="A117" s="4" t="s">
        <v>2125</v>
      </c>
    </row>
    <row r="118" spans="1:3">
      <c r="A118" s="3" t="s">
        <v>257</v>
      </c>
    </row>
    <row r="119" spans="1:3">
      <c r="A119" s="4" t="s">
        <v>1217</v>
      </c>
      <c r="B119" s="4" t="s">
        <v>723</v>
      </c>
    </row>
    <row r="120" spans="1:3">
      <c r="A120" s="4" t="s">
        <v>2126</v>
      </c>
    </row>
    <row r="121" spans="1:3">
      <c r="A121" s="3" t="s">
        <v>257</v>
      </c>
    </row>
    <row r="122" spans="1:3">
      <c r="A122" s="4" t="s">
        <v>1217</v>
      </c>
      <c r="B122" s="4" t="s">
        <v>723</v>
      </c>
    </row>
    <row r="123" spans="1:3">
      <c r="A123" s="4" t="s">
        <v>2127</v>
      </c>
    </row>
    <row r="124" spans="1:3">
      <c r="A124" s="3" t="s">
        <v>257</v>
      </c>
    </row>
    <row r="125" spans="1:3">
      <c r="A125" s="4" t="s">
        <v>1217</v>
      </c>
      <c r="B125" s="4" t="s">
        <v>1901</v>
      </c>
    </row>
    <row r="126" spans="1:3">
      <c r="A126" s="4" t="s">
        <v>2128</v>
      </c>
    </row>
    <row r="127" spans="1:3">
      <c r="A127" s="3" t="s">
        <v>257</v>
      </c>
    </row>
    <row r="128" spans="1:3">
      <c r="A128" s="4" t="s">
        <v>1217</v>
      </c>
      <c r="B128" s="4" t="s">
        <v>723</v>
      </c>
    </row>
    <row r="129" spans="1:3">
      <c r="A129" s="4" t="s">
        <v>2129</v>
      </c>
    </row>
    <row r="130" spans="1:3">
      <c r="A130" s="3" t="s">
        <v>257</v>
      </c>
    </row>
    <row r="131" spans="1:3">
      <c r="A131" s="4" t="s">
        <v>1217</v>
      </c>
      <c r="B131" s="4" t="s">
        <v>723</v>
      </c>
    </row>
    <row r="132" spans="1:3">
      <c r="A132" s="4" t="s">
        <v>2130</v>
      </c>
    </row>
    <row r="133" spans="1:3">
      <c r="A133" s="3" t="s">
        <v>257</v>
      </c>
    </row>
    <row r="134" spans="1:3">
      <c r="A134" s="4" t="s">
        <v>1217</v>
      </c>
      <c r="B134" s="4" t="s">
        <v>723</v>
      </c>
    </row>
    <row r="135" spans="1:3">
      <c r="A135" s="4" t="s">
        <v>2131</v>
      </c>
    </row>
    <row r="136" spans="1:3">
      <c r="A136" s="3" t="s">
        <v>257</v>
      </c>
    </row>
    <row r="137" spans="1:3">
      <c r="A137" s="4" t="s">
        <v>1217</v>
      </c>
      <c r="B137" s="4" t="s">
        <v>723</v>
      </c>
    </row>
    <row r="138" spans="1:3">
      <c r="A138" s="4" t="s">
        <v>2132</v>
      </c>
    </row>
    <row r="139" spans="1:3">
      <c r="A139" s="3" t="s">
        <v>257</v>
      </c>
    </row>
    <row r="140" spans="1:3">
      <c r="A140" s="4" t="s">
        <v>1217</v>
      </c>
      <c r="B140" s="4" t="s">
        <v>723</v>
      </c>
    </row>
    <row r="141" spans="1:3">
      <c r="A141" s="4" t="s">
        <v>2133</v>
      </c>
    </row>
    <row r="142" spans="1:3">
      <c r="A142" s="3" t="s">
        <v>257</v>
      </c>
    </row>
    <row r="143" spans="1:3">
      <c r="A143" s="4" t="s">
        <v>1217</v>
      </c>
      <c r="B143" s="4" t="s">
        <v>723</v>
      </c>
    </row>
    <row r="144" spans="1:3">
      <c r="A144" s="4" t="s">
        <v>2134</v>
      </c>
    </row>
    <row r="145" spans="1:3">
      <c r="A145" s="3" t="s">
        <v>257</v>
      </c>
    </row>
    <row r="146" spans="1:3">
      <c r="A146" s="4" t="s">
        <v>1217</v>
      </c>
      <c r="B146" s="4" t="s">
        <v>7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1</v>
      </c>
      <c r="B1" s="2" t="s">
        <v>1</v>
      </c>
    </row>
    <row r="2" spans="1:2">
      <c r="B2" s="2" t="s">
        <v>29</v>
      </c>
    </row>
    <row r="3" spans="1:2">
      <c r="A3" s="3" t="s">
        <v>81</v>
      </c>
    </row>
    <row r="4" spans="1:2">
      <c r="A4" s="4" t="s">
        <v>81</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23704</v>
      </c>
      <c r="C4" s="6" t="n">
        <v>21466</v>
      </c>
      <c r="D4" s="6" t="n">
        <v>18131</v>
      </c>
    </row>
    <row r="5" spans="1:4">
      <c r="A5" s="4" t="s">
        <v>34</v>
      </c>
      <c r="B5" s="5" t="n">
        <v>-13335</v>
      </c>
      <c r="C5" s="5" t="n">
        <v>-11903</v>
      </c>
      <c r="D5" s="5" t="n">
        <v>-9616</v>
      </c>
    </row>
    <row r="6" spans="1:4">
      <c r="A6" s="4" t="s">
        <v>35</v>
      </c>
      <c r="B6" s="5" t="n">
        <v>10369</v>
      </c>
      <c r="C6" s="5" t="n">
        <v>9563</v>
      </c>
      <c r="D6" s="5" t="n">
        <v>8515</v>
      </c>
    </row>
    <row r="7" spans="1:4">
      <c r="A7" s="4" t="s">
        <v>36</v>
      </c>
      <c r="B7" s="5" t="n">
        <v>-3947</v>
      </c>
      <c r="C7" s="5" t="n">
        <v>-3892</v>
      </c>
      <c r="D7" s="5" t="n">
        <v>-3473</v>
      </c>
    </row>
    <row r="8" spans="1:4">
      <c r="A8" s="4" t="s">
        <v>37</v>
      </c>
      <c r="B8" s="5" t="n">
        <v>-2397</v>
      </c>
      <c r="C8" s="5" t="n">
        <v>-2268</v>
      </c>
      <c r="D8" s="5" t="n">
        <v>-1972</v>
      </c>
    </row>
    <row r="9" spans="1:4">
      <c r="A9" s="4" t="s">
        <v>38</v>
      </c>
      <c r="B9" s="5" t="n">
        <v>9</v>
      </c>
    </row>
    <row r="10" spans="1:4">
      <c r="A10" s="4" t="s">
        <v>39</v>
      </c>
      <c r="B10" s="5" t="n">
        <v>196</v>
      </c>
      <c r="C10" s="5" t="n">
        <v>128</v>
      </c>
      <c r="D10" s="5" t="n">
        <v>135</v>
      </c>
    </row>
    <row r="11" spans="1:4">
      <c r="A11" s="4" t="s">
        <v>40</v>
      </c>
      <c r="B11" s="5" t="n">
        <v>-480</v>
      </c>
      <c r="C11" s="5" t="n">
        <v>-62</v>
      </c>
      <c r="D11" s="5" t="n">
        <v>-72</v>
      </c>
    </row>
    <row r="12" spans="1:4">
      <c r="A12" s="4" t="s">
        <v>41</v>
      </c>
      <c r="B12" s="5" t="n">
        <v>3750</v>
      </c>
      <c r="C12" s="5" t="n">
        <v>3469</v>
      </c>
      <c r="D12" s="5" t="n">
        <v>3133</v>
      </c>
    </row>
    <row r="13" spans="1:4">
      <c r="A13" s="4" t="s">
        <v>42</v>
      </c>
      <c r="B13" s="5" t="n">
        <v>15</v>
      </c>
      <c r="C13" s="5" t="n">
        <v>11</v>
      </c>
      <c r="D13" s="5" t="n">
        <v>11</v>
      </c>
    </row>
    <row r="14" spans="1:4">
      <c r="A14" s="4" t="s">
        <v>43</v>
      </c>
      <c r="B14" s="5" t="n">
        <v>-327</v>
      </c>
      <c r="C14" s="5" t="n">
        <v>-314</v>
      </c>
      <c r="D14" s="5" t="n">
        <v>-333</v>
      </c>
    </row>
    <row r="15" spans="1:4">
      <c r="A15" s="4" t="s">
        <v>44</v>
      </c>
      <c r="B15" s="5" t="n">
        <v>-66</v>
      </c>
      <c r="C15" s="5" t="n">
        <v>-1</v>
      </c>
      <c r="D15" s="5" t="n">
        <v>-20</v>
      </c>
    </row>
    <row r="16" spans="1:4">
      <c r="A16" s="4" t="s">
        <v>45</v>
      </c>
      <c r="B16" s="5" t="n">
        <v>3372</v>
      </c>
      <c r="C16" s="5" t="n">
        <v>3165</v>
      </c>
      <c r="D16" s="5" t="n">
        <v>2791</v>
      </c>
    </row>
    <row r="17" spans="1:4">
      <c r="A17" s="4" t="s">
        <v>46</v>
      </c>
      <c r="B17" s="5" t="n">
        <v>-1762</v>
      </c>
      <c r="C17" s="5" t="n">
        <v>-734</v>
      </c>
      <c r="D17" s="5" t="n">
        <v>-1010</v>
      </c>
    </row>
    <row r="18" spans="1:4">
      <c r="A18" s="4" t="s">
        <v>47</v>
      </c>
      <c r="B18" s="5" t="n">
        <v>1610</v>
      </c>
      <c r="C18" s="5" t="n">
        <v>2431</v>
      </c>
      <c r="D18" s="5" t="n">
        <v>1781</v>
      </c>
    </row>
    <row r="19" spans="1:4">
      <c r="A19" s="3" t="s">
        <v>48</v>
      </c>
    </row>
    <row r="20" spans="1:4">
      <c r="A20" s="4" t="s">
        <v>49</v>
      </c>
      <c r="B20" s="5" t="n">
        <v>-619</v>
      </c>
      <c r="C20" s="5" t="n">
        <v>-2211</v>
      </c>
      <c r="D20" s="5" t="n">
        <v>-4362</v>
      </c>
    </row>
    <row r="21" spans="1:4">
      <c r="A21" s="4" t="s">
        <v>50</v>
      </c>
      <c r="B21" s="5" t="n">
        <v>991</v>
      </c>
      <c r="C21" s="5" t="n">
        <v>220</v>
      </c>
      <c r="D21" s="5" t="n">
        <v>-2581</v>
      </c>
    </row>
    <row r="22" spans="1:4">
      <c r="A22" s="3" t="s">
        <v>51</v>
      </c>
    </row>
    <row r="23" spans="1:4">
      <c r="A23" s="4" t="s">
        <v>52</v>
      </c>
      <c r="B23" s="5" t="n">
        <v>853</v>
      </c>
      <c r="C23" s="5" t="n">
        <v>192</v>
      </c>
      <c r="D23" s="5" t="n">
        <v>-2269</v>
      </c>
    </row>
    <row r="24" spans="1:4">
      <c r="A24" s="4" t="s">
        <v>53</v>
      </c>
      <c r="B24" s="5" t="n">
        <v>138</v>
      </c>
      <c r="C24" s="5" t="n">
        <v>28</v>
      </c>
      <c r="D24" s="5" t="n">
        <v>-312</v>
      </c>
    </row>
    <row r="25" spans="1:4">
      <c r="A25" s="4" t="s">
        <v>50</v>
      </c>
      <c r="B25" s="6" t="n">
        <v>991</v>
      </c>
      <c r="C25" s="6" t="n">
        <v>220</v>
      </c>
      <c r="D25" s="6" t="n">
        <v>-2581</v>
      </c>
    </row>
    <row r="26" spans="1:4">
      <c r="A26" s="4" t="s">
        <v>54</v>
      </c>
      <c r="B26" s="7" t="n">
        <v>1.61</v>
      </c>
      <c r="C26" s="7" t="n">
        <v>0.38</v>
      </c>
      <c r="D26" s="7" t="n">
        <v>-5.02</v>
      </c>
    </row>
    <row r="27" spans="1:4">
      <c r="A27" s="4" t="s">
        <v>55</v>
      </c>
      <c r="B27" s="7" t="n">
        <v>1.59</v>
      </c>
      <c r="C27" s="7" t="n">
        <v>0.37</v>
      </c>
      <c r="D27" s="7" t="n">
        <v>-5.02</v>
      </c>
    </row>
    <row r="28" spans="1:4">
      <c r="A28" s="3" t="s">
        <v>56</v>
      </c>
    </row>
    <row r="29" spans="1:4">
      <c r="A29" s="4" t="s">
        <v>52</v>
      </c>
      <c r="B29" s="6" t="n">
        <v>1610</v>
      </c>
      <c r="C29" s="6" t="n">
        <v>2431</v>
      </c>
      <c r="D29" s="6" t="n">
        <v>1781</v>
      </c>
    </row>
    <row r="30" spans="1:4">
      <c r="A30" s="4" t="s">
        <v>54</v>
      </c>
      <c r="B30" s="7" t="n">
        <v>3.03</v>
      </c>
      <c r="C30" s="7" t="n">
        <v>4.88</v>
      </c>
      <c r="D30" s="7" t="n">
        <v>3.94</v>
      </c>
    </row>
    <row r="31" spans="1:4">
      <c r="A31" s="4" t="s">
        <v>55</v>
      </c>
      <c r="B31" s="7" t="n">
        <v>3.01</v>
      </c>
      <c r="C31" s="7" t="n">
        <v>4.87</v>
      </c>
      <c r="D31" s="7" t="n">
        <v>3.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5</v>
      </c>
      <c r="B1" s="2" t="s">
        <v>1</v>
      </c>
    </row>
    <row r="2" spans="1:2">
      <c r="B2" s="2" t="s">
        <v>29</v>
      </c>
    </row>
    <row r="3" spans="1:2">
      <c r="A3" s="3" t="s">
        <v>212</v>
      </c>
    </row>
    <row r="4" spans="1:2">
      <c r="A4" s="4" t="s">
        <v>85</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9</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29</v>
      </c>
    </row>
    <row r="3" spans="1:2">
      <c r="A3" s="3" t="s">
        <v>91</v>
      </c>
    </row>
    <row r="4" spans="1:2">
      <c r="A4" s="4" t="s">
        <v>91</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9</v>
      </c>
    </row>
    <row r="3" spans="1:2">
      <c r="A3" s="3" t="s">
        <v>93</v>
      </c>
    </row>
    <row r="4" spans="1:2">
      <c r="A4" s="4" t="s">
        <v>93</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7</v>
      </c>
      <c r="B1" s="2" t="s">
        <v>1</v>
      </c>
    </row>
    <row r="2" spans="1:2">
      <c r="B2" s="2" t="s">
        <v>29</v>
      </c>
    </row>
    <row r="3" spans="1:2">
      <c r="A3" s="3" t="s">
        <v>97</v>
      </c>
    </row>
    <row r="4" spans="1:2">
      <c r="A4" s="4" t="s">
        <v>97</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9</v>
      </c>
      <c r="B1" s="2" t="s">
        <v>1</v>
      </c>
    </row>
    <row r="2" spans="1:2">
      <c r="B2" s="2" t="s">
        <v>29</v>
      </c>
    </row>
    <row r="3" spans="1:2">
      <c r="A3" s="3" t="s">
        <v>222</v>
      </c>
    </row>
    <row r="4" spans="1:2">
      <c r="A4" s="4" t="s">
        <v>99</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0</v>
      </c>
      <c r="B1" s="2" t="s">
        <v>1</v>
      </c>
    </row>
    <row r="2" spans="1:2">
      <c r="B2" s="2" t="s">
        <v>29</v>
      </c>
    </row>
    <row r="3" spans="1:2">
      <c r="A3" s="3" t="s">
        <v>98</v>
      </c>
    </row>
    <row r="4" spans="1:2">
      <c r="A4" s="4" t="s">
        <v>100</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1</v>
      </c>
      <c r="B1" s="2" t="s">
        <v>1</v>
      </c>
    </row>
    <row r="2" spans="1:2">
      <c r="B2" s="2" t="s">
        <v>29</v>
      </c>
    </row>
    <row r="3" spans="1:2">
      <c r="A3" s="3" t="s">
        <v>101</v>
      </c>
    </row>
    <row r="4" spans="1:2">
      <c r="A4" s="4" t="s">
        <v>101</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3</v>
      </c>
      <c r="B1" s="2" t="s">
        <v>1</v>
      </c>
    </row>
    <row r="2" spans="1:2">
      <c r="B2" s="2" t="s">
        <v>29</v>
      </c>
    </row>
    <row r="3" spans="1:2">
      <c r="A3" s="3" t="s">
        <v>103</v>
      </c>
    </row>
    <row r="4" spans="1:2">
      <c r="A4" s="4" t="s">
        <v>103</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v>
      </c>
      <c r="B1" s="2" t="s">
        <v>1</v>
      </c>
    </row>
    <row r="2" spans="1:4">
      <c r="B2" s="2" t="s">
        <v>29</v>
      </c>
      <c r="C2" s="2" t="s">
        <v>30</v>
      </c>
      <c r="D2" s="2" t="s">
        <v>31</v>
      </c>
    </row>
    <row r="3" spans="1:4">
      <c r="A3" s="3" t="s">
        <v>58</v>
      </c>
    </row>
    <row r="4" spans="1:4">
      <c r="A4" s="4" t="s">
        <v>59</v>
      </c>
      <c r="B4" s="6" t="n">
        <v>991</v>
      </c>
      <c r="C4" s="6" t="n">
        <v>220</v>
      </c>
      <c r="D4" s="6" t="n">
        <v>-2581</v>
      </c>
    </row>
    <row r="5" spans="1:4">
      <c r="A5" s="3" t="s">
        <v>60</v>
      </c>
    </row>
    <row r="6" spans="1:4">
      <c r="A6" s="4" t="s">
        <v>61</v>
      </c>
      <c r="B6" s="5" t="n">
        <v>-39</v>
      </c>
      <c r="C6" s="5" t="n">
        <v>-29</v>
      </c>
      <c r="D6" s="5" t="n">
        <v>-16</v>
      </c>
    </row>
    <row r="7" spans="1:4">
      <c r="A7" s="4" t="s">
        <v>62</v>
      </c>
      <c r="B7" s="5" t="n">
        <v>8</v>
      </c>
      <c r="C7" s="5" t="n">
        <v>6</v>
      </c>
      <c r="D7" s="5" t="n">
        <v>3</v>
      </c>
    </row>
    <row r="8" spans="1:4">
      <c r="A8" s="4" t="s">
        <v>63</v>
      </c>
      <c r="B8" s="5" t="n">
        <v>-31</v>
      </c>
      <c r="C8" s="5" t="n">
        <v>-23</v>
      </c>
      <c r="D8" s="5" t="n">
        <v>-13</v>
      </c>
    </row>
    <row r="9" spans="1:4">
      <c r="A9" s="3" t="s">
        <v>64</v>
      </c>
    </row>
    <row r="10" spans="1:4">
      <c r="A10" s="4" t="s">
        <v>65</v>
      </c>
      <c r="B10" s="5" t="n">
        <v>660</v>
      </c>
      <c r="C10" s="5" t="n">
        <v>240</v>
      </c>
      <c r="D10" s="5" t="n">
        <v>1110</v>
      </c>
    </row>
    <row r="11" spans="1:4">
      <c r="A11" s="4" t="s">
        <v>66</v>
      </c>
      <c r="B11" s="5" t="n">
        <v>-74</v>
      </c>
      <c r="C11" s="5" t="n">
        <v>292</v>
      </c>
      <c r="D11" s="5" t="n">
        <v>-117</v>
      </c>
    </row>
    <row r="12" spans="1:4">
      <c r="A12" s="4" t="s">
        <v>67</v>
      </c>
      <c r="C12" s="5" t="n">
        <v>-16</v>
      </c>
    </row>
    <row r="13" spans="1:4">
      <c r="A13" s="4" t="s">
        <v>66</v>
      </c>
      <c r="C13" s="5" t="n">
        <v>546</v>
      </c>
    </row>
    <row r="14" spans="1:4">
      <c r="A14" s="4" t="s">
        <v>68</v>
      </c>
      <c r="B14" s="5" t="n">
        <v>586</v>
      </c>
      <c r="C14" s="5" t="n">
        <v>1062</v>
      </c>
      <c r="D14" s="5" t="n">
        <v>993</v>
      </c>
    </row>
    <row r="15" spans="1:4">
      <c r="A15" s="4" t="s">
        <v>69</v>
      </c>
      <c r="B15" s="5" t="n">
        <v>-155</v>
      </c>
      <c r="C15" s="5" t="n">
        <v>-98</v>
      </c>
      <c r="D15" s="5" t="n">
        <v>-149</v>
      </c>
    </row>
    <row r="16" spans="1:4">
      <c r="A16" s="4" t="s">
        <v>66</v>
      </c>
      <c r="B16" s="5" t="n">
        <v>34</v>
      </c>
      <c r="C16" s="5" t="n">
        <v>21</v>
      </c>
      <c r="D16" s="5" t="n">
        <v>33</v>
      </c>
    </row>
    <row r="17" spans="1:4">
      <c r="A17" s="4" t="s">
        <v>70</v>
      </c>
      <c r="B17" s="5" t="n">
        <v>-121</v>
      </c>
      <c r="C17" s="5" t="n">
        <v>-77</v>
      </c>
      <c r="D17" s="5" t="n">
        <v>-116</v>
      </c>
    </row>
    <row r="18" spans="1:4">
      <c r="A18" s="4" t="s">
        <v>71</v>
      </c>
      <c r="B18" s="5" t="n">
        <v>465</v>
      </c>
      <c r="C18" s="5" t="n">
        <v>985</v>
      </c>
      <c r="D18" s="5" t="n">
        <v>877</v>
      </c>
    </row>
    <row r="19" spans="1:4">
      <c r="A19" s="3" t="s">
        <v>72</v>
      </c>
    </row>
    <row r="20" spans="1:4">
      <c r="A20" s="4" t="s">
        <v>73</v>
      </c>
      <c r="B20" s="5" t="n">
        <v>-16</v>
      </c>
      <c r="C20" s="5" t="n">
        <v>16</v>
      </c>
      <c r="D20" s="5" t="n">
        <v>-52</v>
      </c>
    </row>
    <row r="21" spans="1:4">
      <c r="A21" s="4" t="s">
        <v>74</v>
      </c>
      <c r="B21" s="5" t="n">
        <v>70</v>
      </c>
      <c r="C21" s="5" t="n">
        <v>72</v>
      </c>
      <c r="D21" s="5" t="n">
        <v>68</v>
      </c>
    </row>
    <row r="22" spans="1:4">
      <c r="A22" s="4" t="s">
        <v>75</v>
      </c>
      <c r="B22" s="5" t="n">
        <v>-16</v>
      </c>
      <c r="C22" s="5" t="n">
        <v>-20</v>
      </c>
      <c r="D22" s="5" t="n">
        <v>-4</v>
      </c>
    </row>
    <row r="23" spans="1:4">
      <c r="A23" s="4" t="s">
        <v>76</v>
      </c>
      <c r="B23" s="5" t="n">
        <v>38</v>
      </c>
      <c r="C23" s="5" t="n">
        <v>68</v>
      </c>
      <c r="D23" s="5" t="n">
        <v>12</v>
      </c>
    </row>
    <row r="24" spans="1:4">
      <c r="A24" s="4" t="s">
        <v>77</v>
      </c>
      <c r="B24" s="5" t="n">
        <v>503</v>
      </c>
      <c r="C24" s="5" t="n">
        <v>1053</v>
      </c>
      <c r="D24" s="5" t="n">
        <v>889</v>
      </c>
    </row>
    <row r="25" spans="1:4">
      <c r="A25" s="4" t="s">
        <v>78</v>
      </c>
      <c r="B25" s="5" t="n">
        <v>472</v>
      </c>
      <c r="C25" s="5" t="n">
        <v>1030</v>
      </c>
      <c r="D25" s="5" t="n">
        <v>876</v>
      </c>
    </row>
    <row r="26" spans="1:4">
      <c r="A26" s="4" t="s">
        <v>79</v>
      </c>
      <c r="B26" s="5" t="n">
        <v>1463</v>
      </c>
      <c r="C26" s="5" t="n">
        <v>1250</v>
      </c>
      <c r="D26" s="5" t="n">
        <v>-1705</v>
      </c>
    </row>
    <row r="27" spans="1:4">
      <c r="A27" s="3" t="s">
        <v>51</v>
      </c>
    </row>
    <row r="28" spans="1:4">
      <c r="A28" s="4" t="s">
        <v>52</v>
      </c>
      <c r="B28" s="5" t="n">
        <v>1321</v>
      </c>
      <c r="C28" s="5" t="n">
        <v>1064</v>
      </c>
      <c r="D28" s="5" t="n">
        <v>-1382</v>
      </c>
    </row>
    <row r="29" spans="1:4">
      <c r="A29" s="4" t="s">
        <v>53</v>
      </c>
      <c r="B29" s="5" t="n">
        <v>142</v>
      </c>
      <c r="C29" s="5" t="n">
        <v>186</v>
      </c>
      <c r="D29" s="5" t="n">
        <v>-323</v>
      </c>
    </row>
    <row r="30" spans="1:4">
      <c r="A30" s="4" t="s">
        <v>79</v>
      </c>
      <c r="B30" s="6" t="n">
        <v>1463</v>
      </c>
      <c r="C30" s="6" t="n">
        <v>1250</v>
      </c>
      <c r="D30" s="6" t="n">
        <v>-17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9</v>
      </c>
    </row>
    <row r="3" spans="1:2">
      <c r="A3" s="3" t="s">
        <v>22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9</v>
      </c>
    </row>
    <row r="3" spans="1:2">
      <c r="A3" s="3" t="s">
        <v>229</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18</v>
      </c>
      <c r="B1" s="2" t="s">
        <v>1</v>
      </c>
    </row>
    <row r="2" spans="1:2">
      <c r="B2" s="2" t="s">
        <v>29</v>
      </c>
    </row>
    <row r="3" spans="1:2">
      <c r="A3" s="3" t="s">
        <v>118</v>
      </c>
    </row>
    <row r="4" spans="1:2">
      <c r="A4" s="4" t="s">
        <v>118</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9</v>
      </c>
    </row>
    <row r="3" spans="1:2">
      <c r="A3" s="3" t="s">
        <v>129</v>
      </c>
    </row>
    <row r="4" spans="1:2">
      <c r="A4" s="4" t="s">
        <v>129</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6</v>
      </c>
      <c r="B1" s="2" t="s">
        <v>1</v>
      </c>
    </row>
    <row r="2" spans="1:2">
      <c r="B2" s="2" t="s">
        <v>29</v>
      </c>
    </row>
    <row r="3" spans="1:2">
      <c r="A3" s="3" t="s">
        <v>236</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9</v>
      </c>
    </row>
    <row r="3" spans="1:2">
      <c r="A3" s="3" t="s">
        <v>238</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0</v>
      </c>
      <c r="B1" s="2" t="s">
        <v>1</v>
      </c>
    </row>
    <row r="2" spans="1:2">
      <c r="B2" s="2" t="s">
        <v>29</v>
      </c>
    </row>
    <row r="3" spans="1:2">
      <c r="A3" s="3" t="s">
        <v>240</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9</v>
      </c>
    </row>
    <row r="3" spans="1:2">
      <c r="A3" s="3" t="s">
        <v>242</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4</v>
      </c>
      <c r="B1" s="2" t="s">
        <v>1</v>
      </c>
    </row>
    <row r="2" spans="1:2">
      <c r="B2" s="2" t="s">
        <v>29</v>
      </c>
    </row>
    <row r="3" spans="1:2">
      <c r="A3" s="3" t="s">
        <v>244</v>
      </c>
    </row>
    <row r="4" spans="1:2">
      <c r="A4" s="4" t="s">
        <v>244</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0</v>
      </c>
      <c r="B1" s="2" t="s">
        <v>29</v>
      </c>
      <c r="C1" s="2" t="s">
        <v>30</v>
      </c>
      <c r="D1" s="2" t="s">
        <v>31</v>
      </c>
    </row>
    <row r="2" spans="1:4">
      <c r="A2" s="3" t="s">
        <v>81</v>
      </c>
    </row>
    <row r="3" spans="1:4">
      <c r="A3" s="4" t="s">
        <v>82</v>
      </c>
      <c r="B3" s="6" t="n">
        <v>30159</v>
      </c>
      <c r="C3" s="6" t="n">
        <v>5517</v>
      </c>
      <c r="D3" s="6" t="n">
        <v>7598</v>
      </c>
    </row>
    <row r="4" spans="1:4">
      <c r="A4" s="4" t="s">
        <v>83</v>
      </c>
      <c r="B4" s="5" t="n">
        <v>19604</v>
      </c>
      <c r="C4" s="5" t="n">
        <v>4044</v>
      </c>
      <c r="D4" s="5" t="n">
        <v>5772</v>
      </c>
    </row>
    <row r="5" spans="1:4">
      <c r="A5" s="4" t="s">
        <v>84</v>
      </c>
      <c r="B5" s="5" t="n">
        <v>49763</v>
      </c>
      <c r="C5" s="5" t="n">
        <v>9561</v>
      </c>
      <c r="D5" s="5" t="n">
        <v>13370</v>
      </c>
    </row>
    <row r="6" spans="1:4">
      <c r="A6" s="3" t="s">
        <v>85</v>
      </c>
    </row>
    <row r="7" spans="1:4">
      <c r="A7" s="4" t="s">
        <v>86</v>
      </c>
      <c r="B7" s="5" t="n">
        <v>8102</v>
      </c>
      <c r="C7" s="5" t="n">
        <v>6458</v>
      </c>
      <c r="D7" s="5" t="n">
        <v>11192</v>
      </c>
    </row>
    <row r="8" spans="1:4">
      <c r="A8" s="4" t="s">
        <v>87</v>
      </c>
      <c r="B8" s="5" t="n">
        <v>1090</v>
      </c>
      <c r="C8" s="5" t="n">
        <v>2234</v>
      </c>
      <c r="D8" s="5" t="n">
        <v>3137</v>
      </c>
    </row>
    <row r="9" spans="1:4">
      <c r="A9" s="4" t="s">
        <v>88</v>
      </c>
      <c r="B9" s="5" t="n">
        <v>9192</v>
      </c>
      <c r="C9" s="5" t="n">
        <v>8692</v>
      </c>
      <c r="D9" s="5" t="n">
        <v>14329</v>
      </c>
    </row>
    <row r="10" spans="1:4">
      <c r="A10" s="3" t="s">
        <v>89</v>
      </c>
    </row>
    <row r="11" spans="1:4">
      <c r="A11" s="4" t="s">
        <v>90</v>
      </c>
      <c r="B11" s="5" t="n">
        <v>13</v>
      </c>
      <c r="C11" s="5" t="n">
        <v>16</v>
      </c>
      <c r="D11" s="5" t="n">
        <v>9</v>
      </c>
    </row>
    <row r="12" spans="1:4">
      <c r="A12" s="4" t="s">
        <v>91</v>
      </c>
      <c r="B12" s="5" t="n">
        <v>1015</v>
      </c>
      <c r="C12" s="5" t="n">
        <v>778</v>
      </c>
      <c r="D12" s="5" t="n">
        <v>1551</v>
      </c>
    </row>
    <row r="13" spans="1:4">
      <c r="A13" s="4" t="s">
        <v>92</v>
      </c>
      <c r="B13" s="5" t="n">
        <v>1028</v>
      </c>
      <c r="C13" s="5" t="n">
        <v>794</v>
      </c>
      <c r="D13" s="5" t="n">
        <v>1560</v>
      </c>
    </row>
    <row r="14" spans="1:4">
      <c r="A14" s="4" t="s">
        <v>93</v>
      </c>
      <c r="B14" s="5" t="n">
        <v>373</v>
      </c>
      <c r="C14" s="5" t="n">
        <v>380</v>
      </c>
      <c r="D14" s="5" t="n">
        <v>617</v>
      </c>
    </row>
    <row r="15" spans="1:4">
      <c r="A15" s="4" t="s">
        <v>94</v>
      </c>
      <c r="B15" s="5" t="n">
        <v>368</v>
      </c>
      <c r="C15" s="5" t="n">
        <v>1911</v>
      </c>
      <c r="D15" s="5" t="n">
        <v>1766</v>
      </c>
    </row>
    <row r="16" spans="1:4">
      <c r="A16" s="4" t="s">
        <v>95</v>
      </c>
      <c r="B16" s="5" t="n">
        <v>60724</v>
      </c>
      <c r="C16" s="5" t="n">
        <v>21338</v>
      </c>
      <c r="D16" s="5" t="n">
        <v>31642</v>
      </c>
    </row>
    <row r="17" spans="1:4">
      <c r="A17" s="3" t="s">
        <v>96</v>
      </c>
    </row>
    <row r="18" spans="1:4">
      <c r="A18" s="4" t="s">
        <v>97</v>
      </c>
      <c r="B18" s="5" t="n">
        <v>669</v>
      </c>
      <c r="C18" s="5" t="n">
        <v>689</v>
      </c>
      <c r="D18" s="5" t="n">
        <v>668</v>
      </c>
    </row>
    <row r="19" spans="1:4">
      <c r="A19" s="3" t="s">
        <v>98</v>
      </c>
    </row>
    <row r="20" spans="1:4">
      <c r="A20" s="4" t="s">
        <v>99</v>
      </c>
      <c r="B20" s="5" t="n">
        <v>2509</v>
      </c>
      <c r="C20" s="5" t="n">
        <v>2224</v>
      </c>
      <c r="D20" s="5" t="n">
        <v>2784</v>
      </c>
    </row>
    <row r="21" spans="1:4">
      <c r="A21" s="4" t="s">
        <v>100</v>
      </c>
      <c r="B21" s="5" t="n">
        <v>2413</v>
      </c>
      <c r="C21" s="5" t="n">
        <v>2941</v>
      </c>
      <c r="D21" s="5" t="n">
        <v>3746</v>
      </c>
    </row>
    <row r="22" spans="1:4">
      <c r="A22" s="4" t="s">
        <v>101</v>
      </c>
      <c r="B22" s="5" t="n">
        <v>1903</v>
      </c>
      <c r="C22" s="5" t="n">
        <v>1561</v>
      </c>
      <c r="D22" s="5" t="n">
        <v>2024</v>
      </c>
    </row>
    <row r="23" spans="1:4">
      <c r="A23" s="4" t="s">
        <v>102</v>
      </c>
      <c r="B23" s="5" t="n">
        <v>6825</v>
      </c>
      <c r="C23" s="5" t="n">
        <v>6726</v>
      </c>
      <c r="D23" s="5" t="n">
        <v>8554</v>
      </c>
    </row>
    <row r="24" spans="1:4">
      <c r="A24" s="4" t="s">
        <v>103</v>
      </c>
      <c r="B24" s="5" t="n">
        <v>2</v>
      </c>
      <c r="C24" s="5" t="n">
        <v>3</v>
      </c>
      <c r="D24" s="5" t="n">
        <v>21</v>
      </c>
    </row>
    <row r="25" spans="1:4">
      <c r="A25" s="4" t="s">
        <v>104</v>
      </c>
      <c r="B25" s="5" t="n">
        <v>404</v>
      </c>
      <c r="C25" s="5" t="n">
        <v>802</v>
      </c>
      <c r="D25" s="5" t="n">
        <v>257</v>
      </c>
    </row>
    <row r="26" spans="1:4">
      <c r="A26" s="4" t="s">
        <v>105</v>
      </c>
      <c r="B26" s="5" t="n">
        <v>7900</v>
      </c>
      <c r="C26" s="5" t="n">
        <v>8220</v>
      </c>
      <c r="D26" s="5" t="n">
        <v>9500</v>
      </c>
    </row>
    <row r="27" spans="1:4">
      <c r="A27" s="4" t="s">
        <v>106</v>
      </c>
      <c r="B27" s="5" t="n">
        <v>14020</v>
      </c>
      <c r="C27" s="5" t="n">
        <v>10166</v>
      </c>
    </row>
    <row r="28" spans="1:4">
      <c r="A28" s="4" t="s">
        <v>107</v>
      </c>
      <c r="B28" s="5" t="n">
        <v>82644</v>
      </c>
      <c r="C28" s="5" t="n">
        <v>39724</v>
      </c>
      <c r="D28" s="5" t="n">
        <v>41142</v>
      </c>
    </row>
    <row r="29" spans="1:4">
      <c r="A29" s="3" t="s">
        <v>108</v>
      </c>
    </row>
    <row r="30" spans="1:4">
      <c r="A30" s="4" t="s">
        <v>109</v>
      </c>
      <c r="B30" s="5" t="n">
        <v>863</v>
      </c>
      <c r="C30" s="5" t="n">
        <v>634</v>
      </c>
      <c r="D30" s="5" t="n">
        <v>634</v>
      </c>
    </row>
    <row r="31" spans="1:4">
      <c r="A31" s="4" t="s">
        <v>110</v>
      </c>
      <c r="B31" s="5" t="n">
        <v>27378</v>
      </c>
      <c r="C31" s="5" t="n">
        <v>7841</v>
      </c>
      <c r="D31" s="5" t="n">
        <v>7836</v>
      </c>
    </row>
    <row r="32" spans="1:4">
      <c r="A32" s="4" t="s">
        <v>111</v>
      </c>
      <c r="B32" s="5" t="n">
        <v>2518</v>
      </c>
      <c r="C32" s="5" t="n">
        <v>2019</v>
      </c>
      <c r="D32" s="5" t="n">
        <v>1124</v>
      </c>
    </row>
    <row r="33" spans="1:4">
      <c r="A33" s="4" t="s">
        <v>112</v>
      </c>
      <c r="B33" s="5" t="n">
        <v>5575</v>
      </c>
      <c r="C33" s="5" t="n">
        <v>6752</v>
      </c>
      <c r="D33" s="5" t="n">
        <v>9179</v>
      </c>
    </row>
    <row r="34" spans="1:4">
      <c r="A34" s="4" t="s">
        <v>113</v>
      </c>
      <c r="B34" s="5" t="n">
        <v>36334</v>
      </c>
      <c r="C34" s="5" t="n">
        <v>17246</v>
      </c>
      <c r="D34" s="5" t="n">
        <v>18773</v>
      </c>
    </row>
    <row r="35" spans="1:4">
      <c r="A35" s="4" t="s">
        <v>114</v>
      </c>
      <c r="B35" s="5" t="n">
        <v>28</v>
      </c>
      <c r="C35" s="5" t="n">
        <v>-114</v>
      </c>
      <c r="D35" s="5" t="n">
        <v>-300</v>
      </c>
    </row>
    <row r="36" spans="1:4">
      <c r="A36" s="4" t="s">
        <v>115</v>
      </c>
      <c r="B36" s="5" t="n">
        <v>36362</v>
      </c>
      <c r="C36" s="5" t="n">
        <v>17132</v>
      </c>
      <c r="D36" s="5" t="n">
        <v>18473</v>
      </c>
    </row>
    <row r="37" spans="1:4">
      <c r="A37" s="3" t="s">
        <v>116</v>
      </c>
    </row>
    <row r="38" spans="1:4">
      <c r="A38" s="4" t="s">
        <v>117</v>
      </c>
      <c r="B38" s="5" t="n">
        <v>21663</v>
      </c>
      <c r="C38" s="5" t="n">
        <v>10007</v>
      </c>
      <c r="D38" s="5" t="n">
        <v>7503</v>
      </c>
    </row>
    <row r="39" spans="1:4">
      <c r="A39" s="4" t="s">
        <v>118</v>
      </c>
      <c r="B39" s="5" t="n">
        <v>1471</v>
      </c>
      <c r="C39" s="5" t="n">
        <v>983</v>
      </c>
      <c r="D39" s="5" t="n">
        <v>1176</v>
      </c>
    </row>
    <row r="40" spans="1:4">
      <c r="A40" s="4" t="s">
        <v>119</v>
      </c>
      <c r="B40" s="5" t="n">
        <v>104</v>
      </c>
      <c r="C40" s="5" t="n">
        <v>575</v>
      </c>
      <c r="D40" s="5" t="n">
        <v>275</v>
      </c>
    </row>
    <row r="41" spans="1:4">
      <c r="A41" s="4" t="s">
        <v>120</v>
      </c>
      <c r="B41" s="5" t="n">
        <v>23238</v>
      </c>
      <c r="C41" s="5" t="n">
        <v>11565</v>
      </c>
      <c r="D41" s="5" t="n">
        <v>8954</v>
      </c>
    </row>
    <row r="42" spans="1:4">
      <c r="A42" s="3" t="s">
        <v>121</v>
      </c>
    </row>
    <row r="43" spans="1:4">
      <c r="A43" s="4" t="s">
        <v>122</v>
      </c>
      <c r="B43" s="5" t="n">
        <v>4203</v>
      </c>
      <c r="C43" s="5" t="n">
        <v>998</v>
      </c>
      <c r="D43" s="5" t="n">
        <v>913</v>
      </c>
    </row>
    <row r="44" spans="1:4">
      <c r="A44" s="4" t="s">
        <v>123</v>
      </c>
      <c r="B44" s="5" t="n">
        <v>3</v>
      </c>
    </row>
    <row r="45" spans="1:4">
      <c r="A45" s="4" t="s">
        <v>124</v>
      </c>
      <c r="B45" s="5" t="n">
        <v>4206</v>
      </c>
      <c r="C45" s="5" t="n">
        <v>998</v>
      </c>
      <c r="D45" s="5" t="n">
        <v>913</v>
      </c>
    </row>
    <row r="46" spans="1:4">
      <c r="A46" s="4" t="s">
        <v>125</v>
      </c>
      <c r="B46" s="5" t="n">
        <v>27444</v>
      </c>
      <c r="C46" s="5" t="n">
        <v>12563</v>
      </c>
      <c r="D46" s="5" t="n">
        <v>9867</v>
      </c>
    </row>
    <row r="47" spans="1:4">
      <c r="A47" s="3" t="s">
        <v>116</v>
      </c>
    </row>
    <row r="48" spans="1:4">
      <c r="A48" s="4" t="s">
        <v>117</v>
      </c>
      <c r="B48" s="5" t="n">
        <v>6406</v>
      </c>
      <c r="C48" s="5" t="n">
        <v>539</v>
      </c>
      <c r="D48" s="5" t="n">
        <v>2946</v>
      </c>
    </row>
    <row r="49" spans="1:4">
      <c r="A49" s="4" t="s">
        <v>118</v>
      </c>
      <c r="B49" s="5" t="n">
        <v>224</v>
      </c>
      <c r="C49" s="5" t="n">
        <v>97</v>
      </c>
      <c r="D49" s="5" t="n">
        <v>134</v>
      </c>
    </row>
    <row r="50" spans="1:4">
      <c r="A50" s="4" t="s">
        <v>119</v>
      </c>
      <c r="B50" s="5" t="n">
        <v>133</v>
      </c>
      <c r="C50" s="5" t="n">
        <v>184</v>
      </c>
      <c r="D50" s="5" t="n">
        <v>308</v>
      </c>
    </row>
    <row r="51" spans="1:4">
      <c r="A51" s="4" t="s">
        <v>120</v>
      </c>
      <c r="B51" s="5" t="n">
        <v>6763</v>
      </c>
      <c r="C51" s="5" t="n">
        <v>820</v>
      </c>
      <c r="D51" s="5" t="n">
        <v>3388</v>
      </c>
    </row>
    <row r="52" spans="1:4">
      <c r="A52" s="3" t="s">
        <v>121</v>
      </c>
    </row>
    <row r="53" spans="1:4">
      <c r="A53" s="4" t="s">
        <v>126</v>
      </c>
      <c r="B53" s="5" t="n">
        <v>3004</v>
      </c>
      <c r="C53" s="5" t="n">
        <v>1937</v>
      </c>
      <c r="D53" s="5" t="n">
        <v>3202</v>
      </c>
    </row>
    <row r="54" spans="1:4">
      <c r="A54" s="4" t="s">
        <v>127</v>
      </c>
      <c r="B54" s="5" t="n">
        <v>347</v>
      </c>
      <c r="C54" s="5" t="n">
        <v>344</v>
      </c>
      <c r="D54" s="5" t="n">
        <v>280</v>
      </c>
    </row>
    <row r="55" spans="1:4">
      <c r="A55" s="4" t="s">
        <v>128</v>
      </c>
      <c r="B55" s="5" t="n">
        <v>689</v>
      </c>
      <c r="C55" s="5" t="n">
        <v>1405</v>
      </c>
      <c r="D55" s="5" t="n">
        <v>1172</v>
      </c>
    </row>
    <row r="56" spans="1:4">
      <c r="A56" s="4" t="s">
        <v>129</v>
      </c>
      <c r="B56" s="5" t="n">
        <v>4048</v>
      </c>
      <c r="C56" s="5" t="n">
        <v>3388</v>
      </c>
      <c r="D56" s="5" t="n">
        <v>4760</v>
      </c>
    </row>
    <row r="57" spans="1:4">
      <c r="A57" s="4" t="s">
        <v>124</v>
      </c>
      <c r="B57" s="5" t="n">
        <v>8088</v>
      </c>
      <c r="C57" s="5" t="n">
        <v>7074</v>
      </c>
      <c r="D57" s="5" t="n">
        <v>9414</v>
      </c>
    </row>
    <row r="58" spans="1:4">
      <c r="A58" s="4" t="s">
        <v>130</v>
      </c>
      <c r="B58" s="5" t="n">
        <v>14851</v>
      </c>
      <c r="C58" s="5" t="n">
        <v>7894</v>
      </c>
      <c r="D58" s="5" t="n">
        <v>12802</v>
      </c>
    </row>
    <row r="59" spans="1:4">
      <c r="A59" s="4" t="s">
        <v>131</v>
      </c>
      <c r="B59" s="5" t="n">
        <v>3987</v>
      </c>
      <c r="C59" s="5" t="n">
        <v>2135</v>
      </c>
    </row>
    <row r="60" spans="1:4">
      <c r="A60" s="4" t="s">
        <v>132</v>
      </c>
      <c r="B60" s="6" t="n">
        <v>82644</v>
      </c>
      <c r="C60" s="6" t="n">
        <v>39724</v>
      </c>
      <c r="D60" s="6" t="n">
        <v>411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9</v>
      </c>
    </row>
    <row r="3" spans="1:2">
      <c r="A3" s="3" t="s">
        <v>246</v>
      </c>
    </row>
    <row r="4" spans="1:2">
      <c r="A4" s="4" t="s">
        <v>246</v>
      </c>
      <c r="B4"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9</v>
      </c>
    </row>
    <row r="3" spans="1:2">
      <c r="A3" s="3" t="s">
        <v>248</v>
      </c>
    </row>
    <row r="4" spans="1:2">
      <c r="A4" s="4" t="s">
        <v>248</v>
      </c>
      <c r="B4" s="4" t="s">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9</v>
      </c>
    </row>
    <row r="3" spans="1:2">
      <c r="A3" s="3" t="s">
        <v>251</v>
      </c>
    </row>
    <row r="4" spans="1:2">
      <c r="A4" s="4" t="s">
        <v>250</v>
      </c>
      <c r="B4" s="4" t="s">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9</v>
      </c>
    </row>
    <row r="3" spans="1:2">
      <c r="A3" s="3" t="s">
        <v>253</v>
      </c>
    </row>
    <row r="4" spans="1:2">
      <c r="A4" s="4" t="s">
        <v>253</v>
      </c>
      <c r="B4"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9</v>
      </c>
    </row>
    <row r="3" spans="1:2">
      <c r="A3" s="3" t="s">
        <v>255</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7</v>
      </c>
      <c r="B1" s="2" t="s">
        <v>1</v>
      </c>
    </row>
    <row r="2" spans="1:2">
      <c r="B2" s="2" t="s">
        <v>29</v>
      </c>
    </row>
    <row r="3" spans="1:2">
      <c r="A3" s="3" t="s">
        <v>257</v>
      </c>
    </row>
    <row r="4" spans="1:2">
      <c r="A4" s="4" t="s">
        <v>257</v>
      </c>
      <c r="B4"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59</v>
      </c>
      <c r="B1" s="2" t="s">
        <v>1</v>
      </c>
    </row>
    <row r="2" spans="1:3">
      <c r="B2" s="2" t="s">
        <v>29</v>
      </c>
      <c r="C2" s="2" t="s">
        <v>30</v>
      </c>
    </row>
    <row r="3" spans="1:3">
      <c r="A3" s="3" t="s">
        <v>190</v>
      </c>
    </row>
    <row r="4" spans="1:3">
      <c r="A4" s="4" t="s">
        <v>260</v>
      </c>
      <c r="B4" s="4" t="s">
        <v>261</v>
      </c>
    </row>
    <row r="5" spans="1:3">
      <c r="A5" s="4" t="s">
        <v>262</v>
      </c>
      <c r="B5" s="4" t="s">
        <v>263</v>
      </c>
    </row>
    <row r="6" spans="1:3">
      <c r="A6" s="4" t="s">
        <v>264</v>
      </c>
      <c r="B6" s="4" t="s">
        <v>265</v>
      </c>
    </row>
    <row r="7" spans="1:3">
      <c r="A7" s="4" t="s">
        <v>266</v>
      </c>
      <c r="B7" s="4" t="s">
        <v>267</v>
      </c>
    </row>
    <row r="8" spans="1:3">
      <c r="A8" s="4" t="s">
        <v>268</v>
      </c>
      <c r="B8" s="4" t="s">
        <v>269</v>
      </c>
    </row>
    <row r="9" spans="1:3">
      <c r="A9" s="4" t="s">
        <v>270</v>
      </c>
      <c r="B9" s="4" t="s">
        <v>271</v>
      </c>
    </row>
    <row r="10" spans="1:3">
      <c r="A10" s="4" t="s">
        <v>272</v>
      </c>
      <c r="B10" s="4" t="s">
        <v>273</v>
      </c>
    </row>
    <row r="11" spans="1:3">
      <c r="A11" s="4" t="s">
        <v>274</v>
      </c>
      <c r="B11" s="4" t="s">
        <v>275</v>
      </c>
    </row>
    <row r="12" spans="1:3">
      <c r="A12" s="4" t="s">
        <v>250</v>
      </c>
      <c r="B12" s="4" t="s">
        <v>276</v>
      </c>
    </row>
    <row r="13" spans="1:3">
      <c r="A13" s="4" t="s">
        <v>277</v>
      </c>
      <c r="B13" s="4" t="s">
        <v>278</v>
      </c>
    </row>
    <row r="14" spans="1:3">
      <c r="A14" s="4" t="s">
        <v>279</v>
      </c>
      <c r="B14" s="4" t="s">
        <v>280</v>
      </c>
    </row>
    <row r="15" spans="1:3">
      <c r="A15" s="4" t="s">
        <v>34</v>
      </c>
      <c r="B15" s="4" t="s">
        <v>281</v>
      </c>
    </row>
    <row r="16" spans="1:3">
      <c r="A16" s="4" t="s">
        <v>36</v>
      </c>
      <c r="B16" s="4" t="s">
        <v>282</v>
      </c>
    </row>
    <row r="17" spans="1:3">
      <c r="A17" s="4" t="s">
        <v>37</v>
      </c>
      <c r="B17" s="4" t="s">
        <v>283</v>
      </c>
    </row>
    <row r="18" spans="1:3">
      <c r="A18" s="4" t="s">
        <v>284</v>
      </c>
      <c r="B18" s="4" t="s">
        <v>285</v>
      </c>
    </row>
    <row r="19" spans="1:3">
      <c r="A19" s="4" t="s">
        <v>286</v>
      </c>
      <c r="B19" s="4" t="s">
        <v>287</v>
      </c>
    </row>
    <row r="20" spans="1:3">
      <c r="A20" s="4" t="s">
        <v>179</v>
      </c>
      <c r="B20" s="4" t="s">
        <v>288</v>
      </c>
    </row>
    <row r="21" spans="1:3">
      <c r="A21" s="4" t="s">
        <v>289</v>
      </c>
      <c r="B21" s="4" t="s">
        <v>290</v>
      </c>
    </row>
    <row r="22" spans="1:3">
      <c r="A22" s="4" t="s">
        <v>291</v>
      </c>
      <c r="B22" s="4" t="s">
        <v>292</v>
      </c>
    </row>
    <row r="23" spans="1:3">
      <c r="A23" s="4" t="s">
        <v>46</v>
      </c>
      <c r="B23" s="4" t="s">
        <v>293</v>
      </c>
    </row>
    <row r="24" spans="1:3">
      <c r="A24" s="4" t="s">
        <v>294</v>
      </c>
      <c r="B24" s="4" t="s">
        <v>295</v>
      </c>
    </row>
    <row r="25" spans="1:3">
      <c r="A25" s="4" t="s">
        <v>81</v>
      </c>
      <c r="B25" s="4" t="s">
        <v>296</v>
      </c>
    </row>
    <row r="26" spans="1:3">
      <c r="A26" s="4" t="s">
        <v>85</v>
      </c>
      <c r="B26" s="4" t="s">
        <v>297</v>
      </c>
    </row>
    <row r="27" spans="1:3">
      <c r="A27" s="4" t="s">
        <v>298</v>
      </c>
      <c r="B27" s="4" t="s">
        <v>299</v>
      </c>
    </row>
    <row r="28" spans="1:3">
      <c r="A28" s="4" t="s">
        <v>240</v>
      </c>
      <c r="B28" s="4" t="s">
        <v>300</v>
      </c>
    </row>
    <row r="29" spans="1:3">
      <c r="A29" s="4" t="s">
        <v>301</v>
      </c>
      <c r="B29" s="4" t="s">
        <v>302</v>
      </c>
    </row>
    <row r="30" spans="1:3">
      <c r="A30" s="4" t="s">
        <v>97</v>
      </c>
      <c r="B30" s="4" t="s">
        <v>303</v>
      </c>
    </row>
    <row r="31" spans="1:3">
      <c r="A31" s="4" t="s">
        <v>304</v>
      </c>
      <c r="B31" s="4" t="s">
        <v>305</v>
      </c>
    </row>
    <row r="32" spans="1:3">
      <c r="A32" s="4" t="s">
        <v>306</v>
      </c>
      <c r="B32" s="4" t="s">
        <v>307</v>
      </c>
    </row>
    <row r="33" spans="1:3">
      <c r="A33" s="4" t="s">
        <v>308</v>
      </c>
      <c r="B33" s="4" t="s">
        <v>309</v>
      </c>
      <c r="C33" s="4" t="s">
        <v>309</v>
      </c>
    </row>
    <row r="34" spans="1:3">
      <c r="A34" s="4" t="s">
        <v>310</v>
      </c>
      <c r="B34" s="4" t="s">
        <v>311</v>
      </c>
      <c r="C34" s="4" t="s">
        <v>312</v>
      </c>
    </row>
    <row r="35" spans="1:3">
      <c r="A35" s="4" t="s">
        <v>313</v>
      </c>
      <c r="B35" s="4" t="s">
        <v>314</v>
      </c>
      <c r="C35" s="4" t="s">
        <v>314</v>
      </c>
    </row>
    <row r="36" spans="1:3">
      <c r="A36" s="4" t="s">
        <v>89</v>
      </c>
      <c r="B36" s="4" t="s">
        <v>315</v>
      </c>
      <c r="C36" s="4" t="s">
        <v>316</v>
      </c>
    </row>
    <row r="37" spans="1:3">
      <c r="A37" s="4" t="s">
        <v>231</v>
      </c>
      <c r="B37" s="4" t="s">
        <v>317</v>
      </c>
      <c r="C37" s="4" t="s">
        <v>318</v>
      </c>
    </row>
    <row r="38" spans="1:3">
      <c r="A38" s="4" t="s">
        <v>319</v>
      </c>
      <c r="B38" s="4" t="s">
        <v>320</v>
      </c>
      <c r="C38" s="4" t="s">
        <v>321</v>
      </c>
    </row>
    <row r="39" spans="1:3">
      <c r="A39" s="4" t="s">
        <v>322</v>
      </c>
      <c r="B39" s="4" t="s">
        <v>323</v>
      </c>
      <c r="C39" s="4" t="s">
        <v>324</v>
      </c>
    </row>
    <row r="40" spans="1:3">
      <c r="A40" s="4" t="s">
        <v>93</v>
      </c>
      <c r="B40" s="4" t="s">
        <v>325</v>
      </c>
    </row>
    <row r="41" spans="1:3">
      <c r="A41" s="4" t="s">
        <v>326</v>
      </c>
      <c r="B41" s="4" t="s">
        <v>327</v>
      </c>
    </row>
    <row r="42" spans="1:3">
      <c r="A42" s="4" t="s">
        <v>328</v>
      </c>
      <c r="B42" s="4" t="s">
        <v>329</v>
      </c>
    </row>
    <row r="43" spans="1:3">
      <c r="A43" s="4" t="s">
        <v>118</v>
      </c>
      <c r="B43" s="4" t="s">
        <v>330</v>
      </c>
    </row>
    <row r="44" spans="1:3">
      <c r="A44" s="4" t="s">
        <v>331</v>
      </c>
      <c r="B44" s="4" t="s">
        <v>332</v>
      </c>
    </row>
    <row r="45" spans="1:3">
      <c r="A45" s="4" t="s">
        <v>197</v>
      </c>
      <c r="B45" s="4" t="s">
        <v>333</v>
      </c>
    </row>
    <row r="46" spans="1:3">
      <c r="A46" s="4" t="s">
        <v>334</v>
      </c>
      <c r="B46" s="4" t="s">
        <v>335</v>
      </c>
    </row>
    <row r="47" spans="1:3">
      <c r="A47" s="4" t="s">
        <v>336</v>
      </c>
      <c r="B47" s="4" t="s">
        <v>337</v>
      </c>
    </row>
    <row r="48" spans="1:3">
      <c r="A48" s="4" t="s">
        <v>338</v>
      </c>
      <c r="B48" s="4" t="s">
        <v>339</v>
      </c>
    </row>
    <row r="49" spans="1:3">
      <c r="A49" s="4" t="s">
        <v>340</v>
      </c>
      <c r="B49" s="4" t="s">
        <v>341</v>
      </c>
    </row>
    <row r="50" spans="1:3">
      <c r="A50" s="4" t="s">
        <v>342</v>
      </c>
      <c r="B50" s="4" t="s">
        <v>3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9</v>
      </c>
    </row>
    <row r="3" spans="1:2">
      <c r="A3" s="3" t="s">
        <v>19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9</v>
      </c>
    </row>
    <row r="3" spans="1:2">
      <c r="A3" s="3" t="s">
        <v>192</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9</v>
      </c>
    </row>
    <row r="3" spans="1:2">
      <c r="A3" s="3" t="s">
        <v>19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3</v>
      </c>
      <c r="B1" s="2" t="s">
        <v>1</v>
      </c>
    </row>
    <row r="2" spans="1:4">
      <c r="B2" s="2" t="s">
        <v>29</v>
      </c>
      <c r="C2" s="2" t="s">
        <v>30</v>
      </c>
      <c r="D2" s="2" t="s">
        <v>31</v>
      </c>
    </row>
    <row r="3" spans="1:4">
      <c r="A3" s="3" t="s">
        <v>134</v>
      </c>
    </row>
    <row r="4" spans="1:4">
      <c r="A4" s="4" t="s">
        <v>59</v>
      </c>
      <c r="B4" s="6" t="n">
        <v>991</v>
      </c>
      <c r="C4" s="6" t="n">
        <v>220</v>
      </c>
      <c r="D4" s="6" t="n">
        <v>-2581</v>
      </c>
    </row>
    <row r="5" spans="1:4">
      <c r="A5" s="3" t="s">
        <v>135</v>
      </c>
    </row>
    <row r="6" spans="1:4">
      <c r="A6" s="4" t="s">
        <v>136</v>
      </c>
      <c r="B6" s="5" t="n">
        <v>3893</v>
      </c>
      <c r="C6" s="5" t="n">
        <v>4956</v>
      </c>
      <c r="D6" s="5" t="n">
        <v>6221</v>
      </c>
    </row>
    <row r="7" spans="1:4">
      <c r="A7" s="4" t="s">
        <v>38</v>
      </c>
      <c r="B7" s="5" t="n">
        <v>-9</v>
      </c>
    </row>
    <row r="8" spans="1:4">
      <c r="A8" s="4" t="s">
        <v>137</v>
      </c>
      <c r="B8" s="5" t="n">
        <v>97</v>
      </c>
      <c r="C8" s="5" t="n">
        <v>1</v>
      </c>
    </row>
    <row r="9" spans="1:4">
      <c r="A9" s="4" t="s">
        <v>138</v>
      </c>
      <c r="B9" s="5" t="n">
        <v>-47</v>
      </c>
      <c r="C9" s="5" t="n">
        <v>-379</v>
      </c>
      <c r="D9" s="5" t="n">
        <v>101</v>
      </c>
    </row>
    <row r="10" spans="1:4">
      <c r="A10" s="4" t="s">
        <v>139</v>
      </c>
      <c r="B10" s="5" t="n">
        <v>42</v>
      </c>
      <c r="C10" s="5" t="n">
        <v>30</v>
      </c>
      <c r="D10" s="5" t="n">
        <v>1</v>
      </c>
    </row>
    <row r="11" spans="1:4">
      <c r="A11" s="4" t="s">
        <v>140</v>
      </c>
      <c r="B11" s="5" t="n">
        <v>122</v>
      </c>
      <c r="C11" s="5" t="n">
        <v>361</v>
      </c>
      <c r="D11" s="5" t="n">
        <v>-230</v>
      </c>
    </row>
    <row r="12" spans="1:4">
      <c r="A12" s="4" t="s">
        <v>46</v>
      </c>
      <c r="B12" s="5" t="n">
        <v>-14</v>
      </c>
      <c r="C12" s="5" t="n">
        <v>135</v>
      </c>
      <c r="D12" s="5" t="n">
        <v>116</v>
      </c>
    </row>
    <row r="13" spans="1:4">
      <c r="A13" s="4" t="s">
        <v>141</v>
      </c>
      <c r="B13" s="5" t="n">
        <v>16</v>
      </c>
    </row>
    <row r="14" spans="1:4">
      <c r="A14" s="4" t="s">
        <v>142</v>
      </c>
      <c r="B14" s="5" t="n">
        <v>1192</v>
      </c>
      <c r="C14" s="5" t="n">
        <v>473</v>
      </c>
      <c r="D14" s="5" t="n">
        <v>515</v>
      </c>
    </row>
    <row r="15" spans="1:4">
      <c r="A15" s="3" t="s">
        <v>143</v>
      </c>
    </row>
    <row r="16" spans="1:4">
      <c r="A16" s="4" t="s">
        <v>97</v>
      </c>
      <c r="B16" s="5" t="n">
        <v>-8</v>
      </c>
      <c r="C16" s="5" t="n">
        <v>-148</v>
      </c>
      <c r="D16" s="5" t="n">
        <v>220</v>
      </c>
    </row>
    <row r="17" spans="1:4">
      <c r="A17" s="4" t="s">
        <v>99</v>
      </c>
      <c r="B17" s="5" t="n">
        <v>-259</v>
      </c>
      <c r="C17" s="5" t="n">
        <v>-31</v>
      </c>
      <c r="D17" s="5" t="n">
        <v>9</v>
      </c>
    </row>
    <row r="18" spans="1:4">
      <c r="A18" s="4" t="s">
        <v>100</v>
      </c>
      <c r="B18" s="5" t="n">
        <v>340</v>
      </c>
      <c r="C18" s="5" t="n">
        <v>-366</v>
      </c>
      <c r="D18" s="5" t="n">
        <v>59</v>
      </c>
    </row>
    <row r="19" spans="1:4">
      <c r="A19" s="4" t="s">
        <v>91</v>
      </c>
      <c r="B19" s="5" t="n">
        <v>-375</v>
      </c>
      <c r="C19" s="5" t="n">
        <v>29</v>
      </c>
      <c r="D19" s="5" t="n">
        <v>21</v>
      </c>
    </row>
    <row r="20" spans="1:4">
      <c r="A20" s="4" t="s">
        <v>93</v>
      </c>
      <c r="B20" s="5" t="n">
        <v>73</v>
      </c>
      <c r="C20" s="5" t="n">
        <v>35</v>
      </c>
      <c r="D20" s="5" t="n">
        <v>44</v>
      </c>
    </row>
    <row r="21" spans="1:4">
      <c r="A21" s="4" t="s">
        <v>101</v>
      </c>
      <c r="B21" s="5" t="n">
        <v>-10</v>
      </c>
      <c r="C21" s="5" t="n">
        <v>124</v>
      </c>
      <c r="D21" s="5" t="n">
        <v>-144</v>
      </c>
    </row>
    <row r="22" spans="1:4">
      <c r="A22" s="4" t="s">
        <v>126</v>
      </c>
      <c r="B22" s="5" t="n">
        <v>-350</v>
      </c>
      <c r="C22" s="5" t="n">
        <v>-146</v>
      </c>
      <c r="D22" s="5" t="n">
        <v>78</v>
      </c>
    </row>
    <row r="23" spans="1:4">
      <c r="A23" s="4" t="s">
        <v>129</v>
      </c>
      <c r="B23" s="5" t="n">
        <v>-162</v>
      </c>
      <c r="C23" s="5" t="n">
        <v>-282</v>
      </c>
      <c r="D23" s="5" t="n">
        <v>247</v>
      </c>
    </row>
    <row r="24" spans="1:4">
      <c r="A24" s="4" t="s">
        <v>128</v>
      </c>
      <c r="B24" s="5" t="n">
        <v>-450</v>
      </c>
      <c r="C24" s="5" t="n">
        <v>618</v>
      </c>
      <c r="D24" s="5" t="n">
        <v>346</v>
      </c>
    </row>
    <row r="25" spans="1:4">
      <c r="A25" s="4" t="s">
        <v>118</v>
      </c>
      <c r="B25" s="5" t="n">
        <v>78</v>
      </c>
      <c r="C25" s="5" t="n">
        <v>102</v>
      </c>
      <c r="D25" s="5" t="n">
        <v>-7</v>
      </c>
    </row>
    <row r="26" spans="1:4">
      <c r="A26" s="4" t="s">
        <v>144</v>
      </c>
      <c r="B26" s="5" t="n">
        <v>5160</v>
      </c>
      <c r="C26" s="5" t="n">
        <v>5732</v>
      </c>
      <c r="D26" s="5" t="n">
        <v>5016</v>
      </c>
    </row>
    <row r="27" spans="1:4">
      <c r="A27" s="3" t="s">
        <v>145</v>
      </c>
    </row>
    <row r="28" spans="1:4">
      <c r="A28" s="4" t="s">
        <v>146</v>
      </c>
      <c r="B28" s="5" t="n">
        <v>-936</v>
      </c>
      <c r="C28" s="5" t="n">
        <v>-671</v>
      </c>
      <c r="D28" s="5" t="n">
        <v>-527</v>
      </c>
    </row>
    <row r="29" spans="1:4">
      <c r="A29" s="4" t="s">
        <v>147</v>
      </c>
      <c r="B29" s="5" t="n">
        <v>12</v>
      </c>
      <c r="C29" s="5" t="n">
        <v>5</v>
      </c>
    </row>
    <row r="30" spans="1:4">
      <c r="A30" s="4" t="s">
        <v>148</v>
      </c>
      <c r="B30" s="5" t="n">
        <v>-2488</v>
      </c>
      <c r="C30" s="5" t="n">
        <v>-2554</v>
      </c>
      <c r="D30" s="5" t="n">
        <v>-3296</v>
      </c>
    </row>
    <row r="31" spans="1:4">
      <c r="A31" s="4" t="s">
        <v>149</v>
      </c>
      <c r="B31" s="5" t="n">
        <v>9</v>
      </c>
      <c r="C31" s="5" t="n">
        <v>7</v>
      </c>
      <c r="D31" s="5" t="n">
        <v>24</v>
      </c>
    </row>
    <row r="32" spans="1:4">
      <c r="A32" s="4" t="s">
        <v>150</v>
      </c>
      <c r="B32" s="5" t="n">
        <v>-6400</v>
      </c>
      <c r="C32" s="5" t="n">
        <v>-8</v>
      </c>
      <c r="D32" s="5" t="n">
        <v>-2877</v>
      </c>
    </row>
    <row r="33" spans="1:4">
      <c r="A33" s="4" t="s">
        <v>151</v>
      </c>
      <c r="C33" s="5" t="n">
        <v>676</v>
      </c>
      <c r="D33" s="5" t="n">
        <v>-2</v>
      </c>
    </row>
    <row r="34" spans="1:4">
      <c r="A34" s="4" t="s">
        <v>152</v>
      </c>
      <c r="C34" s="5" t="n">
        <v>-7</v>
      </c>
    </row>
    <row r="35" spans="1:4">
      <c r="A35" s="4" t="s">
        <v>153</v>
      </c>
      <c r="B35" s="5" t="n">
        <v>-6</v>
      </c>
      <c r="D35" s="5" t="n">
        <v>-1</v>
      </c>
    </row>
    <row r="36" spans="1:4">
      <c r="A36" s="4" t="s">
        <v>154</v>
      </c>
      <c r="D36" s="5" t="n">
        <v>4</v>
      </c>
    </row>
    <row r="37" spans="1:4">
      <c r="A37" s="4" t="s">
        <v>155</v>
      </c>
      <c r="C37" s="5" t="n">
        <v>20</v>
      </c>
      <c r="D37" s="5" t="n">
        <v>13</v>
      </c>
    </row>
    <row r="38" spans="1:4">
      <c r="A38" s="4" t="s">
        <v>156</v>
      </c>
      <c r="B38" s="5" t="n">
        <v>-9809</v>
      </c>
      <c r="C38" s="5" t="n">
        <v>-2532</v>
      </c>
      <c r="D38" s="5" t="n">
        <v>-6662</v>
      </c>
    </row>
    <row r="39" spans="1:4">
      <c r="A39" s="3" t="s">
        <v>157</v>
      </c>
    </row>
    <row r="40" spans="1:4">
      <c r="A40" s="4" t="s">
        <v>158</v>
      </c>
      <c r="B40" s="5" t="n">
        <v>17627</v>
      </c>
      <c r="C40" s="5" t="n">
        <v>2996</v>
      </c>
      <c r="D40" s="5" t="n">
        <v>7392</v>
      </c>
    </row>
    <row r="41" spans="1:4">
      <c r="A41" s="4" t="s">
        <v>159</v>
      </c>
      <c r="B41" s="5" t="n">
        <v>-11369</v>
      </c>
      <c r="C41" s="5" t="n">
        <v>-2959</v>
      </c>
      <c r="D41" s="5" t="n">
        <v>-6098</v>
      </c>
    </row>
    <row r="42" spans="1:4">
      <c r="A42" s="4" t="s">
        <v>160</v>
      </c>
      <c r="D42" s="5" t="n">
        <v>72</v>
      </c>
    </row>
    <row r="43" spans="1:4">
      <c r="A43" s="4" t="s">
        <v>161</v>
      </c>
      <c r="B43" s="5" t="n">
        <v>-20</v>
      </c>
      <c r="C43" s="5" t="n">
        <v>-83</v>
      </c>
      <c r="D43" s="5" t="n">
        <v>-16</v>
      </c>
    </row>
    <row r="44" spans="1:4">
      <c r="A44" s="4" t="s">
        <v>162</v>
      </c>
      <c r="B44" s="5" t="n">
        <v>-2013</v>
      </c>
      <c r="C44" s="5" t="n">
        <v>-2629</v>
      </c>
      <c r="D44" s="5" t="n">
        <v>-2389</v>
      </c>
    </row>
    <row r="45" spans="1:4">
      <c r="A45" s="4" t="s">
        <v>163</v>
      </c>
      <c r="D45" s="5" t="n">
        <v>2910</v>
      </c>
    </row>
    <row r="46" spans="1:4">
      <c r="A46" s="4" t="s">
        <v>164</v>
      </c>
      <c r="D46" s="5" t="n">
        <v>-125</v>
      </c>
    </row>
    <row r="47" spans="1:4">
      <c r="A47" s="4" t="s">
        <v>165</v>
      </c>
      <c r="B47" s="5" t="n">
        <v>4225</v>
      </c>
      <c r="C47" s="5" t="n">
        <v>-2675</v>
      </c>
      <c r="D47" s="5" t="n">
        <v>1746</v>
      </c>
    </row>
    <row r="48" spans="1:4">
      <c r="A48" s="4" t="s">
        <v>166</v>
      </c>
      <c r="B48" s="5" t="n">
        <v>-424</v>
      </c>
      <c r="C48" s="5" t="n">
        <v>525</v>
      </c>
      <c r="D48" s="5" t="n">
        <v>100</v>
      </c>
    </row>
    <row r="49" spans="1:4">
      <c r="A49" s="4" t="s">
        <v>167</v>
      </c>
      <c r="B49" s="5" t="n">
        <v>802</v>
      </c>
      <c r="C49" s="5" t="n">
        <v>257</v>
      </c>
      <c r="D49" s="5" t="n">
        <v>107</v>
      </c>
    </row>
    <row r="50" spans="1:4">
      <c r="A50" s="4" t="s">
        <v>168</v>
      </c>
      <c r="B50" s="5" t="n">
        <v>26</v>
      </c>
      <c r="C50" s="5" t="n">
        <v>20</v>
      </c>
      <c r="D50" s="5" t="n">
        <v>50</v>
      </c>
    </row>
    <row r="51" spans="1:4">
      <c r="A51" s="4" t="s">
        <v>169</v>
      </c>
      <c r="B51" s="6" t="n">
        <v>404</v>
      </c>
      <c r="C51" s="6" t="n">
        <v>802</v>
      </c>
      <c r="D51" s="6" t="n">
        <v>2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9</v>
      </c>
    </row>
    <row r="3" spans="1:2">
      <c r="A3" s="3" t="s">
        <v>370</v>
      </c>
    </row>
    <row r="4" spans="1:2">
      <c r="A4" s="4" t="s">
        <v>371</v>
      </c>
      <c r="B4" s="4" t="s">
        <v>372</v>
      </c>
    </row>
    <row r="5" spans="1:2">
      <c r="A5" s="4" t="s">
        <v>373</v>
      </c>
      <c r="B5" s="4" t="s">
        <v>374</v>
      </c>
    </row>
    <row r="6" spans="1:2">
      <c r="A6" s="4" t="s">
        <v>375</v>
      </c>
      <c r="B6" s="4" t="s">
        <v>376</v>
      </c>
    </row>
    <row r="7" spans="1:2">
      <c r="A7" s="4" t="s">
        <v>377</v>
      </c>
    </row>
    <row r="8" spans="1:2">
      <c r="A8" s="3" t="s">
        <v>370</v>
      </c>
    </row>
    <row r="9" spans="1:2">
      <c r="A9" s="4" t="s">
        <v>373</v>
      </c>
      <c r="B9"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9</v>
      </c>
    </row>
    <row r="3" spans="1:2">
      <c r="A3" s="3" t="s">
        <v>197</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9</v>
      </c>
    </row>
    <row r="3" spans="1:2">
      <c r="A3" s="3" t="s">
        <v>136</v>
      </c>
    </row>
    <row r="4" spans="1:2">
      <c r="A4" s="4" t="s">
        <v>387</v>
      </c>
      <c r="B4"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9</v>
      </c>
      <c r="B1" s="2" t="s">
        <v>1</v>
      </c>
    </row>
    <row r="2" spans="1:2">
      <c r="B2" s="2" t="s">
        <v>29</v>
      </c>
    </row>
    <row r="3" spans="1:2">
      <c r="A3" s="3" t="s">
        <v>200</v>
      </c>
    </row>
    <row r="4" spans="1:2">
      <c r="A4" s="4" t="s">
        <v>390</v>
      </c>
      <c r="B4" s="4"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9</v>
      </c>
    </row>
    <row r="3" spans="1:2">
      <c r="A3" s="3" t="s">
        <v>202</v>
      </c>
    </row>
    <row r="4" spans="1:2">
      <c r="A4" s="4" t="s">
        <v>393</v>
      </c>
      <c r="B4"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5</v>
      </c>
      <c r="B1" s="2" t="s">
        <v>1</v>
      </c>
    </row>
    <row r="2" spans="1:2">
      <c r="B2" s="2" t="s">
        <v>29</v>
      </c>
    </row>
    <row r="3" spans="1:2">
      <c r="A3" s="3" t="s">
        <v>42</v>
      </c>
    </row>
    <row r="4" spans="1:2">
      <c r="A4" s="4" t="s">
        <v>396</v>
      </c>
      <c r="B4"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8</v>
      </c>
      <c r="B1" s="2" t="s">
        <v>1</v>
      </c>
    </row>
    <row r="2" spans="1:2">
      <c r="B2" s="2" t="s">
        <v>29</v>
      </c>
    </row>
    <row r="3" spans="1:2">
      <c r="A3" s="3" t="s">
        <v>206</v>
      </c>
    </row>
    <row r="4" spans="1:2">
      <c r="A4" s="4" t="s">
        <v>399</v>
      </c>
      <c r="B4" s="4" t="s">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1</v>
      </c>
      <c r="B1" s="2" t="s">
        <v>1</v>
      </c>
    </row>
    <row r="2" spans="1:2">
      <c r="B2" s="2" t="s">
        <v>29</v>
      </c>
    </row>
    <row r="3" spans="1:2">
      <c r="A3" s="3" t="s">
        <v>44</v>
      </c>
    </row>
    <row r="4" spans="1:2">
      <c r="A4" s="4" t="s">
        <v>402</v>
      </c>
      <c r="B4" s="4" t="s">
        <v>4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04</v>
      </c>
      <c r="B1" s="2" t="s">
        <v>1</v>
      </c>
    </row>
    <row r="2" spans="1:2">
      <c r="B2" s="2" t="s">
        <v>29</v>
      </c>
    </row>
    <row r="3" spans="1:2">
      <c r="A3" s="3" t="s">
        <v>20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9</v>
      </c>
    </row>
    <row r="3" spans="1:2">
      <c r="A3" s="3" t="s">
        <v>81</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1"/>
    <col customWidth="1" max="2" min="2" width="14"/>
    <col customWidth="1" max="3" min="3" width="22"/>
    <col customWidth="1" max="4" min="4" width="14"/>
    <col customWidth="1" max="5" min="5" width="20"/>
    <col customWidth="1" max="6" min="6" width="18"/>
    <col customWidth="1" max="7" min="7" width="39"/>
    <col customWidth="1" max="8" min="8" width="26"/>
    <col customWidth="1" max="9" min="9" width="11"/>
  </cols>
  <sheetData>
    <row r="1" spans="1:9">
      <c r="A1" s="1" t="s">
        <v>170</v>
      </c>
      <c r="B1" s="2" t="s">
        <v>109</v>
      </c>
      <c r="C1" s="2" t="s">
        <v>110</v>
      </c>
      <c r="D1" s="2" t="s">
        <v>171</v>
      </c>
      <c r="E1" s="2" t="s">
        <v>172</v>
      </c>
      <c r="F1" s="2" t="s">
        <v>112</v>
      </c>
      <c r="G1" s="2" t="s">
        <v>173</v>
      </c>
      <c r="H1" s="2" t="s">
        <v>53</v>
      </c>
      <c r="I1" s="2" t="s">
        <v>174</v>
      </c>
    </row>
    <row r="2" spans="1:9">
      <c r="A2" s="4" t="s">
        <v>175</v>
      </c>
      <c r="B2" s="6" t="n">
        <v>564</v>
      </c>
      <c r="C2" s="6" t="n">
        <v>4985</v>
      </c>
      <c r="D2" s="6" t="n">
        <v>-538</v>
      </c>
      <c r="E2" s="6" t="n">
        <v>762</v>
      </c>
      <c r="F2" s="6" t="n">
        <v>12665</v>
      </c>
      <c r="G2" s="6" t="n">
        <v>18438</v>
      </c>
      <c r="I2" s="6" t="n">
        <v>18438</v>
      </c>
    </row>
    <row r="3" spans="1:9">
      <c r="A3" s="4" t="s">
        <v>59</v>
      </c>
      <c r="F3" s="5" t="n">
        <v>-2269</v>
      </c>
      <c r="G3" s="5" t="n">
        <v>-2269</v>
      </c>
      <c r="H3" s="6" t="n">
        <v>-312</v>
      </c>
      <c r="I3" s="5" t="n">
        <v>-2581</v>
      </c>
    </row>
    <row r="4" spans="1:9">
      <c r="A4" s="4" t="s">
        <v>176</v>
      </c>
      <c r="D4" s="5" t="n">
        <v>-104</v>
      </c>
      <c r="E4" s="5" t="n">
        <v>1004</v>
      </c>
      <c r="F4" s="5" t="n">
        <v>-13</v>
      </c>
      <c r="G4" s="5" t="n">
        <v>887</v>
      </c>
      <c r="H4" s="5" t="n">
        <v>-11</v>
      </c>
      <c r="I4" s="5" t="n">
        <v>876</v>
      </c>
    </row>
    <row r="5" spans="1:9">
      <c r="A5" s="4" t="s">
        <v>177</v>
      </c>
      <c r="D5" s="5" t="n">
        <v>-104</v>
      </c>
      <c r="E5" s="5" t="n">
        <v>1004</v>
      </c>
      <c r="F5" s="5" t="n">
        <v>-2282</v>
      </c>
      <c r="G5" s="5" t="n">
        <v>-1382</v>
      </c>
      <c r="H5" s="5" t="n">
        <v>-323</v>
      </c>
      <c r="I5" s="5" t="n">
        <v>-1705</v>
      </c>
    </row>
    <row r="6" spans="1:9">
      <c r="A6" s="3" t="s">
        <v>178</v>
      </c>
    </row>
    <row r="7" spans="1:9">
      <c r="A7" s="4" t="s">
        <v>179</v>
      </c>
      <c r="F7" s="5" t="n">
        <v>1</v>
      </c>
      <c r="G7" s="5" t="n">
        <v>1</v>
      </c>
      <c r="I7" s="5" t="n">
        <v>1</v>
      </c>
    </row>
    <row r="8" spans="1:9">
      <c r="A8" s="4" t="s">
        <v>180</v>
      </c>
      <c r="F8" s="5" t="n">
        <v>1</v>
      </c>
      <c r="G8" s="5" t="n">
        <v>1</v>
      </c>
      <c r="I8" s="5" t="n">
        <v>1</v>
      </c>
    </row>
    <row r="9" spans="1:9">
      <c r="A9" s="4" t="s">
        <v>163</v>
      </c>
      <c r="B9" s="5" t="n">
        <v>70</v>
      </c>
      <c r="C9" s="5" t="n">
        <v>2840</v>
      </c>
      <c r="G9" s="5" t="n">
        <v>2910</v>
      </c>
      <c r="I9" s="5" t="n">
        <v>2910</v>
      </c>
    </row>
    <row r="10" spans="1:9">
      <c r="A10" s="4" t="s">
        <v>181</v>
      </c>
      <c r="C10" s="5" t="n">
        <v>11</v>
      </c>
      <c r="G10" s="5" t="n">
        <v>11</v>
      </c>
      <c r="I10" s="5" t="n">
        <v>11</v>
      </c>
    </row>
    <row r="11" spans="1:9">
      <c r="A11" s="4" t="s">
        <v>182</v>
      </c>
      <c r="F11" s="5" t="n">
        <v>-2389</v>
      </c>
      <c r="G11" s="5" t="n">
        <v>-2389</v>
      </c>
      <c r="I11" s="5" t="n">
        <v>-2389</v>
      </c>
    </row>
    <row r="12" spans="1:9">
      <c r="A12" s="4" t="s">
        <v>164</v>
      </c>
      <c r="F12" s="5" t="n">
        <v>469</v>
      </c>
      <c r="G12" s="5" t="n">
        <v>469</v>
      </c>
      <c r="H12" s="5" t="n">
        <v>489</v>
      </c>
      <c r="I12" s="5" t="n">
        <v>958</v>
      </c>
    </row>
    <row r="13" spans="1:9">
      <c r="A13" s="4" t="s">
        <v>183</v>
      </c>
      <c r="F13" s="5" t="n">
        <v>697</v>
      </c>
      <c r="G13" s="5" t="n">
        <v>697</v>
      </c>
      <c r="H13" s="5" t="n">
        <v>-466</v>
      </c>
      <c r="I13" s="5" t="n">
        <v>231</v>
      </c>
    </row>
    <row r="14" spans="1:9">
      <c r="A14" s="4" t="s">
        <v>184</v>
      </c>
      <c r="F14" s="5" t="n">
        <v>17</v>
      </c>
      <c r="G14" s="5" t="n">
        <v>17</v>
      </c>
      <c r="I14" s="5" t="n">
        <v>17</v>
      </c>
    </row>
    <row r="15" spans="1:9">
      <c r="A15" s="4" t="s">
        <v>185</v>
      </c>
      <c r="B15" s="5" t="n">
        <v>634</v>
      </c>
      <c r="C15" s="5" t="n">
        <v>7836</v>
      </c>
      <c r="D15" s="5" t="n">
        <v>-642</v>
      </c>
      <c r="E15" s="5" t="n">
        <v>1766</v>
      </c>
      <c r="F15" s="5" t="n">
        <v>9179</v>
      </c>
      <c r="G15" s="5" t="n">
        <v>18773</v>
      </c>
      <c r="H15" s="5" t="n">
        <v>-300</v>
      </c>
      <c r="I15" s="5" t="n">
        <v>18473</v>
      </c>
    </row>
    <row r="16" spans="1:9">
      <c r="A16" s="4" t="s">
        <v>59</v>
      </c>
      <c r="F16" s="5" t="n">
        <v>192</v>
      </c>
      <c r="G16" s="5" t="n">
        <v>192</v>
      </c>
      <c r="H16" s="5" t="n">
        <v>28</v>
      </c>
      <c r="I16" s="5" t="n">
        <v>220</v>
      </c>
    </row>
    <row r="17" spans="1:9">
      <c r="A17" s="4" t="s">
        <v>176</v>
      </c>
      <c r="D17" s="5" t="n">
        <v>-9</v>
      </c>
      <c r="E17" s="5" t="n">
        <v>904</v>
      </c>
      <c r="F17" s="5" t="n">
        <v>-23</v>
      </c>
      <c r="G17" s="5" t="n">
        <v>872</v>
      </c>
      <c r="H17" s="5" t="n">
        <v>158</v>
      </c>
      <c r="I17" s="5" t="n">
        <v>1030</v>
      </c>
    </row>
    <row r="18" spans="1:9">
      <c r="A18" s="4" t="s">
        <v>177</v>
      </c>
      <c r="D18" s="5" t="n">
        <v>-9</v>
      </c>
      <c r="E18" s="5" t="n">
        <v>904</v>
      </c>
      <c r="F18" s="5" t="n">
        <v>169</v>
      </c>
      <c r="G18" s="5" t="n">
        <v>1064</v>
      </c>
      <c r="H18" s="5" t="n">
        <v>186</v>
      </c>
      <c r="I18" s="5" t="n">
        <v>1250</v>
      </c>
    </row>
    <row r="19" spans="1:9">
      <c r="A19" s="3" t="s">
        <v>178</v>
      </c>
    </row>
    <row r="20" spans="1:9">
      <c r="A20" s="4" t="s">
        <v>179</v>
      </c>
      <c r="F20" s="5" t="n">
        <v>27</v>
      </c>
      <c r="G20" s="5" t="n">
        <v>27</v>
      </c>
      <c r="I20" s="5" t="n">
        <v>27</v>
      </c>
    </row>
    <row r="21" spans="1:9">
      <c r="A21" s="4" t="s">
        <v>180</v>
      </c>
      <c r="F21" s="5" t="n">
        <v>6</v>
      </c>
      <c r="G21" s="5" t="n">
        <v>6</v>
      </c>
      <c r="I21" s="5" t="n">
        <v>6</v>
      </c>
    </row>
    <row r="22" spans="1:9">
      <c r="A22" s="4" t="s">
        <v>163</v>
      </c>
      <c r="C22" s="5" t="n">
        <v>7</v>
      </c>
      <c r="G22" s="5" t="n">
        <v>7</v>
      </c>
      <c r="I22" s="5" t="n">
        <v>7</v>
      </c>
    </row>
    <row r="23" spans="1:9">
      <c r="A23" s="4" t="s">
        <v>181</v>
      </c>
      <c r="C23" s="5" t="n">
        <v>-2</v>
      </c>
      <c r="G23" s="5" t="n">
        <v>-2</v>
      </c>
      <c r="I23" s="5" t="n">
        <v>-2</v>
      </c>
    </row>
    <row r="24" spans="1:9">
      <c r="A24" s="4" t="s">
        <v>182</v>
      </c>
      <c r="F24" s="5" t="n">
        <v>-2629</v>
      </c>
      <c r="G24" s="5" t="n">
        <v>-2629</v>
      </c>
      <c r="I24" s="5" t="n">
        <v>-2629</v>
      </c>
    </row>
    <row r="25" spans="1:9">
      <c r="A25" s="4" t="s">
        <v>186</v>
      </c>
      <c r="B25" s="5" t="n">
        <v>634</v>
      </c>
      <c r="C25" s="5" t="n">
        <v>7841</v>
      </c>
      <c r="D25" s="5" t="n">
        <v>-651</v>
      </c>
      <c r="E25" s="5" t="n">
        <v>2670</v>
      </c>
      <c r="F25" s="5" t="n">
        <v>6752</v>
      </c>
      <c r="G25" s="5" t="n">
        <v>17246</v>
      </c>
      <c r="H25" s="5" t="n">
        <v>-114</v>
      </c>
      <c r="I25" s="5" t="n">
        <v>17132</v>
      </c>
    </row>
    <row r="26" spans="1:9">
      <c r="A26" s="4" t="s">
        <v>187</v>
      </c>
      <c r="F26" s="5" t="n">
        <v>-42</v>
      </c>
      <c r="G26" s="5" t="n">
        <v>-42</v>
      </c>
      <c r="I26" s="5" t="n">
        <v>-42</v>
      </c>
    </row>
    <row r="27" spans="1:9">
      <c r="A27" s="4" t="s">
        <v>188</v>
      </c>
      <c r="B27" s="5" t="n">
        <v>634</v>
      </c>
      <c r="C27" s="5" t="n">
        <v>7841</v>
      </c>
      <c r="D27" s="5" t="n">
        <v>-651</v>
      </c>
      <c r="E27" s="5" t="n">
        <v>2670</v>
      </c>
      <c r="F27" s="5" t="n">
        <v>6710</v>
      </c>
      <c r="G27" s="5" t="n">
        <v>17204</v>
      </c>
      <c r="H27" s="5" t="n">
        <v>-114</v>
      </c>
      <c r="I27" s="5" t="n">
        <v>17090</v>
      </c>
    </row>
    <row r="28" spans="1:9">
      <c r="A28" s="4" t="s">
        <v>59</v>
      </c>
      <c r="F28" s="5" t="n">
        <v>853</v>
      </c>
      <c r="G28" s="5" t="n">
        <v>853</v>
      </c>
      <c r="H28" s="5" t="n">
        <v>138</v>
      </c>
      <c r="I28" s="5" t="n">
        <v>991</v>
      </c>
    </row>
    <row r="29" spans="1:9">
      <c r="A29" s="4" t="s">
        <v>176</v>
      </c>
      <c r="D29" s="5" t="n">
        <v>-83</v>
      </c>
      <c r="E29" s="5" t="n">
        <v>582</v>
      </c>
      <c r="F29" s="5" t="n">
        <v>-31</v>
      </c>
      <c r="G29" s="5" t="n">
        <v>468</v>
      </c>
      <c r="H29" s="5" t="n">
        <v>4</v>
      </c>
      <c r="I29" s="5" t="n">
        <v>472</v>
      </c>
    </row>
    <row r="30" spans="1:9">
      <c r="A30" s="4" t="s">
        <v>177</v>
      </c>
      <c r="D30" s="5" t="n">
        <v>-83</v>
      </c>
      <c r="E30" s="5" t="n">
        <v>582</v>
      </c>
      <c r="F30" s="5" t="n">
        <v>822</v>
      </c>
      <c r="G30" s="5" t="n">
        <v>1321</v>
      </c>
      <c r="H30" s="5" t="n">
        <v>142</v>
      </c>
      <c r="I30" s="5" t="n">
        <v>1463</v>
      </c>
    </row>
    <row r="31" spans="1:9">
      <c r="A31" s="3" t="s">
        <v>178</v>
      </c>
    </row>
    <row r="32" spans="1:9">
      <c r="A32" s="4" t="s">
        <v>179</v>
      </c>
      <c r="F32" s="5" t="n">
        <v>42</v>
      </c>
      <c r="G32" s="5" t="n">
        <v>42</v>
      </c>
      <c r="I32" s="5" t="n">
        <v>42</v>
      </c>
    </row>
    <row r="33" spans="1:9">
      <c r="A33" s="4" t="s">
        <v>180</v>
      </c>
      <c r="F33" s="5" t="n">
        <v>14</v>
      </c>
      <c r="G33" s="5" t="n">
        <v>14</v>
      </c>
      <c r="I33" s="5" t="n">
        <v>14</v>
      </c>
    </row>
    <row r="34" spans="1:9">
      <c r="A34" s="4" t="s">
        <v>163</v>
      </c>
      <c r="B34" s="5" t="n">
        <v>229</v>
      </c>
      <c r="C34" s="5" t="n">
        <v>19537</v>
      </c>
      <c r="G34" s="5" t="n">
        <v>19766</v>
      </c>
      <c r="I34" s="5" t="n">
        <v>19766</v>
      </c>
    </row>
    <row r="35" spans="1:9">
      <c r="A35" s="4" t="s">
        <v>182</v>
      </c>
      <c r="F35" s="5" t="n">
        <v>-2013</v>
      </c>
      <c r="G35" s="5" t="n">
        <v>-2013</v>
      </c>
      <c r="I35" s="5" t="n">
        <v>-2013</v>
      </c>
    </row>
    <row r="36" spans="1:9">
      <c r="A36" s="4" t="s">
        <v>189</v>
      </c>
      <c r="B36" s="6" t="n">
        <v>863</v>
      </c>
      <c r="C36" s="6" t="n">
        <v>27378</v>
      </c>
      <c r="D36" s="6" t="n">
        <v>-734</v>
      </c>
      <c r="E36" s="6" t="n">
        <v>3252</v>
      </c>
      <c r="F36" s="6" t="n">
        <v>5575</v>
      </c>
      <c r="G36" s="6" t="n">
        <v>36334</v>
      </c>
      <c r="H36" s="6" t="n">
        <v>28</v>
      </c>
      <c r="I36" s="6" t="n">
        <v>363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2</v>
      </c>
      <c r="B1" s="2" t="s">
        <v>1</v>
      </c>
    </row>
    <row r="2" spans="1:2">
      <c r="B2" s="2" t="s">
        <v>29</v>
      </c>
    </row>
    <row r="3" spans="1:2">
      <c r="A3" s="3" t="s">
        <v>212</v>
      </c>
    </row>
    <row r="4" spans="1:2">
      <c r="A4" s="4" t="s">
        <v>423</v>
      </c>
      <c r="B4" s="4" t="s">
        <v>4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9</v>
      </c>
    </row>
    <row r="3" spans="1:2">
      <c r="A3" s="3" t="s">
        <v>214</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9</v>
      </c>
    </row>
    <row r="3" spans="1:2">
      <c r="A3" s="3" t="s">
        <v>217</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41</v>
      </c>
      <c r="B1" s="2" t="s">
        <v>1</v>
      </c>
    </row>
    <row r="2" spans="1:2">
      <c r="B2" s="2" t="s">
        <v>29</v>
      </c>
    </row>
    <row r="3" spans="1:2">
      <c r="A3" s="3" t="s">
        <v>9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6</v>
      </c>
      <c r="B1" s="2" t="s">
        <v>1</v>
      </c>
    </row>
    <row r="2" spans="1:2">
      <c r="B2" s="2" t="s">
        <v>29</v>
      </c>
    </row>
    <row r="3" spans="1:2">
      <c r="A3" s="3" t="s">
        <v>93</v>
      </c>
    </row>
    <row r="4" spans="1:2">
      <c r="A4" s="4" t="s">
        <v>447</v>
      </c>
      <c r="B4" s="4" t="s">
        <v>4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9</v>
      </c>
      <c r="B1" s="2" t="s">
        <v>1</v>
      </c>
    </row>
    <row r="2" spans="1:2">
      <c r="B2" s="2" t="s">
        <v>29</v>
      </c>
    </row>
    <row r="3" spans="1:2">
      <c r="A3" s="3" t="s">
        <v>97</v>
      </c>
    </row>
    <row r="4" spans="1:2">
      <c r="A4" s="4" t="s">
        <v>450</v>
      </c>
      <c r="B4" s="4" t="s">
        <v>4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52</v>
      </c>
      <c r="B1" s="2" t="s">
        <v>1</v>
      </c>
    </row>
    <row r="2" spans="1:2">
      <c r="B2" s="2" t="s">
        <v>29</v>
      </c>
    </row>
    <row r="3" spans="1:2">
      <c r="A3" s="3" t="s">
        <v>222</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1</v>
      </c>
      <c r="B1" s="2" t="s">
        <v>1</v>
      </c>
    </row>
    <row r="2" spans="1:2">
      <c r="B2" s="2" t="s">
        <v>29</v>
      </c>
    </row>
    <row r="3" spans="1:2">
      <c r="A3" s="3" t="s">
        <v>98</v>
      </c>
    </row>
    <row r="4" spans="1:2">
      <c r="A4" s="4" t="s">
        <v>462</v>
      </c>
      <c r="B4" s="4" t="s">
        <v>4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4</v>
      </c>
      <c r="B1" s="2" t="s">
        <v>1</v>
      </c>
    </row>
    <row r="2" spans="1:2">
      <c r="B2" s="2" t="s">
        <v>29</v>
      </c>
    </row>
    <row r="3" spans="1:2">
      <c r="A3" s="3" t="s">
        <v>101</v>
      </c>
    </row>
    <row r="4" spans="1:2">
      <c r="A4" s="4" t="s">
        <v>465</v>
      </c>
      <c r="B4" s="4" t="s">
        <v>4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7</v>
      </c>
      <c r="B1" s="2" t="s">
        <v>1</v>
      </c>
    </row>
    <row r="2" spans="1:2">
      <c r="B2" s="2" t="s">
        <v>29</v>
      </c>
    </row>
    <row r="3" spans="1:2">
      <c r="A3" s="3" t="s">
        <v>103</v>
      </c>
    </row>
    <row r="4" spans="1:2">
      <c r="A4" s="4" t="s">
        <v>468</v>
      </c>
      <c r="B4" s="4" t="s">
        <v>4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9</v>
      </c>
    </row>
    <row r="3" spans="1:2">
      <c r="A3" s="3" t="s">
        <v>190</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9</v>
      </c>
    </row>
    <row r="3" spans="1:2">
      <c r="A3" s="3" t="s">
        <v>227</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75</v>
      </c>
      <c r="B1" s="2" t="s">
        <v>1</v>
      </c>
    </row>
    <row r="2" spans="1:2">
      <c r="B2" s="2" t="s">
        <v>29</v>
      </c>
    </row>
    <row r="3" spans="1:2">
      <c r="A3" s="3" t="s">
        <v>229</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486</v>
      </c>
      <c r="B1" s="2" t="s">
        <v>1</v>
      </c>
    </row>
    <row r="2" spans="1:2">
      <c r="B2" s="2" t="s">
        <v>29</v>
      </c>
    </row>
    <row r="3" spans="1:2">
      <c r="A3" s="3" t="s">
        <v>232</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01</v>
      </c>
      <c r="B1" s="2" t="s">
        <v>1</v>
      </c>
    </row>
    <row r="2" spans="1:2">
      <c r="B2" s="2" t="s">
        <v>29</v>
      </c>
    </row>
    <row r="3" spans="1:2">
      <c r="A3" s="3" t="s">
        <v>118</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08</v>
      </c>
      <c r="B1" s="2" t="s">
        <v>1</v>
      </c>
    </row>
    <row r="2" spans="1:2">
      <c r="B2" s="2" t="s">
        <v>29</v>
      </c>
    </row>
    <row r="3" spans="1:2">
      <c r="A3" s="3" t="s">
        <v>129</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3</v>
      </c>
      <c r="B1" s="2" t="s">
        <v>1</v>
      </c>
    </row>
    <row r="2" spans="1:2">
      <c r="B2" s="2" t="s">
        <v>29</v>
      </c>
    </row>
    <row r="3" spans="1:2">
      <c r="A3" s="3" t="s">
        <v>236</v>
      </c>
    </row>
    <row r="4" spans="1:2">
      <c r="A4" s="4" t="s">
        <v>514</v>
      </c>
      <c r="B4" s="4" t="s">
        <v>5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16</v>
      </c>
      <c r="B1" s="2" t="s">
        <v>1</v>
      </c>
    </row>
    <row r="2" spans="1:2">
      <c r="B2" s="2" t="s">
        <v>29</v>
      </c>
    </row>
    <row r="3" spans="1:2">
      <c r="A3" s="3" t="s">
        <v>238</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21</v>
      </c>
      <c r="B1" s="2" t="s">
        <v>1</v>
      </c>
    </row>
    <row r="2" spans="1:2">
      <c r="B2" s="2" t="s">
        <v>29</v>
      </c>
    </row>
    <row r="3" spans="1:2">
      <c r="A3" s="3" t="s">
        <v>240</v>
      </c>
    </row>
    <row r="4" spans="1:2">
      <c r="A4" s="4" t="s">
        <v>522</v>
      </c>
      <c r="B4" s="4" t="s">
        <v>523</v>
      </c>
    </row>
    <row r="5" spans="1:2">
      <c r="A5" s="4" t="s">
        <v>524</v>
      </c>
      <c r="B5" s="4" t="s">
        <v>525</v>
      </c>
    </row>
    <row r="6" spans="1:2">
      <c r="A6" s="4" t="s">
        <v>526</v>
      </c>
      <c r="B6" s="4" t="s">
        <v>527</v>
      </c>
    </row>
    <row r="7" spans="1:2">
      <c r="A7" s="4" t="s">
        <v>528</v>
      </c>
      <c r="B7" s="4" t="s">
        <v>5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0</v>
      </c>
      <c r="B1" s="2" t="s">
        <v>1</v>
      </c>
    </row>
    <row r="2" spans="1:2">
      <c r="B2" s="2" t="s">
        <v>29</v>
      </c>
    </row>
    <row r="3" spans="1:2">
      <c r="A3" s="3" t="s">
        <v>242</v>
      </c>
    </row>
    <row r="4" spans="1:2">
      <c r="A4" s="4" t="s">
        <v>531</v>
      </c>
      <c r="B4" s="4" t="s">
        <v>5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9</v>
      </c>
    </row>
    <row r="3" spans="1:2">
      <c r="A3" s="3" t="s">
        <v>244</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row r="9" spans="1:2">
      <c r="A9" s="4" t="s">
        <v>544</v>
      </c>
      <c r="B9" s="4" t="s">
        <v>545</v>
      </c>
    </row>
    <row r="10" spans="1:2">
      <c r="A10" s="4" t="s">
        <v>546</v>
      </c>
      <c r="B10" s="4" t="s">
        <v>547</v>
      </c>
    </row>
    <row r="11" spans="1:2">
      <c r="A11" s="4" t="s">
        <v>548</v>
      </c>
      <c r="B11" s="4" t="s">
        <v>549</v>
      </c>
    </row>
    <row r="12" spans="1:2">
      <c r="A12" s="4" t="s">
        <v>550</v>
      </c>
      <c r="B12" s="4" t="s">
        <v>551</v>
      </c>
    </row>
    <row r="13" spans="1:2">
      <c r="A13" s="4" t="s">
        <v>552</v>
      </c>
      <c r="B13" s="4" t="s">
        <v>553</v>
      </c>
    </row>
    <row r="14" spans="1:2">
      <c r="A14" s="4" t="s">
        <v>554</v>
      </c>
      <c r="B14" s="4" t="s">
        <v>555</v>
      </c>
    </row>
    <row r="15" spans="1:2">
      <c r="A15" s="4" t="s">
        <v>556</v>
      </c>
      <c r="B15" s="4" t="s">
        <v>557</v>
      </c>
    </row>
    <row r="16" spans="1:2">
      <c r="A16" s="4" t="s">
        <v>558</v>
      </c>
      <c r="B16" s="4" t="s">
        <v>5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9</v>
      </c>
    </row>
    <row r="3" spans="1:2">
      <c r="A3" s="3" t="s">
        <v>192</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60</v>
      </c>
      <c r="B1" s="2" t="s">
        <v>1</v>
      </c>
    </row>
    <row r="2" spans="1:2">
      <c r="B2" s="2" t="s">
        <v>29</v>
      </c>
    </row>
    <row r="3" spans="1:2">
      <c r="A3" s="3" t="s">
        <v>246</v>
      </c>
    </row>
    <row r="4" spans="1:2">
      <c r="A4" s="4" t="s">
        <v>561</v>
      </c>
      <c r="B4" s="4" t="s">
        <v>5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563</v>
      </c>
      <c r="B1" s="2" t="s">
        <v>1</v>
      </c>
    </row>
    <row r="2" spans="1:2">
      <c r="B2" s="2" t="s">
        <v>29</v>
      </c>
    </row>
    <row r="3" spans="1:2">
      <c r="A3" s="3" t="s">
        <v>564</v>
      </c>
    </row>
    <row r="4" spans="1:2">
      <c r="A4" s="4" t="s">
        <v>565</v>
      </c>
      <c r="B4" s="4" t="s">
        <v>566</v>
      </c>
    </row>
    <row r="5" spans="1:2">
      <c r="A5" s="4" t="s">
        <v>567</v>
      </c>
      <c r="B5" s="4" t="s">
        <v>263</v>
      </c>
    </row>
    <row r="6" spans="1:2">
      <c r="A6" s="4" t="s">
        <v>568</v>
      </c>
      <c r="B6" s="4" t="s">
        <v>265</v>
      </c>
    </row>
    <row r="7" spans="1:2">
      <c r="A7" s="4" t="s">
        <v>569</v>
      </c>
    </row>
    <row r="8" spans="1:2">
      <c r="A8" s="3" t="s">
        <v>564</v>
      </c>
    </row>
    <row r="9" spans="1:2">
      <c r="A9" s="4" t="s">
        <v>567</v>
      </c>
      <c r="B9" s="4" t="s">
        <v>570</v>
      </c>
    </row>
    <row r="10" spans="1:2">
      <c r="A10" s="4" t="s">
        <v>571</v>
      </c>
    </row>
    <row r="11" spans="1:2">
      <c r="A11" s="3" t="s">
        <v>564</v>
      </c>
    </row>
    <row r="12" spans="1:2">
      <c r="A12" s="4" t="s">
        <v>568</v>
      </c>
      <c r="B12" s="4" t="s">
        <v>57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9</v>
      </c>
    </row>
    <row r="3" spans="1:2">
      <c r="A3" s="3" t="s">
        <v>574</v>
      </c>
    </row>
    <row r="4" spans="1:2">
      <c r="A4" s="4" t="s">
        <v>575</v>
      </c>
      <c r="B4" s="4" t="s">
        <v>576</v>
      </c>
    </row>
    <row r="5" spans="1:2">
      <c r="A5" s="4" t="s">
        <v>577</v>
      </c>
    </row>
    <row r="6" spans="1:2">
      <c r="A6" s="3" t="s">
        <v>574</v>
      </c>
    </row>
    <row r="7" spans="1:2">
      <c r="A7" s="4" t="s">
        <v>575</v>
      </c>
      <c r="B7" s="4" t="s">
        <v>578</v>
      </c>
    </row>
    <row r="8" spans="1:2">
      <c r="A8" s="4" t="s">
        <v>579</v>
      </c>
    </row>
    <row r="9" spans="1:2">
      <c r="A9" s="3" t="s">
        <v>574</v>
      </c>
    </row>
    <row r="10" spans="1:2">
      <c r="A10" s="4" t="s">
        <v>580</v>
      </c>
      <c r="B10" s="4" t="s">
        <v>5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9</v>
      </c>
    </row>
    <row r="3" spans="1:2">
      <c r="A3" s="3" t="s">
        <v>253</v>
      </c>
    </row>
    <row r="4" spans="1:2">
      <c r="A4" s="4" t="s">
        <v>583</v>
      </c>
      <c r="B4" s="4" t="s">
        <v>584</v>
      </c>
    </row>
    <row r="5" spans="1:2">
      <c r="A5" s="4" t="s">
        <v>585</v>
      </c>
      <c r="B5" s="4" t="s">
        <v>5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87</v>
      </c>
      <c r="B1" s="2" t="s">
        <v>1</v>
      </c>
    </row>
    <row r="2" spans="1:2">
      <c r="B2" s="2" t="s">
        <v>29</v>
      </c>
    </row>
    <row r="3" spans="1:2">
      <c r="A3" s="3" t="s">
        <v>257</v>
      </c>
    </row>
    <row r="4" spans="1:2">
      <c r="A4" s="4" t="s">
        <v>588</v>
      </c>
      <c r="B4" s="4" t="s">
        <v>5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8"/>
    <col customWidth="1" max="3" min="3" width="22"/>
  </cols>
  <sheetData>
    <row r="1" spans="1:3">
      <c r="A1" s="1" t="s">
        <v>590</v>
      </c>
      <c r="B1" s="2" t="s">
        <v>1</v>
      </c>
    </row>
    <row r="2" spans="1:3">
      <c r="B2" s="2" t="s">
        <v>591</v>
      </c>
      <c r="C2" s="2" t="s">
        <v>592</v>
      </c>
    </row>
    <row r="3" spans="1:3">
      <c r="A3" s="3" t="s">
        <v>190</v>
      </c>
    </row>
    <row r="4" spans="1:3">
      <c r="A4" s="4" t="s">
        <v>593</v>
      </c>
      <c r="C4" s="6" t="n">
        <v>-42</v>
      </c>
    </row>
    <row r="5" spans="1:3">
      <c r="A5" s="4" t="s">
        <v>594</v>
      </c>
      <c r="B5" s="4" t="s">
        <v>595</v>
      </c>
    </row>
    <row r="6" spans="1:3">
      <c r="A6" s="4" t="s">
        <v>596</v>
      </c>
      <c r="B6" s="4" t="s">
        <v>597</v>
      </c>
    </row>
    <row r="7" spans="1:3">
      <c r="A7" s="4" t="s">
        <v>598</v>
      </c>
      <c r="B7" s="4" t="s">
        <v>595</v>
      </c>
    </row>
    <row r="8" spans="1:3">
      <c r="A8" s="4" t="s">
        <v>599</v>
      </c>
      <c r="B8"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2"/>
    <col customWidth="1" max="2" min="2" width="16"/>
  </cols>
  <sheetData>
    <row r="1" spans="1:2">
      <c r="A1" s="1" t="s">
        <v>600</v>
      </c>
      <c r="B1" s="2" t="s">
        <v>1</v>
      </c>
    </row>
    <row r="2" spans="1:2">
      <c r="B2" s="2" t="s">
        <v>29</v>
      </c>
    </row>
    <row r="3" spans="1:2">
      <c r="A3" s="4" t="s">
        <v>601</v>
      </c>
    </row>
    <row r="4" spans="1:2">
      <c r="A4" s="3" t="s">
        <v>602</v>
      </c>
    </row>
    <row r="5" spans="1:2">
      <c r="A5" s="4" t="s">
        <v>603</v>
      </c>
      <c r="B5" s="4" t="s">
        <v>604</v>
      </c>
    </row>
    <row r="6" spans="1:2">
      <c r="A6" s="4" t="s">
        <v>605</v>
      </c>
    </row>
    <row r="7" spans="1:2">
      <c r="A7" s="3" t="s">
        <v>602</v>
      </c>
    </row>
    <row r="8" spans="1:2">
      <c r="A8" s="4" t="s">
        <v>603</v>
      </c>
      <c r="B8" s="4" t="s">
        <v>604</v>
      </c>
    </row>
    <row r="9" spans="1:2">
      <c r="A9" s="4" t="s">
        <v>606</v>
      </c>
    </row>
    <row r="10" spans="1:2">
      <c r="A10" s="3" t="s">
        <v>602</v>
      </c>
    </row>
    <row r="11" spans="1:2">
      <c r="A11" s="4" t="s">
        <v>603</v>
      </c>
      <c r="B11" s="4" t="s">
        <v>607</v>
      </c>
    </row>
    <row r="12" spans="1:2">
      <c r="A12" s="4" t="s">
        <v>608</v>
      </c>
    </row>
    <row r="13" spans="1:2">
      <c r="A13" s="3" t="s">
        <v>602</v>
      </c>
    </row>
    <row r="14" spans="1:2">
      <c r="A14" s="4" t="s">
        <v>603</v>
      </c>
      <c r="B14" s="4" t="s">
        <v>607</v>
      </c>
    </row>
    <row r="15" spans="1:2">
      <c r="A15" s="4" t="s">
        <v>609</v>
      </c>
    </row>
    <row r="16" spans="1:2">
      <c r="A16" s="3" t="s">
        <v>602</v>
      </c>
    </row>
    <row r="17" spans="1:2">
      <c r="A17" s="4" t="s">
        <v>603</v>
      </c>
      <c r="B17" s="4" t="s">
        <v>607</v>
      </c>
    </row>
    <row r="18" spans="1:2">
      <c r="A18" s="4" t="s">
        <v>610</v>
      </c>
    </row>
    <row r="19" spans="1:2">
      <c r="A19" s="3" t="s">
        <v>602</v>
      </c>
    </row>
    <row r="20" spans="1:2">
      <c r="A20" s="4" t="s">
        <v>603</v>
      </c>
      <c r="B20" s="4" t="s">
        <v>607</v>
      </c>
    </row>
    <row r="21" spans="1:2">
      <c r="A21" s="4" t="s">
        <v>611</v>
      </c>
    </row>
    <row r="22" spans="1:2">
      <c r="A22" s="3" t="s">
        <v>602</v>
      </c>
    </row>
    <row r="23" spans="1:2">
      <c r="A23" s="4" t="s">
        <v>603</v>
      </c>
      <c r="B23" s="4" t="s">
        <v>604</v>
      </c>
    </row>
    <row r="24" spans="1:2">
      <c r="A24" s="4" t="s">
        <v>612</v>
      </c>
    </row>
    <row r="25" spans="1:2">
      <c r="A25" s="3" t="s">
        <v>602</v>
      </c>
    </row>
    <row r="26" spans="1:2">
      <c r="A26" s="4" t="s">
        <v>603</v>
      </c>
      <c r="B26" s="4" t="s">
        <v>613</v>
      </c>
    </row>
    <row r="27" spans="1:2">
      <c r="A27" s="4" t="s">
        <v>614</v>
      </c>
    </row>
    <row r="28" spans="1:2">
      <c r="A28" s="3" t="s">
        <v>602</v>
      </c>
    </row>
    <row r="29" spans="1:2">
      <c r="A29" s="4" t="s">
        <v>603</v>
      </c>
      <c r="B29" s="4" t="s">
        <v>604</v>
      </c>
    </row>
    <row r="30" spans="1:2">
      <c r="A30" s="4" t="s">
        <v>615</v>
      </c>
    </row>
    <row r="31" spans="1:2">
      <c r="A31" s="3" t="s">
        <v>602</v>
      </c>
    </row>
    <row r="32" spans="1:2">
      <c r="A32" s="4" t="s">
        <v>603</v>
      </c>
      <c r="B32" s="4" t="s">
        <v>613</v>
      </c>
    </row>
    <row r="33" spans="1:2">
      <c r="A33" s="4" t="s">
        <v>616</v>
      </c>
    </row>
    <row r="34" spans="1:2">
      <c r="A34" s="3" t="s">
        <v>602</v>
      </c>
    </row>
    <row r="35" spans="1:2">
      <c r="A35" s="4" t="s">
        <v>603</v>
      </c>
      <c r="B35" s="4" t="s">
        <v>617</v>
      </c>
    </row>
    <row r="36" spans="1:2">
      <c r="A36" s="4" t="s">
        <v>618</v>
      </c>
    </row>
    <row r="37" spans="1:2">
      <c r="A37" s="3" t="s">
        <v>602</v>
      </c>
    </row>
    <row r="38" spans="1:2">
      <c r="A38" s="4" t="s">
        <v>603</v>
      </c>
      <c r="B38" s="4" t="s">
        <v>619</v>
      </c>
    </row>
    <row r="39" spans="1:2">
      <c r="A39" s="4" t="s">
        <v>620</v>
      </c>
    </row>
    <row r="40" spans="1:2">
      <c r="A40" s="3" t="s">
        <v>602</v>
      </c>
    </row>
    <row r="41" spans="1:2">
      <c r="A41" s="4" t="s">
        <v>603</v>
      </c>
      <c r="B41" s="4" t="s">
        <v>6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22</v>
      </c>
      <c r="B1" s="2" t="s">
        <v>1</v>
      </c>
    </row>
    <row r="2" spans="1:2">
      <c r="B2" s="2" t="s">
        <v>29</v>
      </c>
    </row>
    <row r="3" spans="1:2">
      <c r="A3" s="4" t="s">
        <v>623</v>
      </c>
    </row>
    <row r="4" spans="1:2">
      <c r="A4" s="3" t="s">
        <v>93</v>
      </c>
    </row>
    <row r="5" spans="1:2">
      <c r="A5" s="4" t="s">
        <v>624</v>
      </c>
      <c r="B5" s="4" t="s">
        <v>625</v>
      </c>
    </row>
    <row r="6" spans="1:2">
      <c r="A6" s="4" t="s">
        <v>626</v>
      </c>
    </row>
    <row r="7" spans="1:2">
      <c r="A7" s="3" t="s">
        <v>93</v>
      </c>
    </row>
    <row r="8" spans="1:2">
      <c r="A8" s="4" t="s">
        <v>624</v>
      </c>
      <c r="B8" s="4" t="s">
        <v>627</v>
      </c>
    </row>
    <row r="9" spans="1:2">
      <c r="A9" s="4" t="s">
        <v>628</v>
      </c>
    </row>
    <row r="10" spans="1:2">
      <c r="A10" s="3" t="s">
        <v>93</v>
      </c>
    </row>
    <row r="11" spans="1:2">
      <c r="A11" s="4" t="s">
        <v>624</v>
      </c>
      <c r="B11" s="4" t="s">
        <v>625</v>
      </c>
    </row>
    <row r="12" spans="1:2">
      <c r="A12" s="4" t="s">
        <v>629</v>
      </c>
    </row>
    <row r="13" spans="1:2">
      <c r="A13" s="3" t="s">
        <v>93</v>
      </c>
    </row>
    <row r="14" spans="1:2">
      <c r="A14" s="4" t="s">
        <v>624</v>
      </c>
      <c r="B14" s="4" t="s">
        <v>63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9</v>
      </c>
      <c r="C1" s="2" t="s">
        <v>30</v>
      </c>
      <c r="D1" s="2" t="s">
        <v>31</v>
      </c>
    </row>
    <row r="2" spans="1:4">
      <c r="A2" s="3" t="s">
        <v>632</v>
      </c>
    </row>
    <row r="3" spans="1:4">
      <c r="A3" s="4" t="s">
        <v>633</v>
      </c>
      <c r="D3" s="6" t="n">
        <v>8141</v>
      </c>
    </row>
    <row r="4" spans="1:4">
      <c r="A4" s="4" t="s">
        <v>634</v>
      </c>
      <c r="B4" s="6" t="n">
        <v>32002</v>
      </c>
      <c r="C4" s="6" t="n">
        <v>14647</v>
      </c>
      <c r="D4" s="5" t="n">
        <v>15406</v>
      </c>
    </row>
    <row r="5" spans="1:4">
      <c r="A5" s="4" t="s">
        <v>635</v>
      </c>
      <c r="D5" s="5" t="n">
        <v>8141</v>
      </c>
    </row>
    <row r="6" spans="1:4">
      <c r="A6" s="4" t="s">
        <v>636</v>
      </c>
      <c r="D6" s="5" t="n">
        <v>15314</v>
      </c>
    </row>
    <row r="7" spans="1:4">
      <c r="A7" s="4" t="s">
        <v>637</v>
      </c>
    </row>
    <row r="8" spans="1:4">
      <c r="A8" s="3" t="s">
        <v>632</v>
      </c>
    </row>
    <row r="9" spans="1:4">
      <c r="A9" s="4" t="s">
        <v>633</v>
      </c>
      <c r="B9" s="5" t="n">
        <v>2659</v>
      </c>
      <c r="C9" s="5" t="n">
        <v>2243</v>
      </c>
    </row>
    <row r="10" spans="1:4">
      <c r="A10" s="4" t="s">
        <v>634</v>
      </c>
      <c r="B10" s="5" t="n">
        <v>2125</v>
      </c>
      <c r="C10" s="5" t="n">
        <v>967</v>
      </c>
    </row>
    <row r="11" spans="1:4">
      <c r="A11" s="4" t="s">
        <v>635</v>
      </c>
      <c r="B11" s="5" t="n">
        <v>2659</v>
      </c>
      <c r="C11" s="5" t="n">
        <v>2243</v>
      </c>
    </row>
    <row r="12" spans="1:4">
      <c r="A12" s="4" t="s">
        <v>636</v>
      </c>
      <c r="B12" s="5" t="n">
        <v>2113</v>
      </c>
      <c r="C12" s="5" t="n">
        <v>967</v>
      </c>
    </row>
    <row r="13" spans="1:4">
      <c r="A13" s="4" t="s">
        <v>638</v>
      </c>
    </row>
    <row r="14" spans="1:4">
      <c r="A14" s="3" t="s">
        <v>632</v>
      </c>
    </row>
    <row r="15" spans="1:4">
      <c r="A15" s="4" t="s">
        <v>633</v>
      </c>
      <c r="B15" s="5" t="n">
        <v>8876</v>
      </c>
      <c r="C15" s="5" t="n">
        <v>8850</v>
      </c>
    </row>
    <row r="16" spans="1:4">
      <c r="A16" s="4" t="s">
        <v>634</v>
      </c>
      <c r="B16" s="5" t="n">
        <v>34124</v>
      </c>
      <c r="C16" s="5" t="n">
        <v>15614</v>
      </c>
    </row>
    <row r="17" spans="1:4">
      <c r="A17" s="4" t="s">
        <v>635</v>
      </c>
      <c r="B17" s="5" t="n">
        <v>8876</v>
      </c>
      <c r="C17" s="5" t="n">
        <v>8850</v>
      </c>
    </row>
    <row r="18" spans="1:4">
      <c r="A18" s="4" t="s">
        <v>636</v>
      </c>
      <c r="B18" s="5" t="n">
        <v>34179</v>
      </c>
      <c r="C18" s="5" t="n">
        <v>15728</v>
      </c>
    </row>
    <row r="19" spans="1:4">
      <c r="A19" s="4" t="s">
        <v>639</v>
      </c>
    </row>
    <row r="20" spans="1:4">
      <c r="A20" s="3" t="s">
        <v>632</v>
      </c>
    </row>
    <row r="21" spans="1:4">
      <c r="A21" s="4" t="s">
        <v>634</v>
      </c>
      <c r="D21" s="5" t="n">
        <v>124</v>
      </c>
    </row>
    <row r="22" spans="1:4">
      <c r="A22" s="4" t="s">
        <v>640</v>
      </c>
    </row>
    <row r="23" spans="1:4">
      <c r="A23" s="3" t="s">
        <v>632</v>
      </c>
    </row>
    <row r="24" spans="1:4">
      <c r="A24" s="4" t="s">
        <v>634</v>
      </c>
      <c r="C24" s="5" t="n">
        <v>456</v>
      </c>
    </row>
    <row r="25" spans="1:4">
      <c r="A25" s="4" t="s">
        <v>641</v>
      </c>
    </row>
    <row r="26" spans="1:4">
      <c r="A26" s="3" t="s">
        <v>632</v>
      </c>
    </row>
    <row r="27" spans="1:4">
      <c r="A27" s="4" t="s">
        <v>634</v>
      </c>
      <c r="D27" s="5" t="n">
        <v>217</v>
      </c>
    </row>
    <row r="28" spans="1:4">
      <c r="A28" s="4" t="s">
        <v>642</v>
      </c>
    </row>
    <row r="29" spans="1:4">
      <c r="A29" s="3" t="s">
        <v>632</v>
      </c>
    </row>
    <row r="30" spans="1:4">
      <c r="A30" s="4" t="s">
        <v>634</v>
      </c>
      <c r="B30" s="5" t="n">
        <v>113</v>
      </c>
      <c r="C30" s="5" t="n">
        <v>156</v>
      </c>
    </row>
    <row r="31" spans="1:4">
      <c r="A31" s="4" t="s">
        <v>643</v>
      </c>
    </row>
    <row r="32" spans="1:4">
      <c r="A32" s="3" t="s">
        <v>632</v>
      </c>
    </row>
    <row r="33" spans="1:4">
      <c r="A33" s="4" t="s">
        <v>634</v>
      </c>
      <c r="B33" s="5" t="n">
        <v>764</v>
      </c>
    </row>
    <row r="34" spans="1:4">
      <c r="A34" s="4" t="s">
        <v>644</v>
      </c>
    </row>
    <row r="35" spans="1:4">
      <c r="A35" s="3" t="s">
        <v>632</v>
      </c>
    </row>
    <row r="36" spans="1:4">
      <c r="A36" s="4" t="s">
        <v>634</v>
      </c>
      <c r="B36" s="5" t="n">
        <v>779</v>
      </c>
    </row>
    <row r="37" spans="1:4">
      <c r="A37" s="4" t="s">
        <v>645</v>
      </c>
    </row>
    <row r="38" spans="1:4">
      <c r="A38" s="3" t="s">
        <v>632</v>
      </c>
    </row>
    <row r="39" spans="1:4">
      <c r="A39" s="4" t="s">
        <v>634</v>
      </c>
      <c r="D39" s="5" t="n">
        <v>15065</v>
      </c>
    </row>
    <row r="40" spans="1:4">
      <c r="A40" s="4" t="s">
        <v>646</v>
      </c>
    </row>
    <row r="41" spans="1:4">
      <c r="A41" s="3" t="s">
        <v>632</v>
      </c>
    </row>
    <row r="42" spans="1:4">
      <c r="A42" s="4" t="s">
        <v>634</v>
      </c>
      <c r="B42" s="5" t="n">
        <v>1361</v>
      </c>
      <c r="C42" s="5" t="n">
        <v>967</v>
      </c>
    </row>
    <row r="43" spans="1:4">
      <c r="A43" s="4" t="s">
        <v>647</v>
      </c>
    </row>
    <row r="44" spans="1:4">
      <c r="A44" s="3" t="s">
        <v>632</v>
      </c>
    </row>
    <row r="45" spans="1:4">
      <c r="A45" s="4" t="s">
        <v>634</v>
      </c>
      <c r="B45" s="5" t="n">
        <v>33232</v>
      </c>
      <c r="C45" s="5" t="n">
        <v>15002</v>
      </c>
    </row>
    <row r="46" spans="1:4">
      <c r="A46" s="4" t="s">
        <v>648</v>
      </c>
    </row>
    <row r="47" spans="1:4">
      <c r="A47" s="3" t="s">
        <v>632</v>
      </c>
    </row>
    <row r="48" spans="1:4">
      <c r="A48" s="4" t="s">
        <v>633</v>
      </c>
      <c r="D48" s="5" t="n">
        <v>1</v>
      </c>
    </row>
    <row r="49" spans="1:4">
      <c r="A49" s="4" t="s">
        <v>649</v>
      </c>
    </row>
    <row r="50" spans="1:4">
      <c r="A50" s="3" t="s">
        <v>632</v>
      </c>
    </row>
    <row r="51" spans="1:4">
      <c r="A51" s="4" t="s">
        <v>633</v>
      </c>
      <c r="C51" s="5" t="n">
        <v>1</v>
      </c>
    </row>
    <row r="52" spans="1:4">
      <c r="A52" s="4" t="s">
        <v>641</v>
      </c>
    </row>
    <row r="53" spans="1:4">
      <c r="A53" s="3" t="s">
        <v>632</v>
      </c>
    </row>
    <row r="54" spans="1:4">
      <c r="A54" s="4" t="s">
        <v>633</v>
      </c>
      <c r="D54" s="5" t="n">
        <v>55</v>
      </c>
    </row>
    <row r="55" spans="1:4">
      <c r="A55" s="4" t="s">
        <v>642</v>
      </c>
    </row>
    <row r="56" spans="1:4">
      <c r="A56" s="3" t="s">
        <v>632</v>
      </c>
    </row>
    <row r="57" spans="1:4">
      <c r="A57" s="4" t="s">
        <v>633</v>
      </c>
      <c r="B57" s="5" t="n">
        <v>33</v>
      </c>
      <c r="C57" s="5" t="n">
        <v>17</v>
      </c>
    </row>
    <row r="58" spans="1:4">
      <c r="A58" s="4" t="s">
        <v>644</v>
      </c>
    </row>
    <row r="59" spans="1:4">
      <c r="A59" s="3" t="s">
        <v>632</v>
      </c>
    </row>
    <row r="60" spans="1:4">
      <c r="A60" s="4" t="s">
        <v>633</v>
      </c>
      <c r="B60" s="5" t="n">
        <v>7</v>
      </c>
    </row>
    <row r="61" spans="1:4">
      <c r="A61" s="4" t="s">
        <v>650</v>
      </c>
    </row>
    <row r="62" spans="1:4">
      <c r="A62" s="3" t="s">
        <v>632</v>
      </c>
    </row>
    <row r="63" spans="1:4">
      <c r="A63" s="4" t="s">
        <v>633</v>
      </c>
      <c r="B63" s="5" t="n">
        <v>2659</v>
      </c>
    </row>
    <row r="64" spans="1:4">
      <c r="A64" s="4" t="s">
        <v>651</v>
      </c>
    </row>
    <row r="65" spans="1:4">
      <c r="A65" s="3" t="s">
        <v>632</v>
      </c>
    </row>
    <row r="66" spans="1:4">
      <c r="A66" s="4" t="s">
        <v>633</v>
      </c>
      <c r="B66" s="5" t="n">
        <v>8836</v>
      </c>
    </row>
    <row r="67" spans="1:4">
      <c r="A67" s="4" t="s">
        <v>652</v>
      </c>
    </row>
    <row r="68" spans="1:4">
      <c r="A68" s="3" t="s">
        <v>632</v>
      </c>
    </row>
    <row r="69" spans="1:4">
      <c r="A69" s="4" t="s">
        <v>633</v>
      </c>
      <c r="D69" s="5" t="n">
        <v>8085</v>
      </c>
    </row>
    <row r="70" spans="1:4">
      <c r="A70" s="4" t="s">
        <v>653</v>
      </c>
    </row>
    <row r="71" spans="1:4">
      <c r="A71" s="3" t="s">
        <v>632</v>
      </c>
    </row>
    <row r="72" spans="1:4">
      <c r="A72" s="4" t="s">
        <v>633</v>
      </c>
      <c r="C72" s="5" t="n">
        <v>2243</v>
      </c>
    </row>
    <row r="73" spans="1:4">
      <c r="A73" s="4" t="s">
        <v>654</v>
      </c>
    </row>
    <row r="74" spans="1:4">
      <c r="A74" s="3" t="s">
        <v>632</v>
      </c>
    </row>
    <row r="75" spans="1:4">
      <c r="A75" s="4" t="s">
        <v>633</v>
      </c>
      <c r="C75" s="5" t="n">
        <v>8832</v>
      </c>
    </row>
    <row r="76" spans="1:4">
      <c r="A76" s="4" t="s">
        <v>117</v>
      </c>
    </row>
    <row r="77" spans="1:4">
      <c r="A77" s="3" t="s">
        <v>632</v>
      </c>
    </row>
    <row r="78" spans="1:4">
      <c r="A78" s="4" t="s">
        <v>634</v>
      </c>
      <c r="B78" s="5" t="n">
        <v>28069</v>
      </c>
      <c r="C78" s="5" t="n">
        <v>10546</v>
      </c>
      <c r="D78" s="5" t="n">
        <v>10449</v>
      </c>
    </row>
    <row r="79" spans="1:4">
      <c r="A79" s="4" t="s">
        <v>636</v>
      </c>
      <c r="B79" s="5" t="n">
        <v>28136</v>
      </c>
      <c r="C79" s="5" t="n">
        <v>10629</v>
      </c>
      <c r="D79" s="5" t="n">
        <v>10343</v>
      </c>
    </row>
    <row r="80" spans="1:4">
      <c r="A80" s="4" t="s">
        <v>655</v>
      </c>
    </row>
    <row r="81" spans="1:4">
      <c r="A81" s="3" t="s">
        <v>632</v>
      </c>
    </row>
    <row r="82" spans="1:4">
      <c r="A82" s="4" t="s">
        <v>634</v>
      </c>
      <c r="B82" s="5" t="n">
        <v>28069</v>
      </c>
      <c r="C82" s="5" t="n">
        <v>10546</v>
      </c>
      <c r="D82" s="5" t="n">
        <v>10449</v>
      </c>
    </row>
    <row r="83" spans="1:4">
      <c r="A83" s="4" t="s">
        <v>119</v>
      </c>
    </row>
    <row r="84" spans="1:4">
      <c r="A84" s="3" t="s">
        <v>632</v>
      </c>
    </row>
    <row r="85" spans="1:4">
      <c r="A85" s="4" t="s">
        <v>634</v>
      </c>
      <c r="B85" s="5" t="n">
        <v>237</v>
      </c>
      <c r="C85" s="5" t="n">
        <v>759</v>
      </c>
      <c r="D85" s="5" t="n">
        <v>583</v>
      </c>
    </row>
    <row r="86" spans="1:4">
      <c r="A86" s="4" t="s">
        <v>636</v>
      </c>
      <c r="B86" s="5" t="n">
        <v>237</v>
      </c>
      <c r="C86" s="5" t="n">
        <v>790</v>
      </c>
      <c r="D86" s="5" t="n">
        <v>597</v>
      </c>
    </row>
    <row r="87" spans="1:4">
      <c r="A87" s="4" t="s">
        <v>656</v>
      </c>
    </row>
    <row r="88" spans="1:4">
      <c r="A88" s="3" t="s">
        <v>632</v>
      </c>
    </row>
    <row r="89" spans="1:4">
      <c r="A89" s="4" t="s">
        <v>634</v>
      </c>
      <c r="C89" s="5" t="n">
        <v>456</v>
      </c>
      <c r="D89" s="5" t="n">
        <v>124</v>
      </c>
    </row>
    <row r="90" spans="1:4">
      <c r="A90" s="4" t="s">
        <v>657</v>
      </c>
    </row>
    <row r="91" spans="1:4">
      <c r="A91" s="3" t="s">
        <v>632</v>
      </c>
    </row>
    <row r="92" spans="1:4">
      <c r="A92" s="4" t="s">
        <v>634</v>
      </c>
      <c r="B92" s="5" t="n">
        <v>113</v>
      </c>
      <c r="C92" s="5" t="n">
        <v>156</v>
      </c>
      <c r="D92" s="5" t="n">
        <v>217</v>
      </c>
    </row>
    <row r="93" spans="1:4">
      <c r="A93" s="4" t="s">
        <v>658</v>
      </c>
    </row>
    <row r="94" spans="1:4">
      <c r="A94" s="3" t="s">
        <v>632</v>
      </c>
    </row>
    <row r="95" spans="1:4">
      <c r="A95" s="4" t="s">
        <v>634</v>
      </c>
      <c r="B95" s="5" t="n">
        <v>15</v>
      </c>
    </row>
    <row r="96" spans="1:4">
      <c r="A96" s="4" t="s">
        <v>659</v>
      </c>
    </row>
    <row r="97" spans="1:4">
      <c r="A97" s="3" t="s">
        <v>632</v>
      </c>
    </row>
    <row r="98" spans="1:4">
      <c r="A98" s="4" t="s">
        <v>634</v>
      </c>
      <c r="B98" s="5" t="n">
        <v>109</v>
      </c>
      <c r="C98" s="5" t="n">
        <v>147</v>
      </c>
      <c r="D98" s="5" t="n">
        <v>242</v>
      </c>
    </row>
    <row r="99" spans="1:4">
      <c r="A99" s="4" t="s">
        <v>126</v>
      </c>
    </row>
    <row r="100" spans="1:4">
      <c r="A100" s="3" t="s">
        <v>632</v>
      </c>
    </row>
    <row r="101" spans="1:4">
      <c r="A101" s="4" t="s">
        <v>634</v>
      </c>
      <c r="B101" s="5" t="n">
        <v>3004</v>
      </c>
      <c r="C101" s="5" t="n">
        <v>1937</v>
      </c>
      <c r="D101" s="5" t="n">
        <v>3202</v>
      </c>
    </row>
    <row r="102" spans="1:4">
      <c r="A102" s="4" t="s">
        <v>636</v>
      </c>
      <c r="B102" s="5" t="n">
        <v>3004</v>
      </c>
      <c r="C102" s="5" t="n">
        <v>1937</v>
      </c>
      <c r="D102" s="5" t="n">
        <v>3202</v>
      </c>
    </row>
    <row r="103" spans="1:4">
      <c r="A103" s="4" t="s">
        <v>660</v>
      </c>
    </row>
    <row r="104" spans="1:4">
      <c r="A104" s="3" t="s">
        <v>632</v>
      </c>
    </row>
    <row r="105" spans="1:4">
      <c r="A105" s="4" t="s">
        <v>634</v>
      </c>
      <c r="B105" s="5" t="n">
        <v>3004</v>
      </c>
      <c r="C105" s="5" t="n">
        <v>1937</v>
      </c>
      <c r="D105" s="5" t="n">
        <v>3202</v>
      </c>
    </row>
    <row r="106" spans="1:4">
      <c r="A106" s="4" t="s">
        <v>128</v>
      </c>
    </row>
    <row r="107" spans="1:4">
      <c r="A107" s="3" t="s">
        <v>632</v>
      </c>
    </row>
    <row r="108" spans="1:4">
      <c r="A108" s="4" t="s">
        <v>634</v>
      </c>
      <c r="B108" s="5" t="n">
        <v>689</v>
      </c>
      <c r="C108" s="5" t="n">
        <v>1405</v>
      </c>
      <c r="D108" s="5" t="n">
        <v>1172</v>
      </c>
    </row>
    <row r="109" spans="1:4">
      <c r="A109" s="4" t="s">
        <v>636</v>
      </c>
      <c r="B109" s="5" t="n">
        <v>689</v>
      </c>
      <c r="C109" s="5" t="n">
        <v>1405</v>
      </c>
      <c r="D109" s="5" t="n">
        <v>1172</v>
      </c>
    </row>
    <row r="110" spans="1:4">
      <c r="A110" s="4" t="s">
        <v>661</v>
      </c>
    </row>
    <row r="111" spans="1:4">
      <c r="A111" s="3" t="s">
        <v>632</v>
      </c>
    </row>
    <row r="112" spans="1:4">
      <c r="A112" s="4" t="s">
        <v>634</v>
      </c>
      <c r="B112" s="5" t="n">
        <v>689</v>
      </c>
      <c r="C112" s="5" t="n">
        <v>1405</v>
      </c>
      <c r="D112" s="5" t="n">
        <v>1172</v>
      </c>
    </row>
    <row r="113" spans="1:4">
      <c r="A113" s="4" t="s">
        <v>91</v>
      </c>
    </row>
    <row r="114" spans="1:4">
      <c r="A114" s="3" t="s">
        <v>632</v>
      </c>
    </row>
    <row r="115" spans="1:4">
      <c r="A115" s="4" t="s">
        <v>633</v>
      </c>
      <c r="B115" s="5" t="n">
        <v>905</v>
      </c>
      <c r="C115" s="5" t="n">
        <v>659</v>
      </c>
      <c r="D115" s="5" t="n">
        <v>1408</v>
      </c>
    </row>
    <row r="116" spans="1:4">
      <c r="A116" s="4" t="s">
        <v>635</v>
      </c>
      <c r="B116" s="5" t="n">
        <v>905</v>
      </c>
      <c r="C116" s="5" t="n">
        <v>659</v>
      </c>
      <c r="D116" s="5" t="n">
        <v>1408</v>
      </c>
    </row>
    <row r="117" spans="1:4">
      <c r="A117" s="4" t="s">
        <v>662</v>
      </c>
    </row>
    <row r="118" spans="1:4">
      <c r="A118" s="3" t="s">
        <v>632</v>
      </c>
    </row>
    <row r="119" spans="1:4">
      <c r="A119" s="4" t="s">
        <v>633</v>
      </c>
      <c r="C119" s="5" t="n">
        <v>1</v>
      </c>
      <c r="D119" s="5" t="n">
        <v>1</v>
      </c>
    </row>
    <row r="120" spans="1:4">
      <c r="A120" s="4" t="s">
        <v>663</v>
      </c>
    </row>
    <row r="121" spans="1:4">
      <c r="A121" s="3" t="s">
        <v>632</v>
      </c>
    </row>
    <row r="122" spans="1:4">
      <c r="A122" s="4" t="s">
        <v>633</v>
      </c>
      <c r="B122" s="5" t="n">
        <v>7</v>
      </c>
    </row>
    <row r="123" spans="1:4">
      <c r="A123" s="4" t="s">
        <v>664</v>
      </c>
    </row>
    <row r="124" spans="1:4">
      <c r="A124" s="3" t="s">
        <v>632</v>
      </c>
    </row>
    <row r="125" spans="1:4">
      <c r="A125" s="4" t="s">
        <v>633</v>
      </c>
      <c r="B125" s="5" t="n">
        <v>898</v>
      </c>
    </row>
    <row r="126" spans="1:4">
      <c r="A126" s="4" t="s">
        <v>665</v>
      </c>
    </row>
    <row r="127" spans="1:4">
      <c r="A127" s="3" t="s">
        <v>632</v>
      </c>
    </row>
    <row r="128" spans="1:4">
      <c r="A128" s="4" t="s">
        <v>633</v>
      </c>
      <c r="C128" s="5" t="n">
        <v>658</v>
      </c>
      <c r="D128" s="5" t="n">
        <v>1407</v>
      </c>
    </row>
    <row r="129" spans="1:4">
      <c r="A129" s="4" t="s">
        <v>99</v>
      </c>
    </row>
    <row r="130" spans="1:4">
      <c r="A130" s="3" t="s">
        <v>632</v>
      </c>
    </row>
    <row r="131" spans="1:4">
      <c r="A131" s="4" t="s">
        <v>633</v>
      </c>
      <c r="B131" s="5" t="n">
        <v>2509</v>
      </c>
      <c r="C131" s="5" t="n">
        <v>2224</v>
      </c>
      <c r="D131" s="5" t="n">
        <v>2784</v>
      </c>
    </row>
    <row r="132" spans="1:4">
      <c r="A132" s="4" t="s">
        <v>635</v>
      </c>
      <c r="B132" s="5" t="n">
        <v>2509</v>
      </c>
      <c r="C132" s="5" t="n">
        <v>2224</v>
      </c>
      <c r="D132" s="5" t="n">
        <v>2784</v>
      </c>
    </row>
    <row r="133" spans="1:4">
      <c r="A133" s="4" t="s">
        <v>666</v>
      </c>
    </row>
    <row r="134" spans="1:4">
      <c r="A134" s="3" t="s">
        <v>632</v>
      </c>
    </row>
    <row r="135" spans="1:4">
      <c r="A135" s="4" t="s">
        <v>633</v>
      </c>
      <c r="B135" s="5" t="n">
        <v>2509</v>
      </c>
    </row>
    <row r="136" spans="1:4">
      <c r="A136" s="4" t="s">
        <v>667</v>
      </c>
    </row>
    <row r="137" spans="1:4">
      <c r="A137" s="3" t="s">
        <v>632</v>
      </c>
    </row>
    <row r="138" spans="1:4">
      <c r="A138" s="4" t="s">
        <v>633</v>
      </c>
      <c r="C138" s="5" t="n">
        <v>2224</v>
      </c>
      <c r="D138" s="5" t="n">
        <v>2784</v>
      </c>
    </row>
    <row r="139" spans="1:4">
      <c r="A139" s="4" t="s">
        <v>100</v>
      </c>
    </row>
    <row r="140" spans="1:4">
      <c r="A140" s="3" t="s">
        <v>632</v>
      </c>
    </row>
    <row r="141" spans="1:4">
      <c r="A141" s="4" t="s">
        <v>633</v>
      </c>
      <c r="B141" s="5" t="n">
        <v>2397</v>
      </c>
      <c r="C141" s="5" t="n">
        <v>2919</v>
      </c>
      <c r="D141" s="5" t="n">
        <v>3671</v>
      </c>
    </row>
    <row r="142" spans="1:4">
      <c r="A142" s="4" t="s">
        <v>635</v>
      </c>
      <c r="B142" s="5" t="n">
        <v>2397</v>
      </c>
      <c r="C142" s="5" t="n">
        <v>2919</v>
      </c>
      <c r="D142" s="5" t="n">
        <v>3671</v>
      </c>
    </row>
    <row r="143" spans="1:4">
      <c r="A143" s="4" t="s">
        <v>668</v>
      </c>
    </row>
    <row r="144" spans="1:4">
      <c r="A144" s="3" t="s">
        <v>632</v>
      </c>
    </row>
    <row r="145" spans="1:4">
      <c r="A145" s="4" t="s">
        <v>633</v>
      </c>
      <c r="B145" s="5" t="n">
        <v>33</v>
      </c>
      <c r="C145" s="5" t="n">
        <v>17</v>
      </c>
      <c r="D145" s="5" t="n">
        <v>55</v>
      </c>
    </row>
    <row r="146" spans="1:4">
      <c r="A146" s="4" t="s">
        <v>669</v>
      </c>
    </row>
    <row r="147" spans="1:4">
      <c r="A147" s="3" t="s">
        <v>632</v>
      </c>
    </row>
    <row r="148" spans="1:4">
      <c r="A148" s="4" t="s">
        <v>633</v>
      </c>
      <c r="B148" s="5" t="n">
        <v>2364</v>
      </c>
    </row>
    <row r="149" spans="1:4">
      <c r="A149" s="4" t="s">
        <v>670</v>
      </c>
    </row>
    <row r="150" spans="1:4">
      <c r="A150" s="3" t="s">
        <v>632</v>
      </c>
    </row>
    <row r="151" spans="1:4">
      <c r="A151" s="4" t="s">
        <v>633</v>
      </c>
      <c r="C151" s="5" t="n">
        <v>2902</v>
      </c>
      <c r="D151" s="5" t="n">
        <v>3616</v>
      </c>
    </row>
    <row r="152" spans="1:4">
      <c r="A152" s="4" t="s">
        <v>103</v>
      </c>
    </row>
    <row r="153" spans="1:4">
      <c r="A153" s="3" t="s">
        <v>632</v>
      </c>
    </row>
    <row r="154" spans="1:4">
      <c r="A154" s="4" t="s">
        <v>633</v>
      </c>
      <c r="B154" s="5" t="n">
        <v>2</v>
      </c>
      <c r="C154" s="5" t="n">
        <v>3</v>
      </c>
      <c r="D154" s="5" t="n">
        <v>21</v>
      </c>
    </row>
    <row r="155" spans="1:4">
      <c r="A155" s="4" t="s">
        <v>635</v>
      </c>
      <c r="B155" s="5" t="n">
        <v>2</v>
      </c>
      <c r="C155" s="5" t="n">
        <v>3</v>
      </c>
      <c r="D155" s="5" t="n">
        <v>21</v>
      </c>
    </row>
    <row r="156" spans="1:4">
      <c r="A156" s="4" t="s">
        <v>671</v>
      </c>
    </row>
    <row r="157" spans="1:4">
      <c r="A157" s="3" t="s">
        <v>632</v>
      </c>
    </row>
    <row r="158" spans="1:4">
      <c r="A158" s="4" t="s">
        <v>633</v>
      </c>
      <c r="B158" s="5" t="n">
        <v>2</v>
      </c>
    </row>
    <row r="159" spans="1:4">
      <c r="A159" s="4" t="s">
        <v>672</v>
      </c>
    </row>
    <row r="160" spans="1:4">
      <c r="A160" s="3" t="s">
        <v>632</v>
      </c>
    </row>
    <row r="161" spans="1:4">
      <c r="A161" s="4" t="s">
        <v>633</v>
      </c>
      <c r="C161" s="5" t="n">
        <v>3</v>
      </c>
      <c r="D161" s="5" t="n">
        <v>21</v>
      </c>
    </row>
    <row r="162" spans="1:4">
      <c r="A162" s="4" t="s">
        <v>104</v>
      </c>
    </row>
    <row r="163" spans="1:4">
      <c r="A163" s="3" t="s">
        <v>632</v>
      </c>
    </row>
    <row r="164" spans="1:4">
      <c r="A164" s="4" t="s">
        <v>633</v>
      </c>
      <c r="B164" s="5" t="n">
        <v>404</v>
      </c>
      <c r="C164" s="5" t="n">
        <v>802</v>
      </c>
      <c r="D164" s="5" t="n">
        <v>257</v>
      </c>
    </row>
    <row r="165" spans="1:4">
      <c r="A165" s="4" t="s">
        <v>635</v>
      </c>
      <c r="B165" s="5" t="n">
        <v>404</v>
      </c>
      <c r="C165" s="5" t="n">
        <v>802</v>
      </c>
      <c r="D165" s="5" t="n">
        <v>257</v>
      </c>
    </row>
    <row r="166" spans="1:4">
      <c r="A166" s="4" t="s">
        <v>673</v>
      </c>
    </row>
    <row r="167" spans="1:4">
      <c r="A167" s="3" t="s">
        <v>632</v>
      </c>
    </row>
    <row r="168" spans="1:4">
      <c r="A168" s="4" t="s">
        <v>633</v>
      </c>
      <c r="B168" s="6" t="n">
        <v>404</v>
      </c>
    </row>
    <row r="169" spans="1:4">
      <c r="A169" s="4" t="s">
        <v>674</v>
      </c>
    </row>
    <row r="170" spans="1:4">
      <c r="A170" s="3" t="s">
        <v>632</v>
      </c>
    </row>
    <row r="171" spans="1:4">
      <c r="A171" s="4" t="s">
        <v>633</v>
      </c>
      <c r="C171" s="6" t="n">
        <v>802</v>
      </c>
      <c r="D171" s="6" t="n">
        <v>2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9</v>
      </c>
      <c r="C2" s="2" t="s">
        <v>30</v>
      </c>
      <c r="D2" s="2" t="s">
        <v>31</v>
      </c>
    </row>
    <row r="3" spans="1:4">
      <c r="A3" s="3" t="s">
        <v>676</v>
      </c>
    </row>
    <row r="4" spans="1:4">
      <c r="A4" s="4" t="s">
        <v>677</v>
      </c>
      <c r="B4" s="6" t="n">
        <v>39724</v>
      </c>
      <c r="C4" s="6" t="n">
        <v>41142</v>
      </c>
    </row>
    <row r="5" spans="1:4">
      <c r="A5" s="4" t="s">
        <v>678</v>
      </c>
      <c r="B5" s="5" t="n">
        <v>82644</v>
      </c>
      <c r="C5" s="5" t="n">
        <v>39724</v>
      </c>
      <c r="D5" s="6" t="n">
        <v>41142</v>
      </c>
    </row>
    <row r="6" spans="1:4">
      <c r="A6" s="3" t="s">
        <v>679</v>
      </c>
    </row>
    <row r="7" spans="1:4">
      <c r="A7" s="4" t="s">
        <v>680</v>
      </c>
      <c r="B7" s="5" t="n">
        <v>0</v>
      </c>
    </row>
    <row r="8" spans="1:4">
      <c r="A8" s="4" t="s">
        <v>681</v>
      </c>
      <c r="B8" s="5" t="n">
        <v>0</v>
      </c>
    </row>
    <row r="9" spans="1:4">
      <c r="A9" s="4" t="s">
        <v>682</v>
      </c>
      <c r="B9" s="5" t="n">
        <v>0</v>
      </c>
    </row>
    <row r="10" spans="1:4">
      <c r="A10" s="4" t="s">
        <v>683</v>
      </c>
      <c r="B10" s="5" t="n">
        <v>0</v>
      </c>
    </row>
    <row r="11" spans="1:4">
      <c r="A11" s="4" t="s">
        <v>684</v>
      </c>
      <c r="B11" s="5" t="n">
        <v>0</v>
      </c>
    </row>
    <row r="12" spans="1:4">
      <c r="A12" s="4" t="s">
        <v>685</v>
      </c>
      <c r="B12" s="5" t="n">
        <v>0</v>
      </c>
    </row>
    <row r="13" spans="1:4">
      <c r="A13" s="4" t="s">
        <v>686</v>
      </c>
      <c r="B13" s="5" t="n">
        <v>0</v>
      </c>
    </row>
    <row r="14" spans="1:4">
      <c r="A14" s="4" t="s">
        <v>687</v>
      </c>
      <c r="B14" s="5" t="n">
        <v>0</v>
      </c>
    </row>
    <row r="15" spans="1:4">
      <c r="A15" s="4" t="s">
        <v>688</v>
      </c>
      <c r="B15" s="5" t="n">
        <v>1516</v>
      </c>
      <c r="C15" s="5" t="n">
        <v>1327</v>
      </c>
      <c r="D15" s="5" t="n">
        <v>1447</v>
      </c>
    </row>
    <row r="16" spans="1:4">
      <c r="A16" s="4" t="s">
        <v>689</v>
      </c>
      <c r="B16" s="5" t="n">
        <v>-509</v>
      </c>
      <c r="C16" s="5" t="n">
        <v>-712</v>
      </c>
      <c r="D16" s="5" t="n">
        <v>133</v>
      </c>
    </row>
    <row r="17" spans="1:4">
      <c r="A17" s="4" t="s">
        <v>690</v>
      </c>
      <c r="B17" s="5" t="n">
        <v>-176</v>
      </c>
      <c r="C17" s="5" t="n">
        <v>-378</v>
      </c>
      <c r="D17" s="5" t="n">
        <v>-173</v>
      </c>
    </row>
    <row r="18" spans="1:4">
      <c r="A18" s="4" t="s">
        <v>691</v>
      </c>
      <c r="B18" s="5" t="n">
        <v>-1</v>
      </c>
      <c r="C18" s="5" t="n">
        <v>-3</v>
      </c>
      <c r="D18" s="5" t="n">
        <v>-5</v>
      </c>
    </row>
    <row r="19" spans="1:4">
      <c r="A19" s="4" t="s">
        <v>692</v>
      </c>
      <c r="B19" s="5" t="n">
        <v>-332</v>
      </c>
      <c r="C19" s="5" t="n">
        <v>-331</v>
      </c>
      <c r="D19" s="5" t="n">
        <v>311</v>
      </c>
    </row>
    <row r="20" spans="1:4">
      <c r="A20" s="4" t="s">
        <v>693</v>
      </c>
      <c r="B20" s="5" t="n">
        <v>33</v>
      </c>
      <c r="C20" s="5" t="n">
        <v>17</v>
      </c>
      <c r="D20" s="5" t="n">
        <v>55</v>
      </c>
    </row>
    <row r="21" spans="1:4">
      <c r="A21" s="4" t="s">
        <v>694</v>
      </c>
      <c r="B21" s="5" t="n">
        <v>113</v>
      </c>
      <c r="C21" s="5" t="n">
        <v>156</v>
      </c>
      <c r="D21" s="5" t="n">
        <v>217</v>
      </c>
    </row>
    <row r="22" spans="1:4">
      <c r="A22" s="4" t="s">
        <v>695</v>
      </c>
      <c r="B22" s="6" t="n">
        <v>7</v>
      </c>
      <c r="D22" s="5" t="n">
        <v>8</v>
      </c>
    </row>
    <row r="23" spans="1:4">
      <c r="A23" s="3" t="s">
        <v>696</v>
      </c>
    </row>
    <row r="24" spans="1:4">
      <c r="A24" s="4" t="s">
        <v>697</v>
      </c>
      <c r="B24" s="4" t="s">
        <v>698</v>
      </c>
    </row>
    <row r="25" spans="1:4">
      <c r="A25" s="4" t="s">
        <v>699</v>
      </c>
    </row>
    <row r="26" spans="1:4">
      <c r="A26" s="3" t="s">
        <v>696</v>
      </c>
    </row>
    <row r="27" spans="1:4">
      <c r="A27" s="4" t="s">
        <v>700</v>
      </c>
      <c r="B27" s="8" t="n">
        <v>2.5</v>
      </c>
    </row>
    <row r="28" spans="1:4">
      <c r="A28" s="4" t="s">
        <v>701</v>
      </c>
    </row>
    <row r="29" spans="1:4">
      <c r="A29" s="3" t="s">
        <v>696</v>
      </c>
    </row>
    <row r="30" spans="1:4">
      <c r="A30" s="4" t="s">
        <v>700</v>
      </c>
      <c r="B30" s="5" t="n">
        <v>3</v>
      </c>
    </row>
    <row r="31" spans="1:4">
      <c r="A31" s="4" t="s">
        <v>702</v>
      </c>
    </row>
    <row r="32" spans="1:4">
      <c r="A32" s="3" t="s">
        <v>676</v>
      </c>
    </row>
    <row r="33" spans="1:4">
      <c r="A33" s="4" t="s">
        <v>677</v>
      </c>
      <c r="B33" s="6" t="n">
        <v>1</v>
      </c>
      <c r="C33" s="5" t="n">
        <v>1</v>
      </c>
      <c r="D33" s="5" t="n">
        <v>9</v>
      </c>
    </row>
    <row r="34" spans="1:4">
      <c r="A34" s="4" t="s">
        <v>703</v>
      </c>
      <c r="B34" s="5" t="n">
        <v>6</v>
      </c>
    </row>
    <row r="35" spans="1:4">
      <c r="A35" s="4" t="s">
        <v>704</v>
      </c>
      <c r="D35" s="5" t="n">
        <v>-8</v>
      </c>
    </row>
    <row r="36" spans="1:4">
      <c r="A36" s="4" t="s">
        <v>678</v>
      </c>
      <c r="B36" s="5" t="n">
        <v>7</v>
      </c>
      <c r="C36" s="5" t="n">
        <v>1</v>
      </c>
      <c r="D36" s="5" t="n">
        <v>1</v>
      </c>
    </row>
    <row r="37" spans="1:4">
      <c r="A37" s="4" t="s">
        <v>705</v>
      </c>
    </row>
    <row r="38" spans="1:4">
      <c r="A38" s="3" t="s">
        <v>706</v>
      </c>
    </row>
    <row r="39" spans="1:4">
      <c r="A39" s="4" t="s">
        <v>677</v>
      </c>
      <c r="B39" s="5" t="n">
        <v>456</v>
      </c>
      <c r="C39" s="5" t="n">
        <v>124</v>
      </c>
      <c r="D39" s="5" t="n">
        <v>541</v>
      </c>
    </row>
    <row r="40" spans="1:4">
      <c r="A40" s="3" t="s">
        <v>679</v>
      </c>
    </row>
    <row r="41" spans="1:4">
      <c r="A41" s="4" t="s">
        <v>707</v>
      </c>
      <c r="B41" s="5" t="n">
        <v>332</v>
      </c>
      <c r="C41" s="5" t="n">
        <v>332</v>
      </c>
      <c r="D41" s="5" t="n">
        <v>100</v>
      </c>
    </row>
    <row r="42" spans="1:4">
      <c r="A42" s="4" t="s">
        <v>708</v>
      </c>
      <c r="D42" s="5" t="n">
        <v>-413</v>
      </c>
    </row>
    <row r="43" spans="1:4">
      <c r="A43" s="4" t="s">
        <v>709</v>
      </c>
      <c r="D43" s="5" t="n">
        <v>-125</v>
      </c>
    </row>
    <row r="44" spans="1:4">
      <c r="A44" s="4" t="s">
        <v>710</v>
      </c>
      <c r="B44" s="5" t="n">
        <v>-12</v>
      </c>
      <c r="C44" s="5" t="n">
        <v>-8</v>
      </c>
    </row>
    <row r="45" spans="1:4">
      <c r="A45" s="4" t="s">
        <v>711</v>
      </c>
      <c r="B45" s="5" t="n">
        <v>3</v>
      </c>
      <c r="C45" s="5" t="n">
        <v>8</v>
      </c>
      <c r="D45" s="5" t="n">
        <v>24</v>
      </c>
    </row>
    <row r="46" spans="1:4">
      <c r="A46" s="4" t="s">
        <v>64</v>
      </c>
      <c r="D46" s="5" t="n">
        <v>-3</v>
      </c>
    </row>
    <row r="47" spans="1:4">
      <c r="A47" s="4" t="s">
        <v>678</v>
      </c>
      <c r="B47" s="6" t="n">
        <v>779</v>
      </c>
      <c r="C47" s="6" t="n">
        <v>456</v>
      </c>
      <c r="D47" s="6" t="n">
        <v>1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9</v>
      </c>
    </row>
    <row r="3" spans="1:2">
      <c r="A3" s="3" t="s">
        <v>194</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2"/>
    <col customWidth="1" max="6" min="6" width="29"/>
  </cols>
  <sheetData>
    <row r="1" spans="1:6">
      <c r="A1" s="1" t="s">
        <v>712</v>
      </c>
      <c r="B1" s="2" t="s">
        <v>1</v>
      </c>
    </row>
    <row r="2" spans="1:6">
      <c r="B2" s="2" t="s">
        <v>713</v>
      </c>
      <c r="C2" s="2" t="s">
        <v>714</v>
      </c>
      <c r="D2" s="2" t="s">
        <v>715</v>
      </c>
      <c r="E2" s="2" t="s">
        <v>716</v>
      </c>
      <c r="F2" s="2" t="s">
        <v>717</v>
      </c>
    </row>
    <row r="3" spans="1:6">
      <c r="A3" s="3" t="s">
        <v>718</v>
      </c>
    </row>
    <row r="4" spans="1:6">
      <c r="A4" s="4" t="s">
        <v>719</v>
      </c>
      <c r="C4" s="6" t="n">
        <v>10546</v>
      </c>
      <c r="E4" s="6" t="n">
        <v>28069</v>
      </c>
      <c r="F4" s="6" t="n">
        <v>10449</v>
      </c>
    </row>
    <row r="5" spans="1:6">
      <c r="A5" s="4" t="s">
        <v>720</v>
      </c>
      <c r="B5" s="9" t="n">
        <v>830</v>
      </c>
    </row>
    <row r="6" spans="1:6">
      <c r="A6" s="4" t="s">
        <v>721</v>
      </c>
      <c r="E6" s="5" t="n">
        <v>16</v>
      </c>
    </row>
    <row r="7" spans="1:6">
      <c r="A7" s="4" t="s">
        <v>722</v>
      </c>
      <c r="B7" s="4" t="s">
        <v>723</v>
      </c>
      <c r="C7" s="4" t="s">
        <v>723</v>
      </c>
      <c r="D7" s="4" t="s">
        <v>723</v>
      </c>
    </row>
    <row r="8" spans="1:6">
      <c r="A8" s="4" t="s">
        <v>724</v>
      </c>
      <c r="C8" s="6" t="n">
        <v>17132</v>
      </c>
      <c r="E8" s="5" t="n">
        <v>36362</v>
      </c>
      <c r="F8" s="5" t="n">
        <v>18473</v>
      </c>
    </row>
    <row r="9" spans="1:6">
      <c r="A9" s="4" t="s">
        <v>725</v>
      </c>
      <c r="B9" s="4" t="s">
        <v>726</v>
      </c>
      <c r="C9" s="4" t="s">
        <v>726</v>
      </c>
      <c r="D9" s="4" t="s">
        <v>726</v>
      </c>
    </row>
    <row r="10" spans="1:6">
      <c r="A10" s="4" t="s">
        <v>727</v>
      </c>
      <c r="C10" s="6" t="n">
        <v>714</v>
      </c>
      <c r="E10" s="5" t="n">
        <v>662</v>
      </c>
      <c r="F10" s="5" t="n">
        <v>765</v>
      </c>
    </row>
    <row r="11" spans="1:6">
      <c r="A11" s="4" t="s">
        <v>728</v>
      </c>
    </row>
    <row r="12" spans="1:6">
      <c r="A12" s="3" t="s">
        <v>718</v>
      </c>
    </row>
    <row r="13" spans="1:6">
      <c r="A13" s="4" t="s">
        <v>719</v>
      </c>
      <c r="D13" s="6" t="n">
        <v>178</v>
      </c>
    </row>
    <row r="14" spans="1:6">
      <c r="A14" s="4" t="s">
        <v>729</v>
      </c>
    </row>
    <row r="15" spans="1:6">
      <c r="A15" s="3" t="s">
        <v>718</v>
      </c>
    </row>
    <row r="16" spans="1:6">
      <c r="A16" s="4" t="s">
        <v>730</v>
      </c>
      <c r="F16" s="5" t="n">
        <v>-4</v>
      </c>
    </row>
    <row r="17" spans="1:6">
      <c r="A17" s="4" t="s">
        <v>731</v>
      </c>
    </row>
    <row r="18" spans="1:6">
      <c r="A18" s="3" t="s">
        <v>718</v>
      </c>
    </row>
    <row r="19" spans="1:6">
      <c r="A19" s="4" t="s">
        <v>732</v>
      </c>
      <c r="B19" s="4" t="s">
        <v>723</v>
      </c>
      <c r="C19" s="4" t="s">
        <v>723</v>
      </c>
    </row>
    <row r="20" spans="1:6">
      <c r="A20" s="4" t="s">
        <v>171</v>
      </c>
      <c r="C20" s="6" t="n">
        <v>-592</v>
      </c>
      <c r="E20" s="5" t="n">
        <v>-714</v>
      </c>
      <c r="F20" s="6" t="n">
        <v>-516</v>
      </c>
    </row>
    <row r="21" spans="1:6">
      <c r="A21" s="4" t="s">
        <v>733</v>
      </c>
    </row>
    <row r="22" spans="1:6">
      <c r="A22" s="3" t="s">
        <v>718</v>
      </c>
    </row>
    <row r="23" spans="1:6">
      <c r="A23" s="4" t="s">
        <v>734</v>
      </c>
      <c r="C23" s="5" t="n">
        <v>215</v>
      </c>
      <c r="D23" s="5" t="n">
        <v>215</v>
      </c>
      <c r="F23" s="5" t="n">
        <v>215</v>
      </c>
    </row>
    <row r="24" spans="1:6">
      <c r="A24" s="4" t="s">
        <v>730</v>
      </c>
      <c r="C24" s="6" t="n">
        <v>17</v>
      </c>
      <c r="F24" s="6" t="n">
        <v>51</v>
      </c>
    </row>
    <row r="25" spans="1:6">
      <c r="A25" s="4" t="s">
        <v>735</v>
      </c>
    </row>
    <row r="26" spans="1:6">
      <c r="A26" s="3" t="s">
        <v>718</v>
      </c>
    </row>
    <row r="27" spans="1:6">
      <c r="A27" s="4" t="s">
        <v>719</v>
      </c>
      <c r="C27" s="6" t="n">
        <v>6914</v>
      </c>
      <c r="E27" s="5" t="n">
        <v>23606</v>
      </c>
      <c r="F27" s="5" t="n">
        <v>6928</v>
      </c>
    </row>
    <row r="28" spans="1:6">
      <c r="A28" s="4" t="s">
        <v>722</v>
      </c>
      <c r="B28" s="4" t="s">
        <v>736</v>
      </c>
      <c r="C28" s="4" t="s">
        <v>736</v>
      </c>
      <c r="D28" s="4" t="s">
        <v>737</v>
      </c>
    </row>
    <row r="29" spans="1:6">
      <c r="A29" s="4" t="s">
        <v>724</v>
      </c>
      <c r="C29" s="6" t="n">
        <v>2844</v>
      </c>
      <c r="E29" s="5" t="n">
        <v>23132</v>
      </c>
      <c r="F29" s="5" t="n">
        <v>3178</v>
      </c>
    </row>
    <row r="30" spans="1:6">
      <c r="A30" s="4" t="s">
        <v>738</v>
      </c>
    </row>
    <row r="31" spans="1:6">
      <c r="A31" s="3" t="s">
        <v>718</v>
      </c>
    </row>
    <row r="32" spans="1:6">
      <c r="A32" s="4" t="s">
        <v>739</v>
      </c>
      <c r="E32" s="5" t="n">
        <v>8528</v>
      </c>
    </row>
    <row r="33" spans="1:6">
      <c r="A33" s="4" t="s">
        <v>740</v>
      </c>
    </row>
    <row r="34" spans="1:6">
      <c r="A34" s="3" t="s">
        <v>718</v>
      </c>
    </row>
    <row r="35" spans="1:6">
      <c r="A35" s="4" t="s">
        <v>739</v>
      </c>
      <c r="E35" s="5" t="n">
        <v>-188</v>
      </c>
    </row>
    <row r="36" spans="1:6">
      <c r="A36" s="4" t="s">
        <v>741</v>
      </c>
    </row>
    <row r="37" spans="1:6">
      <c r="A37" s="3" t="s">
        <v>718</v>
      </c>
    </row>
    <row r="38" spans="1:6">
      <c r="A38" s="4" t="s">
        <v>719</v>
      </c>
      <c r="C38" s="6" t="n">
        <v>3386</v>
      </c>
      <c r="E38" s="5" t="n">
        <v>4403</v>
      </c>
      <c r="F38" s="5" t="n">
        <v>3454</v>
      </c>
    </row>
    <row r="39" spans="1:6">
      <c r="A39" s="4" t="s">
        <v>722</v>
      </c>
      <c r="B39" s="4" t="s">
        <v>742</v>
      </c>
      <c r="C39" s="4" t="s">
        <v>742</v>
      </c>
      <c r="D39" s="4" t="s">
        <v>743</v>
      </c>
    </row>
    <row r="40" spans="1:6">
      <c r="A40" s="4" t="s">
        <v>724</v>
      </c>
      <c r="C40" s="6" t="n">
        <v>10906</v>
      </c>
      <c r="E40" s="5" t="n">
        <v>9726</v>
      </c>
      <c r="F40" s="5" t="n">
        <v>12170</v>
      </c>
    </row>
    <row r="41" spans="1:6">
      <c r="A41" s="4" t="s">
        <v>744</v>
      </c>
    </row>
    <row r="42" spans="1:6">
      <c r="A42" s="3" t="s">
        <v>718</v>
      </c>
    </row>
    <row r="43" spans="1:6">
      <c r="A43" s="4" t="s">
        <v>739</v>
      </c>
      <c r="C43" s="5" t="n">
        <v>2113</v>
      </c>
      <c r="F43" s="5" t="n">
        <v>2052</v>
      </c>
    </row>
    <row r="44" spans="1:6">
      <c r="A44" s="4" t="s">
        <v>745</v>
      </c>
    </row>
    <row r="45" spans="1:6">
      <c r="A45" s="3" t="s">
        <v>718</v>
      </c>
    </row>
    <row r="46" spans="1:6">
      <c r="A46" s="4" t="s">
        <v>724</v>
      </c>
      <c r="C46" s="5" t="n">
        <v>3393</v>
      </c>
      <c r="E46" s="5" t="n">
        <v>3339</v>
      </c>
      <c r="F46" s="5" t="n">
        <v>3463</v>
      </c>
    </row>
    <row r="47" spans="1:6">
      <c r="A47" s="4" t="s">
        <v>746</v>
      </c>
    </row>
    <row r="48" spans="1:6">
      <c r="A48" s="3" t="s">
        <v>718</v>
      </c>
    </row>
    <row r="49" spans="1:6">
      <c r="A49" s="4" t="s">
        <v>719</v>
      </c>
      <c r="C49" s="5" t="n">
        <v>246</v>
      </c>
    </row>
    <row r="50" spans="1:6">
      <c r="A50" s="4" t="s">
        <v>724</v>
      </c>
      <c r="C50" s="6" t="n">
        <v>2511</v>
      </c>
      <c r="E50" s="5" t="n">
        <v>2050</v>
      </c>
      <c r="F50" s="5" t="n">
        <v>2272</v>
      </c>
    </row>
    <row r="51" spans="1:6">
      <c r="A51" s="4" t="s">
        <v>747</v>
      </c>
    </row>
    <row r="52" spans="1:6">
      <c r="A52" s="3" t="s">
        <v>718</v>
      </c>
    </row>
    <row r="53" spans="1:6">
      <c r="A53" s="4" t="s">
        <v>719</v>
      </c>
      <c r="E53" s="5" t="n">
        <v>60</v>
      </c>
      <c r="F53" s="5" t="n">
        <v>67</v>
      </c>
    </row>
    <row r="54" spans="1:6">
      <c r="A54" s="4" t="s">
        <v>722</v>
      </c>
      <c r="B54" s="4" t="s">
        <v>748</v>
      </c>
      <c r="C54" s="4" t="s">
        <v>748</v>
      </c>
      <c r="D54" s="4" t="s">
        <v>748</v>
      </c>
    </row>
    <row r="55" spans="1:6">
      <c r="A55" s="4" t="s">
        <v>724</v>
      </c>
      <c r="C55" s="6" t="n">
        <v>888</v>
      </c>
      <c r="E55" s="5" t="n">
        <v>1324</v>
      </c>
      <c r="F55" s="6" t="n">
        <v>853</v>
      </c>
    </row>
    <row r="56" spans="1:6">
      <c r="A56" s="4" t="s">
        <v>749</v>
      </c>
    </row>
    <row r="57" spans="1:6">
      <c r="A57" s="3" t="s">
        <v>718</v>
      </c>
    </row>
    <row r="58" spans="1:6">
      <c r="A58" s="4" t="s">
        <v>724</v>
      </c>
      <c r="C58" s="6" t="n">
        <v>-17</v>
      </c>
      <c r="E58" s="6" t="n">
        <v>1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2"/>
  </cols>
  <sheetData>
    <row r="1" spans="1:6">
      <c r="A1" s="1" t="s">
        <v>750</v>
      </c>
      <c r="B1" s="2" t="s">
        <v>1</v>
      </c>
    </row>
    <row r="2" spans="1:6">
      <c r="B2" s="2" t="s">
        <v>716</v>
      </c>
      <c r="C2" s="2" t="s">
        <v>592</v>
      </c>
      <c r="D2" s="2" t="s">
        <v>751</v>
      </c>
      <c r="E2" s="2" t="s">
        <v>713</v>
      </c>
      <c r="F2" s="2" t="s">
        <v>716</v>
      </c>
    </row>
    <row r="3" spans="1:6">
      <c r="A3" s="3" t="s">
        <v>718</v>
      </c>
    </row>
    <row r="4" spans="1:6">
      <c r="A4" s="4" t="s">
        <v>752</v>
      </c>
      <c r="C4" s="6" t="n">
        <v>4318</v>
      </c>
      <c r="D4" s="6" t="n">
        <v>5393</v>
      </c>
      <c r="F4" s="6" t="n">
        <v>12492</v>
      </c>
    </row>
    <row r="5" spans="1:6">
      <c r="A5" s="4" t="s">
        <v>753</v>
      </c>
      <c r="C5" s="4" t="s">
        <v>754</v>
      </c>
      <c r="D5" s="4" t="s">
        <v>755</v>
      </c>
      <c r="E5" s="4" t="s">
        <v>756</v>
      </c>
      <c r="F5" s="4" t="s">
        <v>756</v>
      </c>
    </row>
    <row r="6" spans="1:6">
      <c r="A6" s="4" t="s">
        <v>757</v>
      </c>
      <c r="B6" s="4" t="s">
        <v>758</v>
      </c>
    </row>
    <row r="7" spans="1:6">
      <c r="A7" s="4" t="s">
        <v>759</v>
      </c>
      <c r="B7" s="6" t="n">
        <v>125</v>
      </c>
      <c r="C7" s="6" t="n">
        <v>43</v>
      </c>
      <c r="D7" s="6" t="n">
        <v>42</v>
      </c>
    </row>
    <row r="8" spans="1:6">
      <c r="A8" s="4" t="s">
        <v>760</v>
      </c>
      <c r="B8" s="5" t="n">
        <v>97</v>
      </c>
      <c r="C8" s="5" t="n">
        <v>34</v>
      </c>
      <c r="D8" s="5" t="n">
        <v>42</v>
      </c>
    </row>
    <row r="9" spans="1:6">
      <c r="A9" s="4" t="s">
        <v>761</v>
      </c>
      <c r="B9" s="5" t="n">
        <v>54</v>
      </c>
    </row>
    <row r="10" spans="1:6">
      <c r="A10" s="4" t="s">
        <v>762</v>
      </c>
      <c r="B10" s="5" t="n">
        <v>-16</v>
      </c>
      <c r="C10" s="5" t="n">
        <v>16</v>
      </c>
      <c r="D10" s="5" t="n">
        <v>-52</v>
      </c>
    </row>
    <row r="11" spans="1:6">
      <c r="A11" s="4" t="s">
        <v>763</v>
      </c>
      <c r="B11" s="5" t="n">
        <v>70</v>
      </c>
      <c r="C11" s="5" t="n">
        <v>72</v>
      </c>
      <c r="D11" s="5" t="n">
        <v>68</v>
      </c>
    </row>
    <row r="12" spans="1:6">
      <c r="A12" s="4" t="s">
        <v>764</v>
      </c>
    </row>
    <row r="13" spans="1:6">
      <c r="A13" s="3" t="s">
        <v>718</v>
      </c>
    </row>
    <row r="14" spans="1:6">
      <c r="A14" s="4" t="s">
        <v>765</v>
      </c>
      <c r="C14" s="5" t="n">
        <v>-156</v>
      </c>
      <c r="D14" s="5" t="n">
        <v>-209</v>
      </c>
      <c r="F14" s="6" t="n">
        <v>-96</v>
      </c>
    </row>
    <row r="15" spans="1:6">
      <c r="A15" s="4" t="s">
        <v>762</v>
      </c>
      <c r="B15" s="5" t="n">
        <v>-16</v>
      </c>
      <c r="C15" s="5" t="n">
        <v>16</v>
      </c>
      <c r="D15" s="5" t="n">
        <v>-52</v>
      </c>
    </row>
    <row r="16" spans="1:6">
      <c r="A16" s="4" t="s">
        <v>763</v>
      </c>
      <c r="B16" s="6" t="n">
        <v>67</v>
      </c>
      <c r="C16" s="5" t="n">
        <v>37</v>
      </c>
      <c r="D16" s="5" t="n">
        <v>38</v>
      </c>
    </row>
    <row r="17" spans="1:6">
      <c r="A17" s="4" t="s">
        <v>766</v>
      </c>
    </row>
    <row r="18" spans="1:6">
      <c r="A18" s="3" t="s">
        <v>718</v>
      </c>
    </row>
    <row r="19" spans="1:6">
      <c r="A19" s="4" t="s">
        <v>767</v>
      </c>
      <c r="C19" s="5" t="n">
        <v>3150</v>
      </c>
      <c r="D19" s="5" t="n">
        <v>3150</v>
      </c>
      <c r="F19" s="5" t="n">
        <v>3150</v>
      </c>
    </row>
    <row r="20" spans="1:6">
      <c r="A20" s="4" t="s">
        <v>765</v>
      </c>
      <c r="C20" s="5" t="n">
        <v>-156</v>
      </c>
      <c r="D20" s="5" t="n">
        <v>-209</v>
      </c>
      <c r="F20" s="5" t="n">
        <v>-105</v>
      </c>
    </row>
    <row r="21" spans="1:6">
      <c r="A21" s="4" t="s">
        <v>768</v>
      </c>
    </row>
    <row r="22" spans="1:6">
      <c r="A22" s="3" t="s">
        <v>718</v>
      </c>
    </row>
    <row r="23" spans="1:6">
      <c r="A23" s="4" t="s">
        <v>767</v>
      </c>
      <c r="C23" s="5" t="n">
        <v>1400</v>
      </c>
      <c r="D23" s="5" t="n">
        <v>1400</v>
      </c>
      <c r="F23" s="5" t="n">
        <v>1400</v>
      </c>
    </row>
    <row r="24" spans="1:6">
      <c r="A24" s="4" t="s">
        <v>765</v>
      </c>
      <c r="C24" s="5" t="n">
        <v>-108</v>
      </c>
      <c r="D24" s="5" t="n">
        <v>-144</v>
      </c>
      <c r="F24" s="6" t="n">
        <v>-73</v>
      </c>
    </row>
    <row r="25" spans="1:6">
      <c r="A25" s="4" t="s">
        <v>769</v>
      </c>
      <c r="E25" s="4" t="s">
        <v>770</v>
      </c>
      <c r="F25" s="4" t="s">
        <v>770</v>
      </c>
    </row>
    <row r="26" spans="1:6">
      <c r="A26" s="4" t="s">
        <v>771</v>
      </c>
    </row>
    <row r="27" spans="1:6">
      <c r="A27" s="3" t="s">
        <v>718</v>
      </c>
    </row>
    <row r="28" spans="1:6">
      <c r="A28" s="4" t="s">
        <v>767</v>
      </c>
      <c r="C28" s="5" t="n">
        <v>300</v>
      </c>
      <c r="D28" s="5" t="n">
        <v>300</v>
      </c>
      <c r="F28" s="6" t="n">
        <v>300</v>
      </c>
    </row>
    <row r="29" spans="1:6">
      <c r="A29" s="4" t="s">
        <v>765</v>
      </c>
      <c r="C29" s="5" t="n">
        <v>-18</v>
      </c>
      <c r="D29" s="5" t="n">
        <v>-23</v>
      </c>
      <c r="F29" s="6" t="n">
        <v>-12</v>
      </c>
    </row>
    <row r="30" spans="1:6">
      <c r="A30" s="4" t="s">
        <v>769</v>
      </c>
      <c r="E30" s="4" t="s">
        <v>772</v>
      </c>
      <c r="F30" s="4" t="s">
        <v>772</v>
      </c>
    </row>
    <row r="31" spans="1:6">
      <c r="A31" s="4" t="s">
        <v>773</v>
      </c>
    </row>
    <row r="32" spans="1:6">
      <c r="A32" s="3" t="s">
        <v>718</v>
      </c>
    </row>
    <row r="33" spans="1:6">
      <c r="A33" s="4" t="s">
        <v>767</v>
      </c>
      <c r="C33" s="5" t="n">
        <v>300</v>
      </c>
      <c r="D33" s="5" t="n">
        <v>300</v>
      </c>
      <c r="F33" s="6" t="n">
        <v>300</v>
      </c>
    </row>
    <row r="34" spans="1:6">
      <c r="A34" s="4" t="s">
        <v>765</v>
      </c>
      <c r="C34" s="5" t="n">
        <v>-6</v>
      </c>
      <c r="D34" s="5" t="n">
        <v>-8</v>
      </c>
      <c r="F34" s="6" t="n">
        <v>-4</v>
      </c>
    </row>
    <row r="35" spans="1:6">
      <c r="A35" s="4" t="s">
        <v>769</v>
      </c>
      <c r="E35" s="4" t="s">
        <v>774</v>
      </c>
      <c r="F35" s="4" t="s">
        <v>774</v>
      </c>
    </row>
    <row r="36" spans="1:6">
      <c r="A36" s="4" t="s">
        <v>775</v>
      </c>
    </row>
    <row r="37" spans="1:6">
      <c r="A37" s="3" t="s">
        <v>718</v>
      </c>
    </row>
    <row r="38" spans="1:6">
      <c r="A38" s="4" t="s">
        <v>767</v>
      </c>
      <c r="C38" s="5" t="n">
        <v>200</v>
      </c>
      <c r="D38" s="5" t="n">
        <v>200</v>
      </c>
      <c r="F38" s="6" t="n">
        <v>200</v>
      </c>
    </row>
    <row r="39" spans="1:6">
      <c r="A39" s="4" t="s">
        <v>765</v>
      </c>
      <c r="C39" s="5" t="n">
        <v>-12</v>
      </c>
      <c r="D39" s="5" t="n">
        <v>-15</v>
      </c>
      <c r="F39" s="6" t="n">
        <v>-8</v>
      </c>
    </row>
    <row r="40" spans="1:6">
      <c r="A40" s="4" t="s">
        <v>769</v>
      </c>
      <c r="E40" s="4" t="s">
        <v>776</v>
      </c>
      <c r="F40" s="4" t="s">
        <v>776</v>
      </c>
    </row>
    <row r="41" spans="1:6">
      <c r="A41" s="4" t="s">
        <v>777</v>
      </c>
    </row>
    <row r="42" spans="1:6">
      <c r="A42" s="3" t="s">
        <v>718</v>
      </c>
    </row>
    <row r="43" spans="1:6">
      <c r="A43" s="4" t="s">
        <v>767</v>
      </c>
      <c r="C43" s="5" t="n">
        <v>250</v>
      </c>
      <c r="D43" s="5" t="n">
        <v>250</v>
      </c>
      <c r="F43" s="6" t="n">
        <v>250</v>
      </c>
    </row>
    <row r="44" spans="1:6">
      <c r="A44" s="4" t="s">
        <v>765</v>
      </c>
      <c r="C44" s="5" t="n">
        <v>-12</v>
      </c>
      <c r="D44" s="5" t="n">
        <v>-18</v>
      </c>
      <c r="F44" s="6" t="n">
        <v>-7</v>
      </c>
    </row>
    <row r="45" spans="1:6">
      <c r="A45" s="4" t="s">
        <v>769</v>
      </c>
      <c r="E45" s="4" t="s">
        <v>778</v>
      </c>
      <c r="F45" s="4" t="s">
        <v>778</v>
      </c>
    </row>
    <row r="46" spans="1:6">
      <c r="A46" s="4" t="s">
        <v>779</v>
      </c>
    </row>
    <row r="47" spans="1:6">
      <c r="A47" s="3" t="s">
        <v>718</v>
      </c>
    </row>
    <row r="48" spans="1:6">
      <c r="A48" s="4" t="s">
        <v>767</v>
      </c>
      <c r="C48" s="6" t="n">
        <v>700</v>
      </c>
      <c r="D48" s="5" t="n">
        <v>700</v>
      </c>
      <c r="F48" s="6" t="n">
        <v>700</v>
      </c>
    </row>
    <row r="49" spans="1:6">
      <c r="A49" s="4" t="s">
        <v>765</v>
      </c>
      <c r="D49" s="6" t="n">
        <v>-1</v>
      </c>
      <c r="F49" s="6" t="n">
        <v>-1</v>
      </c>
    </row>
    <row r="50" spans="1:6">
      <c r="A50" s="4" t="s">
        <v>769</v>
      </c>
      <c r="E50" s="4" t="s">
        <v>780</v>
      </c>
      <c r="F50" s="4" t="s">
        <v>780</v>
      </c>
    </row>
    <row r="51" spans="1:6">
      <c r="A51" s="4" t="s">
        <v>781</v>
      </c>
    </row>
    <row r="52" spans="1:6">
      <c r="A52" s="3" t="s">
        <v>718</v>
      </c>
    </row>
    <row r="53" spans="1:6">
      <c r="A53" s="4" t="s">
        <v>767</v>
      </c>
      <c r="E53" s="9" t="n">
        <v>250</v>
      </c>
      <c r="F53" s="6" t="n">
        <v>2600</v>
      </c>
    </row>
    <row r="54" spans="1:6">
      <c r="A54" s="4" t="s">
        <v>765</v>
      </c>
      <c r="F54" s="5" t="n">
        <v>9</v>
      </c>
    </row>
    <row r="55" spans="1:6">
      <c r="A55" s="4" t="s">
        <v>782</v>
      </c>
    </row>
    <row r="56" spans="1:6">
      <c r="A56" s="3" t="s">
        <v>718</v>
      </c>
    </row>
    <row r="57" spans="1:6">
      <c r="A57" s="4" t="s">
        <v>783</v>
      </c>
      <c r="E57" s="9" t="n">
        <v>125</v>
      </c>
    </row>
    <row r="58" spans="1:6">
      <c r="A58" s="4" t="s">
        <v>765</v>
      </c>
      <c r="F58" s="6" t="n">
        <v>4</v>
      </c>
    </row>
    <row r="59" spans="1:6">
      <c r="A59" s="4" t="s">
        <v>769</v>
      </c>
      <c r="E59" s="4" t="s">
        <v>784</v>
      </c>
      <c r="F59" s="4" t="s">
        <v>784</v>
      </c>
    </row>
    <row r="60" spans="1:6">
      <c r="A60" s="4" t="s">
        <v>785</v>
      </c>
    </row>
    <row r="61" spans="1:6">
      <c r="A61" s="3" t="s">
        <v>718</v>
      </c>
    </row>
    <row r="62" spans="1:6">
      <c r="A62" s="4" t="s">
        <v>783</v>
      </c>
      <c r="E62" s="9" t="n">
        <v>125</v>
      </c>
    </row>
    <row r="63" spans="1:6">
      <c r="A63" s="4" t="s">
        <v>765</v>
      </c>
      <c r="F63" s="6" t="n">
        <v>5</v>
      </c>
    </row>
    <row r="64" spans="1:6">
      <c r="A64" s="4" t="s">
        <v>769</v>
      </c>
      <c r="E64" s="4" t="s">
        <v>784</v>
      </c>
      <c r="F64" s="4" t="s">
        <v>784</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6"/>
    <col customWidth="1" max="5" min="5" width="22"/>
    <col customWidth="1" max="6" min="6" width="22"/>
  </cols>
  <sheetData>
    <row r="1" spans="1:6">
      <c r="A1" s="1" t="s">
        <v>786</v>
      </c>
      <c r="B1" s="2" t="s">
        <v>787</v>
      </c>
    </row>
    <row r="2" spans="1:6">
      <c r="B2" s="2" t="s">
        <v>788</v>
      </c>
      <c r="C2" s="2" t="s">
        <v>789</v>
      </c>
      <c r="D2" s="2" t="s">
        <v>790</v>
      </c>
      <c r="E2" s="2" t="s">
        <v>592</v>
      </c>
      <c r="F2" s="2" t="s">
        <v>751</v>
      </c>
    </row>
    <row r="3" spans="1:6">
      <c r="A3" s="3" t="s">
        <v>718</v>
      </c>
    </row>
    <row r="4" spans="1:6">
      <c r="A4" s="4" t="s">
        <v>791</v>
      </c>
      <c r="D4" s="6" t="n">
        <v>9520</v>
      </c>
      <c r="E4" s="6" t="n">
        <v>10737</v>
      </c>
      <c r="F4" s="6" t="n">
        <v>10042</v>
      </c>
    </row>
    <row r="5" spans="1:6">
      <c r="A5" s="4" t="s">
        <v>231</v>
      </c>
      <c r="D5" s="5" t="n">
        <v>33900</v>
      </c>
      <c r="E5" s="5" t="n">
        <v>15485</v>
      </c>
      <c r="F5" s="5" t="n">
        <v>16331</v>
      </c>
    </row>
    <row r="6" spans="1:6">
      <c r="A6" s="4" t="s">
        <v>792</v>
      </c>
      <c r="D6" s="5" t="n">
        <v>6365</v>
      </c>
      <c r="E6" s="5" t="n">
        <v>6858</v>
      </c>
      <c r="F6" s="5" t="n">
        <v>1552</v>
      </c>
    </row>
    <row r="7" spans="1:6">
      <c r="A7" s="4" t="s">
        <v>793</v>
      </c>
      <c r="D7" s="5" t="n">
        <v>4626</v>
      </c>
      <c r="E7" s="5" t="n">
        <v>3505</v>
      </c>
      <c r="F7" s="5" t="n">
        <v>3338</v>
      </c>
    </row>
    <row r="8" spans="1:6">
      <c r="A8" s="4" t="s">
        <v>794</v>
      </c>
      <c r="D8" s="6" t="n">
        <v>44891</v>
      </c>
      <c r="E8" s="5" t="n">
        <v>25848</v>
      </c>
      <c r="F8" s="5" t="n">
        <v>21221</v>
      </c>
    </row>
    <row r="9" spans="1:6">
      <c r="A9" s="4" t="s">
        <v>795</v>
      </c>
    </row>
    <row r="10" spans="1:6">
      <c r="A10" s="3" t="s">
        <v>718</v>
      </c>
    </row>
    <row r="11" spans="1:6">
      <c r="A11" s="4" t="s">
        <v>796</v>
      </c>
      <c r="C11" s="5" t="n">
        <v>10</v>
      </c>
      <c r="D11" s="5" t="n">
        <v>10</v>
      </c>
    </row>
    <row r="12" spans="1:6">
      <c r="A12" s="4" t="s">
        <v>797</v>
      </c>
      <c r="B12" s="4" t="s">
        <v>798</v>
      </c>
    </row>
    <row r="13" spans="1:6">
      <c r="A13" s="4" t="s">
        <v>799</v>
      </c>
      <c r="B13" s="5" t="n">
        <v>1</v>
      </c>
    </row>
    <row r="14" spans="1:6">
      <c r="A14" s="4" t="s">
        <v>800</v>
      </c>
      <c r="B14" s="4" t="s">
        <v>798</v>
      </c>
    </row>
    <row r="15" spans="1:6">
      <c r="A15" s="4" t="s">
        <v>801</v>
      </c>
      <c r="C15" s="9" t="n">
        <v>760</v>
      </c>
    </row>
    <row r="16" spans="1:6">
      <c r="A16" s="4" t="s">
        <v>802</v>
      </c>
    </row>
    <row r="17" spans="1:6">
      <c r="A17" s="3" t="s">
        <v>718</v>
      </c>
    </row>
    <row r="18" spans="1:6">
      <c r="A18" s="4" t="s">
        <v>803</v>
      </c>
      <c r="C18" s="9" t="n">
        <v>5000</v>
      </c>
    </row>
    <row r="19" spans="1:6">
      <c r="A19" s="4" t="s">
        <v>804</v>
      </c>
      <c r="D19" s="6" t="n">
        <v>20580</v>
      </c>
      <c r="E19" s="5" t="n">
        <v>8534</v>
      </c>
      <c r="F19" s="5" t="n">
        <v>8390</v>
      </c>
    </row>
    <row r="20" spans="1:6">
      <c r="A20" s="4" t="s">
        <v>805</v>
      </c>
    </row>
    <row r="21" spans="1:6">
      <c r="A21" s="3" t="s">
        <v>718</v>
      </c>
    </row>
    <row r="22" spans="1:6">
      <c r="A22" s="4" t="s">
        <v>231</v>
      </c>
      <c r="D22" s="5" t="n">
        <v>10548</v>
      </c>
      <c r="E22" s="5" t="n">
        <v>4217</v>
      </c>
      <c r="F22" s="5" t="n">
        <v>7918</v>
      </c>
    </row>
    <row r="23" spans="1:6">
      <c r="A23" s="4" t="s">
        <v>792</v>
      </c>
      <c r="D23" s="5" t="n">
        <v>4323</v>
      </c>
      <c r="E23" s="5" t="n">
        <v>2187</v>
      </c>
      <c r="F23" s="5" t="n">
        <v>1200</v>
      </c>
    </row>
    <row r="24" spans="1:6">
      <c r="A24" s="4" t="s">
        <v>793</v>
      </c>
      <c r="D24" s="5" t="n">
        <v>1546</v>
      </c>
      <c r="E24" s="5" t="n">
        <v>891</v>
      </c>
      <c r="F24" s="5" t="n">
        <v>866</v>
      </c>
    </row>
    <row r="25" spans="1:6">
      <c r="A25" s="4" t="s">
        <v>794</v>
      </c>
      <c r="D25" s="5" t="n">
        <v>16417</v>
      </c>
      <c r="E25" s="5" t="n">
        <v>7295</v>
      </c>
      <c r="F25" s="5" t="n">
        <v>9984</v>
      </c>
    </row>
    <row r="26" spans="1:6">
      <c r="A26" s="4" t="s">
        <v>806</v>
      </c>
      <c r="D26" s="5" t="n">
        <v>113</v>
      </c>
      <c r="E26" s="5" t="n">
        <v>156</v>
      </c>
      <c r="F26" s="5" t="n">
        <v>217</v>
      </c>
    </row>
    <row r="27" spans="1:6">
      <c r="A27" s="4" t="s">
        <v>807</v>
      </c>
    </row>
    <row r="28" spans="1:6">
      <c r="A28" s="3" t="s">
        <v>718</v>
      </c>
    </row>
    <row r="29" spans="1:6">
      <c r="A29" s="4" t="s">
        <v>231</v>
      </c>
      <c r="D29" s="5" t="n">
        <v>5961</v>
      </c>
      <c r="E29" s="5" t="n">
        <v>2544</v>
      </c>
      <c r="F29" s="5" t="n">
        <v>1854</v>
      </c>
    </row>
    <row r="30" spans="1:6">
      <c r="A30" s="4" t="s">
        <v>792</v>
      </c>
      <c r="D30" s="5" t="n">
        <v>1948</v>
      </c>
      <c r="E30" s="5" t="n">
        <v>4535</v>
      </c>
      <c r="F30" s="5" t="n">
        <v>157</v>
      </c>
    </row>
    <row r="31" spans="1:6">
      <c r="A31" s="4" t="s">
        <v>793</v>
      </c>
      <c r="D31" s="5" t="n">
        <v>1311</v>
      </c>
      <c r="E31" s="5" t="n">
        <v>955</v>
      </c>
      <c r="F31" s="5" t="n">
        <v>893</v>
      </c>
    </row>
    <row r="32" spans="1:6">
      <c r="A32" s="4" t="s">
        <v>794</v>
      </c>
      <c r="D32" s="5" t="n">
        <v>9220</v>
      </c>
      <c r="E32" s="5" t="n">
        <v>8034</v>
      </c>
      <c r="F32" s="5" t="n">
        <v>2904</v>
      </c>
    </row>
    <row r="33" spans="1:6">
      <c r="A33" s="4" t="s">
        <v>808</v>
      </c>
    </row>
    <row r="34" spans="1:6">
      <c r="A34" s="3" t="s">
        <v>718</v>
      </c>
    </row>
    <row r="35" spans="1:6">
      <c r="A35" s="4" t="s">
        <v>231</v>
      </c>
      <c r="D35" s="5" t="n">
        <v>4972</v>
      </c>
      <c r="E35" s="5" t="n">
        <v>6108</v>
      </c>
      <c r="F35" s="5" t="n">
        <v>3721</v>
      </c>
    </row>
    <row r="36" spans="1:6">
      <c r="A36" s="4" t="s">
        <v>792</v>
      </c>
      <c r="D36" s="5" t="n">
        <v>34</v>
      </c>
      <c r="E36" s="5" t="n">
        <v>56</v>
      </c>
      <c r="F36" s="5" t="n">
        <v>59</v>
      </c>
    </row>
    <row r="37" spans="1:6">
      <c r="A37" s="4" t="s">
        <v>793</v>
      </c>
      <c r="D37" s="5" t="n">
        <v>799</v>
      </c>
      <c r="E37" s="5" t="n">
        <v>516</v>
      </c>
      <c r="F37" s="5" t="n">
        <v>465</v>
      </c>
    </row>
    <row r="38" spans="1:6">
      <c r="A38" s="4" t="s">
        <v>794</v>
      </c>
      <c r="D38" s="5" t="n">
        <v>5805</v>
      </c>
      <c r="E38" s="5" t="n">
        <v>6680</v>
      </c>
      <c r="F38" s="5" t="n">
        <v>4245</v>
      </c>
    </row>
    <row r="39" spans="1:6">
      <c r="A39" s="4" t="s">
        <v>809</v>
      </c>
    </row>
    <row r="40" spans="1:6">
      <c r="A40" s="3" t="s">
        <v>718</v>
      </c>
    </row>
    <row r="41" spans="1:6">
      <c r="A41" s="4" t="s">
        <v>231</v>
      </c>
      <c r="D41" s="5" t="n">
        <v>12419</v>
      </c>
      <c r="E41" s="5" t="n">
        <v>2616</v>
      </c>
      <c r="F41" s="5" t="n">
        <v>2838</v>
      </c>
    </row>
    <row r="42" spans="1:6">
      <c r="A42" s="4" t="s">
        <v>792</v>
      </c>
      <c r="D42" s="5" t="n">
        <v>60</v>
      </c>
      <c r="E42" s="5" t="n">
        <v>80</v>
      </c>
      <c r="F42" s="5" t="n">
        <v>136</v>
      </c>
    </row>
    <row r="43" spans="1:6">
      <c r="A43" s="4" t="s">
        <v>793</v>
      </c>
      <c r="D43" s="5" t="n">
        <v>970</v>
      </c>
      <c r="E43" s="5" t="n">
        <v>1143</v>
      </c>
      <c r="F43" s="5" t="n">
        <v>1114</v>
      </c>
    </row>
    <row r="44" spans="1:6">
      <c r="A44" s="4" t="s">
        <v>794</v>
      </c>
      <c r="D44" s="6" t="n">
        <v>13449</v>
      </c>
      <c r="E44" s="6" t="n">
        <v>3839</v>
      </c>
      <c r="F44" s="6" t="n">
        <v>4088</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29</v>
      </c>
      <c r="C1" s="2" t="s">
        <v>30</v>
      </c>
      <c r="D1" s="2" t="s">
        <v>31</v>
      </c>
    </row>
    <row r="2" spans="1:4">
      <c r="A2" s="4" t="s">
        <v>99</v>
      </c>
    </row>
    <row r="3" spans="1:4">
      <c r="A3" s="3" t="s">
        <v>718</v>
      </c>
    </row>
    <row r="4" spans="1:4">
      <c r="A4" s="4" t="s">
        <v>811</v>
      </c>
      <c r="B4" s="6" t="n">
        <v>2509</v>
      </c>
      <c r="C4" s="6" t="n">
        <v>2224</v>
      </c>
      <c r="D4" s="6" t="n">
        <v>2784</v>
      </c>
    </row>
    <row r="5" spans="1:4">
      <c r="A5" s="4" t="s">
        <v>812</v>
      </c>
    </row>
    <row r="6" spans="1:4">
      <c r="A6" s="3" t="s">
        <v>718</v>
      </c>
    </row>
    <row r="7" spans="1:4">
      <c r="A7" s="4" t="s">
        <v>811</v>
      </c>
      <c r="B7" s="5" t="n">
        <v>406</v>
      </c>
      <c r="C7" s="5" t="n">
        <v>385</v>
      </c>
    </row>
    <row r="8" spans="1:4">
      <c r="A8" s="4" t="s">
        <v>813</v>
      </c>
    </row>
    <row r="9" spans="1:4">
      <c r="A9" s="3" t="s">
        <v>718</v>
      </c>
    </row>
    <row r="10" spans="1:4">
      <c r="A10" s="4" t="s">
        <v>811</v>
      </c>
      <c r="B10" s="5" t="n">
        <v>2745</v>
      </c>
      <c r="C10" s="5" t="n">
        <v>2429</v>
      </c>
      <c r="D10" s="5" t="n">
        <v>3811</v>
      </c>
    </row>
    <row r="11" spans="1:4">
      <c r="A11" s="4" t="s">
        <v>814</v>
      </c>
    </row>
    <row r="12" spans="1:4">
      <c r="A12" s="3" t="s">
        <v>718</v>
      </c>
    </row>
    <row r="13" spans="1:4">
      <c r="A13" s="4" t="s">
        <v>811</v>
      </c>
      <c r="B13" s="5" t="n">
        <v>1599</v>
      </c>
      <c r="C13" s="5" t="n">
        <v>1426</v>
      </c>
    </row>
    <row r="14" spans="1:4">
      <c r="A14" s="4" t="s">
        <v>815</v>
      </c>
    </row>
    <row r="15" spans="1:4">
      <c r="A15" s="3" t="s">
        <v>718</v>
      </c>
    </row>
    <row r="16" spans="1:4">
      <c r="A16" s="4" t="s">
        <v>811</v>
      </c>
      <c r="B16" s="5" t="n">
        <v>404</v>
      </c>
      <c r="C16" s="5" t="n">
        <v>802</v>
      </c>
      <c r="D16" s="5" t="n">
        <v>257</v>
      </c>
    </row>
    <row r="17" spans="1:4">
      <c r="A17" s="4" t="s">
        <v>816</v>
      </c>
    </row>
    <row r="18" spans="1:4">
      <c r="A18" s="3" t="s">
        <v>718</v>
      </c>
    </row>
    <row r="19" spans="1:4">
      <c r="A19" s="4" t="s">
        <v>811</v>
      </c>
      <c r="B19" s="6" t="n">
        <v>33</v>
      </c>
      <c r="C19" s="6" t="n">
        <v>17</v>
      </c>
      <c r="D19" s="6" t="n">
        <v>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7</v>
      </c>
      <c r="B1" s="2" t="s">
        <v>1</v>
      </c>
    </row>
    <row r="2" spans="1:4">
      <c r="B2" s="2" t="s">
        <v>29</v>
      </c>
      <c r="C2" s="2" t="s">
        <v>30</v>
      </c>
      <c r="D2" s="2" t="s">
        <v>31</v>
      </c>
    </row>
    <row r="3" spans="1:4">
      <c r="A3" s="3" t="s">
        <v>194</v>
      </c>
    </row>
    <row r="4" spans="1:4">
      <c r="A4" s="4" t="s">
        <v>33</v>
      </c>
      <c r="B4" s="6" t="n">
        <v>23704</v>
      </c>
      <c r="C4" s="6" t="n">
        <v>21466</v>
      </c>
      <c r="D4" s="6" t="n">
        <v>18131</v>
      </c>
    </row>
    <row r="5" spans="1:4">
      <c r="A5" s="4" t="s">
        <v>722</v>
      </c>
      <c r="B5" s="4" t="s">
        <v>723</v>
      </c>
      <c r="C5" s="4" t="s">
        <v>723</v>
      </c>
      <c r="D5" s="4" t="s">
        <v>723</v>
      </c>
    </row>
    <row r="6" spans="1:4">
      <c r="A6" s="4" t="s">
        <v>41</v>
      </c>
      <c r="B6" s="6" t="n">
        <v>3750</v>
      </c>
      <c r="C6" s="6" t="n">
        <v>3469</v>
      </c>
      <c r="D6" s="6" t="n">
        <v>3133</v>
      </c>
    </row>
    <row r="7" spans="1:4">
      <c r="A7" s="4" t="s">
        <v>818</v>
      </c>
      <c r="B7" s="4" t="s">
        <v>723</v>
      </c>
      <c r="C7" s="4" t="s">
        <v>723</v>
      </c>
      <c r="D7" s="4" t="s">
        <v>723</v>
      </c>
    </row>
    <row r="8" spans="1:4">
      <c r="A8" s="4" t="s">
        <v>725</v>
      </c>
      <c r="B8" s="4" t="s">
        <v>726</v>
      </c>
      <c r="C8" s="4" t="s">
        <v>726</v>
      </c>
      <c r="D8" s="4" t="s">
        <v>726</v>
      </c>
    </row>
    <row r="9" spans="1:4">
      <c r="A9" s="4" t="s">
        <v>819</v>
      </c>
      <c r="B9" s="6" t="n">
        <v>347</v>
      </c>
      <c r="C9" s="6" t="n">
        <v>307</v>
      </c>
      <c r="D9" s="6" t="n">
        <v>281</v>
      </c>
    </row>
    <row r="10" spans="1:4">
      <c r="A10" s="4" t="s">
        <v>820</v>
      </c>
      <c r="B10" s="5" t="n">
        <v>85</v>
      </c>
      <c r="C10" s="5" t="n">
        <v>60</v>
      </c>
      <c r="D10" s="5" t="n">
        <v>50</v>
      </c>
    </row>
    <row r="11" spans="1:4">
      <c r="A11" s="4" t="s">
        <v>821</v>
      </c>
      <c r="B11" s="5" t="n">
        <v>-31</v>
      </c>
      <c r="C11" s="5" t="n">
        <v>6</v>
      </c>
      <c r="D11" s="5" t="n">
        <v>8</v>
      </c>
    </row>
    <row r="12" spans="1:4">
      <c r="A12" s="4" t="s">
        <v>39</v>
      </c>
    </row>
    <row r="13" spans="1:4">
      <c r="A13" s="3" t="s">
        <v>194</v>
      </c>
    </row>
    <row r="14" spans="1:4">
      <c r="A14" s="4" t="s">
        <v>821</v>
      </c>
      <c r="B14" s="5" t="n">
        <v>77</v>
      </c>
      <c r="C14" s="5" t="n">
        <v>30</v>
      </c>
      <c r="D14" s="5" t="n">
        <v>34</v>
      </c>
    </row>
    <row r="15" spans="1:4">
      <c r="A15" s="4" t="s">
        <v>40</v>
      </c>
    </row>
    <row r="16" spans="1:4">
      <c r="A16" s="3" t="s">
        <v>194</v>
      </c>
    </row>
    <row r="17" spans="1:4">
      <c r="A17" s="4" t="s">
        <v>821</v>
      </c>
      <c r="B17" s="5" t="n">
        <v>-100</v>
      </c>
      <c r="C17" s="5" t="n">
        <v>-38</v>
      </c>
      <c r="D17" s="5" t="n">
        <v>-24</v>
      </c>
    </row>
    <row r="18" spans="1:4">
      <c r="A18" s="4" t="s">
        <v>44</v>
      </c>
    </row>
    <row r="19" spans="1:4">
      <c r="A19" s="3" t="s">
        <v>194</v>
      </c>
    </row>
    <row r="20" spans="1:4">
      <c r="A20" s="4" t="s">
        <v>821</v>
      </c>
      <c r="B20" s="5" t="n">
        <v>-8</v>
      </c>
      <c r="C20" s="5" t="n">
        <v>14</v>
      </c>
      <c r="D20" s="5" t="n">
        <v>-2</v>
      </c>
    </row>
    <row r="21" spans="1:4">
      <c r="A21" s="4" t="s">
        <v>735</v>
      </c>
    </row>
    <row r="22" spans="1:4">
      <c r="A22" s="3" t="s">
        <v>194</v>
      </c>
    </row>
    <row r="23" spans="1:4">
      <c r="A23" s="4" t="s">
        <v>33</v>
      </c>
      <c r="B23" s="6" t="n">
        <v>16765</v>
      </c>
      <c r="C23" s="6" t="n">
        <v>15336</v>
      </c>
      <c r="D23" s="6" t="n">
        <v>12503</v>
      </c>
    </row>
    <row r="24" spans="1:4">
      <c r="A24" s="4" t="s">
        <v>722</v>
      </c>
      <c r="B24" s="4" t="s">
        <v>736</v>
      </c>
      <c r="C24" s="4" t="s">
        <v>736</v>
      </c>
      <c r="D24" s="4" t="s">
        <v>737</v>
      </c>
    </row>
    <row r="25" spans="1:4">
      <c r="A25" s="4" t="s">
        <v>41</v>
      </c>
      <c r="B25" s="6" t="n">
        <v>2040</v>
      </c>
      <c r="C25" s="6" t="n">
        <v>2272</v>
      </c>
      <c r="D25" s="6" t="n">
        <v>2124</v>
      </c>
    </row>
    <row r="26" spans="1:4">
      <c r="A26" s="4" t="s">
        <v>818</v>
      </c>
      <c r="B26" s="4" t="s">
        <v>822</v>
      </c>
      <c r="C26" s="4" t="s">
        <v>823</v>
      </c>
      <c r="D26" s="4" t="s">
        <v>824</v>
      </c>
    </row>
    <row r="27" spans="1:4">
      <c r="A27" s="4" t="s">
        <v>741</v>
      </c>
    </row>
    <row r="28" spans="1:4">
      <c r="A28" s="3" t="s">
        <v>194</v>
      </c>
    </row>
    <row r="29" spans="1:4">
      <c r="A29" s="4" t="s">
        <v>33</v>
      </c>
      <c r="B29" s="6" t="n">
        <v>5010</v>
      </c>
      <c r="C29" s="6" t="n">
        <v>4443</v>
      </c>
      <c r="D29" s="6" t="n">
        <v>4094</v>
      </c>
    </row>
    <row r="30" spans="1:4">
      <c r="A30" s="4" t="s">
        <v>722</v>
      </c>
      <c r="B30" s="4" t="s">
        <v>742</v>
      </c>
      <c r="C30" s="4" t="s">
        <v>742</v>
      </c>
      <c r="D30" s="4" t="s">
        <v>743</v>
      </c>
    </row>
    <row r="31" spans="1:4">
      <c r="A31" s="4" t="s">
        <v>41</v>
      </c>
      <c r="B31" s="6" t="n">
        <v>1250</v>
      </c>
      <c r="C31" s="6" t="n">
        <v>1196</v>
      </c>
      <c r="D31" s="6" t="n">
        <v>978</v>
      </c>
    </row>
    <row r="32" spans="1:4">
      <c r="A32" s="4" t="s">
        <v>818</v>
      </c>
      <c r="B32" s="4" t="s">
        <v>825</v>
      </c>
      <c r="C32" s="4" t="s">
        <v>826</v>
      </c>
      <c r="D32" s="4" t="s">
        <v>827</v>
      </c>
    </row>
    <row r="33" spans="1:4">
      <c r="A33" s="4" t="s">
        <v>747</v>
      </c>
    </row>
    <row r="34" spans="1:4">
      <c r="A34" s="3" t="s">
        <v>194</v>
      </c>
    </row>
    <row r="35" spans="1:4">
      <c r="A35" s="4" t="s">
        <v>33</v>
      </c>
      <c r="B35" s="6" t="n">
        <v>1929</v>
      </c>
      <c r="C35" s="6" t="n">
        <v>1687</v>
      </c>
      <c r="D35" s="6" t="n">
        <v>1534</v>
      </c>
    </row>
    <row r="36" spans="1:4">
      <c r="A36" s="4" t="s">
        <v>722</v>
      </c>
      <c r="B36" s="4" t="s">
        <v>748</v>
      </c>
      <c r="C36" s="4" t="s">
        <v>748</v>
      </c>
      <c r="D36" s="4" t="s">
        <v>748</v>
      </c>
    </row>
    <row r="37" spans="1:4">
      <c r="A37" s="4" t="s">
        <v>41</v>
      </c>
      <c r="B37" s="6" t="n">
        <v>460</v>
      </c>
      <c r="C37" s="6" t="n">
        <v>1</v>
      </c>
      <c r="D37" s="6" t="n">
        <v>31</v>
      </c>
    </row>
    <row r="38" spans="1:4">
      <c r="A38" s="4" t="s">
        <v>818</v>
      </c>
      <c r="B38" s="4" t="s">
        <v>828</v>
      </c>
      <c r="C38" s="4" t="s">
        <v>829</v>
      </c>
      <c r="D38" s="4" t="s">
        <v>7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0</v>
      </c>
      <c r="B1" s="2" t="s">
        <v>1</v>
      </c>
    </row>
    <row r="2" spans="1:4">
      <c r="B2" s="2" t="s">
        <v>29</v>
      </c>
      <c r="C2" s="2" t="s">
        <v>30</v>
      </c>
      <c r="D2" s="2" t="s">
        <v>31</v>
      </c>
    </row>
    <row r="3" spans="1:4">
      <c r="A3" s="3" t="s">
        <v>370</v>
      </c>
    </row>
    <row r="4" spans="1:4">
      <c r="A4" s="4" t="s">
        <v>33</v>
      </c>
      <c r="B4" s="6" t="n">
        <v>23704</v>
      </c>
      <c r="C4" s="6" t="n">
        <v>21466</v>
      </c>
      <c r="D4" s="6" t="n">
        <v>18131</v>
      </c>
    </row>
    <row r="5" spans="1:4">
      <c r="A5" s="4" t="s">
        <v>831</v>
      </c>
    </row>
    <row r="6" spans="1:4">
      <c r="A6" s="3" t="s">
        <v>370</v>
      </c>
    </row>
    <row r="7" spans="1:4">
      <c r="A7" s="4" t="s">
        <v>33</v>
      </c>
      <c r="B7" s="5" t="n">
        <v>23770</v>
      </c>
      <c r="C7" s="5" t="n">
        <v>21523</v>
      </c>
      <c r="D7" s="5" t="n">
        <v>18175</v>
      </c>
    </row>
    <row r="8" spans="1:4">
      <c r="A8" s="4" t="s">
        <v>832</v>
      </c>
    </row>
    <row r="9" spans="1:4">
      <c r="A9" s="3" t="s">
        <v>370</v>
      </c>
    </row>
    <row r="10" spans="1:4">
      <c r="A10" s="4" t="s">
        <v>33</v>
      </c>
      <c r="B10" s="5" t="n">
        <v>-66</v>
      </c>
      <c r="C10" s="5" t="n">
        <v>-57</v>
      </c>
      <c r="D10" s="5" t="n">
        <v>-44</v>
      </c>
    </row>
    <row r="11" spans="1:4">
      <c r="A11" s="4" t="s">
        <v>833</v>
      </c>
    </row>
    <row r="12" spans="1:4">
      <c r="A12" s="3" t="s">
        <v>370</v>
      </c>
    </row>
    <row r="13" spans="1:4">
      <c r="A13" s="4" t="s">
        <v>33</v>
      </c>
      <c r="B13" s="5" t="n">
        <v>10000</v>
      </c>
      <c r="C13" s="5" t="n">
        <v>8632</v>
      </c>
      <c r="D13" s="5" t="n">
        <v>8507</v>
      </c>
    </row>
    <row r="14" spans="1:4">
      <c r="A14" s="4" t="s">
        <v>834</v>
      </c>
    </row>
    <row r="15" spans="1:4">
      <c r="A15" s="3" t="s">
        <v>370</v>
      </c>
    </row>
    <row r="16" spans="1:4">
      <c r="A16" s="4" t="s">
        <v>33</v>
      </c>
      <c r="B16" s="5" t="n">
        <v>10000</v>
      </c>
      <c r="C16" s="5" t="n">
        <v>8632</v>
      </c>
      <c r="D16" s="5" t="n">
        <v>8507</v>
      </c>
    </row>
    <row r="17" spans="1:4">
      <c r="A17" s="4" t="s">
        <v>835</v>
      </c>
    </row>
    <row r="18" spans="1:4">
      <c r="A18" s="3" t="s">
        <v>370</v>
      </c>
    </row>
    <row r="19" spans="1:4">
      <c r="A19" s="4" t="s">
        <v>33</v>
      </c>
      <c r="B19" s="5" t="n">
        <v>6413</v>
      </c>
      <c r="C19" s="5" t="n">
        <v>6422</v>
      </c>
      <c r="D19" s="5" t="n">
        <v>3766</v>
      </c>
    </row>
    <row r="20" spans="1:4">
      <c r="A20" s="4" t="s">
        <v>836</v>
      </c>
    </row>
    <row r="21" spans="1:4">
      <c r="A21" s="3" t="s">
        <v>370</v>
      </c>
    </row>
    <row r="22" spans="1:4">
      <c r="A22" s="4" t="s">
        <v>33</v>
      </c>
      <c r="B22" s="5" t="n">
        <v>6417</v>
      </c>
      <c r="C22" s="5" t="n">
        <v>6425</v>
      </c>
      <c r="D22" s="5" t="n">
        <v>3767</v>
      </c>
    </row>
    <row r="23" spans="1:4">
      <c r="A23" s="4" t="s">
        <v>837</v>
      </c>
    </row>
    <row r="24" spans="1:4">
      <c r="A24" s="3" t="s">
        <v>370</v>
      </c>
    </row>
    <row r="25" spans="1:4">
      <c r="A25" s="4" t="s">
        <v>33</v>
      </c>
      <c r="B25" s="5" t="n">
        <v>-4</v>
      </c>
      <c r="C25" s="5" t="n">
        <v>-3</v>
      </c>
      <c r="D25" s="5" t="n">
        <v>-1</v>
      </c>
    </row>
    <row r="26" spans="1:4">
      <c r="A26" s="4" t="s">
        <v>838</v>
      </c>
    </row>
    <row r="27" spans="1:4">
      <c r="A27" s="3" t="s">
        <v>370</v>
      </c>
    </row>
    <row r="28" spans="1:4">
      <c r="A28" s="4" t="s">
        <v>33</v>
      </c>
      <c r="B28" s="5" t="n">
        <v>2400</v>
      </c>
      <c r="C28" s="5" t="n">
        <v>1937</v>
      </c>
      <c r="D28" s="5" t="n">
        <v>1693</v>
      </c>
    </row>
    <row r="29" spans="1:4">
      <c r="A29" s="4" t="s">
        <v>839</v>
      </c>
    </row>
    <row r="30" spans="1:4">
      <c r="A30" s="3" t="s">
        <v>370</v>
      </c>
    </row>
    <row r="31" spans="1:4">
      <c r="A31" s="4" t="s">
        <v>33</v>
      </c>
      <c r="B31" s="5" t="n">
        <v>2430</v>
      </c>
      <c r="C31" s="5" t="n">
        <v>1957</v>
      </c>
      <c r="D31" s="5" t="n">
        <v>1709</v>
      </c>
    </row>
    <row r="32" spans="1:4">
      <c r="A32" s="4" t="s">
        <v>840</v>
      </c>
    </row>
    <row r="33" spans="1:4">
      <c r="A33" s="3" t="s">
        <v>370</v>
      </c>
    </row>
    <row r="34" spans="1:4">
      <c r="A34" s="4" t="s">
        <v>33</v>
      </c>
      <c r="B34" s="5" t="n">
        <v>-30</v>
      </c>
      <c r="C34" s="5" t="n">
        <v>-20</v>
      </c>
      <c r="D34" s="5" t="n">
        <v>-16</v>
      </c>
    </row>
    <row r="35" spans="1:4">
      <c r="A35" s="4" t="s">
        <v>841</v>
      </c>
    </row>
    <row r="36" spans="1:4">
      <c r="A36" s="3" t="s">
        <v>370</v>
      </c>
    </row>
    <row r="37" spans="1:4">
      <c r="A37" s="4" t="s">
        <v>33</v>
      </c>
      <c r="B37" s="5" t="n">
        <v>1290</v>
      </c>
      <c r="C37" s="5" t="n">
        <v>1156</v>
      </c>
      <c r="D37" s="5" t="n">
        <v>999</v>
      </c>
    </row>
    <row r="38" spans="1:4">
      <c r="A38" s="4" t="s">
        <v>842</v>
      </c>
    </row>
    <row r="39" spans="1:4">
      <c r="A39" s="3" t="s">
        <v>370</v>
      </c>
    </row>
    <row r="40" spans="1:4">
      <c r="A40" s="4" t="s">
        <v>33</v>
      </c>
      <c r="B40" s="5" t="n">
        <v>1308</v>
      </c>
      <c r="C40" s="5" t="n">
        <v>1178</v>
      </c>
      <c r="D40" s="5" t="n">
        <v>1022</v>
      </c>
    </row>
    <row r="41" spans="1:4">
      <c r="A41" s="4" t="s">
        <v>843</v>
      </c>
    </row>
    <row r="42" spans="1:4">
      <c r="A42" s="3" t="s">
        <v>370</v>
      </c>
    </row>
    <row r="43" spans="1:4">
      <c r="A43" s="4" t="s">
        <v>33</v>
      </c>
      <c r="B43" s="5" t="n">
        <v>-18</v>
      </c>
      <c r="C43" s="5" t="n">
        <v>-22</v>
      </c>
      <c r="D43" s="5" t="n">
        <v>-23</v>
      </c>
    </row>
    <row r="44" spans="1:4">
      <c r="A44" s="4" t="s">
        <v>844</v>
      </c>
    </row>
    <row r="45" spans="1:4">
      <c r="A45" s="3" t="s">
        <v>370</v>
      </c>
    </row>
    <row r="46" spans="1:4">
      <c r="A46" s="4" t="s">
        <v>33</v>
      </c>
      <c r="B46" s="5" t="n">
        <v>781</v>
      </c>
      <c r="C46" s="5" t="n">
        <v>738</v>
      </c>
      <c r="D46" s="5" t="n">
        <v>694</v>
      </c>
    </row>
    <row r="47" spans="1:4">
      <c r="A47" s="4" t="s">
        <v>845</v>
      </c>
    </row>
    <row r="48" spans="1:4">
      <c r="A48" s="3" t="s">
        <v>370</v>
      </c>
    </row>
    <row r="49" spans="1:4">
      <c r="A49" s="4" t="s">
        <v>33</v>
      </c>
      <c r="B49" s="5" t="n">
        <v>787</v>
      </c>
      <c r="C49" s="5" t="n">
        <v>743</v>
      </c>
      <c r="D49" s="5" t="n">
        <v>695</v>
      </c>
    </row>
    <row r="50" spans="1:4">
      <c r="A50" s="4" t="s">
        <v>846</v>
      </c>
    </row>
    <row r="51" spans="1:4">
      <c r="A51" s="3" t="s">
        <v>370</v>
      </c>
    </row>
    <row r="52" spans="1:4">
      <c r="A52" s="4" t="s">
        <v>33</v>
      </c>
      <c r="B52" s="5" t="n">
        <v>-6</v>
      </c>
      <c r="C52" s="5" t="n">
        <v>-5</v>
      </c>
      <c r="D52" s="5" t="n">
        <v>-1</v>
      </c>
    </row>
    <row r="53" spans="1:4">
      <c r="A53" s="4" t="s">
        <v>847</v>
      </c>
    </row>
    <row r="54" spans="1:4">
      <c r="A54" s="3" t="s">
        <v>370</v>
      </c>
    </row>
    <row r="55" spans="1:4">
      <c r="A55" s="4" t="s">
        <v>33</v>
      </c>
      <c r="B55" s="5" t="n">
        <v>1929</v>
      </c>
      <c r="C55" s="5" t="n">
        <v>1687</v>
      </c>
      <c r="D55" s="5" t="n">
        <v>1534</v>
      </c>
    </row>
    <row r="56" spans="1:4">
      <c r="A56" s="4" t="s">
        <v>848</v>
      </c>
    </row>
    <row r="57" spans="1:4">
      <c r="A57" s="3" t="s">
        <v>370</v>
      </c>
    </row>
    <row r="58" spans="1:4">
      <c r="A58" s="4" t="s">
        <v>33</v>
      </c>
      <c r="B58" s="5" t="n">
        <v>1937</v>
      </c>
      <c r="C58" s="5" t="n">
        <v>1694</v>
      </c>
      <c r="D58" s="5" t="n">
        <v>1534</v>
      </c>
    </row>
    <row r="59" spans="1:4">
      <c r="A59" s="4" t="s">
        <v>849</v>
      </c>
    </row>
    <row r="60" spans="1:4">
      <c r="A60" s="3" t="s">
        <v>370</v>
      </c>
    </row>
    <row r="61" spans="1:4">
      <c r="A61" s="4" t="s">
        <v>33</v>
      </c>
      <c r="B61" s="5" t="n">
        <v>-8</v>
      </c>
      <c r="C61" s="5" t="n">
        <v>-7</v>
      </c>
    </row>
    <row r="62" spans="1:4">
      <c r="A62" s="4" t="s">
        <v>850</v>
      </c>
    </row>
    <row r="63" spans="1:4">
      <c r="A63" s="3" t="s">
        <v>370</v>
      </c>
    </row>
    <row r="64" spans="1:4">
      <c r="A64" s="4" t="s">
        <v>33</v>
      </c>
      <c r="B64" s="5" t="n">
        <v>539</v>
      </c>
      <c r="C64" s="5" t="n">
        <v>612</v>
      </c>
      <c r="D64" s="5" t="n">
        <v>708</v>
      </c>
    </row>
    <row r="65" spans="1:4">
      <c r="A65" s="4" t="s">
        <v>851</v>
      </c>
    </row>
    <row r="66" spans="1:4">
      <c r="A66" s="3" t="s">
        <v>370</v>
      </c>
    </row>
    <row r="67" spans="1:4">
      <c r="A67" s="4" t="s">
        <v>33</v>
      </c>
      <c r="B67" s="5" t="n">
        <v>539</v>
      </c>
      <c r="C67" s="5" t="n">
        <v>612</v>
      </c>
      <c r="D67" s="5" t="n">
        <v>708</v>
      </c>
    </row>
    <row r="68" spans="1:4">
      <c r="A68" s="4" t="s">
        <v>852</v>
      </c>
    </row>
    <row r="69" spans="1:4">
      <c r="A69" s="3" t="s">
        <v>370</v>
      </c>
    </row>
    <row r="70" spans="1:4">
      <c r="A70" s="4" t="s">
        <v>33</v>
      </c>
      <c r="B70" s="5" t="n">
        <v>200</v>
      </c>
      <c r="C70" s="5" t="n">
        <v>147</v>
      </c>
      <c r="D70" s="5" t="n">
        <v>75</v>
      </c>
    </row>
    <row r="71" spans="1:4">
      <c r="A71" s="4" t="s">
        <v>853</v>
      </c>
    </row>
    <row r="72" spans="1:4">
      <c r="A72" s="3" t="s">
        <v>370</v>
      </c>
    </row>
    <row r="73" spans="1:4">
      <c r="A73" s="4" t="s">
        <v>33</v>
      </c>
      <c r="B73" s="5" t="n">
        <v>200</v>
      </c>
      <c r="C73" s="5" t="n">
        <v>147</v>
      </c>
      <c r="D73" s="5" t="n">
        <v>75</v>
      </c>
    </row>
    <row r="74" spans="1:4">
      <c r="A74" s="4" t="s">
        <v>854</v>
      </c>
    </row>
    <row r="75" spans="1:4">
      <c r="A75" s="3" t="s">
        <v>370</v>
      </c>
    </row>
    <row r="76" spans="1:4">
      <c r="A76" s="4" t="s">
        <v>33</v>
      </c>
      <c r="B76" s="5" t="n">
        <v>152</v>
      </c>
      <c r="C76" s="5" t="n">
        <v>135</v>
      </c>
      <c r="D76" s="5" t="n">
        <v>155</v>
      </c>
    </row>
    <row r="77" spans="1:4">
      <c r="A77" s="4" t="s">
        <v>855</v>
      </c>
    </row>
    <row r="78" spans="1:4">
      <c r="A78" s="3" t="s">
        <v>370</v>
      </c>
    </row>
    <row r="79" spans="1:4">
      <c r="A79" s="4" t="s">
        <v>33</v>
      </c>
      <c r="B79" s="6" t="n">
        <v>152</v>
      </c>
      <c r="C79" s="6" t="n">
        <v>135</v>
      </c>
      <c r="D79" s="5" t="n">
        <v>158</v>
      </c>
    </row>
    <row r="80" spans="1:4">
      <c r="A80" s="4" t="s">
        <v>856</v>
      </c>
    </row>
    <row r="81" spans="1:4">
      <c r="A81" s="3" t="s">
        <v>370</v>
      </c>
    </row>
    <row r="82" spans="1:4">
      <c r="A82" s="4" t="s">
        <v>33</v>
      </c>
      <c r="D82" s="6" t="n">
        <v>-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9</v>
      </c>
      <c r="C2" s="2" t="s">
        <v>30</v>
      </c>
      <c r="D2" s="2" t="s">
        <v>31</v>
      </c>
    </row>
    <row r="3" spans="1:4">
      <c r="A3" s="3" t="s">
        <v>370</v>
      </c>
    </row>
    <row r="4" spans="1:4">
      <c r="A4" s="4" t="s">
        <v>33</v>
      </c>
      <c r="B4" s="6" t="n">
        <v>23704</v>
      </c>
      <c r="C4" s="6" t="n">
        <v>21466</v>
      </c>
      <c r="D4" s="6" t="n">
        <v>18131</v>
      </c>
    </row>
    <row r="5" spans="1:4">
      <c r="A5" s="4" t="s">
        <v>832</v>
      </c>
    </row>
    <row r="6" spans="1:4">
      <c r="A6" s="3" t="s">
        <v>370</v>
      </c>
    </row>
    <row r="7" spans="1:4">
      <c r="A7" s="4" t="s">
        <v>33</v>
      </c>
      <c r="B7" s="5" t="n">
        <v>-66</v>
      </c>
      <c r="C7" s="5" t="n">
        <v>-57</v>
      </c>
      <c r="D7" s="5" t="n">
        <v>-44</v>
      </c>
    </row>
    <row r="8" spans="1:4">
      <c r="A8" s="4" t="s">
        <v>831</v>
      </c>
    </row>
    <row r="9" spans="1:4">
      <c r="A9" s="3" t="s">
        <v>370</v>
      </c>
    </row>
    <row r="10" spans="1:4">
      <c r="A10" s="4" t="s">
        <v>33</v>
      </c>
      <c r="B10" s="5" t="n">
        <v>23770</v>
      </c>
      <c r="C10" s="5" t="n">
        <v>21523</v>
      </c>
      <c r="D10" s="5" t="n">
        <v>18175</v>
      </c>
    </row>
    <row r="11" spans="1:4">
      <c r="A11" s="4" t="s">
        <v>858</v>
      </c>
    </row>
    <row r="12" spans="1:4">
      <c r="A12" s="3" t="s">
        <v>370</v>
      </c>
    </row>
    <row r="13" spans="1:4">
      <c r="A13" s="4" t="s">
        <v>33</v>
      </c>
      <c r="B13" s="5" t="n">
        <v>15593</v>
      </c>
      <c r="C13" s="5" t="n">
        <v>14267</v>
      </c>
      <c r="D13" s="5" t="n">
        <v>12487</v>
      </c>
    </row>
    <row r="14" spans="1:4">
      <c r="A14" s="4" t="s">
        <v>859</v>
      </c>
    </row>
    <row r="15" spans="1:4">
      <c r="A15" s="3" t="s">
        <v>370</v>
      </c>
    </row>
    <row r="16" spans="1:4">
      <c r="A16" s="4" t="s">
        <v>33</v>
      </c>
      <c r="B16" s="5" t="n">
        <v>2349</v>
      </c>
      <c r="C16" s="5" t="n">
        <v>2340</v>
      </c>
      <c r="D16" s="5" t="n">
        <v>2018</v>
      </c>
    </row>
    <row r="17" spans="1:4">
      <c r="A17" s="4" t="s">
        <v>860</v>
      </c>
    </row>
    <row r="18" spans="1:4">
      <c r="A18" s="3" t="s">
        <v>370</v>
      </c>
    </row>
    <row r="19" spans="1:4">
      <c r="A19" s="4" t="s">
        <v>33</v>
      </c>
      <c r="B19" s="5" t="n">
        <v>5762</v>
      </c>
      <c r="C19" s="5" t="n">
        <v>4859</v>
      </c>
      <c r="D19" s="5" t="n">
        <v>3626</v>
      </c>
    </row>
    <row r="20" spans="1:4">
      <c r="A20" s="4" t="s">
        <v>861</v>
      </c>
    </row>
    <row r="21" spans="1:4">
      <c r="A21" s="3" t="s">
        <v>370</v>
      </c>
    </row>
    <row r="22" spans="1:4">
      <c r="A22" s="4" t="s">
        <v>33</v>
      </c>
      <c r="B22" s="5" t="n">
        <v>16417</v>
      </c>
      <c r="C22" s="5" t="n">
        <v>15057</v>
      </c>
      <c r="D22" s="5" t="n">
        <v>12274</v>
      </c>
    </row>
    <row r="23" spans="1:4">
      <c r="A23" s="4" t="s">
        <v>833</v>
      </c>
    </row>
    <row r="24" spans="1:4">
      <c r="A24" s="3" t="s">
        <v>370</v>
      </c>
    </row>
    <row r="25" spans="1:4">
      <c r="A25" s="4" t="s">
        <v>33</v>
      </c>
      <c r="B25" s="5" t="n">
        <v>10000</v>
      </c>
      <c r="C25" s="5" t="n">
        <v>8632</v>
      </c>
      <c r="D25" s="5" t="n">
        <v>8507</v>
      </c>
    </row>
    <row r="26" spans="1:4">
      <c r="A26" s="4" t="s">
        <v>834</v>
      </c>
    </row>
    <row r="27" spans="1:4">
      <c r="A27" s="3" t="s">
        <v>370</v>
      </c>
    </row>
    <row r="28" spans="1:4">
      <c r="A28" s="4" t="s">
        <v>33</v>
      </c>
      <c r="B28" s="5" t="n">
        <v>10000</v>
      </c>
      <c r="C28" s="5" t="n">
        <v>8632</v>
      </c>
      <c r="D28" s="5" t="n">
        <v>8507</v>
      </c>
    </row>
    <row r="29" spans="1:4">
      <c r="A29" s="4" t="s">
        <v>862</v>
      </c>
    </row>
    <row r="30" spans="1:4">
      <c r="A30" s="3" t="s">
        <v>370</v>
      </c>
    </row>
    <row r="31" spans="1:4">
      <c r="A31" s="4" t="s">
        <v>33</v>
      </c>
      <c r="B31" s="5" t="n">
        <v>7220</v>
      </c>
      <c r="C31" s="5" t="n">
        <v>6260</v>
      </c>
      <c r="D31" s="5" t="n">
        <v>6137</v>
      </c>
    </row>
    <row r="32" spans="1:4">
      <c r="A32" s="4" t="s">
        <v>863</v>
      </c>
    </row>
    <row r="33" spans="1:4">
      <c r="A33" s="3" t="s">
        <v>370</v>
      </c>
    </row>
    <row r="34" spans="1:4">
      <c r="A34" s="4" t="s">
        <v>33</v>
      </c>
      <c r="B34" s="5" t="n">
        <v>5881</v>
      </c>
      <c r="C34" s="5" t="n">
        <v>5859</v>
      </c>
      <c r="D34" s="5" t="n">
        <v>5626</v>
      </c>
    </row>
    <row r="35" spans="1:4">
      <c r="A35" s="4" t="s">
        <v>864</v>
      </c>
    </row>
    <row r="36" spans="1:4">
      <c r="A36" s="3" t="s">
        <v>370</v>
      </c>
    </row>
    <row r="37" spans="1:4">
      <c r="A37" s="4" t="s">
        <v>33</v>
      </c>
      <c r="B37" s="5" t="n">
        <v>1230</v>
      </c>
      <c r="C37" s="5" t="n">
        <v>401</v>
      </c>
      <c r="D37" s="5" t="n">
        <v>511</v>
      </c>
    </row>
    <row r="38" spans="1:4">
      <c r="A38" s="4" t="s">
        <v>865</v>
      </c>
    </row>
    <row r="39" spans="1:4">
      <c r="A39" s="3" t="s">
        <v>370</v>
      </c>
    </row>
    <row r="40" spans="1:4">
      <c r="A40" s="4" t="s">
        <v>33</v>
      </c>
      <c r="B40" s="5" t="n">
        <v>109</v>
      </c>
    </row>
    <row r="41" spans="1:4">
      <c r="A41" s="4" t="s">
        <v>866</v>
      </c>
    </row>
    <row r="42" spans="1:4">
      <c r="A42" s="3" t="s">
        <v>370</v>
      </c>
    </row>
    <row r="43" spans="1:4">
      <c r="A43" s="4" t="s">
        <v>33</v>
      </c>
      <c r="B43" s="5" t="n">
        <v>644</v>
      </c>
      <c r="C43" s="5" t="n">
        <v>624</v>
      </c>
      <c r="D43" s="5" t="n">
        <v>657</v>
      </c>
    </row>
    <row r="44" spans="1:4">
      <c r="A44" s="4" t="s">
        <v>867</v>
      </c>
    </row>
    <row r="45" spans="1:4">
      <c r="A45" s="3" t="s">
        <v>370</v>
      </c>
    </row>
    <row r="46" spans="1:4">
      <c r="A46" s="4" t="s">
        <v>33</v>
      </c>
      <c r="B46" s="5" t="n">
        <v>2136</v>
      </c>
      <c r="C46" s="5" t="n">
        <v>1748</v>
      </c>
      <c r="D46" s="5" t="n">
        <v>1713</v>
      </c>
    </row>
    <row r="47" spans="1:4">
      <c r="A47" s="4" t="s">
        <v>835</v>
      </c>
    </row>
    <row r="48" spans="1:4">
      <c r="A48" s="3" t="s">
        <v>370</v>
      </c>
    </row>
    <row r="49" spans="1:4">
      <c r="A49" s="4" t="s">
        <v>33</v>
      </c>
      <c r="B49" s="5" t="n">
        <v>6413</v>
      </c>
      <c r="C49" s="5" t="n">
        <v>6422</v>
      </c>
      <c r="D49" s="5" t="n">
        <v>3766</v>
      </c>
    </row>
    <row r="50" spans="1:4">
      <c r="A50" s="4" t="s">
        <v>837</v>
      </c>
    </row>
    <row r="51" spans="1:4">
      <c r="A51" s="3" t="s">
        <v>370</v>
      </c>
    </row>
    <row r="52" spans="1:4">
      <c r="A52" s="4" t="s">
        <v>33</v>
      </c>
      <c r="B52" s="5" t="n">
        <v>-4</v>
      </c>
      <c r="C52" s="5" t="n">
        <v>-3</v>
      </c>
      <c r="D52" s="5" t="n">
        <v>-1</v>
      </c>
    </row>
    <row r="53" spans="1:4">
      <c r="A53" s="4" t="s">
        <v>836</v>
      </c>
    </row>
    <row r="54" spans="1:4">
      <c r="A54" s="3" t="s">
        <v>370</v>
      </c>
    </row>
    <row r="55" spans="1:4">
      <c r="A55" s="4" t="s">
        <v>33</v>
      </c>
      <c r="B55" s="5" t="n">
        <v>6417</v>
      </c>
      <c r="C55" s="5" t="n">
        <v>6425</v>
      </c>
      <c r="D55" s="5" t="n">
        <v>3767</v>
      </c>
    </row>
    <row r="56" spans="1:4">
      <c r="A56" s="4" t="s">
        <v>868</v>
      </c>
    </row>
    <row r="57" spans="1:4">
      <c r="A57" s="3" t="s">
        <v>370</v>
      </c>
    </row>
    <row r="58" spans="1:4">
      <c r="A58" s="4" t="s">
        <v>33</v>
      </c>
      <c r="B58" s="5" t="n">
        <v>3979</v>
      </c>
      <c r="C58" s="5" t="n">
        <v>4103</v>
      </c>
      <c r="D58" s="5" t="n">
        <v>2725</v>
      </c>
    </row>
    <row r="59" spans="1:4">
      <c r="A59" s="4" t="s">
        <v>869</v>
      </c>
    </row>
    <row r="60" spans="1:4">
      <c r="A60" s="3" t="s">
        <v>370</v>
      </c>
    </row>
    <row r="61" spans="1:4">
      <c r="A61" s="4" t="s">
        <v>33</v>
      </c>
      <c r="B61" s="5" t="n">
        <v>1864</v>
      </c>
      <c r="C61" s="5" t="n">
        <v>1894</v>
      </c>
      <c r="D61" s="5" t="n">
        <v>1687</v>
      </c>
    </row>
    <row r="62" spans="1:4">
      <c r="A62" s="4" t="s">
        <v>870</v>
      </c>
    </row>
    <row r="63" spans="1:4">
      <c r="A63" s="3" t="s">
        <v>370</v>
      </c>
    </row>
    <row r="64" spans="1:4">
      <c r="A64" s="4" t="s">
        <v>33</v>
      </c>
      <c r="B64" s="5" t="n">
        <v>1075</v>
      </c>
      <c r="C64" s="5" t="n">
        <v>1188</v>
      </c>
      <c r="D64" s="5" t="n">
        <v>701</v>
      </c>
    </row>
    <row r="65" spans="1:4">
      <c r="A65" s="4" t="s">
        <v>871</v>
      </c>
    </row>
    <row r="66" spans="1:4">
      <c r="A66" s="3" t="s">
        <v>370</v>
      </c>
    </row>
    <row r="67" spans="1:4">
      <c r="A67" s="4" t="s">
        <v>33</v>
      </c>
      <c r="B67" s="5" t="n">
        <v>1040</v>
      </c>
      <c r="C67" s="5" t="n">
        <v>1021</v>
      </c>
      <c r="D67" s="5" t="n">
        <v>337</v>
      </c>
    </row>
    <row r="68" spans="1:4">
      <c r="A68" s="4" t="s">
        <v>872</v>
      </c>
    </row>
    <row r="69" spans="1:4">
      <c r="A69" s="3" t="s">
        <v>370</v>
      </c>
    </row>
    <row r="70" spans="1:4">
      <c r="A70" s="4" t="s">
        <v>33</v>
      </c>
      <c r="B70" s="5" t="n">
        <v>700</v>
      </c>
      <c r="C70" s="5" t="n">
        <v>778</v>
      </c>
      <c r="D70" s="5" t="n">
        <v>451</v>
      </c>
    </row>
    <row r="71" spans="1:4">
      <c r="A71" s="4" t="s">
        <v>873</v>
      </c>
    </row>
    <row r="72" spans="1:4">
      <c r="A72" s="3" t="s">
        <v>370</v>
      </c>
    </row>
    <row r="73" spans="1:4">
      <c r="A73" s="4" t="s">
        <v>33</v>
      </c>
      <c r="B73" s="5" t="n">
        <v>127</v>
      </c>
      <c r="C73" s="5" t="n">
        <v>123</v>
      </c>
      <c r="D73" s="5" t="n">
        <v>129</v>
      </c>
    </row>
    <row r="74" spans="1:4">
      <c r="A74" s="4" t="s">
        <v>874</v>
      </c>
    </row>
    <row r="75" spans="1:4">
      <c r="A75" s="3" t="s">
        <v>370</v>
      </c>
    </row>
    <row r="76" spans="1:4">
      <c r="A76" s="4" t="s">
        <v>33</v>
      </c>
      <c r="B76" s="5" t="n">
        <v>573</v>
      </c>
      <c r="C76" s="5" t="n">
        <v>655</v>
      </c>
      <c r="D76" s="5" t="n">
        <v>322</v>
      </c>
    </row>
    <row r="77" spans="1:4">
      <c r="A77" s="4" t="s">
        <v>875</v>
      </c>
    </row>
    <row r="78" spans="1:4">
      <c r="A78" s="3" t="s">
        <v>370</v>
      </c>
    </row>
    <row r="79" spans="1:4">
      <c r="A79" s="4" t="s">
        <v>33</v>
      </c>
      <c r="B79" s="5" t="n">
        <v>1734</v>
      </c>
      <c r="C79" s="5" t="n">
        <v>1541</v>
      </c>
      <c r="D79" s="5" t="n">
        <v>590</v>
      </c>
    </row>
    <row r="80" spans="1:4">
      <c r="A80" s="4" t="s">
        <v>838</v>
      </c>
    </row>
    <row r="81" spans="1:4">
      <c r="A81" s="3" t="s">
        <v>370</v>
      </c>
    </row>
    <row r="82" spans="1:4">
      <c r="A82" s="4" t="s">
        <v>33</v>
      </c>
      <c r="B82" s="5" t="n">
        <v>2400</v>
      </c>
      <c r="C82" s="5" t="n">
        <v>1937</v>
      </c>
      <c r="D82" s="5" t="n">
        <v>1693</v>
      </c>
    </row>
    <row r="83" spans="1:4">
      <c r="A83" s="4" t="s">
        <v>840</v>
      </c>
    </row>
    <row r="84" spans="1:4">
      <c r="A84" s="3" t="s">
        <v>370</v>
      </c>
    </row>
    <row r="85" spans="1:4">
      <c r="A85" s="4" t="s">
        <v>33</v>
      </c>
      <c r="B85" s="5" t="n">
        <v>-30</v>
      </c>
      <c r="C85" s="5" t="n">
        <v>-20</v>
      </c>
      <c r="D85" s="5" t="n">
        <v>-16</v>
      </c>
    </row>
    <row r="86" spans="1:4">
      <c r="A86" s="4" t="s">
        <v>839</v>
      </c>
    </row>
    <row r="87" spans="1:4">
      <c r="A87" s="3" t="s">
        <v>370</v>
      </c>
    </row>
    <row r="88" spans="1:4">
      <c r="A88" s="4" t="s">
        <v>33</v>
      </c>
      <c r="B88" s="5" t="n">
        <v>2430</v>
      </c>
      <c r="C88" s="5" t="n">
        <v>1957</v>
      </c>
      <c r="D88" s="5" t="n">
        <v>1709</v>
      </c>
    </row>
    <row r="89" spans="1:4">
      <c r="A89" s="4" t="s">
        <v>876</v>
      </c>
    </row>
    <row r="90" spans="1:4">
      <c r="A90" s="3" t="s">
        <v>370</v>
      </c>
    </row>
    <row r="91" spans="1:4">
      <c r="A91" s="4" t="s">
        <v>33</v>
      </c>
      <c r="B91" s="5" t="n">
        <v>1329</v>
      </c>
      <c r="C91" s="5" t="n">
        <v>1119</v>
      </c>
      <c r="D91" s="5" t="n">
        <v>967</v>
      </c>
    </row>
    <row r="92" spans="1:4">
      <c r="A92" s="4" t="s">
        <v>877</v>
      </c>
    </row>
    <row r="93" spans="1:4">
      <c r="A93" s="3" t="s">
        <v>370</v>
      </c>
    </row>
    <row r="94" spans="1:4">
      <c r="A94" s="4" t="s">
        <v>33</v>
      </c>
      <c r="B94" s="5" t="n">
        <v>249</v>
      </c>
      <c r="C94" s="5" t="n">
        <v>223</v>
      </c>
      <c r="D94" s="5" t="n">
        <v>220</v>
      </c>
    </row>
    <row r="95" spans="1:4">
      <c r="A95" s="4" t="s">
        <v>878</v>
      </c>
    </row>
    <row r="96" spans="1:4">
      <c r="A96" s="3" t="s">
        <v>370</v>
      </c>
    </row>
    <row r="97" spans="1:4">
      <c r="A97" s="4" t="s">
        <v>33</v>
      </c>
      <c r="B97" s="5" t="n">
        <v>822</v>
      </c>
      <c r="C97" s="5" t="n">
        <v>595</v>
      </c>
      <c r="D97" s="5" t="n">
        <v>506</v>
      </c>
    </row>
    <row r="98" spans="1:4">
      <c r="A98" s="4" t="s">
        <v>841</v>
      </c>
    </row>
    <row r="99" spans="1:4">
      <c r="A99" s="3" t="s">
        <v>370</v>
      </c>
    </row>
    <row r="100" spans="1:4">
      <c r="A100" s="4" t="s">
        <v>33</v>
      </c>
      <c r="B100" s="5" t="n">
        <v>1290</v>
      </c>
      <c r="C100" s="5" t="n">
        <v>1156</v>
      </c>
      <c r="D100" s="5" t="n">
        <v>999</v>
      </c>
    </row>
    <row r="101" spans="1:4">
      <c r="A101" s="4" t="s">
        <v>843</v>
      </c>
    </row>
    <row r="102" spans="1:4">
      <c r="A102" s="3" t="s">
        <v>370</v>
      </c>
    </row>
    <row r="103" spans="1:4">
      <c r="A103" s="4" t="s">
        <v>33</v>
      </c>
      <c r="B103" s="5" t="n">
        <v>-18</v>
      </c>
      <c r="C103" s="5" t="n">
        <v>-22</v>
      </c>
      <c r="D103" s="5" t="n">
        <v>-23</v>
      </c>
    </row>
    <row r="104" spans="1:4">
      <c r="A104" s="4" t="s">
        <v>842</v>
      </c>
    </row>
    <row r="105" spans="1:4">
      <c r="A105" s="3" t="s">
        <v>370</v>
      </c>
    </row>
    <row r="106" spans="1:4">
      <c r="A106" s="4" t="s">
        <v>33</v>
      </c>
      <c r="B106" s="5" t="n">
        <v>1308</v>
      </c>
      <c r="C106" s="5" t="n">
        <v>1178</v>
      </c>
      <c r="D106" s="5" t="n">
        <v>1022</v>
      </c>
    </row>
    <row r="107" spans="1:4">
      <c r="A107" s="4" t="s">
        <v>879</v>
      </c>
    </row>
    <row r="108" spans="1:4">
      <c r="A108" s="3" t="s">
        <v>370</v>
      </c>
    </row>
    <row r="109" spans="1:4">
      <c r="A109" s="4" t="s">
        <v>33</v>
      </c>
      <c r="B109" s="5" t="n">
        <v>768</v>
      </c>
      <c r="C109" s="5" t="n">
        <v>672</v>
      </c>
      <c r="D109" s="5" t="n">
        <v>587</v>
      </c>
    </row>
    <row r="110" spans="1:4">
      <c r="A110" s="4" t="s">
        <v>880</v>
      </c>
    </row>
    <row r="111" spans="1:4">
      <c r="A111" s="3" t="s">
        <v>370</v>
      </c>
    </row>
    <row r="112" spans="1:4">
      <c r="A112" s="4" t="s">
        <v>33</v>
      </c>
      <c r="B112" s="5" t="n">
        <v>201</v>
      </c>
      <c r="C112" s="5" t="n">
        <v>213</v>
      </c>
      <c r="D112" s="5" t="n">
        <v>200</v>
      </c>
    </row>
    <row r="113" spans="1:4">
      <c r="A113" s="4" t="s">
        <v>881</v>
      </c>
    </row>
    <row r="114" spans="1:4">
      <c r="A114" s="3" t="s">
        <v>370</v>
      </c>
    </row>
    <row r="115" spans="1:4">
      <c r="A115" s="4" t="s">
        <v>33</v>
      </c>
      <c r="B115" s="5" t="n">
        <v>321</v>
      </c>
      <c r="C115" s="5" t="n">
        <v>271</v>
      </c>
      <c r="D115" s="5" t="n">
        <v>212</v>
      </c>
    </row>
    <row r="116" spans="1:4">
      <c r="A116" s="4" t="s">
        <v>844</v>
      </c>
    </row>
    <row r="117" spans="1:4">
      <c r="A117" s="3" t="s">
        <v>370</v>
      </c>
    </row>
    <row r="118" spans="1:4">
      <c r="A118" s="4" t="s">
        <v>33</v>
      </c>
      <c r="B118" s="5" t="n">
        <v>781</v>
      </c>
      <c r="C118" s="5" t="n">
        <v>738</v>
      </c>
      <c r="D118" s="5" t="n">
        <v>694</v>
      </c>
    </row>
    <row r="119" spans="1:4">
      <c r="A119" s="4" t="s">
        <v>846</v>
      </c>
    </row>
    <row r="120" spans="1:4">
      <c r="A120" s="3" t="s">
        <v>370</v>
      </c>
    </row>
    <row r="121" spans="1:4">
      <c r="A121" s="4" t="s">
        <v>33</v>
      </c>
      <c r="B121" s="5" t="n">
        <v>-6</v>
      </c>
      <c r="C121" s="5" t="n">
        <v>-5</v>
      </c>
      <c r="D121" s="5" t="n">
        <v>-1</v>
      </c>
    </row>
    <row r="122" spans="1:4">
      <c r="A122" s="4" t="s">
        <v>845</v>
      </c>
    </row>
    <row r="123" spans="1:4">
      <c r="A123" s="3" t="s">
        <v>370</v>
      </c>
    </row>
    <row r="124" spans="1:4">
      <c r="A124" s="4" t="s">
        <v>33</v>
      </c>
      <c r="B124" s="5" t="n">
        <v>787</v>
      </c>
      <c r="C124" s="5" t="n">
        <v>743</v>
      </c>
      <c r="D124" s="5" t="n">
        <v>695</v>
      </c>
    </row>
    <row r="125" spans="1:4">
      <c r="A125" s="4" t="s">
        <v>882</v>
      </c>
    </row>
    <row r="126" spans="1:4">
      <c r="A126" s="3" t="s">
        <v>370</v>
      </c>
    </row>
    <row r="127" spans="1:4">
      <c r="A127" s="4" t="s">
        <v>33</v>
      </c>
      <c r="B127" s="5" t="n">
        <v>451</v>
      </c>
      <c r="C127" s="5" t="n">
        <v>455</v>
      </c>
      <c r="D127" s="5" t="n">
        <v>432</v>
      </c>
    </row>
    <row r="128" spans="1:4">
      <c r="A128" s="4" t="s">
        <v>883</v>
      </c>
    </row>
    <row r="129" spans="1:4">
      <c r="A129" s="3" t="s">
        <v>370</v>
      </c>
    </row>
    <row r="130" spans="1:4">
      <c r="A130" s="4" t="s">
        <v>33</v>
      </c>
      <c r="B130" s="5" t="n">
        <v>133</v>
      </c>
      <c r="C130" s="5" t="n">
        <v>121</v>
      </c>
      <c r="D130" s="5" t="n">
        <v>123</v>
      </c>
    </row>
    <row r="131" spans="1:4">
      <c r="A131" s="4" t="s">
        <v>884</v>
      </c>
    </row>
    <row r="132" spans="1:4">
      <c r="A132" s="3" t="s">
        <v>370</v>
      </c>
    </row>
    <row r="133" spans="1:4">
      <c r="A133" s="4" t="s">
        <v>33</v>
      </c>
      <c r="B133" s="5" t="n">
        <v>197</v>
      </c>
      <c r="C133" s="5" t="n">
        <v>162</v>
      </c>
      <c r="D133" s="5" t="n">
        <v>139</v>
      </c>
    </row>
    <row r="134" spans="1:4">
      <c r="A134" s="4" t="s">
        <v>847</v>
      </c>
    </row>
    <row r="135" spans="1:4">
      <c r="A135" s="3" t="s">
        <v>370</v>
      </c>
    </row>
    <row r="136" spans="1:4">
      <c r="A136" s="4" t="s">
        <v>33</v>
      </c>
      <c r="B136" s="5" t="n">
        <v>1929</v>
      </c>
      <c r="C136" s="5" t="n">
        <v>1687</v>
      </c>
      <c r="D136" s="5" t="n">
        <v>1534</v>
      </c>
    </row>
    <row r="137" spans="1:4">
      <c r="A137" s="4" t="s">
        <v>849</v>
      </c>
    </row>
    <row r="138" spans="1:4">
      <c r="A138" s="3" t="s">
        <v>370</v>
      </c>
    </row>
    <row r="139" spans="1:4">
      <c r="A139" s="4" t="s">
        <v>33</v>
      </c>
      <c r="B139" s="5" t="n">
        <v>-8</v>
      </c>
      <c r="C139" s="5" t="n">
        <v>-7</v>
      </c>
    </row>
    <row r="140" spans="1:4">
      <c r="A140" s="4" t="s">
        <v>848</v>
      </c>
    </row>
    <row r="141" spans="1:4">
      <c r="A141" s="3" t="s">
        <v>370</v>
      </c>
    </row>
    <row r="142" spans="1:4">
      <c r="A142" s="4" t="s">
        <v>33</v>
      </c>
      <c r="B142" s="5" t="n">
        <v>1937</v>
      </c>
      <c r="C142" s="5" t="n">
        <v>1694</v>
      </c>
      <c r="D142" s="5" t="n">
        <v>1534</v>
      </c>
    </row>
    <row r="143" spans="1:4">
      <c r="A143" s="4" t="s">
        <v>885</v>
      </c>
    </row>
    <row r="144" spans="1:4">
      <c r="A144" s="3" t="s">
        <v>370</v>
      </c>
    </row>
    <row r="145" spans="1:4">
      <c r="A145" s="4" t="s">
        <v>33</v>
      </c>
      <c r="B145" s="5" t="n">
        <v>1110</v>
      </c>
      <c r="C145" s="5" t="n">
        <v>903</v>
      </c>
      <c r="D145" s="5" t="n">
        <v>837</v>
      </c>
    </row>
    <row r="146" spans="1:4">
      <c r="A146" s="4" t="s">
        <v>886</v>
      </c>
    </row>
    <row r="147" spans="1:4">
      <c r="A147" s="3" t="s">
        <v>370</v>
      </c>
    </row>
    <row r="148" spans="1:4">
      <c r="A148" s="4" t="s">
        <v>33</v>
      </c>
      <c r="B148" s="5" t="n">
        <v>269</v>
      </c>
      <c r="C148" s="5" t="n">
        <v>245</v>
      </c>
      <c r="D148" s="5" t="n">
        <v>235</v>
      </c>
    </row>
    <row r="149" spans="1:4">
      <c r="A149" s="4" t="s">
        <v>887</v>
      </c>
    </row>
    <row r="150" spans="1:4">
      <c r="A150" s="3" t="s">
        <v>370</v>
      </c>
    </row>
    <row r="151" spans="1:4">
      <c r="A151" s="4" t="s">
        <v>33</v>
      </c>
      <c r="B151" s="5" t="n">
        <v>550</v>
      </c>
      <c r="C151" s="5" t="n">
        <v>539</v>
      </c>
      <c r="D151" s="5" t="n">
        <v>462</v>
      </c>
    </row>
    <row r="152" spans="1:4">
      <c r="A152" s="4" t="s">
        <v>850</v>
      </c>
    </row>
    <row r="153" spans="1:4">
      <c r="A153" s="3" t="s">
        <v>370</v>
      </c>
    </row>
    <row r="154" spans="1:4">
      <c r="A154" s="4" t="s">
        <v>33</v>
      </c>
      <c r="B154" s="5" t="n">
        <v>539</v>
      </c>
      <c r="C154" s="5" t="n">
        <v>612</v>
      </c>
      <c r="D154" s="5" t="n">
        <v>708</v>
      </c>
    </row>
    <row r="155" spans="1:4">
      <c r="A155" s="4" t="s">
        <v>851</v>
      </c>
    </row>
    <row r="156" spans="1:4">
      <c r="A156" s="3" t="s">
        <v>370</v>
      </c>
    </row>
    <row r="157" spans="1:4">
      <c r="A157" s="4" t="s">
        <v>33</v>
      </c>
      <c r="B157" s="5" t="n">
        <v>539</v>
      </c>
      <c r="C157" s="5" t="n">
        <v>612</v>
      </c>
      <c r="D157" s="5" t="n">
        <v>708</v>
      </c>
    </row>
    <row r="158" spans="1:4">
      <c r="A158" s="4" t="s">
        <v>888</v>
      </c>
    </row>
    <row r="159" spans="1:4">
      <c r="A159" s="3" t="s">
        <v>370</v>
      </c>
    </row>
    <row r="160" spans="1:4">
      <c r="A160" s="4" t="s">
        <v>33</v>
      </c>
      <c r="B160" s="5" t="n">
        <v>536</v>
      </c>
      <c r="C160" s="5" t="n">
        <v>608</v>
      </c>
      <c r="D160" s="5" t="n">
        <v>702</v>
      </c>
    </row>
    <row r="161" spans="1:4">
      <c r="A161" s="4" t="s">
        <v>889</v>
      </c>
    </row>
    <row r="162" spans="1:4">
      <c r="A162" s="3" t="s">
        <v>370</v>
      </c>
    </row>
    <row r="163" spans="1:4">
      <c r="A163" s="4" t="s">
        <v>33</v>
      </c>
      <c r="B163" s="5" t="n">
        <v>1</v>
      </c>
      <c r="C163" s="5" t="n">
        <v>1</v>
      </c>
      <c r="D163" s="5" t="n">
        <v>2</v>
      </c>
    </row>
    <row r="164" spans="1:4">
      <c r="A164" s="4" t="s">
        <v>890</v>
      </c>
    </row>
    <row r="165" spans="1:4">
      <c r="A165" s="3" t="s">
        <v>370</v>
      </c>
    </row>
    <row r="166" spans="1:4">
      <c r="A166" s="4" t="s">
        <v>33</v>
      </c>
      <c r="B166" s="5" t="n">
        <v>2</v>
      </c>
      <c r="C166" s="5" t="n">
        <v>3</v>
      </c>
      <c r="D166" s="5" t="n">
        <v>4</v>
      </c>
    </row>
    <row r="167" spans="1:4">
      <c r="A167" s="4" t="s">
        <v>852</v>
      </c>
    </row>
    <row r="168" spans="1:4">
      <c r="A168" s="3" t="s">
        <v>370</v>
      </c>
    </row>
    <row r="169" spans="1:4">
      <c r="A169" s="4" t="s">
        <v>33</v>
      </c>
      <c r="B169" s="5" t="n">
        <v>200</v>
      </c>
      <c r="C169" s="5" t="n">
        <v>147</v>
      </c>
      <c r="D169" s="5" t="n">
        <v>75</v>
      </c>
    </row>
    <row r="170" spans="1:4">
      <c r="A170" s="4" t="s">
        <v>853</v>
      </c>
    </row>
    <row r="171" spans="1:4">
      <c r="A171" s="3" t="s">
        <v>370</v>
      </c>
    </row>
    <row r="172" spans="1:4">
      <c r="A172" s="4" t="s">
        <v>33</v>
      </c>
      <c r="B172" s="5" t="n">
        <v>200</v>
      </c>
      <c r="C172" s="5" t="n">
        <v>147</v>
      </c>
      <c r="D172" s="5" t="n">
        <v>75</v>
      </c>
    </row>
    <row r="173" spans="1:4">
      <c r="A173" s="4" t="s">
        <v>891</v>
      </c>
    </row>
    <row r="174" spans="1:4">
      <c r="A174" s="3" t="s">
        <v>370</v>
      </c>
    </row>
    <row r="175" spans="1:4">
      <c r="A175" s="4" t="s">
        <v>33</v>
      </c>
      <c r="B175" s="5" t="n">
        <v>200</v>
      </c>
      <c r="C175" s="5" t="n">
        <v>147</v>
      </c>
      <c r="D175" s="5" t="n">
        <v>75</v>
      </c>
    </row>
    <row r="176" spans="1:4">
      <c r="A176" s="4" t="s">
        <v>854</v>
      </c>
    </row>
    <row r="177" spans="1:4">
      <c r="A177" s="3" t="s">
        <v>370</v>
      </c>
    </row>
    <row r="178" spans="1:4">
      <c r="A178" s="4" t="s">
        <v>33</v>
      </c>
      <c r="B178" s="5" t="n">
        <v>152</v>
      </c>
      <c r="C178" s="5" t="n">
        <v>135</v>
      </c>
      <c r="D178" s="5" t="n">
        <v>155</v>
      </c>
    </row>
    <row r="179" spans="1:4">
      <c r="A179" s="4" t="s">
        <v>856</v>
      </c>
    </row>
    <row r="180" spans="1:4">
      <c r="A180" s="3" t="s">
        <v>370</v>
      </c>
    </row>
    <row r="181" spans="1:4">
      <c r="A181" s="4" t="s">
        <v>33</v>
      </c>
      <c r="D181" s="5" t="n">
        <v>-3</v>
      </c>
    </row>
    <row r="182" spans="1:4">
      <c r="A182" s="4" t="s">
        <v>855</v>
      </c>
    </row>
    <row r="183" spans="1:4">
      <c r="A183" s="3" t="s">
        <v>370</v>
      </c>
    </row>
    <row r="184" spans="1:4">
      <c r="A184" s="4" t="s">
        <v>33</v>
      </c>
      <c r="B184" s="5" t="n">
        <v>152</v>
      </c>
      <c r="C184" s="5" t="n">
        <v>135</v>
      </c>
      <c r="D184" s="5" t="n">
        <v>158</v>
      </c>
    </row>
    <row r="185" spans="1:4">
      <c r="A185" s="4" t="s">
        <v>892</v>
      </c>
    </row>
    <row r="186" spans="1:4">
      <c r="A186" s="3" t="s">
        <v>370</v>
      </c>
    </row>
    <row r="187" spans="1:4">
      <c r="A187" s="4" t="s">
        <v>33</v>
      </c>
      <c r="D187" s="5" t="n">
        <v>25</v>
      </c>
    </row>
    <row r="188" spans="1:4">
      <c r="A188" s="4" t="s">
        <v>893</v>
      </c>
    </row>
    <row r="189" spans="1:4">
      <c r="A189" s="3" t="s">
        <v>370</v>
      </c>
    </row>
    <row r="190" spans="1:4">
      <c r="A190" s="4" t="s">
        <v>33</v>
      </c>
      <c r="B190" s="6" t="n">
        <v>152</v>
      </c>
      <c r="C190" s="6" t="n">
        <v>135</v>
      </c>
      <c r="D190" s="6" t="n">
        <v>1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9</v>
      </c>
      <c r="C2" s="2" t="s">
        <v>30</v>
      </c>
    </row>
    <row r="3" spans="1:3">
      <c r="A3" s="3" t="s">
        <v>895</v>
      </c>
    </row>
    <row r="4" spans="1:3">
      <c r="A4" s="4" t="s">
        <v>896</v>
      </c>
      <c r="B4" s="6" t="n">
        <v>5228</v>
      </c>
      <c r="C4" s="6" t="n">
        <v>3228</v>
      </c>
    </row>
    <row r="5" spans="1:3">
      <c r="A5" s="4" t="s">
        <v>805</v>
      </c>
    </row>
    <row r="6" spans="1:3">
      <c r="A6" s="3" t="s">
        <v>895</v>
      </c>
    </row>
    <row r="7" spans="1:3">
      <c r="A7" s="4" t="s">
        <v>897</v>
      </c>
      <c r="B7" s="4" t="s">
        <v>898</v>
      </c>
      <c r="C7" s="4" t="s">
        <v>899</v>
      </c>
    </row>
    <row r="8" spans="1:3">
      <c r="A8" s="4" t="s">
        <v>900</v>
      </c>
    </row>
    <row r="9" spans="1:3">
      <c r="A9" s="3" t="s">
        <v>895</v>
      </c>
    </row>
    <row r="10" spans="1:3">
      <c r="A10" s="4" t="s">
        <v>897</v>
      </c>
      <c r="B10" s="4" t="s">
        <v>901</v>
      </c>
      <c r="C10" s="4" t="s">
        <v>902</v>
      </c>
    </row>
    <row r="11" spans="1:3">
      <c r="A11" s="4" t="s">
        <v>903</v>
      </c>
    </row>
    <row r="12" spans="1:3">
      <c r="A12" s="3" t="s">
        <v>895</v>
      </c>
    </row>
    <row r="13" spans="1:3">
      <c r="A13" s="4" t="s">
        <v>897</v>
      </c>
      <c r="C13" s="4" t="s">
        <v>904</v>
      </c>
    </row>
    <row r="14" spans="1:3">
      <c r="A14" s="4" t="s">
        <v>905</v>
      </c>
    </row>
    <row r="15" spans="1:3">
      <c r="A15" s="3" t="s">
        <v>895</v>
      </c>
    </row>
    <row r="16" spans="1:3">
      <c r="A16" s="4" t="s">
        <v>897</v>
      </c>
      <c r="B16" s="4" t="s">
        <v>906</v>
      </c>
    </row>
    <row r="17" spans="1:3">
      <c r="A17" s="4" t="s">
        <v>701</v>
      </c>
    </row>
    <row r="18" spans="1:3">
      <c r="A18" s="3" t="s">
        <v>895</v>
      </c>
    </row>
    <row r="19" spans="1:3">
      <c r="A19" s="4" t="s">
        <v>907</v>
      </c>
      <c r="B19" s="4" t="s">
        <v>908</v>
      </c>
      <c r="C19" s="4" t="s">
        <v>909</v>
      </c>
    </row>
    <row r="20" spans="1:3">
      <c r="A20" s="4" t="s">
        <v>910</v>
      </c>
      <c r="B20" s="4" t="s">
        <v>91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2</v>
      </c>
      <c r="B1" s="2" t="s">
        <v>1</v>
      </c>
    </row>
    <row r="2" spans="1:4">
      <c r="B2" s="2" t="s">
        <v>29</v>
      </c>
      <c r="C2" s="2" t="s">
        <v>30</v>
      </c>
      <c r="D2" s="2" t="s">
        <v>31</v>
      </c>
    </row>
    <row r="3" spans="1:4">
      <c r="A3" s="3" t="s">
        <v>913</v>
      </c>
    </row>
    <row r="4" spans="1:4">
      <c r="A4" s="4" t="s">
        <v>33</v>
      </c>
      <c r="B4" s="6" t="n">
        <v>23704</v>
      </c>
      <c r="C4" s="6" t="n">
        <v>21466</v>
      </c>
      <c r="D4" s="6" t="n">
        <v>18131</v>
      </c>
    </row>
    <row r="5" spans="1:4">
      <c r="A5" s="4" t="s">
        <v>914</v>
      </c>
      <c r="B5" s="5" t="n">
        <v>6655</v>
      </c>
      <c r="C5" s="5" t="n">
        <v>5798</v>
      </c>
      <c r="D5" s="5" t="n">
        <v>5119</v>
      </c>
    </row>
    <row r="6" spans="1:4">
      <c r="A6" s="3" t="s">
        <v>915</v>
      </c>
    </row>
    <row r="7" spans="1:4">
      <c r="A7" s="4" t="s">
        <v>916</v>
      </c>
      <c r="B7" s="5" t="n">
        <v>-2446</v>
      </c>
      <c r="C7" s="5" t="n">
        <v>-2086</v>
      </c>
      <c r="D7" s="5" t="n">
        <v>-1677</v>
      </c>
    </row>
    <row r="8" spans="1:4">
      <c r="A8" s="4" t="s">
        <v>38</v>
      </c>
      <c r="B8" s="5" t="n">
        <v>9</v>
      </c>
    </row>
    <row r="9" spans="1:4">
      <c r="A9" s="4" t="s">
        <v>917</v>
      </c>
      <c r="B9" s="5" t="n">
        <v>149</v>
      </c>
    </row>
    <row r="10" spans="1:4">
      <c r="A10" s="4" t="s">
        <v>918</v>
      </c>
      <c r="D10" s="5" t="n">
        <v>-1</v>
      </c>
    </row>
    <row r="11" spans="1:4">
      <c r="A11" s="4" t="s">
        <v>919</v>
      </c>
      <c r="B11" s="5" t="n">
        <v>-306</v>
      </c>
      <c r="C11" s="5" t="n">
        <v>-20</v>
      </c>
      <c r="D11" s="5" t="n">
        <v>-37</v>
      </c>
    </row>
    <row r="12" spans="1:4">
      <c r="A12" s="4" t="s">
        <v>920</v>
      </c>
      <c r="B12" s="5" t="n">
        <v>-311</v>
      </c>
      <c r="C12" s="5" t="n">
        <v>-145</v>
      </c>
      <c r="D12" s="5" t="n">
        <v>-36</v>
      </c>
    </row>
    <row r="13" spans="1:4">
      <c r="A13" s="4" t="s">
        <v>921</v>
      </c>
      <c r="C13" s="5" t="n">
        <v>-78</v>
      </c>
      <c r="D13" s="5" t="n">
        <v>-235</v>
      </c>
    </row>
    <row r="14" spans="1:4">
      <c r="A14" s="4" t="s">
        <v>41</v>
      </c>
      <c r="B14" s="5" t="n">
        <v>3750</v>
      </c>
      <c r="C14" s="5" t="n">
        <v>3469</v>
      </c>
      <c r="D14" s="5" t="n">
        <v>3133</v>
      </c>
    </row>
    <row r="15" spans="1:4">
      <c r="A15" s="4" t="s">
        <v>42</v>
      </c>
      <c r="B15" s="5" t="n">
        <v>15</v>
      </c>
      <c r="C15" s="5" t="n">
        <v>11</v>
      </c>
      <c r="D15" s="5" t="n">
        <v>11</v>
      </c>
    </row>
    <row r="16" spans="1:4">
      <c r="A16" s="4" t="s">
        <v>43</v>
      </c>
      <c r="B16" s="5" t="n">
        <v>-327</v>
      </c>
      <c r="C16" s="5" t="n">
        <v>-314</v>
      </c>
      <c r="D16" s="5" t="n">
        <v>-333</v>
      </c>
    </row>
    <row r="17" spans="1:4">
      <c r="A17" s="4" t="s">
        <v>44</v>
      </c>
      <c r="B17" s="5" t="n">
        <v>-66</v>
      </c>
      <c r="C17" s="5" t="n">
        <v>-1</v>
      </c>
      <c r="D17" s="5" t="n">
        <v>-20</v>
      </c>
    </row>
    <row r="18" spans="1:4">
      <c r="A18" s="4" t="s">
        <v>46</v>
      </c>
      <c r="B18" s="5" t="n">
        <v>-1762</v>
      </c>
      <c r="C18" s="5" t="n">
        <v>-734</v>
      </c>
      <c r="D18" s="5" t="n">
        <v>-1010</v>
      </c>
    </row>
    <row r="19" spans="1:4">
      <c r="A19" s="4" t="s">
        <v>47</v>
      </c>
      <c r="B19" s="5" t="n">
        <v>1610</v>
      </c>
      <c r="C19" s="5" t="n">
        <v>2431</v>
      </c>
      <c r="D19" s="5" t="n">
        <v>1781</v>
      </c>
    </row>
    <row r="20" spans="1:4">
      <c r="A20" s="3" t="s">
        <v>922</v>
      </c>
    </row>
    <row r="21" spans="1:4">
      <c r="A21" s="4" t="s">
        <v>923</v>
      </c>
      <c r="B21" s="5" t="n">
        <v>2832</v>
      </c>
      <c r="C21" s="5" t="n">
        <v>1432</v>
      </c>
      <c r="D21" s="5" t="n">
        <v>1807</v>
      </c>
    </row>
    <row r="22" spans="1:4">
      <c r="A22" s="3" t="s">
        <v>924</v>
      </c>
    </row>
    <row r="23" spans="1:4">
      <c r="A23" s="4" t="s">
        <v>925</v>
      </c>
      <c r="B23" s="5" t="n">
        <v>-102</v>
      </c>
      <c r="C23" s="5" t="n">
        <v>4</v>
      </c>
      <c r="D23" s="5" t="n">
        <v>11</v>
      </c>
    </row>
    <row r="24" spans="1:4">
      <c r="A24" s="4" t="s">
        <v>139</v>
      </c>
      <c r="B24" s="5" t="n">
        <v>-42</v>
      </c>
      <c r="C24" s="5" t="n">
        <v>-30</v>
      </c>
      <c r="D24" s="5" t="n">
        <v>-1</v>
      </c>
    </row>
    <row r="25" spans="1:4">
      <c r="A25" s="3" t="s">
        <v>926</v>
      </c>
    </row>
    <row r="26" spans="1:4">
      <c r="A26" s="4" t="s">
        <v>81</v>
      </c>
      <c r="B26" s="5" t="n">
        <v>49763</v>
      </c>
      <c r="C26" s="5" t="n">
        <v>9561</v>
      </c>
      <c r="D26" s="5" t="n">
        <v>13370</v>
      </c>
    </row>
    <row r="27" spans="1:4">
      <c r="A27" s="4" t="s">
        <v>85</v>
      </c>
      <c r="B27" s="5" t="n">
        <v>9192</v>
      </c>
      <c r="C27" s="5" t="n">
        <v>8692</v>
      </c>
      <c r="D27" s="5" t="n">
        <v>14329</v>
      </c>
    </row>
    <row r="28" spans="1:4">
      <c r="A28" s="4" t="s">
        <v>927</v>
      </c>
      <c r="B28" s="5" t="n">
        <v>373</v>
      </c>
      <c r="C28" s="5" t="n">
        <v>380</v>
      </c>
      <c r="D28" s="5" t="n">
        <v>617</v>
      </c>
    </row>
    <row r="29" spans="1:4">
      <c r="A29" s="4" t="s">
        <v>377</v>
      </c>
    </row>
    <row r="30" spans="1:4">
      <c r="A30" s="3" t="s">
        <v>922</v>
      </c>
    </row>
    <row r="31" spans="1:4">
      <c r="A31" s="4" t="s">
        <v>923</v>
      </c>
      <c r="B31" s="5" t="n">
        <v>1938</v>
      </c>
      <c r="C31" s="5" t="n">
        <v>743</v>
      </c>
      <c r="D31" s="5" t="n">
        <v>898</v>
      </c>
    </row>
    <row r="32" spans="1:4">
      <c r="A32" s="3" t="s">
        <v>926</v>
      </c>
    </row>
    <row r="33" spans="1:4">
      <c r="A33" s="4" t="s">
        <v>81</v>
      </c>
      <c r="B33" s="5" t="n">
        <v>46524</v>
      </c>
      <c r="C33" s="5" t="n">
        <v>6040</v>
      </c>
      <c r="D33" s="5" t="n">
        <v>6267</v>
      </c>
    </row>
    <row r="34" spans="1:4">
      <c r="A34" s="4" t="s">
        <v>85</v>
      </c>
      <c r="B34" s="5" t="n">
        <v>6756</v>
      </c>
      <c r="C34" s="5" t="n">
        <v>4180</v>
      </c>
      <c r="D34" s="5" t="n">
        <v>4682</v>
      </c>
    </row>
    <row r="35" spans="1:4">
      <c r="A35" s="4" t="s">
        <v>927</v>
      </c>
      <c r="B35" s="5" t="n">
        <v>273</v>
      </c>
      <c r="C35" s="5" t="n">
        <v>245</v>
      </c>
      <c r="D35" s="5" t="n">
        <v>249</v>
      </c>
    </row>
    <row r="36" spans="1:4">
      <c r="A36" s="4" t="s">
        <v>833</v>
      </c>
    </row>
    <row r="37" spans="1:4">
      <c r="A37" s="3" t="s">
        <v>913</v>
      </c>
    </row>
    <row r="38" spans="1:4">
      <c r="A38" s="4" t="s">
        <v>33</v>
      </c>
      <c r="B38" s="5" t="n">
        <v>10000</v>
      </c>
      <c r="C38" s="5" t="n">
        <v>8632</v>
      </c>
      <c r="D38" s="5" t="n">
        <v>8507</v>
      </c>
    </row>
    <row r="39" spans="1:4">
      <c r="A39" s="4" t="s">
        <v>914</v>
      </c>
      <c r="B39" s="5" t="n">
        <v>3369</v>
      </c>
      <c r="C39" s="5" t="n">
        <v>2969</v>
      </c>
      <c r="D39" s="5" t="n">
        <v>2782</v>
      </c>
    </row>
    <row r="40" spans="1:4">
      <c r="A40" s="3" t="s">
        <v>924</v>
      </c>
    </row>
    <row r="41" spans="1:4">
      <c r="A41" s="4" t="s">
        <v>925</v>
      </c>
      <c r="B41" s="5" t="n">
        <v>-21</v>
      </c>
      <c r="C41" s="5" t="n">
        <v>4</v>
      </c>
      <c r="D41" s="5" t="n">
        <v>5</v>
      </c>
    </row>
    <row r="42" spans="1:4">
      <c r="A42" s="4" t="s">
        <v>835</v>
      </c>
    </row>
    <row r="43" spans="1:4">
      <c r="A43" s="3" t="s">
        <v>913</v>
      </c>
    </row>
    <row r="44" spans="1:4">
      <c r="A44" s="4" t="s">
        <v>33</v>
      </c>
      <c r="B44" s="5" t="n">
        <v>6413</v>
      </c>
      <c r="C44" s="5" t="n">
        <v>6422</v>
      </c>
      <c r="D44" s="5" t="n">
        <v>3766</v>
      </c>
    </row>
    <row r="45" spans="1:4">
      <c r="A45" s="4" t="s">
        <v>914</v>
      </c>
      <c r="B45" s="5" t="n">
        <v>1373</v>
      </c>
      <c r="C45" s="5" t="n">
        <v>1383</v>
      </c>
      <c r="D45" s="5" t="n">
        <v>969</v>
      </c>
    </row>
    <row r="46" spans="1:4">
      <c r="A46" s="3" t="s">
        <v>924</v>
      </c>
    </row>
    <row r="47" spans="1:4">
      <c r="A47" s="4" t="s">
        <v>925</v>
      </c>
      <c r="B47" s="5" t="n">
        <v>-55</v>
      </c>
      <c r="C47" s="5" t="n">
        <v>2</v>
      </c>
      <c r="D47" s="5" t="n">
        <v>7</v>
      </c>
    </row>
    <row r="48" spans="1:4">
      <c r="A48" s="4" t="s">
        <v>838</v>
      </c>
    </row>
    <row r="49" spans="1:4">
      <c r="A49" s="3" t="s">
        <v>913</v>
      </c>
    </row>
    <row r="50" spans="1:4">
      <c r="A50" s="4" t="s">
        <v>33</v>
      </c>
      <c r="B50" s="5" t="n">
        <v>2400</v>
      </c>
      <c r="C50" s="5" t="n">
        <v>1937</v>
      </c>
      <c r="D50" s="5" t="n">
        <v>1693</v>
      </c>
    </row>
    <row r="51" spans="1:4">
      <c r="A51" s="4" t="s">
        <v>914</v>
      </c>
      <c r="B51" s="5" t="n">
        <v>816</v>
      </c>
      <c r="C51" s="5" t="n">
        <v>651</v>
      </c>
      <c r="D51" s="5" t="n">
        <v>589</v>
      </c>
    </row>
    <row r="52" spans="1:4">
      <c r="A52" s="3" t="s">
        <v>922</v>
      </c>
    </row>
    <row r="53" spans="1:4">
      <c r="A53" s="4" t="s">
        <v>923</v>
      </c>
      <c r="B53" s="5" t="n">
        <v>144</v>
      </c>
      <c r="C53" s="5" t="n">
        <v>114</v>
      </c>
      <c r="D53" s="5" t="n">
        <v>228</v>
      </c>
    </row>
    <row r="54" spans="1:4">
      <c r="A54" s="3" t="s">
        <v>924</v>
      </c>
    </row>
    <row r="55" spans="1:4">
      <c r="A55" s="4" t="s">
        <v>925</v>
      </c>
      <c r="B55" s="5" t="n">
        <v>-1</v>
      </c>
      <c r="C55" s="5" t="n">
        <v>-1</v>
      </c>
    </row>
    <row r="56" spans="1:4">
      <c r="A56" s="3" t="s">
        <v>926</v>
      </c>
    </row>
    <row r="57" spans="1:4">
      <c r="A57" s="4" t="s">
        <v>81</v>
      </c>
      <c r="B57" s="5" t="n">
        <v>1021</v>
      </c>
      <c r="C57" s="5" t="n">
        <v>970</v>
      </c>
      <c r="D57" s="5" t="n">
        <v>951</v>
      </c>
    </row>
    <row r="58" spans="1:4">
      <c r="A58" s="4" t="s">
        <v>85</v>
      </c>
      <c r="B58" s="5" t="n">
        <v>683</v>
      </c>
      <c r="C58" s="5" t="n">
        <v>643</v>
      </c>
      <c r="D58" s="5" t="n">
        <v>637</v>
      </c>
    </row>
    <row r="59" spans="1:4">
      <c r="A59" s="4" t="s">
        <v>927</v>
      </c>
      <c r="B59" s="5" t="n">
        <v>39</v>
      </c>
      <c r="C59" s="5" t="n">
        <v>48</v>
      </c>
      <c r="D59" s="5" t="n">
        <v>52</v>
      </c>
    </row>
    <row r="60" spans="1:4">
      <c r="A60" s="4" t="s">
        <v>841</v>
      </c>
    </row>
    <row r="61" spans="1:4">
      <c r="A61" s="3" t="s">
        <v>913</v>
      </c>
    </row>
    <row r="62" spans="1:4">
      <c r="A62" s="4" t="s">
        <v>33</v>
      </c>
      <c r="B62" s="5" t="n">
        <v>1290</v>
      </c>
      <c r="C62" s="5" t="n">
        <v>1156</v>
      </c>
      <c r="D62" s="5" t="n">
        <v>999</v>
      </c>
    </row>
    <row r="63" spans="1:4">
      <c r="A63" s="4" t="s">
        <v>914</v>
      </c>
      <c r="B63" s="5" t="n">
        <v>474</v>
      </c>
      <c r="C63" s="5" t="n">
        <v>417</v>
      </c>
      <c r="D63" s="5" t="n">
        <v>320</v>
      </c>
    </row>
    <row r="64" spans="1:4">
      <c r="A64" s="3" t="s">
        <v>922</v>
      </c>
    </row>
    <row r="65" spans="1:4">
      <c r="A65" s="4" t="s">
        <v>923</v>
      </c>
      <c r="B65" s="5" t="n">
        <v>113</v>
      </c>
      <c r="C65" s="5" t="n">
        <v>83</v>
      </c>
      <c r="D65" s="5" t="n">
        <v>68</v>
      </c>
    </row>
    <row r="66" spans="1:4">
      <c r="A66" s="3" t="s">
        <v>926</v>
      </c>
    </row>
    <row r="67" spans="1:4">
      <c r="A67" s="4" t="s">
        <v>81</v>
      </c>
      <c r="B67" s="5" t="n">
        <v>1265</v>
      </c>
      <c r="C67" s="5" t="n">
        <v>1215</v>
      </c>
      <c r="D67" s="5" t="n">
        <v>1188</v>
      </c>
    </row>
    <row r="68" spans="1:4">
      <c r="A68" s="4" t="s">
        <v>85</v>
      </c>
      <c r="B68" s="5" t="n">
        <v>593</v>
      </c>
      <c r="C68" s="5" t="n">
        <v>575</v>
      </c>
      <c r="D68" s="5" t="n">
        <v>577</v>
      </c>
    </row>
    <row r="69" spans="1:4">
      <c r="A69" s="4" t="s">
        <v>927</v>
      </c>
      <c r="B69" s="5" t="n">
        <v>7</v>
      </c>
      <c r="C69" s="5" t="n">
        <v>19</v>
      </c>
      <c r="D69" s="5" t="n">
        <v>16</v>
      </c>
    </row>
    <row r="70" spans="1:4">
      <c r="A70" s="4" t="s">
        <v>844</v>
      </c>
    </row>
    <row r="71" spans="1:4">
      <c r="A71" s="3" t="s">
        <v>913</v>
      </c>
    </row>
    <row r="72" spans="1:4">
      <c r="A72" s="4" t="s">
        <v>33</v>
      </c>
      <c r="B72" s="5" t="n">
        <v>781</v>
      </c>
      <c r="C72" s="5" t="n">
        <v>738</v>
      </c>
      <c r="D72" s="5" t="n">
        <v>694</v>
      </c>
    </row>
    <row r="73" spans="1:4">
      <c r="A73" s="4" t="s">
        <v>914</v>
      </c>
      <c r="B73" s="5" t="n">
        <v>167</v>
      </c>
      <c r="C73" s="5" t="n">
        <v>185</v>
      </c>
      <c r="D73" s="5" t="n">
        <v>172</v>
      </c>
    </row>
    <row r="74" spans="1:4">
      <c r="A74" s="3" t="s">
        <v>922</v>
      </c>
    </row>
    <row r="75" spans="1:4">
      <c r="A75" s="4" t="s">
        <v>923</v>
      </c>
      <c r="B75" s="5" t="n">
        <v>87</v>
      </c>
      <c r="C75" s="5" t="n">
        <v>83</v>
      </c>
      <c r="D75" s="5" t="n">
        <v>71</v>
      </c>
    </row>
    <row r="76" spans="1:4">
      <c r="A76" s="3" t="s">
        <v>926</v>
      </c>
    </row>
    <row r="77" spans="1:4">
      <c r="A77" s="4" t="s">
        <v>81</v>
      </c>
      <c r="B77" s="5" t="n">
        <v>831</v>
      </c>
      <c r="C77" s="5" t="n">
        <v>808</v>
      </c>
      <c r="D77" s="5" t="n">
        <v>793</v>
      </c>
    </row>
    <row r="78" spans="1:4">
      <c r="A78" s="4" t="s">
        <v>85</v>
      </c>
      <c r="B78" s="5" t="n">
        <v>451</v>
      </c>
      <c r="C78" s="5" t="n">
        <v>462</v>
      </c>
      <c r="D78" s="5" t="n">
        <v>473</v>
      </c>
    </row>
    <row r="79" spans="1:4">
      <c r="A79" s="4" t="s">
        <v>927</v>
      </c>
      <c r="B79" s="5" t="n">
        <v>15</v>
      </c>
      <c r="C79" s="5" t="n">
        <v>19</v>
      </c>
      <c r="D79" s="5" t="n">
        <v>16</v>
      </c>
    </row>
    <row r="80" spans="1:4">
      <c r="A80" s="4" t="s">
        <v>928</v>
      </c>
    </row>
    <row r="81" spans="1:4">
      <c r="A81" s="3" t="s">
        <v>926</v>
      </c>
    </row>
    <row r="82" spans="1:4">
      <c r="A82" s="4" t="s">
        <v>81</v>
      </c>
      <c r="C82" s="5" t="n">
        <v>482</v>
      </c>
      <c r="D82" s="5" t="n">
        <v>596</v>
      </c>
    </row>
    <row r="83" spans="1:4">
      <c r="A83" s="4" t="s">
        <v>85</v>
      </c>
      <c r="C83" s="5" t="n">
        <v>2279</v>
      </c>
      <c r="D83" s="5" t="n">
        <v>2409</v>
      </c>
    </row>
    <row r="84" spans="1:4">
      <c r="A84" s="4" t="s">
        <v>847</v>
      </c>
    </row>
    <row r="85" spans="1:4">
      <c r="A85" s="3" t="s">
        <v>913</v>
      </c>
    </row>
    <row r="86" spans="1:4">
      <c r="A86" s="4" t="s">
        <v>33</v>
      </c>
      <c r="B86" s="5" t="n">
        <v>1929</v>
      </c>
      <c r="C86" s="5" t="n">
        <v>1687</v>
      </c>
      <c r="D86" s="5" t="n">
        <v>1534</v>
      </c>
    </row>
    <row r="87" spans="1:4">
      <c r="A87" s="4" t="s">
        <v>914</v>
      </c>
      <c r="B87" s="5" t="n">
        <v>425</v>
      </c>
      <c r="C87" s="5" t="n">
        <v>93</v>
      </c>
      <c r="D87" s="5" t="n">
        <v>107</v>
      </c>
    </row>
    <row r="88" spans="1:4">
      <c r="A88" s="3" t="s">
        <v>915</v>
      </c>
    </row>
    <row r="89" spans="1:4">
      <c r="A89" s="4" t="s">
        <v>917</v>
      </c>
      <c r="B89" s="5" t="n">
        <v>149</v>
      </c>
    </row>
    <row r="90" spans="1:4">
      <c r="A90" s="3" t="s">
        <v>922</v>
      </c>
    </row>
    <row r="91" spans="1:4">
      <c r="A91" s="4" t="s">
        <v>923</v>
      </c>
      <c r="B91" s="5" t="n">
        <v>128</v>
      </c>
      <c r="C91" s="5" t="n">
        <v>90</v>
      </c>
      <c r="D91" s="5" t="n">
        <v>130</v>
      </c>
    </row>
    <row r="92" spans="1:4">
      <c r="A92" s="3" t="s">
        <v>926</v>
      </c>
    </row>
    <row r="93" spans="1:4">
      <c r="A93" s="4" t="s">
        <v>81</v>
      </c>
      <c r="B93" s="5" t="n">
        <v>122</v>
      </c>
      <c r="C93" s="5" t="n">
        <v>46</v>
      </c>
      <c r="D93" s="5" t="n">
        <v>48</v>
      </c>
    </row>
    <row r="94" spans="1:4">
      <c r="A94" s="4" t="s">
        <v>85</v>
      </c>
      <c r="B94" s="5" t="n">
        <v>707</v>
      </c>
      <c r="C94" s="5" t="n">
        <v>550</v>
      </c>
      <c r="D94" s="5" t="n">
        <v>498</v>
      </c>
    </row>
    <row r="95" spans="1:4">
      <c r="A95" s="4" t="s">
        <v>927</v>
      </c>
      <c r="B95" s="5" t="n">
        <v>39</v>
      </c>
      <c r="C95" s="5" t="n">
        <v>49</v>
      </c>
      <c r="D95" s="5" t="n">
        <v>35</v>
      </c>
    </row>
    <row r="96" spans="1:4">
      <c r="A96" s="4" t="s">
        <v>850</v>
      </c>
    </row>
    <row r="97" spans="1:4">
      <c r="A97" s="3" t="s">
        <v>913</v>
      </c>
    </row>
    <row r="98" spans="1:4">
      <c r="A98" s="4" t="s">
        <v>33</v>
      </c>
      <c r="B98" s="5" t="n">
        <v>539</v>
      </c>
      <c r="C98" s="5" t="n">
        <v>612</v>
      </c>
      <c r="D98" s="5" t="n">
        <v>708</v>
      </c>
    </row>
    <row r="99" spans="1:4">
      <c r="A99" s="4" t="s">
        <v>914</v>
      </c>
      <c r="B99" s="5" t="n">
        <v>249</v>
      </c>
      <c r="C99" s="5" t="n">
        <v>265</v>
      </c>
      <c r="D99" s="5" t="n">
        <v>276</v>
      </c>
    </row>
    <row r="100" spans="1:4">
      <c r="A100" s="3" t="s">
        <v>922</v>
      </c>
    </row>
    <row r="101" spans="1:4">
      <c r="A101" s="4" t="s">
        <v>923</v>
      </c>
      <c r="D101" s="5" t="n">
        <v>3</v>
      </c>
    </row>
    <row r="102" spans="1:4">
      <c r="A102" s="3" t="s">
        <v>924</v>
      </c>
    </row>
    <row r="103" spans="1:4">
      <c r="A103" s="4" t="s">
        <v>925</v>
      </c>
      <c r="D103" s="5" t="n">
        <v>5</v>
      </c>
    </row>
    <row r="104" spans="1:4">
      <c r="A104" s="3" t="s">
        <v>926</v>
      </c>
    </row>
    <row r="105" spans="1:4">
      <c r="A105" s="4" t="s">
        <v>85</v>
      </c>
      <c r="B105" s="5" t="n">
        <v>2</v>
      </c>
      <c r="C105" s="5" t="n">
        <v>3</v>
      </c>
      <c r="D105" s="5" t="n">
        <v>9</v>
      </c>
    </row>
    <row r="106" spans="1:4">
      <c r="A106" s="4" t="s">
        <v>927</v>
      </c>
      <c r="D106" s="5" t="n">
        <v>6</v>
      </c>
    </row>
    <row r="107" spans="1:4">
      <c r="A107" s="4" t="s">
        <v>852</v>
      </c>
    </row>
    <row r="108" spans="1:4">
      <c r="A108" s="3" t="s">
        <v>913</v>
      </c>
    </row>
    <row r="109" spans="1:4">
      <c r="A109" s="4" t="s">
        <v>33</v>
      </c>
      <c r="B109" s="5" t="n">
        <v>200</v>
      </c>
      <c r="C109" s="5" t="n">
        <v>147</v>
      </c>
      <c r="D109" s="5" t="n">
        <v>75</v>
      </c>
    </row>
    <row r="110" spans="1:4">
      <c r="A110" s="4" t="s">
        <v>914</v>
      </c>
      <c r="B110" s="5" t="n">
        <v>-112</v>
      </c>
      <c r="C110" s="5" t="n">
        <v>-101</v>
      </c>
      <c r="D110" s="5" t="n">
        <v>-64</v>
      </c>
    </row>
    <row r="111" spans="1:4">
      <c r="A111" s="3" t="s">
        <v>922</v>
      </c>
    </row>
    <row r="112" spans="1:4">
      <c r="A112" s="4" t="s">
        <v>923</v>
      </c>
      <c r="B112" s="5" t="n">
        <v>29</v>
      </c>
      <c r="C112" s="5" t="n">
        <v>30</v>
      </c>
    </row>
    <row r="113" spans="1:4">
      <c r="A113" s="3" t="s">
        <v>924</v>
      </c>
    </row>
    <row r="114" spans="1:4">
      <c r="A114" s="4" t="s">
        <v>925</v>
      </c>
      <c r="B114" s="5" t="n">
        <v>-8</v>
      </c>
    </row>
    <row r="115" spans="1:4">
      <c r="A115" s="4" t="s">
        <v>139</v>
      </c>
      <c r="C115" s="5" t="n">
        <v>-3</v>
      </c>
    </row>
    <row r="116" spans="1:4">
      <c r="A116" s="4" t="s">
        <v>854</v>
      </c>
    </row>
    <row r="117" spans="1:4">
      <c r="A117" s="3" t="s">
        <v>913</v>
      </c>
    </row>
    <row r="118" spans="1:4">
      <c r="A118" s="4" t="s">
        <v>33</v>
      </c>
      <c r="B118" s="5" t="n">
        <v>152</v>
      </c>
      <c r="C118" s="5" t="n">
        <v>135</v>
      </c>
      <c r="D118" s="5" t="n">
        <v>155</v>
      </c>
    </row>
    <row r="119" spans="1:4">
      <c r="A119" s="4" t="s">
        <v>914</v>
      </c>
      <c r="B119" s="5" t="n">
        <v>-106</v>
      </c>
      <c r="C119" s="5" t="n">
        <v>-64</v>
      </c>
      <c r="D119" s="5" t="n">
        <v>-32</v>
      </c>
    </row>
    <row r="120" spans="1:4">
      <c r="A120" s="3" t="s">
        <v>922</v>
      </c>
    </row>
    <row r="121" spans="1:4">
      <c r="A121" s="4" t="s">
        <v>923</v>
      </c>
      <c r="B121" s="5" t="n">
        <v>393</v>
      </c>
      <c r="C121" s="5" t="n">
        <v>289</v>
      </c>
      <c r="D121" s="5" t="n">
        <v>409</v>
      </c>
    </row>
    <row r="122" spans="1:4">
      <c r="A122" s="3" t="s">
        <v>924</v>
      </c>
    </row>
    <row r="123" spans="1:4">
      <c r="A123" s="4" t="s">
        <v>925</v>
      </c>
      <c r="B123" s="5" t="n">
        <v>-17</v>
      </c>
      <c r="C123" s="5" t="n">
        <v>-1</v>
      </c>
      <c r="D123" s="5" t="n">
        <v>-6</v>
      </c>
    </row>
    <row r="124" spans="1:4">
      <c r="A124" s="4" t="s">
        <v>139</v>
      </c>
      <c r="B124" s="5" t="n">
        <v>-42</v>
      </c>
      <c r="C124" s="5" t="n">
        <v>-27</v>
      </c>
      <c r="D124" s="5" t="n">
        <v>-1</v>
      </c>
    </row>
    <row r="125" spans="1:4">
      <c r="A125" s="4" t="s">
        <v>929</v>
      </c>
    </row>
    <row r="126" spans="1:4">
      <c r="A126" s="3" t="s">
        <v>926</v>
      </c>
    </row>
    <row r="127" spans="1:4">
      <c r="A127" s="4" t="s">
        <v>81</v>
      </c>
      <c r="D127" s="5" t="n">
        <v>3469</v>
      </c>
    </row>
    <row r="128" spans="1:4">
      <c r="A128" s="4" t="s">
        <v>85</v>
      </c>
      <c r="D128" s="5" t="n">
        <v>4872</v>
      </c>
    </row>
    <row r="129" spans="1:4">
      <c r="A129" s="4" t="s">
        <v>927</v>
      </c>
      <c r="D129" s="5" t="n">
        <v>219</v>
      </c>
    </row>
    <row r="130" spans="1:4">
      <c r="A130" s="4" t="s">
        <v>579</v>
      </c>
    </row>
    <row r="131" spans="1:4">
      <c r="A131" s="3" t="s">
        <v>926</v>
      </c>
    </row>
    <row r="132" spans="1:4">
      <c r="A132" s="4" t="s">
        <v>81</v>
      </c>
      <c r="D132" s="5" t="n">
        <v>58</v>
      </c>
    </row>
    <row r="133" spans="1:4">
      <c r="A133" s="4" t="s">
        <v>85</v>
      </c>
      <c r="D133" s="5" t="n">
        <v>172</v>
      </c>
    </row>
    <row r="134" spans="1:4">
      <c r="A134" s="4" t="s">
        <v>927</v>
      </c>
      <c r="D134" s="5" t="n">
        <v>24</v>
      </c>
    </row>
    <row r="135" spans="1:4">
      <c r="A135" s="4" t="s">
        <v>831</v>
      </c>
    </row>
    <row r="136" spans="1:4">
      <c r="A136" s="3" t="s">
        <v>913</v>
      </c>
    </row>
    <row r="137" spans="1:4">
      <c r="A137" s="4" t="s">
        <v>33</v>
      </c>
      <c r="B137" s="5" t="n">
        <v>23770</v>
      </c>
      <c r="C137" s="5" t="n">
        <v>21523</v>
      </c>
      <c r="D137" s="5" t="n">
        <v>18175</v>
      </c>
    </row>
    <row r="138" spans="1:4">
      <c r="A138" s="4" t="s">
        <v>930</v>
      </c>
    </row>
    <row r="139" spans="1:4">
      <c r="A139" s="3" t="s">
        <v>913</v>
      </c>
    </row>
    <row r="140" spans="1:4">
      <c r="A140" s="4" t="s">
        <v>33</v>
      </c>
      <c r="B140" s="5" t="n">
        <v>16417</v>
      </c>
      <c r="C140" s="5" t="n">
        <v>15057</v>
      </c>
      <c r="D140" s="5" t="n">
        <v>12274</v>
      </c>
    </row>
    <row r="141" spans="1:4">
      <c r="A141" s="4" t="s">
        <v>931</v>
      </c>
    </row>
    <row r="142" spans="1:4">
      <c r="A142" s="3" t="s">
        <v>913</v>
      </c>
    </row>
    <row r="143" spans="1:4">
      <c r="A143" s="4" t="s">
        <v>33</v>
      </c>
      <c r="B143" s="5" t="n">
        <v>10000</v>
      </c>
      <c r="C143" s="5" t="n">
        <v>8632</v>
      </c>
      <c r="D143" s="5" t="n">
        <v>8507</v>
      </c>
    </row>
    <row r="144" spans="1:4">
      <c r="A144" s="4" t="s">
        <v>932</v>
      </c>
    </row>
    <row r="145" spans="1:4">
      <c r="A145" s="3" t="s">
        <v>913</v>
      </c>
    </row>
    <row r="146" spans="1:4">
      <c r="A146" s="4" t="s">
        <v>33</v>
      </c>
      <c r="B146" s="5" t="n">
        <v>6417</v>
      </c>
      <c r="C146" s="5" t="n">
        <v>6425</v>
      </c>
      <c r="D146" s="5" t="n">
        <v>3767</v>
      </c>
    </row>
    <row r="147" spans="1:4">
      <c r="A147" s="4" t="s">
        <v>933</v>
      </c>
    </row>
    <row r="148" spans="1:4">
      <c r="A148" s="3" t="s">
        <v>913</v>
      </c>
    </row>
    <row r="149" spans="1:4">
      <c r="A149" s="4" t="s">
        <v>33</v>
      </c>
      <c r="B149" s="5" t="n">
        <v>2430</v>
      </c>
      <c r="C149" s="5" t="n">
        <v>1957</v>
      </c>
      <c r="D149" s="5" t="n">
        <v>1709</v>
      </c>
    </row>
    <row r="150" spans="1:4">
      <c r="A150" s="4" t="s">
        <v>934</v>
      </c>
    </row>
    <row r="151" spans="1:4">
      <c r="A151" s="3" t="s">
        <v>913</v>
      </c>
    </row>
    <row r="152" spans="1:4">
      <c r="A152" s="4" t="s">
        <v>33</v>
      </c>
      <c r="B152" s="5" t="n">
        <v>1308</v>
      </c>
      <c r="C152" s="5" t="n">
        <v>1178</v>
      </c>
      <c r="D152" s="5" t="n">
        <v>1022</v>
      </c>
    </row>
    <row r="153" spans="1:4">
      <c r="A153" s="4" t="s">
        <v>935</v>
      </c>
    </row>
    <row r="154" spans="1:4">
      <c r="A154" s="3" t="s">
        <v>913</v>
      </c>
    </row>
    <row r="155" spans="1:4">
      <c r="A155" s="4" t="s">
        <v>33</v>
      </c>
      <c r="B155" s="5" t="n">
        <v>787</v>
      </c>
      <c r="C155" s="5" t="n">
        <v>743</v>
      </c>
      <c r="D155" s="5" t="n">
        <v>695</v>
      </c>
    </row>
    <row r="156" spans="1:4">
      <c r="A156" s="4" t="s">
        <v>936</v>
      </c>
    </row>
    <row r="157" spans="1:4">
      <c r="A157" s="3" t="s">
        <v>913</v>
      </c>
    </row>
    <row r="158" spans="1:4">
      <c r="A158" s="4" t="s">
        <v>33</v>
      </c>
      <c r="B158" s="5" t="n">
        <v>1937</v>
      </c>
      <c r="C158" s="5" t="n">
        <v>1694</v>
      </c>
      <c r="D158" s="5" t="n">
        <v>1534</v>
      </c>
    </row>
    <row r="159" spans="1:4">
      <c r="A159" s="4" t="s">
        <v>937</v>
      </c>
    </row>
    <row r="160" spans="1:4">
      <c r="A160" s="3" t="s">
        <v>913</v>
      </c>
    </row>
    <row r="161" spans="1:4">
      <c r="A161" s="4" t="s">
        <v>33</v>
      </c>
      <c r="B161" s="5" t="n">
        <v>539</v>
      </c>
      <c r="C161" s="5" t="n">
        <v>612</v>
      </c>
      <c r="D161" s="5" t="n">
        <v>708</v>
      </c>
    </row>
    <row r="162" spans="1:4">
      <c r="A162" s="4" t="s">
        <v>938</v>
      </c>
    </row>
    <row r="163" spans="1:4">
      <c r="A163" s="3" t="s">
        <v>913</v>
      </c>
    </row>
    <row r="164" spans="1:4">
      <c r="A164" s="4" t="s">
        <v>33</v>
      </c>
      <c r="B164" s="5" t="n">
        <v>200</v>
      </c>
      <c r="C164" s="5" t="n">
        <v>147</v>
      </c>
      <c r="D164" s="5" t="n">
        <v>75</v>
      </c>
    </row>
    <row r="165" spans="1:4">
      <c r="A165" s="4" t="s">
        <v>939</v>
      </c>
    </row>
    <row r="166" spans="1:4">
      <c r="A166" s="3" t="s">
        <v>913</v>
      </c>
    </row>
    <row r="167" spans="1:4">
      <c r="A167" s="4" t="s">
        <v>33</v>
      </c>
      <c r="B167" s="5" t="n">
        <v>152</v>
      </c>
      <c r="C167" s="5" t="n">
        <v>135</v>
      </c>
      <c r="D167" s="5" t="n">
        <v>158</v>
      </c>
    </row>
    <row r="168" spans="1:4">
      <c r="A168" s="4" t="s">
        <v>832</v>
      </c>
    </row>
    <row r="169" spans="1:4">
      <c r="A169" s="3" t="s">
        <v>913</v>
      </c>
    </row>
    <row r="170" spans="1:4">
      <c r="A170" s="4" t="s">
        <v>33</v>
      </c>
      <c r="B170" s="5" t="n">
        <v>-66</v>
      </c>
      <c r="C170" s="5" t="n">
        <v>-57</v>
      </c>
      <c r="D170" s="5" t="n">
        <v>-44</v>
      </c>
    </row>
    <row r="171" spans="1:4">
      <c r="A171" s="4" t="s">
        <v>940</v>
      </c>
    </row>
    <row r="172" spans="1:4">
      <c r="A172" s="3" t="s">
        <v>913</v>
      </c>
    </row>
    <row r="173" spans="1:4">
      <c r="A173" s="4" t="s">
        <v>33</v>
      </c>
      <c r="B173" s="5" t="n">
        <v>-4</v>
      </c>
      <c r="C173" s="5" t="n">
        <v>-3</v>
      </c>
      <c r="D173" s="5" t="n">
        <v>-1</v>
      </c>
    </row>
    <row r="174" spans="1:4">
      <c r="A174" s="4" t="s">
        <v>941</v>
      </c>
    </row>
    <row r="175" spans="1:4">
      <c r="A175" s="3" t="s">
        <v>913</v>
      </c>
    </row>
    <row r="176" spans="1:4">
      <c r="A176" s="4" t="s">
        <v>33</v>
      </c>
      <c r="B176" s="5" t="n">
        <v>-30</v>
      </c>
      <c r="C176" s="5" t="n">
        <v>-20</v>
      </c>
      <c r="D176" s="5" t="n">
        <v>-16</v>
      </c>
    </row>
    <row r="177" spans="1:4">
      <c r="A177" s="4" t="s">
        <v>942</v>
      </c>
    </row>
    <row r="178" spans="1:4">
      <c r="A178" s="3" t="s">
        <v>913</v>
      </c>
    </row>
    <row r="179" spans="1:4">
      <c r="A179" s="4" t="s">
        <v>33</v>
      </c>
      <c r="B179" s="5" t="n">
        <v>-18</v>
      </c>
      <c r="C179" s="5" t="n">
        <v>-22</v>
      </c>
      <c r="D179" s="5" t="n">
        <v>-23</v>
      </c>
    </row>
    <row r="180" spans="1:4">
      <c r="A180" s="4" t="s">
        <v>943</v>
      </c>
    </row>
    <row r="181" spans="1:4">
      <c r="A181" s="3" t="s">
        <v>913</v>
      </c>
    </row>
    <row r="182" spans="1:4">
      <c r="A182" s="4" t="s">
        <v>33</v>
      </c>
      <c r="B182" s="5" t="n">
        <v>-6</v>
      </c>
      <c r="C182" s="5" t="n">
        <v>-5</v>
      </c>
      <c r="D182" s="5" t="n">
        <v>-1</v>
      </c>
    </row>
    <row r="183" spans="1:4">
      <c r="A183" s="4" t="s">
        <v>944</v>
      </c>
    </row>
    <row r="184" spans="1:4">
      <c r="A184" s="3" t="s">
        <v>913</v>
      </c>
    </row>
    <row r="185" spans="1:4">
      <c r="A185" s="4" t="s">
        <v>33</v>
      </c>
      <c r="B185" s="5" t="n">
        <v>-8</v>
      </c>
      <c r="C185" s="5" t="n">
        <v>-7</v>
      </c>
    </row>
    <row r="186" spans="1:4">
      <c r="A186" s="4" t="s">
        <v>945</v>
      </c>
    </row>
    <row r="187" spans="1:4">
      <c r="A187" s="3" t="s">
        <v>913</v>
      </c>
    </row>
    <row r="188" spans="1:4">
      <c r="A188" s="4" t="s">
        <v>33</v>
      </c>
      <c r="D188" s="5" t="n">
        <v>-3</v>
      </c>
    </row>
    <row r="189" spans="1:4">
      <c r="A189" s="4" t="s">
        <v>946</v>
      </c>
    </row>
    <row r="190" spans="1:4">
      <c r="A190" s="3" t="s">
        <v>915</v>
      </c>
    </row>
    <row r="191" spans="1:4">
      <c r="A191" s="4" t="s">
        <v>916</v>
      </c>
      <c r="B191" s="5" t="n">
        <v>-2446</v>
      </c>
      <c r="C191" s="5" t="n">
        <v>-2086</v>
      </c>
      <c r="D191" s="5" t="n">
        <v>-1677</v>
      </c>
    </row>
    <row r="192" spans="1:4">
      <c r="A192" s="4" t="s">
        <v>38</v>
      </c>
      <c r="B192" s="5" t="n">
        <v>9</v>
      </c>
    </row>
    <row r="193" spans="1:4">
      <c r="A193" s="4" t="s">
        <v>917</v>
      </c>
      <c r="B193" s="5" t="n">
        <v>149</v>
      </c>
    </row>
    <row r="194" spans="1:4">
      <c r="A194" s="4" t="s">
        <v>918</v>
      </c>
      <c r="D194" s="5" t="n">
        <v>-1</v>
      </c>
    </row>
    <row r="195" spans="1:4">
      <c r="A195" s="4" t="s">
        <v>919</v>
      </c>
      <c r="B195" s="5" t="n">
        <v>-306</v>
      </c>
      <c r="C195" s="5" t="n">
        <v>-20</v>
      </c>
      <c r="D195" s="5" t="n">
        <v>-37</v>
      </c>
    </row>
    <row r="196" spans="1:4">
      <c r="A196" s="4" t="s">
        <v>920</v>
      </c>
      <c r="B196" s="5" t="n">
        <v>-311</v>
      </c>
      <c r="C196" s="5" t="n">
        <v>-145</v>
      </c>
      <c r="D196" s="5" t="n">
        <v>-36</v>
      </c>
    </row>
    <row r="197" spans="1:4">
      <c r="A197" s="4" t="s">
        <v>921</v>
      </c>
      <c r="C197" s="5" t="n">
        <v>-78</v>
      </c>
      <c r="D197" s="5" t="n">
        <v>-235</v>
      </c>
    </row>
    <row r="198" spans="1:4">
      <c r="A198" s="4" t="s">
        <v>42</v>
      </c>
      <c r="B198" s="5" t="n">
        <v>15</v>
      </c>
      <c r="C198" s="5" t="n">
        <v>11</v>
      </c>
      <c r="D198" s="5" t="n">
        <v>11</v>
      </c>
    </row>
    <row r="199" spans="1:4">
      <c r="A199" s="4" t="s">
        <v>43</v>
      </c>
      <c r="B199" s="5" t="n">
        <v>-327</v>
      </c>
      <c r="C199" s="5" t="n">
        <v>-314</v>
      </c>
      <c r="D199" s="5" t="n">
        <v>-333</v>
      </c>
    </row>
    <row r="200" spans="1:4">
      <c r="A200" s="4" t="s">
        <v>44</v>
      </c>
      <c r="B200" s="5" t="n">
        <v>-66</v>
      </c>
      <c r="C200" s="5" t="n">
        <v>-1</v>
      </c>
      <c r="D200" s="5" t="n">
        <v>-20</v>
      </c>
    </row>
    <row r="201" spans="1:4">
      <c r="A201" s="4" t="s">
        <v>46</v>
      </c>
      <c r="B201" s="6" t="n">
        <v>-1762</v>
      </c>
      <c r="C201" s="6" t="n">
        <v>-734</v>
      </c>
      <c r="D201" s="6" t="n">
        <v>-10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9</v>
      </c>
      <c r="C2" s="2" t="s">
        <v>30</v>
      </c>
      <c r="D2" s="2" t="s">
        <v>31</v>
      </c>
    </row>
    <row r="3" spans="1:4">
      <c r="A3" s="3" t="s">
        <v>913</v>
      </c>
    </row>
    <row r="4" spans="1:4">
      <c r="A4" s="4" t="s">
        <v>948</v>
      </c>
      <c r="B4" s="6" t="n">
        <v>149</v>
      </c>
    </row>
    <row r="5" spans="1:4">
      <c r="A5" s="4" t="s">
        <v>919</v>
      </c>
      <c r="B5" s="5" t="n">
        <v>-306</v>
      </c>
      <c r="C5" s="6" t="n">
        <v>-20</v>
      </c>
      <c r="D5" s="6" t="n">
        <v>-37</v>
      </c>
    </row>
    <row r="6" spans="1:4">
      <c r="A6" s="4" t="s">
        <v>920</v>
      </c>
      <c r="B6" s="5" t="n">
        <v>-311</v>
      </c>
      <c r="C6" s="5" t="n">
        <v>-145</v>
      </c>
      <c r="D6" s="5" t="n">
        <v>-36</v>
      </c>
    </row>
    <row r="7" spans="1:4">
      <c r="A7" s="4" t="s">
        <v>921</v>
      </c>
      <c r="C7" s="5" t="n">
        <v>-78</v>
      </c>
      <c r="D7" s="5" t="n">
        <v>-235</v>
      </c>
    </row>
    <row r="8" spans="1:4">
      <c r="A8" s="4" t="s">
        <v>949</v>
      </c>
    </row>
    <row r="9" spans="1:4">
      <c r="A9" s="3" t="s">
        <v>913</v>
      </c>
    </row>
    <row r="10" spans="1:4">
      <c r="A10" s="4" t="s">
        <v>920</v>
      </c>
      <c r="B10" s="5" t="n">
        <v>-181</v>
      </c>
      <c r="C10" s="5" t="n">
        <v>-62</v>
      </c>
      <c r="D10" s="5" t="n">
        <v>-20</v>
      </c>
    </row>
    <row r="11" spans="1:4">
      <c r="A11" s="4" t="s">
        <v>921</v>
      </c>
      <c r="C11" s="5" t="n">
        <v>-31</v>
      </c>
      <c r="D11" s="5" t="n">
        <v>-128</v>
      </c>
    </row>
    <row r="12" spans="1:4">
      <c r="A12" s="4" t="s">
        <v>950</v>
      </c>
    </row>
    <row r="13" spans="1:4">
      <c r="A13" s="3" t="s">
        <v>913</v>
      </c>
    </row>
    <row r="14" spans="1:4">
      <c r="A14" s="4" t="s">
        <v>920</v>
      </c>
      <c r="B14" s="5" t="n">
        <v>-102</v>
      </c>
      <c r="C14" s="5" t="n">
        <v>-72</v>
      </c>
      <c r="D14" s="5" t="n">
        <v>-14</v>
      </c>
    </row>
    <row r="15" spans="1:4">
      <c r="A15" s="4" t="s">
        <v>921</v>
      </c>
      <c r="C15" s="5" t="n">
        <v>-46</v>
      </c>
      <c r="D15" s="5" t="n">
        <v>-97</v>
      </c>
    </row>
    <row r="16" spans="1:4">
      <c r="A16" s="4" t="s">
        <v>951</v>
      </c>
    </row>
    <row r="17" spans="1:4">
      <c r="A17" s="3" t="s">
        <v>913</v>
      </c>
    </row>
    <row r="18" spans="1:4">
      <c r="A18" s="4" t="s">
        <v>920</v>
      </c>
      <c r="B18" s="5" t="n">
        <v>-28</v>
      </c>
      <c r="C18" s="5" t="n">
        <v>-11</v>
      </c>
      <c r="D18" s="5" t="n">
        <v>-2</v>
      </c>
    </row>
    <row r="19" spans="1:4">
      <c r="A19" s="4" t="s">
        <v>921</v>
      </c>
      <c r="C19" s="5" t="n">
        <v>-1</v>
      </c>
      <c r="D19" s="5" t="n">
        <v>-10</v>
      </c>
    </row>
    <row r="20" spans="1:4">
      <c r="A20" s="4" t="s">
        <v>34</v>
      </c>
    </row>
    <row r="21" spans="1:4">
      <c r="A21" s="3" t="s">
        <v>913</v>
      </c>
    </row>
    <row r="22" spans="1:4">
      <c r="A22" s="4" t="s">
        <v>920</v>
      </c>
      <c r="B22" s="5" t="n">
        <v>-24</v>
      </c>
      <c r="C22" s="5" t="n">
        <v>-19</v>
      </c>
      <c r="D22" s="5" t="n">
        <v>-1</v>
      </c>
    </row>
    <row r="23" spans="1:4">
      <c r="A23" s="4" t="s">
        <v>921</v>
      </c>
      <c r="C23" s="5" t="n">
        <v>-7</v>
      </c>
      <c r="D23" s="5" t="n">
        <v>-16</v>
      </c>
    </row>
    <row r="24" spans="1:4">
      <c r="A24" s="4" t="s">
        <v>36</v>
      </c>
    </row>
    <row r="25" spans="1:4">
      <c r="A25" s="3" t="s">
        <v>913</v>
      </c>
    </row>
    <row r="26" spans="1:4">
      <c r="A26" s="4" t="s">
        <v>920</v>
      </c>
      <c r="B26" s="5" t="n">
        <v>-43</v>
      </c>
      <c r="C26" s="5" t="n">
        <v>-23</v>
      </c>
    </row>
    <row r="27" spans="1:4">
      <c r="A27" s="4" t="s">
        <v>921</v>
      </c>
      <c r="C27" s="5" t="n">
        <v>-1</v>
      </c>
      <c r="D27" s="5" t="n">
        <v>-8</v>
      </c>
    </row>
    <row r="28" spans="1:4">
      <c r="A28" s="4" t="s">
        <v>37</v>
      </c>
    </row>
    <row r="29" spans="1:4">
      <c r="A29" s="3" t="s">
        <v>913</v>
      </c>
    </row>
    <row r="30" spans="1:4">
      <c r="A30" s="4" t="s">
        <v>920</v>
      </c>
      <c r="B30" s="5" t="n">
        <v>-244</v>
      </c>
      <c r="C30" s="5" t="n">
        <v>-103</v>
      </c>
      <c r="D30" s="5" t="n">
        <v>-35</v>
      </c>
    </row>
    <row r="31" spans="1:4">
      <c r="A31" s="4" t="s">
        <v>921</v>
      </c>
      <c r="C31" s="5" t="n">
        <v>-70</v>
      </c>
      <c r="D31" s="5" t="n">
        <v>-211</v>
      </c>
    </row>
    <row r="32" spans="1:4">
      <c r="A32" s="4" t="s">
        <v>40</v>
      </c>
    </row>
    <row r="33" spans="1:4">
      <c r="A33" s="3" t="s">
        <v>913</v>
      </c>
    </row>
    <row r="34" spans="1:4">
      <c r="A34" s="4" t="s">
        <v>919</v>
      </c>
      <c r="B34" s="5" t="n">
        <v>-306</v>
      </c>
      <c r="C34" s="5" t="n">
        <v>-20</v>
      </c>
      <c r="D34" s="5" t="n">
        <v>-37</v>
      </c>
    </row>
    <row r="35" spans="1:4">
      <c r="A35" s="4" t="s">
        <v>952</v>
      </c>
    </row>
    <row r="36" spans="1:4">
      <c r="A36" s="3" t="s">
        <v>913</v>
      </c>
    </row>
    <row r="37" spans="1:4">
      <c r="A37" s="4" t="s">
        <v>919</v>
      </c>
      <c r="B37" s="5" t="n">
        <v>-306</v>
      </c>
      <c r="C37" s="5" t="n">
        <v>-20</v>
      </c>
    </row>
    <row r="38" spans="1:4">
      <c r="A38" s="4" t="s">
        <v>920</v>
      </c>
      <c r="B38" s="5" t="n">
        <v>-210</v>
      </c>
    </row>
    <row r="39" spans="1:4">
      <c r="A39" s="4" t="s">
        <v>953</v>
      </c>
    </row>
    <row r="40" spans="1:4">
      <c r="A40" s="3" t="s">
        <v>913</v>
      </c>
    </row>
    <row r="41" spans="1:4">
      <c r="A41" s="4" t="s">
        <v>919</v>
      </c>
      <c r="D41" s="5" t="n">
        <v>-35</v>
      </c>
    </row>
    <row r="42" spans="1:4">
      <c r="A42" s="4" t="s">
        <v>920</v>
      </c>
      <c r="B42" s="5" t="n">
        <v>-101</v>
      </c>
      <c r="C42" s="5" t="n">
        <v>-145</v>
      </c>
      <c r="D42" s="5" t="n">
        <v>-36</v>
      </c>
    </row>
    <row r="43" spans="1:4">
      <c r="A43" s="4" t="s">
        <v>954</v>
      </c>
    </row>
    <row r="44" spans="1:4">
      <c r="A44" s="3" t="s">
        <v>913</v>
      </c>
    </row>
    <row r="45" spans="1:4">
      <c r="A45" s="4" t="s">
        <v>919</v>
      </c>
      <c r="D45" s="6" t="n">
        <v>-2</v>
      </c>
    </row>
    <row r="46" spans="1:4">
      <c r="A46" s="4" t="s">
        <v>847</v>
      </c>
    </row>
    <row r="47" spans="1:4">
      <c r="A47" s="3" t="s">
        <v>913</v>
      </c>
    </row>
    <row r="48" spans="1:4">
      <c r="A48" s="4" t="s">
        <v>955</v>
      </c>
      <c r="C48" s="6" t="n">
        <v>89</v>
      </c>
    </row>
    <row r="49" spans="1:4">
      <c r="A49" s="4" t="s">
        <v>948</v>
      </c>
      <c r="B49" s="5" t="n">
        <v>149</v>
      </c>
    </row>
    <row r="50" spans="1:4">
      <c r="A50" s="4" t="s">
        <v>956</v>
      </c>
      <c r="B50" s="6" t="n">
        <v>1700</v>
      </c>
    </row>
    <row r="51" spans="1:4">
      <c r="A51" s="4" t="s">
        <v>957</v>
      </c>
      <c r="B51" s="4" t="s">
        <v>958</v>
      </c>
      <c r="C51" s="4" t="s">
        <v>9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9:31:56Z</dcterms:created>
  <dcterms:modified xmlns:dcterms="http://purl.org/dc/terms/" xmlns:xsi="http://www.w3.org/2001/XMLSchema-instance" xsi:type="dcterms:W3CDTF">2019-04-01T09:31:56Z</dcterms:modified>
</cp:coreProperties>
</file>